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Accounting Policies" sheetId="10" state="visible" r:id="rId10"/>
    <sheet xmlns:r="http://schemas.openxmlformats.org/officeDocument/2006/relationships" name="Acquisitions and Divestitures" sheetId="11" state="visible" r:id="rId11"/>
    <sheet xmlns:r="http://schemas.openxmlformats.org/officeDocument/2006/relationships" name="Restructuring Charges and Asset" sheetId="12" state="visible" r:id="rId12"/>
    <sheet xmlns:r="http://schemas.openxmlformats.org/officeDocument/2006/relationships" name="Inventories" sheetId="13" state="visible" r:id="rId13"/>
    <sheet xmlns:r="http://schemas.openxmlformats.org/officeDocument/2006/relationships" name="Property, Plant and Equipment_N"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Derivatives and Hedging Activit" sheetId="17" state="visible" r:id="rId17"/>
    <sheet xmlns:r="http://schemas.openxmlformats.org/officeDocument/2006/relationships" name="Debt and Other Financing Arrang" sheetId="18" state="visible" r:id="rId18"/>
    <sheet xmlns:r="http://schemas.openxmlformats.org/officeDocument/2006/relationships" name="Fair Value of Financial Instrum" sheetId="19" state="visible" r:id="rId19"/>
    <sheet xmlns:r="http://schemas.openxmlformats.org/officeDocument/2006/relationships" name="Accrued Expenses and Other Curr" sheetId="20" state="visible" r:id="rId20"/>
    <sheet xmlns:r="http://schemas.openxmlformats.org/officeDocument/2006/relationships" name="Pension Plans, Postretirement a"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Based Compensation" sheetId="24" state="visible" r:id="rId24"/>
    <sheet xmlns:r="http://schemas.openxmlformats.org/officeDocument/2006/relationships" name="Shareholders' Equity" sheetId="25" state="visible" r:id="rId25"/>
    <sheet xmlns:r="http://schemas.openxmlformats.org/officeDocument/2006/relationships" name="Changes in Accumulated Other Co" sheetId="26" state="visible" r:id="rId26"/>
    <sheet xmlns:r="http://schemas.openxmlformats.org/officeDocument/2006/relationships" name="Earnings Per Share" sheetId="27" state="visible" r:id="rId27"/>
    <sheet xmlns:r="http://schemas.openxmlformats.org/officeDocument/2006/relationships" name="Segment and Geographic Area Inf" sheetId="28" state="visible" r:id="rId28"/>
    <sheet xmlns:r="http://schemas.openxmlformats.org/officeDocument/2006/relationships" name="Related Party Transactions Rela" sheetId="29" state="visible" r:id="rId29"/>
    <sheet xmlns:r="http://schemas.openxmlformats.org/officeDocument/2006/relationships" name="Quarterly Financial Data (Unaud" sheetId="30" state="visible" r:id="rId30"/>
    <sheet xmlns:r="http://schemas.openxmlformats.org/officeDocument/2006/relationships" name="Supplemental Guarantor Condense" sheetId="31" state="visible" r:id="rId31"/>
    <sheet xmlns:r="http://schemas.openxmlformats.org/officeDocument/2006/relationships" name="Subsequent Events Subsequent Ev" sheetId="32" state="visible" r:id="rId32"/>
    <sheet xmlns:r="http://schemas.openxmlformats.org/officeDocument/2006/relationships" name="SCHEDULE II _ VALUATION AND QUA" sheetId="33" state="visible" r:id="rId33"/>
    <sheet xmlns:r="http://schemas.openxmlformats.org/officeDocument/2006/relationships" name="Summary of Accounting Policies " sheetId="34" state="visible" r:id="rId34"/>
    <sheet xmlns:r="http://schemas.openxmlformats.org/officeDocument/2006/relationships" name="Summary of Accounting Policie_2" sheetId="35" state="visible" r:id="rId35"/>
    <sheet xmlns:r="http://schemas.openxmlformats.org/officeDocument/2006/relationships" name="Acquisitions and Divestitures (" sheetId="36" state="visible" r:id="rId36"/>
    <sheet xmlns:r="http://schemas.openxmlformats.org/officeDocument/2006/relationships" name="Restructuring Charges and Ass_2"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Investment in Nonconsolidated_2" sheetId="41" state="visible" r:id="rId41"/>
    <sheet xmlns:r="http://schemas.openxmlformats.org/officeDocument/2006/relationships" name="Derivatives and Hedging Activ_2" sheetId="42" state="visible" r:id="rId42"/>
    <sheet xmlns:r="http://schemas.openxmlformats.org/officeDocument/2006/relationships" name="Debt and Other Financing Arra_2" sheetId="43" state="visible" r:id="rId43"/>
    <sheet xmlns:r="http://schemas.openxmlformats.org/officeDocument/2006/relationships" name="Fair Value of Financial Instr_2" sheetId="44" state="visible" r:id="rId44"/>
    <sheet xmlns:r="http://schemas.openxmlformats.org/officeDocument/2006/relationships" name="Accrued Expenses and Other Cu_2" sheetId="45" state="visible" r:id="rId45"/>
    <sheet xmlns:r="http://schemas.openxmlformats.org/officeDocument/2006/relationships" name="Pension Plans, Postretirement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hare-Based Compensation (Table" sheetId="49" state="visible" r:id="rId49"/>
    <sheet xmlns:r="http://schemas.openxmlformats.org/officeDocument/2006/relationships" name="Shareholders' Equity (Tables)" sheetId="50" state="visible" r:id="rId50"/>
    <sheet xmlns:r="http://schemas.openxmlformats.org/officeDocument/2006/relationships" name="Changes in Accumulated Other _2" sheetId="51" state="visible" r:id="rId51"/>
    <sheet xmlns:r="http://schemas.openxmlformats.org/officeDocument/2006/relationships" name="Earnings Per Share (Tables)" sheetId="52" state="visible" r:id="rId52"/>
    <sheet xmlns:r="http://schemas.openxmlformats.org/officeDocument/2006/relationships" name="Segment and Geographic Area I_2" sheetId="53" state="visible" r:id="rId53"/>
    <sheet xmlns:r="http://schemas.openxmlformats.org/officeDocument/2006/relationships" name="Related Party Transactions (Tab" sheetId="54" state="visible" r:id="rId54"/>
    <sheet xmlns:r="http://schemas.openxmlformats.org/officeDocument/2006/relationships" name="Quarterly Financial Data (Una_2" sheetId="55" state="visible" r:id="rId55"/>
    <sheet xmlns:r="http://schemas.openxmlformats.org/officeDocument/2006/relationships" name="Supplemental Guarantor Conden_2" sheetId="56" state="visible" r:id="rId56"/>
    <sheet xmlns:r="http://schemas.openxmlformats.org/officeDocument/2006/relationships" name="Summary of Accounting Policie_3" sheetId="57" state="visible" r:id="rId57"/>
    <sheet xmlns:r="http://schemas.openxmlformats.org/officeDocument/2006/relationships" name="Summary of Accounting Policie_4" sheetId="58" state="visible" r:id="rId58"/>
    <sheet xmlns:r="http://schemas.openxmlformats.org/officeDocument/2006/relationships" name="Summary of Accounting Policie_5" sheetId="59" state="visible" r:id="rId59"/>
    <sheet xmlns:r="http://schemas.openxmlformats.org/officeDocument/2006/relationships" name="Summary of Accounting Policie_6" sheetId="60" state="visible" r:id="rId60"/>
    <sheet xmlns:r="http://schemas.openxmlformats.org/officeDocument/2006/relationships" name="Summary of Accounting Policie_7" sheetId="61" state="visible" r:id="rId61"/>
    <sheet xmlns:r="http://schemas.openxmlformats.org/officeDocument/2006/relationships" name="Summary of Accounting Policie_8" sheetId="62" state="visible" r:id="rId62"/>
    <sheet xmlns:r="http://schemas.openxmlformats.org/officeDocument/2006/relationships" name="Summary of Accounting Policie_9" sheetId="63" state="visible" r:id="rId63"/>
    <sheet xmlns:r="http://schemas.openxmlformats.org/officeDocument/2006/relationships" name="Summary of Accounting Polici_10" sheetId="64" state="visible" r:id="rId64"/>
    <sheet xmlns:r="http://schemas.openxmlformats.org/officeDocument/2006/relationships" name="Summary of Accounting Polici_11" sheetId="65" state="visible" r:id="rId65"/>
    <sheet xmlns:r="http://schemas.openxmlformats.org/officeDocument/2006/relationships" name="Summary of Accounting Polici_12" sheetId="66" state="visible" r:id="rId66"/>
    <sheet xmlns:r="http://schemas.openxmlformats.org/officeDocument/2006/relationships" name="Summary of Accounting Polici_13" sheetId="67" state="visible" r:id="rId67"/>
    <sheet xmlns:r="http://schemas.openxmlformats.org/officeDocument/2006/relationships" name="Summary of Accounting Polici_14" sheetId="68" state="visible" r:id="rId68"/>
    <sheet xmlns:r="http://schemas.openxmlformats.org/officeDocument/2006/relationships" name="Summary of Accounting Polici_15" sheetId="69" state="visible" r:id="rId69"/>
    <sheet xmlns:r="http://schemas.openxmlformats.org/officeDocument/2006/relationships" name="Acquisitions and Divestitures -" sheetId="70" state="visible" r:id="rId70"/>
    <sheet xmlns:r="http://schemas.openxmlformats.org/officeDocument/2006/relationships" name="Acquisitions and Divestitures_2" sheetId="71" state="visible" r:id="rId71"/>
    <sheet xmlns:r="http://schemas.openxmlformats.org/officeDocument/2006/relationships" name="Acquisitions and Divestitures_3" sheetId="72" state="visible" r:id="rId72"/>
    <sheet xmlns:r="http://schemas.openxmlformats.org/officeDocument/2006/relationships" name="Acquisitions and Divestitures_4" sheetId="73" state="visible" r:id="rId73"/>
    <sheet xmlns:r="http://schemas.openxmlformats.org/officeDocument/2006/relationships" name="Acquisitions and Divestitures_5" sheetId="74" state="visible" r:id="rId74"/>
    <sheet xmlns:r="http://schemas.openxmlformats.org/officeDocument/2006/relationships" name="Acquisitions and Divestitures_6" sheetId="75" state="visible" r:id="rId75"/>
    <sheet xmlns:r="http://schemas.openxmlformats.org/officeDocument/2006/relationships" name="Acquisitions and Divestitures_7" sheetId="76" state="visible" r:id="rId76"/>
    <sheet xmlns:r="http://schemas.openxmlformats.org/officeDocument/2006/relationships" name="Restructuring Charges and Ass_3" sheetId="77" state="visible" r:id="rId77"/>
    <sheet xmlns:r="http://schemas.openxmlformats.org/officeDocument/2006/relationships" name="Restructuring Charges and Ass_4" sheetId="78" state="visible" r:id="rId78"/>
    <sheet xmlns:r="http://schemas.openxmlformats.org/officeDocument/2006/relationships" name="Restructuring Charges and Ass_5" sheetId="79" state="visible" r:id="rId79"/>
    <sheet xmlns:r="http://schemas.openxmlformats.org/officeDocument/2006/relationships" name="Inventories (Details)" sheetId="80" state="visible" r:id="rId80"/>
    <sheet xmlns:r="http://schemas.openxmlformats.org/officeDocument/2006/relationships" name="Property, Plant and Equipment_3"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Investment in Nonconsolidated_3" sheetId="86" state="visible" r:id="rId86"/>
    <sheet xmlns:r="http://schemas.openxmlformats.org/officeDocument/2006/relationships" name="Investment in Nonconsolidated_4" sheetId="87" state="visible" r:id="rId87"/>
    <sheet xmlns:r="http://schemas.openxmlformats.org/officeDocument/2006/relationships" name="Derivatives and Hedging Activ_3" sheetId="88" state="visible" r:id="rId88"/>
    <sheet xmlns:r="http://schemas.openxmlformats.org/officeDocument/2006/relationships" name="Derivatives and Hedging Activ_4" sheetId="89" state="visible" r:id="rId89"/>
    <sheet xmlns:r="http://schemas.openxmlformats.org/officeDocument/2006/relationships" name="Derivatives and Hedging Activ_5" sheetId="90" state="visible" r:id="rId90"/>
    <sheet xmlns:r="http://schemas.openxmlformats.org/officeDocument/2006/relationships" name="Debt and Other Financing Arra_3" sheetId="91" state="visible" r:id="rId91"/>
    <sheet xmlns:r="http://schemas.openxmlformats.org/officeDocument/2006/relationships" name="Fair Value of Financial Instr_3" sheetId="92" state="visible" r:id="rId92"/>
    <sheet xmlns:r="http://schemas.openxmlformats.org/officeDocument/2006/relationships" name="Debt and Other Financing Arra_4" sheetId="93" state="visible" r:id="rId93"/>
    <sheet xmlns:r="http://schemas.openxmlformats.org/officeDocument/2006/relationships" name="Fair Value of Financial Instr_4" sheetId="94" state="visible" r:id="rId94"/>
    <sheet xmlns:r="http://schemas.openxmlformats.org/officeDocument/2006/relationships" name="Debt and Other Financing Arra_5" sheetId="95" state="visible" r:id="rId95"/>
    <sheet xmlns:r="http://schemas.openxmlformats.org/officeDocument/2006/relationships" name="Debt and Other Financing Arra_6" sheetId="96" state="visible" r:id="rId96"/>
    <sheet xmlns:r="http://schemas.openxmlformats.org/officeDocument/2006/relationships" name="Debt and Other Financing Arra_7" sheetId="97" state="visible" r:id="rId97"/>
    <sheet xmlns:r="http://schemas.openxmlformats.org/officeDocument/2006/relationships" name="Debt and Other Financing Arra_8" sheetId="98" state="visible" r:id="rId98"/>
    <sheet xmlns:r="http://schemas.openxmlformats.org/officeDocument/2006/relationships" name="Debt and Other Financing Arra_9" sheetId="99" state="visible" r:id="rId99"/>
    <sheet xmlns:r="http://schemas.openxmlformats.org/officeDocument/2006/relationships" name="Debt and Other Financing Arr_10" sheetId="100" state="visible" r:id="rId100"/>
    <sheet xmlns:r="http://schemas.openxmlformats.org/officeDocument/2006/relationships" name="Debt and Other Financing Arr_11" sheetId="101" state="visible" r:id="rId101"/>
    <sheet xmlns:r="http://schemas.openxmlformats.org/officeDocument/2006/relationships" name="Debt and Other Financing Arr_12" sheetId="102" state="visible" r:id="rId102"/>
    <sheet xmlns:r="http://schemas.openxmlformats.org/officeDocument/2006/relationships" name="Accrued Expenses and Other Cu_3" sheetId="103" state="visible" r:id="rId103"/>
    <sheet xmlns:r="http://schemas.openxmlformats.org/officeDocument/2006/relationships" name="Pension Plans, Postretirement_3" sheetId="104" state="visible" r:id="rId104"/>
    <sheet xmlns:r="http://schemas.openxmlformats.org/officeDocument/2006/relationships" name="Pension Plans, Postretirement_4" sheetId="105" state="visible" r:id="rId105"/>
    <sheet xmlns:r="http://schemas.openxmlformats.org/officeDocument/2006/relationships" name="Pension Plans, Postretirement_5" sheetId="106" state="visible" r:id="rId106"/>
    <sheet xmlns:r="http://schemas.openxmlformats.org/officeDocument/2006/relationships" name="Pension Plans, Postretirement_6" sheetId="107" state="visible" r:id="rId107"/>
    <sheet xmlns:r="http://schemas.openxmlformats.org/officeDocument/2006/relationships" name="Pension Plans, Postretirement_7" sheetId="108" state="visible" r:id="rId108"/>
    <sheet xmlns:r="http://schemas.openxmlformats.org/officeDocument/2006/relationships" name="Pension Plans, Postretirement_8" sheetId="109" state="visible" r:id="rId109"/>
    <sheet xmlns:r="http://schemas.openxmlformats.org/officeDocument/2006/relationships" name="Pension Plans, Postretirement_9" sheetId="110" state="visible" r:id="rId110"/>
    <sheet xmlns:r="http://schemas.openxmlformats.org/officeDocument/2006/relationships" name="Pension Plans, Postretiremen_10" sheetId="111" state="visible" r:id="rId111"/>
    <sheet xmlns:r="http://schemas.openxmlformats.org/officeDocument/2006/relationships" name="Pension Plans, Postretiremen_11" sheetId="112" state="visible" r:id="rId112"/>
    <sheet xmlns:r="http://schemas.openxmlformats.org/officeDocument/2006/relationships" name="Pension Plans, Postretiremen_12" sheetId="113" state="visible" r:id="rId113"/>
    <sheet xmlns:r="http://schemas.openxmlformats.org/officeDocument/2006/relationships" name="Pension Plans, Postretiremen_13" sheetId="114" state="visible" r:id="rId114"/>
    <sheet xmlns:r="http://schemas.openxmlformats.org/officeDocument/2006/relationships" name="Pension Plans, Postretiremen_14" sheetId="115" state="visible" r:id="rId115"/>
    <sheet xmlns:r="http://schemas.openxmlformats.org/officeDocument/2006/relationships" name="Pension Plans, Postretiremen_15" sheetId="116" state="visible" r:id="rId116"/>
    <sheet xmlns:r="http://schemas.openxmlformats.org/officeDocument/2006/relationships" name="Income Taxes - Income before in" sheetId="117" state="visible" r:id="rId117"/>
    <sheet xmlns:r="http://schemas.openxmlformats.org/officeDocument/2006/relationships" name="Income Taxes - Comparative Anal" sheetId="118" state="visible" r:id="rId118"/>
    <sheet xmlns:r="http://schemas.openxmlformats.org/officeDocument/2006/relationships" name="Income Taxes - Additional Infor" sheetId="119" state="visible" r:id="rId119"/>
    <sheet xmlns:r="http://schemas.openxmlformats.org/officeDocument/2006/relationships" name="Income Taxes - Reconciliation o" sheetId="120" state="visible" r:id="rId120"/>
    <sheet xmlns:r="http://schemas.openxmlformats.org/officeDocument/2006/relationships" name="Income Taxes - Components of Ou" sheetId="121" state="visible" r:id="rId121"/>
    <sheet xmlns:r="http://schemas.openxmlformats.org/officeDocument/2006/relationships" name="Income Taxes - Reconciliation_2" sheetId="122" state="visible" r:id="rId122"/>
    <sheet xmlns:r="http://schemas.openxmlformats.org/officeDocument/2006/relationships" name="Income Taxes - Reconciliation_3" sheetId="123" state="visible" r:id="rId123"/>
    <sheet xmlns:r="http://schemas.openxmlformats.org/officeDocument/2006/relationships" name="Income Taxes - Tax Years Open t"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Commitments and Contingencies_4" sheetId="128" state="visible" r:id="rId128"/>
    <sheet xmlns:r="http://schemas.openxmlformats.org/officeDocument/2006/relationships" name="Commitments and Contingencies_5" sheetId="129" state="visible" r:id="rId129"/>
    <sheet xmlns:r="http://schemas.openxmlformats.org/officeDocument/2006/relationships" name="Share-Based Compensation - Narr" sheetId="130" state="visible" r:id="rId130"/>
    <sheet xmlns:r="http://schemas.openxmlformats.org/officeDocument/2006/relationships" name="Share-Based Compensation - Stoc" sheetId="131" state="visible" r:id="rId131"/>
    <sheet xmlns:r="http://schemas.openxmlformats.org/officeDocument/2006/relationships" name="Share-Based Compensation - Nonv" sheetId="132" state="visible" r:id="rId132"/>
    <sheet xmlns:r="http://schemas.openxmlformats.org/officeDocument/2006/relationships" name="Shareholders' Equity - Addition" sheetId="133" state="visible" r:id="rId133"/>
    <sheet xmlns:r="http://schemas.openxmlformats.org/officeDocument/2006/relationships" name="Shareholders' Equity (Details)" sheetId="134" state="visible" r:id="rId134"/>
    <sheet xmlns:r="http://schemas.openxmlformats.org/officeDocument/2006/relationships" name="Changes in Accumulated Other _3" sheetId="135" state="visible" r:id="rId135"/>
    <sheet xmlns:r="http://schemas.openxmlformats.org/officeDocument/2006/relationships" name="Earnings Per Share - Summary of" sheetId="136" state="visible" r:id="rId136"/>
    <sheet xmlns:r="http://schemas.openxmlformats.org/officeDocument/2006/relationships" name="Earnings Per Share - Additional" sheetId="137" state="visible" r:id="rId137"/>
    <sheet xmlns:r="http://schemas.openxmlformats.org/officeDocument/2006/relationships" name="Segment and Geographic Area I_3" sheetId="138" state="visible" r:id="rId138"/>
    <sheet xmlns:r="http://schemas.openxmlformats.org/officeDocument/2006/relationships" name="Segment and Geographic Area I_4" sheetId="139" state="visible" r:id="rId139"/>
    <sheet xmlns:r="http://schemas.openxmlformats.org/officeDocument/2006/relationships" name="Segment and Geographic Area I_5" sheetId="140" state="visible" r:id="rId140"/>
    <sheet xmlns:r="http://schemas.openxmlformats.org/officeDocument/2006/relationships" name="Segment and Geographic Area I_6" sheetId="141" state="visible" r:id="rId141"/>
    <sheet xmlns:r="http://schemas.openxmlformats.org/officeDocument/2006/relationships" name="Segment and Geographic Area I_7" sheetId="142" state="visible" r:id="rId142"/>
    <sheet xmlns:r="http://schemas.openxmlformats.org/officeDocument/2006/relationships" name="Segment and Geographic Area I_8" sheetId="143" state="visible" r:id="rId143"/>
    <sheet xmlns:r="http://schemas.openxmlformats.org/officeDocument/2006/relationships" name="Related Party Transactions (Det" sheetId="144" state="visible" r:id="rId144"/>
    <sheet xmlns:r="http://schemas.openxmlformats.org/officeDocument/2006/relationships" name="Quarterly Financial Data (Una_3" sheetId="145" state="visible" r:id="rId145"/>
    <sheet xmlns:r="http://schemas.openxmlformats.org/officeDocument/2006/relationships" name="Supplemental Guarantor Conden_3" sheetId="146" state="visible" r:id="rId146"/>
    <sheet xmlns:r="http://schemas.openxmlformats.org/officeDocument/2006/relationships" name="Supplemental Guarantor Conden_4" sheetId="147" state="visible" r:id="rId147"/>
    <sheet xmlns:r="http://schemas.openxmlformats.org/officeDocument/2006/relationships" name="Supplemental Guarantor Conden_5" sheetId="148" state="visible" r:id="rId148"/>
    <sheet xmlns:r="http://schemas.openxmlformats.org/officeDocument/2006/relationships" name="Supplemental Guarantor Conden_6" sheetId="149" state="visible" r:id="rId149"/>
    <sheet xmlns:r="http://schemas.openxmlformats.org/officeDocument/2006/relationships" name="Subsequent Events (Details)" sheetId="150" state="visible" r:id="rId150"/>
    <sheet xmlns:r="http://schemas.openxmlformats.org/officeDocument/2006/relationships" name="SCHEDULE II _ VALUATION AND Q_2" sheetId="151" state="visible" r:id="rId151"/>
  </sheets>
  <definedNames/>
  <calcPr calcId="124519" fullCalcOnLoad="1"/>
</workbook>
</file>

<file path=xl/sharedStrings.xml><?xml version="1.0" encoding="utf-8"?>
<sst xmlns="http://schemas.openxmlformats.org/spreadsheetml/2006/main" uniqueCount="1570">
  <si>
    <t>Document and Entity Information - USD ($) $ in Billions</t>
  </si>
  <si>
    <t>12 Months Ended</t>
  </si>
  <si>
    <t>Dec. 31, 2018</t>
  </si>
  <si>
    <t>Mar. 11, 2019</t>
  </si>
  <si>
    <t>Jun. 30, 2018</t>
  </si>
  <si>
    <t>Document Information [Line Items]</t>
  </si>
  <si>
    <t>Entity Registrant Name</t>
  </si>
  <si>
    <t>TENNECO INC</t>
  </si>
  <si>
    <t>Entity Central Index Key</t>
  </si>
  <si>
    <t>0001024725</t>
  </si>
  <si>
    <t>Current Fiscal Year End Date</t>
  </si>
  <si>
    <t>--12-31</t>
  </si>
  <si>
    <t>Entity Filer Category</t>
  </si>
  <si>
    <t>Large Accelerated Filer</t>
  </si>
  <si>
    <t>Trading Symbol</t>
  </si>
  <si>
    <t>TEN</t>
  </si>
  <si>
    <t>Document Type</t>
  </si>
  <si>
    <t>10-K</t>
  </si>
  <si>
    <t>Document Period End Date</t>
  </si>
  <si>
    <t>Dec. 31,
		2018</t>
  </si>
  <si>
    <t>Document Fiscal Year Focus</t>
  </si>
  <si>
    <t>2018</t>
  </si>
  <si>
    <t>Document Fiscal Period Focus</t>
  </si>
  <si>
    <t>FY</t>
  </si>
  <si>
    <t>Amendment Flag</t>
  </si>
  <si>
    <t>false</t>
  </si>
  <si>
    <t>Entity Well-known Seasoned Issuer</t>
  </si>
  <si>
    <t>Yes</t>
  </si>
  <si>
    <t>Entity Voluntary Filers</t>
  </si>
  <si>
    <t>No</t>
  </si>
  <si>
    <t>Entity Current Reporting Status</t>
  </si>
  <si>
    <t>Entity Public Float</t>
  </si>
  <si>
    <t>Class A</t>
  </si>
  <si>
    <t>Entity Common Stock, Shares Outstanding</t>
  </si>
  <si>
    <t>Class B</t>
  </si>
  <si>
    <t>CONSOLIDATED STATEMENTS OF INCOME - USD ($) $ in Millions</t>
  </si>
  <si>
    <t>3 Months Ended</t>
  </si>
  <si>
    <t>Sep. 30, 2018</t>
  </si>
  <si>
    <t>Mar. 31, 2018</t>
  </si>
  <si>
    <t>Dec. 31, 2017</t>
  </si>
  <si>
    <t>Sep. 30, 2017</t>
  </si>
  <si>
    <t>Jun. 30, 2017</t>
  </si>
  <si>
    <t>Mar. 31, 2017</t>
  </si>
  <si>
    <t>Dec. 31, 2016</t>
  </si>
  <si>
    <t>Revenues</t>
  </si>
  <si>
    <t>Net sales and operating revenues</t>
  </si>
  <si>
    <t>Costs and expenses</t>
  </si>
  <si>
    <t>Cost of sales (exclusive of depreciation and amortization)</t>
  </si>
  <si>
    <t>Selling, general, and administrative</t>
  </si>
  <si>
    <t>Depreciation and amortization</t>
  </si>
  <si>
    <t>Engineering, research, and development</t>
  </si>
  <si>
    <t>Goodwill impairment charge</t>
  </si>
  <si>
    <t>Other expense (income)</t>
  </si>
  <si>
    <t>Loss on sale of receivables</t>
  </si>
  <si>
    <t>Non-service pension and postretirement benefit costs</t>
  </si>
  <si>
    <t>Loss on extinguishment of debt</t>
  </si>
  <si>
    <t>Equity in (earnings) losses of nonconsolidated affiliates, net of tax</t>
  </si>
  <si>
    <t>Other expense (income), net</t>
  </si>
  <si>
    <t>Total other expense (income)</t>
  </si>
  <si>
    <t>Earnings before interest expense, income taxes, and noncontrolling interests</t>
  </si>
  <si>
    <t>Interest expense</t>
  </si>
  <si>
    <t>Earnings before income taxes and noncontrolling interests</t>
  </si>
  <si>
    <t>Income tax expense (benefit)</t>
  </si>
  <si>
    <t>Net income</t>
  </si>
  <si>
    <t>Less: Net income attributable to noncontrolling interests</t>
  </si>
  <si>
    <t>Net income attributable to Tenneco Inc.</t>
  </si>
  <si>
    <t>Weighted average shares of common stock outstanding —</t>
  </si>
  <si>
    <t>Basic (in shares)</t>
  </si>
  <si>
    <t>Diluted (in shares)</t>
  </si>
  <si>
    <t>Basic earnings per share of common stock (in dollars per share)</t>
  </si>
  <si>
    <t>Diluted earnings per share of common stock (in dollars per share)</t>
  </si>
  <si>
    <t>CONSOLIDATED STATEMENTS OF COMPREHENSIVE INCOME (LOSS) - USD ($) $ in Millions</t>
  </si>
  <si>
    <t>Statement of Comprehensive Income [Abstract]</t>
  </si>
  <si>
    <t>Other comprehensive income (loss)—net of tax</t>
  </si>
  <si>
    <t>Foreign currency translation adjustment</t>
  </si>
  <si>
    <t>Defined benefit plans</t>
  </si>
  <si>
    <t>Other comprehensive income (loss), net of tax</t>
  </si>
  <si>
    <t>Comprehensive income (loss)</t>
  </si>
  <si>
    <t>Less: Comprehensive income (loss) attributable to noncontrolling interests</t>
  </si>
  <si>
    <t>Comprehensive income (loss) attributable to common shareholders</t>
  </si>
  <si>
    <t>CONSOLIDATED BALANCE SHEETS - USD ($) $ in Millions</t>
  </si>
  <si>
    <t>Current assets:</t>
  </si>
  <si>
    <t>Cash and cash equivalents</t>
  </si>
  <si>
    <t>Restricted cash</t>
  </si>
  <si>
    <t>Receivables:</t>
  </si>
  <si>
    <t>Customer notes and accounts, net</t>
  </si>
  <si>
    <t>Other</t>
  </si>
  <si>
    <t>Inventories</t>
  </si>
  <si>
    <t>Prepayments and other current assets</t>
  </si>
  <si>
    <t>Total current assets</t>
  </si>
  <si>
    <t>Property, plant and equipment, net</t>
  </si>
  <si>
    <t>Long-term receivables, net</t>
  </si>
  <si>
    <t>Goodwill</t>
  </si>
  <si>
    <t>Intangibles, net</t>
  </si>
  <si>
    <t>Investments in nonconsolidated affiliates</t>
  </si>
  <si>
    <t>Deferred income taxes</t>
  </si>
  <si>
    <t>Other assets</t>
  </si>
  <si>
    <t>Total assets</t>
  </si>
  <si>
    <t>Current liabilities:</t>
  </si>
  <si>
    <t>Short-term debt, including current maturities of long-term debt</t>
  </si>
  <si>
    <t>Accounts payable</t>
  </si>
  <si>
    <t>Accrued compensation and employee benefits</t>
  </si>
  <si>
    <t>Accrued income taxes</t>
  </si>
  <si>
    <t>Accrued expenses and other current liabilities</t>
  </si>
  <si>
    <t>Total current liabilities</t>
  </si>
  <si>
    <t>Long-term debt</t>
  </si>
  <si>
    <t>Pension and postretirement benefits</t>
  </si>
  <si>
    <t>Deferred credits and other liabilities</t>
  </si>
  <si>
    <t>Commitments and contingencies</t>
  </si>
  <si>
    <t xml:space="preserve"> </t>
  </si>
  <si>
    <t>Total liabilities</t>
  </si>
  <si>
    <t>Redeemable noncontrolling interests</t>
  </si>
  <si>
    <t>Tenneco Inc. shareholders’ equity:</t>
  </si>
  <si>
    <t>Preferred stock—$0.01 par value; none issued</t>
  </si>
  <si>
    <t>Additional paid-in capital</t>
  </si>
  <si>
    <t>Accumulated other comprehensive loss</t>
  </si>
  <si>
    <t>Accumulated deficit</t>
  </si>
  <si>
    <t>Shareholders equity before deduction of treasury stock</t>
  </si>
  <si>
    <t>Shares held as treasury stock—at cost: 2018 and 2017—14,592,888 shares</t>
  </si>
  <si>
    <t>Total Tenneco Inc. shareholders’ equity</t>
  </si>
  <si>
    <t>Noncontrolling interests</t>
  </si>
  <si>
    <t>Total equity</t>
  </si>
  <si>
    <t>Total liabilities, redeemable noncontrolling interests and equity</t>
  </si>
  <si>
    <t>Common stock</t>
  </si>
  <si>
    <t>CONSOLIDATED BALANCE SHEETS (Parenthetical) - $ / shares</t>
  </si>
  <si>
    <t>Preferred stock, par value (in dollars per share)</t>
  </si>
  <si>
    <t>Treasury stock</t>
  </si>
  <si>
    <t>Common stock, par value (in dollars per share)</t>
  </si>
  <si>
    <t>Common stock, shares issued (in shares)</t>
  </si>
  <si>
    <t>CONSOLIDATED STATEMENTS OF CASH FLOWS - USD ($)</t>
  </si>
  <si>
    <t>Operating Activities</t>
  </si>
  <si>
    <t>Adjustments to reconcile net income to cash provided by operating activities:</t>
  </si>
  <si>
    <t>Stock-based compensation</t>
  </si>
  <si>
    <t>Restructuring charges and asset impairments, net of cash paid</t>
  </si>
  <si>
    <t>Change in pension and postretirement benefit plans</t>
  </si>
  <si>
    <t>Equity in earnings of nonconsolidated affiliates</t>
  </si>
  <si>
    <t>Cash dividends received from nonconsolidated affiliates</t>
  </si>
  <si>
    <t>Loss on sale of assets</t>
  </si>
  <si>
    <t>Changes in operating assets and liabilities:</t>
  </si>
  <si>
    <t>Receivables</t>
  </si>
  <si>
    <t>Payables and accrued expenses</t>
  </si>
  <si>
    <t>Accrued interest and income taxes</t>
  </si>
  <si>
    <t>Other assets and liabilities</t>
  </si>
  <si>
    <t>Net cash provided by operating activities</t>
  </si>
  <si>
    <t>Investing Activities</t>
  </si>
  <si>
    <t>Federal-Mogul acquisition, net of cash acquired</t>
  </si>
  <si>
    <t>Proceeds from sale of assets</t>
  </si>
  <si>
    <t>Proceeds from sale of equity interest</t>
  </si>
  <si>
    <t>Cash payments for plant, property, and equipment</t>
  </si>
  <si>
    <t>Proceeds from deferred purchase price of factored receivables</t>
  </si>
  <si>
    <t>Net cash used by investing activities</t>
  </si>
  <si>
    <t>Financing Activities</t>
  </si>
  <si>
    <t>Proceeds from term loans and notes</t>
  </si>
  <si>
    <t>Repayments of term loans and notes</t>
  </si>
  <si>
    <t>Borrowings on revolving lines of credit</t>
  </si>
  <si>
    <t>Payments on revolving lines of credit</t>
  </si>
  <si>
    <t>Issuance (repurchase) of common shares</t>
  </si>
  <si>
    <t>Cash dividends</t>
  </si>
  <si>
    <t>Debt issuance cost of long-term debt</t>
  </si>
  <si>
    <t>Purchase of common stock under the share repurchase program</t>
  </si>
  <si>
    <t>Net increase (decrease) in bank overdrafts</t>
  </si>
  <si>
    <t>Distributions to noncontrolling interest partners</t>
  </si>
  <si>
    <t>Net cash provided (used) by financing activities</t>
  </si>
  <si>
    <t>Effect of foreign exchange rate changes on cash, cash equivalents and restricted cash</t>
  </si>
  <si>
    <t>Increase (decrease) in cash, cash equivalents and restricted cash</t>
  </si>
  <si>
    <t>Cash, cash equivalents and restricted cash, January 1</t>
  </si>
  <si>
    <t>[1]</t>
  </si>
  <si>
    <t>Cash, cash equivalents and restricted cash, December 31</t>
  </si>
  <si>
    <t>Supplemental Cash Flow Information</t>
  </si>
  <si>
    <t>Cash paid during the year for interest</t>
  </si>
  <si>
    <t>Cash paid during the year for income taxes, net of refunds</t>
  </si>
  <si>
    <t>Non-cash Investing and Financing Activities</t>
  </si>
  <si>
    <t>Period end balance of trade payables for plant, property, and equipment</t>
  </si>
  <si>
    <t>Deferred purchase price of receivables factored in period</t>
  </si>
  <si>
    <t>Stock issued for acquisition of Federal-Mogul</t>
  </si>
  <si>
    <t>Stock transferred for acquisition of Federal-Mogul</t>
  </si>
  <si>
    <t>Cash and cash equivalents include highly liquid investments with a maturity of three months or less at the date of purchase.</t>
  </si>
  <si>
    <t>CONSOLIDATED STATEMENTS OF CHANGES IN SHAREHOLDERS' EQUITY - USD ($) shares in Millions, $ in Millions</t>
  </si>
  <si>
    <t>Total</t>
  </si>
  <si>
    <t>Total Tenneco Inc. Shareholders' Equity</t>
  </si>
  <si>
    <t>Common Stock</t>
  </si>
  <si>
    <t>Additional Paid-In Capital</t>
  </si>
  <si>
    <t>Accumulated Other Comprehensive Loss</t>
  </si>
  <si>
    <t>Accumulated Deficit</t>
  </si>
  <si>
    <t>Treasury Stock</t>
  </si>
  <si>
    <t>Noncontrolling Interests</t>
  </si>
  <si>
    <t>Total Equity</t>
  </si>
  <si>
    <t>Beginning Balance (in shares) at Dec. 31, 2015</t>
  </si>
  <si>
    <t>Balance at beginning of year at Dec. 31, 2015</t>
  </si>
  <si>
    <t>Increase (Decrease) in Stockholders' Equity [Roll Forward]</t>
  </si>
  <si>
    <t>Foreign currency translation adjustments—net</t>
  </si>
  <si>
    <t>Defined benefit plans—net</t>
  </si>
  <si>
    <t>Stock-based compensation expense</t>
  </si>
  <si>
    <t>Purchases of treasury stock</t>
  </si>
  <si>
    <t>Distributions declared to noncontrolling interests</t>
  </si>
  <si>
    <t>Balance at end of period at Dec. 31, 2016</t>
  </si>
  <si>
    <t>Cash dividends ($1.00 per share)</t>
  </si>
  <si>
    <t>Balance at end of period at Dec. 31, 2017</t>
  </si>
  <si>
    <t>Common stock issued</t>
  </si>
  <si>
    <t>Federal-Mogul Acquisition</t>
  </si>
  <si>
    <t>Balance at end of period at Dec. 31, 2018</t>
  </si>
  <si>
    <t>CONSOLIDATED STATEMENTS OF CHANGES IN SHAREHOLDERS' EQUITY (Parenthetical) (Details) - USD ($) $ in Millions</t>
  </si>
  <si>
    <t>Jan. 01, 2018</t>
  </si>
  <si>
    <t>New Accounting Pronouncements or Change in Accounting Principle [Line Items]</t>
  </si>
  <si>
    <t>ASU 2016-16</t>
  </si>
  <si>
    <t>Cumulative effect</t>
  </si>
  <si>
    <t>ASU 2014-09</t>
  </si>
  <si>
    <t>Adjustment | ASU 2014-09</t>
  </si>
  <si>
    <t>Description of Business</t>
  </si>
  <si>
    <t>Organization, Consolidation and Presentation of Financial Statements [Abstract]</t>
  </si>
  <si>
    <t>Description of Business Tenneco Inc. ("Tenneco" or "the Company") was formed under the laws of Delaware in 1996. Tenneco designs, manufactures, and sells products and services for light vehicle, commercial truck, off-highway, industrial and aftermarket customers. The Company is one of the world’s leading manufacturers of clean air, powertrain, and ride performance products and systems, and serves both original equipment manufacturers (“OEM”) and replacement markets worldwide. Effective October 1, 2018, the Company completed the acquisition (the "Acquisition") of Federal-Mogul LLC ("Federal-Mogul"), a global supplier of technology and innovation in vehicle and industrial products for fuel economy, emissions reductions, and safety systems. Federal-Mogul serves the world’s foremost OEM and servicers (“OES”, and together with OEM, “OE”) of automotive, light, medium and heavy-duty commercial vehicles, off road, agricultural, marine, rail, aerospace, power generation, and industrial equipment, as well as the worldwide aftermarket. The Company expects to separate its businesses to form two new, independent publicly traded companies, an Aftermarket and Ride Performance company and a new Powertrain Technology company, in the second half of 2019.</t>
  </si>
  <si>
    <t>Summary of Accounting Policies</t>
  </si>
  <si>
    <t>Accounting Policies [Abstract]</t>
  </si>
  <si>
    <t>Summary of Significant Accounting Policies Basis of Presentation The consolidated financial statements of the Company have been prepared in accordance with accounting principles generally accepted in the United States ("U.S. GAAP"). Revision of Previously Issued Financial Statements The Company identified an error in the accounting for certain costs capitalized into inventory that did not constitute inventoriable costs in its historical financial statements. Costs incorrectly capitalized in ending inventory were $49 million and $42 million as of December 31, 2017 and 2016. The Company evaluated the effect of this item as well as the items discussed below on prior periods under the guidance of SEC Staff Accounting Bulletin (SAB) No. 99, “Materiality” and determined the amounts were not material, individually or in the aggregate, to previously issued financial statements. The Company also evaluated the effect of correcting these items through a cumulative adjustment to our financial statements and concluded, based on the guidance within SEC SAB No. 108, “Considering the Effects of Prior Year Misstatements when Quantifying Misstatements in Current Year Financial Statements”, it was appropriate to revise our previously issued financial statements to correct these errors. The Company also revised for other immaterial errors including (i) capitalization errors related to construction-in-process; (ii) errors related to the estimation of warranty and rebate liabilities; (iii) errors related to the cash flow presentation for borrowings and repayments on revolving lines of credit (net versus gross); (iv) errors related to currency on certain non-income tax transactions; and (v) errors surrounding the misclassification of translation adjustments within accumulated other comprehensive income. These adjustments related to various line items as shown in the tables below. As a result, certain amounts in the consolidated financial statements have been revised, and will be revised for interim periods in future filings, in order to correct for these errors. These revisions have also been reflected in Note 22, Quarterly Financial Data (Unaudited) to show the effects in the unaudited quarterly financial statements. Reclassifications: Certain amounts in the prior years have been aggregated or disaggregated to conform to current year presentation. These reclassifications have no effect on previously reported earnings before income taxes and noncontrolling interests or net income, other comprehensive income (loss), current or total assets, current or total liabilities, and the cash provided (used) by operating, investing or financing activities within the consolidated statements of cash flows. The following tables present the effect of these reclassifications and revisions for the financial statement line items adjusted in the affected periods included within this annual financial report: Year Ended December 31, 2017 As Reported Reclasses As Reclassified Revisions As Revised (Millions, except per share amounts) Consolidated statement of income Revenues Net sales and operating revenues $ 9,274 $ — $ 9,274 $ — $ 9,274 Costs and expenses Cost of sales (exclusive of depreciation and amortization) 7,809 — 7,809 3 7,812 Selling, general, and administrative 636 — 636 2 638 Depreciation and amortization 224 — 224 2 226 Engineering, research, and development 158 — 158 — 158 Goodwill impairment charge 11 — 11 — 11 8,838 — 8,838 7 8,845 Other expense (income) Loss on sale of receivables 5 — 5 — 5 Non-service pension and postretirement benefit costs — 16 16 — 16 Loss on extinguishment of debt — 1 1 — 1 Equity in (earnings) losses of nonconsolidated affiliates, net of tax — 1 1 — 1 Other expense (income), net 14 (17 ) (3 ) 1 (2 ) 19 1 20 1 21 Earnings before interest expense, income taxes, and noncontrolling interests 417 (1 ) 416 (8 ) 408 Interest expense 73 (1 ) 72 — 72 Earnings before income taxes and noncontrolling interests 344 — 344 (8 ) 336 Income tax expense (benefit) 70 — 70 1 71 Net income 274 — 274 (9 ) 265 Less: Net income attributable to noncontrolling interests 67 67 — 67 Net income attributable to Tenneco Inc. $ 207 $ — $ 207 $ (9 ) $ 198 Earnings per share Weighted average shares of common stock outstanding — Basic earnings per share of common stock $ 3.93 $ — $ 3.93 $ (0.18 ) $ 3.75 Diluted earnings per share of common stock $ 3.91 $ — $ 3.91 $ (0.18 ) $ 3.73 Year Ended December 31, 2017 As Reported Reclasses As Reclassified Revisions As Revised Consolidated statement of comprehensive income (Millions) Net income $ 274 $ — $ 274 $ (9 ) $ 265 Other comprehensive income (loss)—net of tax Foreign currency translation adjustment 99 — 99 7 106 Defined benefit plans 27 — 27 (10 ) 17 126 — 126 (3 ) 123 Comprehensive income (loss) 400 — 400 (12 ) 388 Less: Comprehensive income (loss) attributable to noncontrolling interests 69 — 69 — 69 Comprehensive income (loss) attributable to common shareholders $ 331 $ — $ 331 $ (12 ) $ 319 Year Ended December 31, 2016 As Reported Reclasses As Reclassified Revisions As Revised (Millions, except per share amounts) Consolidated statement of income Revenues Net sales and operating revenues $ 8,599 $ — $ 8,599 $ (2 ) $ 8,597 Costs and expenses Cost of sales (exclusive of depreciation and amortization) 7,116 — 7,116 10 7,126 Selling, general, and administrative 513 — 513 1 514 Depreciation and amortization 212 — 212 1 213 Engineering, research, and development 154 — 154 (1 ) 153 7,995 — 7,995 11 8,006 Other expense (income) Loss on sale of receivables 5 — 5 — 5 Non-service pension and postretirement benefit costs — 84 84 — 84 Loss on extinguishment of debt — 24 24 — 24 Other expense (income), net 83 (84 ) (1 ) — (1 ) 88 24 112 — 112 Earnings before interest expense, income taxes, and noncontrolling interests 516 (24 ) 492 (13 ) 479 Interest expense 92 (24 ) 68 — 68 Earnings before income taxes and noncontrolling interests 424 — 424 (13 ) 411 Income tax expense (benefit) — — — (4 ) (4 ) Net income 424 — 424 (9 ) 415 Less: Net income attributable to noncontrolling interests 68 — 68 — 68 Net income attributable to Tenneco Inc. $ 356 $ — $ 356 $ (9 ) $ 347 Earnings per share Weighted average shares of common stock outstanding — Basic earnings per share of common stock $ 6.36 $ — $ 6.36 $ (0.16 ) $ 6.20 Diluted earnings per share of common stock $ 6.31 $ — $ 6.31 $ (0.16 ) $ 6.15 Year Ended December 31, 2016 As Reported Reclasses As Reclassified Revisions As Revised Consolidated statement of comprehensive income (Millions) Net income $ 424 $ — $ 424 $ (9 ) $ 415 Other comprehensive income (loss)—net of tax Foreign currency translation adjustment (45 ) — (45 ) (11 ) (56 ) Defined benefit plans 41 — 41 10 51 (4 ) — (4 ) (1 ) (5 ) Comprehensive income (loss) 420 — 420 (10 ) 410 Less: Comprehensive income (loss) attributable to noncontrolling interests 64 — 64 — 64 Comprehensive income (loss) attributable to common shareholders $ 356 $ — $ 356 $ (10 ) $ 346 December 31, 2017 As Reported Reclasses As Reclassified Revisions As Revised Consolidated balance sheet (Millions) Current assets: Cash and cash equivalents $ 315 $ — $ 315 $ — $ 315 Restricted cash 3 — 3 — 3 Receivables: Customer notes and accounts, net 1,294 — 1,294 — 1,294 Other 27 — 27 — 27 Inventories 869 — 869 (49 ) 820 Prepayments and other current assets 291 — 291 (3 ) 288 Total current assets 2,799 — 2,799 (52 ) 2,747 Property, plant and equipment, net 1,615 79 1,694 (3 ) 1,691 Long-term receivables, net 9 — 9 — 9 Goodwill 49 — 49 — 49 Intangibles, net 22 — 22 — 22 Investments in nonconsolidated affiliates — 2 2 — 2 Deferred income taxes 204 — 204 9 213 Other assets 144 (81 ) 63 — 63 Total assets $ 4,842 $ — $ 4,842 $ (46 ) $ 4,796 Short-term debt, including current maturities of long-term debt $ 83 $ 20 $ 103 $ — $ 103 Accounts payable 1,705 (123 ) 1,582 — 1,582 Accrued compensation and employee benefits 141 141 — 141 Accrued income taxes 45 (20 ) 25 2 27 Accrued interest 14 (14 ) — — — Accrued liabilities 287 (287 ) — — — Other 132 (132 ) — — Accrued expenses and other current liabilities 415 415 9 424 Total current liabilities 2,266 — 2,266 11 2,277 Long-term debt 1,358 — 1,358 — 1,358 Deferred income taxes 11 — 11 — 11 Pension and postretirement benefits 268 — 268 — 268 Deferred credits and other liabilities 155 — 155 3 158 Commitments and contingencies Total liabilities 4,058 — 4,058 14 4,072 Redeemable noncontrolling interests 42 42 — 42 Tenneco Inc. shareholders’ equity: Preferred stock—$0.01 par value; none issued — — — — — Class A voting common stock—$0.01 par value; shares issued: (2018—71,675,379; 2017—66,033,509) 1 — 1 — 1 Additional paid-in capital 3,112 — 3,112 — 3,112 Accumulated other comprehensive loss (541 ) — (541 ) 3 (538 ) Accumulated deficit (946 ) — (946 ) (63 ) (1,009 ) 1,626 — 1,626 (60 ) 1,566 Shares held as treasury stock—at cost: 2018 and 2017—14,592,888 shares (930 ) — (930 ) — (930 ) Total Tenneco Inc. shareholders’ equity 696 — 696 (60 ) 636 Noncontrolling interests 46 — 46 — 46 Total equity 742 — 742 (60 ) 682 Total liabilities, redeemable noncontrolling interests and equity $ 4,842 $ — $ 4,842 $ (46 ) $ 4,796 Year Ended December 31, 2017 As Reported Reclasses As Reclassified Revisions As Revised Consolidated statements of cash flow (Millions) Operating Activities Net income $ 274 $ — $ 274 $ (9 ) $ 265 Net cash provided by operating activities 517 — 517 — 517 Investing Activities Net cash used by investing activities (300 ) — (300 ) — (300 ) Financing Activities Proceeds from term loans and notes — 137 137 23 160 Repayments of term loans and notes — (19 ) (19 ) (17 ) (36 ) Retirement of long-term debt (19 ) 19 — — — Issuance of long-term debt 137 (137 ) — — — Borrowings on revolving lines of credit — — — 6,664 6,664 Payments on revolving lines of credit — — — (6,737 ) (6,737 ) Net increase (decrease) in revolver borrowings (67 ) — (67 ) 67 — Net cash provided (used) by financing activities $ (251 ) $ — $ (251 ) $ — $ (251 ) Year Ended December 31, 2016 As Reported Reclasses As Reclassified Revisions As Revised Consolidated statements of cash flow (Millions) Operating Activities Net income $ 424 $ — $ 424 $ (9 ) $ 415 Net cash provided by operating activities 374 — 374 — 374 Investing Activities Net cash used by investing activities (229 ) — (229 ) — (229 ) Financing Activities Proceeds from term loans and notes — 509 509 20 529 Repayments of term loans and notes — (531 ) (531 ) (14 ) (545 ) Retirement of long-term debt (531 ) 531 — — — Issuance of long-term debt 509 (509 ) — — — Borrowings on revolving lines of credit — — — 5,417 5,417 Payments on revolving lines of credit — — — (5,221 ) (5,221 ) Net increase (decrease) in revolver borrowings 202 — 202 (202 ) — Net cash provided (used) by financing activities $ (86 ) $ — $ (86 ) $ — $ (86 ) Year Ended December 31, 2017 As Reported Revisions As Revised Consolidated statements of shareholders' equity (Millions) Accumulated Deficit Balance January 1 $ (1,100 ) $ (54 ) $ (1,154 ) Net income attributable to Tenneco Inc. 207 (9 ) 198 Cash dividends declared (53 ) — (53 ) Balance December 31 $ (946 ) $ (63 ) $ (1,009 ) Accumulated Other Comprehensive Loss Balance January 1 $ (665 ) $ 6 $ (659 ) Other comprehensive loss —net of tax : Foreign currency translation adjustment 97 7 104 Defined benefit plans 27 (10 ) 17 Balance December 31 $ (541 ) $ 3 $ (538 ) Total Tenneco Inc. Shareholders' Equity Balance January 1 $ 573 $ (48 ) $ 525 Net income attributable to Tenneco Inc. 207 (9 ) 198 Other comprehensive loss—net of tax: Foreign currency translation adjustment 97 7 104 Defined benefit plans 27 (10 ) 17 Comprehensive income 331 (12 ) 319 Stock-based compensation expense 14 — 14 Cash dividends (53 ) — (53 ) Treasury stock (169 ) — (169 ) Balance December 31 $ 696 $ (60 ) $ 636 Total Equity Balance January 1 $ 620 $ (48 ) $ 572 Net income 238 (9 ) 229 Other comprehensive loss—net of tax: Foreign currency translation adjustment 96 7 103 Defined benefit plans 27 (10 ) 17 Comprehensive income 361 (12 ) 349 Stock-based compensation expense 14 — 14 Cash dividends (53 ) — (53 ) Treasury stock (169 ) — (169 ) Distributions declared to noncontrolling interests (31 ) — (31 ) Balance December 31 $ 742 $ (60 ) $ 682 Year Ended December 31, 2016 As Reported Revisions As Revised Consolidated statements of shareholders' equity (Millions) Accumulated Deficit Balance January 1 $ (1,456 ) $ (45 ) $ (1,501 ) Net income attributable to Tenneco Inc. 356 (9 ) 347 Balance December 31 $ (1,100 ) $ (54 ) $ (1,154 ) Accumulated Other Comprehensive Loss Balance January 1 $ (665 ) $ 7 $ (658 ) Other comprehensive loss—net of tax: Foreign currency translation adjustment (41 ) (11 ) (52 ) Defined benefit plans 41 10 51 Balance December 31 $ (665 ) $ 6 $ (659 ) Total Tenneco Inc. shareholders' equity Balance January 1 $ 425 $ (38 ) $ 387 Net income attributable to Tenneco Inc. 356 (9 ) 347 Other comprehensive loss—net of tax: Foreign currency translation adjustment (41 ) (11 ) (52 ) Defined benefit plans 41 10 51 Comprehensive income 356 (10 ) 346 Stock-based compensation expense 17 — 17 Treasury stock (225 ) — (225 ) Balance December 31 $ 573 $ (48 ) $ 525 Total Equity Balance January 1 $ 464 $ (38 ) $ 426 Net income 388 (9 ) 379 Other comprehensive loss—net of tax: Foreign currency translation adjustment (43 ) (11 ) (54 ) Defined benefit plans 41 10 51 Comprehensive income 386 (10 ) 376 Stock-based compensation expense 17 — 17 Treasury stock (225 ) — (225 ) Distribution declared to noncontrolling interests (22 ) — (22 ) Balance December 31 $ 620 $ (48 ) $ 572 Summary of Significant Accounting Policies 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t 50% owned are consolidated, investments in affiliates of 50% or less but greater than 20% are accounted for using the equity method, and investments in affiliates of 20% or less are accounted for using the cost method. See Note 8, Investment in Nonconsolidated Affiliates . The Company does not consolidate any entity for which it has a variable interest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 entities. All intercompany transactions and balances have been eliminate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and Cash Equivalents: The Company considers all highly liquid investments with maturities of 90 days or less from the date of purchase to be cash equivalents. The carrying value of cash and cash equivalents approximate fair value. Restricted Cash: The Company is required to provide cash collateral in connection with certain contractual arrangements and statutory requirements. The Company has $5 million and $3 million of restricted cash at December 31, 2018 and 2017 in support of these arrangements and requirements. Notes and Accounts Receivable: Notes and accounts receivable are stated at net realizable value, which approximates fair value. Receivables are reduced by an allowance for amounts that may become uncollectible in the future. The allowance is an estimate based on historical collection experience,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 The allowance for doubtful accounts on short-term and long-term accounts receivable was $17 million and $16 million at December 31, 2018 and 2017 . The allowance for doubtful accounts on short-term and long-term notes receivable was zero at both December 31, 2018 and 2017 . 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are reduced for excess and obsolescence based on management's review of on-hand inventories compared to historical and estimated future sales and usage. Inventory held at consignment locations is included in finished goods inventory as the Company retains full title and rights to the products. Redeemable Noncontrolling Interests: The Company has noncontrolling interests with redemption features. These redemption features could require the Company to make an offer to purchase the noncontrolling interests at fair value in the event of a change in control of Tenneco Inc. or certain of its subsidiaries. As a result of the Acquisition, the Company acquired $10 million in redeemable noncontrolling interests (exclusive of interests related to a subsidiary in India) and triggered the related redemption features which provide the holders the option to require the Company to redeem the noncontrolling interests. The noncontrolling interest partners have elected not to require the Company to redeem their shares. The redemption of these redeemable noncontrolling interests is not solely within the Company's control. Accordingly, these noncontrolling interests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a result the noncontrolling interests have not been remeasured to redemption value. In addition, the Company acquired $86 million in redeemable noncontrolling interests related to a subsidiary in India. The Company initiated the process to make a tender offer of the shares it does not own due to the change in control in accordance with local regulations triggered by the Acquisition. It is probable these shares will become redeemable during 2019 under the tender offer at a price that is representative of fair value and as a result the noncontrolling interest is presented in the temporary equity section of the Company’s consolidated balance sheets. At the Acquisition date, this redeemable noncontrolling interest was recorded at its estimated fair value based on the preliminary purchase price allocation. The carrying amount for this redeemable noncontrolling interest at December 31, 2018 is currently greater than the redemption value as evidenced by the tender offer price resulting in no adjustment to reflect the noncontrolling interest at redemption value. At December 31, 2018 , the Company had previously held redeemable noncontrolling interests of $35 million , for which the redemption is not solely within the Company's control and these noncontrolling interests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 noncontrolling interests have not been remeasured to redemption value. The following is a rollforward of the activity in the redeemable noncontrolling interests for the years ended December 31, 2018 , 2017 and 2016 : December 31 2018 2017 2016 (Millions) Balance January 1 $ 42 $ 40 $ 41 Federal-Mogul acquisition 96 — — Net income attributable to redeemable noncontrolling interests 29 36 36 Other comprehensive (loss) income (2 ) 3 (2 ) Contributions received 6 — — Dividends declared (33 ) (37 ) (35 ) Balance December 31 $ 138 $ 42 $ 40 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Goodwill, net: Goodwill is determined as the excess of fair value over amounts attributable to specific tangible and intangible assets. Goodwill is evaluated for impairment annually, during the fourth quarte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 carrying value over the implied fair value of goodwill using a one-step quantitative approach. Trade names and trademarks: Trade names and trademarks are stated at fair value established at acquisition or cost. These indefinite-lived intangible assets will be evaluated for impairment annually during the fourth quarte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 Pre-production Design and Development and Tooling Assets: The Company expenses pre-production design and development costs as incurred unless there is a contractual guarantee for reimbursement from the original equipment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 in prepayments and other current assets. Prepayments and other current assets included $193 million and $142 million at December 31, 2018 and 2017 , respectively, for in-process tools and dies being built for OE customers and unbilled pre-production design and development costs. Internal Use Software Assets: Certain costs related to the purchase and development of software used in the business operations are capitalized.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 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e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elected to account for Global Intangible Low-Taxed Income (“GILTI”) as a current-period expense when incurred. Therefore, the Company has not recorded deferred taxes for basis differences expected to reverse in the future periods. 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 Revenue Recognition: The Company adopted Financial Accounting Standards Board ("FASB") Accounting Standards Update ("ASU") 2014-09 on January 1, 2018, which required it to recognize revenue when a customer obtains control rather than when substantially all risks and rewards of a good or service have been transferred. ASU 2014-09 was adopted by applying the modified retrospective method; see the Recently Adopted Accounting Standards section for additional information pertaining to the adoption of ASU 2014-09. The comparative information has not been adjusted and continues to be reported under the accounting standards in effect for those periods. The following accounting policies became effective upon the adoption of ASU 2014-09: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Contract terms with certain OE customers results in products and services being transferred over time due to the customized nature of some of the Company's products together with contractual provisions in certain customer contracts that provide the Company with an enforceable right to payment for performance completed to date. The Company considers an input measure (e.g., costs incurred to date relative to total estimated costs at completion) as a fair measure of progress for the recognition of over time revenue associated with these customized parts. A cost measure best depicts the means of transfer of goods to the customer, which occurs as the Company incurs costs to fulfill contracts.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receivables on the consolidated balance sheets. Standard payment terms are less than one year and the Company has elected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applies the practical expedient and does not disclose information about remaining performance obligations that have original expected durations of one year or less, for which work has not yet been performed. Rebates: The Company accrues for rebates pursuant to specific arrangements with certain customers, primarily in the aftermarket.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and return asset within "Prepayments and other current assets." Shipping and handling costs: Shipping and handling costs associated with outbound freight after control of a product has transferred to a customer are accounted for as a fulfillment cost and are included in cost of sales in the consolidated statements of income.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t>
  </si>
  <si>
    <t>Acquisitions and Divestitures</t>
  </si>
  <si>
    <t>Business Combinations [Abstract]</t>
  </si>
  <si>
    <t>Acquisitions and Divestitures Acquisition of Federal-Mogul On October 1, 2018, the Company closed on the acquisition of all of the interests in Federal-Mogul (the "Acquisition") pursuant to the Membership Interest Purchase Agreement, dated as of April 10, 2018 (the "Purchase Agreement"), by and among the Company, Federal-Mogul, American Entertainment Properties Corp. ("AEP" and, together with certain affiliated entities, the "Sellers") and Icahn Enterprises L.P. ("IEP"). Total consideration was approximately $3.7 billion . Following the completion of the Acquisition, Federal-Mogul was merged with and into the Company, with the Company continuing as the surviving company. Following the closing of the Acquisition, the Company has agreed to use its reasonable best efforts to pursue the separation of the combined company's powertrain technology business and its aftermarket and ride performance business into two new independent, publicly traded companies in a spin-off transaction that is expected to be treated as a tax-free reorganization for U.S. federal income tax purposes. At the effective date of the Acquisition, the Company's certificate of incorporation was amended and restated (the "Amended and Restated Certificate of Incorporation") in order to create a new class of non-voting convertible common stock of the Company called "Class B Non-Voting Common Stock" ("Class B Common Stock") with 25,000,000 shares authorized, and to reclassify the Company's existing common stock as "Class A Voting Common Stock" ("Class A Common Stock" and, together with the Class B Common Stock, the “common stock”). See Note 17, Shareholders' Equity for additional information on the conversion features of the Class B Common Stock. On the same date, the Company also entered into a new credit facility in connection with the Acquisition. The new credit facility includes $4.9 billion of total debt financing, consisting of a five -year $1.5 billion revolving credit facility, a five -year $1.7 billion term loan A facility and a seven -year $1.7 billion term loan B facility. See Note 11, Debt and Other Financing Arrangements , for additional information. Under the Amended and Restated Certificate of Incorporation, the authorized number of shares was increased from 185,000,000 shares, divided into 135,000,000 shares of common stock, par value $0.01 , and 50,000,000 shares of preferred stock, par value $0.01 , to 250,000,000 shares, divided into 175,000,000 shares of Class A Common Stock, 25,000,000 shares of Class B Common Stock and 50,000,000 shares of preferred stock, par value $0.01 . The Company (i) paid to AEP an aggregate amount in cash equal to $800 million (the “Cash Consideration”) and (ii) issued and delivered to AEP an aggregate of 29,444,846 shares of common stock at $41.99 per share (the “Stock Consideration”). The $1.2 billion of common stock was comprised of: (a) 5,651,177 shares of Class A Common Stock, par value $0.01 equal to 9.9 percent of the aggregate number of shares of Class A Common Stock issued and outstanding immediately following the closing of the Acquisition, and (b) 23,793,669 shares of newly created Class B Common Stock, par value $0.01 . The remaining consideration of approximately $1.7 billion was comprised primarily of the repayments of certain Federal-Mogul debt obligations. Advisory costs associated with the Acquisition were $68 million for the year ended December 31, 2018 and were recognized as a component of selling, general, and administrative expenses in the consolidated statements of income. The following table summarizes the purchase price (in millions, except for share data): Tenneco shares issued for purchase of Federal-Mogul 29,444,846 Tenneco share price at October 1, 2018 $ 41.99 Fair value of the Stock Consideration 1,236 Cash Consideration (1) 811 Repayment of Federal-Mogul debt and accrued interest (2) 1,660 Total consideration $ 3,707 (1) Cash consideration also included $11 million in advisory fees paid to a third-party. (2) Portion of the proceeds from the issuance of the $4.9 billion new credit facility that was used to repay Federal-Mogul’s term loan and revolver loan of $1,455 million and $200 million , respectively, and the related accrued interest of $5 million . The following table summarizes the preliminary fair values of assets acquired and liabilities assumed as of the acquisition date: (Millions) Cash, cash equivalents and restricted cash $ 277 Customer notes and accounts receivable 1,258 Other receivables 62 Inventories 1,551 Prepayments and other current assets 198 Property, plant and equipment 1,711 Long-term receivables 48 Goodwill 825 Intangibles 1,530 Investments in nonconsolidated affiliates 528 Deferred income taxes 166 Other assets 55 Total assets acquired 8,209 Short-term debt, including current maturities of long-term debt 130 Accounts payable 957 Accrued compensation and employee benefits 231 Accrued income taxes 49 Accrued expenses and other current liabilities 522 Long-term debt 1,315 Deferred income taxes 56 Pension and postretirement benefits 879 Deferred credits and other liabilities 124 Total liabilities assumed 4,263 Redeemable noncontrolling interests 96 Noncontrolling interests 143 Net assets and noncontrolling interests acquired $ 3,707 The preliminary allocation of the purchase price to the assets acquired and liabilities assumed, including the residual amount recognized as goodwill, is based upon estimated information and is subject to change within the measurement period. The measurement period is a period not to exceed one year from the acquisition date during which the Company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Measurement period adjustments are recorded in the period identified. Any adjustments to amounts recorded in purchase accounting that do not qualify as measurement period adjustments are included in earnings in the period identified. The fair values of the assets acquired and liabilities assumed are based on preliminary estimates and assumptions, as well as other information compiled by management, including valuations that utilize customary valuation procedures and techniques. While the Company believes these preliminary estimates provide a reasonable basis for estimating the fair value of the assets acquired and liabilities assumed, it will continue to evaluate available information prior to finalization of the amounts. The primary areas of the preliminary purchase price allocation that are not yet finalized relate to the fair value of property, plant and equipment; intangible assets; unconsolidated affiliates; deferred income tax assets and liabilities; redeemable noncontrolling interests; and noncontrolling interests. Goodwill and other assets and liabilities are reflected in the Powertrain and Motorparts segments and are located in all geographic areas. The goodwill resulting from this Acquisition consists largely of the Company's expected future economic benefits to arise from expected future product sales and synergies from combining Federal-Mogul with the Company's existing portfolio of products. Goodwill of $388 million was allocated to the Powertrain segment and $437 million was allocated to the Motorparts segment. None of the goodwill is deductible for tax purposes. Other intangible assets acquired include the following: Estimated Fair Value Weighted-Average Useful Lives (Millions) Definite-lived intangible assets: Customer platforms and relationships $ 964 10 years Technology rights 69 10 years Packaged kits know-how 36 10 years Licensing agreements 66 4.5 years Land use rights 30 42.8 years Total definite-lived intangible assets 1,165 10.5 years Indefinite-lived intangible assets: Trade names and trademarks 365 Total $ 1,530 The Company also recorded a $152 million step-up of inventory to its fair value as of the acquisition date based on the preliminary valuation and recognized $105 million as a non-cash charge to cost of goods sold during the fourth quarter of 2018 related to the amortization of this step-up, as the acquired inventory was sold. The Company expects to recognize the remaining amortization of the inventory step-up during 2019. The Company's consolidated statements of income for the year ended December 31, 2018 included net sales and operating revenues of $1,886 million and net loss of $69 million associated with the operating results of Federal-Mogul from October 1, 2018 to December 31, 2018. Pro Forma Results (Unaudited) The following table summarizes, on a pro forma basis, the combined results of operations of the Company and Federal-Mogul business as though the Acquisition and the related financing had occurred as of January 1, 2017. The pro forma results are not necessarily indicative of either the actual consolidated results had the acquisition of Federal-Mogul occurred on December 31, 2016 or of future consolidated operating results. For the Year Ended December 31 2018 2017 (In millions, except per share amounts) Net sales and operating revenues $ 17,860 $ 17,153 Earnings before income taxes and noncontrolling interests $ 488 $ 235 Net income attributable to Tenneco Inc. $ 275 $ 372 Basic earnings per share of common stock $ 3.41 $ 4.52 Diluted earnings per share of common stock $ 3.40 $ 4.51 These pro forma amounts have been calculated after applying the Company's accounting policies and the results presented above primarily reflect: (i) depreciation adjustments relating to fair value adjustments to property, plant, and equipment; (ii) amortization adjustments relating to fair value estimates of intangible assets; (iii) incremental interest expense, net on assumed indebtedness, the new credit facility, debt issuance costs, and fair value adjustments to debt; and (iv) cost of goods sold adjustments relating to fair value adjustments to inventory. Pro forma adjustments described above have been tax affected using the Company's effective rate during the respective periods. In 2018, the Company incurred $96 million of acquisition related costs. These expenses are included in Selling, general, and administrative on the Company's consolidated statements of income for the year ended December 31, 2018. These expenses, as well as $4 million of expenses incurred by Federal-Mogul in 2018 prior to the acquisition, are reflected in the pro forma earnings for the year ended December 31, 2017, in the table above. Other Matters Related to the Acquisition On March 3, 2017, and May 1, 2017, certain purported former stockholders of Federal-Mogul Holdings Corporation (“FMHC”) filed a petition in the Delaware Court of Chancery seeking an appraisal of the value of common stock they claim to have held at the time of the January 23, 2017 merger of IEH FM Holdings, LLC into FMHC. IEH FM Holdings, LLC was a wholly owned subsidiary of American Entertainment Properties Corp. and a subsidiary of Icahn Enterprises L.P. The two cases were consolidated on May 10, 2017 into: “In re Appraisal of Federal-Mogul Holdings LLC, C.A. No. 2017-0158-AGB.” Federal-Mogul received a capital contribution of $56 million on June 29, 2018 from its then-parent, IEP, in connection with this matter. At October 1, 2018, Federal-Mogul’s litigation reserve was $55 million , along with accrued interest of $6 million , which was assumed as part of the Acquisition. On October 19, 2018, the Company reached an agreement with the plaintiffs to settle their claims for $12.01 per share, inclusive of interest payable, or an aggregate of approximately $61 million . The Company paid this settlement in the fourth quarter of 2018. Assets Held for Sale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December 2018, the Company entered into a stock and asset purchase agreement to sell certain assets and liabilities related to its wipers business in the Motorparts segment for a sale price of $29 million , subject to adjustment based on terms of the sale agreement. As of December 31, 2018 , proceeds from the sale would have been $22 million . The related assets and liabilities were classified as held for sale as of December 31, 2018 . The transaction closed on March 1, 2019. There were no disposal groups classified as held for sale as of December 31, 2017 . The assets and liabilities classified as held for sale as of December 31, 2018 were as follows: December 31 2018 (Millions) Assets Inventories $ 33 Other current assets 5 Long-lived assets 23 Total assets held for sale $ 61 Liabilities Accounts payable $ 21 Accrued liabilities 7 Other liabilities 11 Total liabilities held for sale $ 39 The assets and liabilities held for sale are recorded in “ Prepayments and other current assets ” and “ Accrued expenses and other current liabilities ” in the consolidated balance sheets as of December 31, 2018 .</t>
  </si>
  <si>
    <t>Restructuring Charges and Asset Impairments, Net Restructuring Charges and Asset Impairments, Net</t>
  </si>
  <si>
    <t>Restructuring and Related Activities [Abstract]</t>
  </si>
  <si>
    <t>Restructuring Charges and Asset Impairments, Net</t>
  </si>
  <si>
    <t>Restructuring Charges and Asset Impairments, Net For the years ended December 31, 2018 , 2017 , and 2016 , restructuring charges, net, by segment, is as follows: Year Ended December 31 2018 2017 2016 (Millions) Clean Air $ 14 $ 23 $ 6 Ride Performance 48 16 13 Aftermarket 16 7 9 Powertrain (2 ) — — Motorparts 31 — — Other 5 1 2 $ 112 $ 47 $ 30 These amounts are classified in the consolidated statements of income as follows: Cost of sales $ 66 $ 41 $ 17 Engineering, research, and development 4 — 1 Selling, general, and administrative 40 6 12 Other expense 2 — — $ 112 $ 47 $ 30 For the years ended December 31, 2018 , 2017 , and 2016 , asset impairments, by segment, is as follows: Year Ended December 31 2018 2017 2016 (Millions) Clean Air $ — $ 2 $ 1 Ride Performance 6 1 2 Aftermarket — — 3 Other 2 — — $ 8 $ 3 $ 6 These amounts are classified in the consolidated statements of income as follows: Cost of sales $ 3 $ — $ — Selling, general, and administrative 2 — — Depreciation and amortization 3 3 4 Other expense — — 2 $ 8 $ 3 $ 6 In 2018, the Company incurred charges for the following items: • The Company incurred $25 million in restructuring and related costs, related to the accelerated move of the Beijing Ride Performance plant. The Company anticipates the move out of its Beijing plant will be completed by the first quarter of 2019. • The Company incurred $ 10 million in restructuring charges related to headcount reductions at a Clean Air manufacturing plant in Germany. • In October, 2018, the Company announced a plan to close its ride performance plants in Owen Sound, Ontario and Hartwell, Georgia as part of an initiative to realign its manufacturing footprint to enhance operational efficiency and respond to changing market conditions and capacity requirements. The Company expects to complete the closure of the two facilities near the end of the second quarter of 2020. The Company recorded charges of $24 million in 2018, including asset write-downs of $6 million . The charges included severance payments to employees, the cost of decommissioning equipment, and other costs associated with this action. • The Company incurred a $45 million charge related to a restructuring plan designed to achieve a portion of the synergies the Company anticipates achieving in connection with the acquisition of Federal-Mogul. Pursuant to the plan, the Company will reduce its headcount globally across all segments. The Company began implementing headcount reductions in January 2019 and these actions will continue through 2019. The Company's acquisition of Federal-Mogul is discussed further in Note 3, Acquisitions and Divestitures. • The Company incurred an additional $16 million in restructuring and related costs, including asset write-downs of $ 2 million, for cost improvement initiatives at various other operations around the world. In 2017, the Company incurred charges for the following items: • On June 29, 2017, the Company announced a restructuring initiative to close its Clean Air manufacturing plant in O'Sullivan Beach, Australia and downsize its Ride Performance plant in Clovelly Park, Australia when General Motors and Toyota ended vehicle production in the country in October 2017. All such restructuring activities related to this initiative were completed in 2018. The Company recorded total charges related to this initiative of $21 million in 2017 including asset write-downs of $2 million . The charges included severance payments to employees, the cost of decommissioning equipment, a lease termination payment and other costs associated with this action. • In the fourth quarter of 2017, the Company began to accelerate a required move of its Beijing Ride Performance plant outside of Beijing area. The Company incurred $6 million of restructuring and related costs due to this relocation. • The Company recognized a $10 million charge, including asset write-downs of $1 million , related to the planned closing of its Clean Air plant in Ghent, Belgium due to the scheduled end of production on a customer platform in 2020. • The Company incurred an additional $13 million in restructuring and related costs for cost improvement initiatives at various other operations around the world. In 2016, the Company incurred $36 million in restructuring and related costs including asset write-downs of $ 6 million , primarily related to manufacturing footprint improvements in North America, headcount reduction and cost improvement initiatives in Europe, China, South America and Australia. Restructuring Reserve Rollforward Amounts related to activities that were charged to restructuring reserves, including costs incurred to support future structural cost reductions, by reportable segments are as follows: Reportable Segments Clean Air Ride Performance Aftermarket Powertrain Motorparts Total Reportable Segments Other Total (Millions) Balance at December 31, 2015 $ 2 $ 24 $ 4 $ — $ — $ 30 $ — $ 30 Provisions 6 13 9 — — 28 2 30 Payments (6 ) (31 ) (7 ) — — (44 ) (1 ) (45 ) Balance at December 31, 2016 2 6 6 — — 14 1 15 Provisions 23 16 7 — — 46 1 47 Payments (12 ) (16 ) (9 ) — — (37 ) (2 ) (39 ) Foreign currency 1 1 — — — 2 — 2 Balance at December 31, 2017 14 7 4 — — 25 — 25 Federal-Mogul Acquisition — — — 22 15 37 — 37 Provisions 14 48 16 1 31 110 5 115 Held for sale — — — — (2 ) (2 ) — (2 ) Revisions to estimates — — — (3 ) — (3 ) — (3 ) Payments (10 ) (35 ) (12 ) (5 ) (4 ) (66 ) (2 ) (68 ) Foreign currency (1 ) — — — — (1 ) — (1 ) Balance at December 31, 2018 $ 17 $ 20 $ 8 $ 15 $ 40 $ 100 $ 3 $ 103 The following table provides a summary of the Company's consolidated restructuring liabilities and related activity for each type of exit costs: Employee Costs Facility Closure and Other Costs Total (Millions) Balance at December 31, 2015 $ 20 $ 10 $ 30 Provisions 19 11 30 Revisions to estimates (15 ) 15 — Payments (16 ) (29 ) (45 ) Balance at December 31, 2016 8 7 15 Provisions 31 16 47 Payments (22 ) (17 ) (39 ) Foreign currency 2 — 2 Balance at December 31, 2017 19 6 25 Federal-Mogul Acquisition 37 — 37 Provisions 90 25 115 Held for sale (2 ) — (2 ) Revisions to estimates (4 ) 1 (3 ) Payments (41 ) (27 ) (68 ) Foreign currency (1 ) — (1 ) Balance at December 31, 2018 $ 98 $ 5 $ 103</t>
  </si>
  <si>
    <t>Inventory Disclosure [Abstract]</t>
  </si>
  <si>
    <t>Inventories At December 31, 2018 and 2017 , inventory by major classification was as follows: December 31 2018 2017 (Millions) Finished goods $ 1,116 $ 300 Work in process 562 268 Raw materials 457 178 Materials and supplies 110 74 Total inventories $ 2,245 $ 820</t>
  </si>
  <si>
    <t>Property, Plant and Equipment—Net</t>
  </si>
  <si>
    <t>Property, Plant and Equipment [Abstract]</t>
  </si>
  <si>
    <t>Property, Plant and Equipment, Net The components of property, plant and equipment — net were as follows: December 31 Useful Life 2018 2017 (Millions) Land $ 293 $ 20 — Buildings and improvements 1,023 615 10 to 50 years Machinery, equipment and tooling 4,041 2,992 3 to 25 years Capitalized software 378 346 3 to 12 years Other, including construction in progress 568 396 — Property, plant and equipment , cost 6,303 4,369 Less: Accumulated depreciation and amortization (2,802 ) (2,678 ) Property, plant and equipment , net $ 3,501 $ 1,691 Depreciation and amortization related to property, plant and equipment was $313 million , $223 million and $210 million for the years ended December 31, 2018 , 2017 and 2016 , respectively.</t>
  </si>
  <si>
    <t>Goodwill and Other Intangible Assets—Net</t>
  </si>
  <si>
    <t>Goodwill and Intangible Assets Disclosure [Abstract]</t>
  </si>
  <si>
    <t>Goodwill and Other Intangible Assets At December 31, 2018 and 2017 , goodwill consists of the following: December 31, 2018 Clean Air Segment Ride Performance Segment Aftermarket Segment Powertrain Motorparts Total (Millions) Gross carrying amount, January 1 $ 23 $ 156 $ 229 $ — $ — $ 408 Acquisition of Federal-Mogul (1) — — — 388 437 825 Currency translation (1 ) (1 ) — — — (2 ) Gross carrying amount, December 31 22 155 229 388 437 1,231 Accumulated impairment loss, January 1 $ — $ (140 ) $ (219 ) $ — $ — $ (359 ) Impairment — (3 ) — — — (3 ) Currency translation — — — — — — Accumulated impairment loss, December 31 — (143 ) (219 ) — — (362 ) Net carrying value, December 31 $ 22 $ 12 $ 10 $ 388 $ 437 $ 869 December 31, 2017 Clean Air Segment Ride Performance Segment Aftermarket Segment Powertrain Motorparts Total (Millions) Gross carrying amount, January 1 $ 21 $ 155 $ 229 $ — $ — $ 405 Currency translation 2 1 — — — 3 Gross carrying amount, December 31 23 156 229 — — 408 Accumulated impairment loss, January 1 $ — $ (133 ) $ (215 ) $ — $ — $ (348 ) Impairment — (7 ) (4 ) — — (11 ) Currency translation — — — — — — Accumulated impairment loss, December 31 — (140 ) (219 ) — — (359 ) Net carrying value, December 31 $ 23 $ 16 $ 10 $ — $ — $ 49 (1) The acquisition on October 1, 2018 of Federal-Mogul resulted in goodwill of $825 million . See Note 3, Acquisitions and Divestitures for additional information. As a result of the goodwill impairment evaluation in the fourth quarter of 2018, the estimated fair value of the Ride Performance North America reporting unit was lower than its carrying value. Accordingly, a full goodwill impairment charge of $3 million for Ride Performance was recorded for the year ended December 31, 2018 . As a result of the goodwill impairment evaluation in the fourth quarter of 2017, the estimated fair value of the Europe and South America Ride Performance and Aftermarket reporting units were lower than their carrying value. Accordingly, a full goodwill impairment charge of $7 million for Ride Performance and $4 million for Aftermarket was recorded for the year ended December 31, 2017 . At December 31, 2018 and 2017 , the Company's intangible assets consist of the following: December 31, 2018 December 31, 2017 Useful Lives Gross Carrying Accumulated Net Carrying Gross Carrying Accumulated Net Carrying (Millions) Definite-lived intangible assets: Customer relationships and platforms 10 years $ 964 $ (24 ) $ 940 $ — $ — $ — Customer contract 10 years 8 (5 ) 3 8 (5 ) 3 Patents 10 to 17 years 1 (1 ) — 1 (1 ) — Technology rights 10 to 30 years 98 (27 ) 71 29 (23 ) 6 Packaged kits know-how 10 years 36 (1 ) 35 — — — Licensing agreements 3 to 5 years 66 (3 ) 63 — — — Land use rights 28 to 46 years 44 (2 ) 42 15 (2 ) 13 1,217 (63 ) 1,154 53 (31 ) 22 Indefinite-lived intangible assets: Trade names and trademarks 365 — 365 — — — Total $ 1,582 $ (63 ) $ 1,519 $ 53 $ (31 ) $ 22 Included in the table above are definite-lived and indefinite-lived intangible assets of $1,165 million and $365 million , respectively, identified in connection with the October 1, 2018 acquisition of Federal-Mogul. See Note 3, Acquisitions and Divestitures for additional information. Amortization of intangibles amounted to $32 million in 2018 and $3 million in both 2017 and 2016 , and are included in the consolidated statements of income caption “Depreciation and amortization.” The expected future amortization expense for the Company's definite-lived intangible assets is as follows: 2019 2020 2021 2022 2023 2024 and thereafter Total (Millions) Expected Amortization Expense $ 124 $ 125 $ 124 $ 119 $ 116 $ 546 $ 1,154</t>
  </si>
  <si>
    <t>Investment in Nonconsolidated Affiliates</t>
  </si>
  <si>
    <t>Equity Method Investments and Joint Ventures [Abstract]</t>
  </si>
  <si>
    <t>Investment in Nonconsolidated Affiliates The Company maintains investments in several nonconsolidated affiliates, which are primarily located in China, Korea, Turkey, and the U.S. The Company generally equates control to ownership percentage whereby investments more than 50% owned are consolidated. As of December 31, 2018 and 2017 , the Company’s investment in affiliates was $544 million and $2 million , respectively. The Company’s ownership interests in affiliates, not including the acquisition of Federal-Mogul, accounted for under the equity method is as follows: Year Ended December 31 2018 2017 2016 Futaba Tenneco U.K. Ltd. (UK) — % — % 49.0 % Montagewerk Abgastechnik Emden GmbH (Germany) 50.0 % 50.0 % 50.0 % The Company sold its share of Futaba Tenneco U.K. Limited on April 28, 2017. Additionally, the Company acquired the following ownership interests accounted for under the equity method as a result of the acquisition of Federal-Mogul: Year Ended December 31 2018 Anqing TP Goetze Piston Ring Company Limited (China) 35.7 % Anqing TP Powder Metallurgy Co., Ltd (China) 20.0 % Dongsuh Federal-Mogul Industrial Co. Ltd. (Korea) 50.0 % Farloc Argentina SAIC Y F (Argentina) 23.9 % Federal-Mogul Powertrain Otomotiv A.S. (Turkey) 50.0 % Federal-Mogul TP Liner Europe Otomotiv Ltd. Sti. (Turkey) 25.0 % Federal-Mogul TP Liners, Inc. (USA) 46.0 % Frenos Hidraulicos Automotrices, S.A. de C.V. (Mexico) 49.0 % JURID do Brasil Sistemas Automotivos Ltda. (Brazil) 19.9 % KB Autosys Co., Ltd. (Korea) 33.6 % The following table represents amounts reflected in the Company’s consolidated financial statements related to nonconsolidated affiliates: Year Ended December 31 2018 2017 2016 (Millions) Equity earnings (losses) of nonconsolidated affiliates, net of tax $ 18 $ (1 ) $ — Cash dividends received from nonconsolidated affiliates $ 2 $ — $ — At December 31, 2018 , the carrying amount of the Company's investments in nonconsolidated affiliates accounted for under the equity method exceeded its share of the underlying net assets by $207 million . This is based on the preliminary estimate of the fair value performed as part of the Acquisition and is subject to allocation between identifiable tangible, intangible assets, and goodwill. This amount is subject to change as part of finalizing purchase accounting related to the Acquisition. The following tables present summarized aggregated financial information of the Company’s nonconsolidated affiliates as of and for the period ended December 31, 2018 : Statements of Income Otomotiv A.S. Anqing TP Goetze Other Total (Millions) Sales $ 92 $ 41 $ 137 $ 270 Gross profit $ 23 $ 13 $ 33 $ 69 Income from continuing operations $ 26 $ 13 $ 10 $ 49 Net income $ 22 $ 12 $ 8 $ 42 Balance Sheets Otomotiv A.S. Anqing TP Goetze Other Total (Millions) Current assets $ 129 $ 164 $ 249 $ 542 Noncurrent assets $ 300 $ 132 $ 200 $ 632 Current liabilities $ 70 $ 40 $ 131 $ 241 Noncurrent liabilities $ 82 $ — $ 11 $ 93 See Note 21, Related Party Transactions for additional information on balances and transactions with equity method investments.</t>
  </si>
  <si>
    <t>Derivatives and Hedging Activities</t>
  </si>
  <si>
    <t>Disclosure Financial Instruments Additional Information [Abstract]</t>
  </si>
  <si>
    <t>Derivatives and Hedging Activities The Company is exposed to market risk, such as fluctuations in foreign currency exchange rates, commodity prices, equity compensation liabilities, and changes in interest rates, which may result in cash flow risks. For exposures not offset within its operations, the Company enters into various derivative transactions pursuant to its risk management policies, which prohibit holding or issuing derivative financial instruments for speculative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Foreign Currency Risk 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U.S. dollar, euro, British pound, Polish zloty, and Mexican peso.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8 and 2017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income) expense, net.” Derivative gains and losses included in accumulated other comprehensive loss for effective hedges are reclassified into operations upon recognition of the hedged transaction. Derivative gains and losses associated with undesignated hedges are recognized in “Other (income) expense, net” for outstanding hedges and “Cost of sales” or “Other (income) expense, net” upon hedge maturity. Derivative Instruments Foreign currency forward contracts — The Company enters into foreign currency forward purchase and sale contracts to mitigate its exposure to changes in exchange rates on certain intercompany and third-party trade receivables and payables. In managing its foreign currency exposures, the Company identifies and aggregates existing offsetting positions and then hedges residual exposures through third-party derivative contracts. The gain or loss on these contracts is recorded as foreign currency gains (losses) within cost of sales in the consolidated statements of income. The fair value of foreign currency forward contracts are recorded in "Prepayments and other current assets" or "Accrued expenses and other current liabilities" in the consolidated balance sheets. The fair value of the Company's foreign currency forward contracts was a net asset position of less than $1 million at December 31, 2018 and a net liability position of less than $1 million at December 31, 2017 . The following table summarizes by major currency the notional amounts for foreign currency forward purchase and sale contracts as of December 31, 2018 (all of which mature in 2019 ): Notional Amount (Millions) Canadian dollars —Sell (2 ) European euro —Purchase 1 —Sell (8 ) Polish zloty —Purchase 35 Mexican pesos —Purchase 211 U.S. dollars —Purchase 2 —Sell (11 ) Cash-settled Share Swap Transactions — In the second quarter of 2017, the Company entered into an equity swap agreement. The Company selectively uses cash-settled share swaps to reduce market risk associated with its deferred compensation liabilities. These equity deferred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December 31, 2018 , the Company had hedged its deferred compensation liability related to approximately 250,000 common share equivalents. The fair value of the equity swap agreement is recorded in "Prepayments and other current assets" in the consolidated balance sheets. The fair value of the Company's equity swap agreement was a net asset position of $4 million at December 31, 2018 and $4 million at December 31, 2017. Hedging Instruments Cash Flow Hedges—Commodity Price Risk —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for up to eighteen months in the future. The Company monitors its commodity price risk exposures regularly to maximize the overall effectiveness of its commodity forward contracts. Principal raw materials hedged include copper, nickel, tin, zinc, and aluminum. In certain instances within this program, foreign currency forwards may be used in order to match critical terms for commodity exposure. The Company has designated these contracts as cash flow hedging instruments. The Company records unrecognized gains and losses in other comprehensive income (loss) (“OCI or OCL”) and makes regular reclassifying adjustments into “Cost of sales” within the consolidated statements of income when the underlying hedged transaction is recognized in earnings. The Company had commodity derivatives outstanding with an equivalent notional amount of $27 million as of December 31, 2018 and none as of December 31, 2017. Substantially all of the commodity price hedge contracts mature within one year. Net Investment Hedge – Foreign Currency Borrowings — The Company has foreign currency denominated debt, €752 million of which was designated as a net investment hedge in certain foreign subsidiaries and affiliates of the Company. Changes to its carrying value are included in shareholders' equity in the foreign currency translation component of OCL and offset against the translation adjustment on the underlying net assets of those foreign subsidiaries and affiliates, which are also recorded in OCL. The Company’s debt instruments are discussed further in Note 11 — Debt and Other Financing Arrangements . The following table is a summary of the carrying value of derivative and non-derivative instruments designated as hedges as of December 31, 2018 : Carrying Value December 31 Balance sheets classification 2018 (Millions) Commodity price hedge contracts designated as cash flow hedges Accrued expenses and other current liabilities $(2) Foreign currency borrowings designated as net investment hedges Long-term debt $863 The following table represents the effects before reclassification into net income of derivative and non-derivative instruments designated as hedges in accumulated other comprehensive loss as of December 31, 2018: Amount of gain (loss) recognized in accumulated OCI or OCL (effective portion) December 31 2018 (Millions) Foreign currency borrowings designated as net investment hedges $(3) The Company estimates less than $1 million of net derivative losses included in AOCI as of December 31, 2018 will be reclassified into earnings within the following 12 months. See Note 18 — Changes in Accumulated Other Comprehensive Income (Loss) by Component for amounts recognized in OCL and amounts reclassified out of OCL for the year ended December 31, 2018 for these hedging instruments.</t>
  </si>
  <si>
    <t>Debt and Other Financing Arrangements</t>
  </si>
  <si>
    <t>Debt Disclosure [Abstract]</t>
  </si>
  <si>
    <t>Debt and Other Financing Arrangements Long-Term Debt A summary of the Company's long-term debt obligations at December 31, 2018 and 2017 , is set forth in the following table: 2018 2017 Principal Carrying Amount (1) Effective Interest Rate Principal Carrying Amount (1) Effective Interest Rate (Millions) Credit Facilities Revolver Borrowings Due 2023 $ — $ — — $ 244 $ 244 Term Loans LIBOR plus 1.75% Term Loan A due 2019 through 2023 (2) 1,700 1,691 6.160 % — — — LIBOR plus 2.75% Term Loan B due 2019 through 2025 (3) 1,700 1,629 8.880 % — — — Senior Tranche A Term Loan — — — 390 388 2.900 % Senior Unsecured Notes $225 million of 5.375% Senior Notes due 2024 (4) 225 222 5.609 % 225 222 5.609 % $500 million of 5.000% Senior Notes due 2026 (5) 500 493 5.219 % 500 492 5.219 % Senior Secured Notes (9) €415 million 4.875% Euro Fixed Rate Notes due 2022 (6) 476 496 3.599 % — — — €300 million of Euribor plus 4.875% Euro Floating Rate Notes due 2024 (7) 344 349 4.620 % — — — €350 million of 5.000% Euro Fixed Rate Notes due 2024 (8) 401 427 3.823 % — — — Other Debt, primarily foreign instruments 108 106 17 15 5,413 1,361 Less — maturities classified as current 73 3 Total long-term debt $ 5,340 $ 1,358 (1) Carrying amount is net of unamortized debt issuance costs and debt discounts or premiums. Total unamortized debt issuance costs were $90 million and $13 million as of December 31, 2018 and 2017 . Total unamortized debt (premium) discount, net was $(49) million and $2 million as of December 31, 2018 and 2017 . (2) Principal and interest payable in 19 consecutive quarterly installments beginning March 31, 2019, with $21 million being paid quarterly in the seven quarters, followed by $32 million paid in the subsequent four quarters followed by $43 million in the subsequent eight quarters and the remainder at maturity. (3) Principal and interest payable in 27 consecutive quarterly installments beginning March 31, 2019 with $4 million paid quarterly and the remainder at maturity. (4) Interest payable semiannually beginning on June 30, 2015 with principal due at maturity. (5) Interest payable semiannually beginning on January 31, 2017 with principal due at maturity. (6) Interest is payable quarterly on April 15 and October 15 of each year with principal due at maturity. (7) Interest accrues at the three-month EURIBOR rate (with 0% floor) plus 4.875% per annum and payable quarterly on January 15, April 15, July 15 and October 15. (8) Interest payable semiannually on January 15 and July 15 of each year beginning on July 17, 2017 with principal due at maturity. (9) Rank equally in right of payment to all indebtedness under the New Credit Facility (as subsequently defined). The Company has excluded the required payments, within the next twelve months, under the Term Loan A and Term Loan B facilities totaling $85 million and $17 million , respectively, from current liabilities as of December 31, 2018 , because the Company has the intent and ability to refinance the obligations on a long-term basis by using its revolving credit facility. The aggregate maturities applicable to the long-term debt outstanding at December 31, 2018 : Aggregate Maturities (Millions) 2019 $ 175 2020 $ 114 2021 $ 154 2022 $ 692 2023 $ 1,249 Interest expense associated with the amortization of the debt issuance costs and original issue discounts recognized in the Company's consolidated statements of income consists of the following: 2018 2017 2016 (Millions) Amortization of debt issuance fees $ 8 $ 4 $ 4 Included in the table above, is the amortization of debt issuance costs on the revolver. These are $9 million at December 31, 2018 and are recorded in "Prepayments and other current assets." As a result of the Acquisition, the Senior Secured Notes listed in the table were acquired at fair value, which resulted in recognizing a debt premium of $54 million on these notes, of which $3 million was recognized as interest income during the year ended December 31, 2018. Short-Term Debt The Company's short-term debt as of December 31, 2018 and 2017 is as follows: At December 31 2018 2017 (Millions) Maturities classified as current $ 73 $ 3 Short-term borrowings (a) 66 80 Bank overdrafts 14 20 Total short-term debt $ 153 $ 103 Weighted average interest rate on outstanding short-term borrowings at end of year 4.4 % 2.9 % (a) Includes borrowings under both committed credit facilities and uncommitted lines of credit and similar arrangements. Credit Facilities Financing Arrangements Committed Credit Facilities (a) as of December 31, 2018 Term Commitments Borrowings Letters of (b) Available (Millions) Tenneco Inc. revolving credit agreement 2023 $ 1,500 $ — $ 24 $ 1,476 Tenneco Inc. Term Loan A 2023 1,700 1,700 — — Tenneco Inc. Term Loan B 2025 1,700 1,700 — — Subsidiaries’ credit agreements 2018-2028 154 51 3 100 $ 5,054 $ 3,451 $ 27 $ 1,576 (a) The Company generally is required to pay commitment fees on the unused portion of the total commitment. (b) Letters of credit reduce the available borrowings under the revolving credit agreement. On October 1, 2018, the Company entered into a new credit agreement with JPMorgan Chase Bank, N.A., as administrative agent and other lenders (the “ New Credit Facility”) in connection with the acquisition of Federal-Mogul. The New Credit Facility consists of $4.9 billion of total debt financing, consisting of a five -year $1.5 billion revolving credit facility, a five -year $1.7 billion term loan A facility ("Term Loan A") and a seven -year $1.7 billion term loan B facility ("Term Loan B"). Proceeds from the New Credit Facility were used to finance the cash consideration portion of the Acquisition purchase price, to refinance the Company’s then existing senior credit facilities inclusive of the revolver and the tranche A term loan then outstanding (the "Old Credit Facility"), certain senior credit facilities of Federal-Mogul, and to pay fees and expenses relating to the Acquisition and the financing thereof. The remainder, including future borrowings under the revolving credit facility, will be used for general corporate purposes. The Company and Tenneco Automotive Operating Company Inc., a wholly-owned subsidiary, are borrowers under the New Credit Facility, and the Company is the sole borrower under the Term Loan A and Term Loan B facilities. The New Credit Facility is guaranteed on a senior basis by certain material domestic subsidiaries of the Company. Drawings under the revolving credit facility may be in U.S. dollars, British pounds or euros. The New Credit Facility is secured by substantially all domestic assets of the Company, the subsidiary guarantors, and by pledges of up to 66% of the stock of certain first-tier foreign subsidiaries. The security for the New Credit Facility is pari passu with the security for the outstanding senior secured notes of Federal-Mogul that were assumed by the Company in connection with the Acquisition. If any foreign subsidiary of the Company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he Company in the chain of ownership of such foreign borrower. As a result of the refinancing of the revolving credit agreement and tranche A term loan under the Old Credit Facility, the Company recorded a loss on extinguishment of debt of $10 million for the year-ended December 31, 2018, primarily consisting of debt issuance costs incurred at the transaction date and write-off of deferred debt issuance costs related to the refinanced revolving credit loan and tranche A term loan. The Company also recorded $1 million of loss on extinguishment of debt for the year ended December 31, 2017 related to amendment and restatement of the Old Credit Facility and the write-off of deferred debt issuance costs related to the Old Credit Facility. The Company recorded a $24 million loss on extinguishment of debt for the year ended December 31, 2016 for the repurchase and redemption of senior notes due 2020 and the write-off of debt issuance costs relating to those notes. New Credit Facility — Interest Rates and Fees The interest rate on borrowings under the revolving credit facility and the Term Loan A facility will initially be LIBOR plus 1.75% , which interest rate will be subject to change if the Company’s consolidated net leverage ratio changes.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 at any time the foregoing conditions are not satisfied, the interest rate on the Term Loan B facility will be LIBOR plus 3.00% .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New Credit Facility — Other Terms and Conditions The New Credit Facility contains representations and warranties, and covenants which are customary for debt facilities of this type. The covenants limit the ability of the Company and its restricted subsidiaries to, among other things,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The New Credit Facility also contains two financial maintenance covenants for the revolving credit facility and the Term Loan A facility including a requirement to have a consolidated net leverage ratio (as defined in the New Credit Facility) as of the end of each fiscal quarter of not greater than 4.0 to 1 through September 30, 2019, 3.75 to 1 through September 30, 2020 and 3.5 to 1 thereafter; and a requirement to maintain a consolidated interest coverage ratio (as defined in the New Credit Facility) for any period of four consecutive fiscal quarters of not less than 2.75 to 1. The covenants in the New Credit Facility generally prohibit the Company from repaying or refinancing its senior unsecured notes. So long as no default exists, the Company would, under its New Credit Facility, be permitted to repay or refinance our senior unsecured notes (i) with the net cash proceeds of permitted refinancing indebtedness (as defined in the New Credit Facility); (ii) in an amount equal to the net cash proceeds of qualified capital stock (as defined in the New Credit Facility) issued after October 1, 2018 and (iii) in exchange for qualified capital stock issued after October 1, 2018; and (iv) with additional payments provided that such additional payments are capped as follows based on a pro forma consolidated leverage ratio after giving effect to such additional payments. As of December 31, 2018, the Company was in compliance with all the financial covenants of the New Credit Facility. Senior Notes Senior Unsecured Notes The Company has outstanding 5.375% senior unsecured notes due December 15, 2024 ("2024 Senior Notes") and 5.000% senior unsecured notes due July 15, 2026 ("2026 Senior Notes" and together with the 2024 Senior Notes, the “Senior Unsecured Notes”) at December 31, 2018. The Company is permitted to redeem some or all of the outstanding Senior Unsecured Notes, at specified redemption prices that decline to par over a specified period, at any time (a) on or after December 15, 2019, in the case of the 2024 Senior Notes and (b) on or after July 15, 2021, in the case of the 2026 Senior Notes. In addition, the Senior Unsecured Notes may also be redeemed at a price generally equal to 100% of the principal amount thereof plus a premium based on the present values of the remaining payments due to the note holders. Further, the Company may redeem up to 35% of each Senior Unsecured Notes with the proceeds of certain equity offerings on or before July 15, 2019 at a redemption price equal to 105% , in the case of the 2026 Senior Notes. If the Company experiences specified kinds of changes in control, the Company must offer to repurchase the Senior Unsecured Notes at 101% of the principal amount thereof plus accrued and unpaid interest. In addition, if the Company sells certain of its assets and does not apply the proceeds from the sale in a certain manner within 365 days of the sale, the Company must offer to repurchase the 2024 Senior Notes at 100% of the principal amount thereof plus accrued and unpaid interest. Senior Secured Notes In connection with the Acquisition of Federal-Mogul on October 1, 2018, the Company assumed an aggregate principal amount of €350 million ( $401 million ) 5.000% euro denominated fixed rate notes which are due July 15, 2024 (" 5.000% Euro Fixed Rate Notes"), €415 million ( $476 million ) 4.875% euro denominated fixed rate notes due April 15, 2022 (" 4.875% Euro Fixed Rate Notes"), and an aggregate principal amount of €300 million ( $344 million ) floating rate notes due April 15, 2024 ("Euro Floating Rate Notes" and together with the 5.000% Euro Fixed Rate Notes and the 4.875% Euro Fixed Rate Notes, the “Senior Secured Notes”). The Company is permitted to redeem some or all of the outstanding Senior Secured Notes at specified redemption prices that decline to par over a specified period, at any time (a) on or after July 15, 2020, in the case of the 5.000% Euro Fixed Rate Notes, (b) on or after April 15, 2019, in the case of the 4.875% Euro Fixed Rate Notes and (c) on or after April 15, 2018, in the case of the Euro Floating Rate Notes. In addition, the Senior Secured Notes may also be redeemed at a price generally equal to 100% of the principal amount thereof plus a premium based on the present values of the remaining payments due to the note holders. Further, the Company may also redeem up to 40% of the 5.000% Euro Fixed Rate Notes and the 4.875% Euro Fixed Rate Notes with the proceeds of certain equity offerings at any time prior to (a) July 15, 2020 at a redemption price of 105.0% in the case of the 5.000% Euro Fixed Rate Notes, and (b) April 15, 2019 at a redemption price of 104.875% in the case of the 4.875% Euro Fixed Rate Notes. If the Company experiences specified kinds of changes in control, the Company must offer to repurchase the Senior Secured Notes at 101% of the principal amount thereof plus accrued and unpaid interest. In addition, if the Company sells certain of its assets and does not apply the proceeds from the sale in a certain manner within 365 days of the sale, the Company must offer to repurchase the Senior Secured Notes at 100% of the principal amount thereof plus accrued and unpaid interest. The Company has designated a portion of the Senior Secured Notes as a net investment hedge of its European operations. As such, the fluctuations in foreign currency exchange rates on the value of the Senior Secured Notes is recorded to cumulative translation adjustment. See Note 9, Derivatives and Hedging Activities for further details . Senior Unsecured Notes and Senior Secured Notes - Other Terms and Conditions The Senior Unsecured Notes and Senior Secured Notes contain covenants that will, among other things, limit the Company's ability to create liens and enter into sale and leaseback transactions. In addition, the Senior Secured Notes and 2024 Unsecured Senior Notes also require that, as a condition precedent to incurring certain types of indebtedness not otherwise permitted, our consolidated fixed charge coverage ratio, as calculated on a pro forma basis, be greater than 2.00, as well as containing restrictions on its operations, including limitations on: (i) incurring additional indebtedness; (ii) paying dividends; (iii) distributions and stock repurchases; (iv) investments; (v) asset sales and (vi)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Notes to make distributions to the Company. Other Debt Other debt consists primarily of foreign debt with maturities of one year or less. Accounts Receivable Securitization and Factoring On-Balance Sheet Arrangements The Company has securitization programs for some of its accounts receivable, with limited recourse provisions. Borrowings on these securitization programs are recorded in short-term debt. Borrowings on these securitization programs at December 31, 2018 and 2017 are as follows: As of December 31 2018 2017 (Millions) Borrowings on securitization programs $ 6 $ 30 The Company had an accounts receivable securitization program in which original equipment and aftermarket receivables were securitized on a daily basis. The Company was responsible for performing all accounts receivable administration functions for these securitized financial assets including collections and processing of customer invoice adjustments. In October 2018, this program was terminated. As of December 31, 2017, the carrying amount of assets pledged as collateral for this securitization program was $343 million . Off-Balance Sheet Arrangements In the Company's European and U.S. accounts receivable factoring programs, accounts receivables are transferred in their entirety to the acquiring entities and are accounted for as a sale. Due to the Acquisition, additional factoring arrangements in the U.S. and Europe were acquired which are also accounted for as a sale and have been included in the tables below. The fair value of assets received as proceeds in exchange for the transfer of accounts receivable under these factoring programs approximates the fair value of such receivables. Certain programs in Europe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In the U.S and Canada, the Company participates in supply chain financing programs with certain of the Company's aftermarket customers through a drafting program. The amounts outstanding for these factoring and drafting arrangements as of December 31, 2018 and 2017 are as follows: As of December 31 2018 2017 (Millions) Accounts receivable outstanding and derecognized $ 1,011 $ 406 Deferred purchase price receivable $ 154 $ 114 Proceeds from the factoring of accounts receivable qualifying as sales and drafting programs, and expenses associated with these arrangements for the years ended December 31, 2018, 2017, and 2016 are as follows: Year Ended December 31 2018 2017 2016 (Millions) Proceeds from factoring qualifying as sales $ 3,390 $ 1,984 $ 1,770 Loss on sale of receivables $ 16 $ 5 $ 5 If the Company were not able to factor receivables or sell drafts under either of these programs, its borrowings under its revolving credit agreement might increase. These programs provide the Company with access to cash at costs that are generally favorable to alternative sources of financing and allow the Company to reduce borrowings under its revolving credit agreement.</t>
  </si>
  <si>
    <t>Fair Value of Financial Instruments</t>
  </si>
  <si>
    <t>Fair Value Disclosures [Abstract]</t>
  </si>
  <si>
    <t>Fair Value of Financial Instru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 Assets and Liabilities Measured at Fair Value on a Recurring Basis The following table presents assets and liabilities included in the Company's consolidated balance sheets as of December 31, 2018 and 2017 that are recognized at fair value on a recurring basis, and indicate the fair value hierarchy utilized to determine such fair value: December 31, 2018 December 31, 2017 Fair value Carrying Fair Carrying Fair Derivative instruments: (Millions) Equity swap agreement Level 2 $ 4 $ 4 $ 4 $ 4 Commodity contracts Level 2 $ (2 ) $ (2 ) $ — $ — Asset and Liability Instruments — The carrying value of cash and cash equivalents, restricted cash, short and long-term receivables, accounts payable, and short-term debt approximates fair value. Cash-settled Share Swap Transactions — The fair value of the equity swap agreement is recorded in "Prepayments and other current assets" in the consolidated balance sheets. The fair value of the Company's equity swap agreement was a net asset position of $4 million at December 31, 2018 and 2017. Commodity contracts — The Company calculates the fair value of its commodity contracts and foreign currency contracts using quoted commodity forward rates and quoted currency forward rates, to calculate forward values, and then discounts the forward values. The discount rates for all derivative contracts are based on quoted bank deposit rates. Assets and Liabilities Measured at Fair Value on a Nonrecurring Basis In addition to items measured at fair value on a recurring basis, assets may be measured at fair value on a nonrecurring basis. These assets include long-lived assets and intangible assets which may be written down to fair value as a result of impairment. The Company has determined the fair value measurements related to each of these rely primarily on Company-specific inputs and the Company's assumptions about the use of the assets, as observable inputs are not available (level 3). To determine the fair value of long-lived asset groups, the Company utilizes discounted cash flows expected to be generated by the long-lived asset group. The Company evaluates the carrying value of its goodwill and indefinite-lived intangible assets for impairment annually in the fourth quarter of each year. These fair value measurements require the Company to make significant assumptions and estimates about the extent and timing of future cash flows, discount rates, and growth rates, which are subject to a high degree of uncertainty. The Company believes the assumptions and estimates used to determine the estimated fair value are reasonable, but different assumptions could materially affect the estimated fair value. During the year ended December 31, 2018, the Company recorded a $3 million impairment charge for one of its reporting units. See Note 7, Goodwill and Other Intangible Assets . Financial Instruments Not Carried at Fair Value Estimated fair values of the Company's outstanding debt were: December 31, 2018 December 31, 2017 Fair value Carrying Fair Carrying Fair Long-term debt (including current maturities): (Millions) Term loans and senior notes Level 2 $ 5,307 $ 5,218 $ 1,346 $ 1,383 The fair value of the Company's public senior notes and private borrowings under its senior credit facility is based on observable inputs. The Company also had $106 million and $15 million in other debt whose carrying value approximates fair value, which consists primarily of foreign debt with maturities of one year or less.</t>
  </si>
  <si>
    <t>Accrued Expenses and Other Current Liabilities</t>
  </si>
  <si>
    <t>Other Income and Expenses [Abstract]</t>
  </si>
  <si>
    <t>Accrued Expenses and Other Current Liabilities Accrued expenses and other current liabilities at December 31, 2018 and 2017 included the following: December 31 2018 2017 (Millions) Accrued rebates $ 189 $ 68 Product return reserves 95 16 Restructuring liabilities 91 16 Legal reserves 71 88 Non-income tax payable 67 52 Pension and postretirement benefits liability 50 14 Accrued freight 48 26 Liabilities held for sale 39 — Accrued warranty 39 23 Accrued interest 33 14 Accrued professional services 31 8 Environmental reserve 12 2 Other 236 97 $ 1,001 $ 424</t>
  </si>
  <si>
    <t>Pension Plans, Postretirement and Other Employee Benefits</t>
  </si>
  <si>
    <t>Pension Plans, Postretirement and Other Employee Benefits Defined Contribution Plans Effective January 1, 2012, the Tenneco Employee Stock Ownership Plan for Hourly Employees and the Tenneco Employee Stock Ownership Plan for Salaried Employees were merged into one plan called the Tenneco 401(k) Retirement Savings Plan (the “Retirement Savings Plan”). The Retirement Savings Plan allows for an enhanced company match and contributions for all eligible salaried and hourly employees. As a result of the Acquisition, the Company acquired Federal-Mogul's 401(k) Retirement Savings Plan. The Company recorded expense for contributions to its plans of approximately $43 million , $29 million and $28 million in 2018 , 2017 and 2016 , respectively. Defined Benefit Plans The Company sponsors defined benefit pension plans, and health care and life insurance benefits for certain employees and retirees around the world. There is also an unfunded nonqualified pension plan primarily covering U.S. executives. The funding policy for defined benefit pension plans is to contribute the minimum required by applicable laws and regulations or to directly pay benefit payments where appropriate. At December 31, 2018, all legal funding requirements had been met. The Company expects to contribute $26 million to its U.S. pension plans, $42 million to its non-U.S. pension plans, and $28 million to its other postretirement plans in 2019. Other Benefits The Company also provides benefits to former or inactive employees paid after employment but before retirement. The liabilities for such U.S. and European postemployment benefits were $75 million and $9 million as of December 31, 2018 and 2017 . Significant Events As a result of the Acquisition, the Company assumed $848 million in underfunded defined benefit pension and other postretirement benefit obligations. In December 2018, the Company approved an amendment for one of its U.S. postretirement medical benefit plans. Beginning June 1, 2019, eligible retirees that opt to receive benefits will receive a fixed subsidiary payment to purchase health care benefits on a marketplace exchange in lieu of the original plan’s medical benefits. The amendments to the plan resulted in a plan remeasurement and recognition of a negative plan amendment, which reduced the Company's obligation by $66 million with a corresponding increase of $51 million in AOCI (net of taxes of $16 million ) as of December 31, 2018. The $66 million is being amortized on a straight-line basis as a reduction to net periodic postretirement benefit cost over participants' average remaining service periods. In February 2016, the Company launched a voluntary program to buy out active employees and retirees who had earned benefits in the U.S. pension plans. As of December 31, 2016, this program had been substantially completed with cash payments to those who elected to take the buyout made from pension plan assets in the fourth quarter of 2016. In connection with this program the Company contributed $18 million into the pension trust and recognized a non-cash charge of $72 million . The program was completed in the first quarter of 2017, at which time we contributed another $10 million and recognize a non-cash charge of $6 million during the year ended December 31, 2017. The measurement date for all defined benefit plans is December 31. The following provides a reconciliation of the plans’ benefit obligations, plan assets, and funded status as of December 31, 2018 and 2017: Pension Plans Other Postretirement Benefits Plans U.S. Non-U.S. 2018 2017 2018 2017 2018 2017 (Millions) Change in benefit obligation: Benefit obligation, beginning of year $ 263 $ 272 $ 471 $ 438 $ 151 $ 143 Federal-Mogul acquisition 1,064 — 545 — 263 — Service cost 1 1 13 9 — — Interest cost 21 10 15 13 8 5 Settlement (1 ) (7 ) (13 ) (3 ) — — Curtailment — — — — (1 ) — Administrative expenses/taxes paid — — (3 ) (2 ) — — Plan amendments — — 2 — (66 ) — Actuarial (gain)/loss (12 ) 10 (16 ) (9 ) (24 ) 12 Benefits paid (34 ) (23 ) (22 ) (18 ) (15 ) (10 ) Medicare subsidies received — — — — 1 — Participants’ contributions — — 1 1 1 — Held for sale — — (16 ) — — — Currency rate conversion and other — — (31 ) 42 4 1 Benefit obligation, end of year 1,302 263 946 471 322 151 Change in plan assets: Fair value of plan assets, beginning of year 202 192 438 369 — — Federal-Mogul acquisition 943 — 81 — — — Settlement (1 ) (7 ) (14 ) (3 ) — — Actual return on plan assets (122 ) 22 (1 ) 42 — — Administrative expenses/taxes paid — — — (2 ) — — Employer contributions 6 18 21 14 13 10 Medicare subsidies received — — — — 1 — Participants’ contributions — — 1 1 1 — Benefits paid (33 ) (23 ) (25 ) (18 ) (15 ) (10 ) Held for sale — — (10 ) — — — Currency rate conversion and other — — (25 ) 35 — — Fair value of plan assets, end of year 995 202 466 438 — — Funded status of the plans $ (307 ) $ (61 ) $ (480 ) $ (33 ) $ (322 ) $ (151 ) Amounts recognized on the consolidated balance sheets consist of the following as of December 31, 2018 and 2017: Pension Plans Other Postretirement Benefits Plans U.S. Non-U.S. 2018 2017 2018 2017 2018 2017 (Millions) Noncurrent assets $ — $ — $ 33 $ 28 $ — $ — Current liabilities (5 ) (2 ) (17 ) (3 ) (28 ) (9 ) Noncurrent liabilities (a) (302 ) (59 ) (496 ) (58 ) (294 ) (142 ) $ (307 ) $ (61 ) $ (480 ) $ (33 ) $ (322 ) $ (151 ) (a) The "pension and postretirement benefits" line in the consolidated balance sheets includes $75 million and $9 million as of December 31, 2018 and 2017 of postemployment benefits which are not included in the table above. Amounts recognized in accumulated other comprehensive loss for pension and postretirement benefits, inclusive of tax effects, consist of the following components as of December 31, 2018 and 2017: Pension Plans Other Postretirement Benefits Plans U.S. Non-U.S. 2018 2017 2018 2017 2018 2017 (Millions) Actuarial loss $ 255 $ 130 $ 80 $ 91 $ 31 $ 51 Prior service cost/(credit) — — 4 3 (73 ) — Total $ 255 $ 130 $ 84 $ 94 $ (42 ) $ 51 Information for defined benefit plans with projected benefit obligations in excess of plan assets: Pension Plans Other Postretirement Benefits Plans 2018 2017 U.S. Non-U.S. U.S. Non-U.S. 2018 2017 (Millions) Projected benefit obligation $ 1,302 $ 652 $ 263 $ 130 $ 322 $ 151 Fair value of plan assets $ 995 $ 138 $ 202 $ 69 $ — $ — Information for pension plans with accumulated benefit obligations in excess of plan assets: December 31, 2018 December 31, 2017 U.S. Non-U.S. U.S. Non-U.S. (Millions) Projected benefit obligation $ 1,302 $ 620 $ 263 $ 117 Accumulated benefit obligation $ 1,302 $ 606 $ 263 $ 112 Fair value of plan assets $ 995 $ 111 $ 202 $ 56 The accumulated benefit obligation for all pension plans is $2,225 million and $728 million as of December 31, 2018 and 2017 . Net periodic pension and postretirement benefits costs for the years 2018 , 2017 and 2016 , consist of the following components: Pension Plans Other Postretirement Benefits Plans U.S. Non-U.S. 2018 2017 2016 2018 2017 2016 2018 2017 2016 (Millions) Service cost $ 1 $ 1 $ 1 $ 14 $ 9 $ 8 $ — $ — $ — Interest cost 21 10 15 15 13 14 8 5 6 Expected return on plan assets (28 ) (14 ) (23 ) (18 ) (25 ) (20 ) — — — Curtailment loss — — — — — — 1 — — Settlement loss 1 8 72 3 1 — — — — Net amortization: Actuarial loss 5 5 8 6 9 7 5 4 5 Prior service cost (credit) — — — 1 1 1 — (1 ) (1 ) Net periodic costs $ — $ 10 $ 73 $ 21 $ 8 $ 10 $ 14 $ 8 $ 10 The following assumptions were used in the accounting for the pension and other postretirement benefits plans for the years of 2018 , 2017 , and 2016 : Pension Plans Other Postretirement Benefits Plans U.S. Non-U.S. 2018 2017 2016 2018 2017 2016 2018 2017 2016 Weighted-average assumptions used to determine benefit obligations: Discount rate 4.2 % 3.8 % 4.2 % 2.6 % 2.6 % 2.8 % 4.3 % 3.8 % 4.2 % Rate of compensation increase n/a n/a n/a — % 2.5 % 2.5 % n/a n/a n/a Weighted-average assumptions used to determine net periodic benefit cost: Discount rate 4.1 % 4.2 % 4.3 % 2.4 % 2.8 % 3.5 % 4.2 % 4.2 % 4.3 % Expected long-term return on plan assets 6.0 % 7.8 % 7.6 % 4.2 % 5.2 % 5.7 % n/a n/a n/a Rate of compensation increase n/a n/a n/a 2.9 % 2.5 % 2.7 % n/a n/a n/a Estimated amounts to be amortized from accumulated other comprehensive loss into net periodic benefit cost in the year ending December 31, 2019 based on December 31, 2018 plan measurements: 2019 Pension Plans Other Postretirement Benefits Plans U.S. Non-U.S (Millions) Net actuarial loss $ 5 $ 5 $ 4 Prior service cost — 1 (8 ) $ 5 $ 6 $ (4 ) Estimated future benefit payments are as follows: Pension Plans Other Postretirement Benefits Plans Year U.S. Non-U.S. (Millions) 2019 $ 100 $ 43 $ 28 2020 $ 99 $ 44 $ 28 2021 $ 99 $ 43 $ 27 2022 $ 101 $ 45 $ 26 2023 $ 100 $ 49 $ 26 2024-2028 $ 442 $ 243 $ 113 Health Care Trend The weighted-average assumed health care cost trend rate used in determining next year's postretirement health care benefits are as follows: Other Postretirement Benefits Plans 2018 2017 2016 Initial health care cost trend rate 6.9 % 6.8 % 7.0 % Ultimate health care cost trend rate 4.9 % 4.5 % 4.5 % Year ultimate health care cost trend rate reached 2027 2027 2026 The assumed health care cost trend rate has a significant effect on the amounts reported for other postretirement benefits plans. The following table illustrates the sensitivity to a change in the assumed health care cost trend rate: Total Service and Interest Cost Postretirement Benefits Obligation (Millions) 100 basis point ("bp") increase in health care cost trend rate $ 1 $ 23 100 bp decrease in health care cost trend rate $ (1 ) $ (20 ) Long-term Rate of Return The Company's expected return on assets is established annually through analysis of anticipated future long-term investment performance for the plan based upon the asset allocation strategy and is primarily a long-term prospective rate. An analysis was performed in December 2018 resulting in changes to the expected long-term rate of return on assets. The weighted-average long-term rate of return on assets for the U.S. pension plans decreased from 7.75% at December 31, 2017 to 6.00% at December 31, 2018. The expected long-term rate of return on plan assets used in determining pension expense for non-U.S. plans is determined in a similar manner to the U.S. plans and decreased from 5.25% at December 31, 2017 to 4.2% at December 31, 2018. Plan Assets Certain pension plans sponsored by the Company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U.S. Plan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Approximately 49% of the U.S. plan assets were invested in actively managed investment funds. The Company’s investment strategy includes a target asset allocation of 60% equity investments, 15% fixed income investments, 15% debt securities, and 10% in other investment types including hedge funds. Non-U.S. Plans The Company's non-U.S. plans are individually managed to different target levels depending on the investing environment in each country and the funded status of each plan, with an increased allocation of assets to equity and fixed income securities at higher funded ratios. The insurance contracts guarantee a minimum rate of return. The Company has no input into the investment strategy of the assets underlying the contracts, but they are typically heavily invested in active bond markets and are highly regulated by local law. Pension plan assets were invested in the following classes of securities: Percentage of Fair Market Value December 31, 2018 U.S. Non-U.S. Equity securities 62 % 32 % Fixed income securities 17 % 5 % Debt securities 11 % 43 % Insurance contracts — % 15 % Other 10 % 5 % The assets of some of the Company's pension plans are invested in trusts that permit commingling of the assets of more than one employee benefit plan for investment and administrative purposes. Each of the plans participating in the trust has interests in the net assets of the underlying investment pools. The following table presents the Company’s defined benefit plan assets measured at fair value by asset class: Fair Value Level as of December 31, 2018 U.S. Non-U.S. Asset Category Level 1 Level 2 Level 3 Total Level 1 Level 2 Level 3 Total (Millions) Investments with registered investment companies: Equity securities $ 323 $ — $ — $ 323 $ 1 $ — $ — $ 1 Fixed income securities 167 — — 167 21 — — 21 Real estate and other 41 — — 41 — — — — Equity securities 194 — — 194 14 55 — 69 Debt securities: Corporate and other — 18 — 18 8 — — 8 Government 12 21 — 33 2 147 — 149 Real Estate and other — — — — 1 4 — 5 Insurance contracts — — — — — — 71 71 Hedge funds — — 28 28 — — — — Cash and equivalents 33 — — 33 17 — — 17 Total $ 770 $ 39 $ 28 $ 837 $ 64 $ 206 $ 71 $ 341 Plan assets measured at net asset value Equity securities $ 104 $ 81 Government debt securities — 30 Corporate and other debt securities 54 14 Total plan assets measured at net asset value 158 125 Net plan assets $ 995 $ 466 Fair Value Level as of December 31, 2017 U.S. Non-U.S. Asset Category Level 1 Level 2 Level 3 Total Level 1 Level 2 Level 3 Total (Millions) Equity securities $ 21 $ — $ — $ 21 $ 16 $ 101 $ — $ 117 Debt securities: Corporate and other — — — — 6 16 — 22 Government — — — — 2 112 — 114 Real Estate and other — — — — 1 6 — 7 Insurance contracts — — — — — 16 9 25 Cash and equivalents 2 — — 2 9 1 — 10 Total $ 23 $ — $ — $ 23 $ 34 $ 252 $ 9 $ 295 Plan assets measured at net asset value Equity securities $ 120 $ 97 Government debt securities — 32 Corporate and other debt securities 59 14 Total plan assets measured at net asset value 179 143 Net plan assets $ 202 $ 438 The Company's level 1 assets were valued using market prices based on daily net asset value ("NAV") or prices available daily through a public stock exchange. Its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The table below summarizes the changes in the fair value of the Level 3 assets: December 31, 2018 December 31, 2017 Level 3 Assets Level 3 Assets U.S. Non-U.S. U.S. Non-U.S. (Millions) (Millions) Balance at December 31 of the previous year $ — $ 9 $ — $ 9 Federal-Mogul acquisition 30 56 — — Net realized/unrealized gains (loss) (2 ) 1 — — Purchases and settlements, net — — — — Sales, net — — — — Transfers into (out) of Level 3 — 15 — — Held for sale — (10 ) Foreign currency exchange rate movements — — — — Ending Balance at December 31 $ 28 $ 71 $ — $ 9 The following table contains information about significant concentrations of risk, including all individual assets that make up more than 5% of the total assets and any direct investments in Tenneco stock: Asset Category Fair Value Level Value Percentage of (Millions) 2018: Tenneco stock 1 $ 10 0.7 % 2017: Tenneco stock 1 $ 21 3.3 % The Company's approach to determining expected return on plan asset assumptions evaluates both historical returns as well as estimates of future returns, and adjusts for any expected changes in the long-term outlook for the equity and fixed income markets for both its U.S. and Non-U.S. plans.</t>
  </si>
  <si>
    <t>Income Taxes</t>
  </si>
  <si>
    <t>Income Tax Disclosure [Abstract]</t>
  </si>
  <si>
    <t>Income Taxes The domestic and foreign components of the Company's earnings before income taxes and noncontrolling interests are as follows: Year Ended December 31, 2018 2017 2016 (Millions) U.S. income earnings (loss) before income taxes $ (138 ) $ (28 ) $ 52 Foreign earnings (loss) before income taxes 312 364 359 Earnings (loss) before income taxes and noncontrolling interests $ 174 $ 336 $ 411 Following is a comparative analysis of the components of income tax expense (benefit): Year Ended December 31, 2018 2017 2016 (Millions) Current — U.S. federal $ 8 $ (23 ) $ (9 ) State and local 1 1 4 Foreign 119 101 85 128 79 80 Deferred — U.S. federal (35 ) 16 (95 ) State and local (5 ) (3 ) (1 ) Foreign (25 ) (21 ) 12 (65 ) (8 ) (84 ) Income tax expense (benefit) $ 63 $ 71 $ (4 ) Following is a reconciliation of income taxes computed at the statutory U.S. federal income tax rate ( 21% for 2018 and 35% for 2017 and 2016 ) to the income tax expense (benefit) reflected in the consolidated statements of income: Year Ended December 31, 2018 2017 2016 (Millions) Income tax expense computed at the statutory U.S. federal income tax rate $ 37 $ 117 $ 144 Increases (reductions) in income tax expense resulting from: Foreign income taxed at different rates 19 (48 ) (42 ) Transition Tax under Tax Cuts and Jobs Act ("TCJA") 11 43 — Re-measurement of Worldwide Deferred Taxes — 53 — State and local taxes on income, net of U.S. federal income tax benefit (6 ) (2 ) 3 Changes in valuation allowance for tax loss carryforwards and credits — (1 ) 18 Investment and R&amp;D tax credits (12 ) (6 ) (6 ) Foreign earnings subject to U.S. federal income tax 9 (74 ) (101 ) Tax contingencies 1 (1 ) (7 ) Other 4 (10 ) (13 ) Income tax expense (benefit) $ 63 $ 71 $ (4 ) The Company reported income tax expense of $63 million in 2018 , $71 million in 2017 and a tax benefit of $4 million in 2016 . The tax expense recorded in 2018 included tax benefits of $10 million relating to a valuation allowance release at its Australian entities and $11 million of tax expense for changes in the toll tax as discussed below. The tax expense recorded in 2017 includes a net provisional tax expense of $43 million for one-time transition tax on deemed repatriation of previously deferred foreign earnings under the Tax Cuts and Jobs Act ("TCJA") as discussed below. The Company remeasured U.S. deferred taxes from an applicable federal rate of 35% to the new statutory rate of 21% at which they are expected to be utilized, recording a $51 million provisional expense. The tax expense recorded in 2017 included a net tax benefit of $74 million relating to recognizing a U.S. tax benefit for foreign taxes. The tax expense recorded in 2016 included a net tax benefit of $110 million primarily relating to the recognition of a U.S. tax benefit for foreign taxes. In 2016, the Company completed its detailed analysis of its ability to recognize and utilize foreign tax credits within the carryforward period. As a result, the Company amended its U.S. federal tax returns for the years 2006 to 2012 to claim foreign tax credits in lieu of deducting foreign taxes paid. The U.S. foreign tax credit law provides for a credit against U.S. taxes otherwise payable for foreign taxes paid with regard to dividends, interest and royalties paid to the Company in the U.S. Income tax expense also decreased in 2016 as a result of the mix of earnings in the Company's various tax jurisdictions. On December 22, 2017, the TCJA was enacted into U.S. law, which, among other provisions, lowered the corporate income tax rate effective January 1, 2018 from 35% to 21% , and implemented significant changes with respect to U.S. tax treatment of earnings originating from outside the U.S. Many of the provisions of TCJA are subject to regulatory interpretation and U.S. state conforming enactments. The Internal Revenue Service (IRS) issued Notice 2018-26 on April 2, 2018 and issued proposed regulations under Section 965 on August 1, 2018, which provided additional guidance to assist taxpayers in computing the toll tax. Based on the new guidance, an $11 million discrete charge was recorded in income tax expense in 2018. The Company has completed our accounting for the tax effects of the enactment as of December 31, 2018. The Company elected to account for Global Intangible Low-Taxed Income (“GILTI”) as a current-period expense when incurred. Therefore, the Company has not recorded deferred taxes for basis differences expected to reverse in the future periods. The components of the Company's net deferred tax assets were as follows: December 31, 2018 2017 (Millions) Deferred tax assets — Tax loss carryforwards: State $ 18 $ 19 Foreign 364 114 Tax credits 159 118 Postretirement benefits other than pensions 21 37 Pensions 158 24 Payroll accruals 24 18 Book over tax depreciation 68 (45 ) Other accruals 163 80 Valuation allowance (514 ) (163 ) Total deferred tax assets 461 202 Deferred tax liabilities — Amortization of intangibles 82 — Total deferred tax liabilities 82 — Net deferred tax assets $ 379 $ 202 State tax loss carryforwards have been presented net of uncertain tax positions that, if realized, would reduce tax loss carryforwards in both 2018 and 2017 by $2 million . Additionally, foreign tax loss carryforwards, have been presented net of uncertain tax positions that, if realized, would reduce tax loss carryforwards in 2018 and 2017 by $68 million and $7 million , respectively. December 31, 2018 2017 (Millions) Consolidated Balance Sheets: Non-current portion — deferred tax asset $ 467 $ 213 Non-current portion — deferred tax liability (88 ) (11 ) Net deferred tax assets $ 379 $ 202 We evaluate our deferred income taxe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If recent operational improvements continue in our foreign subsidiaries or if certain restructuring steps are completed as part of the Federal-Mogul acquisition and future spin of the Ride Performance / Aftermarket company, we believe it is reasonably possible that sufficient positive evidence may be available to release all, or a portion, of its valuation allowance in the next twelve months. This may result in a one-time tax benefit of up to $51 million , primarily related to Spain, China, and Czech Republic. As a result of the valuation allowances recorded of $514 million and $163 million at December 31, 2018 and 2017 , respectively, the Company has potential tax assets that were not recognized on its consolidated balance sheets. These unrecognized tax assets resulted primarily from foreign tax loss carryforwards, foreign investment tax credits, foreign research and development credits and U.S. state net operating losses ("NOLs") that are available to reduce future tax liabilities. The Company's state NOLs expire in various tax years through 2039. The Company's non-U.S. NOLs expire in various tax years through 2038, or have unlimited carryforward potential. The Company does not provide for U.S. income taxes on unremitted earnings of foreign subsidiaries, except for the earnings of certain of its China operations and in certain of its joint ventures in Spain, South Korea, and India, as its present intention is to reinvest the unremitted earnings in its foreign operations. Unremitted earnings of foreign subsidiaries were approximately $2.6 billion at December 31, 2018 . The Company estimated that the amount of U.S. and foreign income taxes that would be accrued or paid upon remittance of the assets that represent those unremitted earnings was $117 million . A tax benefit from an uncertain tax position may be recognized when it is “more likely than not” that the position will be sustained upon examination, including resolutions of any related appeals or litigation processes, based on the technical merits. A reconciliation of the Company's uncertain tax positions is as follows: 2018 2017 2016 (Millions) Uncertain tax positions — Balance January 1 $ 112 $ 111 $ 123 Gross increases in tax positions due to acquisition 110 — — Gross increases in tax positions in current period 8 6 6 Gross increases in tax positions in prior period 7 2 2 Gross decreases in tax positions in prior period (1 ) (2 ) (5 ) Gross decreases — settlements (2 ) — — Gross decreases — statute of limitations expired (10 ) (5 ) (15 ) Balance December 31 $ 224 $ 112 $ 111 Included in the balance of uncertain tax positions were $134 million in 2018 , $108 million in 2017 , $108 million in 2016 , of tax benefits, that if recognized, would affect the effective tax rate. The Company recognizes accrued interest and penalties related to unrecognized tax benefits as income tax expense. Penalties of less than $1 million were accrued in 2018 , 2017 and 2016 . Additionally, the Company accrued interest expense related to uncertain tax positions of $2 million in 2018 , and interest expense of less than $1 million in both 2017 and 2016 . The Company's liability for penalties was $12 million at December 31, 2018 , and $1 million at both December 31, 2017 and December 31, 2016 , and its liability for interest was $11 million at December 31, 2018 and $4 million at both December 31, 2017 and December 31, 2016 . The Company's uncertain tax position at December 31, 2018 and 2017 included exposures relating to the disallowance of deductions, global transfer pricing and various other issues. The Company believes it is reasonably possible that a decrease of up to $14 million in unrecognized tax benefits related to the expiration of U.S. and foreign statute of limitations and the conclusion of income tax examinations may occur within the next twelve months. The Company is subject to taxation in the U.S. and various state and foreign jurisdictions. As of December 31, 2018 , the Company's tax years open to examination in primary jurisdictions are as follows: Open To Tax United States 2003 Belgium 2016 Brazil 2014 China 2009 Germany 2009 Mexico 2013 Poland 2013 Spain 2000 United Kingdom 2015 Italy 2013 France 2009 India 1995</t>
  </si>
  <si>
    <t>Commitments and Contingencies</t>
  </si>
  <si>
    <t>Commitments and Contingencies Disclosure [Abstract]</t>
  </si>
  <si>
    <t>Commitments and Contingencies Capital Commitments The Company estimates expenditures aggregating to approximately $181 million will be required after December 31, 2018 to complete facilities and projects authorized at such date, and it has made substantial commitments in connection with these facilities and projects. Lease Commitments The Company's facilities and equipment are generally leased under arrangements that are accounted for as operating leases. Total rental expense for the years ended December 31, 2018 , 2017 and 2016 was $111 million , $81 million and $74 million , respectively. Future minimum operating lease payments at December 31, 2018 are as follows: (Millions) 2019 $ 120 2020 100 2021 86 2022 68 2023 56 Beyond 2023 53 Total minimum lease payments $ 483 Certain equipment is leased under long term agreements. Capital assets for these agreements were $2 million and $1 million at December 31, 2018 and 2017 . The minimum lease payments under our non-cancellable capital leases with lease terms in excess of one year are less than $1 million in each of the next five year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limited.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The Company expenses or capitalizes, as appropriate, expenditures for ongoing compliance with environmental regulations. As of December 31, 2018 , the Company has an obligation to remediate or contribute towards the remediation of certain sites, including the sites discussed above at which it may be a PRP. The Company's aggregated estimated share of environmental remediation costs for all these sites on a discounted basis was approximately $40 million as of December 31, 2018 , of which $12 million is recorded in accrued expenses and other current liabilities and $28 million is recorded in deferred credits and other liabilities in the consolidated balance sheets. For those locations where the liability was discounted, the weighted average discount rate used was 2.9% . The undiscounted value of the estimated remediation costs was $46 million as of December 31, 2018 . The Company's expected payments of environmental remediation costs for non-indemnified locations are estimated to be approximately $10 million in 2019 , $6 million in 2020, $3 million in both 2021 and 2022, $2 million in 2023 and $16 million in the aggregate thereafter. In addition to amounts described above, the Company estimates it will make expenditures for property, plant and equipment for environmental matters of approximately $14 million in 2019 and $7 million in 2020.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at the Company's liability could be joint and several, meaning that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ntitrust Investigations and Litigation On March 25, 2014, representatives of the European Commission (EC) were at Tenneco GmbH's Edenkoben, Germany administrative facility to gather information in connection with an ongoing global antitrust investigation concerning multiple automotive suppliers. On the same date, the Company also received a related subpoena from the U.S. Department of Justice (“DOJ”). On November 5, 2014, the DOJ granted conditional leniency to Tenneco, its subsidiaries and its 50% affiliates as of such date ("2014 Tenneco Entities") pursuant to an agreement the Company entered into under the Antitrust Division's Corporate Leniency Policy. This agreement provides important benefits to the 2014 Tenneco Entities in exchange for the Company's self-reporting of matters to the DOJ and its continuing full cooperation with the DOJ's resulting investigation. For example, the DOJ will not bring any criminal antitrust prosecution against the 2014 Tenneco Entities, nor seek any criminal fines or penalties, in connection with the matters the Company reported to the DOJ. Additionally, there are limits on the liability of the 2014 Tenneco Entities related to any follow-on civil antitrust litigation in the United States. The limits include single rather than treble damages, as well as relief from joint and several antitrust liability with other relevant civil antitrust action defendants. These limits are subject to the Company satisfying the DOJ and any court presiding over such follow-on civil litigation. On April 27, 2017, the Company received notification from the EC that it has administratively closed its global antitrust inquiry regarding the production, assembly, and supply of complete exhaust systems. No charges against the Company or any other competitor were initiated at any time and the EC inquiry is now closed. Certain other competition agencies are also investigating possible violations of antitrust laws relating to products supplied by the Company and its subsidiaries, including Federal-Mogul. The Company has cooperated and continues to cooperate fully with all of these antitrust investigations, and take other actions to minimize its potential exposure. The Company and certain of its competitors are also currently defendants in civil putative class action litigation, and are subject to similar claims filed by other plaintiffs,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the DOJ granted conditional leniency to the 2014 Tenneco Entities, the Company's civil liability in U.S. follow-on actions with respect to these entities is limited to single damages and the Company will not be jointly and severally liable with the other defendants, provided that the Company has satisfied its obligations under the DOJ leniency agreement and approval is granted by the presiding court. Typically, exposure for follow-on actions in Canada is less than the exposure for U.S. follow-on actions. Following the EC’s decision to administratively close its antitrust inquiry into exhaust systems in 2017, receipt by the 2014 Tenneco Entities of conditional leniency from the DOJ and discussions during the third quarter of 2017 following the appointment of a special settlement master in the civil putative class action cases pending against the Company and/or certain of its competitors in the United States, the Company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he Company settled an administrative action brought by Brazil's competition authority for an amount that was not material. In December 2018, the Company settled a separate administrative action brought by Brazil’s competition authority against a Federal-Mogul subsidiary, also for an amount that was not material. Additionally, in February 2018, the Company settled civil putative class action litigation in the United States brought by classes of direct purchasers, end-payors and auto dealers. No other classes of plaintiffs have brought claims against the Company in the United States. Based upon those earlier developments, including settlement discussions, The Company established a reserve of $132 million in its second quarter 2017 financial results for settlement costs that were probable, reasonably estimable, and expected to be necessary to resolve its antitrust matters globally, which primarily involves the resolution of civil suits and related claims. Of the $132 million reserve that was established, $79 million was paid through December 31, 2018 resulting in a remaining reserve of $53 million as of December 31, 2018, which is recorded in accrued expenses and other current liabilities in the Company's consolidated balance sheets. While the Company, including its Federal-Mogul subsidiaries, continues to cooperate with certain competition agencies investigating possible violations of antitrust laws relating to products supplied by the Company, and the Company may be subject to other civil lawsuits and/or related claims, no amount of this reserve is attributable to matters with the DOJ or the EC, and no such amount is expected based on current information. The Company's reserve for its antitrust matters is based upon all currently available information and an assessment of the probability of events for those matters where the Company can make a reasonable estimate of the costs to resolve such outstanding matters. The Company'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its control. As a result, the Company's reserve may change from time to time, and actual costs may vary. Although the ultimate outcome of any legal matter cannot be predicted with certainty, based on current information, the Company does not expect that any such change in the reserve will have a material adverse impact on the Company's annual consolidated financial position, results of operations or liquidity. Other Legal Proceedings, Claims and Investigations For many years the Company has been and continues to be subject to lawsuits initiated by claimants alleging health problems as a result of exposure to asbestos. The Company's current docket of active and inactive cases is less than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impact on the Company's annual consolidated financial position, results of operations or liquidity. In connection with Federal-Mogul’s emergence from bankruptcy in 2008, trusts were funded and established to assume liability for and resolve Federal-Mogul’s legacy asbestos liabilities in the United States and United Kingdom. Accordingly, those legacy liabilities in the United States and United Kingdom have had no ongoing impact on Federal-Mogul, Tenneco or their operations.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except as described above under "Antitrust Investigations", the Company does expect the legal proceedings, claims or investigations currently pending against it will have any material adverse impact on its annual consolidated financial position, results of operations or liquidity. Asset Retirement Obligations As a result of the Acquisition, the Company acquired liabilities related to asset retirement obligations (ARO). The Company did not have ARO liabilities as of December 31, 2017. The Company’s primary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 maintains ARO liabilities in the consolidated balance sheets as follows: December 31 2018 (Millions) Accrued expenses and other current liabilities $ 3 Deferred credits and other liabilities 12 $ 15 The following is a rollforward of the Company’s ARO liability for the year ended December 31, 2018 (in millions): December 31 2018 (Millions) Balance as of December 31, 2017 $ — Acquisition of Federal-Mogul 12 Liabilities incurred 3 Liabilities settled/adjustments — Balance as of December 31, 2018 $ 15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solidated balance sheets. Below is a table that shows the activity in the warranty accrual accounts: Year Ended December 31 2018 2017 2016 (Millions) Beginning balance $ 32 $ 27 $ 23 Acquisition of Federal-Mogul 17 — — Accruals related to product warranties 14 15 19 Reductions for payments made (18 ) (10 ) (15 ) Ending balance $ 45 $ 32 $ 27</t>
  </si>
  <si>
    <t>Share-Based Compensation</t>
  </si>
  <si>
    <t>Text Block [Abstract]</t>
  </si>
  <si>
    <t>Share-Based Compensation The Company's current long-term incentive compensation plan, which was originally adopted in 2006 and amended in 2009, 2013 and 2018, is known as the Tenneco Inc. 2006 Long-Term Incentive Plan (2006 LTIP). The types of awards that may be granted under the 2006 LTIP are stock-options (both incentive and non-qualified stock options), stock appreciation rights (SARs), Full Value Awards (including bonus stock, stock units, restricted stock, restricted stock units (RSUs), deferred stock units, performance stock, and performance stock units (PSUs), and cash incentive awards (including long-term performance units (LTPUs) and cash settled RSUs). On September 12, 2018, the stockholders of the Company approved an amendment to the 2006 LTIP to increase the shares of common stock available thereunder to 3.0 million . Share-settled awards are settled through the issuance of new shares of Class A Common Stock. As of December 31, 2018 , up to 14.8 million shares of the Company's Class A Common Stock are authorized to be issued under its 2006 LTIP, of which approximately 4,034,413 shares remain authorized for granting under the plan. In 2018, the Company prospectively changed its vesting policy regarding retirement eligibility and now require a retirement eligible employee (or an employee who becomes retirement eligible) to provide at least one year of service from the grant date in order for the award to vest. If an employee becomes retirement eligible after the first year of vesting but before completion of the three -year term, the Company amortizes the expense for the share-based awards over a period starting at the grant date to the date an employee becomes retirement eligible. Prior to 2018, for employees eligible to retire at grant date, the Company immediately expensed the granted awards. Director restricted stock awards generally vest on the date of grant. Stock options, RSUs (both cash-settled and share-settled) and restricted stock are time-based service awards and generally vest according to a three -year graded vesting schedule. One-third of the award will vest on the first anniversary of the grant date, one-third of the award will vest on the second anniversary and one-third of the award will vest on the third anniversary. LTPU and PSU awards generally have a three -year performance period and cliff vest at the end of the period based upon achievement of performance and market targets established at the time of grant. Generally 50% of the award is based on performance targets and 50% is based on market targets. The market target for both LTPUs and PSU is Company total shareholder return (TSR) percentile ranking among peer companies with TSR defined as change in stock price plus dividends paid divided by beginning stock price. The LTPUs have two performance targets, Cumulative EBITDA and Cumulative free cash flow, which are defined in the award. The PSUs have one performance target, Cumulative economic value added, which is defined in the award. Director restricted stock, restricted stock and RSUs (cash-settled and share-settled) will participate in any dividends during the vesting period, which are subject to the same vesting terms of the award. The dividends are generally paid in cash on the settlement date of the award. The fair value of restricted stock and RSUs (cash-settled and share-settled) are determined using the average of the high and low trading price of our common stock on the date of measurement. The fair value of LTPU’s and PSUs are determined using the probability weighted factors for performance conditions combined with Monte Carlo simulation model for market conditions. The Monte Carlo model utilizes multiple input variables that determine the probability of satisfying the market condition stipulated in the award and calculated the fair value of the award. The starting stock price is based on the trailing 20-day closing stock price as of the beginning of the performance period and the closing stock price on the valuation date, as well as the respective stock prices for component companies. The risk-free rate is based on yields observed on the U.S. Treasury constant maturity notes with a term equal to the remaining term of the award being measured. Expected volatilities utilized in the model are based on historical volatility of the Company and the companies in the S&amp;P 500 index using daily stock price returns prior to the valuation date, commensurate with the remaining performance period at the measurement date. The cross correlation among stock price returns of the Company and each of the component companies in the S&amp;P 500 with the S&amp;P 500 Index are calculated based on daily returns over the trailing period commensurate with the remainder of the performance period at the valuation date. For our restricted stock, share-settled RSUs and PSUs that have not yet vested, we estimate forfeitures by taking the average of the past actual forfeiture rate for these grants. Cash-Settled Awards Prior to 2018, the Company has granted RSUs and LTPUs to certain key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period up until date of settlement. At December 31, 2018 , the LTPUs outstanding included a three -year grant for 2016-2018 payable in the first quarter of 2019, and a three -year grant for 2017-2019 payable in the first quarter of 2020. Total share-based compensation expense (net of taxes) for the cash-settled awards was a benefit of $1 million in 2018 , and an expense of $4 million and $10 million in 2017 and 2016 , respectively. Share-based compensation expense is included in selling, general and administrative expenses in the consolidated statements of income. As of December 31, 2018 , $2 million of total unrecognized compensation costs is expected to be recognized on the cash-settled awards over a weighted-average period of approximately 1 year. Share-Settled Awards The Company has granted restricted stock and stock options to its directors and certain key employees. In addition, beginning in 2018, the Company has granted RSUs and PSUs that are payable in common stock to certain key employees. These awards are settled in shares upon vesting with compensation expense being recognized based on the grant date fair value recognized ratably over the requisite service period if it is probable that the performance target related to the PSUs will be achieved and subsequently adjusted if the probability assessment changes. Total share-based compensation expense (net of taxes) for the share-settled awards for the years ended December 31, 2018 , 2017 , and 2016 was $11 million , $11 million and $9 million , respectively. Share-based compensation expense is included in selling, general and administrative expenses in the consolidated statements of income. Stock Options The Company's nonqualified stock options generally have seven -year terms. There have been no stock options granted since 2014 and all options are currently vested. As such, there was no unrecognized compensation cost related to the Company's stock option awards as of December 31, 2018 . The following table reflects the status and activity for all options to purchase common stock for the period indicated: Year Ended December 31, 2018 Shares Weighted Avg. Weighted Avg. Aggregate (Millions) Options outstanding, January 1, 2018 318,016 $ 46.18 2.3 $ 5 Granted — — Exercised (21,823 ) 29.79 Forfeited/expired (2,196 ) 55.50 Options outstanding, December 31, 2018 293,997 46.89 1.4 $ — Cash received from stock option exercises was $1 million in 2018 , $8 million in 2017 , and $16 million in 2016 . Stock options exercised generated a tax shortfall of less than $1 million in 2018 , and an excess tax benefit of $2 million in 2017 and $1 million in 2016 . As of December 31, 2018 , all outstanding options are exercisable. The total intrinsic value of options exercised during the years ended December 31, 2018 , 2017 , and 2016 was less than $1 million , $ 6 million and $ 11 million , respectively. As mentioned above, there have been no stock options granted since 2014. Accordingly, no options vested in 2018 . The total fair value of shares vested from options that were granted prior to 2015 was $2 million in 2017 and $4 million in 2016 . Restricted Stock, Share-Settled RSUs and PSUs The following table reflects the status for all nonvested restricted stock, share-settled RSUs and PSUs for the period indicated: Restricted Stock Share-Settled RSUs PSUs Shares Weighted Avg. Units Weighted Avg. Units Weighted Avg. Nonvested balance at January 1, 2018 410,251 $ 53.36 — $ — — $ — Granted 19,727 54.19 467,358 48.48 248,928 49.32 Vested (237,342 ) 51.17 (192 ) 55.04 — — Forfeited (14,086 ) 60.87 (26,763 ) 55.04 (21,879 ) 50.75 Nonvested balance at December 31, 2018 178,550 55.46 440,403 47.99 227,049 49.18 At December 31, 2018, the PSUs outstanding represent a three-year grant for 2018-2020 payable in the first quarter of 2021. The total fair value of restricted stock vested was $11 million in 2018 , $14 million in 2017 , and $9 million in 2016 . As of December 31, 2018 , approximately $25 million of total unrecognized compensation costs is expected to be recognized on the share-settled awards over a weighted-average period of approximately two years.</t>
  </si>
  <si>
    <t>Shareholders' Equity</t>
  </si>
  <si>
    <t>Equity [Abstract]</t>
  </si>
  <si>
    <t>Shareholders' Equity Common Stock Common Stock Outstanding As discussed in Note 3, Acquisitions and Divestitures , and pursuant to the Amended and Restated Certificate of Incorporation, Class B Common Stock was created, and the Company’s existing common stock was reclassified as Class A Common Stock. The Company has authorized 175,000,000 shares and 135,000,000 shares ( $0.01 par value) of Class A Common Stock at December 31, 2018 and 2017 . The Company has authorized 25,000,000 shares ( $0.01 par value) of Class B Common Stock at December 31, 2018 . Total common stock outstanding and changes in common stock issued are as follows: Class A Common Stock Class B Common Stock Year Ended December 31 Year Ended December 31 2018 2017 2016 2018 Shares issued, beginning balance 66,033,509 65,891,930 65,067,132 — Share issuances (1) 5,651,177 — — 23,793,669 Issuance pursuant to benefit plans 19,919 34,760 292,514 — Restricted stock forfeited and withheld for taxes (51,049 ) (126,682 ) — — Stock options exercised 21,823 233,501 532,284 — Shares issued, ending balance 71,675,379 66,033,509 65,891,930 23,793,669 Treasury stock 14,592,888 14,592,888 11,655,938 — Total shares outstanding 57,082,491 51,440,621 54,235,992 23,793,669 (1) Represents an aggregate of 29,444,846 shares of Common Stock delivered to AEP as the Stock Consideration related to Federal-Mogul Acquisition. See Note 3, Acquisitions and Divestitures for additional information. The rights of the Class A Common Stock and Class B Common Stock are the same, except with respect to voting and conversion. Holders of Class A Common Stock are entitled to one vote per share and holders of Class B Common Stock are not entitled to vote unless a proposed action would diminish their rights, powers or privileges, in which case such action must be unanimously approved by the holders of the Class B Common Stock. Holders of Class A Common Stock have no right to convert their shares into other securities. Each share of Class B Common Stock will automatically convert into a share of Class A Common Stock upon transfer, with limited exceptions. In addition, if the proposed spin-off of the Company’s aftermarket and ride performance business (the “Spin-Off”) does not occur by April 1, 2020, each holder of Class B Common Stock may convert its shares into an equal number of shares of Class A Common Stock, provided that the initial Class B holders would not own, in the aggregate, more than 15 percent of the Class A Common Stock following such conversion. Shareholder Agreement In connection with the closing of the Federal-Mogul acquisition, on October 1, 2018, the Company, AEP, IEP, and Icahn Enterprises Holdings L.P. (“IEH”) entered into a Shareholders Agreement (the “Shareholders Agreement”). Pursuant to the Shareholders Agreement, a designee of IEP will be nominated to the Company’s board of directors (the “Board”) at each annual meeting of stockholders until the earlier of the Spin-Off date and the date IEP and its affiliates own less than 10% of the outstanding Class A Common Stock and Class B Common Stock, measured as a single class (the “Outstanding Shares”). The Shareholders Agreement prohibits IEP and its affiliates from taking certain actions until the earlier of (i) April 1, 2020, if the Spin-Off has not occurred, and (ii) one year after the date on which IEP and its affiliates cease to own at least 5% of the Outstanding Shares. Prohibited actions include: (i) acquisitions of stock or other securities or any material assets of the Company or any subsidiaries (subject to some exceptions); (ii) participating in a proxy solicitation; (iii) announcing or proposing any extraordinary business combination transaction; and (iv) otherwise seeking to control or influence control of the management, the Board or the policies of the Company. Until the later of (i) the expiration of the standstill restrictions discussed above and (ii) the time when IEP and its affiliates cease to own at least 10% of the Outstanding Shares, IEP and its affiliates may not transfer any shares (a) to certain specified types of investors and (b) in an amount equal to 5% or more of the Class A Common Stock issued and outstanding (subject to certain carve outs for transfers to certain passive institutional investors). For so long as IEP and its affiliates own at least 10% of the Outstanding Shares, if the Company proposes to issue any equity securities (other than in an excluded issuance), IEP and its affiliates have certain preemptive rights. The Shareholders Agreement also includes registration rights for IEP. Share Repurchase Program During 2015, the Company's Board of Directors approved a share repurchase program, authorizing it to repurchase up to $550 million of its outstanding class A common stock over a three-year period ("2015 Program"). The Company purchased 4,182,613 shares in 2016 through open market purchases, which were funded through cash from operations, at a total cost of $225 million , at an average price of $53.89 per share. These repurchased shares are held as part of the Company's treasury stock. In February 2017, the Company's Board of Directors authorized the repurchase of up to $400 million of its outstanding common stock over the next three years ("2017 Program"). The 2017 Program included $112 million that remained authorized under the 2015 Program. The Company generally acquires the shares through open market or privately negotiated transactions, and has historically utilized cash from operations. The repurchase program does not obligate the Company to repurchase shares within any specific time or situations. The Company purchased 2,936,950 shares in 2017 through open market purchases at a total cost of $169 million , at an average price of $57.57 per share. These repurchased shares are held as part of the Company's treasury stock which increased to 14,592,888 at December 31, 2017 from 11,655,938 at December 31, 2016. As of December 31, 2018 , approximately $231 million remained authorized for share repurchases under the 2017 Program. In 2018, no shares were repurchased under the 2017 Program. No new share repurchase programs were authorized by the Board of Directors in 2018. Preferred Stock The Company had 50,000,000 shares of preferred stock ( $0.01 par value) authorized at both December 31, 2018 and 2017 . No shares of preferred stock were issued or outstanding at those dates.</t>
  </si>
  <si>
    <t>Changes in Accumulated Other Comprehensive Income (Loss) by Component</t>
  </si>
  <si>
    <t>Changes in Accumulated Other Comprehensive Income (Loss) by Component The following represents the Company’s changes in accumulated other comprehensive income (loss) by component for the years ended December 31, 2018 , 2017, and 2016: Year Ended December 31 2018 2017 2016 (In millions) Foreign currency translation adjustment: Balance at beginning of year $ (263 ) $ (367 ) $ (315 ) Other comprehensive income (loss) before reclassifications (134 ) 104 (49 ) Income tax provision (benefit) 2 — (3 ) Other comprehensive income (loss), net of tax (132 ) 104 (52 ) Balance at end of period (395 ) (263 ) (367 ) Pension and postretirement benefits: Balance at beginning of year (275 ) (292 ) (343 ) Other comprehensive income (loss) before reclassifications (47 ) 2 61 Reclassification to earnings 22 26 19 Other comprehensive income (loss) before tax (25 ) 28 80 Income tax provision (benefit) 3 (11 ) (29 ) Other comprehensive income (loss), net of tax (22 ) 17 51 Balance at end of period $ (297 ) $ (275 ) $ (292 ) Other comprehensive income (loss) attributable to noncontrolling interests, net of tax $ (2 ) $ 2 $ (4 )</t>
  </si>
  <si>
    <t>Earnings Per Share</t>
  </si>
  <si>
    <t>Earnings Per Share [Abstract]</t>
  </si>
  <si>
    <t>Earnings per Share The Company computes basic earnings per share by dividing income available to common shareholders by the weighted average number of common shares outstanding. The computation of diluted earnings per share is similar to the computation of basic earnings per share, except that the Company adjusts the weighted average number of shares outstanding to include estimates of additional shares that would be issued if potentially dilutive common shares had been issued. In addition, the Company adjusts income available to common shareholders to include any changes in income or loss that would result from the assumed issuance of the dilutive common shares. Earnings per share of common stock outstanding were computed as follows: Year Ended December 31 2018 2017 2016 (Millions Except Share and Per Share Amounts) Net income attributable to Tenneco Inc. $ 55 $ 198 $ 347 Basic earnings per share — Average shares of common stock outstanding 58,625,087 52,796,184 55,939,135 Earnings per average share of common stock $ 0.93 $ 3.75 $ 6.20 Diluted earnings per share — Average shares of common stock outstanding 58,625,087 52,796,184 55,939,135 Effect of dilutive securities: Restricted stock and RSUs 93,546 111,062 175,513 Stock options 40,099 119,665 292,788 Average shares of common stock outstanding including dilutive securities 58,758,732 53,026,911 56,407,436 Earnings per average share of common stock $ 0.93 $ 3.73 $ 6.15 For the years ended December 31, 2018 , 2017 and 2016 , the weighted average number of anti-dilutive potential common shares excluded from the calculation above totaled 257,567 shares, 834 shares and 134,361 shares, respectively.</t>
  </si>
  <si>
    <t>Segment and Geographic Area Information</t>
  </si>
  <si>
    <t>Segment Reporting [Abstract]</t>
  </si>
  <si>
    <t>Segment and Geographic Area Information In the first quarter of 2018, the Company's reportable segments were revised to reflect the Clean Air, Ride Performance, and Aftermarket businesses. Until the fourth quarter of 2018, the three reportable segments were also the Company's operating segments, and aligned with how the Chief Operating Decision Maker (“CODM”) allocated resources and assessed performance against key growth strategies. As discussed in Note 3, Acquisitions and Divestitures , the Company completed the Acquisition of Federal-Mogul on October 1, 2018 and its results are included in the Powertrain and Motorparts segments. As a result, it was determined the Company has five operating segments consisting of Clean Air, Ride Performance, Aftermarket, Powertrain, and Motorparts businesses. This structure is consistent with how the CODM allocates resources and assesses performance. With respect to the five segments: • The Clean Air segment designs, manufactures and distributes a variety of products and systems designed to reduce pollution and optimize engine performance, acoustic tuning and weight on a vehicle for OEMs. • The Ride Performance segment designs, manufactures and distributes a variety of products and systems designed to reduce and control excessive roll, pitch and bounce of a vehicle through the suspension system for OEM customers. • The Aftermarket segment designs, manufactures and distributes replacement products for the automotive parts industry including ride performance and clean air products. • The Powertrain segment focuses on original equipment powertrain products for automotive, heavy duty, and industrial applications. • The Motorparts segment sells and distributes a broad portfolio of products in the global aftermarket, while also serving OEMs with products including, braking, wipers, and a limited range of chassis components. As a result of the Acquisition, management changed its key performance measure of segment profitability. Management now uses EBITDA including noncontrolling interests as the key performance measure of segment profitability and uses the measure in its financial and operational decision making processes, for internal reporting, and for planning and forecasting purposes to effectively allocate resources. EBITDA including noncontrolling interests is defined as earnings before interest expense, income taxes, noncontrolling interests, and depreciation and amortization. Prior period operating segment results have been retrospectively recast to reflect the Company's current operating segments and change in key performance measure for segment profitability. Segment assets are not presented as it is not a measure reviewed by the CODM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for 2018 , 2017 and 2016 are as follows: Reportable Segments Clean Air Ride Performance Aftermarket Powertrain Motorparts Total Other Reclass &amp; Elims Total (Millions) At December 31, 2018, and for the Year Ended Revenues from external customers $ 6,707 $ 1,949 $ 1,221 $ 1,112 $ 774 $ 11,763 $ — $ — $ 11,763 Intersegment revenues — 22 — 40 10 72 — (72 ) — EBITDA including noncontrolling interests 597 66 169 92 (39 ) 885 (234 ) — 651 At December 31, 2017, and for the Year Ended Revenues from external customers $ 6,216 $ 1,807 $ 1,251 $ — $ — $ 9,274 $ — $ — $ 9,274 Intersegment revenues — 22 — — — 22 — (22 ) — EBITDA including noncontrolling interests 562 124 193 — — 879 (245 ) — 634 At December 31, 2016, and for the Year Ended Revenues from external customers $ 5,764 $ 1,593 $ 1,240 $ — $ — $ 8,597 $ — $ — $ 8,597 Intersegment revenues — 26 — — — 26 — (26 ) — EBITDA including noncontrolling interests 561 153 207 — — 921 (229 ) — 692 Segment EBITDA including noncontrolling interests and the reconciliation to earnings before interest expense, income taxes, and noncontrolling interests are as follow: Year Ended December 31 2018 2017 2016 (Millions) EBITDA including noncontrolling interests by Segments: Clean Air $ 597 $ 562 $ 561 Ride Performance 66 124 153 Aftermarket 169 193 207 Powertrain 92 — — Motorparts (39 ) — — Other (234 ) (245 ) (229 ) Total EBITDA including noncontrolling interests 651 634 692 Less: Depreciation and amortization (345 ) (226 ) (213 ) Earnings before interest expense, income taxes, and noncontrolling interests $ 306 $ 408 $ 479 Less: Interest expense 132 72 68 Less: Income tax expense (benefit) 63 71 (4 ) Net income $ 111 $ 265 $ 415 The following customers accounted for 10% or more of the Company's net sales in the last three years. The net sales to both customers were across all segments. Customer 2018 2017 2016 General Motors Company 12 % 14 % 17 % Ford Motor Company 12 % 13 % 13 % Revenues from external customers (b) Long-lived assets (c) Year Ended December 31 December 31 2018 2017 2016 2018 2017 (Millions) United States $ 4,488 $ 3,632 $ 3,512 $ 1,341 $ 655 China 1,553 1,283 1,186 687 280 Germany 1,212 798 764 543 144 Poland 731 488 385 319 219 United Kingdom 499 482 387 116 48 Mexico 543 416 352 239 75 India 316 216 159 167 46 Turkey 7 9 9 276 — Other Foreign (a) 2,414 1,950 1,843 687 298 Reclass &amp; Elims — — — (107 ) — Consolidated $ 11,763 $ 9,274 $ 8,597 $ 4,268 $ 1,765 (a) Revenues from external customers and long-lived assets for individual foreign countries other than China, Germany, Poland, United Kingdom, Mexico, India, and Turkey are not material. (b) Revenues are attributed to countries based on location of the shipper. (c) Long-lived assets include all long-term assets except goodwill, intangibles and deferred tax assets. Disaggregation of revenue Original Equipment Value added: OE revenue is generated from providing original equipment manufacturers and servicers with products for automotive, heavy duty, and industrial applications. Supply relationships typically extend over the life of the related vehicle, subject to interim design and technical specification revisions, and do not require the customer to purchase a minimum quantity. Substrate/Pass 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Revenues recognized for substrate sales were $2,500 million , $2,187 million , and $2,028 million for the years ended December 31, 2018 , 2017 and 2016 .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product lines, as it depicts the nature and amount of the Company’s revenue that is aligned with the Company's key growth strategies. In the following table, revenue is disaggregated accordingly: Reportable Segments By Customer Type Clean Air Ride Performance Aftermarket Powertrain Motorparts Total (Millions) Year Ended December 31, 2018 OE - Substrate $ 2,500 $ — $ — $ — $ — $ 2,500 OE - Value add 4,207 1,949 — 1,112 — 7,268 Aftermarket — — 1,221 — 774 1,995 Total $ 6,707 $ 1,949 $ 1,221 $ 1,112 $ 774 $ 11,763 Year Ended December 31, 2017 OE - Substrate $ 2,187 $ — $ — $ — $ — $ 2,187 OE - Value add 4,029 1,807 — — — 5,836 Aftermarket — — 1,251 — — 1,251 Total $ 6,216 $ 1,807 $ 1,251 $ — $ — $ 9,274 Year Ended December 31, 2016 OE - Substrate $ 2,028 $ — $ — $ — $ — $ 2,028 OE - Value add 3,736 1,593 — — — 5,329 Aftermarket — — 1,240 — — 1,240 Total $ 5,764 $ 1,593 $ 1,240 $ — $ — $ 8,597 Reportable Segments By Geography Clean Air Ride Performance Aftermarket Powertrain Motorparts Total (Millions) Year Ended December 31, 2018 North America $ 2,981 $ 721 $ 758 $ 386 $ 408 $ 5,254 EMEA 2,415 801 399 498 290 4,403 ROW 1,311 427 64 228 76 2,106 Total $ 6,707 $ 1,949 $ 1,221 $ 1,112 $ 774 $ 11,763 Year Ended December 31, 2017 North America $ 2,866 $ 674 $ 786 $ — $ — $ 4,326 EMEA 2,143 736 404 — — 3,283 ROW 1,207 397 61 — — 1,665 Total $ 6,216 $ 1,807 $ 1,251 $ — $ — $ 9,274 Year Ended December 31, 2016 North America $ 2,767 $ 652 $ 818 $ — $ — $ 4,237 EMEA 1,872 604 370 — — 2,846 ROW 1,125 337 52 — — 1,514 Total $ 5,764 $ 1,593 $ 1,240 $ — $ — $ 8,597 The following table shows the asset expenditure information by reportable segments: Year Ended December 31, 2018 Clean Air Ride Performance Aftermarket Powertrain Motorparts Other unallocated assets Total (Millions) Prior year payable on assets $ 33 $ 22 $ 4 $ — $ — $ — $ 59 Asset additions 202 121 38 81 43 56 541 Less: Current year payable on assets (38 ) (23 ) (7 ) (23 ) (2 ) — (93 ) Cash payments for property, plant, and equipment $ 197 $ 120 $ 35 $ 58 $ 41 $ 56 $ 507 Year Ended December 31, 2017 Clean Air Ride Performance Aftermarket Powertrain Motorparts Other unallocated assets Total (Millions) Prior year payable on assets $ 43 $ 19 $ 5 $ — $ — $ 1 $ 68 Asset additions 212 145 27 — — 26 410 Less: Current year payable on assets (33 ) (22 ) (4 ) — — — (59 ) Cash payments for property, plant, and equipment $ 222 $ 142 $ 28 $ — $ — $ 27 $ 419 Year Ended December 31, 2016 Clean Air Ride Performance Aftermarket Powertrain Motorparts Other unallocated assets Total (Millions) Prior year payable on assets $ 35 $ 11 $ 4 $ — $ — $ — $ 50 Asset additions 217 96 26 — — 24 363 Less: Current year payable on assets (43 ) (19 ) (5 ) — — (1 ) (68 ) Cash payments for property, plant, and equipment $ 209 $ 88 $ 25 $ — $ — $ 23 $ 345 The Other unallocated assets are comprised of software additions not included in segment information.</t>
  </si>
  <si>
    <t>Related Party Transactions Related Party Transactions</t>
  </si>
  <si>
    <t>Related Party Transactions [Abstract]</t>
  </si>
  <si>
    <t>Related Party Transactions</t>
  </si>
  <si>
    <t>Related Party Transactions The parties presented in the tables below, other than Montagewerk Abgastechnik Emden GmbH, became related parties of the Company as a result of the Acquisition discussed in Note 3, Acquisitions and Divestitures , with net sales and purchases presented being reflective of activity post acquisition date. Amounts presented as Icahn Automotive Group LLC represent the Company's activity with Auto Plus and Pep Boys. See Note 8, Investment in Nonconsolidated Affiliates , for further information for companies within the tables below that represent equity method investments. The following table is a summary of net sales to the Company's related parties for the year ended December 31, 2018: Year Ended December 31 2018 Net Sales: (Millions) Icahn Automotive Group LLC $ 52 Anqing TP Powder Metallurgy Company Limited $ 1 Dongsuh Federal-Mogul Industrial Co., Ltd. $ 1 Federal-Mogul Powertrain Otomotiv A.S. $ 11 Federal-Mogul TP Liners, Inc. $ 2 Montagewerk Abgastechnik Emden GmbH $ 1 The following table is a summary of purchases made by the Company from its related parties for the year ended December 31, 2018: Year Ended December 31 2018 Purchases: (Millions) Anqing TP Goetze Piston Ring Company Limited $ 16 Anqing TP Powder Metallurgy Company Limited $ 1 Dongsuh Federal-Mogul Industrial Co., Ltd. $ 2 Federal-Mogul Powertrain Otomotiv A.S. $ 53 Federal-Mogul TP Liner Europe Otomotiv Ltd. Sti. $ 13 Federal-Mogul TP Liners, Inc. $ 14 The following table is a summary of royalty and other income from the Company's related parties for the year ended December 31, 2018: Year Ended December 31 2018 Royalty and Other Income: (Millions) Icahn Automotive Group LLC $ 1 Federal-Mogul Powertrain Otomotiv A.S. $ 4 Federal-Mogul TP Liners, Inc. $ 4 The following table is a summary of amounts due to and from the Company's related parties as of December 31, 2018: December 31 2018 Receivables: (Millions) Icahn Automotive Group LLC $ 60 Anqing TP Goetze Piston Ring Company Limited $ 1 Anqing TP Powder Metallurgy Company Limited $ 1 Dongsuh Federal-Mogul Industrial Co., Ltd. $ 1 Federal-Mogul Powertrain Otomotiv A.S. $ 9 Federal-Mogul TP Liners, Inc. $ 2 Payables and accruals: Icahn Automotive Group LLC $ 12 Anqing TP Goetze Piston Ring Company Limited $ 22 Anqing TP Powder Metallurgy Company Limited $ 1 Dongsuh Federal-Mogul Industrial Co., Ltd. $ 2 Federal-Mogul Powertrain Otomotiv A.S. $ 16 Federal-Mogul TP Liner Europe Otomotiv Ltd. Sti. $ 1 Federal-Mogul TP Liners, Inc. $ 7</t>
  </si>
  <si>
    <t>Quarterly Financial Data (Unaudited)</t>
  </si>
  <si>
    <t>Quarterly Financial Information Disclosure [Abstract]</t>
  </si>
  <si>
    <t>Quarterly Financial Data (Unaudited) The following tables present the unaudited quarterly results of operations for the eight quarters ended December 31, 2018 . This quarterly information has been prepared on the same basis as the consolidated financial statements and, in the opinion of management, reflects all adjustments necessary for the fair statement of the information for the periods presented. This data should be read in conjunction with the consolidated financial statements and related disclosures. Operating results for any quarter apply to that quarter only and are not necessarily indicative of results for any future period. The amounts below reflect the revisions as discussed in Note 2, Summary of Significant Accounting Policies and the 2018 amounts will be revised for interim periods in future filings and were not material to the previously issued financial statements. Net sales and operating revenues Cost of sales (exclusive of depreciation and amortization) As Reported Revision As Revised As Reported Revision As Revised Quarter (Millions) (Millions) 2018 1st $ 2,574 $ 7 $ 2,581 $ 2,198 $ 4 $ 2,202 2nd 2,537 (4 ) 2,533 2,159 (2 ) 2,157 3rd 2,372 (1 ) 2,371 2,014 — 2,014 4th 4,278 3,698 Full Year $ 11,763 $ 10,071 2017 1st $ 2,292 $ 6 $ 2,298 $ 1,929 $ 3 $ 1,932 2nd 2,317 (3 ) 2,314 1,949 — 1,949 3rd 2,274 (1 ) 2,273 1,911 1 1,912 4th 2,391 (2 ) 2,389 2,020 (1 ) 2,019 Full Year $ 9,274 $ — $ 9,274 $ 7,809 $ 3 $ 7,812 Earnings before interest expense, income taxes, and noncontrolling interests Net Income As Reported Reclass As Reclassified Revision As Revised As Reported Revision As Revised Quarter (Millions) (Millions) 2018 1st $ 117 $ — $ 117 $ 2 $ 119 $ 58 $ 2 $ 60 2nd 113 — 113 (4 ) 109 50 (3 ) 47 3rd 104 — 104 5 109 54 3 57 4th (31 ) (109 ) Full Year $ 306 $ 55 2017 1st $ 121 — $ 121 $ 1 $ 122 $ 59 $ 2 $ 61 2nd 27 (1 ) 26 (3 ) 23 (3 ) (2 ) (5 ) 3rd 134 — 134 (3 ) 131 83 (3 ) 80 4th 135 — 135 (3 ) 132 68 (6 ) 62 Full Year $ 417 $ (1 ) $ 416 $ (8 ) $ 408 $ 207 $ (9 ) $ 198 Basic earnings (loss) per share of common stock (1) Diluted earnings (loss) per share of common stock (1) As Reported Revision As Revised As Reported Revision As Revised Quarter (Millions) (Millions) 2018 1st $ 1.13 $ 0.04 $ 1.17 $ 1.13 $ 0.04 $ 1.17 2nd 0.98 (0.06 ) 0.92 0.98 (0.06 ) 0.92 3rd 1.05 0.06 1.11 1.05 0.06 1.11 4th (1.35 ) (1.35 ) Full Year $ 0.93 $ 0.93 2017 1st $ 1.10 $ 0.03 $ 1.13 $ 1.09 $ 0.03 $ 1.12 2nd (0.05 ) (0.04 ) (0.09 ) (0.05 ) (0.04 ) (0.09 ) 3rd 1.57 (0.04 ) 1.53 1.57 (0.04 ) 1.53 4th 1.33 (0.14 ) 1.19 1.33 (0.14 ) 1.19 Full Year $ 3.93 $ (0.18 ) $ 3.75 $ 3.91 $ (0.18 ) $ 3.73 (1) The sum of the quarters may not equal the total of the respective year’s earnings per share on either a basic or diluted basis due to changes in the weighted average shares outstanding throughout the year.</t>
  </si>
  <si>
    <t>Supplemental Guarantor Condensed Consolidating Financial Statements</t>
  </si>
  <si>
    <t>Condensed Financial Information of Parent Company Only Disclosure [Abstract]</t>
  </si>
  <si>
    <t>Supplemental Guarantor Condensed Consolidating Financial Statements Basis of Presentation Substantially all of the Company's existing and future material domestic 100% owned subsidiaries (which are referred to as the Guarantor Subsidiaries) fully and unconditionally guarantee its senior notes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the Company's investments are recorded at cost and adjusted for its ownership share of a subsidiary’s cumulative results of operations, capital contributions and distributions, and other equity changes. You should read the condensed consolidating financial information of the Guarantor Subsidiaries in connection with the Company's condensed consolidated financial statements and related notes of which this note is an integral part. These consolidating financial statements have been updated subsequent to the filing of the Form 10-K for the year ended December 31, 2017 to reflect the adoption of certain new accounting standards in the first quarter of 2018. The accompanying supplemental guarantor consolidating financial statements have been updated to reflect the revision as described in Note 2, Summary of Significant Accounting Policies . As discussed in Note 3, Acquisitions and Divestitures , the allocation of the purchase price to the assets acquired and liabilities assumed, including the entities to which it is allocated, is preliminary and subject to change during the measurement period. Distributions There are no significant restrictions on the ability of the Guarantor Subsidiaries to make distributions to the Company. STATEMENT OF COMPREHENSIVE INCOME (LOSS) Year Ended December 31, 2018 Guarantor Nonguarantor Tenneco Inc. Reclass Consolidated (Millions) Revenues Net sales and operating revenues: External $ 4,678 $ 7,085 $ — $ — $ 11,763 Affiliated companies 606 725 — (1,331 ) — 5,284 7,810 — (1,331 ) 11,763 Costs and expenses Cost of sales (exclusive of depreciation and amortization) 4,570 6,845 (13 ) (1,331 ) 10,071 Selling, general, and administrative 384 377 33 — 794 Depreciation and amortization 153 192 — — 345 Engineering, research, and development 95 109 — — 204 Goodwill impairment charge 3 — — — 3 5,205 7,523 20 (1,331 ) 11,417 Equity earnings of nonconsolidated affiliates — — — — — Other expense (income) Loss on sale of receivables 8 8 — — 16 Non-service postretirement benefit costs 13 9 (2 ) — 20 Loss on extinguishment of debt — — 10 — 10 Equity in (earnings) losses of nonconsolidated affiliates, net of tax — (18 ) — — (18 ) Other (income) expense, net 29 (36 ) 1 18 12 50 (37 ) 9 18 40 Earnings (loss) before interest expense, income taxes and noncontrolling interests 29 324 (29 ) (18 ) 306 Interest expense: External, net of interest capitalized 26 12 94 — 132 Affiliated companies, net of interest income (14 ) 7 7 — — Earnings (loss) before income taxes and noncontrolling interests 17 305 (130 ) (18 ) 174 Income tax expense (benefit) (30 ) 93 — — 63 Equity in net income from affiliated companies 135 — 184 (319 ) — Net income 182 212 54 (337 ) 111 Less: Net income attributable to noncontrolling interests — 56 — — 56 Net income attributable to Tenneco Inc. $ 182 $ 156 $ 54 $ (337 ) $ 55 Comprehensive income (loss) attributable to Tenneco Inc. $ 159 $ 24 $ (31 ) $ (251 ) $ (99 ) STATEMENT OF COMPREHENSIVE INCOME (LOSS) Year Ended December 31, 2017 Guarantor Nonguarantor Tenneco Inc. Reclass Consolidated (Millions) Revenues Net sales and operating revenues: External $ 3,889 $ 5,385 $ — $ — $ 9,274 Affiliated companies 540 640 — (1,180 ) — 4,429 6,025 — (1,180 ) 9,274 Costs and expenses Cost of sales (exclusive of depreciation and amortization) 3,771 5,221 — (1,180 ) 7,812 Selling, general, and administrative 352 286 — — 638 Depreciation and amortization 90 136 — — 226 Engineering, research, and development 77 81 — — 158 Goodwill impairment charge — 11 — — 11 4,290 5,735 — (1,180 ) 8,845 Other expense (income) Loss on sale of receivables 2 3 — — 5 Non-service postretirement benefit costs 18 (2 ) — — 16 Loss on extinguishment of debt 1 — — — 1 Equity in losses of nonconsolidated affiliates, net of tax — 1 — — 1 Other (income) expense, net (2 ) (53 ) — 53 (2 ) 19 (51 ) — 53 21 Earnings (loss) before interest expense, income taxes, noncontrolling interests and equity in net income from affiliated companies 120 341 — (53 ) 408 Interest expense: External, net of interest capitalized 18 5 49 — 72 Affiliated companies, net of interest income (15 ) 6 9 — — Earnings (loss) before income taxes, noncontrolling interests and equity in net income from affiliated companies 117 330 (58 ) (53 ) 336 Income tax (benefit) expense (10 ) 81 — — 71 Equity in net income from affiliated companies 149 — 265 (414 ) — Net income 276 249 207 (467 ) 265 Less: Net income attributable to noncontrolling interests — 67 — — 67 Net income attributable to Tenneco Inc. $ 276 $ 182 $ 207 $ (467 ) $ 198 Comprehensive income attributable to Tenneco Inc. $ 282 $ 173 $ 331 $ (467 ) $ 319 STATEMENT OF COMPREHENSIVE INCOME (LOSS) Year Ended December 31, 2016 Guarantor Nonguarantor Tenneco Inc. Reclass Consolidated (Millions) Revenues Net sales and operating revenues: External $ 3,863 $ 4,734 $ — $ — $ 8,597 Affiliated companies 526 747 — (1,273 ) — 4,389 5,481 — (1,273 ) 8,597 Costs and expenses Cost of sales (exclusive of depreciation and amortization) 3,724 4,675 — (1,273 ) 7,126 Selling, general, and administrative 235 278 1 — 514 Depreciation and amortization 87 126 — — 213 Engineering, research, and development 76 77 — — 153 4,122 5,156 1 (1,273 ) 8,006 Other expense (income) Loss on sale of receivables 2 3 — — 5 Non-service postretirement benefit costs 83 1 — — 84 Loss on extinguishment of debt 24 — — — 24 Other (income) expense, net 8 (24 ) — 15 (1 ) 117 (20 ) — 15 112 Earnings (loss) before interest expense, income taxes, noncontrolling interests and equity in net income from affiliated companies 150 345 (1 ) (15 ) 479 Interest expense: External, net of interest capitalized (26 ) 4 90 — 68 Affiliated companies, net of interest income (12 ) 7 5 — — Earnings (loss) before income taxes, noncontrolling interests and equity in net income from affiliated companies 188 334 (96 ) (15 ) 411 Income tax (income) expense (101 ) 97 — — (4 ) Equity in net income from affiliated companies 166 — 452 (618 ) — Net income 455 237 356 (633 ) 415 Less: Net income attributable to noncontrolling interests — 68 — — 68 Net income attributable to Tenneco Inc. $ 455 $ 169 $ 356 $ (633 ) $ 347 Comprehensive income attributable to Tenneco Inc. $ 464 $ 159 $ 356 $ (633 ) $ 346 BALANCE SHEETS December 31, 2018 Guarantor Nonguarantor Tenneco Inc. Reclass Consolidated (Millions) ASSETS Current assets: Cash and cash equivalents $ 329 $ 364 $ 4 $ — $ 697 Restricted cash 5 — — 5 Receivables, net 943 1,629 — — 2,572 Inventories, net 958 1,287 — — 2,245 Prepayments and other current assets 254 311 25 — 590 Total current assets 2,484 3,596 29 — 6,109 Property, plant and equipment, net 1,131 2,361 9 — 3,501 Investment in affiliated companies 1,421 — 4,856 (6,277 ) — Long-term receivables, net 9 1 — — 10 Goodwill 263 383 223 — 869 Intangibles, net 1,007 510 2 — 1,519 Investments in nonconsolidated affiliates 43 501 — — 544 Deferred income taxes 255 200 12 — 467 Other assets 48 180 — (15 ) 213 Total assets $ 6,661 $ 7,732 $ 5,131 $ (6,292 ) $ 13,232 LIABILITIES AND SHAREHOLDERS’ EQUITY Current liabilities: Short-term debt, including current maturities of long-term debt $ 1 $ 152 $ — $ — $ 153 Accounts payable 858 1,894 7 — 2,759 Accrued compensation and employee benefits 88 255 — — 343 Accrued income taxes — 52 27 (15 ) 64 Accrued expenses and other current liabilities 436 488 77 — 1,001 Total current liabilities 1,383 2,841 111 (15 ) 4,320 Long-term debt 3 32 5,305 — 5,340 Intercompany due to (due from) 2,726 (215 ) (2,511 ) — — Deferred income taxes — 88 — — 88 Pension, postretirement benefits and other liabilities 225 705 500 — 1,430 Commitments and contingencies Total liabilities 4,337 3,451 3,405 (15 ) 11,178 Redeemable noncontrolling interests — 138 — — 138 Tenneco Inc. shareholders’ equity 2,324 3,953 1,726 (6,277 ) 1,726 Noncontrolling interests — 190 — — 190 Total equity 2,324 4,143 1,726 (6,277 ) 1,916 Total liabilities, redeemable noncontrolling interests and equity $ 6,661 $ 7,732 $ 5,131 $ (6,292 ) $ 13,232 BALANCE SHEETS December 31, 2017 Guarantor Nonguarantor Tenneco Inc. Reclass Consolidated (Millions) ASSETS Current assets: Cash and cash equivalents $ 7 $ 308 $ — $ — $ 315 Restricted cash — 3 — — 3 Receivables, net 208 1,113 — — 1,321 Inventories, net 359 461 — — 820 Prepayments and other current assets 99 189 — — 288 Total current assets 673 2,074 — — 2,747 Property, plant and equipment, net 594 1,097 — — 1,691 Investment in affiliated companies 1,385 — 1,198 (2,583 ) — Long-term receivables, net 8 1 — — 9 Goodwill 22 27 — — 49 Intangibles, net 5 17 — — 22 Investments in nonconsolidated affiliates 1 1 — — 2 Deferred income taxes 169 44 — — 213 Other assets 12 51 — — 63 Total assets $ 2,869 $ 3,312 $ 1,198 $ (2,583 ) $ 4,796 LIABILITIES AND SHAREHOLDERS' EQUITY Current liabilities: Short-term debt, including current maturities of long-term debt $ — $ 103 $ — $ — $ 103 Accounts payable 496 1,086 — — 1,582 Accrued compensation and employee benefits 24 117 — — 141 Accrued income taxes 2 25 — — 27 Accrued expenses and other current liabilities 208 204 12 — 424 Total current liabilities 730 1,535 12 — 2,277 Long-term debt 632 12 714 — 1,358 Intercompany due to (due from) 561 (397 ) (164 ) — — Deferred income taxes — 11 — — 11 Postretirement benefits and other liabilities 299 127 — — 426 Commitments and contingencies Total liabilities 2,222 1,288 562 — 4,072 Redeemable noncontrolling interests — 42 — — 42 Tenneco Inc. shareholders’ equity 647 1,936 636 (2,583 ) 636 Noncontrolling interests — 46 — — 46 Total equity 647 1,982 636 (2,583 ) 682 Total liabilities, redeemable noncontrolling interests and equity $ 2,869 $ 3,312 $ 1,198 $ (2,583 ) $ 4,796 STATEMENT OF CASH FLOWS Year Ended December 31, 2018 Guarantor Nonguarantor Tenneco Inc. Reclass Consolidated (Millions) Operating Activities Net cash provided by (used in) operating activities $ 248 $ 246 $ (36 ) $ (19 ) $ 439 Investing Activities Federal-Mogul acquisition 151 124 (2,469 ) — — (2,194 ) Proceeds from sale of assets 2 7 — — 9 Cash payments for property, plant and equipment (196 ) (311 ) — — (507 ) Proceeds from deferred purchase price of factored receivables — 174 — — 174 Other 1 3 — — 4 Net cash used in investing activities (42 ) (3 ) (2,469 ) — (2,514 ) Financing Activities Cash dividends — — (59 ) — (59 ) Repayment of term loans and notes (391 ) (62 ) — — (453 ) Proceeds from term loans and notes — 26 3,400 — 3,426 Debt issuance cost on long-term debt (15 ) — (80 ) — (95 ) Tax impact from stock-based compensation — — — — — Issuance (repurchase) of common shares — — (1 ) — (1 ) Decrease in bank overdrafts — (5 ) — — (5 ) Borrowings on revolving lines of credit 4,411 114 624 — 5,149 Payments on revolving lines of credit (4,654 ) (127 ) (624 ) — (5,405 ) Net increase (decrease) in short-term borrowings secured by accounts receivable — (30 ) — — (30 ) Intercompany dividends and net (decrease) increase in intercompany obligations 765 (33 ) (751 ) 19 — Distribution to noncontrolling interests partners — (51 ) — — (51 ) Net cash (used in) provided by financing activities 116 (168 ) 2,509 19 2,476 Effect of foreign exchange rate changes on cash, cash equivalents and restricted cash — (17 ) — — (17 ) Increase in cash, cash equivalents and restricted cash 322 58 4 — 384 Cash, cash equivalents and restricted cash, January 1 7 311 — — 318 Cash, cash equivalents and restricted cash, December 31 $ 329 $ 369 $ 4 $ — $ 702 STATEMENT OF CASH FLOWS Year Ended December 31, 2017 Guarantor Nonguarantor Tenneco Inc. Reclass Consolidated (Millions) Operating Activities Net cash provided by (used in) operating activities $ 284 $ 290 $ (4 ) $ (53 ) $ 517 Investing Activities Proceeds from sale of assets 3 5 — — 8 Proceeds from sale of equity interest — 9 9 Cash payments for property, plant and equipment (164 ) (255 ) — — (419 ) Proceeds from deferred purchase price of factored receivables — 112 — — 112 Other (4 ) (6 ) — — (10 ) Net cash used in investing activities (165 ) (135 ) — — (300 ) Financing Activities Cash dividends — — (53 ) — (53 ) Payments of term loans and notes (10 ) (20 ) (6 ) — (36 ) Proceeds from term loans and notes 136 24 — — 160 Debt issuance cost on long-term debt (8 ) — — — (8 ) Purchase of common stock under the share repurchase program — — (169 ) — (169 ) Issuance of common shares — — (1 ) — (1 ) Decrease in bank overdrafts — (7 ) — — (7 ) Borrowings on revolving lines of credits 3,956 48 2,660 — 6,664 Payments on revolving lines of credits (3,710 ) (49 ) (2,978 ) (6,737 ) Intercompany dividends and net (decrease) increase in intercompany obligations (485 ) (119 ) 551 53 — Distribution to noncontrolling interests partners — (64 ) — — (64 ) Net cash (used in) provided by financing activities (121 ) (187 ) 4 53 (251 ) Effect of foreign exchange rate changes on cash, cash equivalents and restricted cash — 3 — — 3 Decrease in cash, cash equivalents and restricted cash (2 ) (29 ) — — (31 ) Cash, cash equivalents and restricted cash, January 1 9 340 — — 349 Cash, cash equivalents and restricted cash, December 31 $ 7 $ 311 $ — $ — $ 318 STATEMENT OF CASH FLOWS Year Ended December 31, 2016 Guarantor Nonguarantor Tenneco Inc. Reclass Consolidated (Millions) Operating Activities Net cash provided by (used in) operating activities $ 176 $ 190 $ 23 $ (15 ) $ 374 Investing Activities Proceeds from sale of assets — 6 — — 6 Cash payments for property, plant and equipment (130 ) (215 ) — — (345 ) Proceeds from deferred purchase price of factored receivables — 110 110 Net cash used in investing activities (130 ) (99 ) — — (229 ) Financing Activities Repayments of term loans and notes — (29 ) (516 ) — (545 ) Proceeds from term loans and notes — 29 500 — 529 Debt issuance cost on long-term debt — — (9 ) — (9 ) Purchase of common stock under the share repurchase program — — (225 ) — (225 ) Issuance of common shares — — 13 — 13 Increase in bank overdrafts — 10 — — 10 Borrowings on revolving lines of credit — 101 5,316 — 5,417 Payments on revolving lines of credit — (103 ) (5,118 ) — (5,221 ) Intercompany dividends and net (decrease) increase in intercompany obligations (39 ) 8 16 15 — Distribution to noncontrolling interests partners — (55 ) — — (55 ) Net cash used in financing activities (39 ) (39 ) (23 ) 15 (86 ) Effect of foreign exchange rate changes on cash, cash equivalents and restricted cash — 2 — — 2 Increase in cash, cash equivalents and restricted cash 7 54 — — 61 Cash, cash equivalents and restricted cash, January 1 2 286 — — 288 Cash, cash equivalents and restricted cash, December 31 $ 9 $ 340 $ — $ — $ 349</t>
  </si>
  <si>
    <t>Subsequent Events Subsequent Events</t>
  </si>
  <si>
    <t>Subsequent Events [Abstract]</t>
  </si>
  <si>
    <t>Subsequent Events</t>
  </si>
  <si>
    <t>Subsequent Events Dividend On February 6, 2019, the Company's Board of Directors declared a cash dividend of $0.25 per share on its Class A Common Stock and Class B Common Stock, payable on March 21, 2019 to shareholders of record as of March 5, 2019. Öhlins Racing A.B Acquisition On January 10, 2019 , the Company closed on its acquisition of Öhlins Racing A.B. (“Öhlins”), a Swedish technology company that develops premium suspension systems and components for the automotive and motorsport industries. The purchase price was approximately $160 million . The agreement to acquire Öhlins was signed and announced on November 15, 2018. Given the timing of the acquisition, the Company is in the process of completing the preliminary purchase accounting. (The preceding notes are an integral part of the foregoing consolidated financial statements.)</t>
  </si>
  <si>
    <t>SCHEDULE II — VALUATION AND QUALIFYING ACCOUNTS</t>
  </si>
  <si>
    <t>Valuation and Qualifying Accounts [Abstract]</t>
  </si>
  <si>
    <t>SCHEDULE II TENNECO INC. AND CONSOLIDATED SUBSIDIARIES SCHEDULE II — VALUATION AND QUALIFYING ACCOUNTS Additions Description Balance Charged Charged Deductions Balance (Millions) Allowance for Doubtful Accounts and Notes Receivable Deducted from Assets to Which it Applies: Year Ended December 31, 2018 $ 16 5 — 4 $ 17 Year Ended December 31, 2017 $ 16 1 — 1 $ 16 Year Ended December 31, 2016 $ 16 1 — 1 $ 16 Description Balance Provision Charged (Credited) to Expense Allowance Changes Other Additions (Deductions) (a) Balance (Millions) Deferred Tax Assets- Valuation Allowance: Year Ended December 31, 2018 $ 163 — — 351 $ 514 Year Ended December 31, 2017 $ 145 (1 ) — 19 $ 163 Year Ended December 31, 2016 $ 127 18 — — $ 145 (a) This amount primarily relates to the acquisition of Federal-Mogul in 2018 of $368 million , and changes in foreign currency exchange rates, primarily the euro, in 2017 and 2018.</t>
  </si>
  <si>
    <t>Summary of Accounting Policies (Policies)</t>
  </si>
  <si>
    <t>Reclassifications</t>
  </si>
  <si>
    <t xml:space="preserve">Reclassifications: Certain amounts in the prior years have been aggregated or disaggregated to conform to current year presentation. These reclassifications have no effect on previously reported earnings before income taxes and noncontrolling interests or net income, other comprehensive income (loss), current or total assets, current or total liabilities, and the cash provided (used) by operating, investing or financing activities within the consolidated statements of cash flows. </t>
  </si>
  <si>
    <t>Basis of Presentation</t>
  </si>
  <si>
    <t>Basis of Presentation The consolidated financial statements of the Company have been prepared in accordance with accounting principles generally accepted in the United States ("U.S. GAAP").</t>
  </si>
  <si>
    <t>Principles of Consolidation</t>
  </si>
  <si>
    <t>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t 50% owned are consolidated, investments in affiliates of 50% or less but greater than 20% are accounted for using the equity method, and investments in affiliates of 20% or less are accounted for using the cost method. See Note 8, Investment in Nonconsolidated Affiliates . The Company does not consolidate any entity for which it has a variable interest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 entities. All intercompany transactions and balances have been eliminated.</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ash and Cash Equivalents</t>
  </si>
  <si>
    <t>Cash and Cash Equivalents: The Company considers all highly liquid investments with maturities of 90 days or less from the date of purchase to be cash equivalents. The carrying value of cash and cash equivalents approximate fair value.</t>
  </si>
  <si>
    <t>Restricted Cash</t>
  </si>
  <si>
    <t>Restricted Cash: The Company is required to provide cash collateral in connection with certain contractual arrangements and statutory requirements. The Company has $5 million and $3 million of restricted cash at December 31, 2018 and 2017 in support of these arrangements and requirements.</t>
  </si>
  <si>
    <t>Notes and Accounts Receivable</t>
  </si>
  <si>
    <t>Notes and Accounts Receivable: Notes and accounts receivable are stated at net realizable value, which approximates fair value. Receivables are reduced by an allowance for amounts that may become uncollectible in the future. The allowance is an estimate based on historical collection experience,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 The allowance for doubtful accounts on short-term and long-term accounts receivable was $17 million and $16 million at December 31, 2018 and 2017 . The allowance for doubtful accounts on short-term and long-term notes receivable was zero at both December 31, 2018 and 2017 .</t>
  </si>
  <si>
    <t>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are reduced for excess and obsolescence based on management's review of on-hand inventories compared to historical and estimated future sales and usage. Inventory held at consignment locations is included in finished goods inventory as the Company retains full title and rights to the products.</t>
  </si>
  <si>
    <t>Redeemable Noncontrolling Interests</t>
  </si>
  <si>
    <t>Redeemable Noncontrolling Interests: The Company has noncontrolling interests with redemption features. These redemption features could require the Company to make an offer to purchase the noncontrolling interests at fair value in the event of a change in control of Tenneco Inc. or certain of its subsidiaries. As a result of the Acquisition, the Company acquired $10 million in redeemable noncontrolling interests (exclusive of interests related to a subsidiary in India) and triggered the related redemption features which provide the holders the option to require the Company to redeem the noncontrolling interests. The noncontrolling interest partners have elected not to require the Company to redeem their shares. The redemption of these redeemable noncontrolling interests is not solely within the Company's control. Accordingly, these noncontrolling interests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a result the noncontrolling interests have not been remeasured to redemption value. In addition, the Company acquired $86 million in redeemable noncontrolling interests related to a subsidiary in India. The Company initiated the process to make a tender offer of the shares it does not own due to the change in control in accordance with local regulations triggered by the Acquisition. It is probable these shares will become redeemable during 2019 under the tender offer at a price that is representative of fair value and as a result the noncontrolling interest is presented in the temporary equity section of the Company’s consolidated balance sheets. At the Acquisition date, this redeemable noncontrolling interest was recorded at its estimated fair value based on the preliminary purchase price allocation. The carrying amount for this redeemable noncontrolling interest at December 31, 2018 is currently greater than the redemption value as evidenced by the tender offer price resulting in no adjustment to reflect the noncontrolling interest at redemption value. At December 31, 2018 , the Company had previously held redeemable noncontrolling interests of $35 million , for which the redemption is not solely within the Company's control and these noncontrolling interests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 noncontrolling interests have not been remeasured to redemption value.</t>
  </si>
  <si>
    <t>Long-Lived Assets</t>
  </si>
  <si>
    <t xml:space="preserve">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t>
  </si>
  <si>
    <t>Goodwill, net</t>
  </si>
  <si>
    <t xml:space="preserve">Goodwill, net: Goodwill is determined as the excess of fair value over amounts attributable to specific tangible and intangible assets. Goodwill is evaluated for impairment annually, during the fourth quarte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 carrying value over the implied fair value of goodwill using a one-step quantitative approach. </t>
  </si>
  <si>
    <t>Trademarks and brand names</t>
  </si>
  <si>
    <t xml:space="preserve">rademarks: Trade names and trademarks are stated at fair value established at acquisition or cost. These indefinite-lived intangible assets will be evaluated for impairment annually during the fourth quarte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 </t>
  </si>
  <si>
    <t>Pre-production Design and Development and Tooling Assets</t>
  </si>
  <si>
    <t xml:space="preserve">Pre-production Design and Development and Tooling Assets: The Company expenses pre-production design and development costs as incurred unless there is a contractual guarantee for reimbursement from the original equipment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 in prepayments and other current assets. Prepayments and other current assets included $193 million and $142 million at December 31, 2018 and 2017 , respectively, for in-process tools and dies being built for OE customers and unbilled pre-production design and development costs. </t>
  </si>
  <si>
    <t>Internal Use Software Assets</t>
  </si>
  <si>
    <t>Internal Use Software Assets: Certain costs related to the purchase and development of software used in the business operations are capitalized.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t>
  </si>
  <si>
    <t>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e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elected to account for Global Intangible Low-Taxed Income (“GILTI”) as a current-period expense when incurred. Therefore, the Company has not recorded deferred taxes for basis differences expected to reverse in the future periods.</t>
  </si>
  <si>
    <t>Pension and other postretirement benefit plan obligations</t>
  </si>
  <si>
    <t>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t>
  </si>
  <si>
    <t>Revenue Recognition</t>
  </si>
  <si>
    <t>Revenue Recognition: The Company adopted Financial Accounting Standards Board ("FASB") Accounting Standards Update ("ASU") 2014-09 on January 1, 2018, which required it to recognize revenue when a customer obtains control rather than when substantially all risks and rewards of a good or service have been transferred. ASU 2014-09 was adopted by applying the modified retrospective method; see the Recently Adopted Accounting Standards section for additional information pertaining to the adoption of ASU 2014-09. The comparative information has not been adjusted and continues to be reported under the accounting standards in effect for those periods. The following accounting policies became effective upon the adoption of ASU 2014-09: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Contract terms with certain OE customers results in products and services being transferred over time due to the customized nature of some of the Company's products together with contractual provisions in certain customer contracts that provide the Company with an enforceable right to payment for performance completed to date. The Company considers an input measure (e.g., costs incurred to date relative to total estimated costs at completion) as a fair measure of progress for the recognition of over time revenue associated with these customized parts. A cost measure best depicts the means of transfer of goods to the customer, which occurs as the Company incurs costs to fulfill contracts.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receivables on the consolidated balance sheets. Standard payment terms are less than one year and the Company has elected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applies the practical expedient and does not disclose information about remaining performance obligations that have original expected durations of one year or less, for which work has not yet been performed. Rebates: The Company accrues for rebates pursuant to specific arrangements with certain customers, primarily in the aftermarket.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and return asset within "Prepayments and other current assets." Shipping and handling costs: Shipping and handling costs associated with outbound freight after control of a product has transferred to a customer are accounted for as a fulfillment cost and are included in cost of sales in the consolidated statements of income.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receivables or contract assets arising from the Company’s contracts with customers.</t>
  </si>
  <si>
    <t>Engineering, Research and Development</t>
  </si>
  <si>
    <t>Engineering, Research, and Development: The Company records engineering, research, and development costs ("R&amp;D") net of customer reimbursements as they are considered a recovery of cost.</t>
  </si>
  <si>
    <t>Advertising and Promotion Expenses</t>
  </si>
  <si>
    <t>Advertising and Promotion Expenses: The Company expenses advertising and promotional expenses as incurred and these expenses were $36 million , $40 million , and $40 million for the years ended December 31, 2018 , 2017 , and 2016 .</t>
  </si>
  <si>
    <t>Foreign currency translation</t>
  </si>
  <si>
    <t>Foreign currency translation: Exchange adjustments related to foreign currency transactions and translation adjustment for foreign subsidiaries whose functional currency is the U.S. dollar are reflected in the consolidated statements of income. Translation adjustments of foreign subsidiaries for which local currency is functional currency are reflected in the consolidated balance sheets as a component of accumulated other comprehensive income (loss). Transaction gains and losses arising from fluctuations in currency exchange rates on transactions denominated in currencies other than the functional currency are recognized in earnings as incurred, except for those intercompany balances which are designated as long-term investments. The amounts recorded in cost of sales in the consolidated statements of income for foreign currency transactions included $15 million of gains for the year ended December 31, 2018 , $4 million of losses for the year ended December 31, 2017 and $1 million of gains for the year ended December 31, 2016 .</t>
  </si>
  <si>
    <t>Asset Retirement Obligations</t>
  </si>
  <si>
    <t>Asset Retirement Obligations: The Company records asset retirement obligations (ARO) when liabilities are probable and amounts can be reasonably estimated. The Company's primary ARO activities relate to the removal of hazardous building materials at its facilities.</t>
  </si>
  <si>
    <t>Derivative Financial Instruments</t>
  </si>
  <si>
    <t xml:space="preserve">Derivative Financial Instruments: For derivative instruments to qualify as hedging instruments, they must be designat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nd subsequently recognized in earnings when the hedged item affects earnings. The change in fair value of the ineffective portion of a derivative financial instrument, determined using the hypothetical derivative method, is recognized in earnings immediately. The gain or loss related to derivative financial instruments not designated as hedges are recognized immediately in earnings. Cash flows related to hedging activities are included in the operating section of the consolidated statements of cash flows. </t>
  </si>
  <si>
    <t>New Accounting Pronouncements</t>
  </si>
  <si>
    <t xml:space="preserve">New Accounting Pronouncements Adoption of New Accounting Standards Revenue recognition: The Company adopted ASU No. 2014-09, as incorporated into Accounting Standards Codification (ASC) Topic 606, Revenue from Contracts with Customers ("ASC 606"), on January 1, 2018, using the modified retrospective application method under which the cumulative effect is recognized in equity at the date of initial application. Therefore, the comparative information has not been adjusted and continues to be reported under previous guidance. ASC 606 has been applied to all contracts at the date of initial application. The details of significant changes and quantitative effect of the changes are disclosed below. Product returns: The Company previously recognized product returns as a reduction in revenue based on the estimated product return rate. Under ASC 606, the Company continues to recognize this liability but also recognizes the value of the inventory to be returned. Timing of revenue recognition: The Company previously recognized revenue when title and risk of loss passed to the customer. Upon the adoption of ASC 606, there was a change in the pattern of revenue recognition for certain customized parts where the Company has a right to payment. As a result of the adoption, the revenue from these contracts is now being recognized over-time because the customized parts are considered to be assets with limited alternative use and the Company has an enforceable right to payment for work completed to date. The Company considers the costs incurred (input method) as a fair measure of progress for the over-time recognition of revenue associated with these customized parts. The cumulative effect of the adoption was recognized as a decrease to accumulated deficit of $1 million and the changes made to the consolidated January 1, 2018 opening consolidated balance sheets for the adoption of ASC Topic 606 were as follows: Balance at December 31, 2017 Over-time recognition Balance at January 1, 2018 Consolidated Balance Sheets (Millions) Assets Inventory $ 820 $ (5 ) $ 815 Prepayments and other current assets $ 288 $ 6 $ 294 Equity Accumulated deficit $ (1,009 ) $ 1 $ (1,008 ) The following tables summarize the effects of adopting ASC Topic 606 on the Company’s consolidated financial statements as of and for the year ended December 31, 2018: December 31, 2018 As Reported Product returns Over-time recognition Balances Without Adoption of ASC Topic 606 (Millions) Consolidated Balance Sheets Assets Inventory $ 2,245 $ — $ 8 $ 2,253 Prepayments and other current assets $ 590 $ (44 ) $ (9 ) $ 537 Liabilities Accrued expenses and other current liabilities $ 1,001 $ (44 ) $ — $ 957 Equity Accumulated deficit $ (1,013 ) $ — $ (1 ) $ (1,014 ) Year Ended December 31, 2018 As Reported Product returns Over-time recognition Balances Without Adoption of ASC Topic 606 (Millions) Consolidated Statements of Income Revenues Net sales and operating revenues $ 11,763 $ 2 $ 3 $ 11,768 Cost and expenses Cost of sales (exclusive of depreciation and amortization) $ 10,071 $ (2 ) $ (3 ) $ 10,066 For the year ended December 31, 2018, there would have been no change to "Net cash provided from (used by) operating activities'' under prior accounting principles. Income taxes: In October 2016, the FASB issued ASU 2016-16, Income Taxes—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This standard is effective for the Company for its financial statements issued for annual periods beginning after December 15, 2017, and interim periods within those annual periods. The Company adopted this ASU on January 1, 2018 using the modified retrospective method. The cumulative effect of the adoption was recognized as an increase to accumulated deficit of $1 million . Retirement Benefits: Effective January 1, 2018, the Company adopted FASB ASU 2017-07, Retirement Benefits. As a result of adoption, the non-service cost components of net periodic pension and postretirement benefit cost previously presented in cost of sales and selling, general, and administrative expense have been reclassified to non-service pension and postretirement benefit cost. These financial statements have been retrospectively adjusted to reflect this change in accounting principle for the years ended December 31, 2017 and 2016. The following tables summarize the effects of adopting the new standard on our consolidated financial statements: Year Ended December 31, 2017 Prior to Change in Accounting Principle Effective of Accounting Change After Change in Accounting Principle (Millions) Consolidated Statements of Income Cost of Sales $ 7,815 $ (3 ) $ 7,812 Selling, general, and administrative $ 650 $ (12 ) $ 638 Non-service pension and postretirement benefit costs $ — $ 16 $ 16 Other (income) expense $ (1 ) $ (1 ) $ (2 ) Year Ended December 31, 2016 Prior to Change in Accounting Principle Effective of Accounting Change After Change in Accounting Principle (Millions) Consolidated Statements of Income Cost of Sales $ 7,133 $ (7 ) $ 7,126 Selling, general, and administrative $ 590 $ (76 ) $ 514 Non-service cost pension and other postretirement benefits $ — $ 84 $ 84 Other expense $ — $ (1 ) $ (1 ) Deferred Purchase Price: Effective January 1, 2018, the Company adopted ASU 2016-15, Statement of Cash Flow—Classification of certain cash receipts and cash payments (Topic 230). This ASU addresses eight specific cash flow issues with the objective of reducing the existing diversity in practice. The retrospective adoption of this ASU resulted in the reclassification of cash received to settle the deferred purchase price of factored receivables to an investing activity in the consolidated statement of cash flows. Prior to adoption this amount would have been recorded as an operating activity in the consolidated statement of cash flows. The Company also now presents the transfer of trade receivables in exchange for a beneficial interest in the factored receivables as a non-cash investing activity. Restricted Cash: Effective January 1, 2018, the Company adopted ASU 2016-18, Statement of Cash Flows—Restricted Cash (Topic 230) to eliminate diversity in practice in the presentation of restricted cash and restricted cash equivalents in the statement of cash flows. Under this standard, the change in restricted cash is no longer presented as an investing activity in the consolidated statement of cash flows. The following tables summarize the effects of adopting ASU 2016-18 and ASU 2016-15 on our consolidated statements of cash flows for the years ended December 31, 2017 and 2016:. Year Ended December 31, 2017 Prior to Change in Accounting Principle Effect of ASU 2016-18 Effect of ASU 2016-15 After Change in Accounting Principle (Millions) Consolidated Statements of Cash Flows Decrease (increase) in receivables $ 31 $ — $ (112 ) $ (81 ) Net cash provided by operating activities 629 — (112 ) 517 Change in restricted cash (1 ) 1 — — Proceeds from deferred purchase price of factored receivables — — 112 112 Net cash used by investing activities (413 ) 1 112 (300 ) Decrease in cash, cash equivalents and restricted cash (32 ) 1 — (31 ) Cash, cash equivalents and restricted cash, January 1 347 2 — 349 Cash, cash equivalents and restricted cash, December 31 $ 315 $ 3 $ — $ 318 Year Ended December 31, 2016 Prior to Change in Accounting Principle Effect of ASU 2016-18 Effect of ASU 2016-15 After Change in Accounting Principle (Millions) Consolidated Statements of Cash Flows Increase in receivables $ (215 ) $ — $ (110 ) $ (325 ) Net cash provided by operating activities 484 — (110 ) 374 Change in restricted cash (1 ) 1 — — Proceeds from deferred purchase price of factored receivables — — 110 110 Net cash used by investing activities (340 ) 1 110 (229 ) Increase in cash, cash equivalents and restricted cash 60 1 — 61 Cash, cash equivalents and restricted cash, January 1 287 1 — 288 Cash, cash equivalents and restricted cash, December 31 $ 347 $ 2 $ — $ 349 Accounting Standards Issued But Not Yet Adopted Intangibl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currently evaluating the potential effect of this new guidance on its consolidated financial statements. Retirement benefits: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The amendments in this update are effective for fiscal years ending after December 15, 2020 with early adoption permitted. The Company is currently evaluating the potential effect of this new guidance on its consolidated financial statements. Fair value measurement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evaluating the potential effect of this new guidance on its consolidated financial statements. Comprehensive income: In February 2018, the FASB issued ASU 2018-02, Income Statement—Reporting Comprehensive Income (Topic 220). The amendments in this update allow a reclassification from accumulated other comprehensive income (loss) to accumulated deficit for stranded tax effects resulting from the Tax Cuts and Jobs Act ("TCJA"). Consequently, the amendments allow for an election to eliminate the stranded tax effects resulting from the TCJA and will improve the usefulness of information reported to financial statement users. However, because the amendments only relate to the reclassification of the income tax effects of the TCJA, the underlying guidance that requires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has elected not to adopt the optional reclassification. Lease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For public business entities, the standard is effective for financial statements issued for annual periods beginning after December 15, 2018, and interim periods within those annual periods. The Company will adopt this update on January 1, 2019 using the modified retrospective method without the recasting of comparative periods’ financial information, as permitted by the transition guidance. The Company is finalizing its implementation efforts including final review of lease arrangements and completion of its system implementations. The Company is still quantifying the effect of adoption but does not anticipate a material effect to the consolidated statements of income; however, it does expect a material effect on the consolidated balance sheets as it recognizes the right-of-use assets and liabilities for operating leases. The Company intends to adopt the package of practical expedients that allow companies to not reassess and will carry forward historical conclusions related to contracts that contain leases, existing lease classification, and initial direct costs. It does not intend to adopt the hindsight practical expedient and has also made an accounting policy election to exempt leases with an initial term of twelve months or less from balance sheets recognition. Instead, short-term leases will be expensed over the lease term. As a part of the implementation efforts, the Company has reviewed its internal control structure and does not anticipate its internal control framework will materially change, but rather existing internal controls will be modified and augmented, as necessary. </t>
  </si>
  <si>
    <t>Summary of Accounting Policies (Tables)</t>
  </si>
  <si>
    <t>Schedule of Error Corrections and Prior Period Adjustments</t>
  </si>
  <si>
    <t>The following tables present the effect of these reclassifications and revisions for the financial statement line items adjusted in the affected periods included within this annual financial report: Year Ended December 31, 2017 As Reported Reclasses As Reclassified Revisions As Revised (Millions, except per share amounts) Consolidated statement of income Revenues Net sales and operating revenues $ 9,274 $ — $ 9,274 $ — $ 9,274 Costs and expenses Cost of sales (exclusive of depreciation and amortization) 7,809 — 7,809 3 7,812 Selling, general, and administrative 636 — 636 2 638 Depreciation and amortization 224 — 224 2 226 Engineering, research, and development 158 — 158 — 158 Goodwill impairment charge 11 — 11 — 11 8,838 — 8,838 7 8,845 Other expense (income) Loss on sale of receivables 5 — 5 — 5 Non-service pension and postretirement benefit costs — 16 16 — 16 Loss on extinguishment of debt — 1 1 — 1 Equity in (earnings) losses of nonconsolidated affiliates, net of tax — 1 1 — 1 Other expense (income), net 14 (17 ) (3 ) 1 (2 ) 19 1 20 1 21 Earnings before interest expense, income taxes, and noncontrolling interests 417 (1 ) 416 (8 ) 408 Interest expense 73 (1 ) 72 — 72 Earnings before income taxes and noncontrolling interests 344 — 344 (8 ) 336 Income tax expense (benefit) 70 — 70 1 71 Net income 274 — 274 (9 ) 265 Less: Net income attributable to noncontrolling interests 67 67 — 67 Net income attributable to Tenneco Inc. $ 207 $ — $ 207 $ (9 ) $ 198 Earnings per share Weighted average shares of common stock outstanding — Basic earnings per share of common stock $ 3.93 $ — $ 3.93 $ (0.18 ) $ 3.75 Diluted earnings per share of common stock $ 3.91 $ — $ 3.91 $ (0.18 ) $ 3.73 Year Ended December 31, 2017 As Reported Reclasses As Reclassified Revisions As Revised Consolidated statement of comprehensive income (Millions) Net income $ 274 $ — $ 274 $ (9 ) $ 265 Other comprehensive income (loss)—net of tax Foreign currency translation adjustment 99 — 99 7 106 Defined benefit plans 27 — 27 (10 ) 17 126 — 126 (3 ) 123 Comprehensive income (loss) 400 — 400 (12 ) 388 Less: Comprehensive income (loss) attributable to noncontrolling interests 69 — 69 — 69 Comprehensive income (loss) attributable to common shareholders $ 331 $ — $ 331 $ (12 ) $ 319 Year Ended December 31, 2016 As Reported Reclasses As Reclassified Revisions As Revised (Millions, except per share amounts) Consolidated statement of income Revenues Net sales and operating revenues $ 8,599 $ — $ 8,599 $ (2 ) $ 8,597 Costs and expenses Cost of sales (exclusive of depreciation and amortization) 7,116 — 7,116 10 7,126 Selling, general, and administrative 513 — 513 1 514 Depreciation and amortization 212 — 212 1 213 Engineering, research, and development 154 — 154 (1 ) 153 7,995 — 7,995 11 8,006 Other expense (income) Loss on sale of receivables 5 — 5 — 5 Non-service pension and postretirement benefit costs — 84 84 — 84 Loss on extinguishment of debt — 24 24 — 24 Other expense (income), net 83 (84 ) (1 ) — (1 ) 88 24 112 — 112 Earnings before interest expense, income taxes, and noncontrolling interests 516 (24 ) 492 (13 ) 479 Interest expense 92 (24 ) 68 — 68 Earnings before income taxes and noncontrolling interests 424 — 424 (13 ) 411 Income tax expense (benefit) — — — (4 ) (4 ) Net income 424 — 424 (9 ) 415 Less: Net income attributable to noncontrolling interests 68 — 68 — 68 Net income attributable to Tenneco Inc. $ 356 $ — $ 356 $ (9 ) $ 347 Earnings per share Weighted average shares of common stock outstanding — Basic earnings per share of common stock $ 6.36 $ — $ 6.36 $ (0.16 ) $ 6.20 Diluted earnings per share of common stock $ 6.31 $ — $ 6.31 $ (0.16 ) $ 6.15 Year Ended December 31, 2016 As Reported Reclasses As Reclassified Revisions As Revised Consolidated statement of comprehensive income (Millions) Net income $ 424 $ — $ 424 $ (9 ) $ 415 Other comprehensive income (loss)—net of tax Foreign currency translation adjustment (45 ) — (45 ) (11 ) (56 ) Defined benefit plans 41 — 41 10 51 (4 ) — (4 ) (1 ) (5 ) Comprehensive income (loss) 420 — 420 (10 ) 410 Less: Comprehensive income (loss) attributable to noncontrolling interests 64 — 64 — 64 Comprehensive income (loss) attributable to common shareholders $ 356 $ — $ 356 $ (10 ) $ 346 December 31, 2017 As Reported Reclasses As Reclassified Revisions As Revised Consolidated balance sheet (Millions) Current assets: Cash and cash equivalents $ 315 $ — $ 315 $ — $ 315 Restricted cash 3 — 3 — 3 Receivables: Customer notes and accounts, net 1,294 — 1,294 — 1,294 Other 27 — 27 — 27 Inventories 869 — 869 (49 ) 820 Prepayments and other current assets 291 — 291 (3 ) 288 Total current assets 2,799 — 2,799 (52 ) 2,747 Property, plant and equipment, net 1,615 79 1,694 (3 ) 1,691 Long-term receivables, net 9 — 9 — 9 Goodwill 49 — 49 — 49 Intangibles, net 22 — 22 — 22 Investments in nonconsolidated affiliates — 2 2 — 2 Deferred income taxes 204 — 204 9 213 Other assets 144 (81 ) 63 — 63 Total assets $ 4,842 $ — $ 4,842 $ (46 ) $ 4,796 Short-term debt, including current maturities of long-term debt $ 83 $ 20 $ 103 $ — $ 103 Accounts payable 1,705 (123 ) 1,582 — 1,582 Accrued compensation and employee benefits 141 141 — 141 Accrued income taxes 45 (20 ) 25 2 27 Accrued interest 14 (14 ) — — — Accrued liabilities 287 (287 ) — — — Other 132 (132 ) — — Accrued expenses and other current liabilities 415 415 9 424 Total current liabilities 2,266 — 2,266 11 2,277 Long-term debt 1,358 — 1,358 — 1,358 Deferred income taxes 11 — 11 — 11 Pension and postretirement benefits 268 — 268 — 268 Deferred credits and other liabilities 155 — 155 3 158 Commitments and contingencies Total liabilities 4,058 — 4,058 14 4,072 Redeemable noncontrolling interests 42 42 — 42 Tenneco Inc. shareholders’ equity: Preferred stock—$0.01 par value; none issued — — — — — Class A voting common stock—$0.01 par value; shares issued: (2018—71,675,379; 2017—66,033,509) 1 — 1 — 1 Additional paid-in capital 3,112 — 3,112 — 3,112 Accumulated other comprehensive loss (541 ) — (541 ) 3 (538 ) Accumulated deficit (946 ) — (946 ) (63 ) (1,009 ) 1,626 — 1,626 (60 ) 1,566 Shares held as treasury stock—at cost: 2018 and 2017—14,592,888 shares (930 ) — (930 ) — (930 ) Total Tenneco Inc. shareholders’ equity 696 — 696 (60 ) 636 Noncontrolling interests 46 — 46 — 46 Total equity 742 — 742 (60 ) 682 Total liabilities, redeemable noncontrolling interests and equity $ 4,842 $ — $ 4,842 $ (46 ) $ 4,796 Year Ended December 31, 2017 As Reported Reclasses As Reclassified Revisions As Revised Consolidated statements of cash flow (Millions) Operating Activities Net income $ 274 $ — $ 274 $ (9 ) $ 265 Net cash provided by operating activities 517 — 517 — 517 Investing Activities Net cash used by investing activities (300 ) — (300 ) — (300 ) Financing Activities Proceeds from term loans and notes — 137 137 23 160 Repayments of term loans and notes — (19 ) (19 ) (17 ) (36 ) Retirement of long-term debt (19 ) 19 — — — Issuance of long-term debt 137 (137 ) — — — Borrowings on revolving lines of credit — — — 6,664 6,664 Payments on revolving lines of credit — — — (6,737 ) (6,737 ) Net increase (decrease) in revolver borrowings (67 ) — (67 ) 67 — Net cash provided (used) by financing activities $ (251 ) $ — $ (251 ) $ — $ (251 ) Year Ended December 31, 2016 As Reported Reclasses As Reclassified Revisions As Revised Consolidated statements of cash flow (Millions) Operating Activities Net income $ 424 $ — $ 424 $ (9 ) $ 415 Net cash provided by operating activities 374 — 374 — 374 Investing Activities Net cash used by investing activities (229 ) — (229 ) — (229 ) Financing Activities Proceeds from term loans and notes — 509 509 20 529 Repayments of term loans and notes — (531 ) (531 ) (14 ) (545 ) Retirement of long-term debt (531 ) 531 — — — Issuance of long-term debt 509 (509 ) — — — Borrowings on revolving lines of credit — — — 5,417 5,417 Payments on revolving lines of credit — — — (5,221 ) (5,221 ) Net increase (decrease) in revolver borrowings 202 — 202 (202 ) — Net cash provided (used) by financing activities $ (86 ) $ — $ (86 ) $ — $ (86 ) Year Ended December 31, 2017 As Reported Revisions As Revised Consolidated statements of shareholders' equity (Millions) Accumulated Deficit Balance January 1 $ (1,100 ) $ (54 ) $ (1,154 ) Net income attributable to Tenneco Inc. 207 (9 ) 198 Cash dividends declared (53 ) — (53 ) Balance December 31 $ (946 ) $ (63 ) $ (1,009 ) Accumulated Other Comprehensive Loss Balance January 1 $ (665 ) $ 6 $ (659 ) Other comprehensive loss —net of tax : Foreign currency translation adjustment 97 7 104 Defined benefit plans 27 (10 ) 17 Balance December 31 $ (541 ) $ 3 $ (538 ) Total Tenneco Inc. Shareholders' Equity Balance January 1 $ 573 $ (48 ) $ 525 Net income attributable to Tenneco Inc. 207 (9 ) 198 Other comprehensive loss—net of tax: Foreign currency translation adjustment 97 7 104 Defined benefit plans 27 (10 ) 17 Comprehensive income 331 (12 ) 319 Stock-based compensation expense 14 — 14 Cash dividends (53 ) — (53 ) Treasury stock (169 ) — (169 ) Balance December 31 $ 696 $ (60 ) $ 636 Total Equity Balance January 1 $ 620 $ (48 ) $ 572 Net income 238 (9 ) 229 Other comprehensive loss—net of tax: Foreign currency translation adjustment 96 7 103 Defined benefit plans 27 (10 ) 17 Comprehensive income 361 (12 ) 349 Stock-based compensation expense 14 — 14 Cash dividends (53 ) — (53 ) Treasury stock (169 ) — (169 ) Distributions declared to noncontrolling interests (31 ) — (31 ) Balance December 31 $ 742 $ (60 ) $ 682 Year Ended December 31, 2016 As Reported Revisions As Revised Consolidated statements of shareholders' equity (Millions) Accumulated Deficit Balance January 1 $ (1,456 ) $ (45 ) $ (1,501 ) Net income attributable to Tenneco Inc. 356 (9 ) 347 Balance December 31 $ (1,100 ) $ (54 ) $ (1,154 ) Accumulated Other Comprehensive Loss Balance January 1 $ (665 ) $ 7 $ (658 ) Other comprehensive loss—net of tax: Foreign currency translation adjustment (41 ) (11 ) (52 ) Defined benefit plans 41 10 51 Balance December 31 $ (665 ) $ 6 $ (659 ) Total Tenneco Inc. shareholders' equity Balance January 1 $ 425 $ (38 ) $ 387 Net income attributable to Tenneco Inc. 356 (9 ) 347 Other comprehensive loss—net of tax: Foreign currency translation adjustment (41 ) (11 ) (52 ) Defined benefit plans 41 10 51 Comprehensive income 356 (10 ) 346 Stock-based compensation expense 17 — 17 Treasury stock (225 ) — (225 ) Balance December 31 $ 573 $ (48 ) $ 525 Total Equity Balance January 1 $ 464 $ (38 ) $ 426 Net income 388 (9 ) 379 Other comprehensive loss—net of tax: Foreign currency translation adjustment (43 ) (11 ) (54 ) Defined benefit plans 41 10 51 Comprehensive income 386 (10 ) 376 Stock-based compensation expense 17 — 17 Treasury stock (225 ) — (225 ) Distribution declared to noncontrolling interests (22 ) — (22 ) Balance December 31 $ 620 $ (48 ) $ 572</t>
  </si>
  <si>
    <t>The following is a rollforward of the activity in the redeemable noncontrolling interests for the years ended December 31, 2018 , 2017 and 2016 : December 31 2018 2017 2016 (Millions) Balance January 1 $ 42 $ 40 $ 41 Federal-Mogul acquisition 96 — — Net income attributable to redeemable noncontrolling interests 29 36 36 Other comprehensive (loss) income (2 ) 3 (2 ) Contributions received 6 — — Dividends declared (33 ) (37 ) (35 ) Balance December 31 $ 138 $ 42 $ 40</t>
  </si>
  <si>
    <t>Schedule of Changes in Accounting Principles</t>
  </si>
  <si>
    <t>The following tables summarize the effects of adopting the new standard on our consolidated financial statements: Year Ended December 31, 2017 Prior to Change in Accounting Principle Effective of Accounting Change After Change in Accounting Principle (Millions) Consolidated Statements of Income Cost of Sales $ 7,815 $ (3 ) $ 7,812 Selling, general, and administrative $ 650 $ (12 ) $ 638 Non-service pension and postretirement benefit costs $ — $ 16 $ 16 Other (income) expense $ (1 ) $ (1 ) $ (2 ) Year Ended December 31, 2016 Prior to Change in Accounting Principle Effective of Accounting Change After Change in Accounting Principle (Millions) Consolidated Statements of Income Cost of Sales $ 7,133 $ (7 ) $ 7,126 Selling, general, and administrative $ 590 $ (76 ) $ 514 Non-service cost pension and other postretirement benefits $ — $ 84 $ 84 Other expense $ — $ (1 ) $ (1 ) The following tables summarize the effects of adopting ASU 2016-18 and ASU 2016-15 on our consolidated statements of cash flows for the years ended December 31, 2017 and 2016:. Year Ended December 31, 2017 Prior to Change in Accounting Principle Effect of ASU 2016-18 Effect of ASU 2016-15 After Change in Accounting Principle (Millions) Consolidated Statements of Cash Flows Decrease (increase) in receivables $ 31 $ — $ (112 ) $ (81 ) Net cash provided by operating activities 629 — (112 ) 517 Change in restricted cash (1 ) 1 — — Proceeds from deferred purchase price of factored receivables — — 112 112 Net cash used by investing activities (413 ) 1 112 (300 ) Decrease in cash, cash equivalents and restricted cash (32 ) 1 — (31 ) Cash, cash equivalents and restricted cash, January 1 347 2 — 349 Cash, cash equivalents and restricted cash, December 31 $ 315 $ 3 $ — $ 318 Year Ended December 31, 2016 Prior to Change in Accounting Principle Effect of ASU 2016-18 Effect of ASU 2016-15 After Change in Accounting Principle (Millions) Consolidated Statements of Cash Flows Increase in receivables $ (215 ) $ — $ (110 ) $ (325 ) Net cash provided by operating activities 484 — (110 ) 374 Change in restricted cash (1 ) 1 — — Proceeds from deferred purchase price of factored receivables — — 110 110 Net cash used by investing activities (340 ) 1 110 (229 ) Increase in cash, cash equivalents and restricted cash 60 1 — 61 Cash, cash equivalents and restricted cash, January 1 287 1 — 288 Cash, cash equivalents and restricted cash, December 31 $ 347 $ 2 $ — $ 349 The cumulative effect of the adoption was recognized as a decrease to accumulated deficit of $1 million and the changes made to the consolidated January 1, 2018 opening consolidated balance sheets for the adoption of ASC Topic 606 were as follows: Balance at December 31, 2017 Over-time recognition Balance at January 1, 2018 Consolidated Balance Sheets (Millions) Assets Inventory $ 820 $ (5 ) $ 815 Prepayments and other current assets $ 288 $ 6 $ 294 Equity Accumulated deficit $ (1,009 ) $ 1 $ (1,008 ) The following tables summarize the effects of adopting ASC Topic 606 on the Company’s consolidated financial statements as of and for the year ended December 31, 2018: December 31, 2018 As Reported Product returns Over-time recognition Balances Without Adoption of ASC Topic 606 (Millions) Consolidated Balance Sheets Assets Inventory $ 2,245 $ — $ 8 $ 2,253 Prepayments and other current assets $ 590 $ (44 ) $ (9 ) $ 537 Liabilities Accrued expenses and other current liabilities $ 1,001 $ (44 ) $ — $ 957 Equity Accumulated deficit $ (1,013 ) $ — $ (1 ) $ (1,014 ) Year Ended December 31, 2018 As Reported Product returns Over-time recognition Balances Without Adoption of ASC Topic 606 (Millions) Consolidated Statements of Income Revenues Net sales and operating revenues $ 11,763 $ 2 $ 3 $ 11,768 Cost and expenses Cost of sales (exclusive of depreciation and amortization) $ 10,071 $ (2 ) $ (3 ) $ 10,066</t>
  </si>
  <si>
    <t>Acquisitions and Divestitures (Tables)</t>
  </si>
  <si>
    <t>Schedule of Business Acquisitions, by Acquisition</t>
  </si>
  <si>
    <t>The following table summarizes the purchase price (in millions, except for share data): Tenneco shares issued for purchase of Federal-Mogul 29,444,846 Tenneco share price at October 1, 2018 $ 41.99 Fair value of the Stock Consideration 1,236 Cash Consideration (1) 811 Repayment of Federal-Mogul debt and accrued interest (2) 1,660 Total consideration $ 3,707 (1) Cash consideration also included $11 million in advisory fees paid to a third-party. (2) Portion of the proceeds from the issuance of the $4.9 billion new credit facility that was used to repay Federal-Mogul’s term loan and revolver loan of $1,455 million and $200 million , respectively, and the related accrued interest of $5 million .</t>
  </si>
  <si>
    <t>Schedule of Recognized Identified Assets Acquired and Liabilities Assumed</t>
  </si>
  <si>
    <t>The following table summarizes the preliminary fair values of assets acquired and liabilities assumed as of the acquisition date: (Millions) Cash, cash equivalents and restricted cash $ 277 Customer notes and accounts receivable 1,258 Other receivables 62 Inventories 1,551 Prepayments and other current assets 198 Property, plant and equipment 1,711 Long-term receivables 48 Goodwill 825 Intangibles 1,530 Investments in nonconsolidated affiliates 528 Deferred income taxes 166 Other assets 55 Total assets acquired 8,209 Short-term debt, including current maturities of long-term debt 130 Accounts payable 957 Accrued compensation and employee benefits 231 Accrued income taxes 49 Accrued expenses and other current liabilities 522 Long-term debt 1,315 Deferred income taxes 56 Pension and postretirement benefits 879 Deferred credits and other liabilities 124 Total liabilities assumed 4,263 Redeemable noncontrolling interests 96 Noncontrolling interests 143 Net assets and noncontrolling interests acquired $ 3,707</t>
  </si>
  <si>
    <t>Finite-Lived and Indefinite-Lived Intangible Assets Acquired as Part of Business Combination</t>
  </si>
  <si>
    <t xml:space="preserve">Other intangible assets acquired include the following: Estimated Fair Value Weighted-Average Useful Lives (Millions) Definite-lived intangible assets: Customer platforms and relationships $ 964 10 years Technology rights 69 10 years Packaged kits know-how 36 10 years Licensing agreements 66 4.5 years Land use rights 30 42.8 years Total definite-lived intangible assets 1,165 10.5 years Indefinite-lived intangible assets: Trade names and trademarks 365 Total $ 1,530 </t>
  </si>
  <si>
    <t>Pro Forma Information</t>
  </si>
  <si>
    <t>The following table summarizes, on a pro forma basis, the combined results of operations of the Company and Federal-Mogul business as though the Acquisition and the related financing had occurred as of January 1, 2017. The pro forma results are not necessarily indicative of either the actual consolidated results had the acquisition of Federal-Mogul occurred on December 31, 2016 or of future consolidated operating results. For the Year Ended December 31 2018 2017 (In millions, except per share amounts) Net sales and operating revenues $ 17,860 $ 17,153 Earnings before income taxes and noncontrolling interests $ 488 $ 235 Net income attributable to Tenneco Inc. $ 275 $ 372 Basic earnings per share of common stock $ 3.41 $ 4.52 Diluted earnings per share of common stock $ 3.40 $ 4.51</t>
  </si>
  <si>
    <t>Disposal Groups, Including Discontinued Operations</t>
  </si>
  <si>
    <t>The assets and liabilities classified as held for sale as of December 31, 2018 were as follows: December 31 2018 (Millions) Assets Inventories $ 33 Other current assets 5 Long-lived assets 23 Total assets held for sale $ 61 Liabilities Accounts payable $ 21 Accrued liabilities 7 Other liabilities 11 Total liabilities held for sale $ 39</t>
  </si>
  <si>
    <t>Restructuring Charges and Asset Impairments, Net (Tables)</t>
  </si>
  <si>
    <t>Schedule of Restructuring</t>
  </si>
  <si>
    <t>Amounts related to activities that were charged to restructuring reserves, including costs incurred to support future structural cost reductions, by reportable segments are as follows: Reportable Segments Clean Air Ride Performance Aftermarket Powertrain Motorparts Total Reportable Segments Other Total (Millions) Balance at December 31, 2015 $ 2 $ 24 $ 4 $ — $ — $ 30 $ — $ 30 Provisions 6 13 9 — — 28 2 30 Payments (6 ) (31 ) (7 ) — — (44 ) (1 ) (45 ) Balance at December 31, 2016 2 6 6 — — 14 1 15 Provisions 23 16 7 — — 46 1 47 Payments (12 ) (16 ) (9 ) — — (37 ) (2 ) (39 ) Foreign currency 1 1 — — — 2 — 2 Balance at December 31, 2017 14 7 4 — — 25 — 25 Federal-Mogul Acquisition — — — 22 15 37 — 37 Provisions 14 48 16 1 31 110 5 115 Held for sale — — — — (2 ) (2 ) — (2 ) Revisions to estimates — — — (3 ) — (3 ) — (3 ) Payments (10 ) (35 ) (12 ) (5 ) (4 ) (66 ) (2 ) (68 ) Foreign currency (1 ) — — — — (1 ) — (1 ) Balance at December 31, 2018 $ 17 $ 20 $ 8 $ 15 $ 40 $ 100 $ 3 $ 103 The following table provides a summary of the Company's consolidated restructuring liabilities and related activity for each type of exit costs: Employee Costs Facility Closure and Other Costs Total (Millions) Balance at December 31, 2015 $ 20 $ 10 $ 30 Provisions 19 11 30 Revisions to estimates (15 ) 15 — Payments (16 ) (29 ) (45 ) Balance at December 31, 2016 8 7 15 Provisions 31 16 47 Payments (22 ) (17 ) (39 ) Foreign currency 2 — 2 Balance at December 31, 2017 19 6 25 Federal-Mogul Acquisition 37 — 37 Provisions 90 25 115 Held for sale (2 ) — (2 ) Revisions to estimates (4 ) 1 (3 ) Payments (41 ) (27 ) (68 ) Foreign currency (1 ) — (1 ) Balance at December 31, 2018 $ 98 $ 5 $ 103 For the years ended December 31, 2018 , 2017 , and 2016 , restructuring charges, net, by segment, is as follows: Year Ended December 31 2018 2017 2016 (Millions) Clean Air $ 14 $ 23 $ 6 Ride Performance 48 16 13 Aftermarket 16 7 9 Powertrain (2 ) — — Motorparts 31 — — Other 5 1 2 $ 112 $ 47 $ 30 These amounts are classified in the consolidated statements of income as follows: Cost of sales $ 66 $ 41 $ 17 Engineering, research, and development 4 — 1 Selling, general, and administrative 40 6 12 Other expense 2 — — $ 112 $ 47 $ 30 For the years ended December 31, 2018 , 2017 , and 2016 , asset impairments, by segment, is as follows: Year Ended December 31 2018 2017 2016 (Millions) Clean Air $ — $ 2 $ 1 Ride Performance 6 1 2 Aftermarket — — 3 Other 2 — — $ 8 $ 3 $ 6 These amounts are classified in the consolidated statements of income as follows: Cost of sales $ 3 $ — $ — Selling, general, and administrative 2 — — Depreciation and amortization 3 3 4 Other expense — — 2 $ 8 $ 3 $ 6</t>
  </si>
  <si>
    <t>Inventories (Tables)</t>
  </si>
  <si>
    <t>Schedule of Inventory</t>
  </si>
  <si>
    <t>At December 31, 2018 and 2017 , inventory by major classification was as follows: December 31 2018 2017 (Millions) Finished goods $ 1,116 $ 300 Work in process 562 268 Raw materials 457 178 Materials and supplies 110 74 Total inventories $ 2,245 $ 820</t>
  </si>
  <si>
    <t>Property, Plant and Equipment—Net (Tables)</t>
  </si>
  <si>
    <t>Property, Plant and Equipment</t>
  </si>
  <si>
    <t xml:space="preserve">The components of property, plant and equipment — net were as follows: December 31 Useful Life 2018 2017 (Millions) Land $ 293 $ 20 — Buildings and improvements 1,023 615 10 to 50 years Machinery, equipment and tooling 4,041 2,992 3 to 25 years Capitalized software 378 346 3 to 12 years Other, including construction in progress 568 396 — Property, plant and equipment , cost 6,303 4,369 Less: Accumulated depreciation and amortization (2,802 ) (2,678 ) Property, plant and equipment , net $ 3,501 $ 1,691 </t>
  </si>
  <si>
    <t>Goodwill and Other Intangible Assets—Net (Tables)</t>
  </si>
  <si>
    <t>Schedule of Goodwill</t>
  </si>
  <si>
    <t>At December 31, 2018 and 2017 , goodwill consists of the following: December 31, 2018 Clean Air Segment Ride Performance Segment Aftermarket Segment Powertrain Motorparts Total (Millions) Gross carrying amount, January 1 $ 23 $ 156 $ 229 $ — $ — $ 408 Acquisition of Federal-Mogul (1) — — — 388 437 825 Currency translation (1 ) (1 ) — — — (2 ) Gross carrying amount, December 31 22 155 229 388 437 1,231 Accumulated impairment loss, January 1 $ — $ (140 ) $ (219 ) $ — $ — $ (359 ) Impairment — (3 ) — — — (3 ) Currency translation — — — — — — Accumulated impairment loss, December 31 — (143 ) (219 ) — — (362 ) Net carrying value, December 31 $ 22 $ 12 $ 10 $ 388 $ 437 $ 869 December 31, 2017 Clean Air Segment Ride Performance Segment Aftermarket Segment Powertrain Motorparts Total (Millions) Gross carrying amount, January 1 $ 21 $ 155 $ 229 $ — $ — $ 405 Currency translation 2 1 — — — 3 Gross carrying amount, December 31 23 156 229 — — 408 Accumulated impairment loss, January 1 $ — $ (133 ) $ (215 ) $ — $ — $ (348 ) Impairment — (7 ) (4 ) — — (11 ) Currency translation — — — — — — Accumulated impairment loss, December 31 — (140 ) (219 ) — — (359 ) Net carrying value, December 31 $ 23 $ 16 $ 10 $ — $ — $ 49 (1) The acquisition on October 1, 2018 of Federal-Mogul resulted in goodwill of $825 million . See Note 3, Acquisitions and Divestitures for additional information.</t>
  </si>
  <si>
    <t>Schedule of Indefinite-Lived Intangible Assets</t>
  </si>
  <si>
    <t>At December 31, 2018 and 2017 , the Company's intangible assets consist of the following: December 31, 2018 December 31, 2017 Useful Lives Gross Carrying Accumulated Net Carrying Gross Carrying Accumulated Net Carrying (Millions) Definite-lived intangible assets: Customer relationships and platforms 10 years $ 964 $ (24 ) $ 940 $ — $ — $ — Customer contract 10 years 8 (5 ) 3 8 (5 ) 3 Patents 10 to 17 years 1 (1 ) — 1 (1 ) — Technology rights 10 to 30 years 98 (27 ) 71 29 (23 ) 6 Packaged kits know-how 10 years 36 (1 ) 35 — — — Licensing agreements 3 to 5 years 66 (3 ) 63 — — — Land use rights 28 to 46 years 44 (2 ) 42 15 (2 ) 13 1,217 (63 ) 1,154 53 (31 ) 22 Indefinite-lived intangible assets: Trade names and trademarks 365 — 365 — — — Total $ 1,582 $ (63 ) $ 1,519 $ 53 $ (31 ) $ 22</t>
  </si>
  <si>
    <t>Schedule of Finite-Lived Intangible Assets</t>
  </si>
  <si>
    <t>Finite-lived Intangible Assets Amortization Expense</t>
  </si>
  <si>
    <t>The expected future amortization expense for the Company's definite-lived intangible assets is as follows: 2019 2020 2021 2022 2023 2024 and thereafter Total (Millions) Expected Amortization Expense $ 124 $ 125 $ 124 $ 119 $ 116 $ 546 $ 1,154</t>
  </si>
  <si>
    <t>Investment in Nonconsolidated Affiliates (Tables)</t>
  </si>
  <si>
    <t>Equity Method Investments</t>
  </si>
  <si>
    <t>The Company’s ownership interests in affiliates, not including the acquisition of Federal-Mogul, accounted for under the equity method is as follows: Year Ended December 31 2018 2017 2016 Futaba Tenneco U.K. Ltd. (UK) — % — % 49.0 % Montagewerk Abgastechnik Emden GmbH (Germany) 50.0 % 50.0 % 50.0 % The Company sold its share of Futaba Tenneco U.K. Limited on April 28, 2017. Additionally, the Company acquired the following ownership interests accounted for under the equity method as a result of the acquisition of Federal-Mogul: Year Ended December 31 2018 Anqing TP Goetze Piston Ring Company Limited (China) 35.7 % Anqing TP Powder Metallurgy Co., Ltd (China) 20.0 % Dongsuh Federal-Mogul Industrial Co. Ltd. (Korea) 50.0 % Farloc Argentina SAIC Y F (Argentina) 23.9 % Federal-Mogul Powertrain Otomotiv A.S. (Turkey) 50.0 % Federal-Mogul TP Liner Europe Otomotiv Ltd. Sti. (Turkey) 25.0 % Federal-Mogul TP Liners, Inc. (USA) 46.0 % Frenos Hidraulicos Automotrices, S.A. de C.V. (Mexico) 49.0 % JURID do Brasil Sistemas Automotivos Ltda. (Brazil) 19.9 % KB Autosys Co., Ltd. (Korea) 33.6 % The following table represents amounts reflected in the Company’s consolidated financial statements related to nonconsolidated affiliates: Year Ended December 31 2018 2017 2016 (Millions) Equity earnings (losses) of nonconsolidated affiliates, net of tax $ 18 $ (1 ) $ — Cash dividends received from nonconsolidated affiliates $ 2 $ — $ — The following tables present summarized aggregated financial information of the Company’s nonconsolidated affiliates as of and for the period ended December 31, 2018 : Statements of Income Otomotiv A.S. Anqing TP Goetze Other Total (Millions) Sales $ 92 $ 41 $ 137 $ 270 Gross profit $ 23 $ 13 $ 33 $ 69 Income from continuing operations $ 26 $ 13 $ 10 $ 49 Net income $ 22 $ 12 $ 8 $ 42 Balance Sheets Otomotiv A.S. Anqing TP Goetze Other Total (Millions) Current assets $ 129 $ 164 $ 249 $ 542 Noncurrent assets $ 300 $ 132 $ 200 $ 632 Current liabilities $ 70 $ 40 $ 131 $ 241 Noncurrent liabilities $ 82 $ — $ 11 $ 93</t>
  </si>
  <si>
    <t>Derivatives and Hedging Activities (Tables)</t>
  </si>
  <si>
    <t>Summarization for Foreign Currency Forward Purchase and Sale Contracts</t>
  </si>
  <si>
    <t>The following table summarizes by major currency the notional amounts for foreign currency forward purchase and sale contracts as of December 31, 2018 (all of which mature in 2019 ): Notional Amount (Millions) Canadian dollars —Sell (2 ) European euro —Purchase 1 —Sell (8 ) Polish zloty —Purchase 35 Mexican pesos —Purchase 211 U.S. dollars —Purchase 2 —Sell (11 )</t>
  </si>
  <si>
    <t>Schedule of Derivative Instruments</t>
  </si>
  <si>
    <t>The following table is a summary of the carrying value of derivative and non-derivative instruments designated as hedges as of December 31, 2018 : Carrying Value December 31 Balance sheets classification 2018 (Millions) Commodity price hedge contracts designated as cash flow hedges Accrued expenses and other current liabilities $(2) Foreign currency borrowings designated as net investment hedges Long-term debt $863 The following table represents the effects before reclassification into net income of derivative and non-derivative instruments designated as hedges in accumulated other comprehensive loss as of December 31, 2018: Amount of gain (loss) recognized in accumulated OCI or OCL (effective portion) December 31 2018 (Millions) Foreign currency borrowings designated as net investment hedges $(3)</t>
  </si>
  <si>
    <t>Debt and Other Financing Arrangements (Tables)</t>
  </si>
  <si>
    <t>Summary of Long-term Debt Obligations</t>
  </si>
  <si>
    <t>The aggregate maturities applicable to the long-term debt outstanding at December 31, 2018 : Aggregate Maturities (Millions) 2019 $ 175 2020 $ 114 2021 $ 154 2022 $ 692 2023 $ 1,249 A summary of the Company's long-term debt obligations at December 31, 2018 and 2017 , is set forth in the following table: 2018 2017 Principal Carrying Amount (1) Effective Interest Rate Principal Carrying Amount (1) Effective Interest Rate (Millions) Credit Facilities Revolver Borrowings Due 2023 $ — $ — — $ 244 $ 244 Term Loans LIBOR plus 1.75% Term Loan A due 2019 through 2023 (2) 1,700 1,691 6.160 % — — — LIBOR plus 2.75% Term Loan B due 2019 through 2025 (3) 1,700 1,629 8.880 % — — — Senior Tranche A Term Loan — — — 390 388 2.900 % Senior Unsecured Notes $225 million of 5.375% Senior Notes due 2024 (4) 225 222 5.609 % 225 222 5.609 % $500 million of 5.000% Senior Notes due 2026 (5) 500 493 5.219 % 500 492 5.219 % Senior Secured Notes (9) €415 million 4.875% Euro Fixed Rate Notes due 2022 (6) 476 496 3.599 % — — — €300 million of Euribor plus 4.875% Euro Floating Rate Notes due 2024 (7) 344 349 4.620 % — — — €350 million of 5.000% Euro Fixed Rate Notes due 2024 (8) 401 427 3.823 % — — — Other Debt, primarily foreign instruments 108 106 17 15 5,413 1,361 Less — maturities classified as current 73 3 Total long-term debt $ 5,340 $ 1,358 (1) Carrying amount is net of unamortized debt issuance costs and debt discounts or premiums. Total unamortized debt issuance costs were $90 million and $13 million as of December 31, 2018 and 2017 . Total unamortized debt (premium) discount, net was $(49) million and $2 million as of December 31, 2018 and 2017 . (2) Principal and interest payable in 19 consecutive quarterly installments beginning March 31, 2019, with $21 million being paid quarterly in the seven quarters, followed by $32 million paid in the subsequent four quarters followed by $43 million in the subsequent eight quarters and the remainder at maturity. (3) Principal and interest payable in 27 consecutive quarterly installments beginning March 31, 2019 with $4 million paid quarterly and the remainder at maturity. (4) Interest payable semiannually beginning on June 30, 2015 with principal due at maturity. (5) Interest payable semiannually beginning on January 31, 2017 with principal due at maturity. (6) Interest is payable quarterly on April 15 and October 15 of each year with principal due at maturity. (7) Interest accrues at the three-month EURIBOR rate (with 0% floor) plus 4.875% per annum and payable quarterly on January 15, April 15, July 15 and October 15. (8) Interest payable semiannually on January 15 and July 15 of each year beginning on July 17, 2017 with principal due at maturity. (9) Rank equally in right of payment to all indebtedness under the New Credit Facility (as subsequently defined). Interest expense associated with the amortization of the debt issuance costs and original issue discounts recognized in the Company's consolidated statements of income consists of the following: 2018 2017 2016 (Millions) Amortization of debt issuance fees $ 8 $ 4 $ 4</t>
  </si>
  <si>
    <t>Summary of Short-term Debt Obligations</t>
  </si>
  <si>
    <t>Weighted average interest rate on outstanding short-term borrowings at end of year 4.4 % 2.9 % (a) Includes borrowings under both committed credit facilities and uncommitted lines of credit and similar arrangements. The Company's short-term debt as of December 31, 2018 and 2017 is as follows: At December 31 2018 2017 (Millions) Maturities classified as current $ 73 $ 3 Short-term borrowings (a) 66 80 Bank overdrafts 14 20 Total short-term debt $ 153 $ 103</t>
  </si>
  <si>
    <t>Financing Arrangements</t>
  </si>
  <si>
    <t>Financing Arrangements Committed Credit Facilities (a) as of December 31, 2018 Term Commitments Borrowings Letters of (b) Available (Millions) Tenneco Inc. revolving credit agreement 2023 $ 1,500 $ — $ 24 $ 1,476 Tenneco Inc. Term Loan A 2023 1,700 1,700 — — Tenneco Inc. Term Loan B 2025 1,700 1,700 — — Subsidiaries’ credit agreements 2018-2028 154 51 3 100 $ 5,054 $ 3,451 $ 27 $ 1,576 (a) The Company generally is required to pay commitment fees on the unused portion of the total commitment. (b) Letters of credit reduce the available borrowings under the revolving credit agreement.</t>
  </si>
  <si>
    <t>Schedule of Gain (Loss) on Securitizations or Asset-backed Financing Arrangements of Financial Assets Accounted for as Sale [Table Text Block]</t>
  </si>
  <si>
    <t>Proceeds from the factoring of accounts receivable qualifying as sales and drafting programs, and expenses associated with these arrangements for the years ended December 31, 2018, 2017, and 2016 are as follows: Year Ended December 31 2018 2017 2016 (Millions) Proceeds from factoring qualifying as sales $ 3,390 $ 1,984 $ 1,770 Loss on sale of receivables $ 16 $ 5 $ 5 The amounts outstanding for these factoring and drafting arrangements as of December 31, 2018 and 2017 are as follows: As of December 31 2018 2017 (Millions) Accounts receivable outstanding and derecognized $ 1,011 $ 406 Deferred purchase price receivable $ 154 $ 114 these securitization programs at December 31, 2018 and 2017 are as follows: As of December 31 2018 2017 (Millions) Borrowings on securitization programs $ 6 $ 30</t>
  </si>
  <si>
    <t>Fair Value of Financial Instruments (Tables)</t>
  </si>
  <si>
    <t>Fair Value, by Balance Sheet Grouping</t>
  </si>
  <si>
    <t>Estimated fair values of the Company's outstanding debt were: December 31, 2018 December 31, 2017 Fair value Carrying Fair Carrying Fair Long-term debt (including current maturities): (Millions) Term loans and senior notes Level 2 $ 5,307 $ 5,218 $ 1,346 $ 1,383 The following table presents assets and liabilities included in the Company's consolidated balance sheets as of December 31, 2018 and 2017 that are recognized at fair value on a recurring basis, and indicate the fair value hierarchy utilized to determine such fair value: December 31, 2018 December 31, 2017 Fair value Carrying Fair Carrying Fair Derivative instruments: (Millions) Equity swap agreement Level 2 $ 4 $ 4 $ 4 $ 4 Commodity contracts Level 2 $ (2 ) $ (2 ) $ — $ —</t>
  </si>
  <si>
    <t>Accrued Expenses and Other Current Liabilities (Tables)</t>
  </si>
  <si>
    <t>Accrued expenses and other current liabilities at December 31, 2018 and 2017 included the following: December 31 2018 2017 (Millions) Accrued rebates $ 189 $ 68 Product return reserves 95 16 Restructuring liabilities 91 16 Legal reserves 71 88 Non-income tax payable 67 52 Pension and postretirement benefits liability 50 14 Accrued freight 48 26 Liabilities held for sale 39 — Accrued warranty 39 23 Accrued interest 33 14 Accrued professional services 31 8 Environmental reserve 12 2 Other 236 97 $ 1,001 $ 424</t>
  </si>
  <si>
    <t>Pension Plans, Postretirement and Other Employee Benefits (Tables)</t>
  </si>
  <si>
    <t>Amounts Recognized in Balance Sheets for Pension Plans and Postretirement Benefit Plan</t>
  </si>
  <si>
    <t>The measurement date for all defined benefit plans is December 31. The following provides a reconciliation of the plans’ benefit obligations, plan assets, and funded status as of December 31, 2018 and 2017: Pension Plans Other Postretirement Benefits Plans U.S. Non-U.S. 2018 2017 2018 2017 2018 2017 (Millions) Change in benefit obligation: Benefit obligation, beginning of year $ 263 $ 272 $ 471 $ 438 $ 151 $ 143 Federal-Mogul acquisition 1,064 — 545 — 263 — Service cost 1 1 13 9 — — Interest cost 21 10 15 13 8 5 Settlement (1 ) (7 ) (13 ) (3 ) — — Curtailment — — — — (1 ) — Administrative expenses/taxes paid — — (3 ) (2 ) — — Plan amendments — — 2 — (66 ) — Actuarial (gain)/loss (12 ) 10 (16 ) (9 ) (24 ) 12 Benefits paid (34 ) (23 ) (22 ) (18 ) (15 ) (10 ) Medicare subsidies received — — — — 1 — Participants’ contributions — — 1 1 1 — Held for sale — — (16 ) — — — Currency rate conversion and other — — (31 ) 42 4 1 Benefit obligation, end of year 1,302 263 946 471 322 151 Change in plan assets: Fair value of plan assets, beginning of year 202 192 438 369 — — Federal-Mogul acquisition 943 — 81 — — — Settlement (1 ) (7 ) (14 ) (3 ) — — Actual return on plan assets (122 ) 22 (1 ) 42 — — Administrative expenses/taxes paid — — — (2 ) — — Employer contributions 6 18 21 14 13 10 Medicare subsidies received — — — — 1 — Participants’ contributions — — 1 1 1 — Benefits paid (33 ) (23 ) (25 ) (18 ) (15 ) (10 ) Held for sale — — (10 ) — — — Currency rate conversion and other — — (25 ) 35 — — Fair value of plan assets, end of year 995 202 466 438 — — Funded status of the plans $ (307 ) $ (61 ) $ (480 ) $ (33 ) $ (322 ) $ (151 )</t>
  </si>
  <si>
    <t>Schedule of Amounts Recognized in Balance Sheet [Table Text Block]</t>
  </si>
  <si>
    <t>Amounts recognized on the consolidated balance sheets consist of the following as of December 31, 2018 and 2017: Pension Plans Other Postretirement Benefits Plans U.S. Non-U.S. 2018 2017 2018 2017 2018 2017 (Millions) Noncurrent assets $ — $ — $ 33 $ 28 $ — $ — Current liabilities (5 ) (2 ) (17 ) (3 ) (28 ) (9 ) Noncurrent liabilities (a) (302 ) (59 ) (496 ) (58 ) (294 ) (142 ) $ (307 ) $ (61 ) $ (480 ) $ (33 ) $ (322 ) $ (151 ) (a) The "pension and postretirement benefits" line in the consolidated balance sheets includes $75 million and $9 million as of December 31, 2018 and 2017 of postemployment benefits which are not included in the table above.</t>
  </si>
  <si>
    <t>Amounts Recognized in Accumulated Other Comprehensive Loss for Pension Benefits</t>
  </si>
  <si>
    <t>Amounts recognized in accumulated other comprehensive loss for pension and postretirement benefits, inclusive of tax effects, consist of the following components as of December 31, 2018 and 2017: Pension Plans Other Postretirement Benefits Plans U.S. Non-U.S. 2018 2017 2018 2017 2018 2017 (Millions) Actuarial loss $ 255 $ 130 $ 80 $ 91 $ 31 $ 51 Prior service cost/(credit) — — 4 3 (73 ) — Total $ 255 $ 130 $ 84 $ 94 $ (42 ) $ 51</t>
  </si>
  <si>
    <t>Projected Benefit Obligation Accumulated Benefit Obligation and Fair Value of Plan Assets for all Pension Plans</t>
  </si>
  <si>
    <t>Information for defined benefit plans with projected benefit obligations in excess of plan assets: Pension Plans Other Postretirement Benefits Plans 2018 2017 U.S. Non-U.S. U.S. Non-U.S. 2018 2017 (Millions) Projected benefit obligation $ 1,302 $ 652 $ 263 $ 130 $ 322 $ 151 Fair value of plan assets $ 995 $ 138 $ 202 $ 69 $ — $ — Information for pension plans with accumulated benefit obligations in excess of plan assets: December 31, 2018 December 31, 2017 U.S. Non-U.S. U.S. Non-U.S. (Millions) Projected benefit obligation $ 1,302 $ 620 $ 263 $ 117 Accumulated benefit obligation $ 1,302 $ 606 $ 263 $ 112 Fair value of plan assets $ 995 $ 111 $ 202 $ 56</t>
  </si>
  <si>
    <t>Components of Net Periodic Benefit Cost</t>
  </si>
  <si>
    <t>Net periodic pension and postretirement benefits costs for the years 2018 , 2017 and 2016 , consist of the following components: Pension Plans Other Postretirement Benefits Plans U.S. Non-U.S. 2018 2017 2016 2018 2017 2016 2018 2017 2016 (Millions) Service cost $ 1 $ 1 $ 1 $ 14 $ 9 $ 8 $ — $ — $ — Interest cost 21 10 15 15 13 14 8 5 6 Expected return on plan assets (28 ) (14 ) (23 ) (18 ) (25 ) (20 ) — — — Curtailment loss — — — — — — 1 — — Settlement loss 1 8 72 3 1 — — — — Net amortization: Actuarial loss 5 5 8 6 9 7 5 4 5 Prior service cost (credit) — — — 1 1 1 — (1 ) (1 ) Net periodic costs $ — $ 10 $ 73 $ 21 $ 8 $ 10 $ 14 $ 8 $ 10</t>
  </si>
  <si>
    <t>Assumptions Used in Accounting for Pension Plans</t>
  </si>
  <si>
    <t>The following assumptions were used in the accounting for the pension and other postretirement benefits plans for the years of 2018 , 2017 , and 2016 : Pension Plans Other Postretirement Benefits Plans U.S. Non-U.S. 2018 2017 2016 2018 2017 2016 2018 2017 2016 Weighted-average assumptions used to determine benefit obligations: Discount rate 4.2 % 3.8 % 4.2 % 2.6 % 2.6 % 2.8 % 4.3 % 3.8 % 4.2 % Rate of compensation increase n/a n/a n/a — % 2.5 % 2.5 % n/a n/a n/a Weighted-average assumptions used to determine net periodic benefit cost: Discount rate 4.1 % 4.2 % 4.3 % 2.4 % 2.8 % 3.5 % 4.2 % 4.2 % 4.3 % Expected long-term return on plan assets 6.0 % 7.8 % 7.6 % 4.2 % 5.2 % 5.7 % n/a n/a n/a Rate of compensation increase n/a n/a n/a 2.9 % 2.5 % 2.7 % n/a n/a n/a</t>
  </si>
  <si>
    <t>Estimated amounts to be amortized from accumulated other comprehensive loss into net periodic benefit cost in the year ending December 31, 2019 based on December 31, 2018 plan measurements: 2019 Pension Plans Other Postretirement Benefits Plans U.S. Non-U.S (Millions) Net actuarial loss $ 5 $ 5 $ 4 Prior service cost — 1 (8 ) $ 5 $ 6 $ (4 )</t>
  </si>
  <si>
    <t>Estimated Pension Plan Benefit Payments</t>
  </si>
  <si>
    <t>Estimated future benefit payments are as follows: Pension Plans Other Postretirement Benefits Plans Year U.S. Non-U.S. (Millions) 2019 $ 100 $ 43 $ 28 2020 $ 99 $ 44 $ 28 2021 $ 99 $ 43 $ 27 2022 $ 101 $ 45 $ 26 2023 $ 100 $ 49 $ 26 2024-2028 $ 442 $ 243 $ 113</t>
  </si>
  <si>
    <t>Pension Plan Assets Invested</t>
  </si>
  <si>
    <t>Pension plan assets were invested in the following classes of securities: Percentage of Fair Market Value December 31, 2018 U.S. Non-U.S. Equity securities 62 % 32 % Fixed income securities 17 % 5 % Debt securities 11 % 43 % Insurance contracts — % 15 % Other 10 % 5 %</t>
  </si>
  <si>
    <t>Plan Assets using Fair Value Hierarchy</t>
  </si>
  <si>
    <t>The following table presents the Company’s defined benefit plan assets measured at fair value by asset class: Fair Value Level as of December 31, 2018 U.S. Non-U.S. Asset Category Level 1 Level 2 Level 3 Total Level 1 Level 2 Level 3 Total (Millions) Investments with registered investment companies: Equity securities $ 323 $ — $ — $ 323 $ 1 $ — $ — $ 1 Fixed income securities 167 — — 167 21 — — 21 Real estate and other 41 — — 41 — — — — Equity securities 194 — — 194 14 55 — 69 Debt securities: Corporate and other — 18 — 18 8 — — 8 Government 12 21 — 33 2 147 — 149 Real Estate and other — — — — 1 4 — 5 Insurance contracts — — — — — — 71 71 Hedge funds — — 28 28 — — — — Cash and equivalents 33 — — 33 17 — — 17 Total $ 770 $ 39 $ 28 $ 837 $ 64 $ 206 $ 71 $ 341 Plan assets measured at net asset value Equity securities $ 104 $ 81 Government debt securities — 30 Corporate and other debt securities 54 14 Total plan assets measured at net asset value 158 125 Net plan assets $ 995 $ 466 Fair Value Level as of December 31, 2017 U.S. Non-U.S. Asset Category Level 1 Level 2 Level 3 Total Level 1 Level 2 Level 3 Total (Millions) Equity securities $ 21 $ — $ — $ 21 $ 16 $ 101 $ — $ 117 Debt securities: Corporate and other — — — — 6 16 — 22 Government — — — — 2 112 — 114 Real Estate and other — — — — 1 6 — 7 Insurance contracts — — — — — 16 9 25 Cash and equivalents 2 — — 2 9 1 — 10 Total $ 23 $ — $ — $ 23 $ 34 $ 252 $ 9 $ 295 Plan assets measured at net asset value Equity securities $ 120 $ 97 Government debt securities — 32 Corporate and other debt securities 59 14 Total plan assets measured at net asset value 179 143 Net plan assets $ 202 $ 438</t>
  </si>
  <si>
    <t>Changes in Fair Value of Level 3 Assets</t>
  </si>
  <si>
    <t>The table below summarizes the changes in the fair value of the Level 3 assets: December 31, 2018 December 31, 2017 Level 3 Assets Level 3 Assets U.S. Non-U.S. U.S. Non-U.S. (Millions) (Millions) Balance at December 31 of the previous year $ — $ 9 $ — $ 9 Federal-Mogul acquisition 30 56 — — Net realized/unrealized gains (loss) (2 ) 1 — — Purchases and settlements, net — — — — Sales, net — — — — Transfers into (out) of Level 3 — 15 — — Held for sale — (10 ) Foreign currency exchange rate movements — — — — Ending Balance at December 31 $ 28 $ 71 $ — $ 9</t>
  </si>
  <si>
    <t>Significant Concentrations of Risk</t>
  </si>
  <si>
    <t>The following table contains information about significant concentrations of risk, including all individual assets that make up more than 5% of the total assets and any direct investments in Tenneco stock: Asset Category Fair Value Level Value Percentage of (Millions) 2018: Tenneco stock 1 $ 10 0.7 % 2017: Tenneco stock 1 $ 21 3.3 %</t>
  </si>
  <si>
    <t>Schedule of Health Care Cost Trend Rates [Table Text Block]</t>
  </si>
  <si>
    <t>The weighted-average assumed health care cost trend rate used in determining next year's postretirement health care benefits are as follows: Other Postretirement Benefits Plans 2018 2017 2016 Initial health care cost trend rate 6.9 % 6.8 % 7.0 % Ultimate health care cost trend rate 4.9 % 4.5 % 4.5 % Year ultimate health care cost trend rate reached 2027 2027 2026 The following table illustrates the sensitivity to a change in the assumed health care cost trend rate: Total Service and Interest Cost Postretirement Benefits Obligation (Millions) 100 basis point ("bp") increase in health care cost trend rate $ 1 $ 23 100 bp decrease in health care cost trend rate $ (1 ) $ (20 )</t>
  </si>
  <si>
    <t>Income Taxes (Tables)</t>
  </si>
  <si>
    <t>Income before Income Taxes and Noncontrolling Interests</t>
  </si>
  <si>
    <t>The domestic and foreign components of the Company's earnings before income taxes and noncontrolling interests are as follows: Year Ended December 31, 2018 2017 2016 (Millions) U.S. income earnings (loss) before income taxes $ (138 ) $ (28 ) $ 52 Foreign earnings (loss) before income taxes 312 364 359 Earnings (loss) before income taxes and noncontrolling interests $ 174 $ 336 $ 411</t>
  </si>
  <si>
    <t>Comparative Analysis of Components of Income Tax Expense</t>
  </si>
  <si>
    <t>Following is a comparative analysis of the components of income tax expense (benefit): Year Ended December 31, 2018 2017 2016 (Millions) Current — U.S. federal $ 8 $ (23 ) $ (9 ) State and local 1 1 4 Foreign 119 101 85 128 79 80 Deferred — U.S. federal (35 ) 16 (95 ) State and local (5 ) (3 ) (1 ) Foreign (25 ) (21 ) 12 (65 ) (8 ) (84 ) Income tax expense (benefit) $ 63 $ 71 $ (4 )</t>
  </si>
  <si>
    <t>Reconciliation of Income Taxes Computed at Statutory U.S. Federal Income Tax Rate to Income Tax Expense</t>
  </si>
  <si>
    <t>Following is a reconciliation of income taxes computed at the statutory U.S. federal income tax rate ( 21% for 2018 and 35% for 2017 and 2016 ) to the income tax expense (benefit) reflected in the consolidated statements of income: Year Ended December 31, 2018 2017 2016 (Millions) Income tax expense computed at the statutory U.S. federal income tax rate $ 37 $ 117 $ 144 Increases (reductions) in income tax expense resulting from: Foreign income taxed at different rates 19 (48 ) (42 ) Transition Tax under Tax Cuts and Jobs Act ("TCJA") 11 43 — Re-measurement of Worldwide Deferred Taxes — 53 — State and local taxes on income, net of U.S. federal income tax benefit (6 ) (2 ) 3 Changes in valuation allowance for tax loss carryforwards and credits — (1 ) 18 Investment and R&amp;D tax credits (12 ) (6 ) (6 ) Foreign earnings subject to U.S. federal income tax 9 (74 ) (101 ) Tax contingencies 1 (1 ) (7 ) Other 4 (10 ) (13 ) Income tax expense (benefit) $ 63 $ 71 $ (4 )</t>
  </si>
  <si>
    <t>Components of Our Net Deferred Tax Assets</t>
  </si>
  <si>
    <t>The components of the Company's net deferred tax assets were as follows: December 31, 2018 2017 (Millions) Deferred tax assets — Tax loss carryforwards: State $ 18 $ 19 Foreign 364 114 Tax credits 159 118 Postretirement benefits other than pensions 21 37 Pensions 158 24 Payroll accruals 24 18 Book over tax depreciation 68 (45 ) Other accruals 163 80 Valuation allowance (514 ) (163 ) Total deferred tax assets 461 202 Deferred tax liabilities — Amortization of intangibles 82 — Total deferred tax liabilities 82 — Net deferred tax assets $ 379 $ 202</t>
  </si>
  <si>
    <t>Reconciliation of Deferred Taxes to Deferred Taxes Shown In Balance Sheet</t>
  </si>
  <si>
    <t xml:space="preserve"> December 31, 2018 2017 (Millions) Consolidated Balance Sheets: Non-current portion — deferred tax asset $ 467 $ 213 Non-current portion — deferred tax liability (88 ) (11 ) Net deferred tax assets $ 379 $ 202</t>
  </si>
  <si>
    <t>Reconciliation of Our Uncertain Tax Positions</t>
  </si>
  <si>
    <t>A reconciliation of the Company's uncertain tax positions is as follows: 2018 2017 2016 (Millions) Uncertain tax positions — Balance January 1 $ 112 $ 111 $ 123 Gross increases in tax positions due to acquisition 110 — — Gross increases in tax positions in current period 8 6 6 Gross increases in tax positions in prior period 7 2 2 Gross decreases in tax positions in prior period (1 ) (2 ) (5 ) Gross decreases — settlements (2 ) — — Gross decreases — statute of limitations expired (10 ) (5 ) (15 ) Balance December 31 $ 224 $ 112 $ 111</t>
  </si>
  <si>
    <t>Tax Years Open to Examination in Primary Jurisdictions</t>
  </si>
  <si>
    <t>As of December 31, 2018 , the Company's tax years open to examination in primary jurisdictions are as follows: Open To Tax United States 2003 Belgium 2016 Brazil 2014 China 2009 Germany 2009 Mexico 2013 Poland 2013 Spain 2000 United Kingdom 2015 Italy 2013 France 2009 India 1995</t>
  </si>
  <si>
    <t>Commitments and Contingencies (Tables)</t>
  </si>
  <si>
    <t>Schedule of Future Minimum Rental Payments for Operating Leases</t>
  </si>
  <si>
    <t>Future minimum operating lease payments at December 31, 2018 are as follows: (Millions) 2019 $ 120 2020 100 2021 86 2022 68 2023 56 Beyond 2023 53 Total minimum lease payments $ 483</t>
  </si>
  <si>
    <t>Schedule of Asset Retirement Obligations</t>
  </si>
  <si>
    <t>The Company maintains ARO liabilities in the consolidated balance sheets as follows: December 31 2018 (Millions) Accrued expenses and other current liabilities $ 3 Deferred credits and other liabilities 12 $ 15 The following is a rollforward of the Company’s ARO liability for the year ended December 31, 2018 (in millions): December 31 2018 (Millions) Balance as of December 31, 2017 $ — Acquisition of Federal-Mogul 12 Liabilities incurred 3 Liabilities settled/adjustments — Balance as of December 31, 2018 $ 15</t>
  </si>
  <si>
    <t>Warranty Accrual Table</t>
  </si>
  <si>
    <t>Below is a table that shows the activity in the warranty accrual accounts: Year Ended December 31 2018 2017 2016 (Millions) Beginning balance $ 32 $ 27 $ 23 Acquisition of Federal-Mogul 17 — — Accruals related to product warranties 14 15 19 Reductions for payments made (18 ) (10 ) (15 ) Ending balance $ 45 $ 32 $ 27</t>
  </si>
  <si>
    <t>Share-Based Compensation (Tables)</t>
  </si>
  <si>
    <t>Stock Options Status and Activity</t>
  </si>
  <si>
    <t>The following table reflects the status and activity for all options to purchase common stock for the period indicated: Year Ended December 31, 2018 Shares Weighted Avg. Weighted Avg. Aggregate (Millions) Options outstanding, January 1, 2018 318,016 $ 46.18 2.3 $ 5 Granted — — Exercised (21,823 ) 29.79 Forfeited/expired (2,196 ) 55.50 Options outstanding, December 31, 2018 293,997 46.89 1.4 $ —</t>
  </si>
  <si>
    <t>Nonvested Restricted Shares</t>
  </si>
  <si>
    <t>The following table reflects the status for all nonvested restricted stock, share-settled RSUs and PSUs for the period indicated: Restricted Stock Share-Settled RSUs PSUs Shares Weighted Avg. Units Weighted Avg. Units Weighted Avg. Nonvested balance at January 1, 2018 410,251 $ 53.36 — $ — — $ — Granted 19,727 54.19 467,358 48.48 248,928 49.32 Vested (237,342 ) 51.17 (192 ) 55.04 — — Forfeited (14,086 ) 60.87 (26,763 ) 55.04 (21,879 ) 50.75 Nonvested balance at December 31, 2018 178,550 55.46 440,403 47.99 227,049 49.18</t>
  </si>
  <si>
    <t>Shareholders' Equity (Tables)</t>
  </si>
  <si>
    <t>Schedule of Stock by Class</t>
  </si>
  <si>
    <t>Total common stock outstanding and changes in common stock issued are as follows: Class A Common Stock Class B Common Stock Year Ended December 31 Year Ended December 31 2018 2017 2016 2018 Shares issued, beginning balance 66,033,509 65,891,930 65,067,132 — Share issuances (1) 5,651,177 — — 23,793,669 Issuance pursuant to benefit plans 19,919 34,760 292,514 — Restricted stock forfeited and withheld for taxes (51,049 ) (126,682 ) — — Stock options exercised 21,823 233,501 532,284 — Shares issued, ending balance 71,675,379 66,033,509 65,891,930 23,793,669 Treasury stock 14,592,888 14,592,888 11,655,938 — Total shares outstanding 57,082,491 51,440,621 54,235,992 23,793,669 (1) Represents an aggregate of 29,444,846 shares of Common Stock delivered to AEP as the Stock Consideration related to Federal-Mogul Acquisition. See Note 3, Acquisitions and Divestitures for additional information.</t>
  </si>
  <si>
    <t>Changes in Accumulated Other Comprehensive Income (Loss) by Component (Tables)</t>
  </si>
  <si>
    <t>Schedule of Accumulated Other Comprehensive Income (Loss)</t>
  </si>
  <si>
    <t>The following represents the Company’s changes in accumulated other comprehensive income (loss) by component for the years ended December 31, 2018 , 2017, and 2016: Year Ended December 31 2018 2017 2016 (In millions) Foreign currency translation adjustment: Balance at beginning of year $ (263 ) $ (367 ) $ (315 ) Other comprehensive income (loss) before reclassifications (134 ) 104 (49 ) Income tax provision (benefit) 2 — (3 ) Other comprehensive income (loss), net of tax (132 ) 104 (52 ) Balance at end of period (395 ) (263 ) (367 ) Pension and postretirement benefits: Balance at beginning of year (275 ) (292 ) (343 ) Other comprehensive income (loss) before reclassifications (47 ) 2 61 Reclassification to earnings 22 26 19 Other comprehensive income (loss) before tax (25 ) 28 80 Income tax provision (benefit) 3 (11 ) (29 ) Other comprehensive income (loss), net of tax (22 ) 17 51 Balance at end of period $ (297 ) $ (275 ) $ (292 ) Other comprehensive income (loss) attributable to noncontrolling interests, net of tax $ (2 ) $ 2 $ (4 )</t>
  </si>
  <si>
    <t>Earnings Per Share (Tables)</t>
  </si>
  <si>
    <t>Summary of Earnings Per Share of Common Stock</t>
  </si>
  <si>
    <t>Earnings per share of common stock outstanding were computed as follows: Year Ended December 31 2018 2017 2016 (Millions Except Share and Per Share Amounts) Net income attributable to Tenneco Inc. $ 55 $ 198 $ 347 Basic earnings per share — Average shares of common stock outstanding 58,625,087 52,796,184 55,939,135 Earnings per average share of common stock $ 0.93 $ 3.75 $ 6.20 Diluted earnings per share — Average shares of common stock outstanding 58,625,087 52,796,184 55,939,135 Effect of dilutive securities: Restricted stock and RSUs 93,546 111,062 175,513 Stock options 40,099 119,665 292,788 Average shares of common stock outstanding including dilutive securities 58,758,732 53,026,911 56,407,436 Earnings per average share of common stock $ 0.93 $ 3.73 $ 6.15</t>
  </si>
  <si>
    <t>Segment and Geographic Area Information (Tables)</t>
  </si>
  <si>
    <t>Segment Information</t>
  </si>
  <si>
    <t>Segment results for 2018 , 2017 and 2016 are as follows: Reportable Segments Clean Air Ride Performance Aftermarket Powertrain Motorparts Total Other Reclass &amp; Elims Total (Millions) At December 31, 2018, and for the Year Ended Revenues from external customers $ 6,707 $ 1,949 $ 1,221 $ 1,112 $ 774 $ 11,763 $ — $ — $ 11,763 Intersegment revenues — 22 — 40 10 72 — (72 ) — EBITDA including noncontrolling interests 597 66 169 92 (39 ) 885 (234 ) — 651 At December 31, 2017, and for the Year Ended Revenues from external customers $ 6,216 $ 1,807 $ 1,251 $ — $ — $ 9,274 $ — $ — $ 9,274 Intersegment revenues — 22 — — — 22 — (22 ) — EBITDA including noncontrolling interests 562 124 193 — — 879 (245 ) — 634 At December 31, 2016, and for the Year Ended Revenues from external customers $ 5,764 $ 1,593 $ 1,240 $ — $ — $ 8,597 $ — $ — $ 8,597 Intersegment revenues — 26 — — — 26 — (26 ) — EBITDA including noncontrolling interests 561 153 207 — — 921 (229 ) — 692 Segment EBITDA including noncontrolling interests and the reconciliation to earnings before interest expense, income taxes, and noncontrolling interests are as follow: Year Ended December 31 2018 2017 2016 (Millions) EBITDA including noncontrolling interests by Segments: Clean Air $ 597 $ 562 $ 561 Ride Performance 66 124 153 Aftermarket 169 193 207 Powertrain 92 — — Motorparts (39 ) — — Other (234 ) (245 ) (229 ) Total EBITDA including noncontrolling interests 651 634 692 Less: Depreciation and amortization (345 ) (226 ) (213 ) Earnings before interest expense, income taxes, and noncontrolling interests $ 306 $ 408 $ 479 Less: Interest expense 132 72 68 Less: Income tax expense (benefit) 63 71 (4 ) Net income $ 111 $ 265 $ 415</t>
  </si>
  <si>
    <t>Revenue Percent by Major Customers</t>
  </si>
  <si>
    <t>The following customers accounted for 10% or more of the Company's net sales in the last three years. The net sales to both customers were across all segments. Customer 2018 2017 2016 General Motors Company 12 % 14 % 17 % Ford Motor Company 12 % 13 % 13 %</t>
  </si>
  <si>
    <t>Geographic Information Table</t>
  </si>
  <si>
    <t xml:space="preserve"> Revenues from external customers (b) Long-lived assets (c) Year Ended December 31 December 31 2018 2017 2016 2018 2017 (Millions) United States $ 4,488 $ 3,632 $ 3,512 $ 1,341 $ 655 China 1,553 1,283 1,186 687 280 Germany 1,212 798 764 543 144 Poland 731 488 385 319 219 United Kingdom 499 482 387 116 48 Mexico 543 416 352 239 75 India 316 216 159 167 46 Turkey 7 9 9 276 — Other Foreign (a) 2,414 1,950 1,843 687 298 Reclass &amp; Elims — — — (107 ) — Consolidated $ 11,763 $ 9,274 $ 8,597 $ 4,268 $ 1,765 (a) Revenues from external customers and long-lived assets for individual foreign countries other than China, Germany, Poland, United Kingdom, Mexico, India, and Turkey are not material. (b) Revenues are attributed to countries based on location of the shipper. (c) Long-lived assets include all long-term assets except goodwill, intangibles and deferred tax assets.</t>
  </si>
  <si>
    <t>Disaggregation of Revenue</t>
  </si>
  <si>
    <t>Revenue from contracts with customers is disaggregated by product lines, as it depicts the nature and amount of the Company’s revenue that is aligned with the Company's key growth strategies. In the following table, revenue is disaggregated accordingly: Reportable Segments By Customer Type Clean Air Ride Performance Aftermarket Powertrain Motorparts Total (Millions) Year Ended December 31, 2018 OE - Substrate $ 2,500 $ — $ — $ — $ — $ 2,500 OE - Value add 4,207 1,949 — 1,112 — 7,268 Aftermarket — — 1,221 — 774 1,995 Total $ 6,707 $ 1,949 $ 1,221 $ 1,112 $ 774 $ 11,763 Year Ended December 31, 2017 OE - Substrate $ 2,187 $ — $ — $ — $ — $ 2,187 OE - Value add 4,029 1,807 — — — 5,836 Aftermarket — — 1,251 — — 1,251 Total $ 6,216 $ 1,807 $ 1,251 $ — $ — $ 9,274 Year Ended December 31, 2016 OE - Substrate $ 2,028 $ — $ — $ — $ — $ 2,028 OE - Value add 3,736 1,593 — — — 5,329 Aftermarket — — 1,240 — — 1,240 Total $ 5,764 $ 1,593 $ 1,240 $ — $ — $ 8,597 Reportable Segments By Geography Clean Air Ride Performance Aftermarket Powertrain Motorparts Total (Millions) Year Ended December 31, 2018 North America $ 2,981 $ 721 $ 758 $ 386 $ 408 $ 5,254 EMEA 2,415 801 399 498 290 4,403 ROW 1,311 427 64 228 76 2,106 Total $ 6,707 $ 1,949 $ 1,221 $ 1,112 $ 774 $ 11,763 Year Ended December 31, 2017 North America $ 2,866 $ 674 $ 786 $ — $ — $ 4,326 EMEA 2,143 736 404 — — 3,283 ROW 1,207 397 61 — — 1,665 Total $ 6,216 $ 1,807 $ 1,251 $ — $ — $ 9,274 Year Ended December 31, 2016 North America $ 2,767 $ 652 $ 818 $ — $ — $ 4,237 EMEA 1,872 604 370 — — 2,846 ROW 1,125 337 52 — — 1,514 Total $ 5,764 $ 1,593 $ 1,240 $ — $ — $ 8,597 The following table shows the asset expenditure information by reportable segments: Year Ended December 31, 2018 Clean Air Ride Performance Aftermarket Powertrain Motorparts Other unallocated assets Total (Millions) Prior year payable on assets $ 33 $ 22 $ 4 $ — $ — $ — $ 59 Asset additions 202 121 38 81 43 56 541 Less: Current year payable on assets (38 ) (23 ) (7 ) (23 ) (2 ) — (93 ) Cash payments for property, plant, and equipment $ 197 $ 120 $ 35 $ 58 $ 41 $ 56 $ 507 Year Ended December 31, 2017 Clean Air Ride Performance Aftermarket Powertrain Motorparts Other unallocated assets Total (Millions) Prior year payable on assets $ 43 $ 19 $ 5 $ — $ — $ 1 $ 68 Asset additions 212 145 27 — — 26 410 Less: Current year payable on assets (33 ) (22 ) (4 ) — — — (59 ) Cash payments for property, plant, and equipment $ 222 $ 142 $ 28 $ — $ — $ 27 $ 419 Year Ended December 31, 2016 Clean Air Ride Performance Aftermarket Powertrain Motorparts Other unallocated assets Total (Millions) Prior year payable on assets $ 35 $ 11 $ 4 $ — $ — $ — $ 50 Asset additions 217 96 26 — — 24 363 Less: Current year payable on assets (43 ) (19 ) (5 ) — — (1 ) (68 ) Cash payments for property, plant, and equipment $ 209 $ 88 $ 25 $ — $ — $ 23 $ 345</t>
  </si>
  <si>
    <t>Related Party Transactions (Tables)</t>
  </si>
  <si>
    <t>Schedule of Related Party Transactions</t>
  </si>
  <si>
    <t>The following table is a summary of net sales to the Company's related parties for the year ended December 31, 2018: Year Ended December 31 2018 Net Sales: (Millions) Icahn Automotive Group LLC $ 52 Anqing TP Powder Metallurgy Company Limited $ 1 Dongsuh Federal-Mogul Industrial Co., Ltd. $ 1 Federal-Mogul Powertrain Otomotiv A.S. $ 11 Federal-Mogul TP Liners, Inc. $ 2 Montagewerk Abgastechnik Emden GmbH $ 1 The following table is a summary of purchases made by the Company from its related parties for the year ended December 31, 2018: Year Ended December 31 2018 Purchases: (Millions) Anqing TP Goetze Piston Ring Company Limited $ 16 Anqing TP Powder Metallurgy Company Limited $ 1 Dongsuh Federal-Mogul Industrial Co., Ltd. $ 2 Federal-Mogul Powertrain Otomotiv A.S. $ 53 Federal-Mogul TP Liner Europe Otomotiv Ltd. Sti. $ 13 Federal-Mogul TP Liners, Inc. $ 14 The following table is a summary of royalty and other income from the Company's related parties for the year ended December 31, 2018: Year Ended December 31 2018 Royalty and Other Income: (Millions) Icahn Automotive Group LLC $ 1 Federal-Mogul Powertrain Otomotiv A.S. $ 4 Federal-Mogul TP Liners, Inc. $ 4 The following table is a summary of amounts due to and from the Company's related parties as of December 31, 2018: December 31 2018 Receivables: (Millions) Icahn Automotive Group LLC $ 60 Anqing TP Goetze Piston Ring Company Limited $ 1 Anqing TP Powder Metallurgy Company Limited $ 1 Dongsuh Federal-Mogul Industrial Co., Ltd. $ 1 Federal-Mogul Powertrain Otomotiv A.S. $ 9 Federal-Mogul TP Liners, Inc. $ 2 Payables and accruals: Icahn Automotive Group LLC $ 12 Anqing TP Goetze Piston Ring Company Limited $ 22 Anqing TP Powder Metallurgy Company Limited $ 1 Dongsuh Federal-Mogul Industrial Co., Ltd. $ 2 Federal-Mogul Powertrain Otomotiv A.S. $ 16 Federal-Mogul TP Liner Europe Otomotiv Ltd. Sti. $ 1 Federal-Mogul TP Liners, Inc. $ 7</t>
  </si>
  <si>
    <t>Quarterly Financial Data (Unaudited) (Tables)</t>
  </si>
  <si>
    <t>Quarterly Financial Data</t>
  </si>
  <si>
    <t>The following tables present the unaudited quarterly results of operations for the eight quarters ended December 31, 2018 . This quarterly information has been prepared on the same basis as the consolidated financial statements and, in the opinion of management, reflects all adjustments necessary for the fair statement of the information for the periods presented. This data should be read in conjunction with the consolidated financial statements and related disclosures. Operating results for any quarter apply to that quarter only and are not necessarily indicative of results for any future period. The amounts below reflect the revisions as discussed in Note 2, Summary of Significant Accounting Policies and the 2018 amounts will be revised for interim periods in future filings and were not material to the previously issued financial statements. Net sales and operating revenues Cost of sales (exclusive of depreciation and amortization) As Reported Revision As Revised As Reported Revision As Revised Quarter (Millions) (Millions) 2018 1st $ 2,574 $ 7 $ 2,581 $ 2,198 $ 4 $ 2,202 2nd 2,537 (4 ) 2,533 2,159 (2 ) 2,157 3rd 2,372 (1 ) 2,371 2,014 — 2,014 4th 4,278 3,698 Full Year $ 11,763 $ 10,071 2017 1st $ 2,292 $ 6 $ 2,298 $ 1,929 $ 3 $ 1,932 2nd 2,317 (3 ) 2,314 1,949 — 1,949 3rd 2,274 (1 ) 2,273 1,911 1 1,912 4th 2,391 (2 ) 2,389 2,020 (1 ) 2,019 Full Year $ 9,274 $ — $ 9,274 $ 7,809 $ 3 $ 7,812 Earnings before interest expense, income taxes, and noncontrolling interests Net Income As Reported Reclass As Reclassified Revision As Revised As Reported Revision As Revised Quarter (Millions) (Millions) 2018 1st $ 117 $ — $ 117 $ 2 $ 119 $ 58 $ 2 $ 60 2nd 113 — 113 (4 ) 109 50 (3 ) 47 3rd 104 — 104 5 109 54 3 57 4th (31 ) (109 ) Full Year $ 306 $ 55 2017 1st $ 121 — $ 121 $ 1 $ 122 $ 59 $ 2 $ 61 2nd 27 (1 ) 26 (3 ) 23 (3 ) (2 ) (5 ) 3rd 134 — 134 (3 ) 131 83 (3 ) 80 4th 135 — 135 (3 ) 132 68 (6 ) 62 Full Year $ 417 $ (1 ) $ 416 $ (8 ) $ 408 $ 207 $ (9 ) $ 198 Basic earnings (loss) per share of common stock (1) Diluted earnings (loss) per share of common stock (1) As Reported Revision As Revised As Reported Revision As Revised Quarter (Millions) (Millions) 2018 1st $ 1.13 $ 0.04 $ 1.17 $ 1.13 $ 0.04 $ 1.17 2nd 0.98 (0.06 ) 0.92 0.98 (0.06 ) 0.92 3rd 1.05 0.06 1.11 1.05 0.06 1.11 4th (1.35 ) (1.35 ) Full Year $ 0.93 $ 0.93 2017 1st $ 1.10 $ 0.03 $ 1.13 $ 1.09 $ 0.03 $ 1.12 2nd (0.05 ) (0.04 ) (0.09 ) (0.05 ) (0.04 ) (0.09 ) 3rd 1.57 (0.04 ) 1.53 1.57 (0.04 ) 1.53 4th 1.33 (0.14 ) 1.19 1.33 (0.14 ) 1.19 Full Year $ 3.93 $ (0.18 ) $ 3.75 $ 3.91 $ (0.18 ) $ 3.73 (1) The sum of the quarters may not equal the total of the respective year’s earnings per share on either a basic or diluted basis due to changes in the weighted average shares outstanding throughout the year.</t>
  </si>
  <si>
    <t>Supplemental Guarantor Condensed Consolidating Financial Statements (Tables)</t>
  </si>
  <si>
    <t>Statement of Comprehensive Income (Loss)</t>
  </si>
  <si>
    <t>STATEMENT OF COMPREHENSIVE INCOME (LOSS) Year Ended December 31, 2018 Guarantor Nonguarantor Tenneco Inc. Reclass Consolidated (Millions) Revenues Net sales and operating revenues: External $ 4,678 $ 7,085 $ — $ — $ 11,763 Affiliated companies 606 725 — (1,331 ) — 5,284 7,810 — (1,331 ) 11,763 Costs and expenses Cost of sales (exclusive of depreciation and amortization) 4,570 6,845 (13 ) (1,331 ) 10,071 Selling, general, and administrative 384 377 33 — 794 Depreciation and amortization 153 192 — — 345 Engineering, research, and development 95 109 — — 204 Goodwill impairment charge 3 — — — 3 5,205 7,523 20 (1,331 ) 11,417 Equity earnings of nonconsolidated affiliates — — — — — Other expense (income) Loss on sale of receivables 8 8 — — 16 Non-service postretirement benefit costs 13 9 (2 ) — 20 Loss on extinguishment of debt — — 10 — 10 Equity in (earnings) losses of nonconsolidated affiliates, net of tax — (18 ) — — (18 ) Other (income) expense, net 29 (36 ) 1 18 12 50 (37 ) 9 18 40 Earnings (loss) before interest expense, income taxes and noncontrolling interests 29 324 (29 ) (18 ) 306 Interest expense: External, net of interest capitalized 26 12 94 — 132 Affiliated companies, net of interest income (14 ) 7 7 — — Earnings (loss) before income taxes and noncontrolling interests 17 305 (130 ) (18 ) 174 Income tax expense (benefit) (30 ) 93 — — 63 Equity in net income from affiliated companies 135 — 184 (319 ) — Net income 182 212 54 (337 ) 111 Less: Net income attributable to noncontrolling interests — 56 — — 56 Net income attributable to Tenneco Inc. $ 182 $ 156 $ 54 $ (337 ) $ 55 Comprehensive income (loss) attributable to Tenneco Inc. $ 159 $ 24 $ (31 ) $ (251 ) $ (99 ) STATEMENT OF COMPREHENSIVE INCOME (LOSS) Year Ended December 31, 2017 Guarantor Nonguarantor Tenneco Inc. Reclass Consolidated (Millions) Revenues Net sales and operating revenues: External $ 3,889 $ 5,385 $ — $ — $ 9,274 Affiliated companies 540 640 — (1,180 ) — 4,429 6,025 — (1,180 ) 9,274 Costs and expenses Cost of sales (exclusive of depreciation and amortization) 3,771 5,221 — (1,180 ) 7,812 Selling, general, and administrative 352 286 — — 638 Depreciation and amortization 90 136 — — 226 Engineering, research, and development 77 81 — — 158 Goodwill impairment charge — 11 — — 11 4,290 5,735 — (1,180 ) 8,845 Other expense (income) Loss on sale of receivables 2 3 — — 5 Non-service postretirement benefit costs 18 (2 ) — — 16 Loss on extinguishment of debt 1 — — — 1 Equity in losses of nonconsolidated affiliates, net of tax — 1 — — 1 Other (income) expense, net (2 ) (53 ) — 53 (2 ) 19 (51 ) — 53 21 Earnings (loss) before interest expense, income taxes, noncontrolling interests and equity in net income from affiliated companies 120 341 — (53 ) 408 Interest expense: External, net of interest capitalized 18 5 49 — 72 Affiliated companies, net of interest income (15 ) 6 9 — — Earnings (loss) before income taxes, noncontrolling interests and equity in net income from affiliated companies 117 330 (58 ) (53 ) 336 Income tax (benefit) expense (10 ) 81 — — 71 Equity in net income from affiliated companies 149 — 265 (414 ) — Net income 276 249 207 (467 ) 265 Less: Net income attributable to noncontrolling interests — 67 — — 67 Net income attributable to Tenneco Inc. $ 276 $ 182 $ 207 $ (467 ) $ 198 Comprehensive income attributable to Tenneco Inc. $ 282 $ 173 $ 331 $ (467 ) $ 319 STATEMENT OF COMPREHENSIVE INCOME (LOSS) Year Ended December 31, 2016 Guarantor Nonguarantor Tenneco Inc. Reclass Consolidated (Millions) Revenues Net sales and operating revenues: External $ 3,863 $ 4,734 $ — $ — $ 8,597 Affiliated companies 526 747 — (1,273 ) — 4,389 5,481 — (1,273 ) 8,597 Costs and expenses Cost of sales (exclusive of depreciation and amortization) 3,724 4,675 — (1,273 ) 7,126 Selling, general, and administrative 235 278 1 — 514 Depreciation and amortization 87 126 — — 213 Engineering, research, and development 76 77 — — 153 4,122 5,156 1 (1,273 ) 8,006 Other expense (income) Loss on sale of receivables 2 3 — — 5 Non-service postretirement benefit costs 83 1 — — 84 Loss on extinguishment of debt 24 — — — 24 Other (income) expense, net 8 (24 ) — 15 (1 ) 117 (20 ) — 15 112 Earnings (loss) before interest expense, income taxes, noncontrolling interests and equity in net income from affiliated companies 150 345 (1 ) (15 ) 479 Interest expense: External, net of interest capitalized (26 ) 4 90 — 68 Affiliated companies, net of interest income (12 ) 7 5 — — Earnings (loss) before income taxes, noncontrolling interests and equity in net income from affiliated companies 188 334 (96 ) (15 ) 411 Income tax (income) expense (101 ) 97 — — (4 ) Equity in net income from affiliated companies 166 — 452 (618 ) — Net income 455 237 356 (633 ) 415 Less: Net income attributable to noncontrolling interests — 68 — — 68 Net income attributable to Tenneco Inc. $ 455 $ 169 $ 356 $ (633 ) $ 347 Comprehensive income attributable to Tenneco Inc. $ 464 $ 159 $ 356 $ (633 ) $ 346</t>
  </si>
  <si>
    <t>Balance Sheet</t>
  </si>
  <si>
    <t>BALANCE SHEETS December 31, 2018 Guarantor Nonguarantor Tenneco Inc. Reclass Consolidated (Millions) ASSETS Current assets: Cash and cash equivalents $ 329 $ 364 $ 4 $ — $ 697 Restricted cash 5 — — 5 Receivables, net 943 1,629 — — 2,572 Inventories, net 958 1,287 — — 2,245 Prepayments and other current assets 254 311 25 — 590 Total current assets 2,484 3,596 29 — 6,109 Property, plant and equipment, net 1,131 2,361 9 — 3,501 Investment in affiliated companies 1,421 — 4,856 (6,277 ) — Long-term receivables, net 9 1 — — 10 Goodwill 263 383 223 — 869 Intangibles, net 1,007 510 2 — 1,519 Investments in nonconsolidated affiliates 43 501 — — 544 Deferred income taxes 255 200 12 — 467 Other assets 48 180 — (15 ) 213 Total assets $ 6,661 $ 7,732 $ 5,131 $ (6,292 ) $ 13,232 LIABILITIES AND SHAREHOLDERS’ EQUITY Current liabilities: Short-term debt, including current maturities of long-term debt $ 1 $ 152 $ — $ — $ 153 Accounts payable 858 1,894 7 — 2,759 Accrued compensation and employee benefits 88 255 — — 343 Accrued income taxes — 52 27 (15 ) 64 Accrued expenses and other current liabilities 436 488 77 — 1,001 Total current liabilities 1,383 2,841 111 (15 ) 4,320 Long-term debt 3 32 5,305 — 5,340 Intercompany due to (due from) 2,726 (215 ) (2,511 ) — — Deferred income taxes — 88 — — 88 Pension, postretirement benefits and other liabilities 225 705 500 — 1,430 Commitments and contingencies Total liabilities 4,337 3,451 3,405 (15 ) 11,178 Redeemable noncontrolling interests — 138 — — 138 Tenneco Inc. shareholders’ equity 2,324 3,953 1,726 (6,277 ) 1,726 Noncontrolling interests — 190 — — 190 Total equity 2,324 4,143 1,726 (6,277 ) 1,916 Total liabilities, redeemable noncontrolling interests and equity $ 6,661 $ 7,732 $ 5,131 $ (6,292 ) $ 13,232 BALANCE SHEETS December 31, 2017 Guarantor Nonguarantor Tenneco Inc. Reclass Consolidated (Millions) ASSETS Current assets: Cash and cash equivalents $ 7 $ 308 $ — $ — $ 315 Restricted cash — 3 — — 3 Receivables, net 208 1,113 — — 1,321 Inventories, net 359 461 — — 820 Prepayments and other current assets 99 189 — — 288 Total current assets 673 2,074 — — 2,747 Property, plant and equipment, net 594 1,097 — — 1,691 Investment in affiliated companies 1,385 — 1,198 (2,583 ) — Long-term receivables, net 8 1 — — 9 Goodwill 22 27 — — 49 Intangibles, net 5 17 — — 22 Investments in nonconsolidated affiliates 1 1 — — 2 Deferred income taxes 169 44 — — 213 Other assets 12 51 — — 63 Total assets $ 2,869 $ 3,312 $ 1,198 $ (2,583 ) $ 4,796 LIABILITIES AND SHAREHOLDERS' EQUITY Current liabilities: Short-term debt, including current maturities of long-term debt $ — $ 103 $ — $ — $ 103 Accounts payable 496 1,086 — — 1,582 Accrued compensation and employee benefits 24 117 — — 141 Accrued income taxes 2 25 — — 27 Accrued expenses and other current liabilities 208 204 12 — 424 Total current liabilities 730 1,535 12 — 2,277 Long-term debt 632 12 714 — 1,358 Intercompany due to (due from) 561 (397 ) (164 ) — — Deferred income taxes — 11 — — 11 Postretirement benefits and other liabilities 299 127 — — 426 Commitments and contingencies Total liabilities 2,222 1,288 562 — 4,072 Redeemable noncontrolling interests — 42 — — 42 Tenneco Inc. shareholders’ equity 647 1,936 636 (2,583 ) 636 Noncontrolling interests — 46 — — 46 Total equity 647 1,982 636 (2,583 ) 682 Total liabilities, redeemable noncontrolling interests and equity $ 2,869 $ 3,312 $ 1,198 $ (2,583 ) $ 4,796</t>
  </si>
  <si>
    <t>Statement of Cash Flows</t>
  </si>
  <si>
    <t xml:space="preserve">STATEMENT OF CASH FLOWS Year Ended December 31, 2018 Guarantor Nonguarantor Tenneco Inc. Reclass Consolidated (Millions) Operating Activities Net cash provided by (used in) operating activities $ 248 $ 246 $ (36 ) $ (19 ) $ 439 Investing Activities Federal-Mogul acquisition 151 124 (2,469 ) — — (2,194 ) Proceeds from sale of assets 2 7 — — 9 Cash payments for property, plant and equipment (196 ) (311 ) — — (507 ) Proceeds from deferred purchase price of factored receivables — 174 — — 174 Other 1 3 — — 4 Net cash used in investing activities (42 ) (3 ) (2,469 ) — (2,514 ) Financing Activities Cash dividends — — (59 ) — (59 ) Repayment of term loans and notes (391 ) (62 ) — — (453 ) Proceeds from term loans and notes — 26 3,400 — 3,426 Debt issuance cost on long-term debt (15 ) — (80 ) — (95 ) Tax impact from stock-based compensation — — — — — Issuance (repurchase) of common shares — — (1 ) — (1 ) Decrease in bank overdrafts — (5 ) — — (5 ) Borrowings on revolving lines of credit 4,411 114 624 — 5,149 Payments on revolving lines of credit (4,654 ) (127 ) (624 ) — (5,405 ) Net increase (decrease) in short-term borrowings secured by accounts receivable — (30 ) — — (30 ) Intercompany dividends and net (decrease) increase in intercompany obligations 765 (33 ) (751 ) 19 — Distribution to noncontrolling interests partners — (51 ) — — (51 ) Net cash (used in) provided by financing activities 116 (168 ) 2,509 19 2,476 Effect of foreign exchange rate changes on cash, cash equivalents and restricted cash — (17 ) — — (17 ) Increase in cash, cash equivalents and restricted cash 322 58 4 — 384 Cash, cash equivalents and restricted cash, January 1 7 311 — — 318 Cash, cash equivalents and restricted cash, December 31 $ 329 $ 369 $ 4 $ — $ 702 STATEMENT OF CASH FLOWS Year Ended December 31, 2017 Guarantor Nonguarantor Tenneco Inc. Reclass Consolidated (Millions) Operating Activities Net cash provided by (used in) operating activities $ 284 $ 290 $ (4 ) $ (53 ) $ 517 Investing Activities Proceeds from sale of assets 3 5 — — 8 Proceeds from sale of equity interest — 9 9 Cash payments for property, plant and equipment (164 ) (255 ) — — (419 ) Proceeds from deferred purchase price of factored receivables — 112 — — 112 Other (4 ) (6 ) — — (10 ) Net cash used in investing activities (165 ) (135 ) — — (300 ) Financing Activities Cash dividends — — (53 ) — (53 ) Payments of term loans and notes (10 ) (20 ) (6 ) — (36 ) Proceeds from term loans and notes 136 24 — — 160 Debt issuance cost on long-term debt (8 ) — — — (8 ) Purchase of common stock under the share repurchase program — — (169 ) — (169 ) Issuance of common shares — — (1 ) — (1 ) Decrease in bank overdrafts — (7 ) — — (7 ) Borrowings on revolving lines of credits 3,956 48 2,660 — 6,664 Payments on revolving lines of credits (3,710 ) (49 ) (2,978 ) (6,737 ) Intercompany dividends and net (decrease) increase in intercompany obligations (485 ) (119 ) 551 53 — Distribution to noncontrolling interests partners — (64 ) — — (64 ) Net cash (used in) provided by financing activities (121 ) (187 ) 4 53 (251 ) Effect of foreign exchange rate changes on cash, cash equivalents and restricted cash — 3 — — 3 Decrease in cash, cash equivalents and restricted cash (2 ) (29 ) — — (31 ) Cash, cash equivalents and restricted cash, January 1 9 340 — — 349 Cash, cash equivalents and restricted cash, December 31 $ 7 $ 311 $ — $ — $ 318 STATEMENT OF CASH FLOWS Year Ended December 31, 2016 Guarantor Nonguarantor Tenneco Inc. Reclass Consolidated (Millions) Operating Activities Net cash provided by (used in) operating activities $ 176 $ 190 $ 23 $ (15 ) $ 374 Investing Activities Proceeds from sale of assets — 6 — — 6 Cash payments for property, plant and equipment (130 ) (215 ) — — (345 ) Proceeds from deferred purchase price of factored receivables — 110 110 Net cash used in investing activities (130 ) (99 ) — — (229 ) Financing Activities Repayments of term loans and notes — (29 ) (516 ) — (545 ) Proceeds from term loans and notes — 29 500 — 529 Debt issuance cost on long-term debt — — (9 ) — (9 ) Purchase of common stock under the share repurchase program — — (225 ) — (225 ) Issuance of common shares — — 13 — 13 Increase in bank overdrafts — 10 — — 10 Borrowings on revolving lines of credit — 101 5,316 — 5,417 Payments on revolving lines of credit — (103 ) (5,118 ) — (5,221 ) Intercompany dividends and net (decrease) increase in intercompany obligations (39 ) 8 16 15 — Distribution to noncontrolling interests partners — (55 ) — — (55 ) Net cash used in financing activities (39 ) (39 ) (23 ) 15 (86 ) Effect of foreign exchange rate changes on cash, cash equivalents and restricted cash — 2 — — 2 Increase in cash, cash equivalents and restricted cash 7 54 — — 61 Cash, cash equivalents and restricted cash, January 1 2 286 — — 288 Cash, cash equivalents and restricted cash, December 31 $ 9 $ 340 $ — $ — $ 349 </t>
  </si>
  <si>
    <t>Summary of Accounting Policies - Error Correction, Income Statement (Details) - USD ($) $ / shares in Units, $ in Millions</t>
  </si>
  <si>
    <t>Costs incorrectly capitalized</t>
  </si>
  <si>
    <t>Error Corrections and Prior Period Adjustments Restatement [Line Items]</t>
  </si>
  <si>
    <t>As Reported</t>
  </si>
  <si>
    <t>Revisions</t>
  </si>
  <si>
    <t>Reclasses</t>
  </si>
  <si>
    <t>Reclasses | As Reported</t>
  </si>
  <si>
    <t>As Reclassified</t>
  </si>
  <si>
    <t>As Reclassified | As Reported</t>
  </si>
  <si>
    <t>Summary of Accounting Policies - Error Correction, Comprehensive Income (Details) - USD ($) $ in Millions</t>
  </si>
  <si>
    <t>Summary of Accounting Policies - Error Correction, Balance Sheet (Details) - USD ($) $ in Millions</t>
  </si>
  <si>
    <t>Dec. 31, 2015</t>
  </si>
  <si>
    <t>Accrued interest</t>
  </si>
  <si>
    <t>Accrued liabilities</t>
  </si>
  <si>
    <t>As Reported | Class A</t>
  </si>
  <si>
    <t>As Reclassified | Class A</t>
  </si>
  <si>
    <t>Summary of Accounting Policies - Error Correction, Cash Flows (Details) - USD ($) $ in Millions</t>
  </si>
  <si>
    <t>Retirement of long-term debt</t>
  </si>
  <si>
    <t>Issuance of long-term debt</t>
  </si>
  <si>
    <t>Net increase (decrease) in revolver borrowings</t>
  </si>
  <si>
    <t>Summary of Accounting Policies - Error Correction, Equity Statement (Details) - USD ($) $ in Millions</t>
  </si>
  <si>
    <t>Balance at beginning of year</t>
  </si>
  <si>
    <t>Comprehensive income (loss) attributable to noncontrolling interests</t>
  </si>
  <si>
    <t>Balance at end of period</t>
  </si>
  <si>
    <t>Accumulated Deficit | As Reported</t>
  </si>
  <si>
    <t>Accumulated Deficit | Revisions</t>
  </si>
  <si>
    <t>Accumulated Other Comprehensive Loss | As Reported</t>
  </si>
  <si>
    <t>Accumulated Other Comprehensive Loss | Revisions</t>
  </si>
  <si>
    <t>Total Tenneco Inc. Shareholders' Equity | As Reported</t>
  </si>
  <si>
    <t>Total Tenneco Inc. Shareholders' Equity | Revisions</t>
  </si>
  <si>
    <t>Total Equity | As Reported</t>
  </si>
  <si>
    <t>Total Equity | Revisions</t>
  </si>
  <si>
    <t>Summary of Accounting Policies - Notes and Accounts Receivable and Allowance for Doubtful Accounts (Details) - USD ($)</t>
  </si>
  <si>
    <t>Allowance for doubtful accounts on short-term and long-term accounts receivable</t>
  </si>
  <si>
    <t>Allowance for doubtful accounts on short-term and long-term notes receivable</t>
  </si>
  <si>
    <t>Summary of Accounting Policies - Additional Information (Details) - USD ($) $ in Millions</t>
  </si>
  <si>
    <t>Redeemable Noncontrolling Interest [Line Items]</t>
  </si>
  <si>
    <t>Increase from acquisition</t>
  </si>
  <si>
    <t>Certain Subsidiaries</t>
  </si>
  <si>
    <t>Subsidiary In India</t>
  </si>
  <si>
    <t>Summary of Accounting Policies - Redeemable Non Controlling Interest (Details) - USD ($) $ in Millions</t>
  </si>
  <si>
    <t>Redeemable Noncontrolling Interest [Roll Forward]</t>
  </si>
  <si>
    <t>Beginning Balance</t>
  </si>
  <si>
    <t>Federal-Mogul acquisition</t>
  </si>
  <si>
    <t>Net income attributable to redeemable noncontrolling interests</t>
  </si>
  <si>
    <t>Other comprehensive (loss) income</t>
  </si>
  <si>
    <t>Contributions received</t>
  </si>
  <si>
    <t>Dividends declared</t>
  </si>
  <si>
    <t>Ending Balance</t>
  </si>
  <si>
    <t>Summary of Accounting Policies - Pre-production Design and Development and Tooling Assets (Narrative) (Details) - USD ($) $ in Millions</t>
  </si>
  <si>
    <t>In-process tools and dies built for original equipment customers</t>
  </si>
  <si>
    <t>Summary of Accounting Policies - Engineering, Research and Development (Narrative) (Details) - USD ($) $ in Millions</t>
  </si>
  <si>
    <t>Summary of Accounting Policies - Advertising and Promotion Expenses (Narrative) (Details) - USD ($) $ in Millions</t>
  </si>
  <si>
    <t>Advertising and promotion expenses</t>
  </si>
  <si>
    <t>Summary of Accounting Policies - Foreign Currency Translation (Narrative) (Details) - USD ($) $ in Millions</t>
  </si>
  <si>
    <t>Foreign currency transaction gains (losses)</t>
  </si>
  <si>
    <t>Summary of Accounting Policies - Adoption of ASC 606 (Details) - USD ($)</t>
  </si>
  <si>
    <t>Change in restricted cash</t>
  </si>
  <si>
    <t>ASU 2016-18 | Adjustment</t>
  </si>
  <si>
    <t>ASU 2016-15 | Adjustment</t>
  </si>
  <si>
    <t>ASU 2014-09 | Adjustment</t>
  </si>
  <si>
    <t>ASU 2017-07</t>
  </si>
  <si>
    <t>ASU 2017-07 | As Reported</t>
  </si>
  <si>
    <t>ASU 2017-07 | Adjustment</t>
  </si>
  <si>
    <t>Product returns | ASU 2014-09</t>
  </si>
  <si>
    <t>Overtime recognition | ASU 2014-09</t>
  </si>
  <si>
    <t>Balances Without Adoption of ASC Topic 606 | ASU 2014-09</t>
  </si>
  <si>
    <t>Acquisitions and Divestitures - Acquisition of Federal-Mogul (Details) - USD ($)</t>
  </si>
  <si>
    <t>Oct. 01, 2018</t>
  </si>
  <si>
    <t>Business Acquisition [Line Items]</t>
  </si>
  <si>
    <t>Authorized common stock available for issuance under the plan</t>
  </si>
  <si>
    <t>Borrowing capacity</t>
  </si>
  <si>
    <t>Common and preferred stock authorized</t>
  </si>
  <si>
    <t>Authorized shares (in shares)</t>
  </si>
  <si>
    <t>Federal-Mogul</t>
  </si>
  <si>
    <t>Purchase price</t>
  </si>
  <si>
    <t>Cash Consideration</t>
  </si>
  <si>
    <t>Tenneco share price at October 1, 2018</t>
  </si>
  <si>
    <t>Repayment of Federal-Mogul debt and accrued interest</t>
  </si>
  <si>
    <t>Advisory fees</t>
  </si>
  <si>
    <t>Acquisition related costs</t>
  </si>
  <si>
    <t>Payment for advisory fees</t>
  </si>
  <si>
    <t>Step up of inventory</t>
  </si>
  <si>
    <t>Non-cash charge for inventory step-up</t>
  </si>
  <si>
    <t>Revenue since acquisition</t>
  </si>
  <si>
    <t>Net loss since acquisition</t>
  </si>
  <si>
    <t>Common Stock | Federal-Mogul</t>
  </si>
  <si>
    <t>Tenneco shares issued for purchase of Federal-Mogul</t>
  </si>
  <si>
    <t>Fair value of the Stock Consideration</t>
  </si>
  <si>
    <t>Common Stock | Federal-Mogul | Class B</t>
  </si>
  <si>
    <t>Common Stock | Federal-Mogul | Class A</t>
  </si>
  <si>
    <t>Percentage of outstanding shares</t>
  </si>
  <si>
    <t>9.90%</t>
  </si>
  <si>
    <t>Revolving Credit Facility</t>
  </si>
  <si>
    <t>Debt term</t>
  </si>
  <si>
    <t>5 years</t>
  </si>
  <si>
    <t>Revolving Credit Facility | Federal-Mogul</t>
  </si>
  <si>
    <t>Extinguishment of debt</t>
  </si>
  <si>
    <t>Term Loan A Facility</t>
  </si>
  <si>
    <t>Term Loan B Facility</t>
  </si>
  <si>
    <t>7 years</t>
  </si>
  <si>
    <t>Term Loan | Federal-Mogul</t>
  </si>
  <si>
    <t>Line of Credit</t>
  </si>
  <si>
    <t>Line of Credit | Revolving Credit Facility</t>
  </si>
  <si>
    <t>Powertrain</t>
  </si>
  <si>
    <t>Powertrain | Federal-Mogul</t>
  </si>
  <si>
    <t>Motorparts</t>
  </si>
  <si>
    <t>Motorparts | Federal-Mogul</t>
  </si>
  <si>
    <t>Acquisitions and Divestitures - Purchase Price Allocation (Details) - Federal-Mogul $ / shares in Units, $ in Millions</t>
  </si>
  <si>
    <t>Oct. 01, 2018USD ($)$ / sharesshares</t>
  </si>
  <si>
    <t>Tenneco share price at October 1, 2018 | $ / shares</t>
  </si>
  <si>
    <t>Total consideration</t>
  </si>
  <si>
    <t>Tenneco shares issued for purchase of Federal-Mogul | shares</t>
  </si>
  <si>
    <t>Acquisitions and Divestitures - Assets Acquired and Liabilities Assumed (Details) - USD ($) $ in Millions</t>
  </si>
  <si>
    <t>Cash, cash equivalents and restricted cash</t>
  </si>
  <si>
    <t>Customer notes and accounts receivable</t>
  </si>
  <si>
    <t>Other receivables</t>
  </si>
  <si>
    <t>Property, plant and equipment</t>
  </si>
  <si>
    <t>Long-term receivables</t>
  </si>
  <si>
    <t>Intangibles</t>
  </si>
  <si>
    <t>Total assets acquired</t>
  </si>
  <si>
    <t>Total liabilities assumed</t>
  </si>
  <si>
    <t>Net assets and noncontrolling interests acquired</t>
  </si>
  <si>
    <t>Acquisitions and Divestitures - Assets Acquired (Details) - Federal-Mogul $ in Millions</t>
  </si>
  <si>
    <t>Oct. 01, 2018USD ($)</t>
  </si>
  <si>
    <t>Acquired Finite-Lived Intangible Assets [Line Items]</t>
  </si>
  <si>
    <t>Total definite-lived intangible assets</t>
  </si>
  <si>
    <t>Weighted-Average Useful Lives</t>
  </si>
  <si>
    <t>10 years 6 months</t>
  </si>
  <si>
    <t>Customer platforms and relationships</t>
  </si>
  <si>
    <t>10 years</t>
  </si>
  <si>
    <t>Technology rights</t>
  </si>
  <si>
    <t>Packaged kits know-how</t>
  </si>
  <si>
    <t>Licensing agreements</t>
  </si>
  <si>
    <t>4 years 6 months</t>
  </si>
  <si>
    <t>Land use rights</t>
  </si>
  <si>
    <t>42 years 9 months</t>
  </si>
  <si>
    <t>Trade names and trademarks</t>
  </si>
  <si>
    <t>Indefinite-lived intangible assets</t>
  </si>
  <si>
    <t>Acquisitions and Divestitures - Pro Forma (Details) - USD ($) $ / shares in Units, $ in Millions</t>
  </si>
  <si>
    <t>Acquisitions and Divestitures - Other Matters (Details) - USD ($) $ / shares in Millions, $ in Millions</t>
  </si>
  <si>
    <t>Oct. 19, 2018</t>
  </si>
  <si>
    <t>Jun. 29, 2018</t>
  </si>
  <si>
    <t>Loss Contingencies [Line Items]</t>
  </si>
  <si>
    <t>Estimated liability</t>
  </si>
  <si>
    <t>Awarded to other party (in dollars per share)</t>
  </si>
  <si>
    <t>Awarded to other party</t>
  </si>
  <si>
    <t>Capital contribution</t>
  </si>
  <si>
    <t>Acquisitions and Divestitures - Assets Held For Sale (Details) - USD ($) $ in Millions</t>
  </si>
  <si>
    <t>1 Months Ended</t>
  </si>
  <si>
    <t>Income Statement, Balance Sheet and Additional Disclosures by Disposal Groups, Including Discontinued Operations [Line Items]</t>
  </si>
  <si>
    <t>Held-for-sale</t>
  </si>
  <si>
    <t>Other current assets</t>
  </si>
  <si>
    <t>Long-lived assets</t>
  </si>
  <si>
    <t>Total assets held for sale</t>
  </si>
  <si>
    <t>Other liabilities</t>
  </si>
  <si>
    <t>Total liabilities held for sale</t>
  </si>
  <si>
    <t>Motorsports Certain Assets and Liabilities | Held-for-sale</t>
  </si>
  <si>
    <t>Sale price</t>
  </si>
  <si>
    <t>Restructuring Charges and Asset Impairments, Net - Incurred Costs (Details) - USD ($) $ in Millions</t>
  </si>
  <si>
    <t>Restructuring Cost and Reserve [Line Items]</t>
  </si>
  <si>
    <t>Restructuring costs</t>
  </si>
  <si>
    <t>Asset write down</t>
  </si>
  <si>
    <t>Cost of sales</t>
  </si>
  <si>
    <t>Other expense</t>
  </si>
  <si>
    <t>Clean Air</t>
  </si>
  <si>
    <t>Ride Performance</t>
  </si>
  <si>
    <t>Aftermarket</t>
  </si>
  <si>
    <t>Restructuring Charges and Asset Impairments, Net - Additional Information (Details) - USD ($)</t>
  </si>
  <si>
    <t>Jan. 29, 2019</t>
  </si>
  <si>
    <t>Oct. 31, 2018</t>
  </si>
  <si>
    <t>Payments for Restructuring</t>
  </si>
  <si>
    <t>Restructuring Charges</t>
  </si>
  <si>
    <t>Australia</t>
  </si>
  <si>
    <t>Non- cash charges</t>
  </si>
  <si>
    <t>Beijing, China</t>
  </si>
  <si>
    <t>Germany</t>
  </si>
  <si>
    <t>Facility Closure and Other Costs</t>
  </si>
  <si>
    <t>Facility Closure and Other Costs | Beijing, China</t>
  </si>
  <si>
    <t>Facility Closure and Other Costs | Belgium</t>
  </si>
  <si>
    <t>Cost Improvement Initiatives</t>
  </si>
  <si>
    <t>Subsequent event</t>
  </si>
  <si>
    <t>Reduction in Structural Costs</t>
  </si>
  <si>
    <t>Reduction in Structural Costs | Australia</t>
  </si>
  <si>
    <t>Restructuring Charges and Asset Impairments, Net - Roll Forward of Restructuring Reserve (Details) - USD ($) $ in Millions</t>
  </si>
  <si>
    <t>Restructuring Reserve [Roll Forward]</t>
  </si>
  <si>
    <t>Restructuring Reserve, beginning balance</t>
  </si>
  <si>
    <t>Provisions</t>
  </si>
  <si>
    <t>Held for sale</t>
  </si>
  <si>
    <t>Revisions to estimates</t>
  </si>
  <si>
    <t>Payments</t>
  </si>
  <si>
    <t>Foreign currency</t>
  </si>
  <si>
    <t>Restructuring Reserve, ending balance</t>
  </si>
  <si>
    <t>Employee Costs</t>
  </si>
  <si>
    <t>Total Reportable Segments</t>
  </si>
  <si>
    <t>Clean Air | Total Reportable Segments</t>
  </si>
  <si>
    <t>Ride Performance | Total Reportable Segments</t>
  </si>
  <si>
    <t>Aftermarket | Total Reportable Segments</t>
  </si>
  <si>
    <t>Powertrain | Total Reportable Segments</t>
  </si>
  <si>
    <t>Motorparts | Total Reportable Segments</t>
  </si>
  <si>
    <t>Other | Total Reportable Segments</t>
  </si>
  <si>
    <t>Inventories (Details) - USD ($) $ in Millions</t>
  </si>
  <si>
    <t>Finished goods</t>
  </si>
  <si>
    <t>Work in process</t>
  </si>
  <si>
    <t>Raw materials</t>
  </si>
  <si>
    <t>Materials and supplies</t>
  </si>
  <si>
    <t>Total inventories</t>
  </si>
  <si>
    <t>Property, Plant and Equipment—Net (Details) - USD ($) $ in Millions</t>
  </si>
  <si>
    <t>Property, Plant and Equipment [Line Items]</t>
  </si>
  <si>
    <t>Plant, property, and equipment, at cost</t>
  </si>
  <si>
    <t>Less — Accumulated depreciation and amortization</t>
  </si>
  <si>
    <t>Plant, property and equipment, net</t>
  </si>
  <si>
    <t>Land</t>
  </si>
  <si>
    <t>Buildings and improvements</t>
  </si>
  <si>
    <t>Buildings and improvements | Minimum</t>
  </si>
  <si>
    <t>Useful life of plant, property and equipment</t>
  </si>
  <si>
    <t>Buildings and improvements | Maximum</t>
  </si>
  <si>
    <t>50 years</t>
  </si>
  <si>
    <t>Machinery, equipment and tooling</t>
  </si>
  <si>
    <t>Machinery, equipment and tooling | Minimum</t>
  </si>
  <si>
    <t>3 years</t>
  </si>
  <si>
    <t>Machinery, equipment and tooling | Maximum</t>
  </si>
  <si>
    <t>25 years</t>
  </si>
  <si>
    <t>Capitalized software</t>
  </si>
  <si>
    <t>Capitalized software | Minimum</t>
  </si>
  <si>
    <t>Capitalized software | Maximum</t>
  </si>
  <si>
    <t>12 years</t>
  </si>
  <si>
    <t>Other, including construction in progress</t>
  </si>
  <si>
    <t>Goodwill and Other Intangible Assets—Net - Goodwill (Details) - USD ($) $ in Millions</t>
  </si>
  <si>
    <t>Goodwill [Roll Forward]</t>
  </si>
  <si>
    <t>Gross carrying amount, January 1</t>
  </si>
  <si>
    <t>Acquisition of Federal-Mogul (1)</t>
  </si>
  <si>
    <t>Currency translation</t>
  </si>
  <si>
    <t>Gross carrying amount, December 31</t>
  </si>
  <si>
    <t>Accumulated impairment loss, January 1</t>
  </si>
  <si>
    <t>Impairment</t>
  </si>
  <si>
    <t>Accumulated impairment loss, December 31</t>
  </si>
  <si>
    <t>Net carrying value, December 31</t>
  </si>
  <si>
    <t>Federal-Mogul | Powertrain</t>
  </si>
  <si>
    <t>Federal-Mogul | Motorparts</t>
  </si>
  <si>
    <t>Goodwill and Other Intangible Assets—Net - Additional Information (Details) - USD ($) $ in Millions</t>
  </si>
  <si>
    <t>Goodwill [Line Items]</t>
  </si>
  <si>
    <t>Amortization of intangible assets</t>
  </si>
  <si>
    <t>Goodwill and Other Intangible Assets—Net - Intangible Assets (Details) - USD ($) $ in Millions</t>
  </si>
  <si>
    <t>Finite-Lived Intangible Assets [Line Items]</t>
  </si>
  <si>
    <t>Gross Carrying Value</t>
  </si>
  <si>
    <t>Accumulated Amortization</t>
  </si>
  <si>
    <t>Net Carrying Value</t>
  </si>
  <si>
    <t>Intangible assets, gross</t>
  </si>
  <si>
    <t>Intangible assets, net</t>
  </si>
  <si>
    <t>Finite useful life of intangible assets</t>
  </si>
  <si>
    <t>Customer contract</t>
  </si>
  <si>
    <t>Patents</t>
  </si>
  <si>
    <t>Patents | Minimum</t>
  </si>
  <si>
    <t>Patents | Maximum</t>
  </si>
  <si>
    <t>17 years</t>
  </si>
  <si>
    <t>Technology rights | Minimum</t>
  </si>
  <si>
    <t>Technology rights | Maximum</t>
  </si>
  <si>
    <t>30 years</t>
  </si>
  <si>
    <t>Licensing agreements | Minimum</t>
  </si>
  <si>
    <t>Licensing agreements | Maximum</t>
  </si>
  <si>
    <t>Land use rights | Minimum</t>
  </si>
  <si>
    <t>28 years</t>
  </si>
  <si>
    <t>Land use rights | Maximum</t>
  </si>
  <si>
    <t>46 years</t>
  </si>
  <si>
    <t>Goodwill and Other Intangible Assets—Net - Amortization (Details) - USD ($) $ in Millions</t>
  </si>
  <si>
    <t>2019</t>
  </si>
  <si>
    <t>2020</t>
  </si>
  <si>
    <t>2021</t>
  </si>
  <si>
    <t>2022</t>
  </si>
  <si>
    <t>2023</t>
  </si>
  <si>
    <t>2024 and thereafter</t>
  </si>
  <si>
    <t>Investment in Nonconsolidated Affiliates (Details) - USD ($) $ in Millions</t>
  </si>
  <si>
    <t>Schedule of Equity Method Investments [Line Items]</t>
  </si>
  <si>
    <t>Equity earnings (losses) of nonconsolidated affiliates, net of tax</t>
  </si>
  <si>
    <t>Amount equity method exceeded its share of the underlying net assets</t>
  </si>
  <si>
    <t>Futaba Tenneco U.K. Ltd. (UK)</t>
  </si>
  <si>
    <t>Ownership percentage</t>
  </si>
  <si>
    <t>0.00%</t>
  </si>
  <si>
    <t>49.00%</t>
  </si>
  <si>
    <t>Montagewerk Abgastechnik Emden GmbH (Germany)</t>
  </si>
  <si>
    <t>50.00%</t>
  </si>
  <si>
    <t>Anqing TP Goetze Piston Ring Company Limited (China)</t>
  </si>
  <si>
    <t>35.70%</t>
  </si>
  <si>
    <t>Anqing TP Powder Metallurgy Co., Ltd (China)</t>
  </si>
  <si>
    <t>20.00%</t>
  </si>
  <si>
    <t>Dongsuh Federal-Mogul Industrial Co. Ltd. (Korea)</t>
  </si>
  <si>
    <t>Farloc Argentina SAIC Y F (Argentina)</t>
  </si>
  <si>
    <t>23.90%</t>
  </si>
  <si>
    <t>Federal-Mogul Powertrain Otomotiv A.S. (Turkey)</t>
  </si>
  <si>
    <t>Federal-Mogul TP Liner Europe Otomotiv Ltd. Sti. (Turkey)</t>
  </si>
  <si>
    <t>25.00%</t>
  </si>
  <si>
    <t>Federal-Mogul TP Liners, Inc. (USA)</t>
  </si>
  <si>
    <t>46.00%</t>
  </si>
  <si>
    <t>Frenos Hidraulicos Automotrices, S.A. de C.V. (Mexico)</t>
  </si>
  <si>
    <t>JURID do Brasil Sistemas Automotivos Ltda. (Brazil)</t>
  </si>
  <si>
    <t>19.90%</t>
  </si>
  <si>
    <t>KB Autosys Co., Ltd. (Korea)</t>
  </si>
  <si>
    <t>33.60%</t>
  </si>
  <si>
    <t>Investment in Nonconsolidated Affiliates - Summarized Financial Data (Details) $ in Millions</t>
  </si>
  <si>
    <t>Dec. 31, 2018USD ($)</t>
  </si>
  <si>
    <t>Sales</t>
  </si>
  <si>
    <t>Gross profit</t>
  </si>
  <si>
    <t>Income from continuing operations</t>
  </si>
  <si>
    <t>Current assets</t>
  </si>
  <si>
    <t>Noncurrent assets</t>
  </si>
  <si>
    <t>Current liabilities</t>
  </si>
  <si>
    <t>Noncurrent liabilities</t>
  </si>
  <si>
    <t>Otomotiv A.S.</t>
  </si>
  <si>
    <t>Anqing TP Goetze</t>
  </si>
  <si>
    <t>Derivatives and Hedging Activities - Additional Information (Details) € in Millions</t>
  </si>
  <si>
    <t>Dec. 31, 2018USD ($)shares</t>
  </si>
  <si>
    <t>Dec. 31, 2018EUR (€)shares</t>
  </si>
  <si>
    <t>Dec. 31, 2017USD ($)</t>
  </si>
  <si>
    <t>Financial Instruments [Line Items]</t>
  </si>
  <si>
    <t>Foreign Exchange Forward</t>
  </si>
  <si>
    <t>Fair value hedges</t>
  </si>
  <si>
    <t>Equity Swap</t>
  </si>
  <si>
    <t>Notional amount | shares</t>
  </si>
  <si>
    <t>Derivatives at fair value</t>
  </si>
  <si>
    <t>Commodity contracts</t>
  </si>
  <si>
    <t>Notional amount</t>
  </si>
  <si>
    <t>Net Investment Hedging</t>
  </si>
  <si>
    <t>Long-term debt | €</t>
  </si>
  <si>
    <t>Derivatives and Hedging Activities - Summarization for Foreign Currency Forward Purchase and Sale Contracts (Details) - Foreign Exchange Forward $ in Millions</t>
  </si>
  <si>
    <t>Sell | Canadian dollars</t>
  </si>
  <si>
    <t>Sell | European euro</t>
  </si>
  <si>
    <t>Sell | U.S. dollars</t>
  </si>
  <si>
    <t>Purchase | European euro</t>
  </si>
  <si>
    <t>Purchase | Polish zloty</t>
  </si>
  <si>
    <t>Purchase | Mexican pesos</t>
  </si>
  <si>
    <t>Purchase | U.S. dollars</t>
  </si>
  <si>
    <t>Derivatives and Hedging Activities - Carrying and Estimated Fair Value (Details) € in Millions, $ in Millions</t>
  </si>
  <si>
    <t>Dec. 31, 2018EUR (€)</t>
  </si>
  <si>
    <t>Fair Value, Balance Sheet Grouping, Financial Statement Captions [Line Items]</t>
  </si>
  <si>
    <t>Net derivative losses to be reclassified within twelve months, less than</t>
  </si>
  <si>
    <t>Amount of gain (loss) recognized in accumulated OCI or OCL (effective portion)</t>
  </si>
  <si>
    <t>Net Investment Hedging | Carrying Amount</t>
  </si>
  <si>
    <t>Commodity contracts | Cash Flow Hedging | Carrying Amount</t>
  </si>
  <si>
    <t>Derivative liability</t>
  </si>
  <si>
    <t>Debt and Other Financing Arrangements - Summary of Long-Term Debt Obligations (Details)</t>
  </si>
  <si>
    <t>Debt Instrument [Line Items]</t>
  </si>
  <si>
    <t>Carrying Amount</t>
  </si>
  <si>
    <t>Less — maturities classified as current</t>
  </si>
  <si>
    <t>Total long-term debt</t>
  </si>
  <si>
    <t>Unamortized debt issuance costs</t>
  </si>
  <si>
    <t>Debt Instrument, Unamortized Premium</t>
  </si>
  <si>
    <t>Debt Instrument, Unamortized Discount</t>
  </si>
  <si>
    <t>Line of Credit | Revolver Borrowings Due 2022</t>
  </si>
  <si>
    <t>Principal</t>
  </si>
  <si>
    <t>Term Loan | Tenneco Inc. Term Loan A</t>
  </si>
  <si>
    <t>Effective Interest Rate</t>
  </si>
  <si>
    <t>6.16%</t>
  </si>
  <si>
    <t>Stated rate</t>
  </si>
  <si>
    <t>1.75%</t>
  </si>
  <si>
    <t>Term Loan | Tenneco Inc. Term Loan B</t>
  </si>
  <si>
    <t>8.88%</t>
  </si>
  <si>
    <t>2.75%</t>
  </si>
  <si>
    <t>Term Loan | Senior Tranche A Term Loan</t>
  </si>
  <si>
    <t>2.90%</t>
  </si>
  <si>
    <t>Senior Notes</t>
  </si>
  <si>
    <t>Senior Notes | 5 3/8% Senior Notes due 2024</t>
  </si>
  <si>
    <t>5.609%</t>
  </si>
  <si>
    <t>5.375%</t>
  </si>
  <si>
    <t>Senior Notes | 5.000% Senior Notes due 2026</t>
  </si>
  <si>
    <t>5.219%</t>
  </si>
  <si>
    <t>5.00%</t>
  </si>
  <si>
    <t>Senior Notes | 4.875% Euro Fixed Rate Notes due 2022</t>
  </si>
  <si>
    <t>3.599%</t>
  </si>
  <si>
    <t>4.875%</t>
  </si>
  <si>
    <t>Senior Notes | Euro Floating Rate Notes due 2024</t>
  </si>
  <si>
    <t>4.62%</t>
  </si>
  <si>
    <t>Senior Notes | 5.000% Euro Fixed Rate Notes due 2024</t>
  </si>
  <si>
    <t>3.823%</t>
  </si>
  <si>
    <t>Other Debt, primarily foreign instruments</t>
  </si>
  <si>
    <t>Fair Value of Financial Instruments (Details) - USD ($) $ in Millions</t>
  </si>
  <si>
    <t>Other debt | Carrying Amount</t>
  </si>
  <si>
    <t>Long-term debt (including current maturities)</t>
  </si>
  <si>
    <t>Level 2 | Term loans and senior notes | Carrying Amount</t>
  </si>
  <si>
    <t>Level 2 | Term loans and senior notes | Fair Value</t>
  </si>
  <si>
    <t>Level 2 | Equity swap agreement | Carrying Amount</t>
  </si>
  <si>
    <t>Derivative Asset</t>
  </si>
  <si>
    <t>Level 2 | Equity swap agreement | Fair Value</t>
  </si>
  <si>
    <t>Level 2 | Commodity contracts | Carrying Amount</t>
  </si>
  <si>
    <t>Level 2 | Commodity contracts | Fair Value</t>
  </si>
  <si>
    <t>Debt and Other Financing Arrangements - Additional Information (Details)</t>
  </si>
  <si>
    <t>2 Months Ended</t>
  </si>
  <si>
    <t>Mar. 14, 2019USD ($)</t>
  </si>
  <si>
    <t>Dec. 31, 2018USD ($)quarterly_installment</t>
  </si>
  <si>
    <t>Dec. 31, 2016USD ($)</t>
  </si>
  <si>
    <t>Long term debt maturities within the next twelve months</t>
  </si>
  <si>
    <t>Quarterly installments | quarterly_installment</t>
  </si>
  <si>
    <t>Repayments of principal percentage</t>
  </si>
  <si>
    <t>400.00%</t>
  </si>
  <si>
    <t>Variable rate</t>
  </si>
  <si>
    <t>Installment One | Term Loan | Tenneco Inc. Term Loan A</t>
  </si>
  <si>
    <t>Principal payment</t>
  </si>
  <si>
    <t>Installment Two | Term Loan | Tenneco Inc. Term Loan A</t>
  </si>
  <si>
    <t>Installment Three | Term Loan | Tenneco Inc. Term Loan A</t>
  </si>
  <si>
    <t>LIBOR | Senior Notes | Euro Floating Rate Notes due 2024</t>
  </si>
  <si>
    <t>Fair Value of Financial Instruments - Additional Information (Details) - USD ($) $ in Millions</t>
  </si>
  <si>
    <t>Fair Value, Assets and Liabilities Measured on Recurring and Nonrecurring Basis [Line Items]</t>
  </si>
  <si>
    <t>Debt and Other Financing Arrangements - Aggregate Maturities (Details)</t>
  </si>
  <si>
    <t>Debt and Other Financing Arrangements - Interest Expense (Details) - USD ($) $ in Millions</t>
  </si>
  <si>
    <t>Interest Expense</t>
  </si>
  <si>
    <t>Amortization of debt issuance fees</t>
  </si>
  <si>
    <t>Interest income</t>
  </si>
  <si>
    <t>Debt and Other Financing Arrangements - Short-Term Debt (Details) - USD ($) $ in Millions</t>
  </si>
  <si>
    <t>Maturities classified as current</t>
  </si>
  <si>
    <t>Short-term borrowings</t>
  </si>
  <si>
    <t>Bank overdrafts</t>
  </si>
  <si>
    <t>Total short-term debt</t>
  </si>
  <si>
    <t>Debt and Other Financing Arrangements - Notes Payable (Details)</t>
  </si>
  <si>
    <t>Notes Payable Current</t>
  </si>
  <si>
    <t>Short-term Debt [Line Items]</t>
  </si>
  <si>
    <t>Weighted average interest rate on outstanding borrowings at end of year</t>
  </si>
  <si>
    <t>4.40%</t>
  </si>
  <si>
    <t>Debt and Other Financing Arrangements - Financing Arrangements (Details)</t>
  </si>
  <si>
    <t>Commitments</t>
  </si>
  <si>
    <t>Borrowings</t>
  </si>
  <si>
    <t>Letters of Credit</t>
  </si>
  <si>
    <t>Available</t>
  </si>
  <si>
    <t>Tenneco Inc. revolving credit agreement</t>
  </si>
  <si>
    <t>Tenneco Inc. Term Loan A</t>
  </si>
  <si>
    <t>Tenneco Inc. Term Loan B</t>
  </si>
  <si>
    <t>Subsidiaries’ credit agreements</t>
  </si>
  <si>
    <t>Debt and Other Financing Arrangements - Credit Facilities (Details)</t>
  </si>
  <si>
    <t>May 31, 2017USD ($)</t>
  </si>
  <si>
    <t>Line of Credit Facility [Line Items]</t>
  </si>
  <si>
    <t>Maximum Percentage Of Stock Of Certain First Tier Foreign Subsidiaries Pledged To Secure Senior Credit Facility</t>
  </si>
  <si>
    <t>66.00%</t>
  </si>
  <si>
    <t>Revolving Credit Facility | Line of Credit</t>
  </si>
  <si>
    <t>Term Loan A Facility | Term Loan</t>
  </si>
  <si>
    <t>Term Loan B Facility | Term Loan</t>
  </si>
  <si>
    <t>LIBOR | Term Loan A Facility | Term Loan</t>
  </si>
  <si>
    <t>LIBOR | Term Loan B Facility | Term Loan</t>
  </si>
  <si>
    <t>Debt Covenant, Term 1 | Line of Credit</t>
  </si>
  <si>
    <t>Consolidated Net Leverage Ratio</t>
  </si>
  <si>
    <t>Debt Covenant, Term 1 | LIBOR | Term Loan B Facility | Term Loan</t>
  </si>
  <si>
    <t>3.00%</t>
  </si>
  <si>
    <t>Debt Covenant, Term 2 | Line of Credit</t>
  </si>
  <si>
    <t>Debt Covenant, Term 3 | Line of Credit</t>
  </si>
  <si>
    <t>Debt Covenant, Term 4 | Line of Credit</t>
  </si>
  <si>
    <t>Debt and Other Financing Arrangements - Senior Notes (Details)</t>
  </si>
  <si>
    <t>Line of credit facility letters of credit outstanding</t>
  </si>
  <si>
    <t>Debt Instrument, Redemption Price, Percentage of Principal Amount Redeemed</t>
  </si>
  <si>
    <t>100.00%</t>
  </si>
  <si>
    <t>Debt Instrument, Redemption, Period One [Member] | Senior Notes | 5.000% Euro Fixed Rate Notes due 2024</t>
  </si>
  <si>
    <t>Debt Instrument, Redemption Price, Percentage</t>
  </si>
  <si>
    <t>40.00%</t>
  </si>
  <si>
    <t>Debt Instrument, Redemption, Period One [Member] | Senior Notes | 4.875% Euro Fixed Rate Notes due 2022</t>
  </si>
  <si>
    <t>Debt Instrument, Redemption, Period One [Member] | Revolving Credit Facility | 5 3/8% Senior Notes due 2024</t>
  </si>
  <si>
    <t>35.00%</t>
  </si>
  <si>
    <t>Debt Instrument, Redemption, Period Two [Member]</t>
  </si>
  <si>
    <t>101.00%</t>
  </si>
  <si>
    <t>Debt Instrument, Redemption, Period Two [Member] | Senior Notes | 5 3/8% Senior Notes due 2024</t>
  </si>
  <si>
    <t>105.00%</t>
  </si>
  <si>
    <t>Debt Instrument, Redemption, Period Two [Member] | Senior Notes | 5.000% Euro Fixed Rate Notes due 2024</t>
  </si>
  <si>
    <t>Debt Instrument, Redemption, Period Three [Member]</t>
  </si>
  <si>
    <t>Debt Instrument, Redemption, Period Three [Member] | Senior Notes | 4.875% Euro Fixed Rate Notes due 2022</t>
  </si>
  <si>
    <t>104.875%</t>
  </si>
  <si>
    <t>Debt Instrument, Redemption, Period Four [Member] | Senior Notes</t>
  </si>
  <si>
    <t>Debt and Other Financing Arrangements - Accounts Receivable Securitization (Details) - USD ($)</t>
  </si>
  <si>
    <t>Accounts receivable outstanding and derecognized</t>
  </si>
  <si>
    <t>Deferred purchase price receivable</t>
  </si>
  <si>
    <t>Proceeds from factoring qualifying as sales</t>
  </si>
  <si>
    <t>Accounts Receivable Securitization Programs [Member]</t>
  </si>
  <si>
    <t>Borrowings on securitization programs</t>
  </si>
  <si>
    <t>Carrying amount of assets pledged as collateral</t>
  </si>
  <si>
    <t>Accrued Expenses and Other Current Liabilities (Details) - USD ($) $ in Millions</t>
  </si>
  <si>
    <t>Accrued rebates</t>
  </si>
  <si>
    <t>Product return reserves</t>
  </si>
  <si>
    <t>Restructuring liabilities</t>
  </si>
  <si>
    <t>Legal reserves</t>
  </si>
  <si>
    <t>Non-income tax payable</t>
  </si>
  <si>
    <t>Pension and postretirement benefits liability</t>
  </si>
  <si>
    <t>Accrued freight</t>
  </si>
  <si>
    <t>Liabilities held for sale</t>
  </si>
  <si>
    <t>Accrued warranty</t>
  </si>
  <si>
    <t>Accrued professional services</t>
  </si>
  <si>
    <t>Environmental reserve</t>
  </si>
  <si>
    <t>Pension Plans, Postretirement and Other Employee Benefits - Additional Information (Detail) - USD ($) $ in Millions</t>
  </si>
  <si>
    <t>Pension and Other Postretirement Benefits Disclosure [Line Items]</t>
  </si>
  <si>
    <t>Expense recorded relating to employee matching contribution</t>
  </si>
  <si>
    <t>Decrease in pension obligations</t>
  </si>
  <si>
    <t>Increase in AOCI</t>
  </si>
  <si>
    <t>Increase in AOCI, net of tax</t>
  </si>
  <si>
    <t>Lump sum payments</t>
  </si>
  <si>
    <t>Non-cash charge</t>
  </si>
  <si>
    <t>Acceptable tolerance limit of investment allocations for securities</t>
  </si>
  <si>
    <t>Pension Plans</t>
  </si>
  <si>
    <t>Accumulated benefit obligation</t>
  </si>
  <si>
    <t>Other Postretirement Benefits Plans</t>
  </si>
  <si>
    <t>Expected contributions in 2019</t>
  </si>
  <si>
    <t>Pension benefit obligations</t>
  </si>
  <si>
    <t>U.S.</t>
  </si>
  <si>
    <t>Targeted pension plan allocations in debt securities</t>
  </si>
  <si>
    <t>U.S. | Pension Plans</t>
  </si>
  <si>
    <t>Expected long-term return on plan assets</t>
  </si>
  <si>
    <t>6.00%</t>
  </si>
  <si>
    <t>7.75%</t>
  </si>
  <si>
    <t>7.60%</t>
  </si>
  <si>
    <t>U.S. | Equity securities</t>
  </si>
  <si>
    <t>60.00%</t>
  </si>
  <si>
    <t>U.S. | Fixed income securities</t>
  </si>
  <si>
    <t>15.00%</t>
  </si>
  <si>
    <t>U.S. | Debt Securities</t>
  </si>
  <si>
    <t>U.S. | Other</t>
  </si>
  <si>
    <t>10.00%</t>
  </si>
  <si>
    <t>Non-U.S. | Pension Plans</t>
  </si>
  <si>
    <t>4.20%</t>
  </si>
  <si>
    <t>5.25%</t>
  </si>
  <si>
    <t>5.70%</t>
  </si>
  <si>
    <t>Pension and postretirement benefits acquired</t>
  </si>
  <si>
    <t>Pension Plans, Postretirement and Other Employee Benefits - Summary of Amount Recognised in Balance Sheets for Pension Plans and Postretirement Benefit Plan (Detail) - USD ($) $ in Millions</t>
  </si>
  <si>
    <t>Defined Benefit Plan, Change in Fair Value of Plan Assets [Roll Forward]</t>
  </si>
  <si>
    <t>Pension Plans | U.S.</t>
  </si>
  <si>
    <t>Defined Benefit Plan, Change in Benefit Obligation [Roll Forward]</t>
  </si>
  <si>
    <t>Benefit obligation at December 31 of the previous year</t>
  </si>
  <si>
    <t>Service cost</t>
  </si>
  <si>
    <t>Interest cost</t>
  </si>
  <si>
    <t>Settlement</t>
  </si>
  <si>
    <t>Curtailment</t>
  </si>
  <si>
    <t>Administrative expenses/taxes paid</t>
  </si>
  <si>
    <t>Plan amendments</t>
  </si>
  <si>
    <t>Actuarial (gain)/loss</t>
  </si>
  <si>
    <t>Benefits paid</t>
  </si>
  <si>
    <t>Medicare subsidies received</t>
  </si>
  <si>
    <t>Participants' contributions</t>
  </si>
  <si>
    <t>Currency rate conversion</t>
  </si>
  <si>
    <t>Benefit obligation at December 31</t>
  </si>
  <si>
    <t>Balance at December 31 of the previous year</t>
  </si>
  <si>
    <t>Net realized/unrealized gains (loss)</t>
  </si>
  <si>
    <t>Employer contributions</t>
  </si>
  <si>
    <t>Ending Balance at December 31</t>
  </si>
  <si>
    <t>Funded status of the plans</t>
  </si>
  <si>
    <t>Net amount recognized</t>
  </si>
  <si>
    <t>Pension Plans | Non-U.S.</t>
  </si>
  <si>
    <t>Postretirement liability</t>
  </si>
  <si>
    <t>Pension Plans, Postretirement and Other Employee Benefits - Amounts to be Reflected as Component of Net Periodic Benefit Cost (Detail) - USD ($) $ in Millions</t>
  </si>
  <si>
    <t>Defined Benefit Plans and Other Postretirement Benefit Plans Table Text Block [Line Items]</t>
  </si>
  <si>
    <t>Net actuarial loss</t>
  </si>
  <si>
    <t>Prior service cost</t>
  </si>
  <si>
    <t>Pension Plans, Postretirement and Other Employee Benefits - Projected Benefit Obligation Accumulated Benefit Obligation and Fair Value of Plan Assets for All Pension Plans (Detail) - USD ($)</t>
  </si>
  <si>
    <t>Projected benefit obligation</t>
  </si>
  <si>
    <t>Fair value of plan assets</t>
  </si>
  <si>
    <t>Non-U.S.</t>
  </si>
  <si>
    <t>Pension Plans, Postretirement and Other Employee Benefits - Components of Net Periodic Benefit Cost (Detail) - USD ($) $ in Millions</t>
  </si>
  <si>
    <t>Defined Benefit Plan Disclosure [Line Items]</t>
  </si>
  <si>
    <t>Expected return on plan assets</t>
  </si>
  <si>
    <t>Curtailment loss</t>
  </si>
  <si>
    <t>Settlement loss</t>
  </si>
  <si>
    <t>Net Amortization [Abstract]</t>
  </si>
  <si>
    <t>Actuarial loss</t>
  </si>
  <si>
    <t>Prior service cost (credit)</t>
  </si>
  <si>
    <t>Net periodic costs</t>
  </si>
  <si>
    <t>Pension Plans, Postretirement and Other Employee Benefits - Weighted Average Assumptions Used to Determine Benefit Obligations (Detail)</t>
  </si>
  <si>
    <t>Weighted-average assumptions used to determine benefit obligations</t>
  </si>
  <si>
    <t>Discount rate</t>
  </si>
  <si>
    <t>3.80%</t>
  </si>
  <si>
    <t>Discount rate, Net Periodic Benefit Cost</t>
  </si>
  <si>
    <t>4.10%</t>
  </si>
  <si>
    <t>4.30%</t>
  </si>
  <si>
    <t>2.60%</t>
  </si>
  <si>
    <t>2.80%</t>
  </si>
  <si>
    <t>Rate of compensation increase</t>
  </si>
  <si>
    <t>2.50%</t>
  </si>
  <si>
    <t>2.40%</t>
  </si>
  <si>
    <t>3.50%</t>
  </si>
  <si>
    <t>2.70%</t>
  </si>
  <si>
    <t>Pension Plans, Postretirement and Other Employee Benefits - Amounts to be Reflected as Component of Net Periodic Cost (Detail) $ in Millions</t>
  </si>
  <si>
    <t>Pension Plans, Postretirement and Other Employee Benefits - Estimated Pension Plan Benefit Payments (Detail) $ in Millions</t>
  </si>
  <si>
    <t>2024-2028</t>
  </si>
  <si>
    <t>Pension Plans, Postretirement and Other Employee Benefits - Healthcare Trend (Details) - USD ($) $ in Millions</t>
  </si>
  <si>
    <t>Initial health care cost trend rate</t>
  </si>
  <si>
    <t>6.90%</t>
  </si>
  <si>
    <t>6.80%</t>
  </si>
  <si>
    <t>7.00%</t>
  </si>
  <si>
    <t>Ultimate health care cost trend rate</t>
  </si>
  <si>
    <t>4.90%</t>
  </si>
  <si>
    <t>4.50%</t>
  </si>
  <si>
    <t>100 basis point (bp) increase in health care cost trend rate</t>
  </si>
  <si>
    <t>100 bp decrease in health care cost trend rate</t>
  </si>
  <si>
    <t>Maximum | Other Postretirement Benefits Plans</t>
  </si>
  <si>
    <t>100 basis point (bp) increase in health care cost trend rate, Total Interest and Service Costs</t>
  </si>
  <si>
    <t>100 bp decrease in health care cost trend rate, Total Interest and Service Costs</t>
  </si>
  <si>
    <t>Pension Plans, Postretirement and Other Employee Benefits - Pension Plan Assets Classes of Securities (Detail)</t>
  </si>
  <si>
    <t>Schedule of Pension and Other Postretirment Plan Assets by Fair Value [Line Items]</t>
  </si>
  <si>
    <t>Debt Securities</t>
  </si>
  <si>
    <t>62.00%</t>
  </si>
  <si>
    <t>17.00%</t>
  </si>
  <si>
    <t>11.00%</t>
  </si>
  <si>
    <t>U.S. | Insurance contracts</t>
  </si>
  <si>
    <t>Non-U.S. | Equity securities</t>
  </si>
  <si>
    <t>32.00%</t>
  </si>
  <si>
    <t>Non-U.S. | Fixed income securities</t>
  </si>
  <si>
    <t>Non-U.S. | Debt Securities</t>
  </si>
  <si>
    <t>43.00%</t>
  </si>
  <si>
    <t>Non-U.S. | Insurance contracts</t>
  </si>
  <si>
    <t>Non-U.S. | Other</t>
  </si>
  <si>
    <t>Pension Plans, Postretirement and Other Employee Benefits - Plan Assets Using Fair Value Hierarchy (Detail) - USD ($) $ in Millions</t>
  </si>
  <si>
    <t>U.S. | Level 3</t>
  </si>
  <si>
    <t>Schedule of Defined Benefit Plan Asset Allocation Targets [Line Items]</t>
  </si>
  <si>
    <t>Net plan assets</t>
  </si>
  <si>
    <t>Non-U.S. | Level 3</t>
  </si>
  <si>
    <t>Allocated plan assets</t>
  </si>
  <si>
    <t>Plan assets measured at net asset value</t>
  </si>
  <si>
    <t>Pension Plans | U.S. | Equity securities</t>
  </si>
  <si>
    <t>Pension Plans | U.S. | Corporate and other</t>
  </si>
  <si>
    <t>Pension Plans | U.S. | Government</t>
  </si>
  <si>
    <t>Pension Plans | U.S. | Real Estate and other</t>
  </si>
  <si>
    <t>Pension Plans | U.S. | Insurance contracts</t>
  </si>
  <si>
    <t>Pension Plans | U.S. | Hedge funds</t>
  </si>
  <si>
    <t>Pension Plans | U.S. | Cash and equivalents</t>
  </si>
  <si>
    <t>Pension Plans | U.S. | Level 1</t>
  </si>
  <si>
    <t>Pension Plans | U.S. | Level 1 | Equity securities</t>
  </si>
  <si>
    <t>Pension Plans | U.S. | Level 1 | Corporate and other</t>
  </si>
  <si>
    <t>Pension Plans | U.S. | Level 1 | Government</t>
  </si>
  <si>
    <t>Pension Plans | U.S. | Level 1 | Real Estate and other</t>
  </si>
  <si>
    <t>Pension Plans | U.S. | Level 1 | Insurance contracts</t>
  </si>
  <si>
    <t>Pension Plans | U.S. | Level 1 | Hedge funds</t>
  </si>
  <si>
    <t>Pension Plans | U.S. | Level 1 | Cash and equivalents</t>
  </si>
  <si>
    <t>Pension Plans | U.S. | Level 2</t>
  </si>
  <si>
    <t>Pension Plans | U.S. | Level 2 | Equity securities</t>
  </si>
  <si>
    <t>Pension Plans | U.S. | Level 2 | Corporate and other</t>
  </si>
  <si>
    <t>Pension Plans | U.S. | Level 2 | Government</t>
  </si>
  <si>
    <t>Pension Plans | U.S. | Level 2 | Real Estate and other</t>
  </si>
  <si>
    <t>Pension Plans | U.S. | Level 2 | Insurance contracts</t>
  </si>
  <si>
    <t>Pension Plans | U.S. | Level 2 | Hedge funds</t>
  </si>
  <si>
    <t>Pension Plans | U.S. | Level 2 | Cash and equivalents</t>
  </si>
  <si>
    <t>Pension Plans | U.S. | Level 3</t>
  </si>
  <si>
    <t>Pension Plans | U.S. | Level 3 | Equity securities</t>
  </si>
  <si>
    <t>Pension Plans | U.S. | Level 3 | Corporate and other</t>
  </si>
  <si>
    <t>Pension Plans | U.S. | Level 3 | Government</t>
  </si>
  <si>
    <t>Pension Plans | U.S. | Level 3 | Real Estate and other</t>
  </si>
  <si>
    <t>Pension Plans | U.S. | Level 3 | Insurance contracts</t>
  </si>
  <si>
    <t>Pension Plans | U.S. | Level 3 | Hedge funds</t>
  </si>
  <si>
    <t>Pension Plans | U.S. | Level 3 | Cash and equivalents</t>
  </si>
  <si>
    <t>Pension Plans | Non-U.S. | Equity securities</t>
  </si>
  <si>
    <t>Pension Plans | Non-U.S. | Corporate and other</t>
  </si>
  <si>
    <t>Pension Plans | Non-U.S. | Government</t>
  </si>
  <si>
    <t>Pension Plans | Non-U.S. | Real Estate and other</t>
  </si>
  <si>
    <t>Pension Plans | Non-U.S. | Insurance contracts</t>
  </si>
  <si>
    <t>Pension Plans | Non-U.S. | Hedge funds</t>
  </si>
  <si>
    <t>Pension Plans | Non-U.S. | Cash and equivalents</t>
  </si>
  <si>
    <t>Pension Plans | Non-U.S. | Level 1</t>
  </si>
  <si>
    <t>Pension Plans | Non-U.S. | Level 1 | Equity securities</t>
  </si>
  <si>
    <t>Pension Plans | Non-U.S. | Level 1 | Corporate and other</t>
  </si>
  <si>
    <t>Pension Plans | Non-U.S. | Level 1 | Government</t>
  </si>
  <si>
    <t>Pension Plans | Non-U.S. | Level 1 | Real Estate and other</t>
  </si>
  <si>
    <t>Pension Plans | Non-U.S. | Level 1 | Insurance contracts</t>
  </si>
  <si>
    <t>Pension Plans | Non-U.S. | Level 1 | Hedge funds</t>
  </si>
  <si>
    <t>Pension Plans | Non-U.S. | Level 1 | Cash and equivalents</t>
  </si>
  <si>
    <t>Pension Plans | Non-U.S. | Level 2</t>
  </si>
  <si>
    <t>Pension Plans | Non-U.S. | Level 2 | Equity securities</t>
  </si>
  <si>
    <t>Pension Plans | Non-U.S. | Level 2 | Corporate and other</t>
  </si>
  <si>
    <t>Pension Plans | Non-U.S. | Level 2 | Government</t>
  </si>
  <si>
    <t>Pension Plans | Non-U.S. | Level 2 | Real Estate and other</t>
  </si>
  <si>
    <t>Pension Plans | Non-U.S. | Level 2 | Insurance contracts</t>
  </si>
  <si>
    <t>Pension Plans | Non-U.S. | Level 2 | Hedge funds</t>
  </si>
  <si>
    <t>Pension Plans | Non-U.S. | Level 2 | Cash and equivalents</t>
  </si>
  <si>
    <t>Pension Plans | Non-U.S. | Level 3</t>
  </si>
  <si>
    <t>Pension Plans | Non-U.S. | Level 3 | Equity securities</t>
  </si>
  <si>
    <t>Pension Plans | Non-U.S. | Level 3 | Corporate and other</t>
  </si>
  <si>
    <t>Pension Plans | Non-U.S. | Level 3 | Government</t>
  </si>
  <si>
    <t>Pension Plans | Non-U.S. | Level 3 | Real Estate and other</t>
  </si>
  <si>
    <t>Pension Plans | Non-U.S. | Level 3 | Insurance contracts</t>
  </si>
  <si>
    <t>Pension Plans | Non-U.S. | Level 3 | Hedge funds</t>
  </si>
  <si>
    <t>Pension Plans | Non-U.S. | Level 3 | Cash and equivalents</t>
  </si>
  <si>
    <t>Registered Investment Company [Member] | Pension Plans | U.S. | Equity securities</t>
  </si>
  <si>
    <t>Registered Investment Company [Member] | Pension Plans | U.S. | Fixed income securities</t>
  </si>
  <si>
    <t>Registered Investment Company [Member] | Pension Plans | U.S. | Real Estate and other</t>
  </si>
  <si>
    <t>Registered Investment Company [Member] | Pension Plans | U.S. | Level 1 | Equity securities</t>
  </si>
  <si>
    <t>Registered Investment Company [Member] | Pension Plans | U.S. | Level 1 | Fixed income securities</t>
  </si>
  <si>
    <t>Registered Investment Company [Member] | Pension Plans | U.S. | Level 1 | Real Estate and other</t>
  </si>
  <si>
    <t>Registered Investment Company [Member] | Pension Plans | U.S. | Level 2 | Equity securities</t>
  </si>
  <si>
    <t>Registered Investment Company [Member] | Pension Plans | U.S. | Level 2 | Fixed income securities</t>
  </si>
  <si>
    <t>Registered Investment Company [Member] | Pension Plans | U.S. | Level 2 | Real Estate and other</t>
  </si>
  <si>
    <t>Registered Investment Company [Member] | Pension Plans | U.S. | Level 3 | Equity securities</t>
  </si>
  <si>
    <t>Registered Investment Company [Member] | Pension Plans | U.S. | Level 3 | Fixed income securities</t>
  </si>
  <si>
    <t>Registered Investment Company [Member] | Pension Plans | U.S. | Level 3 | Real Estate and other</t>
  </si>
  <si>
    <t>Registered Investment Company [Member] | Pension Plans | Non-U.S. | Equity securities</t>
  </si>
  <si>
    <t>Registered Investment Company [Member] | Pension Plans | Non-U.S. | Fixed income securities</t>
  </si>
  <si>
    <t>Registered Investment Company [Member] | Pension Plans | Non-U.S. | Real Estate and other</t>
  </si>
  <si>
    <t>Registered Investment Company [Member] | Pension Plans | Non-U.S. | Level 1 | Equity securities</t>
  </si>
  <si>
    <t>Registered Investment Company [Member] | Pension Plans | Non-U.S. | Level 1 | Fixed income securities</t>
  </si>
  <si>
    <t>Registered Investment Company [Member] | Pension Plans | Non-U.S. | Level 1 | Real Estate and other</t>
  </si>
  <si>
    <t>Registered Investment Company [Member] | Pension Plans | Non-U.S. | Level 2 | Equity securities</t>
  </si>
  <si>
    <t>Registered Investment Company [Member] | Pension Plans | Non-U.S. | Level 2 | Fixed income securities</t>
  </si>
  <si>
    <t>Registered Investment Company [Member] | Pension Plans | Non-U.S. | Level 2 | Real Estate and other</t>
  </si>
  <si>
    <t>Registered Investment Company [Member] | Pension Plans | Non-U.S. | Level 3 | Equity securities</t>
  </si>
  <si>
    <t>Registered Investment Company [Member] | Pension Plans | Non-U.S. | Level 3 | Fixed income securities</t>
  </si>
  <si>
    <t>Registered Investment Company [Member] | Pension Plans | Non-U.S. | Level 3 | Real Estate and other</t>
  </si>
  <si>
    <t>Pension Plans, Postretirement and Other Employee Benefits - Changes in Fair Value of Level 3 Assets (Detail) - Level 3 - USD ($) $ in Millions</t>
  </si>
  <si>
    <t>Defined Benefit Plan, Change in Fair Value of Plan Assets, Level 3 Reconciliation [Roll Forward]</t>
  </si>
  <si>
    <t>Purchases and settlements—net</t>
  </si>
  <si>
    <t>Sales—net</t>
  </si>
  <si>
    <t>Transfers into (out) of Level 3</t>
  </si>
  <si>
    <t>Foreign currency exchange rate movements</t>
  </si>
  <si>
    <t>Pension Plans, Postretirement and Other Employee Benefits - Significant Concentrations of Risk (Detail) - USD ($) $ in Millions</t>
  </si>
  <si>
    <t>Fair Value, Concentration of Risk, Financial Statement Captions [Line Items]</t>
  </si>
  <si>
    <t>Investment in Tenneco stock</t>
  </si>
  <si>
    <t>Level 1</t>
  </si>
  <si>
    <t>Investment in Tenneco stock as a percentage of total plan assets</t>
  </si>
  <si>
    <t>0.70%</t>
  </si>
  <si>
    <t>3.30%</t>
  </si>
  <si>
    <t>Income Taxes - Income before income taxes and noncontrolling interests (Detail) - USD ($) $ in Millions</t>
  </si>
  <si>
    <t>U.S. income earnings (loss) before income taxes</t>
  </si>
  <si>
    <t>Foreign earnings (loss) before income taxes</t>
  </si>
  <si>
    <t>Income Taxes - Comparative Analysis of Components of Income Tax Expense (Detail) - USD ($) $ in Millions</t>
  </si>
  <si>
    <t>Current</t>
  </si>
  <si>
    <t>U.S. federal</t>
  </si>
  <si>
    <t>State and local</t>
  </si>
  <si>
    <t>Foreign</t>
  </si>
  <si>
    <t>Total current income tax expenses</t>
  </si>
  <si>
    <t>Deferred</t>
  </si>
  <si>
    <t>Total deferred income tax expenses</t>
  </si>
  <si>
    <t>Income tax expense</t>
  </si>
  <si>
    <t>Income Taxes - Additional Information (Detail) - USD ($) $ in Millions</t>
  </si>
  <si>
    <t>U.S. Federal statutory rate</t>
  </si>
  <si>
    <t>21.00%</t>
  </si>
  <si>
    <t>Valuation allowance</t>
  </si>
  <si>
    <t>Income Tax Expense (Benefit), Discrete Charge</t>
  </si>
  <si>
    <t>Transition Tax under Tax Cuts and Jobs Act (TCJA)</t>
  </si>
  <si>
    <t>Provisional expense for deferred tax assets</t>
  </si>
  <si>
    <t>Foreign earnings subject to U.S. federal income tax</t>
  </si>
  <si>
    <t>Reducing In Tax Loss Carryforward Due To Realization Domestic And State Tax Loss</t>
  </si>
  <si>
    <t>Unremitted earnings of foreign subsidiaries</t>
  </si>
  <si>
    <t>Estimated income tax liability related to unremitted earnings of foreign subsidiaries</t>
  </si>
  <si>
    <t>Uncertain tax positions that would affect the effective tax rate if recognized</t>
  </si>
  <si>
    <t>Liability for interest on unrecognized tax benefits</t>
  </si>
  <si>
    <t>Estimated decrease in unrecognized tax benefits related to the expiration of foreign statute of limitations and the conclusion of foreign income tax examinations that may occur within the coming year</t>
  </si>
  <si>
    <t>Reducing in Tax Loss Carryforward Due To Realization Foreign Tax Loss</t>
  </si>
  <si>
    <t>Maximum</t>
  </si>
  <si>
    <t>Penalties accrued</t>
  </si>
  <si>
    <t>Accrued interest related to uncertain tax positions</t>
  </si>
  <si>
    <t>Liability for penalties on unrecognized tax benefits</t>
  </si>
  <si>
    <t>Domestic Tax Authority [Member]</t>
  </si>
  <si>
    <t>Spain, China, and Czech Republic</t>
  </si>
  <si>
    <t>Income Taxes - Reconciliation of Income Taxes Computed at Statutory U.S. Federal Income Tax Rate to Income Tax Expense (Detail) - USD ($) $ in Millions</t>
  </si>
  <si>
    <t>Income tax expense computed at the statutory U.S. federal income tax rate</t>
  </si>
  <si>
    <t>Foreign income taxed at different rates</t>
  </si>
  <si>
    <t>Remeasurement of estimated tax on unremitted earnings</t>
  </si>
  <si>
    <t>State and local taxes on income, net of U.S. federal income tax benefit</t>
  </si>
  <si>
    <t>Changes in valuation allowance for tax loss carryforwards and credits</t>
  </si>
  <si>
    <t>Investment and R&amp;D tax credits</t>
  </si>
  <si>
    <t>Tax contingencies</t>
  </si>
  <si>
    <t>Income Taxes - Components of Our Net Deferred Tax Assets (Detail) - USD ($) $ in Millions</t>
  </si>
  <si>
    <t>State</t>
  </si>
  <si>
    <t>Tax credits</t>
  </si>
  <si>
    <t>Postretirement benefits other than pensions</t>
  </si>
  <si>
    <t>Pensions</t>
  </si>
  <si>
    <t>Payroll and other accruals</t>
  </si>
  <si>
    <t>Book over tax depreciation</t>
  </si>
  <si>
    <t>Other accruals</t>
  </si>
  <si>
    <t>Total deferred tax assets</t>
  </si>
  <si>
    <t>Amortization of intangibles</t>
  </si>
  <si>
    <t>Total deferred tax liabilities</t>
  </si>
  <si>
    <t>Net deferred tax assets</t>
  </si>
  <si>
    <t>Income Taxes - Reconciliation of Deferred Taxes to Deferred Taxes Shown In Balance Sheet (Detail) - USD ($) $ in Millions</t>
  </si>
  <si>
    <t>Balance Sheet:</t>
  </si>
  <si>
    <t>Non-current portion - deferred tax asset</t>
  </si>
  <si>
    <t>Non-current portion - deferred tax liability</t>
  </si>
  <si>
    <t>Income Taxes - Reconciliation of our Uncertain Tax Positions (Detail) - USD ($) $ in Millions</t>
  </si>
  <si>
    <t>Uncertain tax positions -</t>
  </si>
  <si>
    <t>Balance January 1</t>
  </si>
  <si>
    <t>Gross increases in tax positions due to acquisition</t>
  </si>
  <si>
    <t>Gross increases in tax positions in current period</t>
  </si>
  <si>
    <t>Gross increases in tax positions in prior period</t>
  </si>
  <si>
    <t>Gross decreases in tax positions in prior period</t>
  </si>
  <si>
    <t>Gross decreases - settlements</t>
  </si>
  <si>
    <t>Gross decreases - statute of limitations expired</t>
  </si>
  <si>
    <t>Balance December 31</t>
  </si>
  <si>
    <t>Income Taxes - Tax Years Open to Examination in Primary Jurisdictions (Detail)</t>
  </si>
  <si>
    <t>United States</t>
  </si>
  <si>
    <t>Income Tax Contingency [Line Items]</t>
  </si>
  <si>
    <t>Tax years open to examination in primary jurisdictions</t>
  </si>
  <si>
    <t>2003</t>
  </si>
  <si>
    <t>Belgium</t>
  </si>
  <si>
    <t>2016</t>
  </si>
  <si>
    <t>Brazil</t>
  </si>
  <si>
    <t>2014</t>
  </si>
  <si>
    <t>China</t>
  </si>
  <si>
    <t>2009</t>
  </si>
  <si>
    <t>Mexico</t>
  </si>
  <si>
    <t>2013</t>
  </si>
  <si>
    <t>Poland</t>
  </si>
  <si>
    <t>Spain</t>
  </si>
  <si>
    <t>2000</t>
  </si>
  <si>
    <t>United Kingdom</t>
  </si>
  <si>
    <t>2015</t>
  </si>
  <si>
    <t>Italy</t>
  </si>
  <si>
    <t>France</t>
  </si>
  <si>
    <t>India</t>
  </si>
  <si>
    <t>1995</t>
  </si>
  <si>
    <t>Commitments and Contingencies - Capital and Lease Commitments (Details) - USD ($) $ in Millions</t>
  </si>
  <si>
    <t>Estimate of authorized expenditures required to complete facilities and projects</t>
  </si>
  <si>
    <t>Total rental expense</t>
  </si>
  <si>
    <t>Operating Leases, 2019</t>
  </si>
  <si>
    <t>Operating Leases, 2020</t>
  </si>
  <si>
    <t>Operating Leases, 2021</t>
  </si>
  <si>
    <t>Operating Leases, 2022</t>
  </si>
  <si>
    <t>Operating Leases, 2023</t>
  </si>
  <si>
    <t>Operating Leases, Beyond 2023</t>
  </si>
  <si>
    <t>Operating Leases, Total minimum lease payments</t>
  </si>
  <si>
    <t>Capital leased assets</t>
  </si>
  <si>
    <t>Capital Lease, 2019</t>
  </si>
  <si>
    <t>Capital Lease, 2020</t>
  </si>
  <si>
    <t>Capital Lease, 2021</t>
  </si>
  <si>
    <t>Capital Lease, 2022</t>
  </si>
  <si>
    <t>Capital Lease, 2023</t>
  </si>
  <si>
    <t>Commitments and Contingencies - Environmental Matters (Details) - USD ($) $ in Millions</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Environmental remediation accrual, undiscounted basis</t>
  </si>
  <si>
    <t>Expected payments of environmental remediation costs, 2019</t>
  </si>
  <si>
    <t>Expected payments of environmental remediation costs, 2020</t>
  </si>
  <si>
    <t>Expected payments of environmental remediation costs, 2021</t>
  </si>
  <si>
    <t>Expected payments of environmental remediation costs, 2022</t>
  </si>
  <si>
    <t>Expected payments of environmental remediation costs, 2023</t>
  </si>
  <si>
    <t>Expected payments of environmental remediation costs, thereafter</t>
  </si>
  <si>
    <t>Future Property, Plant And Equipment, Estimated Environmental Costs, Next Twelve Months</t>
  </si>
  <si>
    <t>Future Property, Plant And Equipment, Estimated Environmental Costs, Year Two</t>
  </si>
  <si>
    <t>Payments for settlement</t>
  </si>
  <si>
    <t>Commitments and Contingencies - Other Legal Proceedings, Claims and Investigations (Details)</t>
  </si>
  <si>
    <t>9 Months Ended</t>
  </si>
  <si>
    <t>Sep. 30, 2015LegalMatterdefendent</t>
  </si>
  <si>
    <t>Number of defendants in many asbestos related cases | defendent</t>
  </si>
  <si>
    <t>Current docket of active and inactive cases nationwide relating to alleged exposure to asbestos from our product categories</t>
  </si>
  <si>
    <t>Europe</t>
  </si>
  <si>
    <t>Commitments and Contingencies - Asset Retirement Obligations (Details) $ in Millions</t>
  </si>
  <si>
    <t>Asset retirement obligation</t>
  </si>
  <si>
    <t>Asset Retirement Obligation, Roll Forward Analysis [Roll Forward]</t>
  </si>
  <si>
    <t>Balance as of December 31, 2017</t>
  </si>
  <si>
    <t>Acquisition of Federal-Mogul</t>
  </si>
  <si>
    <t>Liabilities incurred</t>
  </si>
  <si>
    <t>Liabilities settled/adjustments</t>
  </si>
  <si>
    <t>Balance as of December 31, 2018</t>
  </si>
  <si>
    <t>Commitments and Contingencies - Warranty Accrual Table (Details) - USD ($) $ in Millions</t>
  </si>
  <si>
    <t>Movement in Standard and Extended Product Warranty, Increase (Decrease) [Roll Forward]</t>
  </si>
  <si>
    <t>Beginning balance</t>
  </si>
  <si>
    <t>Accruals related to product warranties</t>
  </si>
  <si>
    <t>Reductions for payments made</t>
  </si>
  <si>
    <t>Ending balance</t>
  </si>
  <si>
    <t>Share-Based Compensation - Narrative (Details) - USD ($)</t>
  </si>
  <si>
    <t>Dec. 31, 1999</t>
  </si>
  <si>
    <t>Sep. 12, 2018</t>
  </si>
  <si>
    <t>Share-based Compensation Arrangement by Share-based Payment Award [Line Items]</t>
  </si>
  <si>
    <t>Total Intrinsic value of options exercised</t>
  </si>
  <si>
    <t>Total fair value of shares vested</t>
  </si>
  <si>
    <t>Term for stock options (in years)</t>
  </si>
  <si>
    <t>Award performance period</t>
  </si>
  <si>
    <t>1 year</t>
  </si>
  <si>
    <t>Minimum</t>
  </si>
  <si>
    <t>PSUs</t>
  </si>
  <si>
    <t>Restriction period for restricted common stock</t>
  </si>
  <si>
    <t>Unrecognized compensation expense</t>
  </si>
  <si>
    <t>Unrecognized compensation expense period</t>
  </si>
  <si>
    <t>2 years</t>
  </si>
  <si>
    <t>PSUs | 2012 Through 2014</t>
  </si>
  <si>
    <t>Restricted Stock</t>
  </si>
  <si>
    <t>Total fair value of restricted shares vested</t>
  </si>
  <si>
    <t>LTPU and RSU [Member]</t>
  </si>
  <si>
    <t>LTPU and RSU [Member] | Performance Targets, Vesting [Member]</t>
  </si>
  <si>
    <t>Vesting percentage</t>
  </si>
  <si>
    <t>LTPU and RSU [Member] | Market Targets, Vesting [Member]</t>
  </si>
  <si>
    <t>Cash Settled Awards</t>
  </si>
  <si>
    <t>Compensation expense</t>
  </si>
  <si>
    <t>Share-Settled RSUs</t>
  </si>
  <si>
    <t>Stock options</t>
  </si>
  <si>
    <t>Cash received from stock option exercises</t>
  </si>
  <si>
    <t>Tax benefit from exercise of stock options</t>
  </si>
  <si>
    <t>2006 Long-Term Incentive Plan</t>
  </si>
  <si>
    <t>Shares of common stock remain authorized for delivery</t>
  </si>
  <si>
    <t>2006 Long-Term Incentive Plan | Maximum</t>
  </si>
  <si>
    <t>Director [Member]</t>
  </si>
  <si>
    <t>Share-Based Compensation - Stock Options Status and Activity (Detail) - USD ($) $ / shares in Units, $ in Millions</t>
  </si>
  <si>
    <t>Share-based Compensation Arrangement by Share-based Payment Award, Options, Outstanding, Weighted Average Exercise Price [Abstract]</t>
  </si>
  <si>
    <t>Aggregate Intrinsic Value, Exercised</t>
  </si>
  <si>
    <t>Stock Option</t>
  </si>
  <si>
    <t>Share-based Compensation Arrangement by Share-based Payment Award, Options, Outstanding [Roll Forward]</t>
  </si>
  <si>
    <t>Shares Under Option Outstanding Beginning Balance (in shares)</t>
  </si>
  <si>
    <t>Granted (in shares)</t>
  </si>
  <si>
    <t>Exercised (in shares)</t>
  </si>
  <si>
    <t>Forfeited (in shares)</t>
  </si>
  <si>
    <t>Shares Under Option Outstanding Ending Balance (in shares)</t>
  </si>
  <si>
    <t>Weighted Average Exercise Prices, Outstanding, Beginning Balance (in dollars per share)</t>
  </si>
  <si>
    <t>Granted (in dollars per share)</t>
  </si>
  <si>
    <t>Exercised (in dollars per share)</t>
  </si>
  <si>
    <t>Forfeited (in dollars per share)</t>
  </si>
  <si>
    <t>Weighted Average Exercise Prices, Outstanding, Ending Balance (in dollars per share)</t>
  </si>
  <si>
    <t>Weighted Average Remaining Life in Years</t>
  </si>
  <si>
    <t>1 year 5 months</t>
  </si>
  <si>
    <t>2 years 4 months</t>
  </si>
  <si>
    <t>Aggregate Intrinsic Value, Outstanding, Beginning Balance</t>
  </si>
  <si>
    <t>Aggregate Intrinsic Value, Outstanding, Ending Balance</t>
  </si>
  <si>
    <t>Share-Based Compensation - Nonvested Restricted Shares (Detail)</t>
  </si>
  <si>
    <t>Dec. 31, 2018$ / sharesshares</t>
  </si>
  <si>
    <t>Share-based Compensation Arrangement by Share-based Payment Award, Equity Instruments Other than Options, Nonvested, Number of Shares [Roll Forward]</t>
  </si>
  <si>
    <t>Nonvested Restricted Shares, Beginning Balance (in shares) | shares</t>
  </si>
  <si>
    <t>Granted (in shares) | shares</t>
  </si>
  <si>
    <t>Vested (in shares) | shares</t>
  </si>
  <si>
    <t>Forfeited (in shares) | shares</t>
  </si>
  <si>
    <t>Nonvested Restricted Shares, Ending Balance (in shares) | shares</t>
  </si>
  <si>
    <t>Share-based Compensation Arrangement by Share-based Payment Award, Equity Instruments Other than Options, Nonvested, Weighted Average Grant Date Fair Value [Abstract]</t>
  </si>
  <si>
    <t>Nonvested, Weighted Average Grant Date Fair Value, Beginning of Period | $ / shares</t>
  </si>
  <si>
    <t>Granted | $ / shares</t>
  </si>
  <si>
    <t>Vested | $ / shares</t>
  </si>
  <si>
    <t>Forfeited | $ / shares</t>
  </si>
  <si>
    <t>Nonvested, Weighted Average Grant Date Fair Value, End of Period | $ / shares</t>
  </si>
  <si>
    <t>Shareholders' Equity - Additional Information (Details) - USD ($)</t>
  </si>
  <si>
    <t>Feb. 28, 2017</t>
  </si>
  <si>
    <t>Class of Stock [Line Items]</t>
  </si>
  <si>
    <t>Authorized amount</t>
  </si>
  <si>
    <t>Shares repurchased</t>
  </si>
  <si>
    <t>Outstanding shares (in shares)</t>
  </si>
  <si>
    <t>2015 Program</t>
  </si>
  <si>
    <t>Remaining amount authorized to be repurchased</t>
  </si>
  <si>
    <t>Value of shares repurchased</t>
  </si>
  <si>
    <t>Treasury stock average cost per share</t>
  </si>
  <si>
    <t>2017 Program</t>
  </si>
  <si>
    <t>Shareholders' Equity (Details) - shares</t>
  </si>
  <si>
    <t>Shares issued, beginning balance</t>
  </si>
  <si>
    <t>Share issuances</t>
  </si>
  <si>
    <t>Issuance pursuant to benefit plans</t>
  </si>
  <si>
    <t>Restricted stock forfeited and withheld for taxes</t>
  </si>
  <si>
    <t>Stock options exercised</t>
  </si>
  <si>
    <t>Shares issued, ending balance</t>
  </si>
  <si>
    <t>Changes in Accumulated Other Comprehensive Income (Loss) by Component (Details) - USD ($) $ in Millions</t>
  </si>
  <si>
    <t>AOCI Including Portion Attributable to Noncontrolling Interest, Net of Tax [Roll Forward]</t>
  </si>
  <si>
    <t>Other comprehensive income (loss) attributable to noncontrolling interests, net of tax</t>
  </si>
  <si>
    <t>Other comprehensive income (loss) before reclassifications</t>
  </si>
  <si>
    <t>Income tax provision (benefit)</t>
  </si>
  <si>
    <t>Pension and postretirement benefits:</t>
  </si>
  <si>
    <t>Reclassification to earnings</t>
  </si>
  <si>
    <t>Other comprehensive income (loss) before tax</t>
  </si>
  <si>
    <t>Earnings Per Share - Summary of Earnings Per Share of Common Stock (Details) - USD ($) $ / shares in Units, $ in Millions</t>
  </si>
  <si>
    <t>Basic earnings per share —</t>
  </si>
  <si>
    <t>Average shares of common stock outstanding (in shares)</t>
  </si>
  <si>
    <t>Diluted earnings per share —</t>
  </si>
  <si>
    <t>Effect of dilutive securities:</t>
  </si>
  <si>
    <t>Restricted stock (in shares)</t>
  </si>
  <si>
    <t>Stock options (in shares)</t>
  </si>
  <si>
    <t>Average shares of common stock outstanding including dilutive securities (in shares)</t>
  </si>
  <si>
    <t>Earnings per average share of common stock (in dollars per share)</t>
  </si>
  <si>
    <t>Earnings Per Share - Additional Information (Details) - shares</t>
  </si>
  <si>
    <t>Anti-dilutive stock options</t>
  </si>
  <si>
    <t>Segment and Geographic Area Information - Additional Information (Details)</t>
  </si>
  <si>
    <t>Sep. 30, 2018Segment</t>
  </si>
  <si>
    <t>Number of Reportable Segments</t>
  </si>
  <si>
    <t>Segment and Geographic Area Information - Segment Information (Details) - USD ($)</t>
  </si>
  <si>
    <t>Segment Reporting [Line Items]</t>
  </si>
  <si>
    <t>Revenues from external customers</t>
  </si>
  <si>
    <t>EBITDA including noncontrolling interests</t>
  </si>
  <si>
    <t>Less: Depreciation and amortization</t>
  </si>
  <si>
    <t>Intersegment revenues</t>
  </si>
  <si>
    <t>Total | Clean Air</t>
  </si>
  <si>
    <t>Total | Ride Performance</t>
  </si>
  <si>
    <t>Total | Aftermarket</t>
  </si>
  <si>
    <t>Total | Powertrain</t>
  </si>
  <si>
    <t>Total | Motorparts</t>
  </si>
  <si>
    <t>Total | Intersegment revenues</t>
  </si>
  <si>
    <t>Total | Intersegment revenues | Clean Air</t>
  </si>
  <si>
    <t>Total | Intersegment revenues | Ride Performance</t>
  </si>
  <si>
    <t>Total | Intersegment revenues | Aftermarket</t>
  </si>
  <si>
    <t>Total | Intersegment revenues | Powertrain</t>
  </si>
  <si>
    <t>Total | Intersegment revenues | Motorparts</t>
  </si>
  <si>
    <t>Other | Intersegment revenues</t>
  </si>
  <si>
    <t>Reclass &amp; Elims</t>
  </si>
  <si>
    <t>Reclass &amp; Elims | Intersegment revenues</t>
  </si>
  <si>
    <t>Segment and Geographic Area Information - Revenue Percent by Major Customers (Details) - Net Sales</t>
  </si>
  <si>
    <t>General Motors</t>
  </si>
  <si>
    <t>Revenue, Major Customer [Line Items]</t>
  </si>
  <si>
    <t>Customer accounted for ten percent or more of net sales</t>
  </si>
  <si>
    <t>12.00%</t>
  </si>
  <si>
    <t>14.00%</t>
  </si>
  <si>
    <t>Ford</t>
  </si>
  <si>
    <t>13.00%</t>
  </si>
  <si>
    <t>Segment and Geographic Area Information - Geographic Information Table (Details) - USD ($)</t>
  </si>
  <si>
    <t>Schedule Of Geographical Information [Line Items]</t>
  </si>
  <si>
    <t>Turkey</t>
  </si>
  <si>
    <t>Other Foreign</t>
  </si>
  <si>
    <t>Segment and Geographic Area Information - Revenue from External Customers (Details) - USD ($) $ in Millions</t>
  </si>
  <si>
    <t>OE Value-add</t>
  </si>
  <si>
    <t>OE Substrate</t>
  </si>
  <si>
    <t>Revenue recognized</t>
  </si>
  <si>
    <t>Powertrain | OE Value-add</t>
  </si>
  <si>
    <t>Powertrain | OE Substrate</t>
  </si>
  <si>
    <t>Powertrain | Aftermarket</t>
  </si>
  <si>
    <t>Clean Air | OE Value-add</t>
  </si>
  <si>
    <t>Clean Air | OE Substrate</t>
  </si>
  <si>
    <t>Clean Air | Aftermarket</t>
  </si>
  <si>
    <t>Ride Performance | OE Value-add</t>
  </si>
  <si>
    <t>Ride Performance | OE Substrate</t>
  </si>
  <si>
    <t>Ride Performance | Aftermarket</t>
  </si>
  <si>
    <t>Aftermarket | OE Value-add</t>
  </si>
  <si>
    <t>Aftermarket | OE Substrate</t>
  </si>
  <si>
    <t>Aftermarket | Aftermarket</t>
  </si>
  <si>
    <t>Motorparts | OE Value-add</t>
  </si>
  <si>
    <t>Motorparts | OE Substrate</t>
  </si>
  <si>
    <t>Motorparts | Aftermarket</t>
  </si>
  <si>
    <t>North America</t>
  </si>
  <si>
    <t>North America | Powertrain</t>
  </si>
  <si>
    <t>North America | Clean Air</t>
  </si>
  <si>
    <t>North America | Ride Performance</t>
  </si>
  <si>
    <t>North America | Aftermarket</t>
  </si>
  <si>
    <t>North America | Motorparts</t>
  </si>
  <si>
    <t>EMEA</t>
  </si>
  <si>
    <t>EMEA | Powertrain</t>
  </si>
  <si>
    <t>EMEA | Clean Air</t>
  </si>
  <si>
    <t>EMEA | Ride Performance</t>
  </si>
  <si>
    <t>EMEA | Aftermarket</t>
  </si>
  <si>
    <t>EMEA | Motorparts</t>
  </si>
  <si>
    <t>ROW</t>
  </si>
  <si>
    <t>ROW | Powertrain</t>
  </si>
  <si>
    <t>ROW | Clean Air</t>
  </si>
  <si>
    <t>ROW | Ride Performance</t>
  </si>
  <si>
    <t>ROW | Aftermarket</t>
  </si>
  <si>
    <t>ROW | Motorparts</t>
  </si>
  <si>
    <t>Segment and Geographic Area Information - Capital Expenditures (Details) - USD ($) $ in Millions</t>
  </si>
  <si>
    <t>Segment Reporting Information [Line Items]</t>
  </si>
  <si>
    <t>PY Payable on Assets</t>
  </si>
  <si>
    <t>Asset Additions</t>
  </si>
  <si>
    <t>Less CY Payable on Assets</t>
  </si>
  <si>
    <t>Asset Expenditures</t>
  </si>
  <si>
    <t>Total Reportable Segments | Clean Air</t>
  </si>
  <si>
    <t>Total Reportable Segments | Ride Performance</t>
  </si>
  <si>
    <t>Total Reportable Segments | Aftermarket</t>
  </si>
  <si>
    <t>Total Reportable Segments | Powertrain</t>
  </si>
  <si>
    <t>Total Reportable Segments | Motorparts</t>
  </si>
  <si>
    <t>Related Party Transactions (Details) - USD ($) $ in Millions</t>
  </si>
  <si>
    <t>Related Party Transaction [Line Items]</t>
  </si>
  <si>
    <t>Net Sales</t>
  </si>
  <si>
    <t>Icahn Automotive Group LLC</t>
  </si>
  <si>
    <t>Royalty income</t>
  </si>
  <si>
    <t>Payables and accruals</t>
  </si>
  <si>
    <t>Anqing TP Goetze Piston Ring Company Limited</t>
  </si>
  <si>
    <t>Purchase from related party</t>
  </si>
  <si>
    <t>Anqing TP Powder Metallurgy Company Limited</t>
  </si>
  <si>
    <t>Dongsuh Federal-Mogul Industrial Co., Ltd.</t>
  </si>
  <si>
    <t>Federal-Mogul Powertrain Otomotiv A.S.</t>
  </si>
  <si>
    <t>Federal-Mogul TP Liner Europe Otomotiv Ltd. Sti.</t>
  </si>
  <si>
    <t>Federal-Mogul TP Liners, Inc.</t>
  </si>
  <si>
    <t>Montagewerk Abgastechnik Emden GmbH</t>
  </si>
  <si>
    <t>Quarterly Financial Data (Unaudited) (Details) - USD ($) $ / shares in Units, $ in Millions</t>
  </si>
  <si>
    <t>Cost of Sales</t>
  </si>
  <si>
    <t>Net Income</t>
  </si>
  <si>
    <t>Basic earnings (loss) per share of common stock (in dollars per share)</t>
  </si>
  <si>
    <t>Diluted earnings (loss) per share of common stock (in dollars per share)</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 —</t>
  </si>
  <si>
    <t>External</t>
  </si>
  <si>
    <t>Affiliated companies</t>
  </si>
  <si>
    <t>Non-service postretirement benefit costs</t>
  </si>
  <si>
    <t>Interest expense —</t>
  </si>
  <si>
    <t>External (net of interest capitalized)</t>
  </si>
  <si>
    <t>Affiliated companies (net of interest income)</t>
  </si>
  <si>
    <t>Earnings (loss) before income taxes, noncontrolling interests and equity in net income from affiliated companies</t>
  </si>
  <si>
    <t>Equity in net income from affiliated companies</t>
  </si>
  <si>
    <t>Net income (loss)</t>
  </si>
  <si>
    <t>Net income (loss) attributable to Tenneco Inc.</t>
  </si>
  <si>
    <t>Comprehensive Income</t>
  </si>
  <si>
    <t>Guarantor Subsidiaries</t>
  </si>
  <si>
    <t>Non-Guarantor Subsidiaries</t>
  </si>
  <si>
    <t>Tenneco Inc. (Parent Company)</t>
  </si>
  <si>
    <t>Supplemental Guarantor Condensed Consolidating Financial Statements - Balance Sheet (Details) - USD ($) $ in Millions</t>
  </si>
  <si>
    <t>Condensed Financial Statements, Captions [Line Items]</t>
  </si>
  <si>
    <t>Income (Loss) from Equity Method Investments</t>
  </si>
  <si>
    <t>Receivables, net</t>
  </si>
  <si>
    <t>Investment in affiliated companies</t>
  </si>
  <si>
    <t>Intangibles—net</t>
  </si>
  <si>
    <t>Short-term debt (including current maturities of long-term debt)</t>
  </si>
  <si>
    <t>Intercompany due to (due from)</t>
  </si>
  <si>
    <t>Pension, postretirement benefits and other liabilities</t>
  </si>
  <si>
    <t>Supplemental Guarantor Condensed Consolidating Financial Statements - Statement of Cash Flows (Details) - USD ($) $ in Millions</t>
  </si>
  <si>
    <t>Net cash provided (used) by operating activities</t>
  </si>
  <si>
    <t>Payments of term loans and notes</t>
  </si>
  <si>
    <t>Tax impact from stock-based compensation</t>
  </si>
  <si>
    <t>Net increase (decrease) in short-term borrowings secured by accounts receivable</t>
  </si>
  <si>
    <t>Intercompany dividends and net (decrease) increase in intercompany obligations</t>
  </si>
  <si>
    <t>Effect of foreign exchange rate changes on cash and cash equivalents</t>
  </si>
  <si>
    <t>Subsequent Events (Details) - Subsequent event - USD ($) $ / shares in Units, $ in Millions</t>
  </si>
  <si>
    <t>Feb. 06, 2019</t>
  </si>
  <si>
    <t>Jan. 10, 2019</t>
  </si>
  <si>
    <t>Subsequent Event [Line Items]</t>
  </si>
  <si>
    <t>Cash dividends declared (in dollars per share)</t>
  </si>
  <si>
    <t>Öhlins Racing A.B.</t>
  </si>
  <si>
    <t>SCHEDULE II — VALUATION AND QUALIFYING ACCOUNTS (Details) - USD ($) $ in Millions</t>
  </si>
  <si>
    <t>24 Months Ended</t>
  </si>
  <si>
    <t>Allowance for Doubtful Accounts And Notes Receivable</t>
  </si>
  <si>
    <t>Movement in Valuation Allowances and Reserves [Roll Forward]</t>
  </si>
  <si>
    <t>Balance at Beginning of Year</t>
  </si>
  <si>
    <t>Charged to Costs and Expenses</t>
  </si>
  <si>
    <t>Charged to Other Accounts</t>
  </si>
  <si>
    <t>Deductions</t>
  </si>
  <si>
    <t>Balance at End of Year</t>
  </si>
  <si>
    <t>Deferred Tax Assets</t>
  </si>
  <si>
    <t>Federal-Mogul | Deferred Tax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D17" s="5" t="n">
        <v>2.2</v>
      </c>
    </row>
    <row r="18" spans="1:4">
      <c r="A18" s="4" t="s">
        <v>32</v>
      </c>
    </row>
    <row r="19" spans="1:4">
      <c r="A19" s="3" t="s">
        <v>5</v>
      </c>
    </row>
    <row r="20" spans="1:4">
      <c r="A20" s="4" t="s">
        <v>33</v>
      </c>
      <c r="C20" s="6" t="n">
        <v>57126127</v>
      </c>
    </row>
    <row r="21" spans="1:4">
      <c r="A21" s="4" t="s">
        <v>34</v>
      </c>
    </row>
    <row r="22" spans="1:4">
      <c r="A22" s="3" t="s">
        <v>5</v>
      </c>
    </row>
    <row r="23" spans="1:4">
      <c r="A23" s="4" t="s">
        <v>33</v>
      </c>
      <c r="C23" s="6" t="n">
        <v>2379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894</v>
      </c>
      <c r="B1" s="2" t="s">
        <v>592</v>
      </c>
      <c r="C1" s="2" t="s">
        <v>895</v>
      </c>
      <c r="D1" s="2" t="s">
        <v>768</v>
      </c>
      <c r="E1" s="2" t="s">
        <v>781</v>
      </c>
      <c r="F1" s="2" t="s">
        <v>857</v>
      </c>
    </row>
    <row r="2" spans="1:6">
      <c r="A2" s="3" t="s">
        <v>896</v>
      </c>
    </row>
    <row r="3" spans="1:6">
      <c r="A3" s="4" t="s">
        <v>539</v>
      </c>
      <c r="D3" s="7" t="n">
        <v>5054000000</v>
      </c>
    </row>
    <row r="4" spans="1:6">
      <c r="A4" s="4" t="s">
        <v>897</v>
      </c>
      <c r="D4" s="4" t="s">
        <v>898</v>
      </c>
    </row>
    <row r="5" spans="1:6">
      <c r="A5" s="4" t="s">
        <v>55</v>
      </c>
      <c r="D5" s="7" t="n">
        <v>10000000</v>
      </c>
      <c r="E5" s="7" t="n">
        <v>1000000</v>
      </c>
      <c r="F5" s="7" t="n">
        <v>24000000</v>
      </c>
    </row>
    <row r="6" spans="1:6">
      <c r="A6" s="4" t="s">
        <v>561</v>
      </c>
    </row>
    <row r="7" spans="1:6">
      <c r="A7" s="3" t="s">
        <v>896</v>
      </c>
    </row>
    <row r="8" spans="1:6">
      <c r="A8" s="4" t="s">
        <v>55</v>
      </c>
      <c r="B8" s="7" t="n">
        <v>10000000</v>
      </c>
      <c r="C8" s="7" t="n">
        <v>1000000</v>
      </c>
    </row>
    <row r="9" spans="1:6">
      <c r="A9" s="4" t="s">
        <v>570</v>
      </c>
    </row>
    <row r="10" spans="1:6">
      <c r="A10" s="3" t="s">
        <v>896</v>
      </c>
    </row>
    <row r="11" spans="1:6">
      <c r="A11" s="4" t="s">
        <v>539</v>
      </c>
      <c r="B11" s="6" t="n">
        <v>4900000000</v>
      </c>
    </row>
    <row r="12" spans="1:6">
      <c r="A12" s="4" t="s">
        <v>561</v>
      </c>
    </row>
    <row r="13" spans="1:6">
      <c r="A13" s="3" t="s">
        <v>896</v>
      </c>
    </row>
    <row r="14" spans="1:6">
      <c r="A14" s="4" t="s">
        <v>539</v>
      </c>
      <c r="B14" s="7" t="n">
        <v>1500000000</v>
      </c>
    </row>
    <row r="15" spans="1:6">
      <c r="A15" s="4" t="s">
        <v>562</v>
      </c>
      <c r="B15" s="4" t="s">
        <v>563</v>
      </c>
    </row>
    <row r="16" spans="1:6">
      <c r="A16" s="4" t="s">
        <v>899</v>
      </c>
    </row>
    <row r="17" spans="1:6">
      <c r="A17" s="3" t="s">
        <v>896</v>
      </c>
    </row>
    <row r="18" spans="1:6">
      <c r="A18" s="4" t="s">
        <v>539</v>
      </c>
      <c r="B18" s="7" t="n">
        <v>1500000000</v>
      </c>
    </row>
    <row r="19" spans="1:6">
      <c r="A19" s="4" t="s">
        <v>562</v>
      </c>
      <c r="B19" s="4" t="s">
        <v>563</v>
      </c>
    </row>
    <row r="20" spans="1:6">
      <c r="A20" s="4" t="s">
        <v>566</v>
      </c>
    </row>
    <row r="21" spans="1:6">
      <c r="A21" s="3" t="s">
        <v>896</v>
      </c>
    </row>
    <row r="22" spans="1:6">
      <c r="A22" s="4" t="s">
        <v>539</v>
      </c>
      <c r="B22" s="7" t="n">
        <v>1700000000</v>
      </c>
    </row>
    <row r="23" spans="1:6">
      <c r="A23" s="4" t="s">
        <v>562</v>
      </c>
      <c r="B23" s="4" t="s">
        <v>563</v>
      </c>
    </row>
    <row r="24" spans="1:6">
      <c r="A24" s="4" t="s">
        <v>900</v>
      </c>
    </row>
    <row r="25" spans="1:6">
      <c r="A25" s="3" t="s">
        <v>896</v>
      </c>
    </row>
    <row r="26" spans="1:6">
      <c r="A26" s="4" t="s">
        <v>539</v>
      </c>
      <c r="B26" s="7" t="n">
        <v>1700000000</v>
      </c>
    </row>
    <row r="27" spans="1:6">
      <c r="A27" s="4" t="s">
        <v>562</v>
      </c>
      <c r="B27" s="4" t="s">
        <v>563</v>
      </c>
    </row>
    <row r="28" spans="1:6">
      <c r="A28" s="4" t="s">
        <v>567</v>
      </c>
    </row>
    <row r="29" spans="1:6">
      <c r="A29" s="3" t="s">
        <v>896</v>
      </c>
    </row>
    <row r="30" spans="1:6">
      <c r="A30" s="4" t="s">
        <v>539</v>
      </c>
      <c r="B30" s="7" t="n">
        <v>1700000000</v>
      </c>
    </row>
    <row r="31" spans="1:6">
      <c r="A31" s="4" t="s">
        <v>562</v>
      </c>
      <c r="B31" s="4" t="s">
        <v>568</v>
      </c>
    </row>
    <row r="32" spans="1:6">
      <c r="A32" s="4" t="s">
        <v>901</v>
      </c>
    </row>
    <row r="33" spans="1:6">
      <c r="A33" s="3" t="s">
        <v>896</v>
      </c>
    </row>
    <row r="34" spans="1:6">
      <c r="A34" s="4" t="s">
        <v>539</v>
      </c>
      <c r="B34" s="7" t="n">
        <v>1700000000</v>
      </c>
    </row>
    <row r="35" spans="1:6">
      <c r="A35" s="4" t="s">
        <v>562</v>
      </c>
      <c r="B35" s="4" t="s">
        <v>568</v>
      </c>
    </row>
    <row r="36" spans="1:6">
      <c r="A36" s="4" t="s">
        <v>902</v>
      </c>
    </row>
    <row r="37" spans="1:6">
      <c r="A37" s="3" t="s">
        <v>896</v>
      </c>
    </row>
    <row r="38" spans="1:6">
      <c r="A38" s="4" t="s">
        <v>862</v>
      </c>
      <c r="B38" s="4" t="s">
        <v>822</v>
      </c>
    </row>
    <row r="39" spans="1:6">
      <c r="A39" s="4" t="s">
        <v>903</v>
      </c>
    </row>
    <row r="40" spans="1:6">
      <c r="A40" s="3" t="s">
        <v>896</v>
      </c>
    </row>
    <row r="41" spans="1:6">
      <c r="A41" s="4" t="s">
        <v>862</v>
      </c>
      <c r="B41" s="4" t="s">
        <v>825</v>
      </c>
    </row>
    <row r="42" spans="1:6">
      <c r="A42" s="4" t="s">
        <v>904</v>
      </c>
    </row>
    <row r="43" spans="1:6">
      <c r="A43" s="3" t="s">
        <v>896</v>
      </c>
    </row>
    <row r="44" spans="1:6">
      <c r="A44" s="4" t="s">
        <v>905</v>
      </c>
      <c r="B44" s="6" t="n">
        <v>4</v>
      </c>
    </row>
    <row r="45" spans="1:6">
      <c r="A45" s="4" t="s">
        <v>906</v>
      </c>
    </row>
    <row r="46" spans="1:6">
      <c r="A46" s="3" t="s">
        <v>896</v>
      </c>
    </row>
    <row r="47" spans="1:6">
      <c r="A47" s="4" t="s">
        <v>862</v>
      </c>
      <c r="B47" s="4" t="s">
        <v>907</v>
      </c>
    </row>
    <row r="48" spans="1:6">
      <c r="A48" s="4" t="s">
        <v>908</v>
      </c>
    </row>
    <row r="49" spans="1:6">
      <c r="A49" s="3" t="s">
        <v>896</v>
      </c>
    </row>
    <row r="50" spans="1:6">
      <c r="A50" s="4" t="s">
        <v>905</v>
      </c>
      <c r="B50" s="10" t="n">
        <v>3.75</v>
      </c>
    </row>
    <row r="51" spans="1:6">
      <c r="A51" s="4" t="s">
        <v>909</v>
      </c>
    </row>
    <row r="52" spans="1:6">
      <c r="A52" s="3" t="s">
        <v>896</v>
      </c>
    </row>
    <row r="53" spans="1:6">
      <c r="A53" s="4" t="s">
        <v>905</v>
      </c>
      <c r="B53" s="11" t="n">
        <v>3.5</v>
      </c>
    </row>
    <row r="54" spans="1:6">
      <c r="A54" s="4" t="s">
        <v>910</v>
      </c>
    </row>
    <row r="55" spans="1:6">
      <c r="A55" s="3" t="s">
        <v>896</v>
      </c>
    </row>
    <row r="56" spans="1:6">
      <c r="A56" s="4" t="s">
        <v>905</v>
      </c>
      <c r="B56" s="10" t="n">
        <v>2.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1</v>
      </c>
      <c r="B1" s="2" t="s">
        <v>1</v>
      </c>
    </row>
    <row r="2" spans="1:4">
      <c r="B2" s="2" t="s">
        <v>768</v>
      </c>
      <c r="C2" s="2" t="s">
        <v>801</v>
      </c>
      <c r="D2" s="2" t="s">
        <v>781</v>
      </c>
    </row>
    <row r="3" spans="1:4">
      <c r="A3" s="3" t="s">
        <v>809</v>
      </c>
    </row>
    <row r="4" spans="1:4">
      <c r="A4" s="4" t="s">
        <v>912</v>
      </c>
      <c r="B4" s="7" t="n">
        <v>5413000000</v>
      </c>
      <c r="D4" s="7" t="n">
        <v>1361000000</v>
      </c>
    </row>
    <row r="5" spans="1:4">
      <c r="A5" s="4" t="s">
        <v>813</v>
      </c>
      <c r="B5" s="7" t="n">
        <v>90000000</v>
      </c>
      <c r="D5" s="6" t="n">
        <v>13000000</v>
      </c>
    </row>
    <row r="6" spans="1:4">
      <c r="A6" s="4" t="s">
        <v>913</v>
      </c>
      <c r="B6" s="4" t="s">
        <v>914</v>
      </c>
    </row>
    <row r="7" spans="1:4">
      <c r="A7" s="4" t="s">
        <v>828</v>
      </c>
    </row>
    <row r="8" spans="1:4">
      <c r="A8" s="3" t="s">
        <v>809</v>
      </c>
    </row>
    <row r="9" spans="1:4">
      <c r="A9" s="4" t="s">
        <v>913</v>
      </c>
      <c r="B9" s="4" t="s">
        <v>914</v>
      </c>
    </row>
    <row r="10" spans="1:4">
      <c r="A10" s="4" t="s">
        <v>829</v>
      </c>
    </row>
    <row r="11" spans="1:4">
      <c r="A11" s="3" t="s">
        <v>809</v>
      </c>
    </row>
    <row r="12" spans="1:4">
      <c r="A12" s="4" t="s">
        <v>912</v>
      </c>
      <c r="B12" s="7" t="n">
        <v>222000000</v>
      </c>
      <c r="D12" s="6" t="n">
        <v>222000000</v>
      </c>
    </row>
    <row r="13" spans="1:4">
      <c r="A13" s="4" t="s">
        <v>817</v>
      </c>
      <c r="B13" s="7" t="n">
        <v>225000000</v>
      </c>
      <c r="C13" s="9" t="n">
        <v>225000000</v>
      </c>
      <c r="D13" s="6" t="n">
        <v>225000000</v>
      </c>
    </row>
    <row r="14" spans="1:4">
      <c r="A14" s="4" t="s">
        <v>821</v>
      </c>
      <c r="B14" s="4" t="s">
        <v>831</v>
      </c>
      <c r="C14" s="4" t="s">
        <v>831</v>
      </c>
    </row>
    <row r="15" spans="1:4">
      <c r="A15" s="4" t="s">
        <v>832</v>
      </c>
    </row>
    <row r="16" spans="1:4">
      <c r="A16" s="3" t="s">
        <v>809</v>
      </c>
    </row>
    <row r="17" spans="1:4">
      <c r="A17" s="4" t="s">
        <v>912</v>
      </c>
      <c r="B17" s="7" t="n">
        <v>493000000</v>
      </c>
      <c r="D17" s="6" t="n">
        <v>492000000</v>
      </c>
    </row>
    <row r="18" spans="1:4">
      <c r="A18" s="4" t="s">
        <v>817</v>
      </c>
      <c r="B18" s="7" t="n">
        <v>500000000</v>
      </c>
      <c r="C18" s="9" t="n">
        <v>500000000</v>
      </c>
      <c r="D18" s="6" t="n">
        <v>500000000</v>
      </c>
    </row>
    <row r="19" spans="1:4">
      <c r="A19" s="4" t="s">
        <v>821</v>
      </c>
      <c r="B19" s="4" t="s">
        <v>834</v>
      </c>
      <c r="C19" s="4" t="s">
        <v>834</v>
      </c>
    </row>
    <row r="20" spans="1:4">
      <c r="A20" s="4" t="s">
        <v>840</v>
      </c>
    </row>
    <row r="21" spans="1:4">
      <c r="A21" s="3" t="s">
        <v>809</v>
      </c>
    </row>
    <row r="22" spans="1:4">
      <c r="A22" s="4" t="s">
        <v>912</v>
      </c>
      <c r="B22" s="7" t="n">
        <v>427000000</v>
      </c>
      <c r="D22" s="6" t="n">
        <v>0</v>
      </c>
    </row>
    <row r="23" spans="1:4">
      <c r="A23" s="4" t="s">
        <v>817</v>
      </c>
      <c r="B23" s="7" t="n">
        <v>401000000</v>
      </c>
      <c r="C23" s="9" t="n">
        <v>350000000</v>
      </c>
      <c r="D23" s="6" t="n">
        <v>0</v>
      </c>
    </row>
    <row r="24" spans="1:4">
      <c r="A24" s="4" t="s">
        <v>821</v>
      </c>
      <c r="B24" s="4" t="s">
        <v>834</v>
      </c>
      <c r="C24" s="4" t="s">
        <v>834</v>
      </c>
    </row>
    <row r="25" spans="1:4">
      <c r="A25" s="4" t="s">
        <v>835</v>
      </c>
    </row>
    <row r="26" spans="1:4">
      <c r="A26" s="3" t="s">
        <v>809</v>
      </c>
    </row>
    <row r="27" spans="1:4">
      <c r="A27" s="4" t="s">
        <v>912</v>
      </c>
      <c r="B27" s="7" t="n">
        <v>496000000</v>
      </c>
      <c r="D27" s="6" t="n">
        <v>0</v>
      </c>
    </row>
    <row r="28" spans="1:4">
      <c r="A28" s="4" t="s">
        <v>913</v>
      </c>
      <c r="B28" s="4" t="s">
        <v>914</v>
      </c>
    </row>
    <row r="29" spans="1:4">
      <c r="A29" s="4" t="s">
        <v>817</v>
      </c>
      <c r="B29" s="7" t="n">
        <v>476000000</v>
      </c>
      <c r="C29" s="9" t="n">
        <v>415000000</v>
      </c>
      <c r="D29" s="6" t="n">
        <v>0</v>
      </c>
    </row>
    <row r="30" spans="1:4">
      <c r="A30" s="4" t="s">
        <v>821</v>
      </c>
      <c r="B30" s="4" t="s">
        <v>837</v>
      </c>
      <c r="C30" s="4" t="s">
        <v>837</v>
      </c>
    </row>
    <row r="31" spans="1:4">
      <c r="A31" s="4" t="s">
        <v>838</v>
      </c>
    </row>
    <row r="32" spans="1:4">
      <c r="A32" s="3" t="s">
        <v>809</v>
      </c>
    </row>
    <row r="33" spans="1:4">
      <c r="A33" s="4" t="s">
        <v>912</v>
      </c>
      <c r="B33" s="7" t="n">
        <v>349000000</v>
      </c>
      <c r="D33" s="6" t="n">
        <v>0</v>
      </c>
    </row>
    <row r="34" spans="1:4">
      <c r="A34" s="4" t="s">
        <v>817</v>
      </c>
      <c r="B34" s="7" t="n">
        <v>344000000</v>
      </c>
      <c r="C34" s="9" t="n">
        <v>300000000</v>
      </c>
      <c r="D34" s="7" t="n">
        <v>0</v>
      </c>
    </row>
    <row r="35" spans="1:4">
      <c r="A35" s="4" t="s">
        <v>821</v>
      </c>
      <c r="B35" s="4" t="s">
        <v>837</v>
      </c>
      <c r="C35" s="4" t="s">
        <v>837</v>
      </c>
    </row>
    <row r="36" spans="1:4">
      <c r="A36" s="4" t="s">
        <v>862</v>
      </c>
      <c r="B36" s="4" t="s">
        <v>746</v>
      </c>
    </row>
    <row r="37" spans="1:4">
      <c r="A37" s="4" t="s">
        <v>915</v>
      </c>
    </row>
    <row r="38" spans="1:4">
      <c r="A38" s="3" t="s">
        <v>809</v>
      </c>
    </row>
    <row r="39" spans="1:4">
      <c r="A39" s="4" t="s">
        <v>916</v>
      </c>
      <c r="B39" s="4" t="s">
        <v>917</v>
      </c>
    </row>
    <row r="40" spans="1:4">
      <c r="A40" s="4" t="s">
        <v>821</v>
      </c>
      <c r="B40" s="4" t="s">
        <v>834</v>
      </c>
      <c r="C40" s="4" t="s">
        <v>834</v>
      </c>
    </row>
    <row r="41" spans="1:4">
      <c r="A41" s="4" t="s">
        <v>918</v>
      </c>
    </row>
    <row r="42" spans="1:4">
      <c r="A42" s="3" t="s">
        <v>809</v>
      </c>
    </row>
    <row r="43" spans="1:4">
      <c r="A43" s="4" t="s">
        <v>821</v>
      </c>
      <c r="B43" s="4" t="s">
        <v>837</v>
      </c>
      <c r="C43" s="4" t="s">
        <v>837</v>
      </c>
    </row>
    <row r="44" spans="1:4">
      <c r="A44" s="4" t="s">
        <v>919</v>
      </c>
    </row>
    <row r="45" spans="1:4">
      <c r="A45" s="3" t="s">
        <v>809</v>
      </c>
    </row>
    <row r="46" spans="1:4">
      <c r="A46" s="4" t="s">
        <v>916</v>
      </c>
      <c r="B46" s="4" t="s">
        <v>920</v>
      </c>
    </row>
    <row r="47" spans="1:4">
      <c r="A47" s="4" t="s">
        <v>921</v>
      </c>
    </row>
    <row r="48" spans="1:4">
      <c r="A48" s="3" t="s">
        <v>809</v>
      </c>
    </row>
    <row r="49" spans="1:4">
      <c r="A49" s="4" t="s">
        <v>913</v>
      </c>
      <c r="B49" s="4" t="s">
        <v>922</v>
      </c>
    </row>
    <row r="50" spans="1:4">
      <c r="A50" s="4" t="s">
        <v>923</v>
      </c>
    </row>
    <row r="51" spans="1:4">
      <c r="A51" s="3" t="s">
        <v>809</v>
      </c>
    </row>
    <row r="52" spans="1:4">
      <c r="A52" s="4" t="s">
        <v>916</v>
      </c>
      <c r="B52" s="4" t="s">
        <v>924</v>
      </c>
    </row>
    <row r="53" spans="1:4">
      <c r="A53" s="4" t="s">
        <v>925</v>
      </c>
    </row>
    <row r="54" spans="1:4">
      <c r="A54" s="3" t="s">
        <v>809</v>
      </c>
    </row>
    <row r="55" spans="1:4">
      <c r="A55" s="4" t="s">
        <v>916</v>
      </c>
      <c r="B55" s="4" t="s">
        <v>924</v>
      </c>
    </row>
    <row r="56" spans="1:4">
      <c r="A56" s="4" t="s">
        <v>821</v>
      </c>
      <c r="B56" s="4" t="s">
        <v>834</v>
      </c>
      <c r="C56" s="4" t="s">
        <v>834</v>
      </c>
    </row>
    <row r="57" spans="1:4">
      <c r="A57" s="4" t="s">
        <v>926</v>
      </c>
    </row>
    <row r="58" spans="1:4">
      <c r="A58" s="3" t="s">
        <v>809</v>
      </c>
    </row>
    <row r="59" spans="1:4">
      <c r="A59" s="4" t="s">
        <v>913</v>
      </c>
      <c r="B59" s="4" t="s">
        <v>914</v>
      </c>
    </row>
    <row r="60" spans="1:4">
      <c r="A60" s="4" t="s">
        <v>927</v>
      </c>
    </row>
    <row r="61" spans="1:4">
      <c r="A61" s="3" t="s">
        <v>809</v>
      </c>
    </row>
    <row r="62" spans="1:4">
      <c r="A62" s="4" t="s">
        <v>916</v>
      </c>
      <c r="B62" s="4" t="s">
        <v>928</v>
      </c>
    </row>
    <row r="63" spans="1:4">
      <c r="A63" s="4" t="s">
        <v>821</v>
      </c>
      <c r="B63" s="4" t="s">
        <v>837</v>
      </c>
      <c r="C63" s="4" t="s">
        <v>837</v>
      </c>
    </row>
    <row r="64" spans="1:4">
      <c r="A64" s="4" t="s">
        <v>929</v>
      </c>
    </row>
    <row r="65" spans="1:4">
      <c r="A65" s="3" t="s">
        <v>809</v>
      </c>
    </row>
    <row r="66" spans="1:4">
      <c r="A66" s="4" t="s">
        <v>821</v>
      </c>
      <c r="B66" s="4" t="s">
        <v>922</v>
      </c>
      <c r="C66" s="4" t="s">
        <v>922</v>
      </c>
    </row>
    <row r="67" spans="1:4">
      <c r="A67" s="4" t="s">
        <v>867</v>
      </c>
    </row>
    <row r="68" spans="1:4">
      <c r="A68" s="3" t="s">
        <v>809</v>
      </c>
    </row>
    <row r="69" spans="1:4">
      <c r="A69" s="4" t="s">
        <v>862</v>
      </c>
      <c r="B69" s="4" t="s">
        <v>83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9</v>
      </c>
      <c r="D2" s="2" t="s">
        <v>43</v>
      </c>
    </row>
    <row r="3" spans="1:4">
      <c r="A3" s="3" t="s">
        <v>809</v>
      </c>
    </row>
    <row r="4" spans="1:4">
      <c r="A4" s="4" t="s">
        <v>931</v>
      </c>
      <c r="B4" s="7" t="n">
        <v>1011</v>
      </c>
      <c r="C4" s="7" t="n">
        <v>406</v>
      </c>
    </row>
    <row r="5" spans="1:4">
      <c r="A5" s="4" t="s">
        <v>932</v>
      </c>
      <c r="B5" s="6" t="n">
        <v>154</v>
      </c>
      <c r="C5" s="6" t="n">
        <v>114</v>
      </c>
    </row>
    <row r="6" spans="1:4">
      <c r="A6" s="4" t="s">
        <v>933</v>
      </c>
      <c r="B6" s="6" t="n">
        <v>3390</v>
      </c>
      <c r="C6" s="6" t="n">
        <v>1984</v>
      </c>
      <c r="D6" s="7" t="n">
        <v>1770</v>
      </c>
    </row>
    <row r="7" spans="1:4">
      <c r="A7" s="4" t="s">
        <v>53</v>
      </c>
      <c r="B7" s="6" t="n">
        <v>16000000</v>
      </c>
      <c r="C7" s="6" t="n">
        <v>5000000</v>
      </c>
      <c r="D7" s="7" t="n">
        <v>5000000</v>
      </c>
    </row>
    <row r="8" spans="1:4">
      <c r="A8" s="4" t="s">
        <v>934</v>
      </c>
    </row>
    <row r="9" spans="1:4">
      <c r="A9" s="3" t="s">
        <v>809</v>
      </c>
    </row>
    <row r="10" spans="1:4">
      <c r="A10" s="4" t="s">
        <v>935</v>
      </c>
      <c r="B10" s="7" t="n">
        <v>6000000</v>
      </c>
      <c r="C10" s="6" t="n">
        <v>30000000</v>
      </c>
    </row>
    <row r="11" spans="1:4">
      <c r="A11" s="4" t="s">
        <v>936</v>
      </c>
      <c r="C11" s="7" t="n">
        <v>343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9</v>
      </c>
    </row>
    <row r="2" spans="1:3">
      <c r="A2" s="3" t="s">
        <v>242</v>
      </c>
    </row>
    <row r="3" spans="1:3">
      <c r="A3" s="4" t="s">
        <v>938</v>
      </c>
      <c r="B3" s="7" t="n">
        <v>189</v>
      </c>
      <c r="C3" s="7" t="n">
        <v>68</v>
      </c>
    </row>
    <row r="4" spans="1:3">
      <c r="A4" s="4" t="s">
        <v>939</v>
      </c>
      <c r="B4" s="6" t="n">
        <v>95</v>
      </c>
      <c r="C4" s="6" t="n">
        <v>16</v>
      </c>
    </row>
    <row r="5" spans="1:3">
      <c r="A5" s="4" t="s">
        <v>940</v>
      </c>
      <c r="B5" s="6" t="n">
        <v>91</v>
      </c>
      <c r="C5" s="6" t="n">
        <v>16</v>
      </c>
    </row>
    <row r="6" spans="1:3">
      <c r="A6" s="4" t="s">
        <v>941</v>
      </c>
      <c r="B6" s="6" t="n">
        <v>71</v>
      </c>
      <c r="C6" s="6" t="n">
        <v>88</v>
      </c>
    </row>
    <row r="7" spans="1:3">
      <c r="A7" s="4" t="s">
        <v>942</v>
      </c>
      <c r="B7" s="6" t="n">
        <v>67</v>
      </c>
      <c r="C7" s="6" t="n">
        <v>52</v>
      </c>
    </row>
    <row r="8" spans="1:3">
      <c r="A8" s="4" t="s">
        <v>943</v>
      </c>
      <c r="B8" s="6" t="n">
        <v>50</v>
      </c>
      <c r="C8" s="6" t="n">
        <v>14</v>
      </c>
    </row>
    <row r="9" spans="1:3">
      <c r="A9" s="4" t="s">
        <v>944</v>
      </c>
      <c r="B9" s="6" t="n">
        <v>48</v>
      </c>
      <c r="C9" s="6" t="n">
        <v>26</v>
      </c>
    </row>
    <row r="10" spans="1:3">
      <c r="A10" s="4" t="s">
        <v>945</v>
      </c>
      <c r="B10" s="6" t="n">
        <v>39</v>
      </c>
      <c r="C10" s="6" t="n">
        <v>0</v>
      </c>
    </row>
    <row r="11" spans="1:3">
      <c r="A11" s="4" t="s">
        <v>946</v>
      </c>
      <c r="B11" s="6" t="n">
        <v>39</v>
      </c>
      <c r="C11" s="6" t="n">
        <v>23</v>
      </c>
    </row>
    <row r="12" spans="1:3">
      <c r="A12" s="4" t="s">
        <v>480</v>
      </c>
      <c r="B12" s="6" t="n">
        <v>33</v>
      </c>
      <c r="C12" s="6" t="n">
        <v>14</v>
      </c>
    </row>
    <row r="13" spans="1:3">
      <c r="A13" s="4" t="s">
        <v>947</v>
      </c>
      <c r="B13" s="6" t="n">
        <v>31</v>
      </c>
      <c r="C13" s="6" t="n">
        <v>8</v>
      </c>
    </row>
    <row r="14" spans="1:3">
      <c r="A14" s="4" t="s">
        <v>948</v>
      </c>
      <c r="B14" s="6" t="n">
        <v>12</v>
      </c>
      <c r="C14" s="6" t="n">
        <v>2</v>
      </c>
    </row>
    <row r="15" spans="1:3">
      <c r="A15" s="4" t="s">
        <v>86</v>
      </c>
      <c r="B15" s="6" t="n">
        <v>236</v>
      </c>
      <c r="C15" s="6" t="n">
        <v>97</v>
      </c>
    </row>
    <row r="16" spans="1:3">
      <c r="A16" s="4" t="s">
        <v>103</v>
      </c>
      <c r="B16" s="7" t="n">
        <v>1001</v>
      </c>
      <c r="C16" s="7" t="n">
        <v>4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49</v>
      </c>
      <c r="B1" s="2" t="s">
        <v>617</v>
      </c>
      <c r="C1" s="2" t="s">
        <v>36</v>
      </c>
      <c r="D1" s="2" t="s">
        <v>1</v>
      </c>
    </row>
    <row r="2" spans="1:7">
      <c r="B2" s="2" t="s">
        <v>2</v>
      </c>
      <c r="C2" s="2" t="s">
        <v>42</v>
      </c>
      <c r="D2" s="2" t="s">
        <v>2</v>
      </c>
      <c r="E2" s="2" t="s">
        <v>39</v>
      </c>
      <c r="F2" s="2" t="s">
        <v>43</v>
      </c>
      <c r="G2" s="2" t="s">
        <v>536</v>
      </c>
    </row>
    <row r="3" spans="1:7">
      <c r="A3" s="3" t="s">
        <v>950</v>
      </c>
    </row>
    <row r="4" spans="1:7">
      <c r="A4" s="4" t="s">
        <v>951</v>
      </c>
      <c r="D4" s="7" t="n">
        <v>43</v>
      </c>
      <c r="E4" s="7" t="n">
        <v>29</v>
      </c>
      <c r="F4" s="7" t="n">
        <v>28</v>
      </c>
    </row>
    <row r="5" spans="1:7">
      <c r="A5" s="4" t="s">
        <v>952</v>
      </c>
      <c r="B5" s="7" t="n">
        <v>66</v>
      </c>
    </row>
    <row r="6" spans="1:7">
      <c r="A6" s="4" t="s">
        <v>953</v>
      </c>
      <c r="B6" s="6" t="n">
        <v>51</v>
      </c>
      <c r="D6" s="6" t="n">
        <v>51</v>
      </c>
    </row>
    <row r="7" spans="1:7">
      <c r="A7" s="4" t="s">
        <v>954</v>
      </c>
      <c r="B7" s="6" t="n">
        <v>16</v>
      </c>
      <c r="D7" s="7" t="n">
        <v>16</v>
      </c>
    </row>
    <row r="8" spans="1:7">
      <c r="A8" s="4" t="s">
        <v>955</v>
      </c>
      <c r="C8" s="7" t="n">
        <v>18</v>
      </c>
      <c r="E8" s="6" t="n">
        <v>10</v>
      </c>
    </row>
    <row r="9" spans="1:7">
      <c r="A9" s="4" t="s">
        <v>956</v>
      </c>
      <c r="C9" s="7" t="n">
        <v>72</v>
      </c>
      <c r="E9" s="6" t="n">
        <v>6</v>
      </c>
    </row>
    <row r="10" spans="1:7">
      <c r="A10" s="4" t="s">
        <v>957</v>
      </c>
      <c r="D10" s="4" t="s">
        <v>834</v>
      </c>
    </row>
    <row r="11" spans="1:7">
      <c r="A11" s="4" t="s">
        <v>958</v>
      </c>
    </row>
    <row r="12" spans="1:7">
      <c r="A12" s="3" t="s">
        <v>950</v>
      </c>
    </row>
    <row r="13" spans="1:7">
      <c r="A13" s="4" t="s">
        <v>959</v>
      </c>
      <c r="B13" s="6" t="n">
        <v>2225</v>
      </c>
      <c r="D13" s="7" t="n">
        <v>2225</v>
      </c>
      <c r="E13" s="6" t="n">
        <v>728</v>
      </c>
    </row>
    <row r="14" spans="1:7">
      <c r="A14" s="4" t="s">
        <v>960</v>
      </c>
    </row>
    <row r="15" spans="1:7">
      <c r="A15" s="3" t="s">
        <v>950</v>
      </c>
    </row>
    <row r="16" spans="1:7">
      <c r="A16" s="4" t="s">
        <v>961</v>
      </c>
      <c r="B16" s="6" t="n">
        <v>28</v>
      </c>
      <c r="D16" s="6" t="n">
        <v>28</v>
      </c>
    </row>
    <row r="17" spans="1:7">
      <c r="A17" s="4" t="s">
        <v>962</v>
      </c>
      <c r="B17" s="7" t="n">
        <v>75</v>
      </c>
      <c r="D17" s="7" t="n">
        <v>75</v>
      </c>
      <c r="E17" s="7" t="n">
        <v>9</v>
      </c>
    </row>
    <row r="18" spans="1:7">
      <c r="A18" s="4" t="s">
        <v>963</v>
      </c>
    </row>
    <row r="19" spans="1:7">
      <c r="A19" s="3" t="s">
        <v>950</v>
      </c>
    </row>
    <row r="20" spans="1:7">
      <c r="A20" s="4" t="s">
        <v>964</v>
      </c>
      <c r="B20" s="4" t="s">
        <v>747</v>
      </c>
      <c r="D20" s="4" t="s">
        <v>747</v>
      </c>
    </row>
    <row r="21" spans="1:7">
      <c r="A21" s="4" t="s">
        <v>965</v>
      </c>
    </row>
    <row r="22" spans="1:7">
      <c r="A22" s="3" t="s">
        <v>950</v>
      </c>
    </row>
    <row r="23" spans="1:7">
      <c r="A23" s="4" t="s">
        <v>961</v>
      </c>
      <c r="B23" s="7" t="n">
        <v>26</v>
      </c>
      <c r="D23" s="7" t="n">
        <v>26</v>
      </c>
    </row>
    <row r="24" spans="1:7">
      <c r="A24" s="4" t="s">
        <v>966</v>
      </c>
      <c r="D24" s="4" t="s">
        <v>967</v>
      </c>
      <c r="E24" s="4" t="s">
        <v>968</v>
      </c>
      <c r="F24" s="4" t="s">
        <v>969</v>
      </c>
    </row>
    <row r="25" spans="1:7">
      <c r="A25" s="4" t="s">
        <v>970</v>
      </c>
    </row>
    <row r="26" spans="1:7">
      <c r="A26" s="3" t="s">
        <v>950</v>
      </c>
    </row>
    <row r="27" spans="1:7">
      <c r="A27" s="4" t="s">
        <v>964</v>
      </c>
      <c r="B27" s="4" t="s">
        <v>971</v>
      </c>
      <c r="D27" s="4" t="s">
        <v>971</v>
      </c>
    </row>
    <row r="28" spans="1:7">
      <c r="A28" s="4" t="s">
        <v>972</v>
      </c>
    </row>
    <row r="29" spans="1:7">
      <c r="A29" s="3" t="s">
        <v>950</v>
      </c>
    </row>
    <row r="30" spans="1:7">
      <c r="A30" s="4" t="s">
        <v>964</v>
      </c>
      <c r="B30" s="4" t="s">
        <v>973</v>
      </c>
      <c r="D30" s="4" t="s">
        <v>973</v>
      </c>
    </row>
    <row r="31" spans="1:7">
      <c r="A31" s="4" t="s">
        <v>974</v>
      </c>
    </row>
    <row r="32" spans="1:7">
      <c r="A32" s="3" t="s">
        <v>950</v>
      </c>
    </row>
    <row r="33" spans="1:7">
      <c r="A33" s="4" t="s">
        <v>964</v>
      </c>
      <c r="B33" s="4" t="s">
        <v>973</v>
      </c>
      <c r="D33" s="4" t="s">
        <v>973</v>
      </c>
    </row>
    <row r="34" spans="1:7">
      <c r="A34" s="4" t="s">
        <v>975</v>
      </c>
    </row>
    <row r="35" spans="1:7">
      <c r="A35" s="3" t="s">
        <v>950</v>
      </c>
    </row>
    <row r="36" spans="1:7">
      <c r="A36" s="4" t="s">
        <v>964</v>
      </c>
      <c r="B36" s="4" t="s">
        <v>976</v>
      </c>
      <c r="D36" s="4" t="s">
        <v>976</v>
      </c>
    </row>
    <row r="37" spans="1:7">
      <c r="A37" s="4" t="s">
        <v>977</v>
      </c>
    </row>
    <row r="38" spans="1:7">
      <c r="A38" s="3" t="s">
        <v>950</v>
      </c>
    </row>
    <row r="39" spans="1:7">
      <c r="A39" s="4" t="s">
        <v>961</v>
      </c>
      <c r="B39" s="7" t="n">
        <v>42</v>
      </c>
      <c r="D39" s="7" t="n">
        <v>42</v>
      </c>
    </row>
    <row r="40" spans="1:7">
      <c r="A40" s="4" t="s">
        <v>966</v>
      </c>
      <c r="D40" s="4" t="s">
        <v>978</v>
      </c>
      <c r="E40" s="4" t="s">
        <v>979</v>
      </c>
      <c r="F40" s="4" t="s">
        <v>980</v>
      </c>
    </row>
    <row r="41" spans="1:7">
      <c r="A41" s="4" t="s">
        <v>542</v>
      </c>
    </row>
    <row r="42" spans="1:7">
      <c r="A42" s="3" t="s">
        <v>950</v>
      </c>
    </row>
    <row r="43" spans="1:7">
      <c r="A43" s="4" t="s">
        <v>981</v>
      </c>
      <c r="B43" s="7" t="n">
        <v>848</v>
      </c>
      <c r="D43" s="7" t="n">
        <v>848</v>
      </c>
      <c r="G43" s="7" t="n">
        <v>879</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9</v>
      </c>
      <c r="D2" s="2" t="s">
        <v>43</v>
      </c>
    </row>
    <row r="3" spans="1:4">
      <c r="A3" s="3" t="s">
        <v>983</v>
      </c>
    </row>
    <row r="4" spans="1:4">
      <c r="A4" s="4" t="s">
        <v>775</v>
      </c>
      <c r="B4" s="7" t="n">
        <v>-1167</v>
      </c>
      <c r="C4" s="7" t="n">
        <v>-268</v>
      </c>
    </row>
    <row r="5" spans="1:4">
      <c r="A5" s="4" t="s">
        <v>984</v>
      </c>
    </row>
    <row r="6" spans="1:4">
      <c r="A6" s="3" t="s">
        <v>985</v>
      </c>
    </row>
    <row r="7" spans="1:4">
      <c r="A7" s="4" t="s">
        <v>986</v>
      </c>
      <c r="B7" s="6" t="n">
        <v>263</v>
      </c>
      <c r="C7" s="6" t="n">
        <v>272</v>
      </c>
    </row>
    <row r="8" spans="1:4">
      <c r="A8" s="4" t="s">
        <v>511</v>
      </c>
      <c r="B8" s="6" t="n">
        <v>1064</v>
      </c>
      <c r="C8" s="6" t="n">
        <v>0</v>
      </c>
    </row>
    <row r="9" spans="1:4">
      <c r="A9" s="4" t="s">
        <v>987</v>
      </c>
      <c r="B9" s="6" t="n">
        <v>1</v>
      </c>
      <c r="C9" s="6" t="n">
        <v>1</v>
      </c>
    </row>
    <row r="10" spans="1:4">
      <c r="A10" s="4" t="s">
        <v>988</v>
      </c>
      <c r="B10" s="6" t="n">
        <v>21</v>
      </c>
      <c r="C10" s="6" t="n">
        <v>10</v>
      </c>
      <c r="D10" s="7" t="n">
        <v>15</v>
      </c>
    </row>
    <row r="11" spans="1:4">
      <c r="A11" s="4" t="s">
        <v>989</v>
      </c>
      <c r="B11" s="6" t="n">
        <v>-1</v>
      </c>
      <c r="C11" s="6" t="n">
        <v>-7</v>
      </c>
    </row>
    <row r="12" spans="1:4">
      <c r="A12" s="4" t="s">
        <v>990</v>
      </c>
      <c r="B12" s="6" t="n">
        <v>0</v>
      </c>
      <c r="C12" s="6" t="n">
        <v>0</v>
      </c>
    </row>
    <row r="13" spans="1:4">
      <c r="A13" s="4" t="s">
        <v>991</v>
      </c>
      <c r="B13" s="6" t="n">
        <v>0</v>
      </c>
      <c r="C13" s="6" t="n">
        <v>0</v>
      </c>
    </row>
    <row r="14" spans="1:4">
      <c r="A14" s="4" t="s">
        <v>992</v>
      </c>
      <c r="B14" s="6" t="n">
        <v>0</v>
      </c>
      <c r="C14" s="6" t="n">
        <v>0</v>
      </c>
    </row>
    <row r="15" spans="1:4">
      <c r="A15" s="4" t="s">
        <v>993</v>
      </c>
      <c r="B15" s="6" t="n">
        <v>-12</v>
      </c>
      <c r="C15" s="6" t="n">
        <v>10</v>
      </c>
    </row>
    <row r="16" spans="1:4">
      <c r="A16" s="4" t="s">
        <v>994</v>
      </c>
      <c r="B16" s="6" t="n">
        <v>-34</v>
      </c>
      <c r="C16" s="6" t="n">
        <v>-23</v>
      </c>
    </row>
    <row r="17" spans="1:4">
      <c r="A17" s="4" t="s">
        <v>995</v>
      </c>
      <c r="B17" s="6" t="n">
        <v>0</v>
      </c>
      <c r="C17" s="6" t="n">
        <v>0</v>
      </c>
    </row>
    <row r="18" spans="1:4">
      <c r="A18" s="4" t="s">
        <v>996</v>
      </c>
      <c r="B18" s="6" t="n">
        <v>0</v>
      </c>
      <c r="C18" s="6" t="n">
        <v>0</v>
      </c>
    </row>
    <row r="19" spans="1:4">
      <c r="A19" s="4" t="s">
        <v>656</v>
      </c>
      <c r="B19" s="6" t="n">
        <v>0</v>
      </c>
      <c r="C19" s="6" t="n">
        <v>0</v>
      </c>
    </row>
    <row r="20" spans="1:4">
      <c r="A20" s="4" t="s">
        <v>997</v>
      </c>
      <c r="B20" s="6" t="n">
        <v>0</v>
      </c>
      <c r="C20" s="6" t="n">
        <v>0</v>
      </c>
    </row>
    <row r="21" spans="1:4">
      <c r="A21" s="4" t="s">
        <v>998</v>
      </c>
      <c r="B21" s="6" t="n">
        <v>1302</v>
      </c>
      <c r="C21" s="6" t="n">
        <v>263</v>
      </c>
      <c r="D21" s="6" t="n">
        <v>272</v>
      </c>
    </row>
    <row r="22" spans="1:4">
      <c r="A22" s="3" t="s">
        <v>983</v>
      </c>
    </row>
    <row r="23" spans="1:4">
      <c r="A23" s="4" t="s">
        <v>999</v>
      </c>
      <c r="B23" s="6" t="n">
        <v>202</v>
      </c>
      <c r="C23" s="6" t="n">
        <v>192</v>
      </c>
    </row>
    <row r="24" spans="1:4">
      <c r="A24" s="4" t="s">
        <v>511</v>
      </c>
      <c r="B24" s="6" t="n">
        <v>943</v>
      </c>
      <c r="C24" s="6" t="n">
        <v>0</v>
      </c>
    </row>
    <row r="25" spans="1:4">
      <c r="A25" s="4" t="s">
        <v>989</v>
      </c>
      <c r="B25" s="6" t="n">
        <v>-1</v>
      </c>
      <c r="C25" s="6" t="n">
        <v>-7</v>
      </c>
    </row>
    <row r="26" spans="1:4">
      <c r="A26" s="4" t="s">
        <v>1000</v>
      </c>
      <c r="B26" s="6" t="n">
        <v>-122</v>
      </c>
      <c r="C26" s="6" t="n">
        <v>22</v>
      </c>
    </row>
    <row r="27" spans="1:4">
      <c r="A27" s="4" t="s">
        <v>991</v>
      </c>
      <c r="B27" s="6" t="n">
        <v>0</v>
      </c>
      <c r="C27" s="6" t="n">
        <v>0</v>
      </c>
    </row>
    <row r="28" spans="1:4">
      <c r="A28" s="4" t="s">
        <v>1001</v>
      </c>
      <c r="B28" s="6" t="n">
        <v>6</v>
      </c>
      <c r="C28" s="6" t="n">
        <v>18</v>
      </c>
    </row>
    <row r="29" spans="1:4">
      <c r="A29" s="4" t="s">
        <v>995</v>
      </c>
      <c r="B29" s="6" t="n">
        <v>0</v>
      </c>
      <c r="C29" s="6" t="n">
        <v>0</v>
      </c>
    </row>
    <row r="30" spans="1:4">
      <c r="A30" s="4" t="s">
        <v>996</v>
      </c>
      <c r="B30" s="6" t="n">
        <v>0</v>
      </c>
      <c r="C30" s="6" t="n">
        <v>0</v>
      </c>
    </row>
    <row r="31" spans="1:4">
      <c r="A31" s="4" t="s">
        <v>994</v>
      </c>
      <c r="B31" s="6" t="n">
        <v>-33</v>
      </c>
      <c r="C31" s="6" t="n">
        <v>-23</v>
      </c>
    </row>
    <row r="32" spans="1:4">
      <c r="A32" s="4" t="s">
        <v>656</v>
      </c>
      <c r="B32" s="6" t="n">
        <v>0</v>
      </c>
      <c r="C32" s="6" t="n">
        <v>0</v>
      </c>
    </row>
    <row r="33" spans="1:4">
      <c r="A33" s="4" t="s">
        <v>997</v>
      </c>
      <c r="B33" s="6" t="n">
        <v>0</v>
      </c>
      <c r="C33" s="6" t="n">
        <v>0</v>
      </c>
    </row>
    <row r="34" spans="1:4">
      <c r="A34" s="4" t="s">
        <v>1002</v>
      </c>
      <c r="B34" s="6" t="n">
        <v>995</v>
      </c>
      <c r="C34" s="6" t="n">
        <v>202</v>
      </c>
      <c r="D34" s="6" t="n">
        <v>192</v>
      </c>
    </row>
    <row r="35" spans="1:4">
      <c r="A35" s="4" t="s">
        <v>1003</v>
      </c>
      <c r="B35" s="6" t="n">
        <v>-307</v>
      </c>
      <c r="C35" s="6" t="n">
        <v>-61</v>
      </c>
    </row>
    <row r="36" spans="1:4">
      <c r="A36" s="4" t="s">
        <v>773</v>
      </c>
      <c r="B36" s="6" t="n">
        <v>0</v>
      </c>
      <c r="C36" s="6" t="n">
        <v>0</v>
      </c>
    </row>
    <row r="37" spans="1:4">
      <c r="A37" s="4" t="s">
        <v>774</v>
      </c>
      <c r="B37" s="6" t="n">
        <v>-5</v>
      </c>
      <c r="C37" s="6" t="n">
        <v>-2</v>
      </c>
    </row>
    <row r="38" spans="1:4">
      <c r="A38" s="4" t="s">
        <v>775</v>
      </c>
      <c r="B38" s="6" t="n">
        <v>-302</v>
      </c>
      <c r="C38" s="6" t="n">
        <v>-59</v>
      </c>
    </row>
    <row r="39" spans="1:4">
      <c r="A39" s="4" t="s">
        <v>1004</v>
      </c>
      <c r="B39" s="6" t="n">
        <v>-307</v>
      </c>
      <c r="C39" s="6" t="n">
        <v>-61</v>
      </c>
    </row>
    <row r="40" spans="1:4">
      <c r="A40" s="4" t="s">
        <v>1005</v>
      </c>
    </row>
    <row r="41" spans="1:4">
      <c r="A41" s="3" t="s">
        <v>985</v>
      </c>
    </row>
    <row r="42" spans="1:4">
      <c r="A42" s="4" t="s">
        <v>986</v>
      </c>
      <c r="B42" s="6" t="n">
        <v>471</v>
      </c>
      <c r="C42" s="6" t="n">
        <v>438</v>
      </c>
    </row>
    <row r="43" spans="1:4">
      <c r="A43" s="4" t="s">
        <v>511</v>
      </c>
      <c r="B43" s="6" t="n">
        <v>545</v>
      </c>
      <c r="C43" s="6" t="n">
        <v>0</v>
      </c>
    </row>
    <row r="44" spans="1:4">
      <c r="A44" s="4" t="s">
        <v>987</v>
      </c>
      <c r="B44" s="6" t="n">
        <v>13</v>
      </c>
      <c r="C44" s="6" t="n">
        <v>9</v>
      </c>
    </row>
    <row r="45" spans="1:4">
      <c r="A45" s="4" t="s">
        <v>988</v>
      </c>
      <c r="B45" s="6" t="n">
        <v>15</v>
      </c>
      <c r="C45" s="6" t="n">
        <v>13</v>
      </c>
      <c r="D45" s="6" t="n">
        <v>14</v>
      </c>
    </row>
    <row r="46" spans="1:4">
      <c r="A46" s="4" t="s">
        <v>989</v>
      </c>
      <c r="B46" s="6" t="n">
        <v>-13</v>
      </c>
      <c r="C46" s="6" t="n">
        <v>-3</v>
      </c>
    </row>
    <row r="47" spans="1:4">
      <c r="A47" s="4" t="s">
        <v>990</v>
      </c>
      <c r="B47" s="6" t="n">
        <v>0</v>
      </c>
      <c r="C47" s="6" t="n">
        <v>0</v>
      </c>
    </row>
    <row r="48" spans="1:4">
      <c r="A48" s="4" t="s">
        <v>991</v>
      </c>
      <c r="B48" s="6" t="n">
        <v>-3</v>
      </c>
      <c r="C48" s="6" t="n">
        <v>-2</v>
      </c>
    </row>
    <row r="49" spans="1:4">
      <c r="A49" s="4" t="s">
        <v>992</v>
      </c>
      <c r="B49" s="6" t="n">
        <v>2</v>
      </c>
      <c r="C49" s="6" t="n">
        <v>0</v>
      </c>
    </row>
    <row r="50" spans="1:4">
      <c r="A50" s="4" t="s">
        <v>993</v>
      </c>
      <c r="B50" s="6" t="n">
        <v>-16</v>
      </c>
      <c r="C50" s="6" t="n">
        <v>-9</v>
      </c>
    </row>
    <row r="51" spans="1:4">
      <c r="A51" s="4" t="s">
        <v>994</v>
      </c>
      <c r="B51" s="6" t="n">
        <v>-22</v>
      </c>
      <c r="C51" s="6" t="n">
        <v>-18</v>
      </c>
    </row>
    <row r="52" spans="1:4">
      <c r="A52" s="4" t="s">
        <v>995</v>
      </c>
      <c r="B52" s="6" t="n">
        <v>0</v>
      </c>
      <c r="C52" s="6" t="n">
        <v>0</v>
      </c>
    </row>
    <row r="53" spans="1:4">
      <c r="A53" s="4" t="s">
        <v>996</v>
      </c>
      <c r="B53" s="6" t="n">
        <v>1</v>
      </c>
      <c r="C53" s="6" t="n">
        <v>1</v>
      </c>
    </row>
    <row r="54" spans="1:4">
      <c r="A54" s="4" t="s">
        <v>656</v>
      </c>
      <c r="B54" s="6" t="n">
        <v>-16</v>
      </c>
      <c r="C54" s="6" t="n">
        <v>0</v>
      </c>
    </row>
    <row r="55" spans="1:4">
      <c r="A55" s="4" t="s">
        <v>997</v>
      </c>
      <c r="B55" s="6" t="n">
        <v>-31</v>
      </c>
      <c r="C55" s="6" t="n">
        <v>42</v>
      </c>
    </row>
    <row r="56" spans="1:4">
      <c r="A56" s="4" t="s">
        <v>998</v>
      </c>
      <c r="B56" s="6" t="n">
        <v>946</v>
      </c>
      <c r="C56" s="6" t="n">
        <v>471</v>
      </c>
      <c r="D56" s="6" t="n">
        <v>438</v>
      </c>
    </row>
    <row r="57" spans="1:4">
      <c r="A57" s="3" t="s">
        <v>983</v>
      </c>
    </row>
    <row r="58" spans="1:4">
      <c r="A58" s="4" t="s">
        <v>999</v>
      </c>
      <c r="B58" s="6" t="n">
        <v>438</v>
      </c>
      <c r="C58" s="6" t="n">
        <v>369</v>
      </c>
    </row>
    <row r="59" spans="1:4">
      <c r="A59" s="4" t="s">
        <v>511</v>
      </c>
      <c r="B59" s="6" t="n">
        <v>81</v>
      </c>
      <c r="C59" s="6" t="n">
        <v>0</v>
      </c>
    </row>
    <row r="60" spans="1:4">
      <c r="A60" s="4" t="s">
        <v>989</v>
      </c>
      <c r="B60" s="6" t="n">
        <v>-14</v>
      </c>
      <c r="C60" s="6" t="n">
        <v>-3</v>
      </c>
    </row>
    <row r="61" spans="1:4">
      <c r="A61" s="4" t="s">
        <v>1000</v>
      </c>
      <c r="B61" s="6" t="n">
        <v>-1</v>
      </c>
      <c r="C61" s="6" t="n">
        <v>42</v>
      </c>
    </row>
    <row r="62" spans="1:4">
      <c r="A62" s="4" t="s">
        <v>991</v>
      </c>
      <c r="B62" s="6" t="n">
        <v>0</v>
      </c>
      <c r="C62" s="6" t="n">
        <v>-2</v>
      </c>
    </row>
    <row r="63" spans="1:4">
      <c r="A63" s="4" t="s">
        <v>1001</v>
      </c>
      <c r="B63" s="6" t="n">
        <v>21</v>
      </c>
      <c r="C63" s="6" t="n">
        <v>14</v>
      </c>
    </row>
    <row r="64" spans="1:4">
      <c r="A64" s="4" t="s">
        <v>995</v>
      </c>
      <c r="B64" s="6" t="n">
        <v>0</v>
      </c>
      <c r="C64" s="6" t="n">
        <v>0</v>
      </c>
    </row>
    <row r="65" spans="1:4">
      <c r="A65" s="4" t="s">
        <v>996</v>
      </c>
      <c r="B65" s="6" t="n">
        <v>1</v>
      </c>
      <c r="C65" s="6" t="n">
        <v>1</v>
      </c>
    </row>
    <row r="66" spans="1:4">
      <c r="A66" s="4" t="s">
        <v>994</v>
      </c>
      <c r="B66" s="6" t="n">
        <v>-25</v>
      </c>
      <c r="C66" s="6" t="n">
        <v>-18</v>
      </c>
    </row>
    <row r="67" spans="1:4">
      <c r="A67" s="4" t="s">
        <v>656</v>
      </c>
      <c r="B67" s="6" t="n">
        <v>-10</v>
      </c>
      <c r="C67" s="6" t="n">
        <v>0</v>
      </c>
    </row>
    <row r="68" spans="1:4">
      <c r="A68" s="4" t="s">
        <v>997</v>
      </c>
      <c r="B68" s="6" t="n">
        <v>-25</v>
      </c>
      <c r="C68" s="6" t="n">
        <v>35</v>
      </c>
    </row>
    <row r="69" spans="1:4">
      <c r="A69" s="4" t="s">
        <v>1002</v>
      </c>
      <c r="B69" s="6" t="n">
        <v>466</v>
      </c>
      <c r="C69" s="6" t="n">
        <v>438</v>
      </c>
      <c r="D69" s="6" t="n">
        <v>369</v>
      </c>
    </row>
    <row r="70" spans="1:4">
      <c r="A70" s="4" t="s">
        <v>1003</v>
      </c>
      <c r="B70" s="6" t="n">
        <v>-480</v>
      </c>
      <c r="C70" s="6" t="n">
        <v>-33</v>
      </c>
    </row>
    <row r="71" spans="1:4">
      <c r="A71" s="4" t="s">
        <v>773</v>
      </c>
      <c r="B71" s="6" t="n">
        <v>33</v>
      </c>
      <c r="C71" s="6" t="n">
        <v>28</v>
      </c>
    </row>
    <row r="72" spans="1:4">
      <c r="A72" s="4" t="s">
        <v>774</v>
      </c>
      <c r="B72" s="6" t="n">
        <v>-17</v>
      </c>
      <c r="C72" s="6" t="n">
        <v>-3</v>
      </c>
    </row>
    <row r="73" spans="1:4">
      <c r="A73" s="4" t="s">
        <v>775</v>
      </c>
      <c r="B73" s="6" t="n">
        <v>-496</v>
      </c>
      <c r="C73" s="6" t="n">
        <v>-58</v>
      </c>
    </row>
    <row r="74" spans="1:4">
      <c r="A74" s="4" t="s">
        <v>1004</v>
      </c>
      <c r="B74" s="6" t="n">
        <v>-480</v>
      </c>
      <c r="C74" s="6" t="n">
        <v>-33</v>
      </c>
    </row>
    <row r="75" spans="1:4">
      <c r="A75" s="4" t="s">
        <v>960</v>
      </c>
    </row>
    <row r="76" spans="1:4">
      <c r="A76" s="3" t="s">
        <v>985</v>
      </c>
    </row>
    <row r="77" spans="1:4">
      <c r="A77" s="4" t="s">
        <v>986</v>
      </c>
      <c r="B77" s="6" t="n">
        <v>151</v>
      </c>
      <c r="C77" s="6" t="n">
        <v>143</v>
      </c>
    </row>
    <row r="78" spans="1:4">
      <c r="A78" s="4" t="s">
        <v>511</v>
      </c>
      <c r="B78" s="6" t="n">
        <v>263</v>
      </c>
      <c r="C78" s="6" t="n">
        <v>0</v>
      </c>
    </row>
    <row r="79" spans="1:4">
      <c r="A79" s="4" t="s">
        <v>987</v>
      </c>
      <c r="B79" s="6" t="n">
        <v>0</v>
      </c>
      <c r="C79" s="6" t="n">
        <v>0</v>
      </c>
    </row>
    <row r="80" spans="1:4">
      <c r="A80" s="4" t="s">
        <v>988</v>
      </c>
      <c r="B80" s="6" t="n">
        <v>8</v>
      </c>
      <c r="C80" s="6" t="n">
        <v>5</v>
      </c>
      <c r="D80" s="6" t="n">
        <v>6</v>
      </c>
    </row>
    <row r="81" spans="1:4">
      <c r="A81" s="4" t="s">
        <v>989</v>
      </c>
      <c r="B81" s="6" t="n">
        <v>0</v>
      </c>
      <c r="C81" s="6" t="n">
        <v>0</v>
      </c>
    </row>
    <row r="82" spans="1:4">
      <c r="A82" s="4" t="s">
        <v>990</v>
      </c>
      <c r="B82" s="6" t="n">
        <v>-1</v>
      </c>
      <c r="C82" s="6" t="n">
        <v>0</v>
      </c>
    </row>
    <row r="83" spans="1:4">
      <c r="A83" s="4" t="s">
        <v>991</v>
      </c>
      <c r="B83" s="6" t="n">
        <v>0</v>
      </c>
      <c r="C83" s="6" t="n">
        <v>0</v>
      </c>
    </row>
    <row r="84" spans="1:4">
      <c r="A84" s="4" t="s">
        <v>992</v>
      </c>
      <c r="B84" s="6" t="n">
        <v>-66</v>
      </c>
      <c r="C84" s="6" t="n">
        <v>0</v>
      </c>
    </row>
    <row r="85" spans="1:4">
      <c r="A85" s="4" t="s">
        <v>993</v>
      </c>
      <c r="B85" s="6" t="n">
        <v>-24</v>
      </c>
      <c r="C85" s="6" t="n">
        <v>12</v>
      </c>
    </row>
    <row r="86" spans="1:4">
      <c r="A86" s="4" t="s">
        <v>994</v>
      </c>
      <c r="B86" s="6" t="n">
        <v>-15</v>
      </c>
      <c r="C86" s="6" t="n">
        <v>-10</v>
      </c>
    </row>
    <row r="87" spans="1:4">
      <c r="A87" s="4" t="s">
        <v>995</v>
      </c>
      <c r="B87" s="6" t="n">
        <v>1</v>
      </c>
      <c r="C87" s="6" t="n">
        <v>0</v>
      </c>
    </row>
    <row r="88" spans="1:4">
      <c r="A88" s="4" t="s">
        <v>996</v>
      </c>
      <c r="B88" s="6" t="n">
        <v>1</v>
      </c>
      <c r="C88" s="6" t="n">
        <v>0</v>
      </c>
    </row>
    <row r="89" spans="1:4">
      <c r="A89" s="4" t="s">
        <v>656</v>
      </c>
      <c r="B89" s="6" t="n">
        <v>0</v>
      </c>
      <c r="C89" s="6" t="n">
        <v>0</v>
      </c>
    </row>
    <row r="90" spans="1:4">
      <c r="A90" s="4" t="s">
        <v>997</v>
      </c>
      <c r="B90" s="6" t="n">
        <v>4</v>
      </c>
      <c r="C90" s="6" t="n">
        <v>1</v>
      </c>
    </row>
    <row r="91" spans="1:4">
      <c r="A91" s="4" t="s">
        <v>998</v>
      </c>
      <c r="B91" s="6" t="n">
        <v>322</v>
      </c>
      <c r="C91" s="6" t="n">
        <v>151</v>
      </c>
      <c r="D91" s="6" t="n">
        <v>143</v>
      </c>
    </row>
    <row r="92" spans="1:4">
      <c r="A92" s="3" t="s">
        <v>983</v>
      </c>
    </row>
    <row r="93" spans="1:4">
      <c r="A93" s="4" t="s">
        <v>999</v>
      </c>
      <c r="B93" s="6" t="n">
        <v>0</v>
      </c>
      <c r="C93" s="6" t="n">
        <v>0</v>
      </c>
    </row>
    <row r="94" spans="1:4">
      <c r="A94" s="4" t="s">
        <v>511</v>
      </c>
      <c r="B94" s="6" t="n">
        <v>0</v>
      </c>
      <c r="C94" s="6" t="n">
        <v>0</v>
      </c>
    </row>
    <row r="95" spans="1:4">
      <c r="A95" s="4" t="s">
        <v>989</v>
      </c>
      <c r="B95" s="6" t="n">
        <v>0</v>
      </c>
      <c r="C95" s="6" t="n">
        <v>0</v>
      </c>
    </row>
    <row r="96" spans="1:4">
      <c r="A96" s="4" t="s">
        <v>1000</v>
      </c>
      <c r="B96" s="6" t="n">
        <v>0</v>
      </c>
      <c r="C96" s="6" t="n">
        <v>0</v>
      </c>
    </row>
    <row r="97" spans="1:4">
      <c r="A97" s="4" t="s">
        <v>991</v>
      </c>
      <c r="B97" s="6" t="n">
        <v>0</v>
      </c>
      <c r="C97" s="6" t="n">
        <v>0</v>
      </c>
    </row>
    <row r="98" spans="1:4">
      <c r="A98" s="4" t="s">
        <v>1001</v>
      </c>
      <c r="B98" s="6" t="n">
        <v>13</v>
      </c>
      <c r="C98" s="6" t="n">
        <v>10</v>
      </c>
    </row>
    <row r="99" spans="1:4">
      <c r="A99" s="4" t="s">
        <v>995</v>
      </c>
      <c r="B99" s="6" t="n">
        <v>1</v>
      </c>
      <c r="C99" s="6" t="n">
        <v>0</v>
      </c>
    </row>
    <row r="100" spans="1:4">
      <c r="A100" s="4" t="s">
        <v>996</v>
      </c>
      <c r="B100" s="6" t="n">
        <v>1</v>
      </c>
      <c r="C100" s="6" t="n">
        <v>0</v>
      </c>
    </row>
    <row r="101" spans="1:4">
      <c r="A101" s="4" t="s">
        <v>994</v>
      </c>
      <c r="B101" s="6" t="n">
        <v>-15</v>
      </c>
      <c r="C101" s="6" t="n">
        <v>-10</v>
      </c>
    </row>
    <row r="102" spans="1:4">
      <c r="A102" s="4" t="s">
        <v>656</v>
      </c>
      <c r="B102" s="6" t="n">
        <v>0</v>
      </c>
      <c r="C102" s="6" t="n">
        <v>0</v>
      </c>
    </row>
    <row r="103" spans="1:4">
      <c r="A103" s="4" t="s">
        <v>997</v>
      </c>
      <c r="B103" s="6" t="n">
        <v>0</v>
      </c>
      <c r="C103" s="6" t="n">
        <v>0</v>
      </c>
    </row>
    <row r="104" spans="1:4">
      <c r="A104" s="4" t="s">
        <v>1002</v>
      </c>
      <c r="B104" s="6" t="n">
        <v>0</v>
      </c>
      <c r="C104" s="6" t="n">
        <v>0</v>
      </c>
      <c r="D104" s="7" t="n">
        <v>0</v>
      </c>
    </row>
    <row r="105" spans="1:4">
      <c r="A105" s="4" t="s">
        <v>1003</v>
      </c>
      <c r="B105" s="6" t="n">
        <v>-322</v>
      </c>
      <c r="C105" s="6" t="n">
        <v>-151</v>
      </c>
    </row>
    <row r="106" spans="1:4">
      <c r="A106" s="4" t="s">
        <v>773</v>
      </c>
      <c r="B106" s="6" t="n">
        <v>0</v>
      </c>
      <c r="C106" s="6" t="n">
        <v>0</v>
      </c>
    </row>
    <row r="107" spans="1:4">
      <c r="A107" s="4" t="s">
        <v>774</v>
      </c>
      <c r="B107" s="6" t="n">
        <v>-28</v>
      </c>
      <c r="C107" s="6" t="n">
        <v>-9</v>
      </c>
    </row>
    <row r="108" spans="1:4">
      <c r="A108" s="4" t="s">
        <v>775</v>
      </c>
      <c r="B108" s="6" t="n">
        <v>-294</v>
      </c>
      <c r="C108" s="6" t="n">
        <v>-142</v>
      </c>
    </row>
    <row r="109" spans="1:4">
      <c r="A109" s="4" t="s">
        <v>1004</v>
      </c>
      <c r="B109" s="6" t="n">
        <v>-322</v>
      </c>
      <c r="C109" s="6" t="n">
        <v>-151</v>
      </c>
    </row>
    <row r="110" spans="1:4">
      <c r="A110" s="4" t="s">
        <v>1006</v>
      </c>
      <c r="B110" s="7" t="n">
        <v>75</v>
      </c>
      <c r="C110" s="7" t="n">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9</v>
      </c>
    </row>
    <row r="3" spans="1:3">
      <c r="A3" s="4" t="s">
        <v>984</v>
      </c>
    </row>
    <row r="4" spans="1:3">
      <c r="A4" s="3" t="s">
        <v>1008</v>
      </c>
    </row>
    <row r="5" spans="1:3">
      <c r="A5" s="4" t="s">
        <v>1009</v>
      </c>
      <c r="B5" s="7" t="n">
        <v>255</v>
      </c>
      <c r="C5" s="7" t="n">
        <v>130</v>
      </c>
    </row>
    <row r="6" spans="1:3">
      <c r="A6" s="4" t="s">
        <v>1010</v>
      </c>
      <c r="B6" s="6" t="n">
        <v>0</v>
      </c>
      <c r="C6" s="6" t="n">
        <v>0</v>
      </c>
    </row>
    <row r="7" spans="1:3">
      <c r="A7" s="4" t="s">
        <v>178</v>
      </c>
      <c r="B7" s="6" t="n">
        <v>255</v>
      </c>
      <c r="C7" s="6" t="n">
        <v>130</v>
      </c>
    </row>
    <row r="8" spans="1:3">
      <c r="A8" s="4" t="s">
        <v>1005</v>
      </c>
    </row>
    <row r="9" spans="1:3">
      <c r="A9" s="3" t="s">
        <v>1008</v>
      </c>
    </row>
    <row r="10" spans="1:3">
      <c r="A10" s="4" t="s">
        <v>1009</v>
      </c>
      <c r="B10" s="6" t="n">
        <v>80</v>
      </c>
      <c r="C10" s="6" t="n">
        <v>91</v>
      </c>
    </row>
    <row r="11" spans="1:3">
      <c r="A11" s="4" t="s">
        <v>1010</v>
      </c>
      <c r="B11" s="6" t="n">
        <v>4</v>
      </c>
      <c r="C11" s="6" t="n">
        <v>3</v>
      </c>
    </row>
    <row r="12" spans="1:3">
      <c r="A12" s="4" t="s">
        <v>178</v>
      </c>
      <c r="B12" s="6" t="n">
        <v>84</v>
      </c>
      <c r="C12" s="6" t="n">
        <v>94</v>
      </c>
    </row>
    <row r="13" spans="1:3">
      <c r="A13" s="4" t="s">
        <v>960</v>
      </c>
    </row>
    <row r="14" spans="1:3">
      <c r="A14" s="3" t="s">
        <v>1008</v>
      </c>
    </row>
    <row r="15" spans="1:3">
      <c r="A15" s="4" t="s">
        <v>1009</v>
      </c>
      <c r="B15" s="6" t="n">
        <v>31</v>
      </c>
      <c r="C15" s="6" t="n">
        <v>51</v>
      </c>
    </row>
    <row r="16" spans="1:3">
      <c r="A16" s="4" t="s">
        <v>1010</v>
      </c>
      <c r="B16" s="6" t="n">
        <v>-73</v>
      </c>
      <c r="C16" s="6" t="n">
        <v>0</v>
      </c>
    </row>
    <row r="17" spans="1:3">
      <c r="A17" s="4" t="s">
        <v>178</v>
      </c>
      <c r="B17" s="7" t="n">
        <v>-42</v>
      </c>
      <c r="C17" s="7" t="n">
        <v>5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2</v>
      </c>
      <c r="C1" s="2" t="s">
        <v>39</v>
      </c>
    </row>
    <row r="2" spans="1:3">
      <c r="A2" s="4" t="s">
        <v>963</v>
      </c>
    </row>
    <row r="3" spans="1:3">
      <c r="A3" s="3" t="s">
        <v>1008</v>
      </c>
    </row>
    <row r="4" spans="1:3">
      <c r="A4" s="4" t="s">
        <v>1012</v>
      </c>
      <c r="B4" s="7" t="n">
        <v>1302000000</v>
      </c>
      <c r="C4" s="7" t="n">
        <v>263000000</v>
      </c>
    </row>
    <row r="5" spans="1:3">
      <c r="A5" s="4" t="s">
        <v>959</v>
      </c>
      <c r="B5" s="6" t="n">
        <v>1302000000</v>
      </c>
      <c r="C5" s="6" t="n">
        <v>263000000</v>
      </c>
    </row>
    <row r="6" spans="1:3">
      <c r="A6" s="4" t="s">
        <v>1013</v>
      </c>
      <c r="B6" s="6" t="n">
        <v>995000000</v>
      </c>
      <c r="C6" s="6" t="n">
        <v>202000000</v>
      </c>
    </row>
    <row r="7" spans="1:3">
      <c r="A7" s="4" t="s">
        <v>1014</v>
      </c>
    </row>
    <row r="8" spans="1:3">
      <c r="A8" s="3" t="s">
        <v>1008</v>
      </c>
    </row>
    <row r="9" spans="1:3">
      <c r="A9" s="4" t="s">
        <v>1012</v>
      </c>
      <c r="B9" s="6" t="n">
        <v>620000000</v>
      </c>
      <c r="C9" s="6" t="n">
        <v>117000000</v>
      </c>
    </row>
    <row r="10" spans="1:3">
      <c r="A10" s="4" t="s">
        <v>959</v>
      </c>
      <c r="B10" s="6" t="n">
        <v>606000000</v>
      </c>
      <c r="C10" s="6" t="n">
        <v>112000000</v>
      </c>
    </row>
    <row r="11" spans="1:3">
      <c r="A11" s="4" t="s">
        <v>1013</v>
      </c>
      <c r="B11" s="6" t="n">
        <v>111000000</v>
      </c>
      <c r="C11" s="6" t="n">
        <v>56000000</v>
      </c>
    </row>
    <row r="12" spans="1:3">
      <c r="A12" s="4" t="s">
        <v>984</v>
      </c>
    </row>
    <row r="13" spans="1:3">
      <c r="A13" s="3" t="s">
        <v>1008</v>
      </c>
    </row>
    <row r="14" spans="1:3">
      <c r="A14" s="4" t="s">
        <v>1012</v>
      </c>
      <c r="B14" s="6" t="n">
        <v>1302000000</v>
      </c>
      <c r="C14" s="6" t="n">
        <v>263000000</v>
      </c>
    </row>
    <row r="15" spans="1:3">
      <c r="A15" s="4" t="s">
        <v>1013</v>
      </c>
      <c r="B15" s="6" t="n">
        <v>995</v>
      </c>
      <c r="C15" s="6" t="n">
        <v>202</v>
      </c>
    </row>
    <row r="16" spans="1:3">
      <c r="A16" s="4" t="s">
        <v>1005</v>
      </c>
    </row>
    <row r="17" spans="1:3">
      <c r="A17" s="3" t="s">
        <v>1008</v>
      </c>
    </row>
    <row r="18" spans="1:3">
      <c r="A18" s="4" t="s">
        <v>1012</v>
      </c>
      <c r="B18" s="6" t="n">
        <v>652000000</v>
      </c>
      <c r="C18" s="6" t="n">
        <v>130000000</v>
      </c>
    </row>
    <row r="19" spans="1:3">
      <c r="A19" s="4" t="s">
        <v>1013</v>
      </c>
      <c r="B19" s="6" t="n">
        <v>138</v>
      </c>
      <c r="C19" s="6" t="n">
        <v>69</v>
      </c>
    </row>
    <row r="20" spans="1:3">
      <c r="A20" s="4" t="s">
        <v>960</v>
      </c>
    </row>
    <row r="21" spans="1:3">
      <c r="A21" s="3" t="s">
        <v>1008</v>
      </c>
    </row>
    <row r="22" spans="1:3">
      <c r="A22" s="4" t="s">
        <v>1012</v>
      </c>
      <c r="B22" s="6" t="n">
        <v>322000000</v>
      </c>
      <c r="C22" s="6" t="n">
        <v>151000000</v>
      </c>
    </row>
    <row r="23" spans="1:3">
      <c r="A23" s="4" t="s">
        <v>1013</v>
      </c>
      <c r="B23" s="7" t="n">
        <v>0</v>
      </c>
      <c r="C23"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9</v>
      </c>
      <c r="D2" s="2" t="s">
        <v>43</v>
      </c>
    </row>
    <row r="3" spans="1:4">
      <c r="A3" s="4" t="s">
        <v>984</v>
      </c>
    </row>
    <row r="4" spans="1:4">
      <c r="A4" s="3" t="s">
        <v>1016</v>
      </c>
    </row>
    <row r="5" spans="1:4">
      <c r="A5" s="4" t="s">
        <v>987</v>
      </c>
      <c r="B5" s="7" t="n">
        <v>1</v>
      </c>
      <c r="C5" s="7" t="n">
        <v>1</v>
      </c>
      <c r="D5" s="7" t="n">
        <v>1</v>
      </c>
    </row>
    <row r="6" spans="1:4">
      <c r="A6" s="4" t="s">
        <v>988</v>
      </c>
      <c r="B6" s="6" t="n">
        <v>21</v>
      </c>
      <c r="C6" s="6" t="n">
        <v>10</v>
      </c>
      <c r="D6" s="6" t="n">
        <v>15</v>
      </c>
    </row>
    <row r="7" spans="1:4">
      <c r="A7" s="4" t="s">
        <v>1017</v>
      </c>
      <c r="B7" s="6" t="n">
        <v>-28</v>
      </c>
      <c r="C7" s="6" t="n">
        <v>-14</v>
      </c>
      <c r="D7" s="6" t="n">
        <v>-23</v>
      </c>
    </row>
    <row r="8" spans="1:4">
      <c r="A8" s="4" t="s">
        <v>1018</v>
      </c>
      <c r="B8" s="6" t="n">
        <v>0</v>
      </c>
      <c r="C8" s="6" t="n">
        <v>0</v>
      </c>
      <c r="D8" s="6" t="n">
        <v>0</v>
      </c>
    </row>
    <row r="9" spans="1:4">
      <c r="A9" s="4" t="s">
        <v>1019</v>
      </c>
      <c r="B9" s="6" t="n">
        <v>1</v>
      </c>
      <c r="C9" s="6" t="n">
        <v>8</v>
      </c>
      <c r="D9" s="6" t="n">
        <v>72</v>
      </c>
    </row>
    <row r="10" spans="1:4">
      <c r="A10" s="3" t="s">
        <v>1020</v>
      </c>
    </row>
    <row r="11" spans="1:4">
      <c r="A11" s="4" t="s">
        <v>1021</v>
      </c>
      <c r="B11" s="6" t="n">
        <v>5</v>
      </c>
      <c r="C11" s="6" t="n">
        <v>5</v>
      </c>
      <c r="D11" s="6" t="n">
        <v>8</v>
      </c>
    </row>
    <row r="12" spans="1:4">
      <c r="A12" s="4" t="s">
        <v>1022</v>
      </c>
      <c r="B12" s="6" t="n">
        <v>0</v>
      </c>
      <c r="C12" s="6" t="n">
        <v>0</v>
      </c>
      <c r="D12" s="6" t="n">
        <v>0</v>
      </c>
    </row>
    <row r="13" spans="1:4">
      <c r="A13" s="4" t="s">
        <v>1023</v>
      </c>
      <c r="B13" s="6" t="n">
        <v>0</v>
      </c>
      <c r="C13" s="6" t="n">
        <v>10</v>
      </c>
      <c r="D13" s="6" t="n">
        <v>73</v>
      </c>
    </row>
    <row r="14" spans="1:4">
      <c r="A14" s="4" t="s">
        <v>1005</v>
      </c>
    </row>
    <row r="15" spans="1:4">
      <c r="A15" s="3" t="s">
        <v>1016</v>
      </c>
    </row>
    <row r="16" spans="1:4">
      <c r="A16" s="4" t="s">
        <v>987</v>
      </c>
      <c r="B16" s="6" t="n">
        <v>14</v>
      </c>
      <c r="C16" s="6" t="n">
        <v>9</v>
      </c>
      <c r="D16" s="6" t="n">
        <v>8</v>
      </c>
    </row>
    <row r="17" spans="1:4">
      <c r="A17" s="4" t="s">
        <v>988</v>
      </c>
      <c r="B17" s="6" t="n">
        <v>15</v>
      </c>
      <c r="C17" s="6" t="n">
        <v>13</v>
      </c>
      <c r="D17" s="6" t="n">
        <v>14</v>
      </c>
    </row>
    <row r="18" spans="1:4">
      <c r="A18" s="4" t="s">
        <v>1017</v>
      </c>
      <c r="B18" s="6" t="n">
        <v>-18</v>
      </c>
      <c r="C18" s="6" t="n">
        <v>-25</v>
      </c>
      <c r="D18" s="6" t="n">
        <v>-20</v>
      </c>
    </row>
    <row r="19" spans="1:4">
      <c r="A19" s="4" t="s">
        <v>1018</v>
      </c>
      <c r="B19" s="6" t="n">
        <v>0</v>
      </c>
      <c r="C19" s="6" t="n">
        <v>0</v>
      </c>
      <c r="D19" s="6" t="n">
        <v>0</v>
      </c>
    </row>
    <row r="20" spans="1:4">
      <c r="A20" s="4" t="s">
        <v>1019</v>
      </c>
      <c r="B20" s="6" t="n">
        <v>3</v>
      </c>
      <c r="C20" s="6" t="n">
        <v>1</v>
      </c>
      <c r="D20" s="6" t="n">
        <v>0</v>
      </c>
    </row>
    <row r="21" spans="1:4">
      <c r="A21" s="3" t="s">
        <v>1020</v>
      </c>
    </row>
    <row r="22" spans="1:4">
      <c r="A22" s="4" t="s">
        <v>1021</v>
      </c>
      <c r="B22" s="6" t="n">
        <v>6</v>
      </c>
      <c r="C22" s="6" t="n">
        <v>9</v>
      </c>
      <c r="D22" s="6" t="n">
        <v>7</v>
      </c>
    </row>
    <row r="23" spans="1:4">
      <c r="A23" s="4" t="s">
        <v>1022</v>
      </c>
      <c r="B23" s="6" t="n">
        <v>1</v>
      </c>
      <c r="C23" s="6" t="n">
        <v>1</v>
      </c>
      <c r="D23" s="6" t="n">
        <v>1</v>
      </c>
    </row>
    <row r="24" spans="1:4">
      <c r="A24" s="4" t="s">
        <v>1023</v>
      </c>
      <c r="B24" s="6" t="n">
        <v>21</v>
      </c>
      <c r="C24" s="6" t="n">
        <v>8</v>
      </c>
      <c r="D24" s="6" t="n">
        <v>10</v>
      </c>
    </row>
    <row r="25" spans="1:4">
      <c r="A25" s="4" t="s">
        <v>960</v>
      </c>
    </row>
    <row r="26" spans="1:4">
      <c r="A26" s="3" t="s">
        <v>1016</v>
      </c>
    </row>
    <row r="27" spans="1:4">
      <c r="A27" s="4" t="s">
        <v>987</v>
      </c>
      <c r="B27" s="6" t="n">
        <v>0</v>
      </c>
      <c r="C27" s="6" t="n">
        <v>0</v>
      </c>
      <c r="D27" s="6" t="n">
        <v>0</v>
      </c>
    </row>
    <row r="28" spans="1:4">
      <c r="A28" s="4" t="s">
        <v>988</v>
      </c>
      <c r="B28" s="6" t="n">
        <v>8</v>
      </c>
      <c r="C28" s="6" t="n">
        <v>5</v>
      </c>
      <c r="D28" s="6" t="n">
        <v>6</v>
      </c>
    </row>
    <row r="29" spans="1:4">
      <c r="A29" s="4" t="s">
        <v>1017</v>
      </c>
      <c r="B29" s="6" t="n">
        <v>0</v>
      </c>
      <c r="C29" s="6" t="n">
        <v>0</v>
      </c>
      <c r="D29" s="6" t="n">
        <v>0</v>
      </c>
    </row>
    <row r="30" spans="1:4">
      <c r="A30" s="4" t="s">
        <v>1018</v>
      </c>
      <c r="B30" s="6" t="n">
        <v>1</v>
      </c>
      <c r="C30" s="6" t="n">
        <v>0</v>
      </c>
      <c r="D30" s="6" t="n">
        <v>0</v>
      </c>
    </row>
    <row r="31" spans="1:4">
      <c r="A31" s="4" t="s">
        <v>1019</v>
      </c>
      <c r="B31" s="6" t="n">
        <v>0</v>
      </c>
      <c r="C31" s="6" t="n">
        <v>0</v>
      </c>
      <c r="D31" s="6" t="n">
        <v>0</v>
      </c>
    </row>
    <row r="32" spans="1:4">
      <c r="A32" s="3" t="s">
        <v>1020</v>
      </c>
    </row>
    <row r="33" spans="1:4">
      <c r="A33" s="4" t="s">
        <v>1021</v>
      </c>
      <c r="B33" s="6" t="n">
        <v>5</v>
      </c>
      <c r="C33" s="6" t="n">
        <v>4</v>
      </c>
      <c r="D33" s="6" t="n">
        <v>5</v>
      </c>
    </row>
    <row r="34" spans="1:4">
      <c r="A34" s="4" t="s">
        <v>1022</v>
      </c>
      <c r="B34" s="6" t="n">
        <v>0</v>
      </c>
      <c r="C34" s="6" t="n">
        <v>-1</v>
      </c>
      <c r="D34" s="6" t="n">
        <v>-1</v>
      </c>
    </row>
    <row r="35" spans="1:4">
      <c r="A35" s="4" t="s">
        <v>1023</v>
      </c>
      <c r="B35" s="7" t="n">
        <v>14</v>
      </c>
      <c r="C35" s="7" t="n">
        <v>8</v>
      </c>
      <c r="D35" s="7" t="n">
        <v>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9</v>
      </c>
      <c r="D2" s="2" t="s">
        <v>43</v>
      </c>
    </row>
    <row r="3" spans="1:4">
      <c r="A3" s="4" t="s">
        <v>984</v>
      </c>
    </row>
    <row r="4" spans="1:4">
      <c r="A4" s="3" t="s">
        <v>1025</v>
      </c>
    </row>
    <row r="5" spans="1:4">
      <c r="A5" s="4" t="s">
        <v>1026</v>
      </c>
      <c r="B5" s="4" t="s">
        <v>978</v>
      </c>
      <c r="C5" s="4" t="s">
        <v>1027</v>
      </c>
      <c r="D5" s="4" t="s">
        <v>978</v>
      </c>
    </row>
    <row r="6" spans="1:4">
      <c r="A6" s="4" t="s">
        <v>1028</v>
      </c>
      <c r="B6" s="4" t="s">
        <v>1029</v>
      </c>
      <c r="C6" s="4" t="s">
        <v>978</v>
      </c>
      <c r="D6" s="4" t="s">
        <v>1030</v>
      </c>
    </row>
    <row r="7" spans="1:4">
      <c r="A7" s="4" t="s">
        <v>966</v>
      </c>
      <c r="B7" s="4" t="s">
        <v>967</v>
      </c>
      <c r="C7" s="4" t="s">
        <v>968</v>
      </c>
      <c r="D7" s="4" t="s">
        <v>969</v>
      </c>
    </row>
    <row r="8" spans="1:4">
      <c r="A8" s="4" t="s">
        <v>1005</v>
      </c>
    </row>
    <row r="9" spans="1:4">
      <c r="A9" s="3" t="s">
        <v>1025</v>
      </c>
    </row>
    <row r="10" spans="1:4">
      <c r="A10" s="4" t="s">
        <v>1026</v>
      </c>
      <c r="B10" s="4" t="s">
        <v>1031</v>
      </c>
      <c r="C10" s="4" t="s">
        <v>1031</v>
      </c>
      <c r="D10" s="4" t="s">
        <v>1032</v>
      </c>
    </row>
    <row r="11" spans="1:4">
      <c r="A11" s="4" t="s">
        <v>1033</v>
      </c>
      <c r="B11" s="4" t="s">
        <v>746</v>
      </c>
      <c r="C11" s="4" t="s">
        <v>1034</v>
      </c>
      <c r="D11" s="4" t="s">
        <v>1034</v>
      </c>
    </row>
    <row r="12" spans="1:4">
      <c r="A12" s="4" t="s">
        <v>1028</v>
      </c>
      <c r="B12" s="4" t="s">
        <v>1035</v>
      </c>
      <c r="C12" s="4" t="s">
        <v>1032</v>
      </c>
      <c r="D12" s="4" t="s">
        <v>1036</v>
      </c>
    </row>
    <row r="13" spans="1:4">
      <c r="A13" s="4" t="s">
        <v>966</v>
      </c>
      <c r="B13" s="4" t="s">
        <v>978</v>
      </c>
      <c r="C13" s="4" t="s">
        <v>979</v>
      </c>
      <c r="D13" s="4" t="s">
        <v>980</v>
      </c>
    </row>
    <row r="14" spans="1:4">
      <c r="A14" s="4" t="s">
        <v>1033</v>
      </c>
      <c r="B14" s="4" t="s">
        <v>827</v>
      </c>
      <c r="C14" s="4" t="s">
        <v>1034</v>
      </c>
      <c r="D14" s="4" t="s">
        <v>1037</v>
      </c>
    </row>
    <row r="15" spans="1:4">
      <c r="A15" s="4" t="s">
        <v>960</v>
      </c>
    </row>
    <row r="16" spans="1:4">
      <c r="A16" s="3" t="s">
        <v>1025</v>
      </c>
    </row>
    <row r="17" spans="1:4">
      <c r="A17" s="4" t="s">
        <v>1026</v>
      </c>
      <c r="B17" s="4" t="s">
        <v>1030</v>
      </c>
      <c r="C17" s="4" t="s">
        <v>1027</v>
      </c>
      <c r="D17" s="4" t="s">
        <v>978</v>
      </c>
    </row>
    <row r="18" spans="1:4">
      <c r="A18" s="4" t="s">
        <v>1028</v>
      </c>
      <c r="B18" s="4" t="s">
        <v>978</v>
      </c>
      <c r="C18" s="4" t="s">
        <v>978</v>
      </c>
      <c r="D18" s="4" t="s">
        <v>10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768</v>
      </c>
    </row>
    <row r="2" spans="1:2">
      <c r="A2" s="4" t="s">
        <v>960</v>
      </c>
    </row>
    <row r="3" spans="1:2">
      <c r="A3" s="3" t="s">
        <v>1016</v>
      </c>
    </row>
    <row r="4" spans="1:2">
      <c r="A4" s="4" t="s">
        <v>1009</v>
      </c>
      <c r="B4" s="7" t="n">
        <v>4</v>
      </c>
    </row>
    <row r="5" spans="1:2">
      <c r="A5" s="4" t="s">
        <v>1010</v>
      </c>
      <c r="B5" s="6" t="n">
        <v>-8</v>
      </c>
    </row>
    <row r="6" spans="1:2">
      <c r="A6" s="4" t="s">
        <v>178</v>
      </c>
      <c r="B6" s="6" t="n">
        <v>-4</v>
      </c>
    </row>
    <row r="7" spans="1:2">
      <c r="A7" s="4" t="s">
        <v>965</v>
      </c>
    </row>
    <row r="8" spans="1:2">
      <c r="A8" s="3" t="s">
        <v>1016</v>
      </c>
    </row>
    <row r="9" spans="1:2">
      <c r="A9" s="4" t="s">
        <v>1009</v>
      </c>
      <c r="B9" s="6" t="n">
        <v>5</v>
      </c>
    </row>
    <row r="10" spans="1:2">
      <c r="A10" s="4" t="s">
        <v>1010</v>
      </c>
      <c r="B10" s="6" t="n">
        <v>0</v>
      </c>
    </row>
    <row r="11" spans="1:2">
      <c r="A11" s="4" t="s">
        <v>178</v>
      </c>
      <c r="B11" s="6" t="n">
        <v>5</v>
      </c>
    </row>
    <row r="12" spans="1:2">
      <c r="A12" s="4" t="s">
        <v>977</v>
      </c>
    </row>
    <row r="13" spans="1:2">
      <c r="A13" s="3" t="s">
        <v>1016</v>
      </c>
    </row>
    <row r="14" spans="1:2">
      <c r="A14" s="4" t="s">
        <v>1009</v>
      </c>
      <c r="B14" s="6" t="n">
        <v>5</v>
      </c>
    </row>
    <row r="15" spans="1:2">
      <c r="A15" s="4" t="s">
        <v>1010</v>
      </c>
      <c r="B15" s="6" t="n">
        <v>1</v>
      </c>
    </row>
    <row r="16" spans="1:2">
      <c r="A16" s="4" t="s">
        <v>178</v>
      </c>
      <c r="B16" s="7" t="n">
        <v>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768</v>
      </c>
    </row>
    <row r="2" spans="1:2">
      <c r="A2" s="4" t="s">
        <v>984</v>
      </c>
    </row>
    <row r="3" spans="1:2">
      <c r="A3" s="3" t="s">
        <v>1008</v>
      </c>
    </row>
    <row r="4" spans="1:2">
      <c r="A4" s="4" t="s">
        <v>734</v>
      </c>
      <c r="B4" s="7" t="n">
        <v>100</v>
      </c>
    </row>
    <row r="5" spans="1:2">
      <c r="A5" s="4" t="s">
        <v>735</v>
      </c>
      <c r="B5" s="6" t="n">
        <v>99</v>
      </c>
    </row>
    <row r="6" spans="1:2">
      <c r="A6" s="4" t="s">
        <v>736</v>
      </c>
      <c r="B6" s="6" t="n">
        <v>99</v>
      </c>
    </row>
    <row r="7" spans="1:2">
      <c r="A7" s="4" t="s">
        <v>737</v>
      </c>
      <c r="B7" s="6" t="n">
        <v>101</v>
      </c>
    </row>
    <row r="8" spans="1:2">
      <c r="A8" s="4" t="s">
        <v>738</v>
      </c>
      <c r="B8" s="6" t="n">
        <v>100</v>
      </c>
    </row>
    <row r="9" spans="1:2">
      <c r="A9" s="4" t="s">
        <v>1040</v>
      </c>
      <c r="B9" s="6" t="n">
        <v>442</v>
      </c>
    </row>
    <row r="10" spans="1:2">
      <c r="A10" s="4" t="s">
        <v>1005</v>
      </c>
    </row>
    <row r="11" spans="1:2">
      <c r="A11" s="3" t="s">
        <v>1008</v>
      </c>
    </row>
    <row r="12" spans="1:2">
      <c r="A12" s="4" t="s">
        <v>734</v>
      </c>
      <c r="B12" s="6" t="n">
        <v>43</v>
      </c>
    </row>
    <row r="13" spans="1:2">
      <c r="A13" s="4" t="s">
        <v>735</v>
      </c>
      <c r="B13" s="6" t="n">
        <v>44</v>
      </c>
    </row>
    <row r="14" spans="1:2">
      <c r="A14" s="4" t="s">
        <v>736</v>
      </c>
      <c r="B14" s="6" t="n">
        <v>43</v>
      </c>
    </row>
    <row r="15" spans="1:2">
      <c r="A15" s="4" t="s">
        <v>737</v>
      </c>
      <c r="B15" s="6" t="n">
        <v>45</v>
      </c>
    </row>
    <row r="16" spans="1:2">
      <c r="A16" s="4" t="s">
        <v>738</v>
      </c>
      <c r="B16" s="6" t="n">
        <v>49</v>
      </c>
    </row>
    <row r="17" spans="1:2">
      <c r="A17" s="4" t="s">
        <v>1040</v>
      </c>
      <c r="B17" s="6" t="n">
        <v>243</v>
      </c>
    </row>
    <row r="18" spans="1:2">
      <c r="A18" s="4" t="s">
        <v>960</v>
      </c>
    </row>
    <row r="19" spans="1:2">
      <c r="A19" s="3" t="s">
        <v>1008</v>
      </c>
    </row>
    <row r="20" spans="1:2">
      <c r="A20" s="4" t="s">
        <v>734</v>
      </c>
      <c r="B20" s="6" t="n">
        <v>28</v>
      </c>
    </row>
    <row r="21" spans="1:2">
      <c r="A21" s="4" t="s">
        <v>735</v>
      </c>
      <c r="B21" s="6" t="n">
        <v>28</v>
      </c>
    </row>
    <row r="22" spans="1:2">
      <c r="A22" s="4" t="s">
        <v>736</v>
      </c>
      <c r="B22" s="6" t="n">
        <v>27</v>
      </c>
    </row>
    <row r="23" spans="1:2">
      <c r="A23" s="4" t="s">
        <v>737</v>
      </c>
      <c r="B23" s="6" t="n">
        <v>26</v>
      </c>
    </row>
    <row r="24" spans="1:2">
      <c r="A24" s="4" t="s">
        <v>738</v>
      </c>
      <c r="B24" s="6" t="n">
        <v>26</v>
      </c>
    </row>
    <row r="25" spans="1:2">
      <c r="A25" s="4" t="s">
        <v>1040</v>
      </c>
      <c r="B25" s="7" t="n">
        <v>1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9</v>
      </c>
      <c r="D2" s="2" t="s">
        <v>43</v>
      </c>
    </row>
    <row r="3" spans="1:4">
      <c r="A3" s="3" t="s">
        <v>1008</v>
      </c>
    </row>
    <row r="4" spans="1:4">
      <c r="A4" s="4" t="s">
        <v>1042</v>
      </c>
      <c r="B4" s="4" t="s">
        <v>1043</v>
      </c>
      <c r="C4" s="4" t="s">
        <v>1044</v>
      </c>
      <c r="D4" s="4" t="s">
        <v>1045</v>
      </c>
    </row>
    <row r="5" spans="1:4">
      <c r="A5" s="4" t="s">
        <v>1046</v>
      </c>
      <c r="B5" s="4" t="s">
        <v>1047</v>
      </c>
      <c r="C5" s="4" t="s">
        <v>1048</v>
      </c>
      <c r="D5" s="4" t="s">
        <v>1048</v>
      </c>
    </row>
    <row r="6" spans="1:4">
      <c r="A6" s="4" t="s">
        <v>960</v>
      </c>
    </row>
    <row r="7" spans="1:4">
      <c r="A7" s="3" t="s">
        <v>1008</v>
      </c>
    </row>
    <row r="8" spans="1:4">
      <c r="A8" s="4" t="s">
        <v>1049</v>
      </c>
      <c r="B8" s="7" t="n">
        <v>23</v>
      </c>
    </row>
    <row r="9" spans="1:4">
      <c r="A9" s="4" t="s">
        <v>1050</v>
      </c>
      <c r="B9" s="6" t="n">
        <v>-20</v>
      </c>
    </row>
    <row r="10" spans="1:4">
      <c r="A10" s="4" t="s">
        <v>1051</v>
      </c>
    </row>
    <row r="11" spans="1:4">
      <c r="A11" s="3" t="s">
        <v>1008</v>
      </c>
    </row>
    <row r="12" spans="1:4">
      <c r="A12" s="4" t="s">
        <v>1052</v>
      </c>
      <c r="B12" s="6" t="n">
        <v>1</v>
      </c>
    </row>
    <row r="13" spans="1:4">
      <c r="A13" s="4" t="s">
        <v>1053</v>
      </c>
      <c r="B13" s="7"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054</v>
      </c>
      <c r="B1" s="2" t="s">
        <v>2</v>
      </c>
    </row>
    <row r="2" spans="1:2">
      <c r="A2" s="4" t="s">
        <v>970</v>
      </c>
    </row>
    <row r="3" spans="1:2">
      <c r="A3" s="3" t="s">
        <v>1055</v>
      </c>
    </row>
    <row r="4" spans="1:2">
      <c r="A4" s="4" t="s">
        <v>1056</v>
      </c>
      <c r="B4" s="4" t="s">
        <v>1057</v>
      </c>
    </row>
    <row r="5" spans="1:2">
      <c r="A5" s="4" t="s">
        <v>972</v>
      </c>
    </row>
    <row r="6" spans="1:2">
      <c r="A6" s="3" t="s">
        <v>1055</v>
      </c>
    </row>
    <row r="7" spans="1:2">
      <c r="A7" s="4" t="s">
        <v>1056</v>
      </c>
      <c r="B7" s="4" t="s">
        <v>1058</v>
      </c>
    </row>
    <row r="8" spans="1:2">
      <c r="A8" s="4" t="s">
        <v>974</v>
      </c>
    </row>
    <row r="9" spans="1:2">
      <c r="A9" s="3" t="s">
        <v>1055</v>
      </c>
    </row>
    <row r="10" spans="1:2">
      <c r="A10" s="4" t="s">
        <v>1056</v>
      </c>
      <c r="B10" s="4" t="s">
        <v>1059</v>
      </c>
    </row>
    <row r="11" spans="1:2">
      <c r="A11" s="4" t="s">
        <v>1060</v>
      </c>
    </row>
    <row r="12" spans="1:2">
      <c r="A12" s="3" t="s">
        <v>1055</v>
      </c>
    </row>
    <row r="13" spans="1:2">
      <c r="A13" s="4" t="s">
        <v>1056</v>
      </c>
      <c r="B13" s="4" t="s">
        <v>746</v>
      </c>
    </row>
    <row r="14" spans="1:2">
      <c r="A14" s="4" t="s">
        <v>975</v>
      </c>
    </row>
    <row r="15" spans="1:2">
      <c r="A15" s="3" t="s">
        <v>1055</v>
      </c>
    </row>
    <row r="16" spans="1:2">
      <c r="A16" s="4" t="s">
        <v>1056</v>
      </c>
      <c r="B16" s="4" t="s">
        <v>976</v>
      </c>
    </row>
    <row r="17" spans="1:2">
      <c r="A17" s="4" t="s">
        <v>1061</v>
      </c>
    </row>
    <row r="18" spans="1:2">
      <c r="A18" s="3" t="s">
        <v>1055</v>
      </c>
    </row>
    <row r="19" spans="1:2">
      <c r="A19" s="4" t="s">
        <v>1056</v>
      </c>
      <c r="B19" s="4" t="s">
        <v>1062</v>
      </c>
    </row>
    <row r="20" spans="1:2">
      <c r="A20" s="4" t="s">
        <v>1063</v>
      </c>
    </row>
    <row r="21" spans="1:2">
      <c r="A21" s="3" t="s">
        <v>1055</v>
      </c>
    </row>
    <row r="22" spans="1:2">
      <c r="A22" s="4" t="s">
        <v>1056</v>
      </c>
      <c r="B22" s="4" t="s">
        <v>834</v>
      </c>
    </row>
    <row r="23" spans="1:2">
      <c r="A23" s="4" t="s">
        <v>1064</v>
      </c>
    </row>
    <row r="24" spans="1:2">
      <c r="A24" s="3" t="s">
        <v>1055</v>
      </c>
    </row>
    <row r="25" spans="1:2">
      <c r="A25" s="4" t="s">
        <v>1056</v>
      </c>
      <c r="B25" s="4" t="s">
        <v>1065</v>
      </c>
    </row>
    <row r="26" spans="1:2">
      <c r="A26" s="4" t="s">
        <v>1066</v>
      </c>
    </row>
    <row r="27" spans="1:2">
      <c r="A27" s="3" t="s">
        <v>1055</v>
      </c>
    </row>
    <row r="28" spans="1:2">
      <c r="A28" s="4" t="s">
        <v>1056</v>
      </c>
      <c r="B28" s="4" t="s">
        <v>973</v>
      </c>
    </row>
    <row r="29" spans="1:2">
      <c r="A29" s="4" t="s">
        <v>1067</v>
      </c>
    </row>
    <row r="30" spans="1:2">
      <c r="A30" s="3" t="s">
        <v>1055</v>
      </c>
    </row>
    <row r="31" spans="1:2">
      <c r="A31" s="4" t="s">
        <v>1056</v>
      </c>
      <c r="B31" s="4" t="s">
        <v>8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39</v>
      </c>
      <c r="D1" s="2" t="s">
        <v>43</v>
      </c>
    </row>
    <row r="2" spans="1:4">
      <c r="A2" s="4" t="s">
        <v>1069</v>
      </c>
    </row>
    <row r="3" spans="1:4">
      <c r="A3" s="3" t="s">
        <v>1070</v>
      </c>
    </row>
    <row r="4" spans="1:4">
      <c r="A4" s="4" t="s">
        <v>1071</v>
      </c>
      <c r="B4" s="7" t="n">
        <v>28</v>
      </c>
      <c r="C4" s="7" t="n">
        <v>0</v>
      </c>
      <c r="D4" s="7" t="n">
        <v>0</v>
      </c>
    </row>
    <row r="5" spans="1:4">
      <c r="A5" s="4" t="s">
        <v>1072</v>
      </c>
    </row>
    <row r="6" spans="1:4">
      <c r="A6" s="3" t="s">
        <v>1070</v>
      </c>
    </row>
    <row r="7" spans="1:4">
      <c r="A7" s="4" t="s">
        <v>1071</v>
      </c>
      <c r="B7" s="6" t="n">
        <v>71</v>
      </c>
      <c r="C7" s="6" t="n">
        <v>9</v>
      </c>
      <c r="D7" s="6" t="n">
        <v>9</v>
      </c>
    </row>
    <row r="8" spans="1:4">
      <c r="A8" s="4" t="s">
        <v>984</v>
      </c>
    </row>
    <row r="9" spans="1:4">
      <c r="A9" s="3" t="s">
        <v>1070</v>
      </c>
    </row>
    <row r="10" spans="1:4">
      <c r="A10" s="4" t="s">
        <v>1073</v>
      </c>
      <c r="B10" s="6" t="n">
        <v>837</v>
      </c>
      <c r="C10" s="6" t="n">
        <v>23</v>
      </c>
    </row>
    <row r="11" spans="1:4">
      <c r="A11" s="4" t="s">
        <v>1074</v>
      </c>
      <c r="B11" s="6" t="n">
        <v>158</v>
      </c>
      <c r="C11" s="6" t="n">
        <v>179</v>
      </c>
    </row>
    <row r="12" spans="1:4">
      <c r="A12" s="4" t="s">
        <v>1071</v>
      </c>
      <c r="B12" s="6" t="n">
        <v>995</v>
      </c>
      <c r="C12" s="6" t="n">
        <v>202</v>
      </c>
      <c r="D12" s="6" t="n">
        <v>192</v>
      </c>
    </row>
    <row r="13" spans="1:4">
      <c r="A13" s="4" t="s">
        <v>1075</v>
      </c>
    </row>
    <row r="14" spans="1:4">
      <c r="A14" s="3" t="s">
        <v>1070</v>
      </c>
    </row>
    <row r="15" spans="1:4">
      <c r="A15" s="4" t="s">
        <v>1073</v>
      </c>
      <c r="B15" s="6" t="n">
        <v>194</v>
      </c>
      <c r="C15" s="6" t="n">
        <v>21</v>
      </c>
    </row>
    <row r="16" spans="1:4">
      <c r="A16" s="4" t="s">
        <v>1074</v>
      </c>
      <c r="B16" s="6" t="n">
        <v>104</v>
      </c>
      <c r="C16" s="6" t="n">
        <v>120</v>
      </c>
    </row>
    <row r="17" spans="1:4">
      <c r="A17" s="4" t="s">
        <v>1076</v>
      </c>
    </row>
    <row r="18" spans="1:4">
      <c r="A18" s="3" t="s">
        <v>1070</v>
      </c>
    </row>
    <row r="19" spans="1:4">
      <c r="A19" s="4" t="s">
        <v>1073</v>
      </c>
      <c r="B19" s="6" t="n">
        <v>18</v>
      </c>
      <c r="C19" s="6" t="n">
        <v>0</v>
      </c>
    </row>
    <row r="20" spans="1:4">
      <c r="A20" s="4" t="s">
        <v>1074</v>
      </c>
      <c r="B20" s="6" t="n">
        <v>54</v>
      </c>
      <c r="C20" s="6" t="n">
        <v>59</v>
      </c>
    </row>
    <row r="21" spans="1:4">
      <c r="A21" s="4" t="s">
        <v>1077</v>
      </c>
    </row>
    <row r="22" spans="1:4">
      <c r="A22" s="3" t="s">
        <v>1070</v>
      </c>
    </row>
    <row r="23" spans="1:4">
      <c r="A23" s="4" t="s">
        <v>1073</v>
      </c>
      <c r="B23" s="6" t="n">
        <v>33</v>
      </c>
      <c r="C23" s="6" t="n">
        <v>0</v>
      </c>
    </row>
    <row r="24" spans="1:4">
      <c r="A24" s="4" t="s">
        <v>1074</v>
      </c>
      <c r="B24" s="6" t="n">
        <v>0</v>
      </c>
      <c r="C24" s="6" t="n">
        <v>0</v>
      </c>
    </row>
    <row r="25" spans="1:4">
      <c r="A25" s="4" t="s">
        <v>1078</v>
      </c>
    </row>
    <row r="26" spans="1:4">
      <c r="A26" s="3" t="s">
        <v>1070</v>
      </c>
    </row>
    <row r="27" spans="1:4">
      <c r="A27" s="4" t="s">
        <v>1073</v>
      </c>
      <c r="B27" s="6" t="n">
        <v>0</v>
      </c>
      <c r="C27" s="6" t="n">
        <v>0</v>
      </c>
    </row>
    <row r="28" spans="1:4">
      <c r="A28" s="4" t="s">
        <v>1079</v>
      </c>
    </row>
    <row r="29" spans="1:4">
      <c r="A29" s="3" t="s">
        <v>1070</v>
      </c>
    </row>
    <row r="30" spans="1:4">
      <c r="A30" s="4" t="s">
        <v>1073</v>
      </c>
      <c r="B30" s="6" t="n">
        <v>0</v>
      </c>
      <c r="C30" s="6" t="n">
        <v>0</v>
      </c>
    </row>
    <row r="31" spans="1:4">
      <c r="A31" s="4" t="s">
        <v>1080</v>
      </c>
    </row>
    <row r="32" spans="1:4">
      <c r="A32" s="3" t="s">
        <v>1070</v>
      </c>
    </row>
    <row r="33" spans="1:4">
      <c r="A33" s="4" t="s">
        <v>1073</v>
      </c>
      <c r="B33" s="6" t="n">
        <v>28</v>
      </c>
    </row>
    <row r="34" spans="1:4">
      <c r="A34" s="4" t="s">
        <v>1081</v>
      </c>
    </row>
    <row r="35" spans="1:4">
      <c r="A35" s="3" t="s">
        <v>1070</v>
      </c>
    </row>
    <row r="36" spans="1:4">
      <c r="A36" s="4" t="s">
        <v>1073</v>
      </c>
      <c r="B36" s="6" t="n">
        <v>33</v>
      </c>
      <c r="C36" s="6" t="n">
        <v>2</v>
      </c>
    </row>
    <row r="37" spans="1:4">
      <c r="A37" s="4" t="s">
        <v>1082</v>
      </c>
    </row>
    <row r="38" spans="1:4">
      <c r="A38" s="3" t="s">
        <v>1070</v>
      </c>
    </row>
    <row r="39" spans="1:4">
      <c r="A39" s="4" t="s">
        <v>1073</v>
      </c>
      <c r="B39" s="6" t="n">
        <v>770</v>
      </c>
      <c r="C39" s="6" t="n">
        <v>23</v>
      </c>
    </row>
    <row r="40" spans="1:4">
      <c r="A40" s="4" t="s">
        <v>1083</v>
      </c>
    </row>
    <row r="41" spans="1:4">
      <c r="A41" s="3" t="s">
        <v>1070</v>
      </c>
    </row>
    <row r="42" spans="1:4">
      <c r="A42" s="4" t="s">
        <v>1073</v>
      </c>
      <c r="B42" s="6" t="n">
        <v>194</v>
      </c>
      <c r="C42" s="6" t="n">
        <v>21</v>
      </c>
    </row>
    <row r="43" spans="1:4">
      <c r="A43" s="4" t="s">
        <v>1084</v>
      </c>
    </row>
    <row r="44" spans="1:4">
      <c r="A44" s="3" t="s">
        <v>1070</v>
      </c>
    </row>
    <row r="45" spans="1:4">
      <c r="A45" s="4" t="s">
        <v>1073</v>
      </c>
      <c r="B45" s="6" t="n">
        <v>0</v>
      </c>
      <c r="C45" s="6" t="n">
        <v>0</v>
      </c>
    </row>
    <row r="46" spans="1:4">
      <c r="A46" s="4" t="s">
        <v>1085</v>
      </c>
    </row>
    <row r="47" spans="1:4">
      <c r="A47" s="3" t="s">
        <v>1070</v>
      </c>
    </row>
    <row r="48" spans="1:4">
      <c r="A48" s="4" t="s">
        <v>1073</v>
      </c>
      <c r="B48" s="6" t="n">
        <v>12</v>
      </c>
      <c r="C48" s="6" t="n">
        <v>0</v>
      </c>
    </row>
    <row r="49" spans="1:4">
      <c r="A49" s="4" t="s">
        <v>1086</v>
      </c>
    </row>
    <row r="50" spans="1:4">
      <c r="A50" s="3" t="s">
        <v>1070</v>
      </c>
    </row>
    <row r="51" spans="1:4">
      <c r="A51" s="4" t="s">
        <v>1073</v>
      </c>
      <c r="B51" s="6" t="n">
        <v>0</v>
      </c>
      <c r="C51" s="6" t="n">
        <v>0</v>
      </c>
    </row>
    <row r="52" spans="1:4">
      <c r="A52" s="4" t="s">
        <v>1087</v>
      </c>
    </row>
    <row r="53" spans="1:4">
      <c r="A53" s="3" t="s">
        <v>1070</v>
      </c>
    </row>
    <row r="54" spans="1:4">
      <c r="A54" s="4" t="s">
        <v>1073</v>
      </c>
      <c r="B54" s="6" t="n">
        <v>0</v>
      </c>
      <c r="C54" s="6" t="n">
        <v>0</v>
      </c>
    </row>
    <row r="55" spans="1:4">
      <c r="A55" s="4" t="s">
        <v>1088</v>
      </c>
    </row>
    <row r="56" spans="1:4">
      <c r="A56" s="3" t="s">
        <v>1070</v>
      </c>
    </row>
    <row r="57" spans="1:4">
      <c r="A57" s="4" t="s">
        <v>1073</v>
      </c>
      <c r="B57" s="6" t="n">
        <v>0</v>
      </c>
    </row>
    <row r="58" spans="1:4">
      <c r="A58" s="4" t="s">
        <v>1089</v>
      </c>
    </row>
    <row r="59" spans="1:4">
      <c r="A59" s="3" t="s">
        <v>1070</v>
      </c>
    </row>
    <row r="60" spans="1:4">
      <c r="A60" s="4" t="s">
        <v>1073</v>
      </c>
      <c r="B60" s="6" t="n">
        <v>33</v>
      </c>
      <c r="C60" s="6" t="n">
        <v>2</v>
      </c>
    </row>
    <row r="61" spans="1:4">
      <c r="A61" s="4" t="s">
        <v>1090</v>
      </c>
    </row>
    <row r="62" spans="1:4">
      <c r="A62" s="3" t="s">
        <v>1070</v>
      </c>
    </row>
    <row r="63" spans="1:4">
      <c r="A63" s="4" t="s">
        <v>1073</v>
      </c>
      <c r="B63" s="6" t="n">
        <v>39</v>
      </c>
      <c r="C63" s="6" t="n">
        <v>0</v>
      </c>
    </row>
    <row r="64" spans="1:4">
      <c r="A64" s="4" t="s">
        <v>1091</v>
      </c>
    </row>
    <row r="65" spans="1:4">
      <c r="A65" s="3" t="s">
        <v>1070</v>
      </c>
    </row>
    <row r="66" spans="1:4">
      <c r="A66" s="4" t="s">
        <v>1073</v>
      </c>
      <c r="B66" s="6" t="n">
        <v>0</v>
      </c>
      <c r="C66" s="6" t="n">
        <v>0</v>
      </c>
    </row>
    <row r="67" spans="1:4">
      <c r="A67" s="4" t="s">
        <v>1092</v>
      </c>
    </row>
    <row r="68" spans="1:4">
      <c r="A68" s="3" t="s">
        <v>1070</v>
      </c>
    </row>
    <row r="69" spans="1:4">
      <c r="A69" s="4" t="s">
        <v>1073</v>
      </c>
      <c r="B69" s="6" t="n">
        <v>18</v>
      </c>
      <c r="C69" s="6" t="n">
        <v>0</v>
      </c>
    </row>
    <row r="70" spans="1:4">
      <c r="A70" s="4" t="s">
        <v>1093</v>
      </c>
    </row>
    <row r="71" spans="1:4">
      <c r="A71" s="3" t="s">
        <v>1070</v>
      </c>
    </row>
    <row r="72" spans="1:4">
      <c r="A72" s="4" t="s">
        <v>1073</v>
      </c>
      <c r="B72" s="6" t="n">
        <v>21</v>
      </c>
      <c r="C72" s="6" t="n">
        <v>0</v>
      </c>
    </row>
    <row r="73" spans="1:4">
      <c r="A73" s="4" t="s">
        <v>1094</v>
      </c>
    </row>
    <row r="74" spans="1:4">
      <c r="A74" s="3" t="s">
        <v>1070</v>
      </c>
    </row>
    <row r="75" spans="1:4">
      <c r="A75" s="4" t="s">
        <v>1073</v>
      </c>
      <c r="B75" s="6" t="n">
        <v>0</v>
      </c>
      <c r="C75" s="6" t="n">
        <v>0</v>
      </c>
    </row>
    <row r="76" spans="1:4">
      <c r="A76" s="4" t="s">
        <v>1095</v>
      </c>
    </row>
    <row r="77" spans="1:4">
      <c r="A77" s="3" t="s">
        <v>1070</v>
      </c>
    </row>
    <row r="78" spans="1:4">
      <c r="A78" s="4" t="s">
        <v>1073</v>
      </c>
      <c r="B78" s="6" t="n">
        <v>0</v>
      </c>
      <c r="C78" s="6" t="n">
        <v>0</v>
      </c>
    </row>
    <row r="79" spans="1:4">
      <c r="A79" s="4" t="s">
        <v>1096</v>
      </c>
    </row>
    <row r="80" spans="1:4">
      <c r="A80" s="3" t="s">
        <v>1070</v>
      </c>
    </row>
    <row r="81" spans="1:4">
      <c r="A81" s="4" t="s">
        <v>1073</v>
      </c>
      <c r="B81" s="6" t="n">
        <v>0</v>
      </c>
    </row>
    <row r="82" spans="1:4">
      <c r="A82" s="4" t="s">
        <v>1097</v>
      </c>
    </row>
    <row r="83" spans="1:4">
      <c r="A83" s="3" t="s">
        <v>1070</v>
      </c>
    </row>
    <row r="84" spans="1:4">
      <c r="A84" s="4" t="s">
        <v>1073</v>
      </c>
      <c r="B84" s="6" t="n">
        <v>0</v>
      </c>
      <c r="C84" s="6" t="n">
        <v>0</v>
      </c>
    </row>
    <row r="85" spans="1:4">
      <c r="A85" s="4" t="s">
        <v>1098</v>
      </c>
    </row>
    <row r="86" spans="1:4">
      <c r="A86" s="3" t="s">
        <v>1070</v>
      </c>
    </row>
    <row r="87" spans="1:4">
      <c r="A87" s="4" t="s">
        <v>1073</v>
      </c>
      <c r="B87" s="6" t="n">
        <v>28</v>
      </c>
      <c r="C87" s="6" t="n">
        <v>0</v>
      </c>
    </row>
    <row r="88" spans="1:4">
      <c r="A88" s="4" t="s">
        <v>1099</v>
      </c>
    </row>
    <row r="89" spans="1:4">
      <c r="A89" s="3" t="s">
        <v>1070</v>
      </c>
    </row>
    <row r="90" spans="1:4">
      <c r="A90" s="4" t="s">
        <v>1073</v>
      </c>
      <c r="B90" s="6" t="n">
        <v>0</v>
      </c>
      <c r="C90" s="6" t="n">
        <v>0</v>
      </c>
    </row>
    <row r="91" spans="1:4">
      <c r="A91" s="4" t="s">
        <v>1100</v>
      </c>
    </row>
    <row r="92" spans="1:4">
      <c r="A92" s="3" t="s">
        <v>1070</v>
      </c>
    </row>
    <row r="93" spans="1:4">
      <c r="A93" s="4" t="s">
        <v>1073</v>
      </c>
      <c r="B93" s="6" t="n">
        <v>0</v>
      </c>
      <c r="C93" s="6" t="n">
        <v>0</v>
      </c>
    </row>
    <row r="94" spans="1:4">
      <c r="A94" s="4" t="s">
        <v>1101</v>
      </c>
    </row>
    <row r="95" spans="1:4">
      <c r="A95" s="3" t="s">
        <v>1070</v>
      </c>
    </row>
    <row r="96" spans="1:4">
      <c r="A96" s="4" t="s">
        <v>1073</v>
      </c>
      <c r="B96" s="6" t="n">
        <v>0</v>
      </c>
      <c r="C96" s="6" t="n">
        <v>0</v>
      </c>
    </row>
    <row r="97" spans="1:4">
      <c r="A97" s="4" t="s">
        <v>1102</v>
      </c>
    </row>
    <row r="98" spans="1:4">
      <c r="A98" s="3" t="s">
        <v>1070</v>
      </c>
    </row>
    <row r="99" spans="1:4">
      <c r="A99" s="4" t="s">
        <v>1073</v>
      </c>
      <c r="B99" s="6" t="n">
        <v>0</v>
      </c>
      <c r="C99" s="6" t="n">
        <v>0</v>
      </c>
    </row>
    <row r="100" spans="1:4">
      <c r="A100" s="4" t="s">
        <v>1103</v>
      </c>
    </row>
    <row r="101" spans="1:4">
      <c r="A101" s="3" t="s">
        <v>1070</v>
      </c>
    </row>
    <row r="102" spans="1:4">
      <c r="A102" s="4" t="s">
        <v>1073</v>
      </c>
      <c r="B102" s="6" t="n">
        <v>0</v>
      </c>
      <c r="C102" s="6" t="n">
        <v>0</v>
      </c>
    </row>
    <row r="103" spans="1:4">
      <c r="A103" s="4" t="s">
        <v>1104</v>
      </c>
    </row>
    <row r="104" spans="1:4">
      <c r="A104" s="3" t="s">
        <v>1070</v>
      </c>
    </row>
    <row r="105" spans="1:4">
      <c r="A105" s="4" t="s">
        <v>1073</v>
      </c>
      <c r="B105" s="6" t="n">
        <v>28</v>
      </c>
    </row>
    <row r="106" spans="1:4">
      <c r="A106" s="4" t="s">
        <v>1105</v>
      </c>
    </row>
    <row r="107" spans="1:4">
      <c r="A107" s="3" t="s">
        <v>1070</v>
      </c>
    </row>
    <row r="108" spans="1:4">
      <c r="A108" s="4" t="s">
        <v>1073</v>
      </c>
      <c r="B108" s="6" t="n">
        <v>0</v>
      </c>
      <c r="C108" s="6" t="n">
        <v>0</v>
      </c>
    </row>
    <row r="109" spans="1:4">
      <c r="A109" s="4" t="s">
        <v>1005</v>
      </c>
    </row>
    <row r="110" spans="1:4">
      <c r="A110" s="3" t="s">
        <v>1070</v>
      </c>
    </row>
    <row r="111" spans="1:4">
      <c r="A111" s="4" t="s">
        <v>1073</v>
      </c>
      <c r="B111" s="6" t="n">
        <v>341</v>
      </c>
      <c r="C111" s="6" t="n">
        <v>295</v>
      </c>
    </row>
    <row r="112" spans="1:4">
      <c r="A112" s="4" t="s">
        <v>1074</v>
      </c>
      <c r="B112" s="6" t="n">
        <v>125</v>
      </c>
      <c r="C112" s="6" t="n">
        <v>143</v>
      </c>
    </row>
    <row r="113" spans="1:4">
      <c r="A113" s="4" t="s">
        <v>1071</v>
      </c>
      <c r="B113" s="6" t="n">
        <v>466</v>
      </c>
      <c r="C113" s="6" t="n">
        <v>438</v>
      </c>
      <c r="D113" s="7" t="n">
        <v>369</v>
      </c>
    </row>
    <row r="114" spans="1:4">
      <c r="A114" s="4" t="s">
        <v>1106</v>
      </c>
    </row>
    <row r="115" spans="1:4">
      <c r="A115" s="3" t="s">
        <v>1070</v>
      </c>
    </row>
    <row r="116" spans="1:4">
      <c r="A116" s="4" t="s">
        <v>1073</v>
      </c>
      <c r="B116" s="6" t="n">
        <v>69</v>
      </c>
      <c r="C116" s="6" t="n">
        <v>117</v>
      </c>
    </row>
    <row r="117" spans="1:4">
      <c r="A117" s="4" t="s">
        <v>1074</v>
      </c>
      <c r="B117" s="6" t="n">
        <v>81</v>
      </c>
      <c r="C117" s="6" t="n">
        <v>97</v>
      </c>
    </row>
    <row r="118" spans="1:4">
      <c r="A118" s="4" t="s">
        <v>1107</v>
      </c>
    </row>
    <row r="119" spans="1:4">
      <c r="A119" s="3" t="s">
        <v>1070</v>
      </c>
    </row>
    <row r="120" spans="1:4">
      <c r="A120" s="4" t="s">
        <v>1073</v>
      </c>
      <c r="B120" s="6" t="n">
        <v>8</v>
      </c>
      <c r="C120" s="6" t="n">
        <v>22</v>
      </c>
    </row>
    <row r="121" spans="1:4">
      <c r="A121" s="4" t="s">
        <v>1074</v>
      </c>
      <c r="B121" s="6" t="n">
        <v>14</v>
      </c>
      <c r="C121" s="6" t="n">
        <v>14</v>
      </c>
    </row>
    <row r="122" spans="1:4">
      <c r="A122" s="4" t="s">
        <v>1108</v>
      </c>
    </row>
    <row r="123" spans="1:4">
      <c r="A123" s="3" t="s">
        <v>1070</v>
      </c>
    </row>
    <row r="124" spans="1:4">
      <c r="A124" s="4" t="s">
        <v>1073</v>
      </c>
      <c r="B124" s="6" t="n">
        <v>149</v>
      </c>
      <c r="C124" s="6" t="n">
        <v>114</v>
      </c>
    </row>
    <row r="125" spans="1:4">
      <c r="A125" s="4" t="s">
        <v>1074</v>
      </c>
      <c r="B125" s="6" t="n">
        <v>30</v>
      </c>
      <c r="C125" s="6" t="n">
        <v>32</v>
      </c>
    </row>
    <row r="126" spans="1:4">
      <c r="A126" s="4" t="s">
        <v>1109</v>
      </c>
    </row>
    <row r="127" spans="1:4">
      <c r="A127" s="3" t="s">
        <v>1070</v>
      </c>
    </row>
    <row r="128" spans="1:4">
      <c r="A128" s="4" t="s">
        <v>1073</v>
      </c>
      <c r="B128" s="6" t="n">
        <v>5</v>
      </c>
      <c r="C128" s="6" t="n">
        <v>7</v>
      </c>
    </row>
    <row r="129" spans="1:4">
      <c r="A129" s="4" t="s">
        <v>1110</v>
      </c>
    </row>
    <row r="130" spans="1:4">
      <c r="A130" s="3" t="s">
        <v>1070</v>
      </c>
    </row>
    <row r="131" spans="1:4">
      <c r="A131" s="4" t="s">
        <v>1073</v>
      </c>
      <c r="B131" s="6" t="n">
        <v>71</v>
      </c>
      <c r="C131" s="6" t="n">
        <v>25</v>
      </c>
    </row>
    <row r="132" spans="1:4">
      <c r="A132" s="4" t="s">
        <v>1111</v>
      </c>
    </row>
    <row r="133" spans="1:4">
      <c r="A133" s="3" t="s">
        <v>1070</v>
      </c>
    </row>
    <row r="134" spans="1:4">
      <c r="A134" s="4" t="s">
        <v>1073</v>
      </c>
      <c r="B134" s="6" t="n">
        <v>0</v>
      </c>
    </row>
    <row r="135" spans="1:4">
      <c r="A135" s="4" t="s">
        <v>1112</v>
      </c>
    </row>
    <row r="136" spans="1:4">
      <c r="A136" s="3" t="s">
        <v>1070</v>
      </c>
    </row>
    <row r="137" spans="1:4">
      <c r="A137" s="4" t="s">
        <v>1073</v>
      </c>
      <c r="B137" s="6" t="n">
        <v>17</v>
      </c>
      <c r="C137" s="6" t="n">
        <v>10</v>
      </c>
    </row>
    <row r="138" spans="1:4">
      <c r="A138" s="4" t="s">
        <v>1113</v>
      </c>
    </row>
    <row r="139" spans="1:4">
      <c r="A139" s="3" t="s">
        <v>1070</v>
      </c>
    </row>
    <row r="140" spans="1:4">
      <c r="A140" s="4" t="s">
        <v>1073</v>
      </c>
      <c r="B140" s="6" t="n">
        <v>64</v>
      </c>
      <c r="C140" s="6" t="n">
        <v>34</v>
      </c>
    </row>
    <row r="141" spans="1:4">
      <c r="A141" s="4" t="s">
        <v>1114</v>
      </c>
    </row>
    <row r="142" spans="1:4">
      <c r="A142" s="3" t="s">
        <v>1070</v>
      </c>
    </row>
    <row r="143" spans="1:4">
      <c r="A143" s="4" t="s">
        <v>1073</v>
      </c>
      <c r="B143" s="6" t="n">
        <v>14</v>
      </c>
      <c r="C143" s="6" t="n">
        <v>16</v>
      </c>
    </row>
    <row r="144" spans="1:4">
      <c r="A144" s="4" t="s">
        <v>1115</v>
      </c>
    </row>
    <row r="145" spans="1:4">
      <c r="A145" s="3" t="s">
        <v>1070</v>
      </c>
    </row>
    <row r="146" spans="1:4">
      <c r="A146" s="4" t="s">
        <v>1073</v>
      </c>
      <c r="B146" s="6" t="n">
        <v>8</v>
      </c>
      <c r="C146" s="6" t="n">
        <v>6</v>
      </c>
    </row>
    <row r="147" spans="1:4">
      <c r="A147" s="4" t="s">
        <v>1116</v>
      </c>
    </row>
    <row r="148" spans="1:4">
      <c r="A148" s="3" t="s">
        <v>1070</v>
      </c>
    </row>
    <row r="149" spans="1:4">
      <c r="A149" s="4" t="s">
        <v>1073</v>
      </c>
      <c r="B149" s="6" t="n">
        <v>2</v>
      </c>
      <c r="C149" s="6" t="n">
        <v>2</v>
      </c>
    </row>
    <row r="150" spans="1:4">
      <c r="A150" s="4" t="s">
        <v>1117</v>
      </c>
    </row>
    <row r="151" spans="1:4">
      <c r="A151" s="3" t="s">
        <v>1070</v>
      </c>
    </row>
    <row r="152" spans="1:4">
      <c r="A152" s="4" t="s">
        <v>1073</v>
      </c>
      <c r="B152" s="6" t="n">
        <v>1</v>
      </c>
      <c r="C152" s="6" t="n">
        <v>1</v>
      </c>
    </row>
    <row r="153" spans="1:4">
      <c r="A153" s="4" t="s">
        <v>1118</v>
      </c>
    </row>
    <row r="154" spans="1:4">
      <c r="A154" s="3" t="s">
        <v>1070</v>
      </c>
    </row>
    <row r="155" spans="1:4">
      <c r="A155" s="4" t="s">
        <v>1073</v>
      </c>
      <c r="B155" s="6" t="n">
        <v>0</v>
      </c>
      <c r="C155" s="6" t="n">
        <v>0</v>
      </c>
    </row>
    <row r="156" spans="1:4">
      <c r="A156" s="4" t="s">
        <v>1119</v>
      </c>
    </row>
    <row r="157" spans="1:4">
      <c r="A157" s="3" t="s">
        <v>1070</v>
      </c>
    </row>
    <row r="158" spans="1:4">
      <c r="A158" s="4" t="s">
        <v>1073</v>
      </c>
      <c r="B158" s="6" t="n">
        <v>0</v>
      </c>
    </row>
    <row r="159" spans="1:4">
      <c r="A159" s="4" t="s">
        <v>1120</v>
      </c>
    </row>
    <row r="160" spans="1:4">
      <c r="A160" s="3" t="s">
        <v>1070</v>
      </c>
    </row>
    <row r="161" spans="1:4">
      <c r="A161" s="4" t="s">
        <v>1073</v>
      </c>
      <c r="B161" s="6" t="n">
        <v>17</v>
      </c>
      <c r="C161" s="6" t="n">
        <v>9</v>
      </c>
    </row>
    <row r="162" spans="1:4">
      <c r="A162" s="4" t="s">
        <v>1121</v>
      </c>
    </row>
    <row r="163" spans="1:4">
      <c r="A163" s="3" t="s">
        <v>1070</v>
      </c>
    </row>
    <row r="164" spans="1:4">
      <c r="A164" s="4" t="s">
        <v>1073</v>
      </c>
      <c r="B164" s="6" t="n">
        <v>206</v>
      </c>
      <c r="C164" s="6" t="n">
        <v>252</v>
      </c>
    </row>
    <row r="165" spans="1:4">
      <c r="A165" s="4" t="s">
        <v>1122</v>
      </c>
    </row>
    <row r="166" spans="1:4">
      <c r="A166" s="3" t="s">
        <v>1070</v>
      </c>
    </row>
    <row r="167" spans="1:4">
      <c r="A167" s="4" t="s">
        <v>1073</v>
      </c>
      <c r="B167" s="6" t="n">
        <v>55</v>
      </c>
      <c r="C167" s="6" t="n">
        <v>101</v>
      </c>
    </row>
    <row r="168" spans="1:4">
      <c r="A168" s="4" t="s">
        <v>1123</v>
      </c>
    </row>
    <row r="169" spans="1:4">
      <c r="A169" s="3" t="s">
        <v>1070</v>
      </c>
    </row>
    <row r="170" spans="1:4">
      <c r="A170" s="4" t="s">
        <v>1073</v>
      </c>
      <c r="B170" s="6" t="n">
        <v>0</v>
      </c>
      <c r="C170" s="6" t="n">
        <v>16</v>
      </c>
    </row>
    <row r="171" spans="1:4">
      <c r="A171" s="4" t="s">
        <v>1124</v>
      </c>
    </row>
    <row r="172" spans="1:4">
      <c r="A172" s="3" t="s">
        <v>1070</v>
      </c>
    </row>
    <row r="173" spans="1:4">
      <c r="A173" s="4" t="s">
        <v>1073</v>
      </c>
      <c r="B173" s="6" t="n">
        <v>147</v>
      </c>
      <c r="C173" s="6" t="n">
        <v>112</v>
      </c>
    </row>
    <row r="174" spans="1:4">
      <c r="A174" s="4" t="s">
        <v>1125</v>
      </c>
    </row>
    <row r="175" spans="1:4">
      <c r="A175" s="3" t="s">
        <v>1070</v>
      </c>
    </row>
    <row r="176" spans="1:4">
      <c r="A176" s="4" t="s">
        <v>1073</v>
      </c>
      <c r="B176" s="6" t="n">
        <v>4</v>
      </c>
      <c r="C176" s="6" t="n">
        <v>6</v>
      </c>
    </row>
    <row r="177" spans="1:4">
      <c r="A177" s="4" t="s">
        <v>1126</v>
      </c>
    </row>
    <row r="178" spans="1:4">
      <c r="A178" s="3" t="s">
        <v>1070</v>
      </c>
    </row>
    <row r="179" spans="1:4">
      <c r="A179" s="4" t="s">
        <v>1073</v>
      </c>
      <c r="B179" s="6" t="n">
        <v>0</v>
      </c>
      <c r="C179" s="6" t="n">
        <v>16</v>
      </c>
    </row>
    <row r="180" spans="1:4">
      <c r="A180" s="4" t="s">
        <v>1127</v>
      </c>
    </row>
    <row r="181" spans="1:4">
      <c r="A181" s="3" t="s">
        <v>1070</v>
      </c>
    </row>
    <row r="182" spans="1:4">
      <c r="A182" s="4" t="s">
        <v>1073</v>
      </c>
      <c r="B182" s="6" t="n">
        <v>0</v>
      </c>
    </row>
    <row r="183" spans="1:4">
      <c r="A183" s="4" t="s">
        <v>1128</v>
      </c>
    </row>
    <row r="184" spans="1:4">
      <c r="A184" s="3" t="s">
        <v>1070</v>
      </c>
    </row>
    <row r="185" spans="1:4">
      <c r="A185" s="4" t="s">
        <v>1073</v>
      </c>
      <c r="B185" s="6" t="n">
        <v>0</v>
      </c>
      <c r="C185" s="6" t="n">
        <v>1</v>
      </c>
    </row>
    <row r="186" spans="1:4">
      <c r="A186" s="4" t="s">
        <v>1129</v>
      </c>
    </row>
    <row r="187" spans="1:4">
      <c r="A187" s="3" t="s">
        <v>1070</v>
      </c>
    </row>
    <row r="188" spans="1:4">
      <c r="A188" s="4" t="s">
        <v>1073</v>
      </c>
      <c r="B188" s="6" t="n">
        <v>71</v>
      </c>
      <c r="C188" s="6" t="n">
        <v>9</v>
      </c>
    </row>
    <row r="189" spans="1:4">
      <c r="A189" s="4" t="s">
        <v>1130</v>
      </c>
    </row>
    <row r="190" spans="1:4">
      <c r="A190" s="3" t="s">
        <v>1070</v>
      </c>
    </row>
    <row r="191" spans="1:4">
      <c r="A191" s="4" t="s">
        <v>1073</v>
      </c>
      <c r="B191" s="6" t="n">
        <v>0</v>
      </c>
      <c r="C191" s="6" t="n">
        <v>0</v>
      </c>
    </row>
    <row r="192" spans="1:4">
      <c r="A192" s="4" t="s">
        <v>1131</v>
      </c>
    </row>
    <row r="193" spans="1:4">
      <c r="A193" s="3" t="s">
        <v>1070</v>
      </c>
    </row>
    <row r="194" spans="1:4">
      <c r="A194" s="4" t="s">
        <v>1073</v>
      </c>
      <c r="B194" s="6" t="n">
        <v>0</v>
      </c>
      <c r="C194" s="6" t="n">
        <v>0</v>
      </c>
    </row>
    <row r="195" spans="1:4">
      <c r="A195" s="4" t="s">
        <v>1132</v>
      </c>
    </row>
    <row r="196" spans="1:4">
      <c r="A196" s="3" t="s">
        <v>1070</v>
      </c>
    </row>
    <row r="197" spans="1:4">
      <c r="A197" s="4" t="s">
        <v>1073</v>
      </c>
      <c r="B197" s="6" t="n">
        <v>0</v>
      </c>
      <c r="C197" s="6" t="n">
        <v>0</v>
      </c>
    </row>
    <row r="198" spans="1:4">
      <c r="A198" s="4" t="s">
        <v>1133</v>
      </c>
    </row>
    <row r="199" spans="1:4">
      <c r="A199" s="3" t="s">
        <v>1070</v>
      </c>
    </row>
    <row r="200" spans="1:4">
      <c r="A200" s="4" t="s">
        <v>1073</v>
      </c>
      <c r="B200" s="6" t="n">
        <v>0</v>
      </c>
      <c r="C200" s="6" t="n">
        <v>0</v>
      </c>
    </row>
    <row r="201" spans="1:4">
      <c r="A201" s="4" t="s">
        <v>1134</v>
      </c>
    </row>
    <row r="202" spans="1:4">
      <c r="A202" s="3" t="s">
        <v>1070</v>
      </c>
    </row>
    <row r="203" spans="1:4">
      <c r="A203" s="4" t="s">
        <v>1073</v>
      </c>
      <c r="B203" s="6" t="n">
        <v>71</v>
      </c>
      <c r="C203" s="6" t="n">
        <v>9</v>
      </c>
    </row>
    <row r="204" spans="1:4">
      <c r="A204" s="4" t="s">
        <v>1135</v>
      </c>
    </row>
    <row r="205" spans="1:4">
      <c r="A205" s="3" t="s">
        <v>1070</v>
      </c>
    </row>
    <row r="206" spans="1:4">
      <c r="A206" s="4" t="s">
        <v>1073</v>
      </c>
      <c r="B206" s="6" t="n">
        <v>0</v>
      </c>
    </row>
    <row r="207" spans="1:4">
      <c r="A207" s="4" t="s">
        <v>1136</v>
      </c>
    </row>
    <row r="208" spans="1:4">
      <c r="A208" s="3" t="s">
        <v>1070</v>
      </c>
    </row>
    <row r="209" spans="1:4">
      <c r="A209" s="4" t="s">
        <v>1073</v>
      </c>
      <c r="B209" s="6" t="n">
        <v>0</v>
      </c>
      <c r="C209" s="7" t="n">
        <v>0</v>
      </c>
    </row>
    <row r="210" spans="1:4">
      <c r="A210" s="4" t="s">
        <v>1137</v>
      </c>
    </row>
    <row r="211" spans="1:4">
      <c r="A211" s="3" t="s">
        <v>1070</v>
      </c>
    </row>
    <row r="212" spans="1:4">
      <c r="A212" s="4" t="s">
        <v>1073</v>
      </c>
      <c r="B212" s="6" t="n">
        <v>323</v>
      </c>
    </row>
    <row r="213" spans="1:4">
      <c r="A213" s="4" t="s">
        <v>1138</v>
      </c>
    </row>
    <row r="214" spans="1:4">
      <c r="A214" s="3" t="s">
        <v>1070</v>
      </c>
    </row>
    <row r="215" spans="1:4">
      <c r="A215" s="4" t="s">
        <v>1073</v>
      </c>
      <c r="B215" s="6" t="n">
        <v>167</v>
      </c>
    </row>
    <row r="216" spans="1:4">
      <c r="A216" s="4" t="s">
        <v>1139</v>
      </c>
    </row>
    <row r="217" spans="1:4">
      <c r="A217" s="3" t="s">
        <v>1070</v>
      </c>
    </row>
    <row r="218" spans="1:4">
      <c r="A218" s="4" t="s">
        <v>1073</v>
      </c>
      <c r="B218" s="6" t="n">
        <v>41</v>
      </c>
    </row>
    <row r="219" spans="1:4">
      <c r="A219" s="4" t="s">
        <v>1140</v>
      </c>
    </row>
    <row r="220" spans="1:4">
      <c r="A220" s="3" t="s">
        <v>1070</v>
      </c>
    </row>
    <row r="221" spans="1:4">
      <c r="A221" s="4" t="s">
        <v>1073</v>
      </c>
      <c r="B221" s="6" t="n">
        <v>323</v>
      </c>
    </row>
    <row r="222" spans="1:4">
      <c r="A222" s="4" t="s">
        <v>1141</v>
      </c>
    </row>
    <row r="223" spans="1:4">
      <c r="A223" s="3" t="s">
        <v>1070</v>
      </c>
    </row>
    <row r="224" spans="1:4">
      <c r="A224" s="4" t="s">
        <v>1073</v>
      </c>
      <c r="B224" s="6" t="n">
        <v>167</v>
      </c>
    </row>
    <row r="225" spans="1:4">
      <c r="A225" s="4" t="s">
        <v>1142</v>
      </c>
    </row>
    <row r="226" spans="1:4">
      <c r="A226" s="3" t="s">
        <v>1070</v>
      </c>
    </row>
    <row r="227" spans="1:4">
      <c r="A227" s="4" t="s">
        <v>1073</v>
      </c>
      <c r="B227" s="6" t="n">
        <v>41</v>
      </c>
    </row>
    <row r="228" spans="1:4">
      <c r="A228" s="4" t="s">
        <v>1143</v>
      </c>
    </row>
    <row r="229" spans="1:4">
      <c r="A229" s="3" t="s">
        <v>1070</v>
      </c>
    </row>
    <row r="230" spans="1:4">
      <c r="A230" s="4" t="s">
        <v>1073</v>
      </c>
      <c r="B230" s="6" t="n">
        <v>0</v>
      </c>
    </row>
    <row r="231" spans="1:4">
      <c r="A231" s="4" t="s">
        <v>1144</v>
      </c>
    </row>
    <row r="232" spans="1:4">
      <c r="A232" s="3" t="s">
        <v>1070</v>
      </c>
    </row>
    <row r="233" spans="1:4">
      <c r="A233" s="4" t="s">
        <v>1073</v>
      </c>
      <c r="B233" s="6" t="n">
        <v>0</v>
      </c>
    </row>
    <row r="234" spans="1:4">
      <c r="A234" s="4" t="s">
        <v>1145</v>
      </c>
    </row>
    <row r="235" spans="1:4">
      <c r="A235" s="3" t="s">
        <v>1070</v>
      </c>
    </row>
    <row r="236" spans="1:4">
      <c r="A236" s="4" t="s">
        <v>1073</v>
      </c>
      <c r="B236" s="6" t="n">
        <v>0</v>
      </c>
    </row>
    <row r="237" spans="1:4">
      <c r="A237" s="4" t="s">
        <v>1146</v>
      </c>
    </row>
    <row r="238" spans="1:4">
      <c r="A238" s="3" t="s">
        <v>1070</v>
      </c>
    </row>
    <row r="239" spans="1:4">
      <c r="A239" s="4" t="s">
        <v>1073</v>
      </c>
      <c r="B239" s="6" t="n">
        <v>0</v>
      </c>
    </row>
    <row r="240" spans="1:4">
      <c r="A240" s="4" t="s">
        <v>1147</v>
      </c>
    </row>
    <row r="241" spans="1:4">
      <c r="A241" s="3" t="s">
        <v>1070</v>
      </c>
    </row>
    <row r="242" spans="1:4">
      <c r="A242" s="4" t="s">
        <v>1073</v>
      </c>
      <c r="B242" s="6" t="n">
        <v>0</v>
      </c>
    </row>
    <row r="243" spans="1:4">
      <c r="A243" s="4" t="s">
        <v>1148</v>
      </c>
    </row>
    <row r="244" spans="1:4">
      <c r="A244" s="3" t="s">
        <v>1070</v>
      </c>
    </row>
    <row r="245" spans="1:4">
      <c r="A245" s="4" t="s">
        <v>1073</v>
      </c>
      <c r="B245" s="6" t="n">
        <v>0</v>
      </c>
    </row>
    <row r="246" spans="1:4">
      <c r="A246" s="4" t="s">
        <v>1149</v>
      </c>
    </row>
    <row r="247" spans="1:4">
      <c r="A247" s="3" t="s">
        <v>1070</v>
      </c>
    </row>
    <row r="248" spans="1:4">
      <c r="A248" s="4" t="s">
        <v>1073</v>
      </c>
      <c r="B248" s="6" t="n">
        <v>1</v>
      </c>
    </row>
    <row r="249" spans="1:4">
      <c r="A249" s="4" t="s">
        <v>1150</v>
      </c>
    </row>
    <row r="250" spans="1:4">
      <c r="A250" s="3" t="s">
        <v>1070</v>
      </c>
    </row>
    <row r="251" spans="1:4">
      <c r="A251" s="4" t="s">
        <v>1073</v>
      </c>
      <c r="B251" s="6" t="n">
        <v>21</v>
      </c>
    </row>
    <row r="252" spans="1:4">
      <c r="A252" s="4" t="s">
        <v>1151</v>
      </c>
    </row>
    <row r="253" spans="1:4">
      <c r="A253" s="3" t="s">
        <v>1070</v>
      </c>
    </row>
    <row r="254" spans="1:4">
      <c r="A254" s="4" t="s">
        <v>1073</v>
      </c>
      <c r="B254" s="6" t="n">
        <v>0</v>
      </c>
    </row>
    <row r="255" spans="1:4">
      <c r="A255" s="4" t="s">
        <v>1152</v>
      </c>
    </row>
    <row r="256" spans="1:4">
      <c r="A256" s="3" t="s">
        <v>1070</v>
      </c>
    </row>
    <row r="257" spans="1:4">
      <c r="A257" s="4" t="s">
        <v>1073</v>
      </c>
      <c r="B257" s="6" t="n">
        <v>1</v>
      </c>
    </row>
    <row r="258" spans="1:4">
      <c r="A258" s="4" t="s">
        <v>1153</v>
      </c>
    </row>
    <row r="259" spans="1:4">
      <c r="A259" s="3" t="s">
        <v>1070</v>
      </c>
    </row>
    <row r="260" spans="1:4">
      <c r="A260" s="4" t="s">
        <v>1073</v>
      </c>
      <c r="B260" s="6" t="n">
        <v>21</v>
      </c>
    </row>
    <row r="261" spans="1:4">
      <c r="A261" s="4" t="s">
        <v>1154</v>
      </c>
    </row>
    <row r="262" spans="1:4">
      <c r="A262" s="3" t="s">
        <v>1070</v>
      </c>
    </row>
    <row r="263" spans="1:4">
      <c r="A263" s="4" t="s">
        <v>1073</v>
      </c>
      <c r="B263" s="6" t="n">
        <v>0</v>
      </c>
    </row>
    <row r="264" spans="1:4">
      <c r="A264" s="4" t="s">
        <v>1155</v>
      </c>
    </row>
    <row r="265" spans="1:4">
      <c r="A265" s="3" t="s">
        <v>1070</v>
      </c>
    </row>
    <row r="266" spans="1:4">
      <c r="A266" s="4" t="s">
        <v>1073</v>
      </c>
      <c r="B266" s="6" t="n">
        <v>0</v>
      </c>
    </row>
    <row r="267" spans="1:4">
      <c r="A267" s="4" t="s">
        <v>1156</v>
      </c>
    </row>
    <row r="268" spans="1:4">
      <c r="A268" s="3" t="s">
        <v>1070</v>
      </c>
    </row>
    <row r="269" spans="1:4">
      <c r="A269" s="4" t="s">
        <v>1073</v>
      </c>
      <c r="B269" s="6" t="n">
        <v>0</v>
      </c>
    </row>
    <row r="270" spans="1:4">
      <c r="A270" s="4" t="s">
        <v>1157</v>
      </c>
    </row>
    <row r="271" spans="1:4">
      <c r="A271" s="3" t="s">
        <v>1070</v>
      </c>
    </row>
    <row r="272" spans="1:4">
      <c r="A272" s="4" t="s">
        <v>1073</v>
      </c>
      <c r="B272" s="6" t="n">
        <v>0</v>
      </c>
    </row>
    <row r="273" spans="1:4">
      <c r="A273" s="4" t="s">
        <v>1158</v>
      </c>
    </row>
    <row r="274" spans="1:4">
      <c r="A274" s="3" t="s">
        <v>1070</v>
      </c>
    </row>
    <row r="275" spans="1:4">
      <c r="A275" s="4" t="s">
        <v>1073</v>
      </c>
      <c r="B275" s="6" t="n">
        <v>0</v>
      </c>
    </row>
    <row r="276" spans="1:4">
      <c r="A276" s="4" t="s">
        <v>1159</v>
      </c>
    </row>
    <row r="277" spans="1:4">
      <c r="A277" s="3" t="s">
        <v>1070</v>
      </c>
    </row>
    <row r="278" spans="1:4">
      <c r="A278" s="4" t="s">
        <v>1073</v>
      </c>
      <c r="B278" s="6" t="n">
        <v>0</v>
      </c>
    </row>
    <row r="279" spans="1:4">
      <c r="A279" s="4" t="s">
        <v>1160</v>
      </c>
    </row>
    <row r="280" spans="1:4">
      <c r="A280" s="3" t="s">
        <v>1070</v>
      </c>
    </row>
    <row r="281" spans="1:4">
      <c r="A281" s="4" t="s">
        <v>1073</v>
      </c>
      <c r="B281"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9</v>
      </c>
    </row>
    <row r="3" spans="1:3">
      <c r="A3" s="4" t="s">
        <v>963</v>
      </c>
    </row>
    <row r="4" spans="1:3">
      <c r="A4" s="3" t="s">
        <v>1162</v>
      </c>
    </row>
    <row r="5" spans="1:3">
      <c r="A5" s="4" t="s">
        <v>999</v>
      </c>
      <c r="B5" s="7" t="n">
        <v>0</v>
      </c>
      <c r="C5" s="7" t="n">
        <v>0</v>
      </c>
    </row>
    <row r="6" spans="1:3">
      <c r="A6" s="4" t="s">
        <v>511</v>
      </c>
      <c r="B6" s="6" t="n">
        <v>30</v>
      </c>
      <c r="C6" s="6" t="n">
        <v>0</v>
      </c>
    </row>
    <row r="7" spans="1:3">
      <c r="A7" s="4" t="s">
        <v>1000</v>
      </c>
      <c r="B7" s="6" t="n">
        <v>-2</v>
      </c>
      <c r="C7" s="6" t="n">
        <v>0</v>
      </c>
    </row>
    <row r="8" spans="1:3">
      <c r="A8" s="4" t="s">
        <v>1163</v>
      </c>
      <c r="B8" s="6" t="n">
        <v>0</v>
      </c>
      <c r="C8" s="6" t="n">
        <v>0</v>
      </c>
    </row>
    <row r="9" spans="1:3">
      <c r="A9" s="4" t="s">
        <v>1164</v>
      </c>
      <c r="B9" s="6" t="n">
        <v>0</v>
      </c>
      <c r="C9" s="6" t="n">
        <v>0</v>
      </c>
    </row>
    <row r="10" spans="1:3">
      <c r="A10" s="4" t="s">
        <v>1165</v>
      </c>
      <c r="B10" s="6" t="n">
        <v>0</v>
      </c>
      <c r="C10" s="6" t="n">
        <v>0</v>
      </c>
    </row>
    <row r="11" spans="1:3">
      <c r="A11" s="4" t="s">
        <v>656</v>
      </c>
      <c r="B11" s="6" t="n">
        <v>0</v>
      </c>
    </row>
    <row r="12" spans="1:3">
      <c r="A12" s="4" t="s">
        <v>1166</v>
      </c>
      <c r="B12" s="6" t="n">
        <v>0</v>
      </c>
      <c r="C12" s="6" t="n">
        <v>0</v>
      </c>
    </row>
    <row r="13" spans="1:3">
      <c r="A13" s="4" t="s">
        <v>1002</v>
      </c>
      <c r="B13" s="6" t="n">
        <v>28</v>
      </c>
      <c r="C13" s="6" t="n">
        <v>0</v>
      </c>
    </row>
    <row r="14" spans="1:3">
      <c r="A14" s="4" t="s">
        <v>1014</v>
      </c>
    </row>
    <row r="15" spans="1:3">
      <c r="A15" s="3" t="s">
        <v>1162</v>
      </c>
    </row>
    <row r="16" spans="1:3">
      <c r="A16" s="4" t="s">
        <v>999</v>
      </c>
      <c r="B16" s="6" t="n">
        <v>9</v>
      </c>
      <c r="C16" s="6" t="n">
        <v>9</v>
      </c>
    </row>
    <row r="17" spans="1:3">
      <c r="A17" s="4" t="s">
        <v>511</v>
      </c>
      <c r="B17" s="6" t="n">
        <v>56</v>
      </c>
      <c r="C17" s="6" t="n">
        <v>0</v>
      </c>
    </row>
    <row r="18" spans="1:3">
      <c r="A18" s="4" t="s">
        <v>1000</v>
      </c>
      <c r="B18" s="6" t="n">
        <v>1</v>
      </c>
      <c r="C18" s="6" t="n">
        <v>0</v>
      </c>
    </row>
    <row r="19" spans="1:3">
      <c r="A19" s="4" t="s">
        <v>1163</v>
      </c>
      <c r="B19" s="6" t="n">
        <v>0</v>
      </c>
      <c r="C19" s="6" t="n">
        <v>0</v>
      </c>
    </row>
    <row r="20" spans="1:3">
      <c r="A20" s="4" t="s">
        <v>1164</v>
      </c>
      <c r="B20" s="6" t="n">
        <v>0</v>
      </c>
      <c r="C20" s="6" t="n">
        <v>0</v>
      </c>
    </row>
    <row r="21" spans="1:3">
      <c r="A21" s="4" t="s">
        <v>1165</v>
      </c>
      <c r="B21" s="6" t="n">
        <v>15</v>
      </c>
      <c r="C21" s="6" t="n">
        <v>0</v>
      </c>
    </row>
    <row r="22" spans="1:3">
      <c r="A22" s="4" t="s">
        <v>656</v>
      </c>
      <c r="B22" s="6" t="n">
        <v>-10</v>
      </c>
    </row>
    <row r="23" spans="1:3">
      <c r="A23" s="4" t="s">
        <v>1166</v>
      </c>
      <c r="B23" s="6" t="n">
        <v>0</v>
      </c>
      <c r="C23" s="6" t="n">
        <v>0</v>
      </c>
    </row>
    <row r="24" spans="1:3">
      <c r="A24" s="4" t="s">
        <v>1002</v>
      </c>
      <c r="B24" s="7" t="n">
        <v>71</v>
      </c>
      <c r="C24" s="7" t="n">
        <v>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9</v>
      </c>
    </row>
    <row r="3" spans="1:3">
      <c r="A3" s="3" t="s">
        <v>1168</v>
      </c>
    </row>
    <row r="4" spans="1:3">
      <c r="A4" s="4" t="s">
        <v>1169</v>
      </c>
      <c r="B4" s="7" t="n">
        <v>1</v>
      </c>
      <c r="C4" s="7" t="n">
        <v>1</v>
      </c>
    </row>
    <row r="5" spans="1:3">
      <c r="A5" s="4" t="s">
        <v>1170</v>
      </c>
    </row>
    <row r="6" spans="1:3">
      <c r="A6" s="3" t="s">
        <v>1168</v>
      </c>
    </row>
    <row r="7" spans="1:3">
      <c r="A7" s="4" t="s">
        <v>1169</v>
      </c>
      <c r="B7" s="7" t="n">
        <v>10</v>
      </c>
      <c r="C7" s="7" t="n">
        <v>21</v>
      </c>
    </row>
    <row r="8" spans="1:3">
      <c r="A8" s="4" t="s">
        <v>1171</v>
      </c>
      <c r="B8" s="4" t="s">
        <v>1172</v>
      </c>
      <c r="C8" s="4" t="s">
        <v>117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9</v>
      </c>
      <c r="D2" s="2" t="s">
        <v>43</v>
      </c>
    </row>
    <row r="3" spans="1:4">
      <c r="A3" s="3" t="s">
        <v>247</v>
      </c>
    </row>
    <row r="4" spans="1:4">
      <c r="A4" s="4" t="s">
        <v>1175</v>
      </c>
      <c r="B4" s="7" t="n">
        <v>-138</v>
      </c>
      <c r="C4" s="7" t="n">
        <v>-28</v>
      </c>
      <c r="D4" s="7" t="n">
        <v>52</v>
      </c>
    </row>
    <row r="5" spans="1:4">
      <c r="A5" s="4" t="s">
        <v>1176</v>
      </c>
      <c r="B5" s="6" t="n">
        <v>312</v>
      </c>
      <c r="C5" s="6" t="n">
        <v>364</v>
      </c>
      <c r="D5" s="6" t="n">
        <v>359</v>
      </c>
    </row>
    <row r="6" spans="1:4">
      <c r="A6" s="4" t="s">
        <v>61</v>
      </c>
      <c r="B6" s="7" t="n">
        <v>174</v>
      </c>
      <c r="C6" s="7" t="n">
        <v>336</v>
      </c>
      <c r="D6" s="7" t="n">
        <v>4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9</v>
      </c>
      <c r="D2" s="2" t="s">
        <v>43</v>
      </c>
    </row>
    <row r="3" spans="1:4">
      <c r="A3" s="3" t="s">
        <v>1178</v>
      </c>
    </row>
    <row r="4" spans="1:4">
      <c r="A4" s="4" t="s">
        <v>1179</v>
      </c>
      <c r="B4" s="7" t="n">
        <v>8</v>
      </c>
      <c r="C4" s="7" t="n">
        <v>-23</v>
      </c>
      <c r="D4" s="7" t="n">
        <v>-9</v>
      </c>
    </row>
    <row r="5" spans="1:4">
      <c r="A5" s="4" t="s">
        <v>1180</v>
      </c>
      <c r="B5" s="6" t="n">
        <v>1</v>
      </c>
      <c r="C5" s="6" t="n">
        <v>1</v>
      </c>
      <c r="D5" s="6" t="n">
        <v>4</v>
      </c>
    </row>
    <row r="6" spans="1:4">
      <c r="A6" s="4" t="s">
        <v>1181</v>
      </c>
      <c r="B6" s="6" t="n">
        <v>119</v>
      </c>
      <c r="C6" s="6" t="n">
        <v>101</v>
      </c>
      <c r="D6" s="6" t="n">
        <v>85</v>
      </c>
    </row>
    <row r="7" spans="1:4">
      <c r="A7" s="4" t="s">
        <v>1182</v>
      </c>
      <c r="B7" s="6" t="n">
        <v>128</v>
      </c>
      <c r="C7" s="6" t="n">
        <v>79</v>
      </c>
      <c r="D7" s="6" t="n">
        <v>80</v>
      </c>
    </row>
    <row r="8" spans="1:4">
      <c r="A8" s="3" t="s">
        <v>1183</v>
      </c>
    </row>
    <row r="9" spans="1:4">
      <c r="A9" s="4" t="s">
        <v>1179</v>
      </c>
      <c r="B9" s="6" t="n">
        <v>-35</v>
      </c>
      <c r="C9" s="6" t="n">
        <v>16</v>
      </c>
      <c r="D9" s="6" t="n">
        <v>-95</v>
      </c>
    </row>
    <row r="10" spans="1:4">
      <c r="A10" s="4" t="s">
        <v>1180</v>
      </c>
      <c r="B10" s="6" t="n">
        <v>-5</v>
      </c>
      <c r="C10" s="6" t="n">
        <v>-3</v>
      </c>
      <c r="D10" s="6" t="n">
        <v>-1</v>
      </c>
    </row>
    <row r="11" spans="1:4">
      <c r="A11" s="4" t="s">
        <v>1181</v>
      </c>
      <c r="B11" s="6" t="n">
        <v>-25</v>
      </c>
      <c r="C11" s="6" t="n">
        <v>-21</v>
      </c>
      <c r="D11" s="6" t="n">
        <v>12</v>
      </c>
    </row>
    <row r="12" spans="1:4">
      <c r="A12" s="4" t="s">
        <v>1184</v>
      </c>
      <c r="B12" s="6" t="n">
        <v>-65</v>
      </c>
      <c r="C12" s="6" t="n">
        <v>-8</v>
      </c>
      <c r="D12" s="6" t="n">
        <v>-84</v>
      </c>
    </row>
    <row r="13" spans="1:4">
      <c r="A13" s="4" t="s">
        <v>1185</v>
      </c>
      <c r="B13" s="7" t="n">
        <v>63</v>
      </c>
      <c r="C13" s="7" t="n">
        <v>71</v>
      </c>
      <c r="D13" s="7"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9</v>
      </c>
      <c r="D2" s="2" t="s">
        <v>43</v>
      </c>
    </row>
    <row r="3" spans="1:4">
      <c r="A3" s="3" t="s">
        <v>741</v>
      </c>
    </row>
    <row r="4" spans="1:4">
      <c r="A4" s="4" t="s">
        <v>1187</v>
      </c>
      <c r="B4" s="4" t="s">
        <v>1188</v>
      </c>
      <c r="C4" s="4" t="s">
        <v>920</v>
      </c>
      <c r="D4" s="4" t="s">
        <v>920</v>
      </c>
    </row>
    <row r="5" spans="1:4">
      <c r="A5" s="4" t="s">
        <v>62</v>
      </c>
      <c r="B5" s="7" t="n">
        <v>63</v>
      </c>
      <c r="C5" s="7" t="n">
        <v>71</v>
      </c>
      <c r="D5" s="7" t="n">
        <v>-4</v>
      </c>
    </row>
    <row r="6" spans="1:4">
      <c r="A6" s="4" t="s">
        <v>1189</v>
      </c>
      <c r="B6" s="6" t="n">
        <v>514</v>
      </c>
      <c r="C6" s="6" t="n">
        <v>163</v>
      </c>
    </row>
    <row r="7" spans="1:4">
      <c r="A7" s="4" t="s">
        <v>1190</v>
      </c>
      <c r="B7" s="6" t="n">
        <v>11</v>
      </c>
    </row>
    <row r="8" spans="1:4">
      <c r="A8" s="4" t="s">
        <v>1191</v>
      </c>
      <c r="B8" s="6" t="n">
        <v>11</v>
      </c>
      <c r="C8" s="6" t="n">
        <v>43</v>
      </c>
      <c r="D8" s="6" t="n">
        <v>0</v>
      </c>
    </row>
    <row r="9" spans="1:4">
      <c r="A9" s="4" t="s">
        <v>1192</v>
      </c>
      <c r="C9" s="6" t="n">
        <v>51</v>
      </c>
    </row>
    <row r="10" spans="1:4">
      <c r="A10" s="4" t="s">
        <v>1193</v>
      </c>
      <c r="B10" s="6" t="n">
        <v>9</v>
      </c>
      <c r="C10" s="6" t="n">
        <v>-74</v>
      </c>
      <c r="D10" s="6" t="n">
        <v>-101</v>
      </c>
    </row>
    <row r="11" spans="1:4">
      <c r="A11" s="4" t="s">
        <v>1194</v>
      </c>
      <c r="B11" s="6" t="n">
        <v>2</v>
      </c>
    </row>
    <row r="12" spans="1:4">
      <c r="A12" s="4" t="s">
        <v>1195</v>
      </c>
      <c r="B12" s="6" t="n">
        <v>2600</v>
      </c>
    </row>
    <row r="13" spans="1:4">
      <c r="A13" s="4" t="s">
        <v>1196</v>
      </c>
      <c r="B13" s="6" t="n">
        <v>117</v>
      </c>
    </row>
    <row r="14" spans="1:4">
      <c r="A14" s="4" t="s">
        <v>1197</v>
      </c>
      <c r="B14" s="6" t="n">
        <v>134</v>
      </c>
      <c r="C14" s="6" t="n">
        <v>108</v>
      </c>
      <c r="D14" s="6" t="n">
        <v>108</v>
      </c>
    </row>
    <row r="15" spans="1:4">
      <c r="A15" s="4" t="s">
        <v>1198</v>
      </c>
      <c r="B15" s="6" t="n">
        <v>11</v>
      </c>
      <c r="C15" s="6" t="n">
        <v>4</v>
      </c>
      <c r="D15" s="6" t="n">
        <v>4</v>
      </c>
    </row>
    <row r="16" spans="1:4">
      <c r="A16" s="4" t="s">
        <v>1199</v>
      </c>
      <c r="B16" s="6" t="n">
        <v>14</v>
      </c>
    </row>
    <row r="17" spans="1:4">
      <c r="A17" s="4" t="s">
        <v>1200</v>
      </c>
      <c r="B17" s="6" t="n">
        <v>68</v>
      </c>
      <c r="C17" s="6" t="n">
        <v>7</v>
      </c>
    </row>
    <row r="18" spans="1:4">
      <c r="A18" s="4" t="s">
        <v>1201</v>
      </c>
    </row>
    <row r="19" spans="1:4">
      <c r="A19" s="3" t="s">
        <v>741</v>
      </c>
    </row>
    <row r="20" spans="1:4">
      <c r="A20" s="4" t="s">
        <v>1202</v>
      </c>
      <c r="B20" s="6" t="n">
        <v>1</v>
      </c>
      <c r="C20" s="6" t="n">
        <v>1</v>
      </c>
      <c r="D20" s="6" t="n">
        <v>1</v>
      </c>
    </row>
    <row r="21" spans="1:4">
      <c r="A21" s="4" t="s">
        <v>1203</v>
      </c>
      <c r="B21" s="6" t="n">
        <v>2</v>
      </c>
      <c r="C21" s="6" t="n">
        <v>1</v>
      </c>
      <c r="D21" s="6" t="n">
        <v>1</v>
      </c>
    </row>
    <row r="22" spans="1:4">
      <c r="A22" s="4" t="s">
        <v>1204</v>
      </c>
      <c r="B22" s="6" t="n">
        <v>12</v>
      </c>
      <c r="C22" s="6" t="n">
        <v>1</v>
      </c>
    </row>
    <row r="23" spans="1:4">
      <c r="A23" s="4" t="s">
        <v>1205</v>
      </c>
    </row>
    <row r="24" spans="1:4">
      <c r="A24" s="3" t="s">
        <v>741</v>
      </c>
    </row>
    <row r="25" spans="1:4">
      <c r="A25" s="4" t="s">
        <v>1193</v>
      </c>
      <c r="C25" s="6" t="n">
        <v>-74</v>
      </c>
      <c r="D25" s="7" t="n">
        <v>-110</v>
      </c>
    </row>
    <row r="26" spans="1:4">
      <c r="A26" s="4" t="s">
        <v>641</v>
      </c>
    </row>
    <row r="27" spans="1:4">
      <c r="A27" s="3" t="s">
        <v>741</v>
      </c>
    </row>
    <row r="28" spans="1:4">
      <c r="A28" s="4" t="s">
        <v>1189</v>
      </c>
      <c r="B28" s="7" t="n">
        <v>10</v>
      </c>
    </row>
    <row r="29" spans="1:4">
      <c r="A29" s="4" t="s">
        <v>1206</v>
      </c>
    </row>
    <row r="30" spans="1:4">
      <c r="A30" s="3" t="s">
        <v>741</v>
      </c>
    </row>
    <row r="31" spans="1:4">
      <c r="A31" s="4" t="s">
        <v>1191</v>
      </c>
      <c r="C31" s="7" t="n">
        <v>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9</v>
      </c>
      <c r="D2" s="2" t="s">
        <v>43</v>
      </c>
    </row>
    <row r="3" spans="1:4">
      <c r="A3" s="3" t="s">
        <v>247</v>
      </c>
    </row>
    <row r="4" spans="1:4">
      <c r="A4" s="4" t="s">
        <v>1208</v>
      </c>
      <c r="B4" s="7" t="n">
        <v>37</v>
      </c>
      <c r="C4" s="7" t="n">
        <v>117</v>
      </c>
      <c r="D4" s="7" t="n">
        <v>144</v>
      </c>
    </row>
    <row r="5" spans="1:4">
      <c r="A5" s="4" t="s">
        <v>1209</v>
      </c>
      <c r="B5" s="6" t="n">
        <v>19</v>
      </c>
      <c r="C5" s="6" t="n">
        <v>-48</v>
      </c>
      <c r="D5" s="6" t="n">
        <v>-42</v>
      </c>
    </row>
    <row r="6" spans="1:4">
      <c r="A6" s="4" t="s">
        <v>1191</v>
      </c>
      <c r="B6" s="6" t="n">
        <v>11</v>
      </c>
      <c r="C6" s="6" t="n">
        <v>43</v>
      </c>
      <c r="D6" s="6" t="n">
        <v>0</v>
      </c>
    </row>
    <row r="7" spans="1:4">
      <c r="A7" s="4" t="s">
        <v>1210</v>
      </c>
      <c r="B7" s="6" t="n">
        <v>0</v>
      </c>
      <c r="C7" s="6" t="n">
        <v>53</v>
      </c>
      <c r="D7" s="6" t="n">
        <v>0</v>
      </c>
    </row>
    <row r="8" spans="1:4">
      <c r="A8" s="4" t="s">
        <v>1211</v>
      </c>
      <c r="B8" s="6" t="n">
        <v>-6</v>
      </c>
      <c r="C8" s="6" t="n">
        <v>-2</v>
      </c>
      <c r="D8" s="6" t="n">
        <v>3</v>
      </c>
    </row>
    <row r="9" spans="1:4">
      <c r="A9" s="4" t="s">
        <v>1212</v>
      </c>
      <c r="B9" s="6" t="n">
        <v>0</v>
      </c>
      <c r="C9" s="6" t="n">
        <v>-1</v>
      </c>
      <c r="D9" s="6" t="n">
        <v>18</v>
      </c>
    </row>
    <row r="10" spans="1:4">
      <c r="A10" s="4" t="s">
        <v>1213</v>
      </c>
      <c r="B10" s="6" t="n">
        <v>-12</v>
      </c>
      <c r="C10" s="6" t="n">
        <v>-6</v>
      </c>
      <c r="D10" s="6" t="n">
        <v>-6</v>
      </c>
    </row>
    <row r="11" spans="1:4">
      <c r="A11" s="4" t="s">
        <v>1193</v>
      </c>
      <c r="B11" s="6" t="n">
        <v>9</v>
      </c>
      <c r="C11" s="6" t="n">
        <v>-74</v>
      </c>
      <c r="D11" s="6" t="n">
        <v>-101</v>
      </c>
    </row>
    <row r="12" spans="1:4">
      <c r="A12" s="4" t="s">
        <v>1214</v>
      </c>
      <c r="B12" s="6" t="n">
        <v>1</v>
      </c>
      <c r="C12" s="6" t="n">
        <v>-1</v>
      </c>
      <c r="D12" s="6" t="n">
        <v>-7</v>
      </c>
    </row>
    <row r="13" spans="1:4">
      <c r="A13" s="4" t="s">
        <v>86</v>
      </c>
      <c r="B13" s="6" t="n">
        <v>4</v>
      </c>
      <c r="C13" s="6" t="n">
        <v>-10</v>
      </c>
      <c r="D13" s="6" t="n">
        <v>-13</v>
      </c>
    </row>
    <row r="14" spans="1:4">
      <c r="A14" s="4" t="s">
        <v>1185</v>
      </c>
      <c r="B14" s="7" t="n">
        <v>63</v>
      </c>
      <c r="C14" s="7" t="n">
        <v>71</v>
      </c>
      <c r="D14" s="7" t="n">
        <v>-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9</v>
      </c>
    </row>
    <row r="2" spans="1:3">
      <c r="A2" s="3" t="s">
        <v>247</v>
      </c>
    </row>
    <row r="3" spans="1:3">
      <c r="A3" s="4" t="s">
        <v>1216</v>
      </c>
      <c r="B3" s="7" t="n">
        <v>18</v>
      </c>
      <c r="C3" s="7" t="n">
        <v>19</v>
      </c>
    </row>
    <row r="4" spans="1:3">
      <c r="A4" s="4" t="s">
        <v>1181</v>
      </c>
      <c r="B4" s="6" t="n">
        <v>364</v>
      </c>
      <c r="C4" s="6" t="n">
        <v>114</v>
      </c>
    </row>
    <row r="5" spans="1:3">
      <c r="A5" s="4" t="s">
        <v>1217</v>
      </c>
      <c r="B5" s="6" t="n">
        <v>159</v>
      </c>
      <c r="C5" s="6" t="n">
        <v>118</v>
      </c>
    </row>
    <row r="6" spans="1:3">
      <c r="A6" s="4" t="s">
        <v>1218</v>
      </c>
      <c r="B6" s="6" t="n">
        <v>21</v>
      </c>
      <c r="C6" s="6" t="n">
        <v>37</v>
      </c>
    </row>
    <row r="7" spans="1:3">
      <c r="A7" s="4" t="s">
        <v>1219</v>
      </c>
      <c r="B7" s="6" t="n">
        <v>158</v>
      </c>
      <c r="C7" s="6" t="n">
        <v>24</v>
      </c>
    </row>
    <row r="8" spans="1:3">
      <c r="A8" s="4" t="s">
        <v>1220</v>
      </c>
      <c r="B8" s="6" t="n">
        <v>24</v>
      </c>
      <c r="C8" s="6" t="n">
        <v>18</v>
      </c>
    </row>
    <row r="9" spans="1:3">
      <c r="A9" s="4" t="s">
        <v>1221</v>
      </c>
      <c r="B9" s="6" t="n">
        <v>68</v>
      </c>
      <c r="C9" s="6" t="n">
        <v>-45</v>
      </c>
    </row>
    <row r="10" spans="1:3">
      <c r="A10" s="4" t="s">
        <v>1222</v>
      </c>
      <c r="B10" s="6" t="n">
        <v>163</v>
      </c>
      <c r="C10" s="6" t="n">
        <v>80</v>
      </c>
    </row>
    <row r="11" spans="1:3">
      <c r="A11" s="4" t="s">
        <v>1189</v>
      </c>
      <c r="B11" s="6" t="n">
        <v>-514</v>
      </c>
      <c r="C11" s="6" t="n">
        <v>-163</v>
      </c>
    </row>
    <row r="12" spans="1:3">
      <c r="A12" s="4" t="s">
        <v>1223</v>
      </c>
      <c r="B12" s="6" t="n">
        <v>461</v>
      </c>
      <c r="C12" s="6" t="n">
        <v>202</v>
      </c>
    </row>
    <row r="13" spans="1:3">
      <c r="A13" s="4" t="s">
        <v>1224</v>
      </c>
      <c r="B13" s="6" t="n">
        <v>82</v>
      </c>
      <c r="C13" s="6" t="n">
        <v>0</v>
      </c>
    </row>
    <row r="14" spans="1:3">
      <c r="A14" s="4" t="s">
        <v>1225</v>
      </c>
      <c r="B14" s="6" t="n">
        <v>82</v>
      </c>
      <c r="C14" s="6" t="n">
        <v>0</v>
      </c>
    </row>
    <row r="15" spans="1:3">
      <c r="A15" s="4" t="s">
        <v>1226</v>
      </c>
      <c r="B15" s="7" t="n">
        <v>379</v>
      </c>
      <c r="C15" s="7" t="n">
        <v>2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9</v>
      </c>
    </row>
    <row r="2" spans="1:3">
      <c r="A2" s="3" t="s">
        <v>1228</v>
      </c>
    </row>
    <row r="3" spans="1:3">
      <c r="A3" s="4" t="s">
        <v>1229</v>
      </c>
      <c r="B3" s="7" t="n">
        <v>467</v>
      </c>
      <c r="C3" s="7" t="n">
        <v>213</v>
      </c>
    </row>
    <row r="4" spans="1:3">
      <c r="A4" s="4" t="s">
        <v>1230</v>
      </c>
      <c r="B4" s="6" t="n">
        <v>-88</v>
      </c>
      <c r="C4" s="6" t="n">
        <v>-11</v>
      </c>
    </row>
    <row r="5" spans="1:3">
      <c r="A5" s="4" t="s">
        <v>1226</v>
      </c>
      <c r="B5" s="7" t="n">
        <v>379</v>
      </c>
      <c r="C5" s="7" t="n">
        <v>2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9</v>
      </c>
      <c r="D2" s="2" t="s">
        <v>43</v>
      </c>
    </row>
    <row r="3" spans="1:4">
      <c r="A3" s="3" t="s">
        <v>1232</v>
      </c>
    </row>
    <row r="4" spans="1:4">
      <c r="A4" s="4" t="s">
        <v>1233</v>
      </c>
      <c r="B4" s="7" t="n">
        <v>112</v>
      </c>
      <c r="C4" s="7" t="n">
        <v>111</v>
      </c>
      <c r="D4" s="7" t="n">
        <v>123</v>
      </c>
    </row>
    <row r="5" spans="1:4">
      <c r="A5" s="4" t="s">
        <v>1234</v>
      </c>
      <c r="B5" s="6" t="n">
        <v>110</v>
      </c>
      <c r="C5" s="6" t="n">
        <v>0</v>
      </c>
      <c r="D5" s="6" t="n">
        <v>0</v>
      </c>
    </row>
    <row r="6" spans="1:4">
      <c r="A6" s="4" t="s">
        <v>1235</v>
      </c>
      <c r="B6" s="6" t="n">
        <v>8</v>
      </c>
      <c r="C6" s="6" t="n">
        <v>6</v>
      </c>
      <c r="D6" s="6" t="n">
        <v>6</v>
      </c>
    </row>
    <row r="7" spans="1:4">
      <c r="A7" s="4" t="s">
        <v>1236</v>
      </c>
      <c r="B7" s="6" t="n">
        <v>7</v>
      </c>
      <c r="C7" s="6" t="n">
        <v>2</v>
      </c>
      <c r="D7" s="6" t="n">
        <v>2</v>
      </c>
    </row>
    <row r="8" spans="1:4">
      <c r="A8" s="4" t="s">
        <v>1237</v>
      </c>
      <c r="B8" s="6" t="n">
        <v>-1</v>
      </c>
      <c r="C8" s="6" t="n">
        <v>-2</v>
      </c>
      <c r="D8" s="6" t="n">
        <v>-5</v>
      </c>
    </row>
    <row r="9" spans="1:4">
      <c r="A9" s="4" t="s">
        <v>1238</v>
      </c>
      <c r="B9" s="6" t="n">
        <v>-2</v>
      </c>
      <c r="C9" s="6" t="n">
        <v>0</v>
      </c>
      <c r="D9" s="6" t="n">
        <v>0</v>
      </c>
    </row>
    <row r="10" spans="1:4">
      <c r="A10" s="4" t="s">
        <v>1239</v>
      </c>
      <c r="B10" s="6" t="n">
        <v>-10</v>
      </c>
      <c r="C10" s="6" t="n">
        <v>-5</v>
      </c>
      <c r="D10" s="6" t="n">
        <v>-15</v>
      </c>
    </row>
    <row r="11" spans="1:4">
      <c r="A11" s="4" t="s">
        <v>1240</v>
      </c>
      <c r="B11" s="7" t="n">
        <v>224</v>
      </c>
      <c r="C11" s="7" t="n">
        <v>112</v>
      </c>
      <c r="D11" s="7" t="n">
        <v>1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16"/>
  </cols>
  <sheetData>
    <row r="1" spans="1:2">
      <c r="A1" s="1" t="s">
        <v>1241</v>
      </c>
      <c r="B1" s="2" t="s">
        <v>1</v>
      </c>
    </row>
    <row r="2" spans="1:2">
      <c r="B2" s="2" t="s">
        <v>2</v>
      </c>
    </row>
    <row r="3" spans="1:2">
      <c r="A3" s="4" t="s">
        <v>1242</v>
      </c>
    </row>
    <row r="4" spans="1:2">
      <c r="A4" s="3" t="s">
        <v>1243</v>
      </c>
    </row>
    <row r="5" spans="1:2">
      <c r="A5" s="4" t="s">
        <v>1244</v>
      </c>
      <c r="B5" s="4" t="s">
        <v>1245</v>
      </c>
    </row>
    <row r="6" spans="1:2">
      <c r="A6" s="4" t="s">
        <v>1246</v>
      </c>
    </row>
    <row r="7" spans="1:2">
      <c r="A7" s="3" t="s">
        <v>1243</v>
      </c>
    </row>
    <row r="8" spans="1:2">
      <c r="A8" s="4" t="s">
        <v>1244</v>
      </c>
      <c r="B8" s="4" t="s">
        <v>1247</v>
      </c>
    </row>
    <row r="9" spans="1:2">
      <c r="A9" s="4" t="s">
        <v>1248</v>
      </c>
    </row>
    <row r="10" spans="1:2">
      <c r="A10" s="3" t="s">
        <v>1243</v>
      </c>
    </row>
    <row r="11" spans="1:2">
      <c r="A11" s="4" t="s">
        <v>1244</v>
      </c>
      <c r="B11" s="4" t="s">
        <v>1249</v>
      </c>
    </row>
    <row r="12" spans="1:2">
      <c r="A12" s="4" t="s">
        <v>1250</v>
      </c>
    </row>
    <row r="13" spans="1:2">
      <c r="A13" s="3" t="s">
        <v>1243</v>
      </c>
    </row>
    <row r="14" spans="1:2">
      <c r="A14" s="4" t="s">
        <v>1244</v>
      </c>
      <c r="B14" s="4" t="s">
        <v>1251</v>
      </c>
    </row>
    <row r="15" spans="1:2">
      <c r="A15" s="4" t="s">
        <v>644</v>
      </c>
    </row>
    <row r="16" spans="1:2">
      <c r="A16" s="3" t="s">
        <v>1243</v>
      </c>
    </row>
    <row r="17" spans="1:2">
      <c r="A17" s="4" t="s">
        <v>1244</v>
      </c>
      <c r="B17" s="4" t="s">
        <v>1251</v>
      </c>
    </row>
    <row r="18" spans="1:2">
      <c r="A18" s="4" t="s">
        <v>1252</v>
      </c>
    </row>
    <row r="19" spans="1:2">
      <c r="A19" s="3" t="s">
        <v>1243</v>
      </c>
    </row>
    <row r="20" spans="1:2">
      <c r="A20" s="4" t="s">
        <v>1244</v>
      </c>
      <c r="B20" s="4" t="s">
        <v>1253</v>
      </c>
    </row>
    <row r="21" spans="1:2">
      <c r="A21" s="4" t="s">
        <v>1254</v>
      </c>
    </row>
    <row r="22" spans="1:2">
      <c r="A22" s="3" t="s">
        <v>1243</v>
      </c>
    </row>
    <row r="23" spans="1:2">
      <c r="A23" s="4" t="s">
        <v>1244</v>
      </c>
      <c r="B23" s="4" t="s">
        <v>1253</v>
      </c>
    </row>
    <row r="24" spans="1:2">
      <c r="A24" s="4" t="s">
        <v>1255</v>
      </c>
    </row>
    <row r="25" spans="1:2">
      <c r="A25" s="3" t="s">
        <v>1243</v>
      </c>
    </row>
    <row r="26" spans="1:2">
      <c r="A26" s="4" t="s">
        <v>1244</v>
      </c>
      <c r="B26" s="4" t="s">
        <v>1256</v>
      </c>
    </row>
    <row r="27" spans="1:2">
      <c r="A27" s="4" t="s">
        <v>1257</v>
      </c>
    </row>
    <row r="28" spans="1:2">
      <c r="A28" s="3" t="s">
        <v>1243</v>
      </c>
    </row>
    <row r="29" spans="1:2">
      <c r="A29" s="4" t="s">
        <v>1244</v>
      </c>
      <c r="B29" s="4" t="s">
        <v>1258</v>
      </c>
    </row>
    <row r="30" spans="1:2">
      <c r="A30" s="4" t="s">
        <v>1259</v>
      </c>
    </row>
    <row r="31" spans="1:2">
      <c r="A31" s="3" t="s">
        <v>1243</v>
      </c>
    </row>
    <row r="32" spans="1:2">
      <c r="A32" s="4" t="s">
        <v>1244</v>
      </c>
      <c r="B32" s="4" t="s">
        <v>1253</v>
      </c>
    </row>
    <row r="33" spans="1:2">
      <c r="A33" s="4" t="s">
        <v>1260</v>
      </c>
    </row>
    <row r="34" spans="1:2">
      <c r="A34" s="3" t="s">
        <v>1243</v>
      </c>
    </row>
    <row r="35" spans="1:2">
      <c r="A35" s="4" t="s">
        <v>1244</v>
      </c>
      <c r="B35" s="4" t="s">
        <v>1251</v>
      </c>
    </row>
    <row r="36" spans="1:2">
      <c r="A36" s="4" t="s">
        <v>1261</v>
      </c>
    </row>
    <row r="37" spans="1:2">
      <c r="A37" s="3" t="s">
        <v>1243</v>
      </c>
    </row>
    <row r="38" spans="1:2">
      <c r="A38" s="4" t="s">
        <v>1244</v>
      </c>
      <c r="B38" s="4" t="s">
        <v>126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9</v>
      </c>
      <c r="D2" s="2" t="s">
        <v>43</v>
      </c>
    </row>
    <row r="3" spans="1:4">
      <c r="A3" s="3" t="s">
        <v>250</v>
      </c>
    </row>
    <row r="4" spans="1:4">
      <c r="A4" s="4" t="s">
        <v>1264</v>
      </c>
      <c r="B4" s="7" t="n">
        <v>181</v>
      </c>
    </row>
    <row r="5" spans="1:4">
      <c r="A5" s="4" t="s">
        <v>1265</v>
      </c>
      <c r="B5" s="6" t="n">
        <v>111</v>
      </c>
      <c r="C5" s="7" t="n">
        <v>81</v>
      </c>
      <c r="D5" s="7" t="n">
        <v>74</v>
      </c>
    </row>
    <row r="6" spans="1:4">
      <c r="A6" s="4" t="s">
        <v>1266</v>
      </c>
      <c r="B6" s="6" t="n">
        <v>120</v>
      </c>
    </row>
    <row r="7" spans="1:4">
      <c r="A7" s="4" t="s">
        <v>1267</v>
      </c>
      <c r="B7" s="6" t="n">
        <v>100</v>
      </c>
    </row>
    <row r="8" spans="1:4">
      <c r="A8" s="4" t="s">
        <v>1268</v>
      </c>
      <c r="B8" s="6" t="n">
        <v>86</v>
      </c>
    </row>
    <row r="9" spans="1:4">
      <c r="A9" s="4" t="s">
        <v>1269</v>
      </c>
      <c r="B9" s="6" t="n">
        <v>68</v>
      </c>
    </row>
    <row r="10" spans="1:4">
      <c r="A10" s="4" t="s">
        <v>1270</v>
      </c>
      <c r="B10" s="6" t="n">
        <v>56</v>
      </c>
    </row>
    <row r="11" spans="1:4">
      <c r="A11" s="4" t="s">
        <v>1271</v>
      </c>
      <c r="B11" s="6" t="n">
        <v>53</v>
      </c>
    </row>
    <row r="12" spans="1:4">
      <c r="A12" s="4" t="s">
        <v>1272</v>
      </c>
      <c r="B12" s="6" t="n">
        <v>483</v>
      </c>
    </row>
    <row r="13" spans="1:4">
      <c r="A13" s="4" t="s">
        <v>1273</v>
      </c>
      <c r="B13" s="6" t="n">
        <v>2</v>
      </c>
      <c r="C13" s="7" t="n">
        <v>1</v>
      </c>
    </row>
    <row r="14" spans="1:4">
      <c r="A14" s="4" t="s">
        <v>1274</v>
      </c>
      <c r="B14" s="6" t="n">
        <v>1</v>
      </c>
    </row>
    <row r="15" spans="1:4">
      <c r="A15" s="4" t="s">
        <v>1275</v>
      </c>
      <c r="B15" s="6" t="n">
        <v>1</v>
      </c>
    </row>
    <row r="16" spans="1:4">
      <c r="A16" s="4" t="s">
        <v>1276</v>
      </c>
      <c r="B16" s="6" t="n">
        <v>1</v>
      </c>
    </row>
    <row r="17" spans="1:4">
      <c r="A17" s="4" t="s">
        <v>1277</v>
      </c>
      <c r="B17" s="6" t="n">
        <v>1</v>
      </c>
    </row>
    <row r="18" spans="1:4">
      <c r="A18" s="4" t="s">
        <v>1278</v>
      </c>
      <c r="B18" s="7"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41</v>
      </c>
    </row>
    <row r="3" spans="1:3">
      <c r="A3" s="3" t="s">
        <v>250</v>
      </c>
    </row>
    <row r="4" spans="1:3">
      <c r="A4" s="4" t="s">
        <v>1280</v>
      </c>
      <c r="B4" s="7" t="n">
        <v>40</v>
      </c>
    </row>
    <row r="5" spans="1:3">
      <c r="A5" s="4" t="s">
        <v>1281</v>
      </c>
      <c r="B5" s="6" t="n">
        <v>12</v>
      </c>
    </row>
    <row r="6" spans="1:3">
      <c r="A6" s="4" t="s">
        <v>1282</v>
      </c>
      <c r="B6" s="7" t="n">
        <v>28</v>
      </c>
    </row>
    <row r="7" spans="1:3">
      <c r="A7" s="4" t="s">
        <v>1283</v>
      </c>
      <c r="B7" s="4" t="s">
        <v>827</v>
      </c>
    </row>
    <row r="8" spans="1:3">
      <c r="A8" s="4" t="s">
        <v>1284</v>
      </c>
      <c r="B8" s="7" t="n">
        <v>46</v>
      </c>
    </row>
    <row r="9" spans="1:3">
      <c r="A9" s="4" t="s">
        <v>1285</v>
      </c>
      <c r="B9" s="6" t="n">
        <v>10</v>
      </c>
    </row>
    <row r="10" spans="1:3">
      <c r="A10" s="4" t="s">
        <v>1286</v>
      </c>
      <c r="B10" s="6" t="n">
        <v>6</v>
      </c>
    </row>
    <row r="11" spans="1:3">
      <c r="A11" s="4" t="s">
        <v>1287</v>
      </c>
      <c r="B11" s="6" t="n">
        <v>3</v>
      </c>
    </row>
    <row r="12" spans="1:3">
      <c r="A12" s="4" t="s">
        <v>1288</v>
      </c>
      <c r="B12" s="6" t="n">
        <v>3</v>
      </c>
    </row>
    <row r="13" spans="1:3">
      <c r="A13" s="4" t="s">
        <v>1289</v>
      </c>
      <c r="B13" s="6" t="n">
        <v>2</v>
      </c>
    </row>
    <row r="14" spans="1:3">
      <c r="A14" s="4" t="s">
        <v>1290</v>
      </c>
      <c r="B14" s="6" t="n">
        <v>16</v>
      </c>
    </row>
    <row r="15" spans="1:3">
      <c r="A15" s="4" t="s">
        <v>1291</v>
      </c>
      <c r="B15" s="6" t="n">
        <v>14</v>
      </c>
    </row>
    <row r="16" spans="1:3">
      <c r="A16" s="4" t="s">
        <v>1292</v>
      </c>
      <c r="B16" s="6" t="n">
        <v>7</v>
      </c>
    </row>
    <row r="17" spans="1:3">
      <c r="A17" s="4" t="s">
        <v>612</v>
      </c>
      <c r="B17" s="6" t="n">
        <v>53</v>
      </c>
      <c r="C17" s="7" t="n">
        <v>132</v>
      </c>
    </row>
    <row r="18" spans="1:3">
      <c r="A18" s="4" t="s">
        <v>1293</v>
      </c>
      <c r="B18" s="7" t="n">
        <v>7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1294</v>
      </c>
      <c r="B1" s="2" t="s">
        <v>1295</v>
      </c>
    </row>
    <row r="2" spans="1:2">
      <c r="B2" s="2" t="s">
        <v>1296</v>
      </c>
    </row>
    <row r="3" spans="1:2">
      <c r="A3" s="3" t="s">
        <v>611</v>
      </c>
    </row>
    <row r="4" spans="1:2">
      <c r="A4" s="4" t="s">
        <v>1297</v>
      </c>
      <c r="B4" s="6" t="n">
        <v>100</v>
      </c>
    </row>
    <row r="5" spans="1:2">
      <c r="A5" s="4" t="s">
        <v>1242</v>
      </c>
    </row>
    <row r="6" spans="1:2">
      <c r="A6" s="3" t="s">
        <v>611</v>
      </c>
    </row>
    <row r="7" spans="1:2">
      <c r="A7" s="4" t="s">
        <v>1298</v>
      </c>
      <c r="B7" s="6" t="n">
        <v>500</v>
      </c>
    </row>
    <row r="8" spans="1:2">
      <c r="A8" s="4" t="s">
        <v>1299</v>
      </c>
    </row>
    <row r="9" spans="1:2">
      <c r="A9" s="3" t="s">
        <v>611</v>
      </c>
    </row>
    <row r="10" spans="1:2">
      <c r="A10" s="4" t="s">
        <v>1298</v>
      </c>
      <c r="B10" s="6" t="n">
        <v>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1</v>
      </c>
    </row>
    <row r="2" spans="1:2">
      <c r="B2" s="2" t="s">
        <v>768</v>
      </c>
    </row>
    <row r="3" spans="1:2">
      <c r="A3" s="3" t="s">
        <v>611</v>
      </c>
    </row>
    <row r="4" spans="1:2">
      <c r="A4" s="4" t="s">
        <v>1301</v>
      </c>
      <c r="B4" s="7" t="n">
        <v>0</v>
      </c>
    </row>
    <row r="5" spans="1:2">
      <c r="A5" s="3" t="s">
        <v>1302</v>
      </c>
    </row>
    <row r="6" spans="1:2">
      <c r="A6" s="4" t="s">
        <v>1303</v>
      </c>
      <c r="B6" s="6" t="n">
        <v>0</v>
      </c>
    </row>
    <row r="7" spans="1:2">
      <c r="A7" s="4" t="s">
        <v>1304</v>
      </c>
      <c r="B7" s="6" t="n">
        <v>12</v>
      </c>
    </row>
    <row r="8" spans="1:2">
      <c r="A8" s="4" t="s">
        <v>1305</v>
      </c>
      <c r="B8" s="6" t="n">
        <v>3</v>
      </c>
    </row>
    <row r="9" spans="1:2">
      <c r="A9" s="4" t="s">
        <v>1306</v>
      </c>
      <c r="B9" s="6" t="n">
        <v>0</v>
      </c>
    </row>
    <row r="10" spans="1:2">
      <c r="A10" s="4" t="s">
        <v>1307</v>
      </c>
      <c r="B10" s="6" t="n">
        <v>15</v>
      </c>
    </row>
    <row r="11" spans="1:2">
      <c r="A11" s="4" t="s">
        <v>103</v>
      </c>
    </row>
    <row r="12" spans="1:2">
      <c r="A12" s="3" t="s">
        <v>611</v>
      </c>
    </row>
    <row r="13" spans="1:2">
      <c r="A13" s="4" t="s">
        <v>1301</v>
      </c>
      <c r="B13" s="6" t="n">
        <v>3</v>
      </c>
    </row>
    <row r="14" spans="1:2">
      <c r="A14" s="3" t="s">
        <v>1302</v>
      </c>
    </row>
    <row r="15" spans="1:2">
      <c r="A15" s="4" t="s">
        <v>1307</v>
      </c>
      <c r="B15" s="6" t="n">
        <v>3</v>
      </c>
    </row>
    <row r="16" spans="1:2">
      <c r="A16" s="4" t="s">
        <v>107</v>
      </c>
    </row>
    <row r="17" spans="1:2">
      <c r="A17" s="3" t="s">
        <v>611</v>
      </c>
    </row>
    <row r="18" spans="1:2">
      <c r="A18" s="4" t="s">
        <v>1301</v>
      </c>
      <c r="B18" s="6" t="n">
        <v>12</v>
      </c>
    </row>
    <row r="19" spans="1:2">
      <c r="A19" s="3" t="s">
        <v>1302</v>
      </c>
    </row>
    <row r="20" spans="1:2">
      <c r="A20" s="4" t="s">
        <v>1307</v>
      </c>
      <c r="B20" s="7" t="n">
        <v>1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9</v>
      </c>
      <c r="D2" s="2" t="s">
        <v>43</v>
      </c>
    </row>
    <row r="3" spans="1:4">
      <c r="A3" s="3" t="s">
        <v>1309</v>
      </c>
    </row>
    <row r="4" spans="1:4">
      <c r="A4" s="4" t="s">
        <v>1310</v>
      </c>
      <c r="B4" s="7" t="n">
        <v>32</v>
      </c>
      <c r="C4" s="7" t="n">
        <v>27</v>
      </c>
      <c r="D4" s="7" t="n">
        <v>23</v>
      </c>
    </row>
    <row r="5" spans="1:4">
      <c r="A5" s="4" t="s">
        <v>1304</v>
      </c>
      <c r="B5" s="6" t="n">
        <v>17</v>
      </c>
      <c r="C5" s="6" t="n">
        <v>0</v>
      </c>
      <c r="D5" s="6" t="n">
        <v>0</v>
      </c>
    </row>
    <row r="6" spans="1:4">
      <c r="A6" s="4" t="s">
        <v>1311</v>
      </c>
      <c r="B6" s="6" t="n">
        <v>14</v>
      </c>
      <c r="C6" s="6" t="n">
        <v>15</v>
      </c>
      <c r="D6" s="6" t="n">
        <v>19</v>
      </c>
    </row>
    <row r="7" spans="1:4">
      <c r="A7" s="4" t="s">
        <v>1312</v>
      </c>
      <c r="B7" s="6" t="n">
        <v>-18</v>
      </c>
      <c r="C7" s="6" t="n">
        <v>-10</v>
      </c>
      <c r="D7" s="6" t="n">
        <v>-15</v>
      </c>
    </row>
    <row r="8" spans="1:4">
      <c r="A8" s="4" t="s">
        <v>1313</v>
      </c>
      <c r="B8" s="7" t="n">
        <v>45</v>
      </c>
      <c r="C8" s="7" t="n">
        <v>32</v>
      </c>
      <c r="D8" s="7" t="n">
        <v>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221</v>
      </c>
    </row>
    <row r="4" spans="1:2">
      <c r="A4" s="4" t="s">
        <v>87</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14</v>
      </c>
      <c r="B1" s="2" t="s">
        <v>617</v>
      </c>
      <c r="C1" s="2" t="s">
        <v>1</v>
      </c>
    </row>
    <row r="2" spans="1:8">
      <c r="B2" s="2" t="s">
        <v>1315</v>
      </c>
      <c r="C2" s="2" t="s">
        <v>2</v>
      </c>
      <c r="D2" s="2" t="s">
        <v>39</v>
      </c>
      <c r="E2" s="2" t="s">
        <v>43</v>
      </c>
      <c r="F2" s="2" t="s">
        <v>536</v>
      </c>
      <c r="G2" s="2" t="s">
        <v>37</v>
      </c>
      <c r="H2" s="2" t="s">
        <v>1316</v>
      </c>
    </row>
    <row r="3" spans="1:8">
      <c r="A3" s="3" t="s">
        <v>1317</v>
      </c>
    </row>
    <row r="4" spans="1:8">
      <c r="A4" s="4" t="s">
        <v>1318</v>
      </c>
      <c r="C4" s="7" t="n">
        <v>1000000</v>
      </c>
      <c r="D4" s="7" t="n">
        <v>6000000</v>
      </c>
      <c r="E4" s="7" t="n">
        <v>11000000</v>
      </c>
    </row>
    <row r="5" spans="1:8">
      <c r="A5" s="4" t="s">
        <v>1319</v>
      </c>
      <c r="C5" s="7" t="n">
        <v>0</v>
      </c>
      <c r="D5" s="6" t="n">
        <v>2000000</v>
      </c>
      <c r="E5" s="6" t="n">
        <v>4000000</v>
      </c>
    </row>
    <row r="6" spans="1:8">
      <c r="A6" s="4" t="s">
        <v>538</v>
      </c>
      <c r="F6" s="6" t="n">
        <v>250000000</v>
      </c>
      <c r="G6" s="6" t="n">
        <v>135000000</v>
      </c>
    </row>
    <row r="7" spans="1:8">
      <c r="A7" s="4" t="s">
        <v>1320</v>
      </c>
      <c r="B7" s="4" t="s">
        <v>688</v>
      </c>
    </row>
    <row r="8" spans="1:8">
      <c r="A8" s="4" t="s">
        <v>1321</v>
      </c>
      <c r="C8" s="4" t="s">
        <v>1322</v>
      </c>
    </row>
    <row r="9" spans="1:8">
      <c r="A9" s="4" t="s">
        <v>1323</v>
      </c>
    </row>
    <row r="10" spans="1:8">
      <c r="A10" s="3" t="s">
        <v>1317</v>
      </c>
    </row>
    <row r="11" spans="1:8">
      <c r="A11" s="4" t="s">
        <v>1320</v>
      </c>
      <c r="C11" s="4" t="s">
        <v>568</v>
      </c>
    </row>
    <row r="12" spans="1:8">
      <c r="A12" s="4" t="s">
        <v>1324</v>
      </c>
    </row>
    <row r="13" spans="1:8">
      <c r="A13" s="3" t="s">
        <v>1317</v>
      </c>
    </row>
    <row r="14" spans="1:8">
      <c r="A14" s="4" t="s">
        <v>1325</v>
      </c>
      <c r="C14" s="4" t="s">
        <v>688</v>
      </c>
    </row>
    <row r="15" spans="1:8">
      <c r="A15" s="4" t="s">
        <v>1326</v>
      </c>
      <c r="C15" s="7" t="n">
        <v>25000000</v>
      </c>
    </row>
    <row r="16" spans="1:8">
      <c r="A16" s="4" t="s">
        <v>1327</v>
      </c>
      <c r="C16" s="4" t="s">
        <v>1328</v>
      </c>
    </row>
    <row r="17" spans="1:8">
      <c r="A17" s="4" t="s">
        <v>1329</v>
      </c>
    </row>
    <row r="18" spans="1:8">
      <c r="A18" s="3" t="s">
        <v>1317</v>
      </c>
    </row>
    <row r="19" spans="1:8">
      <c r="A19" s="4" t="s">
        <v>1325</v>
      </c>
      <c r="C19" s="4" t="s">
        <v>688</v>
      </c>
    </row>
    <row r="20" spans="1:8">
      <c r="A20" s="4" t="s">
        <v>1330</v>
      </c>
    </row>
    <row r="21" spans="1:8">
      <c r="A21" s="3" t="s">
        <v>1317</v>
      </c>
    </row>
    <row r="22" spans="1:8">
      <c r="A22" s="4" t="s">
        <v>1331</v>
      </c>
      <c r="C22" s="7" t="n">
        <v>11000000</v>
      </c>
      <c r="D22" s="6" t="n">
        <v>14000000</v>
      </c>
      <c r="E22" s="6" t="n">
        <v>9000000</v>
      </c>
    </row>
    <row r="23" spans="1:8">
      <c r="A23" s="4" t="s">
        <v>1332</v>
      </c>
    </row>
    <row r="24" spans="1:8">
      <c r="A24" s="3" t="s">
        <v>1317</v>
      </c>
    </row>
    <row r="25" spans="1:8">
      <c r="A25" s="4" t="s">
        <v>1325</v>
      </c>
      <c r="C25" s="4" t="s">
        <v>688</v>
      </c>
    </row>
    <row r="26" spans="1:8">
      <c r="A26" s="4" t="s">
        <v>1333</v>
      </c>
    </row>
    <row r="27" spans="1:8">
      <c r="A27" s="3" t="s">
        <v>1317</v>
      </c>
    </row>
    <row r="28" spans="1:8">
      <c r="A28" s="4" t="s">
        <v>1334</v>
      </c>
      <c r="C28" s="4" t="s">
        <v>749</v>
      </c>
    </row>
    <row r="29" spans="1:8">
      <c r="A29" s="4" t="s">
        <v>1335</v>
      </c>
    </row>
    <row r="30" spans="1:8">
      <c r="A30" s="3" t="s">
        <v>1317</v>
      </c>
    </row>
    <row r="31" spans="1:8">
      <c r="A31" s="4" t="s">
        <v>1334</v>
      </c>
      <c r="C31" s="4" t="s">
        <v>749</v>
      </c>
    </row>
    <row r="32" spans="1:8">
      <c r="A32" s="4" t="s">
        <v>1336</v>
      </c>
    </row>
    <row r="33" spans="1:8">
      <c r="A33" s="3" t="s">
        <v>1317</v>
      </c>
    </row>
    <row r="34" spans="1:8">
      <c r="A34" s="4" t="s">
        <v>1337</v>
      </c>
      <c r="C34" s="7" t="n">
        <v>-1000000</v>
      </c>
      <c r="D34" s="6" t="n">
        <v>4000000</v>
      </c>
      <c r="E34" s="6" t="n">
        <v>10000000</v>
      </c>
    </row>
    <row r="35" spans="1:8">
      <c r="A35" s="4" t="s">
        <v>1326</v>
      </c>
      <c r="C35" s="6" t="n">
        <v>2000000</v>
      </c>
    </row>
    <row r="36" spans="1:8">
      <c r="A36" s="4" t="s">
        <v>1338</v>
      </c>
    </row>
    <row r="37" spans="1:8">
      <c r="A37" s="3" t="s">
        <v>1317</v>
      </c>
    </row>
    <row r="38" spans="1:8">
      <c r="A38" s="4" t="s">
        <v>1337</v>
      </c>
      <c r="C38" s="6" t="n">
        <v>11000000</v>
      </c>
      <c r="D38" s="6" t="n">
        <v>11000000</v>
      </c>
      <c r="E38" s="6" t="n">
        <v>9000000</v>
      </c>
    </row>
    <row r="39" spans="1:8">
      <c r="A39" s="4" t="s">
        <v>1339</v>
      </c>
    </row>
    <row r="40" spans="1:8">
      <c r="A40" s="3" t="s">
        <v>1317</v>
      </c>
    </row>
    <row r="41" spans="1:8">
      <c r="A41" s="4" t="s">
        <v>1326</v>
      </c>
      <c r="C41" s="6" t="n">
        <v>0</v>
      </c>
    </row>
    <row r="42" spans="1:8">
      <c r="A42" s="4" t="s">
        <v>1340</v>
      </c>
      <c r="C42" s="6" t="n">
        <v>1000000</v>
      </c>
      <c r="D42" s="6" t="n">
        <v>8000000</v>
      </c>
      <c r="E42" s="6" t="n">
        <v>16000000</v>
      </c>
    </row>
    <row r="43" spans="1:8">
      <c r="A43" s="4" t="s">
        <v>1341</v>
      </c>
      <c r="C43" s="7" t="n">
        <v>1000000</v>
      </c>
      <c r="D43" s="7" t="n">
        <v>2000000</v>
      </c>
      <c r="E43" s="7" t="n">
        <v>1000000</v>
      </c>
    </row>
    <row r="44" spans="1:8">
      <c r="A44" s="4" t="s">
        <v>1342</v>
      </c>
    </row>
    <row r="45" spans="1:8">
      <c r="A45" s="3" t="s">
        <v>1317</v>
      </c>
    </row>
    <row r="46" spans="1:8">
      <c r="A46" s="4" t="s">
        <v>538</v>
      </c>
      <c r="H46" s="6" t="n">
        <v>3000000</v>
      </c>
    </row>
    <row r="47" spans="1:8">
      <c r="A47" s="4" t="s">
        <v>1343</v>
      </c>
      <c r="C47" s="6" t="n">
        <v>4034413</v>
      </c>
    </row>
    <row r="48" spans="1:8">
      <c r="A48" s="4" t="s">
        <v>1344</v>
      </c>
    </row>
    <row r="49" spans="1:8">
      <c r="A49" s="3" t="s">
        <v>1317</v>
      </c>
    </row>
    <row r="50" spans="1:8">
      <c r="A50" s="4" t="s">
        <v>1343</v>
      </c>
      <c r="C50" s="6" t="n">
        <v>14800000</v>
      </c>
    </row>
    <row r="51" spans="1:8">
      <c r="A51" s="4" t="s">
        <v>1345</v>
      </c>
    </row>
    <row r="52" spans="1:8">
      <c r="A52" s="3" t="s">
        <v>1317</v>
      </c>
    </row>
    <row r="53" spans="1:8">
      <c r="A53" s="4" t="s">
        <v>1325</v>
      </c>
      <c r="C53" s="4" t="s">
        <v>688</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346</v>
      </c>
      <c r="B1" s="2" t="s">
        <v>1</v>
      </c>
    </row>
    <row r="2" spans="1:4">
      <c r="B2" s="2" t="s">
        <v>2</v>
      </c>
      <c r="C2" s="2" t="s">
        <v>39</v>
      </c>
      <c r="D2" s="2" t="s">
        <v>43</v>
      </c>
    </row>
    <row r="3" spans="1:4">
      <c r="A3" s="3" t="s">
        <v>1347</v>
      </c>
    </row>
    <row r="4" spans="1:4">
      <c r="A4" s="4" t="s">
        <v>1348</v>
      </c>
      <c r="B4" s="7" t="n">
        <v>1</v>
      </c>
      <c r="C4" s="7" t="n">
        <v>6</v>
      </c>
      <c r="D4" s="7" t="n">
        <v>11</v>
      </c>
    </row>
    <row r="5" spans="1:4">
      <c r="A5" s="4" t="s">
        <v>1349</v>
      </c>
    </row>
    <row r="6" spans="1:4">
      <c r="A6" s="3" t="s">
        <v>1350</v>
      </c>
    </row>
    <row r="7" spans="1:4">
      <c r="A7" s="4" t="s">
        <v>1351</v>
      </c>
      <c r="B7" s="6" t="n">
        <v>318016</v>
      </c>
    </row>
    <row r="8" spans="1:4">
      <c r="A8" s="4" t="s">
        <v>1352</v>
      </c>
      <c r="B8" s="6" t="n">
        <v>0</v>
      </c>
    </row>
    <row r="9" spans="1:4">
      <c r="A9" s="4" t="s">
        <v>1353</v>
      </c>
      <c r="B9" s="6" t="n">
        <v>-21823</v>
      </c>
    </row>
    <row r="10" spans="1:4">
      <c r="A10" s="4" t="s">
        <v>1354</v>
      </c>
      <c r="B10" s="6" t="n">
        <v>-2196</v>
      </c>
    </row>
    <row r="11" spans="1:4">
      <c r="A11" s="4" t="s">
        <v>1355</v>
      </c>
      <c r="B11" s="6" t="n">
        <v>293997</v>
      </c>
      <c r="C11" s="6" t="n">
        <v>318016</v>
      </c>
    </row>
    <row r="12" spans="1:4">
      <c r="A12" s="3" t="s">
        <v>1347</v>
      </c>
    </row>
    <row r="13" spans="1:4">
      <c r="A13" s="4" t="s">
        <v>1356</v>
      </c>
      <c r="B13" s="8" t="n">
        <v>46.18</v>
      </c>
    </row>
    <row r="14" spans="1:4">
      <c r="A14" s="4" t="s">
        <v>1357</v>
      </c>
      <c r="B14" s="6" t="n">
        <v>0</v>
      </c>
    </row>
    <row r="15" spans="1:4">
      <c r="A15" s="4" t="s">
        <v>1358</v>
      </c>
      <c r="B15" s="10" t="n">
        <v>29.79</v>
      </c>
    </row>
    <row r="16" spans="1:4">
      <c r="A16" s="4" t="s">
        <v>1359</v>
      </c>
      <c r="B16" s="10" t="n">
        <v>55.5</v>
      </c>
    </row>
    <row r="17" spans="1:4">
      <c r="A17" s="4" t="s">
        <v>1360</v>
      </c>
      <c r="B17" s="8" t="n">
        <v>46.89</v>
      </c>
      <c r="C17" s="8" t="n">
        <v>46.18</v>
      </c>
    </row>
    <row r="18" spans="1:4">
      <c r="A18" s="4" t="s">
        <v>1361</v>
      </c>
      <c r="B18" s="4" t="s">
        <v>1362</v>
      </c>
      <c r="C18" s="4" t="s">
        <v>1363</v>
      </c>
    </row>
    <row r="19" spans="1:4">
      <c r="A19" s="4" t="s">
        <v>1364</v>
      </c>
      <c r="B19" s="7" t="n">
        <v>5</v>
      </c>
    </row>
    <row r="20" spans="1:4">
      <c r="A20" s="4" t="s">
        <v>1365</v>
      </c>
      <c r="B20" s="7" t="n">
        <v>0</v>
      </c>
      <c r="C20" s="7" t="n">
        <v>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366</v>
      </c>
      <c r="B1" s="2" t="s">
        <v>1</v>
      </c>
    </row>
    <row r="2" spans="1:2">
      <c r="B2" s="2" t="s">
        <v>1367</v>
      </c>
    </row>
    <row r="3" spans="1:2">
      <c r="A3" s="4" t="s">
        <v>1330</v>
      </c>
    </row>
    <row r="4" spans="1:2">
      <c r="A4" s="3" t="s">
        <v>1368</v>
      </c>
    </row>
    <row r="5" spans="1:2">
      <c r="A5" s="4" t="s">
        <v>1369</v>
      </c>
      <c r="B5" s="6" t="n">
        <v>410251</v>
      </c>
    </row>
    <row r="6" spans="1:2">
      <c r="A6" s="4" t="s">
        <v>1370</v>
      </c>
      <c r="B6" s="6" t="n">
        <v>19727</v>
      </c>
    </row>
    <row r="7" spans="1:2">
      <c r="A7" s="4" t="s">
        <v>1371</v>
      </c>
      <c r="B7" s="6" t="n">
        <v>-237342</v>
      </c>
    </row>
    <row r="8" spans="1:2">
      <c r="A8" s="4" t="s">
        <v>1372</v>
      </c>
      <c r="B8" s="6" t="n">
        <v>-14086</v>
      </c>
    </row>
    <row r="9" spans="1:2">
      <c r="A9" s="4" t="s">
        <v>1373</v>
      </c>
      <c r="B9" s="6" t="n">
        <v>178550</v>
      </c>
    </row>
    <row r="10" spans="1:2">
      <c r="A10" s="3" t="s">
        <v>1374</v>
      </c>
    </row>
    <row r="11" spans="1:2">
      <c r="A11" s="4" t="s">
        <v>1375</v>
      </c>
      <c r="B11" s="8" t="n">
        <v>53.36</v>
      </c>
    </row>
    <row r="12" spans="1:2">
      <c r="A12" s="4" t="s">
        <v>1376</v>
      </c>
      <c r="B12" s="10" t="n">
        <v>54.19</v>
      </c>
    </row>
    <row r="13" spans="1:2">
      <c r="A13" s="4" t="s">
        <v>1377</v>
      </c>
      <c r="B13" s="10" t="n">
        <v>51.17</v>
      </c>
    </row>
    <row r="14" spans="1:2">
      <c r="A14" s="4" t="s">
        <v>1378</v>
      </c>
      <c r="B14" s="10" t="n">
        <v>60.87</v>
      </c>
    </row>
    <row r="15" spans="1:2">
      <c r="A15" s="4" t="s">
        <v>1379</v>
      </c>
      <c r="B15" s="8" t="n">
        <v>55.46</v>
      </c>
    </row>
    <row r="16" spans="1:2">
      <c r="A16" s="4" t="s">
        <v>1338</v>
      </c>
    </row>
    <row r="17" spans="1:2">
      <c r="A17" s="3" t="s">
        <v>1368</v>
      </c>
    </row>
    <row r="18" spans="1:2">
      <c r="A18" s="4" t="s">
        <v>1369</v>
      </c>
      <c r="B18" s="6" t="n">
        <v>0</v>
      </c>
    </row>
    <row r="19" spans="1:2">
      <c r="A19" s="4" t="s">
        <v>1370</v>
      </c>
      <c r="B19" s="6" t="n">
        <v>467358</v>
      </c>
    </row>
    <row r="20" spans="1:2">
      <c r="A20" s="4" t="s">
        <v>1371</v>
      </c>
      <c r="B20" s="6" t="n">
        <v>-192</v>
      </c>
    </row>
    <row r="21" spans="1:2">
      <c r="A21" s="4" t="s">
        <v>1372</v>
      </c>
      <c r="B21" s="6" t="n">
        <v>-26763</v>
      </c>
    </row>
    <row r="22" spans="1:2">
      <c r="A22" s="4" t="s">
        <v>1373</v>
      </c>
      <c r="B22" s="6" t="n">
        <v>440403</v>
      </c>
    </row>
    <row r="23" spans="1:2">
      <c r="A23" s="3" t="s">
        <v>1374</v>
      </c>
    </row>
    <row r="24" spans="1:2">
      <c r="A24" s="4" t="s">
        <v>1375</v>
      </c>
      <c r="B24" s="7" t="n">
        <v>0</v>
      </c>
    </row>
    <row r="25" spans="1:2">
      <c r="A25" s="4" t="s">
        <v>1376</v>
      </c>
      <c r="B25" s="10" t="n">
        <v>48.48</v>
      </c>
    </row>
    <row r="26" spans="1:2">
      <c r="A26" s="4" t="s">
        <v>1377</v>
      </c>
      <c r="B26" s="10" t="n">
        <v>55.04</v>
      </c>
    </row>
    <row r="27" spans="1:2">
      <c r="A27" s="4" t="s">
        <v>1378</v>
      </c>
      <c r="B27" s="10" t="n">
        <v>55.04</v>
      </c>
    </row>
    <row r="28" spans="1:2">
      <c r="A28" s="4" t="s">
        <v>1379</v>
      </c>
      <c r="B28" s="8" t="n">
        <v>47.99</v>
      </c>
    </row>
    <row r="29" spans="1:2">
      <c r="A29" s="4" t="s">
        <v>1324</v>
      </c>
    </row>
    <row r="30" spans="1:2">
      <c r="A30" s="3" t="s">
        <v>1368</v>
      </c>
    </row>
    <row r="31" spans="1:2">
      <c r="A31" s="4" t="s">
        <v>1369</v>
      </c>
      <c r="B31" s="6" t="n">
        <v>0</v>
      </c>
    </row>
    <row r="32" spans="1:2">
      <c r="A32" s="4" t="s">
        <v>1370</v>
      </c>
      <c r="B32" s="6" t="n">
        <v>248928</v>
      </c>
    </row>
    <row r="33" spans="1:2">
      <c r="A33" s="4" t="s">
        <v>1371</v>
      </c>
      <c r="B33" s="6" t="n">
        <v>0</v>
      </c>
    </row>
    <row r="34" spans="1:2">
      <c r="A34" s="4" t="s">
        <v>1372</v>
      </c>
      <c r="B34" s="6" t="n">
        <v>-21879</v>
      </c>
    </row>
    <row r="35" spans="1:2">
      <c r="A35" s="4" t="s">
        <v>1373</v>
      </c>
      <c r="B35" s="6" t="n">
        <v>227049</v>
      </c>
    </row>
    <row r="36" spans="1:2">
      <c r="A36" s="3" t="s">
        <v>1374</v>
      </c>
    </row>
    <row r="37" spans="1:2">
      <c r="A37" s="4" t="s">
        <v>1375</v>
      </c>
      <c r="B37" s="7" t="n">
        <v>0</v>
      </c>
    </row>
    <row r="38" spans="1:2">
      <c r="A38" s="4" t="s">
        <v>1376</v>
      </c>
      <c r="B38" s="10" t="n">
        <v>49.32</v>
      </c>
    </row>
    <row r="39" spans="1:2">
      <c r="A39" s="4" t="s">
        <v>1377</v>
      </c>
      <c r="B39" s="6" t="n">
        <v>0</v>
      </c>
    </row>
    <row r="40" spans="1:2">
      <c r="A40" s="4" t="s">
        <v>1378</v>
      </c>
      <c r="B40" s="10" t="n">
        <v>50.75</v>
      </c>
    </row>
    <row r="41" spans="1:2">
      <c r="A41" s="4" t="s">
        <v>1379</v>
      </c>
      <c r="B41" s="8" t="n">
        <v>49.1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80</v>
      </c>
      <c r="B1" s="2" t="s">
        <v>536</v>
      </c>
      <c r="C1" s="2" t="s">
        <v>2</v>
      </c>
      <c r="D1" s="2" t="s">
        <v>39</v>
      </c>
      <c r="E1" s="2" t="s">
        <v>479</v>
      </c>
      <c r="F1" s="2" t="s">
        <v>37</v>
      </c>
      <c r="G1" s="2" t="s">
        <v>1381</v>
      </c>
      <c r="H1" s="2" t="s">
        <v>43</v>
      </c>
    </row>
    <row r="2" spans="1:8">
      <c r="A2" s="3" t="s">
        <v>1382</v>
      </c>
    </row>
    <row r="3" spans="1:8">
      <c r="A3" s="4" t="s">
        <v>538</v>
      </c>
      <c r="B3" s="6" t="n">
        <v>250000000</v>
      </c>
      <c r="F3" s="6" t="n">
        <v>135000000</v>
      </c>
    </row>
    <row r="4" spans="1:8">
      <c r="A4" s="4" t="s">
        <v>127</v>
      </c>
      <c r="F4" s="8" t="n">
        <v>0.01</v>
      </c>
    </row>
    <row r="5" spans="1:8">
      <c r="A5" s="4" t="s">
        <v>1383</v>
      </c>
      <c r="C5" s="7" t="n">
        <v>0</v>
      </c>
    </row>
    <row r="6" spans="1:8">
      <c r="A6" s="4" t="s">
        <v>1384</v>
      </c>
      <c r="C6" s="6" t="n">
        <v>0</v>
      </c>
    </row>
    <row r="7" spans="1:8">
      <c r="A7" s="4" t="s">
        <v>126</v>
      </c>
      <c r="C7" s="6" t="n">
        <v>14592888</v>
      </c>
      <c r="D7" s="6" t="n">
        <v>14592888</v>
      </c>
    </row>
    <row r="8" spans="1:8">
      <c r="A8" s="4" t="s">
        <v>541</v>
      </c>
      <c r="B8" s="6" t="n">
        <v>50000000</v>
      </c>
      <c r="C8" s="6" t="n">
        <v>50000000</v>
      </c>
      <c r="D8" s="6" t="n">
        <v>50000000</v>
      </c>
      <c r="F8" s="6" t="n">
        <v>50000000</v>
      </c>
    </row>
    <row r="9" spans="1:8">
      <c r="A9" s="4" t="s">
        <v>125</v>
      </c>
      <c r="B9" s="8" t="n">
        <v>0.01</v>
      </c>
      <c r="C9" s="8" t="n">
        <v>0.01</v>
      </c>
      <c r="D9" s="8" t="n">
        <v>0.01</v>
      </c>
    </row>
    <row r="10" spans="1:8">
      <c r="A10" s="4" t="s">
        <v>1385</v>
      </c>
      <c r="C10" s="6" t="n">
        <v>0</v>
      </c>
    </row>
    <row r="11" spans="1:8">
      <c r="A11" s="4" t="s">
        <v>32</v>
      </c>
    </row>
    <row r="12" spans="1:8">
      <c r="A12" s="3" t="s">
        <v>1382</v>
      </c>
    </row>
    <row r="13" spans="1:8">
      <c r="A13" s="4" t="s">
        <v>538</v>
      </c>
      <c r="B13" s="6" t="n">
        <v>175000000</v>
      </c>
      <c r="C13" s="6" t="n">
        <v>175000000</v>
      </c>
      <c r="D13" s="6" t="n">
        <v>135000000</v>
      </c>
    </row>
    <row r="14" spans="1:8">
      <c r="A14" s="4" t="s">
        <v>127</v>
      </c>
      <c r="C14" s="8" t="n">
        <v>0.01</v>
      </c>
      <c r="D14" s="8" t="n">
        <v>0.01</v>
      </c>
    </row>
    <row r="15" spans="1:8">
      <c r="A15" s="4" t="s">
        <v>126</v>
      </c>
      <c r="C15" s="6" t="n">
        <v>14592888</v>
      </c>
      <c r="H15" s="6" t="n">
        <v>11655938</v>
      </c>
    </row>
    <row r="16" spans="1:8">
      <c r="A16" s="4" t="s">
        <v>34</v>
      </c>
    </row>
    <row r="17" spans="1:8">
      <c r="A17" s="3" t="s">
        <v>1382</v>
      </c>
    </row>
    <row r="18" spans="1:8">
      <c r="A18" s="4" t="s">
        <v>538</v>
      </c>
      <c r="C18" s="6" t="n">
        <v>25000000</v>
      </c>
    </row>
    <row r="19" spans="1:8">
      <c r="A19" s="4" t="s">
        <v>127</v>
      </c>
      <c r="C19" s="8" t="n">
        <v>0.01</v>
      </c>
    </row>
    <row r="20" spans="1:8">
      <c r="A20" s="4" t="s">
        <v>126</v>
      </c>
      <c r="H20" s="6" t="n">
        <v>0</v>
      </c>
    </row>
    <row r="21" spans="1:8">
      <c r="A21" s="4" t="s">
        <v>554</v>
      </c>
    </row>
    <row r="22" spans="1:8">
      <c r="A22" s="3" t="s">
        <v>1382</v>
      </c>
    </row>
    <row r="23" spans="1:8">
      <c r="A23" s="4" t="s">
        <v>555</v>
      </c>
      <c r="B23" s="6" t="n">
        <v>29444846</v>
      </c>
    </row>
    <row r="24" spans="1:8">
      <c r="A24" s="4" t="s">
        <v>558</v>
      </c>
    </row>
    <row r="25" spans="1:8">
      <c r="A25" s="3" t="s">
        <v>1382</v>
      </c>
    </row>
    <row r="26" spans="1:8">
      <c r="A26" s="4" t="s">
        <v>127</v>
      </c>
      <c r="B26" s="8" t="n">
        <v>0.01</v>
      </c>
    </row>
    <row r="27" spans="1:8">
      <c r="A27" s="4" t="s">
        <v>555</v>
      </c>
      <c r="B27" s="6" t="n">
        <v>5651177</v>
      </c>
    </row>
    <row r="28" spans="1:8">
      <c r="A28" s="4" t="s">
        <v>1386</v>
      </c>
    </row>
    <row r="29" spans="1:8">
      <c r="A29" s="3" t="s">
        <v>1382</v>
      </c>
    </row>
    <row r="30" spans="1:8">
      <c r="A30" s="4" t="s">
        <v>1383</v>
      </c>
      <c r="E30" s="7" t="n">
        <v>550000000</v>
      </c>
    </row>
    <row r="31" spans="1:8">
      <c r="A31" s="4" t="s">
        <v>1387</v>
      </c>
      <c r="G31" s="7" t="n">
        <v>112000000</v>
      </c>
    </row>
    <row r="32" spans="1:8">
      <c r="A32" s="4" t="s">
        <v>1384</v>
      </c>
      <c r="E32" s="6" t="n">
        <v>4182613</v>
      </c>
    </row>
    <row r="33" spans="1:8">
      <c r="A33" s="4" t="s">
        <v>1388</v>
      </c>
      <c r="E33" s="7" t="n">
        <v>225000000</v>
      </c>
    </row>
    <row r="34" spans="1:8">
      <c r="A34" s="4" t="s">
        <v>1389</v>
      </c>
      <c r="E34" s="8" t="n">
        <v>53.89</v>
      </c>
    </row>
    <row r="35" spans="1:8">
      <c r="A35" s="4" t="s">
        <v>1390</v>
      </c>
    </row>
    <row r="36" spans="1:8">
      <c r="A36" s="3" t="s">
        <v>1382</v>
      </c>
    </row>
    <row r="37" spans="1:8">
      <c r="A37" s="4" t="s">
        <v>1383</v>
      </c>
      <c r="G37" s="7" t="n">
        <v>400000000</v>
      </c>
    </row>
    <row r="38" spans="1:8">
      <c r="A38" s="4" t="s">
        <v>1387</v>
      </c>
      <c r="C38" s="7" t="n">
        <v>231000000</v>
      </c>
    </row>
    <row r="39" spans="1:8">
      <c r="A39" s="4" t="s">
        <v>1384</v>
      </c>
      <c r="D39" s="6" t="n">
        <v>2936950</v>
      </c>
    </row>
    <row r="40" spans="1:8">
      <c r="A40" s="4" t="s">
        <v>1388</v>
      </c>
      <c r="D40" s="7" t="n">
        <v>169000000</v>
      </c>
    </row>
    <row r="41" spans="1:8">
      <c r="A41" s="4" t="s">
        <v>1389</v>
      </c>
      <c r="D41" s="8" t="n">
        <v>57.5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91</v>
      </c>
      <c r="B1" s="2" t="s">
        <v>1</v>
      </c>
    </row>
    <row r="2" spans="1:4">
      <c r="B2" s="2" t="s">
        <v>2</v>
      </c>
      <c r="C2" s="2" t="s">
        <v>39</v>
      </c>
      <c r="D2" s="2" t="s">
        <v>43</v>
      </c>
    </row>
    <row r="3" spans="1:4">
      <c r="A3" s="3" t="s">
        <v>189</v>
      </c>
    </row>
    <row r="4" spans="1:4">
      <c r="A4" s="4" t="s">
        <v>126</v>
      </c>
      <c r="B4" s="6" t="n">
        <v>14592888</v>
      </c>
      <c r="C4" s="6" t="n">
        <v>14592888</v>
      </c>
    </row>
    <row r="5" spans="1:4">
      <c r="A5" s="4" t="s">
        <v>32</v>
      </c>
    </row>
    <row r="6" spans="1:4">
      <c r="A6" s="3" t="s">
        <v>189</v>
      </c>
    </row>
    <row r="7" spans="1:4">
      <c r="A7" s="4" t="s">
        <v>1392</v>
      </c>
      <c r="B7" s="6" t="n">
        <v>66033509</v>
      </c>
      <c r="C7" s="6" t="n">
        <v>65891930</v>
      </c>
      <c r="D7" s="6" t="n">
        <v>65067132</v>
      </c>
    </row>
    <row r="8" spans="1:4">
      <c r="A8" s="4" t="s">
        <v>1393</v>
      </c>
      <c r="B8" s="6" t="n">
        <v>5651177</v>
      </c>
      <c r="C8" s="6" t="n">
        <v>0</v>
      </c>
      <c r="D8" s="6" t="n">
        <v>0</v>
      </c>
    </row>
    <row r="9" spans="1:4">
      <c r="A9" s="4" t="s">
        <v>1394</v>
      </c>
      <c r="B9" s="6" t="n">
        <v>19919</v>
      </c>
      <c r="C9" s="6" t="n">
        <v>34760</v>
      </c>
      <c r="D9" s="6" t="n">
        <v>292514</v>
      </c>
    </row>
    <row r="10" spans="1:4">
      <c r="A10" s="4" t="s">
        <v>1395</v>
      </c>
      <c r="B10" s="6" t="n">
        <v>-51049</v>
      </c>
      <c r="C10" s="6" t="n">
        <v>-126682</v>
      </c>
      <c r="D10" s="6" t="n">
        <v>0</v>
      </c>
    </row>
    <row r="11" spans="1:4">
      <c r="A11" s="4" t="s">
        <v>1396</v>
      </c>
      <c r="B11" s="6" t="n">
        <v>21823</v>
      </c>
      <c r="C11" s="6" t="n">
        <v>233501</v>
      </c>
      <c r="D11" s="6" t="n">
        <v>532284</v>
      </c>
    </row>
    <row r="12" spans="1:4">
      <c r="A12" s="4" t="s">
        <v>1397</v>
      </c>
      <c r="B12" s="6" t="n">
        <v>71675379</v>
      </c>
      <c r="C12" s="6" t="n">
        <v>66033509</v>
      </c>
      <c r="D12" s="6" t="n">
        <v>65891930</v>
      </c>
    </row>
    <row r="13" spans="1:4">
      <c r="A13" s="4" t="s">
        <v>126</v>
      </c>
      <c r="B13" s="6" t="n">
        <v>14592888</v>
      </c>
      <c r="D13" s="6" t="n">
        <v>11655938</v>
      </c>
    </row>
    <row r="14" spans="1:4">
      <c r="A14" s="4" t="s">
        <v>126</v>
      </c>
      <c r="B14" s="6" t="n">
        <v>57082491</v>
      </c>
      <c r="C14" s="6" t="n">
        <v>51440621</v>
      </c>
      <c r="D14" s="6" t="n">
        <v>54235992</v>
      </c>
    </row>
    <row r="15" spans="1:4">
      <c r="A15" s="4" t="s">
        <v>34</v>
      </c>
    </row>
    <row r="16" spans="1:4">
      <c r="A16" s="3" t="s">
        <v>189</v>
      </c>
    </row>
    <row r="17" spans="1:4">
      <c r="A17" s="4" t="s">
        <v>1392</v>
      </c>
      <c r="B17" s="6" t="n">
        <v>0</v>
      </c>
    </row>
    <row r="18" spans="1:4">
      <c r="A18" s="4" t="s">
        <v>1393</v>
      </c>
      <c r="B18" s="6" t="n">
        <v>23793669</v>
      </c>
    </row>
    <row r="19" spans="1:4">
      <c r="A19" s="4" t="s">
        <v>1394</v>
      </c>
      <c r="B19" s="6" t="n">
        <v>0</v>
      </c>
    </row>
    <row r="20" spans="1:4">
      <c r="A20" s="4" t="s">
        <v>1395</v>
      </c>
      <c r="B20" s="6" t="n">
        <v>0</v>
      </c>
    </row>
    <row r="21" spans="1:4">
      <c r="A21" s="4" t="s">
        <v>1396</v>
      </c>
      <c r="B21" s="6" t="n">
        <v>0</v>
      </c>
    </row>
    <row r="22" spans="1:4">
      <c r="A22" s="4" t="s">
        <v>1397</v>
      </c>
      <c r="B22" s="6" t="n">
        <v>23793669</v>
      </c>
      <c r="C22" s="6" t="n">
        <v>0</v>
      </c>
    </row>
    <row r="23" spans="1:4">
      <c r="A23" s="4" t="s">
        <v>126</v>
      </c>
      <c r="D23" s="6" t="n">
        <v>0</v>
      </c>
    </row>
    <row r="24" spans="1:4">
      <c r="A24" s="4" t="s">
        <v>126</v>
      </c>
      <c r="B24" s="6" t="n">
        <v>2379366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9</v>
      </c>
      <c r="D2" s="2" t="s">
        <v>43</v>
      </c>
    </row>
    <row r="3" spans="1:4">
      <c r="A3" s="3" t="s">
        <v>1399</v>
      </c>
    </row>
    <row r="4" spans="1:4">
      <c r="A4" s="4" t="s">
        <v>489</v>
      </c>
      <c r="B4" s="7" t="n">
        <v>682</v>
      </c>
    </row>
    <row r="5" spans="1:4">
      <c r="A5" s="4" t="s">
        <v>76</v>
      </c>
      <c r="B5" s="6" t="n">
        <v>-156</v>
      </c>
      <c r="C5" s="7" t="n">
        <v>123</v>
      </c>
      <c r="D5" s="7" t="n">
        <v>-5</v>
      </c>
    </row>
    <row r="6" spans="1:4">
      <c r="A6" s="4" t="s">
        <v>491</v>
      </c>
      <c r="B6" s="6" t="n">
        <v>1916</v>
      </c>
      <c r="C6" s="6" t="n">
        <v>682</v>
      </c>
    </row>
    <row r="7" spans="1:4">
      <c r="A7" s="4" t="s">
        <v>1400</v>
      </c>
      <c r="B7" s="6" t="n">
        <v>-2</v>
      </c>
      <c r="C7" s="6" t="n">
        <v>2</v>
      </c>
      <c r="D7" s="6" t="n">
        <v>-4</v>
      </c>
    </row>
    <row r="8" spans="1:4">
      <c r="A8" s="4" t="s">
        <v>74</v>
      </c>
    </row>
    <row r="9" spans="1:4">
      <c r="A9" s="3" t="s">
        <v>1399</v>
      </c>
    </row>
    <row r="10" spans="1:4">
      <c r="A10" s="4" t="s">
        <v>489</v>
      </c>
      <c r="B10" s="6" t="n">
        <v>-263</v>
      </c>
      <c r="C10" s="6" t="n">
        <v>-367</v>
      </c>
      <c r="D10" s="6" t="n">
        <v>-315</v>
      </c>
    </row>
    <row r="11" spans="1:4">
      <c r="A11" s="4" t="s">
        <v>1401</v>
      </c>
      <c r="B11" s="6" t="n">
        <v>-134</v>
      </c>
      <c r="C11" s="6" t="n">
        <v>104</v>
      </c>
      <c r="D11" s="6" t="n">
        <v>-49</v>
      </c>
    </row>
    <row r="12" spans="1:4">
      <c r="A12" s="4" t="s">
        <v>1402</v>
      </c>
      <c r="B12" s="6" t="n">
        <v>0</v>
      </c>
      <c r="C12" s="6" t="n">
        <v>0</v>
      </c>
      <c r="D12" s="6" t="n">
        <v>-3</v>
      </c>
    </row>
    <row r="13" spans="1:4">
      <c r="A13" s="4" t="s">
        <v>76</v>
      </c>
      <c r="B13" s="6" t="n">
        <v>-132</v>
      </c>
      <c r="C13" s="6" t="n">
        <v>104</v>
      </c>
      <c r="D13" s="6" t="n">
        <v>-52</v>
      </c>
    </row>
    <row r="14" spans="1:4">
      <c r="A14" s="4" t="s">
        <v>491</v>
      </c>
      <c r="B14" s="6" t="n">
        <v>-395</v>
      </c>
      <c r="C14" s="6" t="n">
        <v>-263</v>
      </c>
      <c r="D14" s="6" t="n">
        <v>-367</v>
      </c>
    </row>
    <row r="15" spans="1:4">
      <c r="A15" s="4" t="s">
        <v>1403</v>
      </c>
    </row>
    <row r="16" spans="1:4">
      <c r="A16" s="3" t="s">
        <v>1399</v>
      </c>
    </row>
    <row r="17" spans="1:4">
      <c r="A17" s="4" t="s">
        <v>489</v>
      </c>
      <c r="B17" s="6" t="n">
        <v>-275</v>
      </c>
      <c r="C17" s="6" t="n">
        <v>-292</v>
      </c>
      <c r="D17" s="6" t="n">
        <v>-343</v>
      </c>
    </row>
    <row r="18" spans="1:4">
      <c r="A18" s="4" t="s">
        <v>1401</v>
      </c>
      <c r="B18" s="6" t="n">
        <v>-47</v>
      </c>
      <c r="C18" s="6" t="n">
        <v>2</v>
      </c>
      <c r="D18" s="6" t="n">
        <v>61</v>
      </c>
    </row>
    <row r="19" spans="1:4">
      <c r="A19" s="4" t="s">
        <v>1404</v>
      </c>
      <c r="B19" s="6" t="n">
        <v>22</v>
      </c>
      <c r="C19" s="6" t="n">
        <v>26</v>
      </c>
      <c r="D19" s="6" t="n">
        <v>19</v>
      </c>
    </row>
    <row r="20" spans="1:4">
      <c r="A20" s="4" t="s">
        <v>1405</v>
      </c>
      <c r="B20" s="6" t="n">
        <v>-25</v>
      </c>
      <c r="C20" s="6" t="n">
        <v>28</v>
      </c>
      <c r="D20" s="6" t="n">
        <v>80</v>
      </c>
    </row>
    <row r="21" spans="1:4">
      <c r="A21" s="4" t="s">
        <v>1402</v>
      </c>
      <c r="B21" s="6" t="n">
        <v>3</v>
      </c>
      <c r="C21" s="6" t="n">
        <v>-11</v>
      </c>
      <c r="D21" s="6" t="n">
        <v>-29</v>
      </c>
    </row>
    <row r="22" spans="1:4">
      <c r="A22" s="4" t="s">
        <v>76</v>
      </c>
      <c r="B22" s="6" t="n">
        <v>-22</v>
      </c>
      <c r="C22" s="6" t="n">
        <v>17</v>
      </c>
      <c r="D22" s="6" t="n">
        <v>51</v>
      </c>
    </row>
    <row r="23" spans="1:4">
      <c r="A23" s="4" t="s">
        <v>491</v>
      </c>
      <c r="B23" s="7" t="n">
        <v>-297</v>
      </c>
      <c r="C23" s="7" t="n">
        <v>-275</v>
      </c>
      <c r="D23" s="7" t="n">
        <v>-29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6</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407</v>
      </c>
    </row>
    <row r="4" spans="1:12">
      <c r="A4" s="4" t="s">
        <v>65</v>
      </c>
      <c r="B4" s="7" t="n">
        <v>-109</v>
      </c>
      <c r="C4" s="7" t="n">
        <v>57</v>
      </c>
      <c r="D4" s="7" t="n">
        <v>47</v>
      </c>
      <c r="E4" s="7" t="n">
        <v>60</v>
      </c>
      <c r="F4" s="7" t="n">
        <v>62</v>
      </c>
      <c r="G4" s="7" t="n">
        <v>80</v>
      </c>
      <c r="H4" s="7" t="n">
        <v>-5</v>
      </c>
      <c r="I4" s="7" t="n">
        <v>61</v>
      </c>
      <c r="J4" s="7" t="n">
        <v>55</v>
      </c>
      <c r="K4" s="7" t="n">
        <v>198</v>
      </c>
      <c r="L4" s="7" t="n">
        <v>347</v>
      </c>
    </row>
    <row r="5" spans="1:12">
      <c r="A5" s="4" t="s">
        <v>1408</v>
      </c>
      <c r="J5" s="6" t="n">
        <v>58625087</v>
      </c>
      <c r="K5" s="6" t="n">
        <v>52796184</v>
      </c>
      <c r="L5" s="6" t="n">
        <v>55939135</v>
      </c>
    </row>
    <row r="6" spans="1:12">
      <c r="A6" s="4" t="s">
        <v>69</v>
      </c>
      <c r="B6" s="8" t="n">
        <v>-1.35</v>
      </c>
      <c r="C6" s="8" t="n">
        <v>1.11</v>
      </c>
      <c r="D6" s="8" t="n">
        <v>0.92</v>
      </c>
      <c r="E6" s="8" t="n">
        <v>1.17</v>
      </c>
      <c r="F6" s="8" t="n">
        <v>1.19</v>
      </c>
      <c r="G6" s="8" t="n">
        <v>1.53</v>
      </c>
      <c r="H6" s="8" t="n">
        <v>-0.09</v>
      </c>
      <c r="I6" s="8" t="n">
        <v>1.13</v>
      </c>
      <c r="J6" s="8" t="n">
        <v>0.93</v>
      </c>
      <c r="K6" s="8" t="n">
        <v>3.75</v>
      </c>
      <c r="L6" s="8" t="n">
        <v>6.2</v>
      </c>
    </row>
    <row r="7" spans="1:12">
      <c r="A7" s="3" t="s">
        <v>1409</v>
      </c>
    </row>
    <row r="8" spans="1:12">
      <c r="A8" s="4" t="s">
        <v>1408</v>
      </c>
      <c r="J8" s="6" t="n">
        <v>58625087</v>
      </c>
      <c r="K8" s="6" t="n">
        <v>52796184</v>
      </c>
      <c r="L8" s="6" t="n">
        <v>55939135</v>
      </c>
    </row>
    <row r="9" spans="1:12">
      <c r="A9" s="3" t="s">
        <v>1410</v>
      </c>
    </row>
    <row r="10" spans="1:12">
      <c r="A10" s="4" t="s">
        <v>1411</v>
      </c>
      <c r="J10" s="6" t="n">
        <v>93546</v>
      </c>
      <c r="K10" s="6" t="n">
        <v>111062</v>
      </c>
      <c r="L10" s="6" t="n">
        <v>175513</v>
      </c>
    </row>
    <row r="11" spans="1:12">
      <c r="A11" s="4" t="s">
        <v>1412</v>
      </c>
      <c r="J11" s="6" t="n">
        <v>40099</v>
      </c>
      <c r="K11" s="6" t="n">
        <v>119665</v>
      </c>
      <c r="L11" s="6" t="n">
        <v>292788</v>
      </c>
    </row>
    <row r="12" spans="1:12">
      <c r="A12" s="4" t="s">
        <v>1413</v>
      </c>
      <c r="J12" s="6" t="n">
        <v>58758732</v>
      </c>
      <c r="K12" s="6" t="n">
        <v>53026911</v>
      </c>
      <c r="L12" s="6" t="n">
        <v>56407436</v>
      </c>
    </row>
    <row r="13" spans="1:12">
      <c r="A13" s="4" t="s">
        <v>1414</v>
      </c>
      <c r="B13" s="8" t="n">
        <v>-1.35</v>
      </c>
      <c r="C13" s="8" t="n">
        <v>1.11</v>
      </c>
      <c r="D13" s="8" t="n">
        <v>0.92</v>
      </c>
      <c r="E13" s="8" t="n">
        <v>1.17</v>
      </c>
      <c r="F13" s="8" t="n">
        <v>1.19</v>
      </c>
      <c r="G13" s="8" t="n">
        <v>1.53</v>
      </c>
      <c r="H13" s="8" t="n">
        <v>-0.09</v>
      </c>
      <c r="I13" s="8" t="n">
        <v>1.12</v>
      </c>
      <c r="J13" s="8" t="n">
        <v>0.93</v>
      </c>
      <c r="K13" s="8" t="n">
        <v>3.73</v>
      </c>
      <c r="L13" s="8" t="n">
        <v>6.1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15</v>
      </c>
      <c r="B1" s="2" t="s">
        <v>1</v>
      </c>
    </row>
    <row r="2" spans="1:4">
      <c r="B2" s="2" t="s">
        <v>2</v>
      </c>
      <c r="C2" s="2" t="s">
        <v>39</v>
      </c>
      <c r="D2" s="2" t="s">
        <v>43</v>
      </c>
    </row>
    <row r="3" spans="1:4">
      <c r="A3" s="3" t="s">
        <v>261</v>
      </c>
    </row>
    <row r="4" spans="1:4">
      <c r="A4" s="4" t="s">
        <v>1416</v>
      </c>
      <c r="B4" s="6" t="n">
        <v>257567</v>
      </c>
      <c r="C4" s="6" t="n">
        <v>834</v>
      </c>
      <c r="D4" s="6" t="n">
        <v>13436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417</v>
      </c>
      <c r="B1" s="2" t="s">
        <v>1295</v>
      </c>
    </row>
    <row r="2" spans="1:2">
      <c r="B2" s="2" t="s">
        <v>1418</v>
      </c>
    </row>
    <row r="3" spans="1:2">
      <c r="A3" s="3" t="s">
        <v>264</v>
      </c>
    </row>
    <row r="4" spans="1:2">
      <c r="A4" s="4" t="s">
        <v>1419</v>
      </c>
      <c r="B4" s="6" t="n">
        <v>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420</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421</v>
      </c>
    </row>
    <row r="4" spans="1:12">
      <c r="A4" s="4" t="s">
        <v>45</v>
      </c>
      <c r="B4" s="7" t="n">
        <v>4278000000</v>
      </c>
      <c r="C4" s="7" t="n">
        <v>2371000000</v>
      </c>
      <c r="D4" s="7" t="n">
        <v>2533000000</v>
      </c>
      <c r="E4" s="7" t="n">
        <v>2581000000</v>
      </c>
      <c r="F4" s="7" t="n">
        <v>2389000000</v>
      </c>
      <c r="G4" s="7" t="n">
        <v>2273000000</v>
      </c>
      <c r="H4" s="7" t="n">
        <v>2314000000</v>
      </c>
      <c r="I4" s="7" t="n">
        <v>2298000000</v>
      </c>
      <c r="J4" s="7" t="n">
        <v>11763000000</v>
      </c>
      <c r="K4" s="7" t="n">
        <v>9274000000</v>
      </c>
      <c r="L4" s="7" t="n">
        <v>8597000000</v>
      </c>
    </row>
    <row r="5" spans="1:12">
      <c r="A5" s="4" t="s">
        <v>1422</v>
      </c>
      <c r="J5" s="6" t="n">
        <v>11763000000</v>
      </c>
      <c r="K5" s="6" t="n">
        <v>9274000000</v>
      </c>
      <c r="L5" s="6" t="n">
        <v>8597000000</v>
      </c>
    </row>
    <row r="6" spans="1:12">
      <c r="A6" s="4" t="s">
        <v>1423</v>
      </c>
      <c r="J6" s="6" t="n">
        <v>651000000</v>
      </c>
      <c r="K6" s="6" t="n">
        <v>634000000</v>
      </c>
      <c r="L6" s="6" t="n">
        <v>692000000</v>
      </c>
    </row>
    <row r="7" spans="1:12">
      <c r="A7" s="4" t="s">
        <v>1424</v>
      </c>
      <c r="J7" s="6" t="n">
        <v>-345000000</v>
      </c>
      <c r="K7" s="6" t="n">
        <v>-226000000</v>
      </c>
      <c r="L7" s="6" t="n">
        <v>-213000000</v>
      </c>
    </row>
    <row r="8" spans="1:12">
      <c r="A8" s="4" t="s">
        <v>59</v>
      </c>
      <c r="B8" s="7" t="n">
        <v>-31000000</v>
      </c>
      <c r="C8" s="7" t="n">
        <v>109000000</v>
      </c>
      <c r="D8" s="7" t="n">
        <v>109000000</v>
      </c>
      <c r="E8" s="7" t="n">
        <v>119000000</v>
      </c>
      <c r="F8" s="7" t="n">
        <v>132000000</v>
      </c>
      <c r="G8" s="7" t="n">
        <v>131000000</v>
      </c>
      <c r="H8" s="7" t="n">
        <v>23000000</v>
      </c>
      <c r="I8" s="7" t="n">
        <v>122000000</v>
      </c>
      <c r="J8" s="6" t="n">
        <v>306000000</v>
      </c>
      <c r="K8" s="6" t="n">
        <v>408000000</v>
      </c>
      <c r="L8" s="6" t="n">
        <v>479000000</v>
      </c>
    </row>
    <row r="9" spans="1:12">
      <c r="A9" s="4" t="s">
        <v>60</v>
      </c>
      <c r="J9" s="6" t="n">
        <v>132000000</v>
      </c>
      <c r="K9" s="6" t="n">
        <v>72000000</v>
      </c>
      <c r="L9" s="6" t="n">
        <v>68000000</v>
      </c>
    </row>
    <row r="10" spans="1:12">
      <c r="A10" s="4" t="s">
        <v>62</v>
      </c>
      <c r="J10" s="6" t="n">
        <v>63000000</v>
      </c>
      <c r="K10" s="6" t="n">
        <v>71000000</v>
      </c>
      <c r="L10" s="6" t="n">
        <v>-4000000</v>
      </c>
    </row>
    <row r="11" spans="1:12">
      <c r="A11" s="4" t="s">
        <v>63</v>
      </c>
      <c r="J11" s="6" t="n">
        <v>111000000</v>
      </c>
      <c r="K11" s="6" t="n">
        <v>265000000</v>
      </c>
      <c r="L11" s="6" t="n">
        <v>415000000</v>
      </c>
    </row>
    <row r="12" spans="1:12">
      <c r="A12" s="4" t="s">
        <v>633</v>
      </c>
    </row>
    <row r="13" spans="1:12">
      <c r="A13" s="3" t="s">
        <v>1421</v>
      </c>
    </row>
    <row r="14" spans="1:12">
      <c r="A14" s="4" t="s">
        <v>45</v>
      </c>
      <c r="J14" s="6" t="n">
        <v>6707000000</v>
      </c>
      <c r="K14" s="6" t="n">
        <v>6216000000</v>
      </c>
      <c r="L14" s="6" t="n">
        <v>5764000000</v>
      </c>
    </row>
    <row r="15" spans="1:12">
      <c r="A15" s="4" t="s">
        <v>634</v>
      </c>
    </row>
    <row r="16" spans="1:12">
      <c r="A16" s="3" t="s">
        <v>1421</v>
      </c>
    </row>
    <row r="17" spans="1:12">
      <c r="A17" s="4" t="s">
        <v>45</v>
      </c>
      <c r="J17" s="6" t="n">
        <v>1949000000</v>
      </c>
      <c r="K17" s="6" t="n">
        <v>1807000000</v>
      </c>
      <c r="L17" s="6" t="n">
        <v>1593000000</v>
      </c>
    </row>
    <row r="18" spans="1:12">
      <c r="A18" s="4" t="s">
        <v>635</v>
      </c>
    </row>
    <row r="19" spans="1:12">
      <c r="A19" s="3" t="s">
        <v>1421</v>
      </c>
    </row>
    <row r="20" spans="1:12">
      <c r="A20" s="4" t="s">
        <v>45</v>
      </c>
      <c r="J20" s="6" t="n">
        <v>1221000000</v>
      </c>
      <c r="K20" s="6" t="n">
        <v>1251000000</v>
      </c>
      <c r="L20" s="6" t="n">
        <v>1240000000</v>
      </c>
    </row>
    <row r="21" spans="1:12">
      <c r="A21" s="4" t="s">
        <v>572</v>
      </c>
    </row>
    <row r="22" spans="1:12">
      <c r="A22" s="3" t="s">
        <v>1421</v>
      </c>
    </row>
    <row r="23" spans="1:12">
      <c r="A23" s="4" t="s">
        <v>45</v>
      </c>
      <c r="J23" s="6" t="n">
        <v>1112000000</v>
      </c>
      <c r="K23" s="6" t="n">
        <v>0</v>
      </c>
      <c r="L23" s="6" t="n">
        <v>0</v>
      </c>
    </row>
    <row r="24" spans="1:12">
      <c r="A24" s="4" t="s">
        <v>574</v>
      </c>
    </row>
    <row r="25" spans="1:12">
      <c r="A25" s="3" t="s">
        <v>1421</v>
      </c>
    </row>
    <row r="26" spans="1:12">
      <c r="A26" s="4" t="s">
        <v>45</v>
      </c>
      <c r="J26" s="6" t="n">
        <v>774000000</v>
      </c>
      <c r="K26" s="6" t="n">
        <v>0</v>
      </c>
      <c r="L26" s="6" t="n">
        <v>0</v>
      </c>
    </row>
    <row r="27" spans="1:12">
      <c r="A27" s="4" t="s">
        <v>1425</v>
      </c>
    </row>
    <row r="28" spans="1:12">
      <c r="A28" s="3" t="s">
        <v>1421</v>
      </c>
    </row>
    <row r="29" spans="1:12">
      <c r="A29" s="4" t="s">
        <v>1422</v>
      </c>
      <c r="J29" s="6" t="n">
        <v>0</v>
      </c>
      <c r="K29" s="6" t="n">
        <v>0</v>
      </c>
      <c r="L29" s="6" t="n">
        <v>0</v>
      </c>
    </row>
    <row r="30" spans="1:12">
      <c r="A30" s="4" t="s">
        <v>178</v>
      </c>
    </row>
    <row r="31" spans="1:12">
      <c r="A31" s="3" t="s">
        <v>1421</v>
      </c>
    </row>
    <row r="32" spans="1:12">
      <c r="A32" s="4" t="s">
        <v>45</v>
      </c>
      <c r="J32" s="6" t="n">
        <v>11763000000</v>
      </c>
      <c r="K32" s="6" t="n">
        <v>9274000000</v>
      </c>
      <c r="L32" s="6" t="n">
        <v>8597000000</v>
      </c>
    </row>
    <row r="33" spans="1:12">
      <c r="A33" s="4" t="s">
        <v>1423</v>
      </c>
      <c r="J33" s="6" t="n">
        <v>885000000</v>
      </c>
      <c r="K33" s="6" t="n">
        <v>879000000</v>
      </c>
      <c r="L33" s="6" t="n">
        <v>921000000</v>
      </c>
    </row>
    <row r="34" spans="1:12">
      <c r="A34" s="4" t="s">
        <v>1426</v>
      </c>
    </row>
    <row r="35" spans="1:12">
      <c r="A35" s="3" t="s">
        <v>1421</v>
      </c>
    </row>
    <row r="36" spans="1:12">
      <c r="A36" s="4" t="s">
        <v>45</v>
      </c>
      <c r="J36" s="6" t="n">
        <v>6707000000</v>
      </c>
      <c r="K36" s="6" t="n">
        <v>6216000000</v>
      </c>
      <c r="L36" s="6" t="n">
        <v>5764000000</v>
      </c>
    </row>
    <row r="37" spans="1:12">
      <c r="A37" s="4" t="s">
        <v>1423</v>
      </c>
      <c r="J37" s="6" t="n">
        <v>597000000</v>
      </c>
      <c r="K37" s="6" t="n">
        <v>562000000</v>
      </c>
      <c r="L37" s="6" t="n">
        <v>561000000</v>
      </c>
    </row>
    <row r="38" spans="1:12">
      <c r="A38" s="4" t="s">
        <v>1427</v>
      </c>
    </row>
    <row r="39" spans="1:12">
      <c r="A39" s="3" t="s">
        <v>1421</v>
      </c>
    </row>
    <row r="40" spans="1:12">
      <c r="A40" s="4" t="s">
        <v>45</v>
      </c>
      <c r="J40" s="6" t="n">
        <v>1949000000</v>
      </c>
      <c r="K40" s="6" t="n">
        <v>1807000000</v>
      </c>
      <c r="L40" s="6" t="n">
        <v>1593000000</v>
      </c>
    </row>
    <row r="41" spans="1:12">
      <c r="A41" s="4" t="s">
        <v>1423</v>
      </c>
      <c r="J41" s="6" t="n">
        <v>66000000</v>
      </c>
      <c r="K41" s="6" t="n">
        <v>124000000</v>
      </c>
      <c r="L41" s="6" t="n">
        <v>153000000</v>
      </c>
    </row>
    <row r="42" spans="1:12">
      <c r="A42" s="4" t="s">
        <v>1428</v>
      </c>
    </row>
    <row r="43" spans="1:12">
      <c r="A43" s="3" t="s">
        <v>1421</v>
      </c>
    </row>
    <row r="44" spans="1:12">
      <c r="A44" s="4" t="s">
        <v>45</v>
      </c>
      <c r="J44" s="6" t="n">
        <v>1221000000</v>
      </c>
      <c r="K44" s="6" t="n">
        <v>1251000000</v>
      </c>
      <c r="L44" s="6" t="n">
        <v>1240000000</v>
      </c>
    </row>
    <row r="45" spans="1:12">
      <c r="A45" s="4" t="s">
        <v>1423</v>
      </c>
      <c r="J45" s="6" t="n">
        <v>169000000</v>
      </c>
      <c r="K45" s="6" t="n">
        <v>193000000</v>
      </c>
      <c r="L45" s="6" t="n">
        <v>207000000</v>
      </c>
    </row>
    <row r="46" spans="1:12">
      <c r="A46" s="4" t="s">
        <v>1429</v>
      </c>
    </row>
    <row r="47" spans="1:12">
      <c r="A47" s="3" t="s">
        <v>1421</v>
      </c>
    </row>
    <row r="48" spans="1:12">
      <c r="A48" s="4" t="s">
        <v>45</v>
      </c>
      <c r="J48" s="6" t="n">
        <v>1112000000</v>
      </c>
      <c r="K48" s="6" t="n">
        <v>0</v>
      </c>
      <c r="L48" s="6" t="n">
        <v>0</v>
      </c>
    </row>
    <row r="49" spans="1:12">
      <c r="A49" s="4" t="s">
        <v>1423</v>
      </c>
      <c r="J49" s="6" t="n">
        <v>92000000</v>
      </c>
      <c r="K49" s="6" t="n">
        <v>0</v>
      </c>
      <c r="L49" s="6" t="n">
        <v>0</v>
      </c>
    </row>
    <row r="50" spans="1:12">
      <c r="A50" s="4" t="s">
        <v>1430</v>
      </c>
    </row>
    <row r="51" spans="1:12">
      <c r="A51" s="3" t="s">
        <v>1421</v>
      </c>
    </row>
    <row r="52" spans="1:12">
      <c r="A52" s="4" t="s">
        <v>45</v>
      </c>
      <c r="J52" s="6" t="n">
        <v>774000000</v>
      </c>
      <c r="K52" s="6" t="n">
        <v>0</v>
      </c>
      <c r="L52" s="6" t="n">
        <v>0</v>
      </c>
    </row>
    <row r="53" spans="1:12">
      <c r="A53" s="4" t="s">
        <v>1423</v>
      </c>
      <c r="J53" s="6" t="n">
        <v>-39000000</v>
      </c>
      <c r="K53" s="6" t="n">
        <v>0</v>
      </c>
      <c r="L53" s="6" t="n">
        <v>0</v>
      </c>
    </row>
    <row r="54" spans="1:12">
      <c r="A54" s="4" t="s">
        <v>1431</v>
      </c>
    </row>
    <row r="55" spans="1:12">
      <c r="A55" s="3" t="s">
        <v>1421</v>
      </c>
    </row>
    <row r="56" spans="1:12">
      <c r="A56" s="4" t="s">
        <v>1422</v>
      </c>
      <c r="J56" s="6" t="n">
        <v>72000000</v>
      </c>
      <c r="K56" s="6" t="n">
        <v>22000000</v>
      </c>
      <c r="L56" s="6" t="n">
        <v>26000000</v>
      </c>
    </row>
    <row r="57" spans="1:12">
      <c r="A57" s="4" t="s">
        <v>1432</v>
      </c>
    </row>
    <row r="58" spans="1:12">
      <c r="A58" s="3" t="s">
        <v>1421</v>
      </c>
    </row>
    <row r="59" spans="1:12">
      <c r="A59" s="4" t="s">
        <v>1422</v>
      </c>
      <c r="J59" s="6" t="n">
        <v>0</v>
      </c>
      <c r="K59" s="6" t="n">
        <v>0</v>
      </c>
      <c r="L59" s="6" t="n">
        <v>0</v>
      </c>
    </row>
    <row r="60" spans="1:12">
      <c r="A60" s="4" t="s">
        <v>1433</v>
      </c>
    </row>
    <row r="61" spans="1:12">
      <c r="A61" s="3" t="s">
        <v>1421</v>
      </c>
    </row>
    <row r="62" spans="1:12">
      <c r="A62" s="4" t="s">
        <v>1422</v>
      </c>
      <c r="J62" s="6" t="n">
        <v>22000000</v>
      </c>
      <c r="K62" s="6" t="n">
        <v>22000000</v>
      </c>
      <c r="L62" s="6" t="n">
        <v>26000000</v>
      </c>
    </row>
    <row r="63" spans="1:12">
      <c r="A63" s="4" t="s">
        <v>1434</v>
      </c>
    </row>
    <row r="64" spans="1:12">
      <c r="A64" s="3" t="s">
        <v>1421</v>
      </c>
    </row>
    <row r="65" spans="1:12">
      <c r="A65" s="4" t="s">
        <v>1422</v>
      </c>
      <c r="J65" s="6" t="n">
        <v>0</v>
      </c>
      <c r="K65" s="6" t="n">
        <v>0</v>
      </c>
      <c r="L65" s="6" t="n">
        <v>0</v>
      </c>
    </row>
    <row r="66" spans="1:12">
      <c r="A66" s="4" t="s">
        <v>1435</v>
      </c>
    </row>
    <row r="67" spans="1:12">
      <c r="A67" s="3" t="s">
        <v>1421</v>
      </c>
    </row>
    <row r="68" spans="1:12">
      <c r="A68" s="4" t="s">
        <v>1422</v>
      </c>
      <c r="J68" s="6" t="n">
        <v>40000000</v>
      </c>
      <c r="K68" s="6" t="n">
        <v>0</v>
      </c>
      <c r="L68" s="6" t="n">
        <v>0</v>
      </c>
    </row>
    <row r="69" spans="1:12">
      <c r="A69" s="4" t="s">
        <v>1436</v>
      </c>
    </row>
    <row r="70" spans="1:12">
      <c r="A70" s="3" t="s">
        <v>1421</v>
      </c>
    </row>
    <row r="71" spans="1:12">
      <c r="A71" s="4" t="s">
        <v>1422</v>
      </c>
      <c r="J71" s="6" t="n">
        <v>10000000</v>
      </c>
      <c r="K71" s="6" t="n">
        <v>0</v>
      </c>
      <c r="L71" s="6" t="n">
        <v>0</v>
      </c>
    </row>
    <row r="72" spans="1:12">
      <c r="A72" s="4" t="s">
        <v>86</v>
      </c>
    </row>
    <row r="73" spans="1:12">
      <c r="A73" s="3" t="s">
        <v>1421</v>
      </c>
    </row>
    <row r="74" spans="1:12">
      <c r="A74" s="4" t="s">
        <v>45</v>
      </c>
      <c r="J74" s="6" t="n">
        <v>0</v>
      </c>
      <c r="K74" s="6" t="n">
        <v>0</v>
      </c>
      <c r="L74" s="6" t="n">
        <v>0</v>
      </c>
    </row>
    <row r="75" spans="1:12">
      <c r="A75" s="4" t="s">
        <v>1423</v>
      </c>
      <c r="J75" s="6" t="n">
        <v>-234000000</v>
      </c>
      <c r="K75" s="6" t="n">
        <v>-245000000</v>
      </c>
      <c r="L75" s="6" t="n">
        <v>-229000000</v>
      </c>
    </row>
    <row r="76" spans="1:12">
      <c r="A76" s="4" t="s">
        <v>1437</v>
      </c>
    </row>
    <row r="77" spans="1:12">
      <c r="A77" s="3" t="s">
        <v>1421</v>
      </c>
    </row>
    <row r="78" spans="1:12">
      <c r="A78" s="4" t="s">
        <v>1422</v>
      </c>
      <c r="J78" s="6" t="n">
        <v>0</v>
      </c>
      <c r="K78" s="6" t="n">
        <v>0</v>
      </c>
      <c r="L78" s="6" t="n">
        <v>0</v>
      </c>
    </row>
    <row r="79" spans="1:12">
      <c r="A79" s="4" t="s">
        <v>1438</v>
      </c>
    </row>
    <row r="80" spans="1:12">
      <c r="A80" s="3" t="s">
        <v>1421</v>
      </c>
    </row>
    <row r="81" spans="1:12">
      <c r="A81" s="4" t="s">
        <v>45</v>
      </c>
      <c r="J81" s="6" t="n">
        <v>-1331000000</v>
      </c>
      <c r="K81" s="6" t="n">
        <v>-1180000000</v>
      </c>
      <c r="L81" s="6" t="n">
        <v>-1273000000</v>
      </c>
    </row>
    <row r="82" spans="1:12">
      <c r="A82" s="4" t="s">
        <v>1424</v>
      </c>
      <c r="J82" s="6" t="n">
        <v>0</v>
      </c>
      <c r="K82" s="6" t="n">
        <v>0</v>
      </c>
      <c r="L82" s="6" t="n">
        <v>0</v>
      </c>
    </row>
    <row r="83" spans="1:12">
      <c r="A83" s="4" t="s">
        <v>59</v>
      </c>
      <c r="J83" s="6" t="n">
        <v>-18000000</v>
      </c>
      <c r="K83" s="6" t="n">
        <v>-53000000</v>
      </c>
      <c r="L83" s="6" t="n">
        <v>-15000000</v>
      </c>
    </row>
    <row r="84" spans="1:12">
      <c r="A84" s="4" t="s">
        <v>60</v>
      </c>
      <c r="J84" s="6" t="n">
        <v>0</v>
      </c>
      <c r="K84" s="6" t="n">
        <v>0</v>
      </c>
      <c r="L84" s="6" t="n">
        <v>0</v>
      </c>
    </row>
    <row r="85" spans="1:12">
      <c r="A85" s="4" t="s">
        <v>62</v>
      </c>
      <c r="J85" s="6" t="n">
        <v>0</v>
      </c>
      <c r="K85" s="6" t="n">
        <v>0</v>
      </c>
      <c r="L85" s="6" t="n">
        <v>0</v>
      </c>
    </row>
    <row r="86" spans="1:12">
      <c r="A86" s="4" t="s">
        <v>63</v>
      </c>
      <c r="J86" s="6" t="n">
        <v>-337000000</v>
      </c>
      <c r="K86" s="6" t="n">
        <v>-467000000</v>
      </c>
      <c r="L86" s="6" t="n">
        <v>-633000000</v>
      </c>
    </row>
    <row r="87" spans="1:12">
      <c r="A87" s="4" t="s">
        <v>1439</v>
      </c>
    </row>
    <row r="88" spans="1:12">
      <c r="A88" s="3" t="s">
        <v>1421</v>
      </c>
    </row>
    <row r="89" spans="1:12">
      <c r="A89" s="4" t="s">
        <v>1422</v>
      </c>
      <c r="J89" s="7" t="n">
        <v>-72000000</v>
      </c>
      <c r="K89" s="7" t="n">
        <v>-22000000</v>
      </c>
      <c r="L89" s="7" t="n">
        <v>-26000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9</v>
      </c>
      <c r="D2" s="2" t="s">
        <v>43</v>
      </c>
    </row>
    <row r="3" spans="1:4">
      <c r="A3" s="4" t="s">
        <v>1441</v>
      </c>
    </row>
    <row r="4" spans="1:4">
      <c r="A4" s="3" t="s">
        <v>1442</v>
      </c>
    </row>
    <row r="5" spans="1:4">
      <c r="A5" s="4" t="s">
        <v>1443</v>
      </c>
      <c r="B5" s="4" t="s">
        <v>1444</v>
      </c>
      <c r="C5" s="4" t="s">
        <v>1445</v>
      </c>
      <c r="D5" s="4" t="s">
        <v>1058</v>
      </c>
    </row>
    <row r="6" spans="1:4">
      <c r="A6" s="4" t="s">
        <v>1446</v>
      </c>
    </row>
    <row r="7" spans="1:4">
      <c r="A7" s="3" t="s">
        <v>1442</v>
      </c>
    </row>
    <row r="8" spans="1:4">
      <c r="A8" s="4" t="s">
        <v>1443</v>
      </c>
      <c r="B8" s="4" t="s">
        <v>1444</v>
      </c>
      <c r="C8" s="4" t="s">
        <v>1447</v>
      </c>
      <c r="D8" s="4" t="s">
        <v>144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48</v>
      </c>
      <c r="B1" s="2" t="s">
        <v>1</v>
      </c>
    </row>
    <row r="2" spans="1:4">
      <c r="B2" s="2" t="s">
        <v>2</v>
      </c>
      <c r="C2" s="2" t="s">
        <v>39</v>
      </c>
      <c r="D2" s="2" t="s">
        <v>43</v>
      </c>
    </row>
    <row r="3" spans="1:4">
      <c r="A3" s="3" t="s">
        <v>1449</v>
      </c>
    </row>
    <row r="4" spans="1:4">
      <c r="A4" s="4" t="s">
        <v>1422</v>
      </c>
      <c r="B4" s="7" t="n">
        <v>11763000000</v>
      </c>
      <c r="C4" s="7" t="n">
        <v>9274000000</v>
      </c>
      <c r="D4" s="7" t="n">
        <v>8597000000</v>
      </c>
    </row>
    <row r="5" spans="1:4">
      <c r="A5" s="4" t="s">
        <v>621</v>
      </c>
      <c r="B5" s="6" t="n">
        <v>4268000000</v>
      </c>
      <c r="C5" s="6" t="n">
        <v>1765000000</v>
      </c>
    </row>
    <row r="6" spans="1:4">
      <c r="A6" s="4" t="s">
        <v>1242</v>
      </c>
    </row>
    <row r="7" spans="1:4">
      <c r="A7" s="3" t="s">
        <v>1449</v>
      </c>
    </row>
    <row r="8" spans="1:4">
      <c r="A8" s="4" t="s">
        <v>1422</v>
      </c>
      <c r="B8" s="6" t="n">
        <v>4488000000</v>
      </c>
      <c r="C8" s="6" t="n">
        <v>3632000000</v>
      </c>
      <c r="D8" s="6" t="n">
        <v>3512000000</v>
      </c>
    </row>
    <row r="9" spans="1:4">
      <c r="A9" s="4" t="s">
        <v>621</v>
      </c>
      <c r="B9" s="6" t="n">
        <v>1341000000</v>
      </c>
      <c r="C9" s="6" t="n">
        <v>655000000</v>
      </c>
    </row>
    <row r="10" spans="1:4">
      <c r="A10" s="4" t="s">
        <v>1250</v>
      </c>
    </row>
    <row r="11" spans="1:4">
      <c r="A11" s="3" t="s">
        <v>1449</v>
      </c>
    </row>
    <row r="12" spans="1:4">
      <c r="A12" s="4" t="s">
        <v>1422</v>
      </c>
      <c r="B12" s="6" t="n">
        <v>1553000000</v>
      </c>
      <c r="C12" s="6" t="n">
        <v>1283000000</v>
      </c>
      <c r="D12" s="6" t="n">
        <v>1186000000</v>
      </c>
    </row>
    <row r="13" spans="1:4">
      <c r="A13" s="4" t="s">
        <v>621</v>
      </c>
      <c r="B13" s="6" t="n">
        <v>687000000</v>
      </c>
      <c r="C13" s="6" t="n">
        <v>280000000</v>
      </c>
    </row>
    <row r="14" spans="1:4">
      <c r="A14" s="4" t="s">
        <v>644</v>
      </c>
    </row>
    <row r="15" spans="1:4">
      <c r="A15" s="3" t="s">
        <v>1449</v>
      </c>
    </row>
    <row r="16" spans="1:4">
      <c r="A16" s="4" t="s">
        <v>1422</v>
      </c>
      <c r="B16" s="6" t="n">
        <v>1212000000</v>
      </c>
      <c r="C16" s="6" t="n">
        <v>798000000</v>
      </c>
      <c r="D16" s="6" t="n">
        <v>764000000</v>
      </c>
    </row>
    <row r="17" spans="1:4">
      <c r="A17" s="4" t="s">
        <v>621</v>
      </c>
      <c r="B17" s="6" t="n">
        <v>543000000</v>
      </c>
      <c r="C17" s="6" t="n">
        <v>144000000</v>
      </c>
    </row>
    <row r="18" spans="1:4">
      <c r="A18" s="4" t="s">
        <v>1254</v>
      </c>
    </row>
    <row r="19" spans="1:4">
      <c r="A19" s="3" t="s">
        <v>1449</v>
      </c>
    </row>
    <row r="20" spans="1:4">
      <c r="A20" s="4" t="s">
        <v>1422</v>
      </c>
      <c r="B20" s="6" t="n">
        <v>731000000</v>
      </c>
      <c r="C20" s="6" t="n">
        <v>488000000</v>
      </c>
      <c r="D20" s="6" t="n">
        <v>385000000</v>
      </c>
    </row>
    <row r="21" spans="1:4">
      <c r="A21" s="4" t="s">
        <v>621</v>
      </c>
      <c r="B21" s="6" t="n">
        <v>319000000</v>
      </c>
      <c r="C21" s="6" t="n">
        <v>219000000</v>
      </c>
    </row>
    <row r="22" spans="1:4">
      <c r="A22" s="4" t="s">
        <v>1257</v>
      </c>
    </row>
    <row r="23" spans="1:4">
      <c r="A23" s="3" t="s">
        <v>1449</v>
      </c>
    </row>
    <row r="24" spans="1:4">
      <c r="A24" s="4" t="s">
        <v>1422</v>
      </c>
      <c r="B24" s="6" t="n">
        <v>499000000</v>
      </c>
      <c r="C24" s="6" t="n">
        <v>482000000</v>
      </c>
      <c r="D24" s="6" t="n">
        <v>387000000</v>
      </c>
    </row>
    <row r="25" spans="1:4">
      <c r="A25" s="4" t="s">
        <v>621</v>
      </c>
      <c r="B25" s="6" t="n">
        <v>116000000</v>
      </c>
      <c r="C25" s="6" t="n">
        <v>48000000</v>
      </c>
    </row>
    <row r="26" spans="1:4">
      <c r="A26" s="4" t="s">
        <v>1252</v>
      </c>
    </row>
    <row r="27" spans="1:4">
      <c r="A27" s="3" t="s">
        <v>1449</v>
      </c>
    </row>
    <row r="28" spans="1:4">
      <c r="A28" s="4" t="s">
        <v>1422</v>
      </c>
      <c r="B28" s="6" t="n">
        <v>543000000</v>
      </c>
      <c r="C28" s="6" t="n">
        <v>416000000</v>
      </c>
      <c r="D28" s="6" t="n">
        <v>352000000</v>
      </c>
    </row>
    <row r="29" spans="1:4">
      <c r="A29" s="4" t="s">
        <v>621</v>
      </c>
      <c r="B29" s="6" t="n">
        <v>239000000</v>
      </c>
      <c r="C29" s="6" t="n">
        <v>75000000</v>
      </c>
    </row>
    <row r="30" spans="1:4">
      <c r="A30" s="4" t="s">
        <v>1261</v>
      </c>
    </row>
    <row r="31" spans="1:4">
      <c r="A31" s="3" t="s">
        <v>1449</v>
      </c>
    </row>
    <row r="32" spans="1:4">
      <c r="A32" s="4" t="s">
        <v>1422</v>
      </c>
      <c r="B32" s="6" t="n">
        <v>316000000</v>
      </c>
      <c r="C32" s="6" t="n">
        <v>216000000</v>
      </c>
      <c r="D32" s="6" t="n">
        <v>159000000</v>
      </c>
    </row>
    <row r="33" spans="1:4">
      <c r="A33" s="4" t="s">
        <v>621</v>
      </c>
      <c r="B33" s="6" t="n">
        <v>167000000</v>
      </c>
      <c r="C33" s="6" t="n">
        <v>46000000</v>
      </c>
    </row>
    <row r="34" spans="1:4">
      <c r="A34" s="4" t="s">
        <v>1450</v>
      </c>
    </row>
    <row r="35" spans="1:4">
      <c r="A35" s="3" t="s">
        <v>1449</v>
      </c>
    </row>
    <row r="36" spans="1:4">
      <c r="A36" s="4" t="s">
        <v>1422</v>
      </c>
      <c r="B36" s="6" t="n">
        <v>7000000</v>
      </c>
      <c r="C36" s="6" t="n">
        <v>9000000</v>
      </c>
      <c r="D36" s="6" t="n">
        <v>9000000</v>
      </c>
    </row>
    <row r="37" spans="1:4">
      <c r="A37" s="4" t="s">
        <v>621</v>
      </c>
      <c r="B37" s="6" t="n">
        <v>276000000</v>
      </c>
      <c r="C37" s="6" t="n">
        <v>0</v>
      </c>
    </row>
    <row r="38" spans="1:4">
      <c r="A38" s="4" t="s">
        <v>1451</v>
      </c>
    </row>
    <row r="39" spans="1:4">
      <c r="A39" s="3" t="s">
        <v>1449</v>
      </c>
    </row>
    <row r="40" spans="1:4">
      <c r="A40" s="4" t="s">
        <v>1422</v>
      </c>
      <c r="B40" s="6" t="n">
        <v>2414000000</v>
      </c>
      <c r="C40" s="6" t="n">
        <v>1950000000</v>
      </c>
      <c r="D40" s="6" t="n">
        <v>1843000000</v>
      </c>
    </row>
    <row r="41" spans="1:4">
      <c r="A41" s="4" t="s">
        <v>621</v>
      </c>
      <c r="B41" s="6" t="n">
        <v>687000000</v>
      </c>
      <c r="C41" s="6" t="n">
        <v>298000000</v>
      </c>
    </row>
    <row r="42" spans="1:4">
      <c r="A42" s="4" t="s">
        <v>1438</v>
      </c>
    </row>
    <row r="43" spans="1:4">
      <c r="A43" s="3" t="s">
        <v>1449</v>
      </c>
    </row>
    <row r="44" spans="1:4">
      <c r="A44" s="4" t="s">
        <v>1422</v>
      </c>
      <c r="B44" s="6" t="n">
        <v>0</v>
      </c>
      <c r="C44" s="6" t="n">
        <v>0</v>
      </c>
      <c r="D44" s="7" t="n">
        <v>0</v>
      </c>
    </row>
    <row r="45" spans="1:4">
      <c r="A45" s="4" t="s">
        <v>621</v>
      </c>
      <c r="B45" s="7" t="n">
        <v>-107000000</v>
      </c>
      <c r="C45" s="7"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421</v>
      </c>
    </row>
    <row r="4" spans="1:12">
      <c r="A4" s="4" t="s">
        <v>45</v>
      </c>
      <c r="B4" s="7" t="n">
        <v>4278</v>
      </c>
      <c r="C4" s="7" t="n">
        <v>2371</v>
      </c>
      <c r="D4" s="7" t="n">
        <v>2533</v>
      </c>
      <c r="E4" s="7" t="n">
        <v>2581</v>
      </c>
      <c r="F4" s="7" t="n">
        <v>2389</v>
      </c>
      <c r="G4" s="7" t="n">
        <v>2273</v>
      </c>
      <c r="H4" s="7" t="n">
        <v>2314</v>
      </c>
      <c r="I4" s="7" t="n">
        <v>2298</v>
      </c>
      <c r="J4" s="7" t="n">
        <v>11763</v>
      </c>
      <c r="K4" s="7" t="n">
        <v>9274</v>
      </c>
      <c r="L4" s="7" t="n">
        <v>8597</v>
      </c>
    </row>
    <row r="5" spans="1:12">
      <c r="A5" s="4" t="s">
        <v>1453</v>
      </c>
    </row>
    <row r="6" spans="1:12">
      <c r="A6" s="3" t="s">
        <v>1421</v>
      </c>
    </row>
    <row r="7" spans="1:12">
      <c r="A7" s="4" t="s">
        <v>45</v>
      </c>
      <c r="J7" s="6" t="n">
        <v>2500</v>
      </c>
      <c r="K7" s="6" t="n">
        <v>2187</v>
      </c>
      <c r="L7" s="6" t="n">
        <v>2028</v>
      </c>
    </row>
    <row r="8" spans="1:12">
      <c r="A8" s="4" t="s">
        <v>1454</v>
      </c>
    </row>
    <row r="9" spans="1:12">
      <c r="A9" s="3" t="s">
        <v>1421</v>
      </c>
    </row>
    <row r="10" spans="1:12">
      <c r="A10" s="4" t="s">
        <v>1455</v>
      </c>
      <c r="J10" s="6" t="n">
        <v>2500</v>
      </c>
      <c r="K10" s="6" t="n">
        <v>2187</v>
      </c>
      <c r="L10" s="6" t="n">
        <v>2028</v>
      </c>
    </row>
    <row r="11" spans="1:12">
      <c r="A11" s="4" t="s">
        <v>45</v>
      </c>
      <c r="J11" s="6" t="n">
        <v>7268</v>
      </c>
      <c r="K11" s="6" t="n">
        <v>5836</v>
      </c>
      <c r="L11" s="6" t="n">
        <v>5329</v>
      </c>
    </row>
    <row r="12" spans="1:12">
      <c r="A12" s="4" t="s">
        <v>635</v>
      </c>
    </row>
    <row r="13" spans="1:12">
      <c r="A13" s="3" t="s">
        <v>1421</v>
      </c>
    </row>
    <row r="14" spans="1:12">
      <c r="A14" s="4" t="s">
        <v>45</v>
      </c>
      <c r="J14" s="6" t="n">
        <v>1995</v>
      </c>
      <c r="K14" s="6" t="n">
        <v>1251</v>
      </c>
      <c r="L14" s="6" t="n">
        <v>1240</v>
      </c>
    </row>
    <row r="15" spans="1:12">
      <c r="A15" s="4" t="s">
        <v>572</v>
      </c>
    </row>
    <row r="16" spans="1:12">
      <c r="A16" s="3" t="s">
        <v>1421</v>
      </c>
    </row>
    <row r="17" spans="1:12">
      <c r="A17" s="4" t="s">
        <v>45</v>
      </c>
      <c r="J17" s="6" t="n">
        <v>1112</v>
      </c>
      <c r="K17" s="6" t="n">
        <v>0</v>
      </c>
      <c r="L17" s="6" t="n">
        <v>0</v>
      </c>
    </row>
    <row r="18" spans="1:12">
      <c r="A18" s="4" t="s">
        <v>1456</v>
      </c>
    </row>
    <row r="19" spans="1:12">
      <c r="A19" s="3" t="s">
        <v>1421</v>
      </c>
    </row>
    <row r="20" spans="1:12">
      <c r="A20" s="4" t="s">
        <v>45</v>
      </c>
      <c r="J20" s="6" t="n">
        <v>0</v>
      </c>
      <c r="K20" s="6" t="n">
        <v>0</v>
      </c>
      <c r="L20" s="6" t="n">
        <v>0</v>
      </c>
    </row>
    <row r="21" spans="1:12">
      <c r="A21" s="4" t="s">
        <v>1457</v>
      </c>
    </row>
    <row r="22" spans="1:12">
      <c r="A22" s="3" t="s">
        <v>1421</v>
      </c>
    </row>
    <row r="23" spans="1:12">
      <c r="A23" s="4" t="s">
        <v>45</v>
      </c>
      <c r="J23" s="6" t="n">
        <v>1112</v>
      </c>
      <c r="K23" s="6" t="n">
        <v>0</v>
      </c>
      <c r="L23" s="6" t="n">
        <v>0</v>
      </c>
    </row>
    <row r="24" spans="1:12">
      <c r="A24" s="4" t="s">
        <v>1458</v>
      </c>
    </row>
    <row r="25" spans="1:12">
      <c r="A25" s="3" t="s">
        <v>1421</v>
      </c>
    </row>
    <row r="26" spans="1:12">
      <c r="A26" s="4" t="s">
        <v>45</v>
      </c>
      <c r="J26" s="6" t="n">
        <v>0</v>
      </c>
      <c r="K26" s="6" t="n">
        <v>0</v>
      </c>
      <c r="L26" s="6" t="n">
        <v>0</v>
      </c>
    </row>
    <row r="27" spans="1:12">
      <c r="A27" s="4" t="s">
        <v>633</v>
      </c>
    </row>
    <row r="28" spans="1:12">
      <c r="A28" s="3" t="s">
        <v>1421</v>
      </c>
    </row>
    <row r="29" spans="1:12">
      <c r="A29" s="4" t="s">
        <v>45</v>
      </c>
      <c r="J29" s="6" t="n">
        <v>6707</v>
      </c>
      <c r="K29" s="6" t="n">
        <v>6216</v>
      </c>
      <c r="L29" s="6" t="n">
        <v>5764</v>
      </c>
    </row>
    <row r="30" spans="1:12">
      <c r="A30" s="4" t="s">
        <v>1459</v>
      </c>
    </row>
    <row r="31" spans="1:12">
      <c r="A31" s="3" t="s">
        <v>1421</v>
      </c>
    </row>
    <row r="32" spans="1:12">
      <c r="A32" s="4" t="s">
        <v>45</v>
      </c>
      <c r="J32" s="6" t="n">
        <v>2500</v>
      </c>
      <c r="K32" s="6" t="n">
        <v>2187</v>
      </c>
      <c r="L32" s="6" t="n">
        <v>2028</v>
      </c>
    </row>
    <row r="33" spans="1:12">
      <c r="A33" s="4" t="s">
        <v>1460</v>
      </c>
    </row>
    <row r="34" spans="1:12">
      <c r="A34" s="3" t="s">
        <v>1421</v>
      </c>
    </row>
    <row r="35" spans="1:12">
      <c r="A35" s="4" t="s">
        <v>45</v>
      </c>
      <c r="J35" s="6" t="n">
        <v>4207</v>
      </c>
      <c r="K35" s="6" t="n">
        <v>4029</v>
      </c>
      <c r="L35" s="6" t="n">
        <v>3736</v>
      </c>
    </row>
    <row r="36" spans="1:12">
      <c r="A36" s="4" t="s">
        <v>1461</v>
      </c>
    </row>
    <row r="37" spans="1:12">
      <c r="A37" s="3" t="s">
        <v>1421</v>
      </c>
    </row>
    <row r="38" spans="1:12">
      <c r="A38" s="4" t="s">
        <v>45</v>
      </c>
      <c r="J38" s="6" t="n">
        <v>0</v>
      </c>
      <c r="K38" s="6" t="n">
        <v>0</v>
      </c>
      <c r="L38" s="6" t="n">
        <v>0</v>
      </c>
    </row>
    <row r="39" spans="1:12">
      <c r="A39" s="4" t="s">
        <v>634</v>
      </c>
    </row>
    <row r="40" spans="1:12">
      <c r="A40" s="3" t="s">
        <v>1421</v>
      </c>
    </row>
    <row r="41" spans="1:12">
      <c r="A41" s="4" t="s">
        <v>45</v>
      </c>
      <c r="J41" s="6" t="n">
        <v>1949</v>
      </c>
      <c r="K41" s="6" t="n">
        <v>1807</v>
      </c>
      <c r="L41" s="6" t="n">
        <v>1593</v>
      </c>
    </row>
    <row r="42" spans="1:12">
      <c r="A42" s="4" t="s">
        <v>1462</v>
      </c>
    </row>
    <row r="43" spans="1:12">
      <c r="A43" s="3" t="s">
        <v>1421</v>
      </c>
    </row>
    <row r="44" spans="1:12">
      <c r="A44" s="4" t="s">
        <v>45</v>
      </c>
      <c r="J44" s="6" t="n">
        <v>0</v>
      </c>
      <c r="K44" s="6" t="n">
        <v>0</v>
      </c>
      <c r="L44" s="6" t="n">
        <v>0</v>
      </c>
    </row>
    <row r="45" spans="1:12">
      <c r="A45" s="4" t="s">
        <v>1463</v>
      </c>
    </row>
    <row r="46" spans="1:12">
      <c r="A46" s="3" t="s">
        <v>1421</v>
      </c>
    </row>
    <row r="47" spans="1:12">
      <c r="A47" s="4" t="s">
        <v>45</v>
      </c>
      <c r="J47" s="6" t="n">
        <v>1949</v>
      </c>
      <c r="K47" s="6" t="n">
        <v>1807</v>
      </c>
      <c r="L47" s="6" t="n">
        <v>1593</v>
      </c>
    </row>
    <row r="48" spans="1:12">
      <c r="A48" s="4" t="s">
        <v>1464</v>
      </c>
    </row>
    <row r="49" spans="1:12">
      <c r="A49" s="3" t="s">
        <v>1421</v>
      </c>
    </row>
    <row r="50" spans="1:12">
      <c r="A50" s="4" t="s">
        <v>45</v>
      </c>
      <c r="J50" s="6" t="n">
        <v>0</v>
      </c>
      <c r="K50" s="6" t="n">
        <v>0</v>
      </c>
      <c r="L50" s="6" t="n">
        <v>0</v>
      </c>
    </row>
    <row r="51" spans="1:12">
      <c r="A51" s="4" t="s">
        <v>635</v>
      </c>
    </row>
    <row r="52" spans="1:12">
      <c r="A52" s="3" t="s">
        <v>1421</v>
      </c>
    </row>
    <row r="53" spans="1:12">
      <c r="A53" s="4" t="s">
        <v>45</v>
      </c>
      <c r="J53" s="6" t="n">
        <v>1221</v>
      </c>
      <c r="K53" s="6" t="n">
        <v>1251</v>
      </c>
      <c r="L53" s="6" t="n">
        <v>1240</v>
      </c>
    </row>
    <row r="54" spans="1:12">
      <c r="A54" s="4" t="s">
        <v>1465</v>
      </c>
    </row>
    <row r="55" spans="1:12">
      <c r="A55" s="3" t="s">
        <v>1421</v>
      </c>
    </row>
    <row r="56" spans="1:12">
      <c r="A56" s="4" t="s">
        <v>45</v>
      </c>
      <c r="J56" s="6" t="n">
        <v>0</v>
      </c>
      <c r="K56" s="6" t="n">
        <v>0</v>
      </c>
      <c r="L56" s="6" t="n">
        <v>0</v>
      </c>
    </row>
    <row r="57" spans="1:12">
      <c r="A57" s="4" t="s">
        <v>1466</v>
      </c>
    </row>
    <row r="58" spans="1:12">
      <c r="A58" s="3" t="s">
        <v>1421</v>
      </c>
    </row>
    <row r="59" spans="1:12">
      <c r="A59" s="4" t="s">
        <v>45</v>
      </c>
      <c r="J59" s="6" t="n">
        <v>0</v>
      </c>
      <c r="K59" s="6" t="n">
        <v>0</v>
      </c>
      <c r="L59" s="6" t="n">
        <v>0</v>
      </c>
    </row>
    <row r="60" spans="1:12">
      <c r="A60" s="4" t="s">
        <v>1467</v>
      </c>
    </row>
    <row r="61" spans="1:12">
      <c r="A61" s="3" t="s">
        <v>1421</v>
      </c>
    </row>
    <row r="62" spans="1:12">
      <c r="A62" s="4" t="s">
        <v>45</v>
      </c>
      <c r="J62" s="6" t="n">
        <v>1221</v>
      </c>
      <c r="K62" s="6" t="n">
        <v>1251</v>
      </c>
      <c r="L62" s="6" t="n">
        <v>1240</v>
      </c>
    </row>
    <row r="63" spans="1:12">
      <c r="A63" s="4" t="s">
        <v>574</v>
      </c>
    </row>
    <row r="64" spans="1:12">
      <c r="A64" s="3" t="s">
        <v>1421</v>
      </c>
    </row>
    <row r="65" spans="1:12">
      <c r="A65" s="4" t="s">
        <v>45</v>
      </c>
      <c r="J65" s="6" t="n">
        <v>774</v>
      </c>
      <c r="K65" s="6" t="n">
        <v>0</v>
      </c>
      <c r="L65" s="6" t="n">
        <v>0</v>
      </c>
    </row>
    <row r="66" spans="1:12">
      <c r="A66" s="4" t="s">
        <v>1468</v>
      </c>
    </row>
    <row r="67" spans="1:12">
      <c r="A67" s="3" t="s">
        <v>1421</v>
      </c>
    </row>
    <row r="68" spans="1:12">
      <c r="A68" s="4" t="s">
        <v>45</v>
      </c>
      <c r="J68" s="6" t="n">
        <v>0</v>
      </c>
      <c r="K68" s="6" t="n">
        <v>0</v>
      </c>
      <c r="L68" s="6" t="n">
        <v>0</v>
      </c>
    </row>
    <row r="69" spans="1:12">
      <c r="A69" s="4" t="s">
        <v>1469</v>
      </c>
    </row>
    <row r="70" spans="1:12">
      <c r="A70" s="3" t="s">
        <v>1421</v>
      </c>
    </row>
    <row r="71" spans="1:12">
      <c r="A71" s="4" t="s">
        <v>45</v>
      </c>
      <c r="J71" s="6" t="n">
        <v>0</v>
      </c>
      <c r="K71" s="6" t="n">
        <v>0</v>
      </c>
      <c r="L71" s="6" t="n">
        <v>0</v>
      </c>
    </row>
    <row r="72" spans="1:12">
      <c r="A72" s="4" t="s">
        <v>1470</v>
      </c>
    </row>
    <row r="73" spans="1:12">
      <c r="A73" s="3" t="s">
        <v>1421</v>
      </c>
    </row>
    <row r="74" spans="1:12">
      <c r="A74" s="4" t="s">
        <v>45</v>
      </c>
      <c r="J74" s="6" t="n">
        <v>774</v>
      </c>
      <c r="K74" s="6" t="n">
        <v>0</v>
      </c>
      <c r="L74" s="6" t="n">
        <v>0</v>
      </c>
    </row>
    <row r="75" spans="1:12">
      <c r="A75" s="4" t="s">
        <v>1471</v>
      </c>
    </row>
    <row r="76" spans="1:12">
      <c r="A76" s="3" t="s">
        <v>1421</v>
      </c>
    </row>
    <row r="77" spans="1:12">
      <c r="A77" s="4" t="s">
        <v>45</v>
      </c>
      <c r="J77" s="6" t="n">
        <v>5254</v>
      </c>
      <c r="K77" s="6" t="n">
        <v>4326</v>
      </c>
      <c r="L77" s="6" t="n">
        <v>4237</v>
      </c>
    </row>
    <row r="78" spans="1:12">
      <c r="A78" s="4" t="s">
        <v>1472</v>
      </c>
    </row>
    <row r="79" spans="1:12">
      <c r="A79" s="3" t="s">
        <v>1421</v>
      </c>
    </row>
    <row r="80" spans="1:12">
      <c r="A80" s="4" t="s">
        <v>45</v>
      </c>
      <c r="J80" s="6" t="n">
        <v>386</v>
      </c>
      <c r="K80" s="6" t="n">
        <v>0</v>
      </c>
      <c r="L80" s="6" t="n">
        <v>0</v>
      </c>
    </row>
    <row r="81" spans="1:12">
      <c r="A81" s="4" t="s">
        <v>1473</v>
      </c>
    </row>
    <row r="82" spans="1:12">
      <c r="A82" s="3" t="s">
        <v>1421</v>
      </c>
    </row>
    <row r="83" spans="1:12">
      <c r="A83" s="4" t="s">
        <v>45</v>
      </c>
      <c r="J83" s="6" t="n">
        <v>2981</v>
      </c>
      <c r="K83" s="6" t="n">
        <v>2866</v>
      </c>
      <c r="L83" s="6" t="n">
        <v>2767</v>
      </c>
    </row>
    <row r="84" spans="1:12">
      <c r="A84" s="4" t="s">
        <v>1474</v>
      </c>
    </row>
    <row r="85" spans="1:12">
      <c r="A85" s="3" t="s">
        <v>1421</v>
      </c>
    </row>
    <row r="86" spans="1:12">
      <c r="A86" s="4" t="s">
        <v>45</v>
      </c>
      <c r="J86" s="6" t="n">
        <v>721</v>
      </c>
      <c r="K86" s="6" t="n">
        <v>674</v>
      </c>
      <c r="L86" s="6" t="n">
        <v>652</v>
      </c>
    </row>
    <row r="87" spans="1:12">
      <c r="A87" s="4" t="s">
        <v>1475</v>
      </c>
    </row>
    <row r="88" spans="1:12">
      <c r="A88" s="3" t="s">
        <v>1421</v>
      </c>
    </row>
    <row r="89" spans="1:12">
      <c r="A89" s="4" t="s">
        <v>45</v>
      </c>
      <c r="J89" s="6" t="n">
        <v>758</v>
      </c>
      <c r="K89" s="6" t="n">
        <v>786</v>
      </c>
      <c r="L89" s="6" t="n">
        <v>818</v>
      </c>
    </row>
    <row r="90" spans="1:12">
      <c r="A90" s="4" t="s">
        <v>1476</v>
      </c>
    </row>
    <row r="91" spans="1:12">
      <c r="A91" s="3" t="s">
        <v>1421</v>
      </c>
    </row>
    <row r="92" spans="1:12">
      <c r="A92" s="4" t="s">
        <v>45</v>
      </c>
      <c r="J92" s="6" t="n">
        <v>408</v>
      </c>
      <c r="K92" s="6" t="n">
        <v>0</v>
      </c>
      <c r="L92" s="6" t="n">
        <v>0</v>
      </c>
    </row>
    <row r="93" spans="1:12">
      <c r="A93" s="4" t="s">
        <v>1477</v>
      </c>
    </row>
    <row r="94" spans="1:12">
      <c r="A94" s="3" t="s">
        <v>1421</v>
      </c>
    </row>
    <row r="95" spans="1:12">
      <c r="A95" s="4" t="s">
        <v>45</v>
      </c>
      <c r="J95" s="6" t="n">
        <v>4403</v>
      </c>
      <c r="K95" s="6" t="n">
        <v>3283</v>
      </c>
      <c r="L95" s="6" t="n">
        <v>2846</v>
      </c>
    </row>
    <row r="96" spans="1:12">
      <c r="A96" s="4" t="s">
        <v>1478</v>
      </c>
    </row>
    <row r="97" spans="1:12">
      <c r="A97" s="3" t="s">
        <v>1421</v>
      </c>
    </row>
    <row r="98" spans="1:12">
      <c r="A98" s="4" t="s">
        <v>45</v>
      </c>
      <c r="J98" s="6" t="n">
        <v>498</v>
      </c>
      <c r="K98" s="6" t="n">
        <v>0</v>
      </c>
      <c r="L98" s="6" t="n">
        <v>0</v>
      </c>
    </row>
    <row r="99" spans="1:12">
      <c r="A99" s="4" t="s">
        <v>1479</v>
      </c>
    </row>
    <row r="100" spans="1:12">
      <c r="A100" s="3" t="s">
        <v>1421</v>
      </c>
    </row>
    <row r="101" spans="1:12">
      <c r="A101" s="4" t="s">
        <v>45</v>
      </c>
      <c r="J101" s="6" t="n">
        <v>2415</v>
      </c>
      <c r="K101" s="6" t="n">
        <v>2143</v>
      </c>
      <c r="L101" s="6" t="n">
        <v>1872</v>
      </c>
    </row>
    <row r="102" spans="1:12">
      <c r="A102" s="4" t="s">
        <v>1480</v>
      </c>
    </row>
    <row r="103" spans="1:12">
      <c r="A103" s="3" t="s">
        <v>1421</v>
      </c>
    </row>
    <row r="104" spans="1:12">
      <c r="A104" s="4" t="s">
        <v>45</v>
      </c>
      <c r="J104" s="6" t="n">
        <v>801</v>
      </c>
      <c r="K104" s="6" t="n">
        <v>736</v>
      </c>
      <c r="L104" s="6" t="n">
        <v>604</v>
      </c>
    </row>
    <row r="105" spans="1:12">
      <c r="A105" s="4" t="s">
        <v>1481</v>
      </c>
    </row>
    <row r="106" spans="1:12">
      <c r="A106" s="3" t="s">
        <v>1421</v>
      </c>
    </row>
    <row r="107" spans="1:12">
      <c r="A107" s="4" t="s">
        <v>45</v>
      </c>
      <c r="J107" s="6" t="n">
        <v>399</v>
      </c>
      <c r="K107" s="6" t="n">
        <v>404</v>
      </c>
      <c r="L107" s="6" t="n">
        <v>370</v>
      </c>
    </row>
    <row r="108" spans="1:12">
      <c r="A108" s="4" t="s">
        <v>1482</v>
      </c>
    </row>
    <row r="109" spans="1:12">
      <c r="A109" s="3" t="s">
        <v>1421</v>
      </c>
    </row>
    <row r="110" spans="1:12">
      <c r="A110" s="4" t="s">
        <v>45</v>
      </c>
      <c r="J110" s="6" t="n">
        <v>290</v>
      </c>
      <c r="K110" s="6" t="n">
        <v>0</v>
      </c>
      <c r="L110" s="6" t="n">
        <v>0</v>
      </c>
    </row>
    <row r="111" spans="1:12">
      <c r="A111" s="4" t="s">
        <v>1483</v>
      </c>
    </row>
    <row r="112" spans="1:12">
      <c r="A112" s="3" t="s">
        <v>1421</v>
      </c>
    </row>
    <row r="113" spans="1:12">
      <c r="A113" s="4" t="s">
        <v>45</v>
      </c>
      <c r="J113" s="6" t="n">
        <v>2106</v>
      </c>
      <c r="K113" s="6" t="n">
        <v>1665</v>
      </c>
      <c r="L113" s="6" t="n">
        <v>1514</v>
      </c>
    </row>
    <row r="114" spans="1:12">
      <c r="A114" s="4" t="s">
        <v>1484</v>
      </c>
    </row>
    <row r="115" spans="1:12">
      <c r="A115" s="3" t="s">
        <v>1421</v>
      </c>
    </row>
    <row r="116" spans="1:12">
      <c r="A116" s="4" t="s">
        <v>45</v>
      </c>
      <c r="J116" s="6" t="n">
        <v>228</v>
      </c>
      <c r="K116" s="6" t="n">
        <v>0</v>
      </c>
      <c r="L116" s="6" t="n">
        <v>0</v>
      </c>
    </row>
    <row r="117" spans="1:12">
      <c r="A117" s="4" t="s">
        <v>1485</v>
      </c>
    </row>
    <row r="118" spans="1:12">
      <c r="A118" s="3" t="s">
        <v>1421</v>
      </c>
    </row>
    <row r="119" spans="1:12">
      <c r="A119" s="4" t="s">
        <v>45</v>
      </c>
      <c r="J119" s="6" t="n">
        <v>1311</v>
      </c>
      <c r="K119" s="6" t="n">
        <v>1207</v>
      </c>
      <c r="L119" s="6" t="n">
        <v>1125</v>
      </c>
    </row>
    <row r="120" spans="1:12">
      <c r="A120" s="4" t="s">
        <v>1486</v>
      </c>
    </row>
    <row r="121" spans="1:12">
      <c r="A121" s="3" t="s">
        <v>1421</v>
      </c>
    </row>
    <row r="122" spans="1:12">
      <c r="A122" s="4" t="s">
        <v>45</v>
      </c>
      <c r="J122" s="6" t="n">
        <v>427</v>
      </c>
      <c r="K122" s="6" t="n">
        <v>397</v>
      </c>
      <c r="L122" s="6" t="n">
        <v>337</v>
      </c>
    </row>
    <row r="123" spans="1:12">
      <c r="A123" s="4" t="s">
        <v>1487</v>
      </c>
    </row>
    <row r="124" spans="1:12">
      <c r="A124" s="3" t="s">
        <v>1421</v>
      </c>
    </row>
    <row r="125" spans="1:12">
      <c r="A125" s="4" t="s">
        <v>45</v>
      </c>
      <c r="J125" s="6" t="n">
        <v>64</v>
      </c>
      <c r="K125" s="6" t="n">
        <v>61</v>
      </c>
      <c r="L125" s="6" t="n">
        <v>52</v>
      </c>
    </row>
    <row r="126" spans="1:12">
      <c r="A126" s="4" t="s">
        <v>1488</v>
      </c>
    </row>
    <row r="127" spans="1:12">
      <c r="A127" s="3" t="s">
        <v>1421</v>
      </c>
    </row>
    <row r="128" spans="1:12">
      <c r="A128" s="4" t="s">
        <v>45</v>
      </c>
      <c r="J128" s="7" t="n">
        <v>76</v>
      </c>
      <c r="K128" s="7" t="n">
        <v>0</v>
      </c>
      <c r="L128" s="7" t="n">
        <v>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9</v>
      </c>
      <c r="D2" s="2" t="s">
        <v>43</v>
      </c>
    </row>
    <row r="3" spans="1:4">
      <c r="A3" s="3" t="s">
        <v>1490</v>
      </c>
    </row>
    <row r="4" spans="1:4">
      <c r="A4" s="4" t="s">
        <v>1491</v>
      </c>
      <c r="B4" s="7" t="n">
        <v>59</v>
      </c>
      <c r="C4" s="7" t="n">
        <v>68</v>
      </c>
      <c r="D4" s="7" t="n">
        <v>50</v>
      </c>
    </row>
    <row r="5" spans="1:4">
      <c r="A5" s="4" t="s">
        <v>1492</v>
      </c>
      <c r="B5" s="6" t="n">
        <v>541</v>
      </c>
      <c r="C5" s="6" t="n">
        <v>410</v>
      </c>
      <c r="D5" s="6" t="n">
        <v>363</v>
      </c>
    </row>
    <row r="6" spans="1:4">
      <c r="A6" s="4" t="s">
        <v>1493</v>
      </c>
      <c r="B6" s="6" t="n">
        <v>-93</v>
      </c>
      <c r="C6" s="6" t="n">
        <v>-59</v>
      </c>
      <c r="D6" s="6" t="n">
        <v>-68</v>
      </c>
    </row>
    <row r="7" spans="1:4">
      <c r="A7" s="4" t="s">
        <v>1494</v>
      </c>
      <c r="B7" s="6" t="n">
        <v>507</v>
      </c>
      <c r="C7" s="6" t="n">
        <v>419</v>
      </c>
      <c r="D7" s="6" t="n">
        <v>345</v>
      </c>
    </row>
    <row r="8" spans="1:4">
      <c r="A8" s="4" t="s">
        <v>1495</v>
      </c>
    </row>
    <row r="9" spans="1:4">
      <c r="A9" s="3" t="s">
        <v>1490</v>
      </c>
    </row>
    <row r="10" spans="1:4">
      <c r="A10" s="4" t="s">
        <v>1491</v>
      </c>
      <c r="B10" s="6" t="n">
        <v>33</v>
      </c>
      <c r="C10" s="6" t="n">
        <v>43</v>
      </c>
      <c r="D10" s="6" t="n">
        <v>35</v>
      </c>
    </row>
    <row r="11" spans="1:4">
      <c r="A11" s="4" t="s">
        <v>1492</v>
      </c>
      <c r="B11" s="6" t="n">
        <v>202</v>
      </c>
      <c r="C11" s="6" t="n">
        <v>212</v>
      </c>
      <c r="D11" s="6" t="n">
        <v>217</v>
      </c>
    </row>
    <row r="12" spans="1:4">
      <c r="A12" s="4" t="s">
        <v>1493</v>
      </c>
      <c r="B12" s="6" t="n">
        <v>-38</v>
      </c>
      <c r="C12" s="6" t="n">
        <v>-33</v>
      </c>
      <c r="D12" s="6" t="n">
        <v>-43</v>
      </c>
    </row>
    <row r="13" spans="1:4">
      <c r="A13" s="4" t="s">
        <v>1494</v>
      </c>
      <c r="B13" s="6" t="n">
        <v>197</v>
      </c>
      <c r="C13" s="6" t="n">
        <v>222</v>
      </c>
      <c r="D13" s="6" t="n">
        <v>209</v>
      </c>
    </row>
    <row r="14" spans="1:4">
      <c r="A14" s="4" t="s">
        <v>1496</v>
      </c>
    </row>
    <row r="15" spans="1:4">
      <c r="A15" s="3" t="s">
        <v>1490</v>
      </c>
    </row>
    <row r="16" spans="1:4">
      <c r="A16" s="4" t="s">
        <v>1491</v>
      </c>
      <c r="B16" s="6" t="n">
        <v>22</v>
      </c>
      <c r="C16" s="6" t="n">
        <v>19</v>
      </c>
      <c r="D16" s="6" t="n">
        <v>11</v>
      </c>
    </row>
    <row r="17" spans="1:4">
      <c r="A17" s="4" t="s">
        <v>1492</v>
      </c>
      <c r="B17" s="6" t="n">
        <v>121</v>
      </c>
      <c r="C17" s="6" t="n">
        <v>145</v>
      </c>
      <c r="D17" s="6" t="n">
        <v>96</v>
      </c>
    </row>
    <row r="18" spans="1:4">
      <c r="A18" s="4" t="s">
        <v>1493</v>
      </c>
      <c r="B18" s="6" t="n">
        <v>-23</v>
      </c>
      <c r="C18" s="6" t="n">
        <v>-22</v>
      </c>
      <c r="D18" s="6" t="n">
        <v>-19</v>
      </c>
    </row>
    <row r="19" spans="1:4">
      <c r="A19" s="4" t="s">
        <v>1494</v>
      </c>
      <c r="B19" s="6" t="n">
        <v>120</v>
      </c>
      <c r="C19" s="6" t="n">
        <v>142</v>
      </c>
      <c r="D19" s="6" t="n">
        <v>88</v>
      </c>
    </row>
    <row r="20" spans="1:4">
      <c r="A20" s="4" t="s">
        <v>1497</v>
      </c>
    </row>
    <row r="21" spans="1:4">
      <c r="A21" s="3" t="s">
        <v>1490</v>
      </c>
    </row>
    <row r="22" spans="1:4">
      <c r="A22" s="4" t="s">
        <v>1491</v>
      </c>
      <c r="B22" s="6" t="n">
        <v>4</v>
      </c>
      <c r="C22" s="6" t="n">
        <v>5</v>
      </c>
      <c r="D22" s="6" t="n">
        <v>4</v>
      </c>
    </row>
    <row r="23" spans="1:4">
      <c r="A23" s="4" t="s">
        <v>1492</v>
      </c>
      <c r="B23" s="6" t="n">
        <v>38</v>
      </c>
      <c r="C23" s="6" t="n">
        <v>27</v>
      </c>
      <c r="D23" s="6" t="n">
        <v>26</v>
      </c>
    </row>
    <row r="24" spans="1:4">
      <c r="A24" s="4" t="s">
        <v>1493</v>
      </c>
      <c r="B24" s="6" t="n">
        <v>-7</v>
      </c>
      <c r="C24" s="6" t="n">
        <v>-4</v>
      </c>
      <c r="D24" s="6" t="n">
        <v>-5</v>
      </c>
    </row>
    <row r="25" spans="1:4">
      <c r="A25" s="4" t="s">
        <v>1494</v>
      </c>
      <c r="B25" s="6" t="n">
        <v>35</v>
      </c>
      <c r="C25" s="6" t="n">
        <v>28</v>
      </c>
      <c r="D25" s="6" t="n">
        <v>25</v>
      </c>
    </row>
    <row r="26" spans="1:4">
      <c r="A26" s="4" t="s">
        <v>1498</v>
      </c>
    </row>
    <row r="27" spans="1:4">
      <c r="A27" s="3" t="s">
        <v>1490</v>
      </c>
    </row>
    <row r="28" spans="1:4">
      <c r="A28" s="4" t="s">
        <v>1491</v>
      </c>
      <c r="B28" s="6" t="n">
        <v>0</v>
      </c>
      <c r="C28" s="6" t="n">
        <v>0</v>
      </c>
      <c r="D28" s="6" t="n">
        <v>0</v>
      </c>
    </row>
    <row r="29" spans="1:4">
      <c r="A29" s="4" t="s">
        <v>1492</v>
      </c>
      <c r="B29" s="6" t="n">
        <v>81</v>
      </c>
      <c r="C29" s="6" t="n">
        <v>0</v>
      </c>
      <c r="D29" s="6" t="n">
        <v>0</v>
      </c>
    </row>
    <row r="30" spans="1:4">
      <c r="A30" s="4" t="s">
        <v>1493</v>
      </c>
      <c r="B30" s="6" t="n">
        <v>-23</v>
      </c>
      <c r="C30" s="6" t="n">
        <v>0</v>
      </c>
      <c r="D30" s="6" t="n">
        <v>0</v>
      </c>
    </row>
    <row r="31" spans="1:4">
      <c r="A31" s="4" t="s">
        <v>1494</v>
      </c>
      <c r="B31" s="6" t="n">
        <v>58</v>
      </c>
      <c r="C31" s="6" t="n">
        <v>0</v>
      </c>
      <c r="D31" s="6" t="n">
        <v>0</v>
      </c>
    </row>
    <row r="32" spans="1:4">
      <c r="A32" s="4" t="s">
        <v>1499</v>
      </c>
    </row>
    <row r="33" spans="1:4">
      <c r="A33" s="3" t="s">
        <v>1490</v>
      </c>
    </row>
    <row r="34" spans="1:4">
      <c r="A34" s="4" t="s">
        <v>1491</v>
      </c>
      <c r="B34" s="6" t="n">
        <v>0</v>
      </c>
      <c r="C34" s="6" t="n">
        <v>0</v>
      </c>
      <c r="D34" s="6" t="n">
        <v>0</v>
      </c>
    </row>
    <row r="35" spans="1:4">
      <c r="A35" s="4" t="s">
        <v>1492</v>
      </c>
      <c r="B35" s="6" t="n">
        <v>43</v>
      </c>
      <c r="C35" s="6" t="n">
        <v>0</v>
      </c>
      <c r="D35" s="6" t="n">
        <v>0</v>
      </c>
    </row>
    <row r="36" spans="1:4">
      <c r="A36" s="4" t="s">
        <v>1493</v>
      </c>
      <c r="B36" s="6" t="n">
        <v>-2</v>
      </c>
      <c r="C36" s="6" t="n">
        <v>0</v>
      </c>
      <c r="D36" s="6" t="n">
        <v>0</v>
      </c>
    </row>
    <row r="37" spans="1:4">
      <c r="A37" s="4" t="s">
        <v>1494</v>
      </c>
      <c r="B37" s="6" t="n">
        <v>41</v>
      </c>
      <c r="C37" s="6" t="n">
        <v>0</v>
      </c>
      <c r="D37" s="6" t="n">
        <v>0</v>
      </c>
    </row>
    <row r="38" spans="1:4">
      <c r="A38" s="4" t="s">
        <v>86</v>
      </c>
    </row>
    <row r="39" spans="1:4">
      <c r="A39" s="3" t="s">
        <v>1490</v>
      </c>
    </row>
    <row r="40" spans="1:4">
      <c r="A40" s="4" t="s">
        <v>1491</v>
      </c>
      <c r="B40" s="6" t="n">
        <v>0</v>
      </c>
      <c r="C40" s="6" t="n">
        <v>1</v>
      </c>
      <c r="D40" s="6" t="n">
        <v>0</v>
      </c>
    </row>
    <row r="41" spans="1:4">
      <c r="A41" s="4" t="s">
        <v>1492</v>
      </c>
      <c r="B41" s="6" t="n">
        <v>56</v>
      </c>
      <c r="C41" s="6" t="n">
        <v>26</v>
      </c>
      <c r="D41" s="6" t="n">
        <v>24</v>
      </c>
    </row>
    <row r="42" spans="1:4">
      <c r="A42" s="4" t="s">
        <v>1493</v>
      </c>
      <c r="C42" s="6" t="n">
        <v>0</v>
      </c>
      <c r="D42" s="6" t="n">
        <v>1</v>
      </c>
    </row>
    <row r="43" spans="1:4">
      <c r="A43" s="4" t="s">
        <v>1494</v>
      </c>
      <c r="B43" s="7" t="n">
        <v>56</v>
      </c>
      <c r="C43" s="7" t="n">
        <v>27</v>
      </c>
      <c r="D43" s="7" t="n">
        <v>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00</v>
      </c>
      <c r="B1" s="2" t="s">
        <v>1</v>
      </c>
    </row>
    <row r="2" spans="1:4">
      <c r="B2" s="2" t="s">
        <v>2</v>
      </c>
      <c r="C2" s="2" t="s">
        <v>39</v>
      </c>
      <c r="D2" s="2" t="s">
        <v>43</v>
      </c>
    </row>
    <row r="3" spans="1:4">
      <c r="A3" s="3" t="s">
        <v>1501</v>
      </c>
    </row>
    <row r="4" spans="1:4">
      <c r="A4" s="4" t="s">
        <v>1502</v>
      </c>
      <c r="B4" s="7" t="n">
        <v>0</v>
      </c>
      <c r="C4" s="7" t="n">
        <v>0</v>
      </c>
      <c r="D4" s="7" t="n">
        <v>0</v>
      </c>
    </row>
    <row r="5" spans="1:4">
      <c r="A5" s="4" t="s">
        <v>1503</v>
      </c>
    </row>
    <row r="6" spans="1:4">
      <c r="A6" s="3" t="s">
        <v>1501</v>
      </c>
    </row>
    <row r="7" spans="1:4">
      <c r="A7" s="4" t="s">
        <v>1502</v>
      </c>
      <c r="B7" s="6" t="n">
        <v>52</v>
      </c>
    </row>
    <row r="8" spans="1:4">
      <c r="A8" s="4" t="s">
        <v>1504</v>
      </c>
      <c r="B8" s="6" t="n">
        <v>1</v>
      </c>
    </row>
    <row r="9" spans="1:4">
      <c r="A9" s="4" t="s">
        <v>139</v>
      </c>
      <c r="B9" s="6" t="n">
        <v>60</v>
      </c>
    </row>
    <row r="10" spans="1:4">
      <c r="A10" s="4" t="s">
        <v>1505</v>
      </c>
      <c r="B10" s="6" t="n">
        <v>12</v>
      </c>
    </row>
    <row r="11" spans="1:4">
      <c r="A11" s="4" t="s">
        <v>1506</v>
      </c>
    </row>
    <row r="12" spans="1:4">
      <c r="A12" s="3" t="s">
        <v>1501</v>
      </c>
    </row>
    <row r="13" spans="1:4">
      <c r="A13" s="4" t="s">
        <v>1507</v>
      </c>
      <c r="B13" s="6" t="n">
        <v>16</v>
      </c>
    </row>
    <row r="14" spans="1:4">
      <c r="A14" s="4" t="s">
        <v>139</v>
      </c>
      <c r="B14" s="6" t="n">
        <v>1</v>
      </c>
    </row>
    <row r="15" spans="1:4">
      <c r="A15" s="4" t="s">
        <v>1505</v>
      </c>
      <c r="B15" s="6" t="n">
        <v>22</v>
      </c>
    </row>
    <row r="16" spans="1:4">
      <c r="A16" s="4" t="s">
        <v>1508</v>
      </c>
    </row>
    <row r="17" spans="1:4">
      <c r="A17" s="3" t="s">
        <v>1501</v>
      </c>
    </row>
    <row r="18" spans="1:4">
      <c r="A18" s="4" t="s">
        <v>1502</v>
      </c>
      <c r="B18" s="6" t="n">
        <v>1</v>
      </c>
    </row>
    <row r="19" spans="1:4">
      <c r="A19" s="4" t="s">
        <v>1507</v>
      </c>
      <c r="B19" s="6" t="n">
        <v>1</v>
      </c>
    </row>
    <row r="20" spans="1:4">
      <c r="A20" s="4" t="s">
        <v>139</v>
      </c>
      <c r="B20" s="6" t="n">
        <v>1</v>
      </c>
    </row>
    <row r="21" spans="1:4">
      <c r="A21" s="4" t="s">
        <v>1505</v>
      </c>
      <c r="B21" s="6" t="n">
        <v>1</v>
      </c>
    </row>
    <row r="22" spans="1:4">
      <c r="A22" s="4" t="s">
        <v>1509</v>
      </c>
    </row>
    <row r="23" spans="1:4">
      <c r="A23" s="3" t="s">
        <v>1501</v>
      </c>
    </row>
    <row r="24" spans="1:4">
      <c r="A24" s="4" t="s">
        <v>1502</v>
      </c>
      <c r="B24" s="6" t="n">
        <v>1</v>
      </c>
    </row>
    <row r="25" spans="1:4">
      <c r="A25" s="4" t="s">
        <v>1507</v>
      </c>
      <c r="B25" s="6" t="n">
        <v>2</v>
      </c>
    </row>
    <row r="26" spans="1:4">
      <c r="A26" s="4" t="s">
        <v>139</v>
      </c>
      <c r="B26" s="6" t="n">
        <v>1</v>
      </c>
    </row>
    <row r="27" spans="1:4">
      <c r="A27" s="4" t="s">
        <v>1505</v>
      </c>
      <c r="B27" s="6" t="n">
        <v>2</v>
      </c>
    </row>
    <row r="28" spans="1:4">
      <c r="A28" s="4" t="s">
        <v>1510</v>
      </c>
    </row>
    <row r="29" spans="1:4">
      <c r="A29" s="3" t="s">
        <v>1501</v>
      </c>
    </row>
    <row r="30" spans="1:4">
      <c r="A30" s="4" t="s">
        <v>1502</v>
      </c>
      <c r="B30" s="6" t="n">
        <v>11</v>
      </c>
    </row>
    <row r="31" spans="1:4">
      <c r="A31" s="4" t="s">
        <v>1507</v>
      </c>
      <c r="B31" s="6" t="n">
        <v>53</v>
      </c>
    </row>
    <row r="32" spans="1:4">
      <c r="A32" s="4" t="s">
        <v>1504</v>
      </c>
      <c r="B32" s="6" t="n">
        <v>4</v>
      </c>
    </row>
    <row r="33" spans="1:4">
      <c r="A33" s="4" t="s">
        <v>139</v>
      </c>
      <c r="B33" s="6" t="n">
        <v>9</v>
      </c>
    </row>
    <row r="34" spans="1:4">
      <c r="A34" s="4" t="s">
        <v>1505</v>
      </c>
      <c r="B34" s="6" t="n">
        <v>16</v>
      </c>
    </row>
    <row r="35" spans="1:4">
      <c r="A35" s="4" t="s">
        <v>1511</v>
      </c>
    </row>
    <row r="36" spans="1:4">
      <c r="A36" s="3" t="s">
        <v>1501</v>
      </c>
    </row>
    <row r="37" spans="1:4">
      <c r="A37" s="4" t="s">
        <v>1507</v>
      </c>
      <c r="B37" s="6" t="n">
        <v>13</v>
      </c>
    </row>
    <row r="38" spans="1:4">
      <c r="A38" s="4" t="s">
        <v>1505</v>
      </c>
      <c r="B38" s="6" t="n">
        <v>1</v>
      </c>
    </row>
    <row r="39" spans="1:4">
      <c r="A39" s="4" t="s">
        <v>1512</v>
      </c>
    </row>
    <row r="40" spans="1:4">
      <c r="A40" s="3" t="s">
        <v>1501</v>
      </c>
    </row>
    <row r="41" spans="1:4">
      <c r="A41" s="4" t="s">
        <v>1502</v>
      </c>
      <c r="B41" s="6" t="n">
        <v>2</v>
      </c>
    </row>
    <row r="42" spans="1:4">
      <c r="A42" s="4" t="s">
        <v>1507</v>
      </c>
      <c r="B42" s="6" t="n">
        <v>14</v>
      </c>
    </row>
    <row r="43" spans="1:4">
      <c r="A43" s="4" t="s">
        <v>1504</v>
      </c>
      <c r="B43" s="6" t="n">
        <v>4</v>
      </c>
    </row>
    <row r="44" spans="1:4">
      <c r="A44" s="4" t="s">
        <v>139</v>
      </c>
      <c r="B44" s="6" t="n">
        <v>2</v>
      </c>
    </row>
    <row r="45" spans="1:4">
      <c r="A45" s="4" t="s">
        <v>1505</v>
      </c>
      <c r="B45" s="6" t="n">
        <v>7</v>
      </c>
    </row>
    <row r="46" spans="1:4">
      <c r="A46" s="4" t="s">
        <v>1513</v>
      </c>
    </row>
    <row r="47" spans="1:4">
      <c r="A47" s="3" t="s">
        <v>1501</v>
      </c>
    </row>
    <row r="48" spans="1:4">
      <c r="A48" s="4" t="s">
        <v>1502</v>
      </c>
      <c r="B48" s="7" t="n">
        <v>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4</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470</v>
      </c>
    </row>
    <row r="4" spans="1:12">
      <c r="A4" s="4" t="s">
        <v>1502</v>
      </c>
      <c r="B4" s="7" t="n">
        <v>4278</v>
      </c>
      <c r="C4" s="7" t="n">
        <v>2371</v>
      </c>
      <c r="D4" s="7" t="n">
        <v>2533</v>
      </c>
      <c r="E4" s="7" t="n">
        <v>2581</v>
      </c>
      <c r="F4" s="7" t="n">
        <v>2389</v>
      </c>
      <c r="G4" s="7" t="n">
        <v>2273</v>
      </c>
      <c r="H4" s="7" t="n">
        <v>2314</v>
      </c>
      <c r="I4" s="7" t="n">
        <v>2298</v>
      </c>
      <c r="J4" s="7" t="n">
        <v>11763</v>
      </c>
      <c r="K4" s="7" t="n">
        <v>9274</v>
      </c>
      <c r="L4" s="7" t="n">
        <v>8597</v>
      </c>
    </row>
    <row r="5" spans="1:12">
      <c r="A5" s="4" t="s">
        <v>1515</v>
      </c>
      <c r="B5" s="6" t="n">
        <v>3698</v>
      </c>
      <c r="C5" s="6" t="n">
        <v>2014</v>
      </c>
      <c r="D5" s="6" t="n">
        <v>2157</v>
      </c>
      <c r="E5" s="6" t="n">
        <v>2202</v>
      </c>
      <c r="F5" s="6" t="n">
        <v>2019</v>
      </c>
      <c r="G5" s="6" t="n">
        <v>1912</v>
      </c>
      <c r="H5" s="6" t="n">
        <v>1949</v>
      </c>
      <c r="I5" s="6" t="n">
        <v>1932</v>
      </c>
      <c r="J5" s="6" t="n">
        <v>10071</v>
      </c>
      <c r="K5" s="6" t="n">
        <v>7812</v>
      </c>
      <c r="L5" s="6" t="n">
        <v>7126</v>
      </c>
    </row>
    <row r="6" spans="1:12">
      <c r="A6" s="4" t="s">
        <v>59</v>
      </c>
      <c r="B6" s="6" t="n">
        <v>-31</v>
      </c>
      <c r="C6" s="6" t="n">
        <v>109</v>
      </c>
      <c r="D6" s="6" t="n">
        <v>109</v>
      </c>
      <c r="E6" s="6" t="n">
        <v>119</v>
      </c>
      <c r="F6" s="6" t="n">
        <v>132</v>
      </c>
      <c r="G6" s="6" t="n">
        <v>131</v>
      </c>
      <c r="H6" s="6" t="n">
        <v>23</v>
      </c>
      <c r="I6" s="6" t="n">
        <v>122</v>
      </c>
      <c r="J6" s="6" t="n">
        <v>306</v>
      </c>
      <c r="K6" s="6" t="n">
        <v>408</v>
      </c>
      <c r="L6" s="6" t="n">
        <v>479</v>
      </c>
    </row>
    <row r="7" spans="1:12">
      <c r="A7" s="4" t="s">
        <v>1516</v>
      </c>
      <c r="B7" s="7" t="n">
        <v>-109</v>
      </c>
      <c r="C7" s="7" t="n">
        <v>57</v>
      </c>
      <c r="D7" s="7" t="n">
        <v>47</v>
      </c>
      <c r="E7" s="7" t="n">
        <v>60</v>
      </c>
      <c r="F7" s="7" t="n">
        <v>62</v>
      </c>
      <c r="G7" s="7" t="n">
        <v>80</v>
      </c>
      <c r="H7" s="7" t="n">
        <v>-5</v>
      </c>
      <c r="I7" s="7" t="n">
        <v>61</v>
      </c>
      <c r="J7" s="7" t="n">
        <v>55</v>
      </c>
      <c r="K7" s="7" t="n">
        <v>198</v>
      </c>
      <c r="L7" s="7" t="n">
        <v>347</v>
      </c>
    </row>
    <row r="8" spans="1:12">
      <c r="A8" s="4" t="s">
        <v>1517</v>
      </c>
      <c r="B8" s="8" t="n">
        <v>-1.35</v>
      </c>
      <c r="C8" s="8" t="n">
        <v>1.11</v>
      </c>
      <c r="D8" s="8" t="n">
        <v>0.92</v>
      </c>
      <c r="E8" s="8" t="n">
        <v>1.17</v>
      </c>
      <c r="F8" s="8" t="n">
        <v>1.19</v>
      </c>
      <c r="G8" s="8" t="n">
        <v>1.53</v>
      </c>
      <c r="H8" s="8" t="n">
        <v>-0.09</v>
      </c>
      <c r="I8" s="8" t="n">
        <v>1.13</v>
      </c>
      <c r="J8" s="8" t="n">
        <v>0.93</v>
      </c>
      <c r="K8" s="8" t="n">
        <v>3.75</v>
      </c>
      <c r="L8" s="8" t="n">
        <v>6.2</v>
      </c>
    </row>
    <row r="9" spans="1:12">
      <c r="A9" s="4" t="s">
        <v>1518</v>
      </c>
      <c r="B9" s="8" t="n">
        <v>-1.35</v>
      </c>
      <c r="C9" s="8" t="n">
        <v>1.11</v>
      </c>
      <c r="D9" s="8" t="n">
        <v>0.92</v>
      </c>
      <c r="E9" s="8" t="n">
        <v>1.17</v>
      </c>
      <c r="F9" s="8" t="n">
        <v>1.19</v>
      </c>
      <c r="G9" s="8" t="n">
        <v>1.53</v>
      </c>
      <c r="H9" s="8" t="n">
        <v>-0.09</v>
      </c>
      <c r="I9" s="8" t="n">
        <v>1.12</v>
      </c>
      <c r="J9" s="8" t="n">
        <v>0.93</v>
      </c>
      <c r="K9" s="8" t="n">
        <v>3.73</v>
      </c>
      <c r="L9" s="8" t="n">
        <v>6.15</v>
      </c>
    </row>
    <row r="10" spans="1:12">
      <c r="A10" s="4" t="s">
        <v>471</v>
      </c>
    </row>
    <row r="11" spans="1:12">
      <c r="A11" s="3" t="s">
        <v>470</v>
      </c>
    </row>
    <row r="12" spans="1:12">
      <c r="A12" s="4" t="s">
        <v>1502</v>
      </c>
      <c r="C12" s="7" t="n">
        <v>2372</v>
      </c>
      <c r="D12" s="7" t="n">
        <v>2537</v>
      </c>
      <c r="E12" s="7" t="n">
        <v>2574</v>
      </c>
      <c r="F12" s="7" t="n">
        <v>2391</v>
      </c>
      <c r="G12" s="7" t="n">
        <v>2274</v>
      </c>
      <c r="H12" s="7" t="n">
        <v>2317</v>
      </c>
      <c r="I12" s="7" t="n">
        <v>2292</v>
      </c>
      <c r="K12" s="7" t="n">
        <v>9274</v>
      </c>
      <c r="L12" s="7" t="n">
        <v>8599</v>
      </c>
    </row>
    <row r="13" spans="1:12">
      <c r="A13" s="4" t="s">
        <v>1515</v>
      </c>
      <c r="C13" s="6" t="n">
        <v>2014</v>
      </c>
      <c r="D13" s="6" t="n">
        <v>2159</v>
      </c>
      <c r="E13" s="6" t="n">
        <v>2198</v>
      </c>
      <c r="F13" s="6" t="n">
        <v>2020</v>
      </c>
      <c r="G13" s="6" t="n">
        <v>1911</v>
      </c>
      <c r="H13" s="6" t="n">
        <v>1949</v>
      </c>
      <c r="I13" s="6" t="n">
        <v>1929</v>
      </c>
      <c r="K13" s="6" t="n">
        <v>7809</v>
      </c>
      <c r="L13" s="6" t="n">
        <v>7116</v>
      </c>
    </row>
    <row r="14" spans="1:12">
      <c r="A14" s="4" t="s">
        <v>59</v>
      </c>
      <c r="C14" s="6" t="n">
        <v>104</v>
      </c>
      <c r="D14" s="6" t="n">
        <v>113</v>
      </c>
      <c r="E14" s="6" t="n">
        <v>117</v>
      </c>
      <c r="F14" s="6" t="n">
        <v>135</v>
      </c>
      <c r="G14" s="6" t="n">
        <v>134</v>
      </c>
      <c r="H14" s="6" t="n">
        <v>27</v>
      </c>
      <c r="I14" s="6" t="n">
        <v>121</v>
      </c>
      <c r="K14" s="6" t="n">
        <v>417</v>
      </c>
      <c r="L14" s="6" t="n">
        <v>516</v>
      </c>
    </row>
    <row r="15" spans="1:12">
      <c r="A15" s="4" t="s">
        <v>1516</v>
      </c>
      <c r="C15" s="7" t="n">
        <v>54</v>
      </c>
      <c r="D15" s="7" t="n">
        <v>50</v>
      </c>
      <c r="E15" s="7" t="n">
        <v>58</v>
      </c>
      <c r="F15" s="7" t="n">
        <v>68</v>
      </c>
      <c r="G15" s="7" t="n">
        <v>83</v>
      </c>
      <c r="H15" s="7" t="n">
        <v>-3</v>
      </c>
      <c r="I15" s="7" t="n">
        <v>59</v>
      </c>
      <c r="K15" s="7" t="n">
        <v>207</v>
      </c>
      <c r="L15" s="7" t="n">
        <v>356</v>
      </c>
    </row>
    <row r="16" spans="1:12">
      <c r="A16" s="4" t="s">
        <v>1517</v>
      </c>
      <c r="C16" s="8" t="n">
        <v>1.05</v>
      </c>
      <c r="D16" s="8" t="n">
        <v>0.98</v>
      </c>
      <c r="E16" s="8" t="n">
        <v>1.13</v>
      </c>
      <c r="F16" s="8" t="n">
        <v>1.33</v>
      </c>
      <c r="G16" s="8" t="n">
        <v>1.57</v>
      </c>
      <c r="H16" s="8" t="n">
        <v>-0.05</v>
      </c>
      <c r="I16" s="8" t="n">
        <v>1.1</v>
      </c>
      <c r="K16" s="8" t="n">
        <v>3.93</v>
      </c>
      <c r="L16" s="8" t="n">
        <v>6.36</v>
      </c>
    </row>
    <row r="17" spans="1:12">
      <c r="A17" s="4" t="s">
        <v>1518</v>
      </c>
      <c r="C17" s="8" t="n">
        <v>1.05</v>
      </c>
      <c r="D17" s="8" t="n">
        <v>0.98</v>
      </c>
      <c r="E17" s="8" t="n">
        <v>1.13</v>
      </c>
      <c r="F17" s="8" t="n">
        <v>1.33</v>
      </c>
      <c r="G17" s="8" t="n">
        <v>1.57</v>
      </c>
      <c r="H17" s="8" t="n">
        <v>-0.05</v>
      </c>
      <c r="I17" s="8" t="n">
        <v>1.09</v>
      </c>
      <c r="K17" s="8" t="n">
        <v>3.91</v>
      </c>
      <c r="L17" s="8" t="n">
        <v>6.31</v>
      </c>
    </row>
    <row r="18" spans="1:12">
      <c r="A18" s="4" t="s">
        <v>472</v>
      </c>
    </row>
    <row r="19" spans="1:12">
      <c r="A19" s="3" t="s">
        <v>470</v>
      </c>
    </row>
    <row r="20" spans="1:12">
      <c r="A20" s="4" t="s">
        <v>1502</v>
      </c>
      <c r="C20" s="7" t="n">
        <v>-1</v>
      </c>
      <c r="D20" s="7" t="n">
        <v>-4</v>
      </c>
      <c r="E20" s="7" t="n">
        <v>7</v>
      </c>
      <c r="F20" s="7" t="n">
        <v>-2</v>
      </c>
      <c r="G20" s="7" t="n">
        <v>-1</v>
      </c>
      <c r="H20" s="7" t="n">
        <v>-3</v>
      </c>
      <c r="I20" s="7" t="n">
        <v>6</v>
      </c>
      <c r="K20" s="7" t="n">
        <v>0</v>
      </c>
      <c r="L20" s="7" t="n">
        <v>-2</v>
      </c>
    </row>
    <row r="21" spans="1:12">
      <c r="A21" s="4" t="s">
        <v>1515</v>
      </c>
      <c r="C21" s="6" t="n">
        <v>0</v>
      </c>
      <c r="D21" s="6" t="n">
        <v>-2</v>
      </c>
      <c r="E21" s="6" t="n">
        <v>4</v>
      </c>
      <c r="F21" s="6" t="n">
        <v>-1</v>
      </c>
      <c r="G21" s="6" t="n">
        <v>1</v>
      </c>
      <c r="H21" s="6" t="n">
        <v>0</v>
      </c>
      <c r="I21" s="6" t="n">
        <v>3</v>
      </c>
      <c r="K21" s="6" t="n">
        <v>3</v>
      </c>
      <c r="L21" s="6" t="n">
        <v>10</v>
      </c>
    </row>
    <row r="22" spans="1:12">
      <c r="A22" s="4" t="s">
        <v>59</v>
      </c>
      <c r="C22" s="6" t="n">
        <v>5</v>
      </c>
      <c r="D22" s="6" t="n">
        <v>-4</v>
      </c>
      <c r="E22" s="6" t="n">
        <v>2</v>
      </c>
      <c r="F22" s="6" t="n">
        <v>-3</v>
      </c>
      <c r="G22" s="6" t="n">
        <v>-3</v>
      </c>
      <c r="H22" s="6" t="n">
        <v>-3</v>
      </c>
      <c r="I22" s="6" t="n">
        <v>1</v>
      </c>
      <c r="K22" s="6" t="n">
        <v>-8</v>
      </c>
      <c r="L22" s="6" t="n">
        <v>-13</v>
      </c>
    </row>
    <row r="23" spans="1:12">
      <c r="A23" s="4" t="s">
        <v>1516</v>
      </c>
      <c r="C23" s="7" t="n">
        <v>3</v>
      </c>
      <c r="D23" s="7" t="n">
        <v>-3</v>
      </c>
      <c r="E23" s="7" t="n">
        <v>2</v>
      </c>
      <c r="F23" s="7" t="n">
        <v>-6</v>
      </c>
      <c r="G23" s="7" t="n">
        <v>-3</v>
      </c>
      <c r="H23" s="7" t="n">
        <v>-2</v>
      </c>
      <c r="I23" s="7" t="n">
        <v>2</v>
      </c>
      <c r="K23" s="7" t="n">
        <v>-9</v>
      </c>
      <c r="L23" s="7" t="n">
        <v>-9</v>
      </c>
    </row>
    <row r="24" spans="1:12">
      <c r="A24" s="4" t="s">
        <v>1517</v>
      </c>
      <c r="C24" s="8" t="n">
        <v>0.06</v>
      </c>
      <c r="D24" s="8" t="n">
        <v>-0.06</v>
      </c>
      <c r="E24" s="8" t="n">
        <v>0.04</v>
      </c>
      <c r="F24" s="8" t="n">
        <v>-0.14</v>
      </c>
      <c r="G24" s="8" t="n">
        <v>-0.04</v>
      </c>
      <c r="H24" s="8" t="n">
        <v>-0.04</v>
      </c>
      <c r="I24" s="8" t="n">
        <v>0.03</v>
      </c>
      <c r="K24" s="8" t="n">
        <v>-0.18</v>
      </c>
      <c r="L24" s="8" t="n">
        <v>-0.16</v>
      </c>
    </row>
    <row r="25" spans="1:12">
      <c r="A25" s="4" t="s">
        <v>1518</v>
      </c>
      <c r="C25" s="8" t="n">
        <v>0.06</v>
      </c>
      <c r="D25" s="8" t="n">
        <v>-0.06</v>
      </c>
      <c r="E25" s="8" t="n">
        <v>0.04</v>
      </c>
      <c r="F25" s="8" t="n">
        <v>-0.14</v>
      </c>
      <c r="G25" s="8" t="n">
        <v>-0.04</v>
      </c>
      <c r="H25" s="8" t="n">
        <v>-0.04</v>
      </c>
      <c r="I25" s="8" t="n">
        <v>0.03</v>
      </c>
      <c r="K25" s="8" t="n">
        <v>-0.18</v>
      </c>
      <c r="L25" s="8" t="n">
        <v>-0.16</v>
      </c>
    </row>
    <row r="26" spans="1:12">
      <c r="A26" s="4" t="s">
        <v>473</v>
      </c>
    </row>
    <row r="27" spans="1:12">
      <c r="A27" s="3" t="s">
        <v>470</v>
      </c>
    </row>
    <row r="28" spans="1:12">
      <c r="A28" s="4" t="s">
        <v>59</v>
      </c>
      <c r="K28" s="7" t="n">
        <v>-1</v>
      </c>
      <c r="L28" s="7" t="n">
        <v>-24</v>
      </c>
    </row>
    <row r="29" spans="1:12">
      <c r="A29" s="4" t="s">
        <v>474</v>
      </c>
    </row>
    <row r="30" spans="1:12">
      <c r="A30" s="3" t="s">
        <v>470</v>
      </c>
    </row>
    <row r="31" spans="1:12">
      <c r="A31" s="4" t="s">
        <v>59</v>
      </c>
      <c r="C31" s="7" t="n">
        <v>0</v>
      </c>
      <c r="D31" s="7" t="n">
        <v>0</v>
      </c>
      <c r="E31" s="7" t="n">
        <v>0</v>
      </c>
      <c r="F31" s="7" t="n">
        <v>0</v>
      </c>
      <c r="G31" s="7" t="n">
        <v>0</v>
      </c>
      <c r="H31" s="7" t="n">
        <v>-1</v>
      </c>
      <c r="I31" s="7" t="n">
        <v>0</v>
      </c>
      <c r="K31" s="6" t="n">
        <v>-1</v>
      </c>
    </row>
    <row r="32" spans="1:12">
      <c r="A32" s="4" t="s">
        <v>475</v>
      </c>
    </row>
    <row r="33" spans="1:12">
      <c r="A33" s="3" t="s">
        <v>470</v>
      </c>
    </row>
    <row r="34" spans="1:12">
      <c r="A34" s="4" t="s">
        <v>1502</v>
      </c>
      <c r="K34" s="6" t="n">
        <v>9274</v>
      </c>
      <c r="L34" s="6" t="n">
        <v>8599</v>
      </c>
    </row>
    <row r="35" spans="1:12">
      <c r="A35" s="4" t="s">
        <v>1515</v>
      </c>
      <c r="K35" s="6" t="n">
        <v>7809</v>
      </c>
      <c r="L35" s="6" t="n">
        <v>7116</v>
      </c>
    </row>
    <row r="36" spans="1:12">
      <c r="A36" s="4" t="s">
        <v>59</v>
      </c>
      <c r="K36" s="6" t="n">
        <v>416</v>
      </c>
      <c r="L36" s="6" t="n">
        <v>492</v>
      </c>
    </row>
    <row r="37" spans="1:12">
      <c r="A37" s="4" t="s">
        <v>1516</v>
      </c>
      <c r="K37" s="7" t="n">
        <v>207</v>
      </c>
      <c r="L37" s="7" t="n">
        <v>356</v>
      </c>
    </row>
    <row r="38" spans="1:12">
      <c r="A38" s="4" t="s">
        <v>1517</v>
      </c>
      <c r="K38" s="8" t="n">
        <v>3.93</v>
      </c>
      <c r="L38" s="8" t="n">
        <v>6.36</v>
      </c>
    </row>
    <row r="39" spans="1:12">
      <c r="A39" s="4" t="s">
        <v>1518</v>
      </c>
      <c r="K39" s="8" t="n">
        <v>3.91</v>
      </c>
      <c r="L39" s="8" t="n">
        <v>6.31</v>
      </c>
    </row>
    <row r="40" spans="1:12">
      <c r="A40" s="4" t="s">
        <v>476</v>
      </c>
    </row>
    <row r="41" spans="1:12">
      <c r="A41" s="3" t="s">
        <v>470</v>
      </c>
    </row>
    <row r="42" spans="1:12">
      <c r="A42" s="4" t="s">
        <v>59</v>
      </c>
      <c r="C42" s="7" t="n">
        <v>104</v>
      </c>
      <c r="D42" s="7" t="n">
        <v>113</v>
      </c>
      <c r="E42" s="7" t="n">
        <v>117</v>
      </c>
      <c r="F42" s="7" t="n">
        <v>135</v>
      </c>
      <c r="G42" s="7" t="n">
        <v>134</v>
      </c>
      <c r="H42" s="7" t="n">
        <v>26</v>
      </c>
      <c r="I42" s="7" t="n">
        <v>121</v>
      </c>
      <c r="K42" s="7" t="n">
        <v>416</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19</v>
      </c>
      <c r="B1" s="2" t="s">
        <v>1</v>
      </c>
    </row>
    <row r="2" spans="1:2">
      <c r="B2" s="2" t="s">
        <v>2</v>
      </c>
    </row>
    <row r="3" spans="1:2">
      <c r="A3" s="3" t="s">
        <v>274</v>
      </c>
    </row>
    <row r="4" spans="1:2">
      <c r="A4" s="4" t="s">
        <v>1520</v>
      </c>
      <c r="B4" s="4" t="s">
        <v>91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1522</v>
      </c>
    </row>
    <row r="4" spans="1:12">
      <c r="A4" s="4" t="s">
        <v>1523</v>
      </c>
      <c r="J4" s="7" t="n">
        <v>11763</v>
      </c>
      <c r="K4" s="7" t="n">
        <v>9274</v>
      </c>
      <c r="L4" s="7" t="n">
        <v>8597</v>
      </c>
    </row>
    <row r="5" spans="1:12">
      <c r="A5" s="4" t="s">
        <v>1524</v>
      </c>
      <c r="J5" s="6" t="n">
        <v>0</v>
      </c>
      <c r="K5" s="6" t="n">
        <v>0</v>
      </c>
      <c r="L5" s="6" t="n">
        <v>0</v>
      </c>
    </row>
    <row r="6" spans="1:12">
      <c r="A6" s="4" t="s">
        <v>45</v>
      </c>
      <c r="B6" s="7" t="n">
        <v>4278</v>
      </c>
      <c r="C6" s="7" t="n">
        <v>2371</v>
      </c>
      <c r="D6" s="7" t="n">
        <v>2533</v>
      </c>
      <c r="E6" s="7" t="n">
        <v>2581</v>
      </c>
      <c r="F6" s="7" t="n">
        <v>2389</v>
      </c>
      <c r="G6" s="7" t="n">
        <v>2273</v>
      </c>
      <c r="H6" s="7" t="n">
        <v>2314</v>
      </c>
      <c r="I6" s="7" t="n">
        <v>2298</v>
      </c>
      <c r="J6" s="6" t="n">
        <v>11763</v>
      </c>
      <c r="K6" s="6" t="n">
        <v>9274</v>
      </c>
      <c r="L6" s="6" t="n">
        <v>8597</v>
      </c>
    </row>
    <row r="7" spans="1:12">
      <c r="A7" s="3" t="s">
        <v>46</v>
      </c>
    </row>
    <row r="8" spans="1:12">
      <c r="A8" s="4" t="s">
        <v>631</v>
      </c>
      <c r="B8" s="6" t="n">
        <v>3698</v>
      </c>
      <c r="C8" s="6" t="n">
        <v>2014</v>
      </c>
      <c r="D8" s="6" t="n">
        <v>2157</v>
      </c>
      <c r="E8" s="6" t="n">
        <v>2202</v>
      </c>
      <c r="F8" s="6" t="n">
        <v>2019</v>
      </c>
      <c r="G8" s="6" t="n">
        <v>1912</v>
      </c>
      <c r="H8" s="6" t="n">
        <v>1949</v>
      </c>
      <c r="I8" s="6" t="n">
        <v>1932</v>
      </c>
      <c r="J8" s="6" t="n">
        <v>10071</v>
      </c>
      <c r="K8" s="6" t="n">
        <v>7812</v>
      </c>
      <c r="L8" s="6" t="n">
        <v>7126</v>
      </c>
    </row>
    <row r="9" spans="1:12">
      <c r="A9" s="4" t="s">
        <v>48</v>
      </c>
      <c r="J9" s="6" t="n">
        <v>794</v>
      </c>
      <c r="K9" s="6" t="n">
        <v>638</v>
      </c>
      <c r="L9" s="6" t="n">
        <v>514</v>
      </c>
    </row>
    <row r="10" spans="1:12">
      <c r="A10" s="4" t="s">
        <v>49</v>
      </c>
      <c r="J10" s="6" t="n">
        <v>345</v>
      </c>
      <c r="K10" s="6" t="n">
        <v>226</v>
      </c>
      <c r="L10" s="6" t="n">
        <v>213</v>
      </c>
    </row>
    <row r="11" spans="1:12">
      <c r="A11" s="4" t="s">
        <v>50</v>
      </c>
      <c r="J11" s="6" t="n">
        <v>204</v>
      </c>
      <c r="K11" s="6" t="n">
        <v>158</v>
      </c>
      <c r="L11" s="6" t="n">
        <v>153</v>
      </c>
    </row>
    <row r="12" spans="1:12">
      <c r="A12" s="4" t="s">
        <v>51</v>
      </c>
      <c r="J12" s="6" t="n">
        <v>3</v>
      </c>
      <c r="K12" s="6" t="n">
        <v>11</v>
      </c>
      <c r="L12" s="6" t="n">
        <v>0</v>
      </c>
    </row>
    <row r="13" spans="1:12">
      <c r="A13" s="4" t="s">
        <v>46</v>
      </c>
      <c r="J13" s="6" t="n">
        <v>11417</v>
      </c>
      <c r="K13" s="6" t="n">
        <v>8845</v>
      </c>
      <c r="L13" s="6" t="n">
        <v>8006</v>
      </c>
    </row>
    <row r="14" spans="1:12">
      <c r="A14" s="3" t="s">
        <v>52</v>
      </c>
    </row>
    <row r="15" spans="1:12">
      <c r="A15" s="4" t="s">
        <v>53</v>
      </c>
      <c r="J15" s="6" t="n">
        <v>16</v>
      </c>
      <c r="K15" s="6" t="n">
        <v>5</v>
      </c>
      <c r="L15" s="6" t="n">
        <v>5</v>
      </c>
    </row>
    <row r="16" spans="1:12">
      <c r="A16" s="4" t="s">
        <v>1525</v>
      </c>
      <c r="J16" s="6" t="n">
        <v>20</v>
      </c>
      <c r="K16" s="6" t="n">
        <v>16</v>
      </c>
      <c r="L16" s="6" t="n">
        <v>84</v>
      </c>
    </row>
    <row r="17" spans="1:12">
      <c r="A17" s="4" t="s">
        <v>55</v>
      </c>
      <c r="J17" s="6" t="n">
        <v>10</v>
      </c>
      <c r="K17" s="6" t="n">
        <v>1</v>
      </c>
      <c r="L17" s="6" t="n">
        <v>24</v>
      </c>
    </row>
    <row r="18" spans="1:12">
      <c r="A18" s="4" t="s">
        <v>56</v>
      </c>
      <c r="J18" s="6" t="n">
        <v>-18</v>
      </c>
      <c r="K18" s="6" t="n">
        <v>1</v>
      </c>
      <c r="L18" s="6" t="n">
        <v>0</v>
      </c>
    </row>
    <row r="19" spans="1:12">
      <c r="A19" s="4" t="s">
        <v>57</v>
      </c>
      <c r="J19" s="6" t="n">
        <v>12</v>
      </c>
      <c r="K19" s="6" t="n">
        <v>-2</v>
      </c>
      <c r="L19" s="6" t="n">
        <v>-1</v>
      </c>
    </row>
    <row r="20" spans="1:12">
      <c r="A20" s="4" t="s">
        <v>58</v>
      </c>
      <c r="J20" s="6" t="n">
        <v>40</v>
      </c>
      <c r="K20" s="6" t="n">
        <v>21</v>
      </c>
      <c r="L20" s="6" t="n">
        <v>112</v>
      </c>
    </row>
    <row r="21" spans="1:12">
      <c r="A21" s="4" t="s">
        <v>59</v>
      </c>
      <c r="B21" s="6" t="n">
        <v>-31</v>
      </c>
      <c r="C21" s="6" t="n">
        <v>109</v>
      </c>
      <c r="D21" s="6" t="n">
        <v>109</v>
      </c>
      <c r="E21" s="6" t="n">
        <v>119</v>
      </c>
      <c r="F21" s="6" t="n">
        <v>132</v>
      </c>
      <c r="G21" s="6" t="n">
        <v>131</v>
      </c>
      <c r="H21" s="6" t="n">
        <v>23</v>
      </c>
      <c r="I21" s="6" t="n">
        <v>122</v>
      </c>
      <c r="J21" s="6" t="n">
        <v>306</v>
      </c>
      <c r="K21" s="6" t="n">
        <v>408</v>
      </c>
      <c r="L21" s="6" t="n">
        <v>479</v>
      </c>
    </row>
    <row r="22" spans="1:12">
      <c r="A22" s="3" t="s">
        <v>1526</v>
      </c>
    </row>
    <row r="23" spans="1:12">
      <c r="A23" s="4" t="s">
        <v>1527</v>
      </c>
      <c r="J23" s="6" t="n">
        <v>132</v>
      </c>
      <c r="K23" s="6" t="n">
        <v>72</v>
      </c>
      <c r="L23" s="6" t="n">
        <v>68</v>
      </c>
    </row>
    <row r="24" spans="1:12">
      <c r="A24" s="4" t="s">
        <v>1528</v>
      </c>
      <c r="J24" s="6" t="n">
        <v>0</v>
      </c>
      <c r="K24" s="6" t="n">
        <v>0</v>
      </c>
      <c r="L24" s="6" t="n">
        <v>0</v>
      </c>
    </row>
    <row r="25" spans="1:12">
      <c r="A25" s="4" t="s">
        <v>1529</v>
      </c>
      <c r="J25" s="6" t="n">
        <v>174</v>
      </c>
      <c r="K25" s="6" t="n">
        <v>336</v>
      </c>
      <c r="L25" s="6" t="n">
        <v>411</v>
      </c>
    </row>
    <row r="26" spans="1:12">
      <c r="A26" s="4" t="s">
        <v>62</v>
      </c>
      <c r="J26" s="6" t="n">
        <v>63</v>
      </c>
      <c r="K26" s="6" t="n">
        <v>71</v>
      </c>
      <c r="L26" s="6" t="n">
        <v>-4</v>
      </c>
    </row>
    <row r="27" spans="1:12">
      <c r="A27" s="4" t="s">
        <v>1530</v>
      </c>
      <c r="J27" s="6" t="n">
        <v>0</v>
      </c>
      <c r="K27" s="6" t="n">
        <v>0</v>
      </c>
      <c r="L27" s="6" t="n">
        <v>0</v>
      </c>
    </row>
    <row r="28" spans="1:12">
      <c r="A28" s="4" t="s">
        <v>1531</v>
      </c>
      <c r="J28" s="6" t="n">
        <v>111</v>
      </c>
      <c r="K28" s="6" t="n">
        <v>265</v>
      </c>
      <c r="L28" s="6" t="n">
        <v>415</v>
      </c>
    </row>
    <row r="29" spans="1:12">
      <c r="A29" s="4" t="s">
        <v>65</v>
      </c>
      <c r="J29" s="6" t="n">
        <v>56</v>
      </c>
      <c r="K29" s="6" t="n">
        <v>67</v>
      </c>
      <c r="L29" s="6" t="n">
        <v>68</v>
      </c>
    </row>
    <row r="30" spans="1:12">
      <c r="A30" s="4" t="s">
        <v>1532</v>
      </c>
      <c r="B30" s="7" t="n">
        <v>-109</v>
      </c>
      <c r="C30" s="7" t="n">
        <v>57</v>
      </c>
      <c r="D30" s="7" t="n">
        <v>47</v>
      </c>
      <c r="E30" s="7" t="n">
        <v>60</v>
      </c>
      <c r="F30" s="7" t="n">
        <v>62</v>
      </c>
      <c r="G30" s="7" t="n">
        <v>80</v>
      </c>
      <c r="H30" s="7" t="n">
        <v>-5</v>
      </c>
      <c r="I30" s="7" t="n">
        <v>61</v>
      </c>
      <c r="J30" s="6" t="n">
        <v>55</v>
      </c>
      <c r="K30" s="6" t="n">
        <v>198</v>
      </c>
      <c r="L30" s="6" t="n">
        <v>347</v>
      </c>
    </row>
    <row r="31" spans="1:12">
      <c r="A31" s="4" t="s">
        <v>1533</v>
      </c>
      <c r="J31" s="6" t="n">
        <v>-99</v>
      </c>
      <c r="K31" s="6" t="n">
        <v>319</v>
      </c>
      <c r="L31" s="6" t="n">
        <v>346</v>
      </c>
    </row>
    <row r="32" spans="1:12">
      <c r="A32" s="4" t="s">
        <v>1438</v>
      </c>
    </row>
    <row r="33" spans="1:12">
      <c r="A33" s="3" t="s">
        <v>1522</v>
      </c>
    </row>
    <row r="34" spans="1:12">
      <c r="A34" s="4" t="s">
        <v>1523</v>
      </c>
      <c r="J34" s="6" t="n">
        <v>0</v>
      </c>
      <c r="K34" s="6" t="n">
        <v>0</v>
      </c>
      <c r="L34" s="6" t="n">
        <v>0</v>
      </c>
    </row>
    <row r="35" spans="1:12">
      <c r="A35" s="4" t="s">
        <v>1524</v>
      </c>
      <c r="J35" s="6" t="n">
        <v>-1331</v>
      </c>
      <c r="K35" s="6" t="n">
        <v>-1180</v>
      </c>
      <c r="L35" s="6" t="n">
        <v>-1273</v>
      </c>
    </row>
    <row r="36" spans="1:12">
      <c r="A36" s="4" t="s">
        <v>45</v>
      </c>
      <c r="J36" s="6" t="n">
        <v>-1331</v>
      </c>
      <c r="K36" s="6" t="n">
        <v>-1180</v>
      </c>
      <c r="L36" s="6" t="n">
        <v>-1273</v>
      </c>
    </row>
    <row r="37" spans="1:12">
      <c r="A37" s="3" t="s">
        <v>46</v>
      </c>
    </row>
    <row r="38" spans="1:12">
      <c r="A38" s="4" t="s">
        <v>631</v>
      </c>
      <c r="J38" s="6" t="n">
        <v>-1331</v>
      </c>
      <c r="K38" s="6" t="n">
        <v>-1180</v>
      </c>
      <c r="L38" s="6" t="n">
        <v>-1273</v>
      </c>
    </row>
    <row r="39" spans="1:12">
      <c r="A39" s="4" t="s">
        <v>48</v>
      </c>
      <c r="J39" s="6" t="n">
        <v>0</v>
      </c>
      <c r="K39" s="6" t="n">
        <v>0</v>
      </c>
      <c r="L39" s="6" t="n">
        <v>0</v>
      </c>
    </row>
    <row r="40" spans="1:12">
      <c r="A40" s="4" t="s">
        <v>49</v>
      </c>
      <c r="J40" s="6" t="n">
        <v>0</v>
      </c>
      <c r="K40" s="6" t="n">
        <v>0</v>
      </c>
      <c r="L40" s="6" t="n">
        <v>0</v>
      </c>
    </row>
    <row r="41" spans="1:12">
      <c r="A41" s="4" t="s">
        <v>50</v>
      </c>
      <c r="J41" s="6" t="n">
        <v>0</v>
      </c>
      <c r="K41" s="6" t="n">
        <v>0</v>
      </c>
      <c r="L41" s="6" t="n">
        <v>0</v>
      </c>
    </row>
    <row r="42" spans="1:12">
      <c r="A42" s="4" t="s">
        <v>51</v>
      </c>
      <c r="J42" s="6" t="n">
        <v>0</v>
      </c>
      <c r="K42" s="6" t="n">
        <v>0</v>
      </c>
    </row>
    <row r="43" spans="1:12">
      <c r="A43" s="4" t="s">
        <v>46</v>
      </c>
      <c r="J43" s="6" t="n">
        <v>-1331</v>
      </c>
      <c r="K43" s="6" t="n">
        <v>-1180</v>
      </c>
      <c r="L43" s="6" t="n">
        <v>-1273</v>
      </c>
    </row>
    <row r="44" spans="1:12">
      <c r="A44" s="3" t="s">
        <v>52</v>
      </c>
    </row>
    <row r="45" spans="1:12">
      <c r="A45" s="4" t="s">
        <v>53</v>
      </c>
      <c r="J45" s="6" t="n">
        <v>0</v>
      </c>
      <c r="K45" s="6" t="n">
        <v>0</v>
      </c>
      <c r="L45" s="6" t="n">
        <v>0</v>
      </c>
    </row>
    <row r="46" spans="1:12">
      <c r="A46" s="4" t="s">
        <v>1525</v>
      </c>
      <c r="J46" s="6" t="n">
        <v>0</v>
      </c>
      <c r="K46" s="6" t="n">
        <v>0</v>
      </c>
      <c r="L46" s="6" t="n">
        <v>0</v>
      </c>
    </row>
    <row r="47" spans="1:12">
      <c r="A47" s="4" t="s">
        <v>55</v>
      </c>
      <c r="J47" s="6" t="n">
        <v>0</v>
      </c>
      <c r="K47" s="6" t="n">
        <v>0</v>
      </c>
      <c r="L47" s="6" t="n">
        <v>0</v>
      </c>
    </row>
    <row r="48" spans="1:12">
      <c r="A48" s="4" t="s">
        <v>56</v>
      </c>
      <c r="J48" s="6" t="n">
        <v>0</v>
      </c>
      <c r="K48" s="6" t="n">
        <v>0</v>
      </c>
    </row>
    <row r="49" spans="1:12">
      <c r="A49" s="4" t="s">
        <v>57</v>
      </c>
      <c r="J49" s="6" t="n">
        <v>18</v>
      </c>
      <c r="K49" s="6" t="n">
        <v>53</v>
      </c>
      <c r="L49" s="6" t="n">
        <v>15</v>
      </c>
    </row>
    <row r="50" spans="1:12">
      <c r="A50" s="4" t="s">
        <v>58</v>
      </c>
      <c r="J50" s="6" t="n">
        <v>18</v>
      </c>
      <c r="K50" s="6" t="n">
        <v>53</v>
      </c>
      <c r="L50" s="6" t="n">
        <v>15</v>
      </c>
    </row>
    <row r="51" spans="1:12">
      <c r="A51" s="4" t="s">
        <v>59</v>
      </c>
      <c r="J51" s="6" t="n">
        <v>-18</v>
      </c>
      <c r="K51" s="6" t="n">
        <v>-53</v>
      </c>
      <c r="L51" s="6" t="n">
        <v>-15</v>
      </c>
    </row>
    <row r="52" spans="1:12">
      <c r="A52" s="3" t="s">
        <v>1526</v>
      </c>
    </row>
    <row r="53" spans="1:12">
      <c r="A53" s="4" t="s">
        <v>1527</v>
      </c>
      <c r="J53" s="6" t="n">
        <v>0</v>
      </c>
      <c r="K53" s="6" t="n">
        <v>0</v>
      </c>
      <c r="L53" s="6" t="n">
        <v>0</v>
      </c>
    </row>
    <row r="54" spans="1:12">
      <c r="A54" s="4" t="s">
        <v>1528</v>
      </c>
      <c r="J54" s="6" t="n">
        <v>0</v>
      </c>
      <c r="K54" s="6" t="n">
        <v>0</v>
      </c>
      <c r="L54" s="6" t="n">
        <v>0</v>
      </c>
    </row>
    <row r="55" spans="1:12">
      <c r="A55" s="4" t="s">
        <v>1529</v>
      </c>
      <c r="J55" s="6" t="n">
        <v>-18</v>
      </c>
      <c r="K55" s="6" t="n">
        <v>-53</v>
      </c>
      <c r="L55" s="6" t="n">
        <v>-15</v>
      </c>
    </row>
    <row r="56" spans="1:12">
      <c r="A56" s="4" t="s">
        <v>62</v>
      </c>
      <c r="J56" s="6" t="n">
        <v>0</v>
      </c>
      <c r="K56" s="6" t="n">
        <v>0</v>
      </c>
      <c r="L56" s="6" t="n">
        <v>0</v>
      </c>
    </row>
    <row r="57" spans="1:12">
      <c r="A57" s="4" t="s">
        <v>1530</v>
      </c>
      <c r="J57" s="6" t="n">
        <v>-319</v>
      </c>
      <c r="K57" s="6" t="n">
        <v>-414</v>
      </c>
      <c r="L57" s="6" t="n">
        <v>-618</v>
      </c>
    </row>
    <row r="58" spans="1:12">
      <c r="A58" s="4" t="s">
        <v>1531</v>
      </c>
      <c r="J58" s="6" t="n">
        <v>-337</v>
      </c>
      <c r="K58" s="6" t="n">
        <v>-467</v>
      </c>
      <c r="L58" s="6" t="n">
        <v>-633</v>
      </c>
    </row>
    <row r="59" spans="1:12">
      <c r="A59" s="4" t="s">
        <v>65</v>
      </c>
      <c r="J59" s="6" t="n">
        <v>0</v>
      </c>
      <c r="K59" s="6" t="n">
        <v>0</v>
      </c>
      <c r="L59" s="6" t="n">
        <v>0</v>
      </c>
    </row>
    <row r="60" spans="1:12">
      <c r="A60" s="4" t="s">
        <v>1532</v>
      </c>
      <c r="J60" s="6" t="n">
        <v>-337</v>
      </c>
      <c r="K60" s="6" t="n">
        <v>-467</v>
      </c>
      <c r="L60" s="6" t="n">
        <v>-633</v>
      </c>
    </row>
    <row r="61" spans="1:12">
      <c r="A61" s="4" t="s">
        <v>1533</v>
      </c>
      <c r="J61" s="6" t="n">
        <v>-251</v>
      </c>
      <c r="K61" s="6" t="n">
        <v>-467</v>
      </c>
      <c r="L61" s="6" t="n">
        <v>-633</v>
      </c>
    </row>
    <row r="62" spans="1:12">
      <c r="A62" s="4" t="s">
        <v>1534</v>
      </c>
    </row>
    <row r="63" spans="1:12">
      <c r="A63" s="3" t="s">
        <v>1522</v>
      </c>
    </row>
    <row r="64" spans="1:12">
      <c r="A64" s="4" t="s">
        <v>1523</v>
      </c>
      <c r="J64" s="6" t="n">
        <v>4678</v>
      </c>
      <c r="K64" s="6" t="n">
        <v>3889</v>
      </c>
      <c r="L64" s="6" t="n">
        <v>3863</v>
      </c>
    </row>
    <row r="65" spans="1:12">
      <c r="A65" s="4" t="s">
        <v>1524</v>
      </c>
      <c r="J65" s="6" t="n">
        <v>606</v>
      </c>
      <c r="K65" s="6" t="n">
        <v>540</v>
      </c>
      <c r="L65" s="6" t="n">
        <v>526</v>
      </c>
    </row>
    <row r="66" spans="1:12">
      <c r="A66" s="4" t="s">
        <v>45</v>
      </c>
      <c r="J66" s="6" t="n">
        <v>5284</v>
      </c>
      <c r="K66" s="6" t="n">
        <v>4429</v>
      </c>
      <c r="L66" s="6" t="n">
        <v>4389</v>
      </c>
    </row>
    <row r="67" spans="1:12">
      <c r="A67" s="3" t="s">
        <v>46</v>
      </c>
    </row>
    <row r="68" spans="1:12">
      <c r="A68" s="4" t="s">
        <v>631</v>
      </c>
      <c r="J68" s="6" t="n">
        <v>4570</v>
      </c>
      <c r="K68" s="6" t="n">
        <v>3771</v>
      </c>
      <c r="L68" s="6" t="n">
        <v>3724</v>
      </c>
    </row>
    <row r="69" spans="1:12">
      <c r="A69" s="4" t="s">
        <v>48</v>
      </c>
      <c r="J69" s="6" t="n">
        <v>384</v>
      </c>
      <c r="K69" s="6" t="n">
        <v>352</v>
      </c>
      <c r="L69" s="6" t="n">
        <v>235</v>
      </c>
    </row>
    <row r="70" spans="1:12">
      <c r="A70" s="4" t="s">
        <v>49</v>
      </c>
      <c r="J70" s="6" t="n">
        <v>153</v>
      </c>
      <c r="K70" s="6" t="n">
        <v>90</v>
      </c>
      <c r="L70" s="6" t="n">
        <v>87</v>
      </c>
    </row>
    <row r="71" spans="1:12">
      <c r="A71" s="4" t="s">
        <v>50</v>
      </c>
      <c r="J71" s="6" t="n">
        <v>95</v>
      </c>
      <c r="K71" s="6" t="n">
        <v>77</v>
      </c>
      <c r="L71" s="6" t="n">
        <v>76</v>
      </c>
    </row>
    <row r="72" spans="1:12">
      <c r="A72" s="4" t="s">
        <v>51</v>
      </c>
      <c r="J72" s="6" t="n">
        <v>3</v>
      </c>
      <c r="K72" s="6" t="n">
        <v>0</v>
      </c>
    </row>
    <row r="73" spans="1:12">
      <c r="A73" s="4" t="s">
        <v>46</v>
      </c>
      <c r="J73" s="6" t="n">
        <v>5205</v>
      </c>
      <c r="K73" s="6" t="n">
        <v>4290</v>
      </c>
      <c r="L73" s="6" t="n">
        <v>4122</v>
      </c>
    </row>
    <row r="74" spans="1:12">
      <c r="A74" s="3" t="s">
        <v>52</v>
      </c>
    </row>
    <row r="75" spans="1:12">
      <c r="A75" s="4" t="s">
        <v>53</v>
      </c>
      <c r="J75" s="6" t="n">
        <v>8</v>
      </c>
      <c r="K75" s="6" t="n">
        <v>2</v>
      </c>
      <c r="L75" s="6" t="n">
        <v>2</v>
      </c>
    </row>
    <row r="76" spans="1:12">
      <c r="A76" s="4" t="s">
        <v>1525</v>
      </c>
      <c r="J76" s="6" t="n">
        <v>13</v>
      </c>
      <c r="K76" s="6" t="n">
        <v>18</v>
      </c>
      <c r="L76" s="6" t="n">
        <v>83</v>
      </c>
    </row>
    <row r="77" spans="1:12">
      <c r="A77" s="4" t="s">
        <v>55</v>
      </c>
      <c r="J77" s="6" t="n">
        <v>0</v>
      </c>
      <c r="K77" s="6" t="n">
        <v>1</v>
      </c>
      <c r="L77" s="6" t="n">
        <v>24</v>
      </c>
    </row>
    <row r="78" spans="1:12">
      <c r="A78" s="4" t="s">
        <v>56</v>
      </c>
      <c r="J78" s="6" t="n">
        <v>0</v>
      </c>
      <c r="K78" s="6" t="n">
        <v>0</v>
      </c>
    </row>
    <row r="79" spans="1:12">
      <c r="A79" s="4" t="s">
        <v>57</v>
      </c>
      <c r="J79" s="6" t="n">
        <v>29</v>
      </c>
      <c r="K79" s="6" t="n">
        <v>-2</v>
      </c>
      <c r="L79" s="6" t="n">
        <v>8</v>
      </c>
    </row>
    <row r="80" spans="1:12">
      <c r="A80" s="4" t="s">
        <v>58</v>
      </c>
      <c r="J80" s="6" t="n">
        <v>50</v>
      </c>
      <c r="K80" s="6" t="n">
        <v>19</v>
      </c>
      <c r="L80" s="6" t="n">
        <v>117</v>
      </c>
    </row>
    <row r="81" spans="1:12">
      <c r="A81" s="4" t="s">
        <v>59</v>
      </c>
      <c r="J81" s="6" t="n">
        <v>29</v>
      </c>
      <c r="K81" s="6" t="n">
        <v>120</v>
      </c>
      <c r="L81" s="6" t="n">
        <v>150</v>
      </c>
    </row>
    <row r="82" spans="1:12">
      <c r="A82" s="3" t="s">
        <v>1526</v>
      </c>
    </row>
    <row r="83" spans="1:12">
      <c r="A83" s="4" t="s">
        <v>1527</v>
      </c>
      <c r="J83" s="6" t="n">
        <v>26</v>
      </c>
      <c r="K83" s="6" t="n">
        <v>18</v>
      </c>
      <c r="L83" s="6" t="n">
        <v>-26</v>
      </c>
    </row>
    <row r="84" spans="1:12">
      <c r="A84" s="4" t="s">
        <v>1528</v>
      </c>
      <c r="J84" s="6" t="n">
        <v>-14</v>
      </c>
      <c r="K84" s="6" t="n">
        <v>-15</v>
      </c>
      <c r="L84" s="6" t="n">
        <v>-12</v>
      </c>
    </row>
    <row r="85" spans="1:12">
      <c r="A85" s="4" t="s">
        <v>1529</v>
      </c>
      <c r="J85" s="6" t="n">
        <v>17</v>
      </c>
      <c r="K85" s="6" t="n">
        <v>117</v>
      </c>
      <c r="L85" s="6" t="n">
        <v>188</v>
      </c>
    </row>
    <row r="86" spans="1:12">
      <c r="A86" s="4" t="s">
        <v>62</v>
      </c>
      <c r="J86" s="6" t="n">
        <v>-30</v>
      </c>
      <c r="K86" s="6" t="n">
        <v>-10</v>
      </c>
      <c r="L86" s="6" t="n">
        <v>-101</v>
      </c>
    </row>
    <row r="87" spans="1:12">
      <c r="A87" s="4" t="s">
        <v>1530</v>
      </c>
      <c r="J87" s="6" t="n">
        <v>135</v>
      </c>
      <c r="K87" s="6" t="n">
        <v>149</v>
      </c>
      <c r="L87" s="6" t="n">
        <v>166</v>
      </c>
    </row>
    <row r="88" spans="1:12">
      <c r="A88" s="4" t="s">
        <v>1531</v>
      </c>
      <c r="J88" s="6" t="n">
        <v>182</v>
      </c>
      <c r="K88" s="6" t="n">
        <v>276</v>
      </c>
      <c r="L88" s="6" t="n">
        <v>455</v>
      </c>
    </row>
    <row r="89" spans="1:12">
      <c r="A89" s="4" t="s">
        <v>65</v>
      </c>
      <c r="J89" s="6" t="n">
        <v>0</v>
      </c>
      <c r="K89" s="6" t="n">
        <v>0</v>
      </c>
      <c r="L89" s="6" t="n">
        <v>0</v>
      </c>
    </row>
    <row r="90" spans="1:12">
      <c r="A90" s="4" t="s">
        <v>1532</v>
      </c>
      <c r="J90" s="6" t="n">
        <v>182</v>
      </c>
      <c r="K90" s="6" t="n">
        <v>276</v>
      </c>
      <c r="L90" s="6" t="n">
        <v>455</v>
      </c>
    </row>
    <row r="91" spans="1:12">
      <c r="A91" s="4" t="s">
        <v>1533</v>
      </c>
      <c r="J91" s="6" t="n">
        <v>159</v>
      </c>
      <c r="K91" s="6" t="n">
        <v>282</v>
      </c>
      <c r="L91" s="6" t="n">
        <v>464</v>
      </c>
    </row>
    <row r="92" spans="1:12">
      <c r="A92" s="4" t="s">
        <v>1535</v>
      </c>
    </row>
    <row r="93" spans="1:12">
      <c r="A93" s="3" t="s">
        <v>1522</v>
      </c>
    </row>
    <row r="94" spans="1:12">
      <c r="A94" s="4" t="s">
        <v>1523</v>
      </c>
      <c r="J94" s="6" t="n">
        <v>7085</v>
      </c>
      <c r="K94" s="6" t="n">
        <v>5385</v>
      </c>
      <c r="L94" s="6" t="n">
        <v>4734</v>
      </c>
    </row>
    <row r="95" spans="1:12">
      <c r="A95" s="4" t="s">
        <v>1524</v>
      </c>
      <c r="J95" s="6" t="n">
        <v>725</v>
      </c>
      <c r="K95" s="6" t="n">
        <v>640</v>
      </c>
      <c r="L95" s="6" t="n">
        <v>747</v>
      </c>
    </row>
    <row r="96" spans="1:12">
      <c r="A96" s="4" t="s">
        <v>45</v>
      </c>
      <c r="J96" s="6" t="n">
        <v>7810</v>
      </c>
      <c r="K96" s="6" t="n">
        <v>6025</v>
      </c>
      <c r="L96" s="6" t="n">
        <v>5481</v>
      </c>
    </row>
    <row r="97" spans="1:12">
      <c r="A97" s="3" t="s">
        <v>46</v>
      </c>
    </row>
    <row r="98" spans="1:12">
      <c r="A98" s="4" t="s">
        <v>631</v>
      </c>
      <c r="J98" s="6" t="n">
        <v>6845</v>
      </c>
      <c r="K98" s="6" t="n">
        <v>5221</v>
      </c>
      <c r="L98" s="6" t="n">
        <v>4675</v>
      </c>
    </row>
    <row r="99" spans="1:12">
      <c r="A99" s="4" t="s">
        <v>48</v>
      </c>
      <c r="J99" s="6" t="n">
        <v>377</v>
      </c>
      <c r="K99" s="6" t="n">
        <v>286</v>
      </c>
      <c r="L99" s="6" t="n">
        <v>278</v>
      </c>
    </row>
    <row r="100" spans="1:12">
      <c r="A100" s="4" t="s">
        <v>49</v>
      </c>
      <c r="J100" s="6" t="n">
        <v>192</v>
      </c>
      <c r="K100" s="6" t="n">
        <v>136</v>
      </c>
      <c r="L100" s="6" t="n">
        <v>126</v>
      </c>
    </row>
    <row r="101" spans="1:12">
      <c r="A101" s="4" t="s">
        <v>50</v>
      </c>
      <c r="J101" s="6" t="n">
        <v>109</v>
      </c>
      <c r="K101" s="6" t="n">
        <v>81</v>
      </c>
      <c r="L101" s="6" t="n">
        <v>77</v>
      </c>
    </row>
    <row r="102" spans="1:12">
      <c r="A102" s="4" t="s">
        <v>51</v>
      </c>
      <c r="J102" s="6" t="n">
        <v>0</v>
      </c>
      <c r="K102" s="6" t="n">
        <v>11</v>
      </c>
    </row>
    <row r="103" spans="1:12">
      <c r="A103" s="4" t="s">
        <v>46</v>
      </c>
      <c r="J103" s="6" t="n">
        <v>7523</v>
      </c>
      <c r="K103" s="6" t="n">
        <v>5735</v>
      </c>
      <c r="L103" s="6" t="n">
        <v>5156</v>
      </c>
    </row>
    <row r="104" spans="1:12">
      <c r="A104" s="3" t="s">
        <v>52</v>
      </c>
    </row>
    <row r="105" spans="1:12">
      <c r="A105" s="4" t="s">
        <v>53</v>
      </c>
      <c r="J105" s="6" t="n">
        <v>8</v>
      </c>
      <c r="K105" s="6" t="n">
        <v>3</v>
      </c>
      <c r="L105" s="6" t="n">
        <v>3</v>
      </c>
    </row>
    <row r="106" spans="1:12">
      <c r="A106" s="4" t="s">
        <v>1525</v>
      </c>
      <c r="J106" s="6" t="n">
        <v>9</v>
      </c>
      <c r="K106" s="6" t="n">
        <v>-2</v>
      </c>
      <c r="L106" s="6" t="n">
        <v>1</v>
      </c>
    </row>
    <row r="107" spans="1:12">
      <c r="A107" s="4" t="s">
        <v>55</v>
      </c>
      <c r="J107" s="6" t="n">
        <v>0</v>
      </c>
      <c r="K107" s="6" t="n">
        <v>0</v>
      </c>
      <c r="L107" s="6" t="n">
        <v>0</v>
      </c>
    </row>
    <row r="108" spans="1:12">
      <c r="A108" s="4" t="s">
        <v>56</v>
      </c>
      <c r="J108" s="6" t="n">
        <v>-18</v>
      </c>
      <c r="K108" s="6" t="n">
        <v>1</v>
      </c>
    </row>
    <row r="109" spans="1:12">
      <c r="A109" s="4" t="s">
        <v>57</v>
      </c>
      <c r="J109" s="6" t="n">
        <v>-36</v>
      </c>
      <c r="K109" s="6" t="n">
        <v>-53</v>
      </c>
      <c r="L109" s="6" t="n">
        <v>-24</v>
      </c>
    </row>
    <row r="110" spans="1:12">
      <c r="A110" s="4" t="s">
        <v>58</v>
      </c>
      <c r="J110" s="6" t="n">
        <v>-37</v>
      </c>
      <c r="K110" s="6" t="n">
        <v>-51</v>
      </c>
      <c r="L110" s="6" t="n">
        <v>-20</v>
      </c>
    </row>
    <row r="111" spans="1:12">
      <c r="A111" s="4" t="s">
        <v>59</v>
      </c>
      <c r="J111" s="6" t="n">
        <v>324</v>
      </c>
      <c r="K111" s="6" t="n">
        <v>341</v>
      </c>
      <c r="L111" s="6" t="n">
        <v>345</v>
      </c>
    </row>
    <row r="112" spans="1:12">
      <c r="A112" s="3" t="s">
        <v>1526</v>
      </c>
    </row>
    <row r="113" spans="1:12">
      <c r="A113" s="4" t="s">
        <v>1527</v>
      </c>
      <c r="J113" s="6" t="n">
        <v>12</v>
      </c>
      <c r="K113" s="6" t="n">
        <v>5</v>
      </c>
      <c r="L113" s="6" t="n">
        <v>4</v>
      </c>
    </row>
    <row r="114" spans="1:12">
      <c r="A114" s="4" t="s">
        <v>1528</v>
      </c>
      <c r="J114" s="6" t="n">
        <v>7</v>
      </c>
      <c r="K114" s="6" t="n">
        <v>6</v>
      </c>
      <c r="L114" s="6" t="n">
        <v>7</v>
      </c>
    </row>
    <row r="115" spans="1:12">
      <c r="A115" s="4" t="s">
        <v>1529</v>
      </c>
      <c r="J115" s="6" t="n">
        <v>305</v>
      </c>
      <c r="K115" s="6" t="n">
        <v>330</v>
      </c>
      <c r="L115" s="6" t="n">
        <v>334</v>
      </c>
    </row>
    <row r="116" spans="1:12">
      <c r="A116" s="4" t="s">
        <v>62</v>
      </c>
      <c r="J116" s="6" t="n">
        <v>93</v>
      </c>
      <c r="K116" s="6" t="n">
        <v>81</v>
      </c>
      <c r="L116" s="6" t="n">
        <v>97</v>
      </c>
    </row>
    <row r="117" spans="1:12">
      <c r="A117" s="4" t="s">
        <v>1530</v>
      </c>
      <c r="J117" s="6" t="n">
        <v>0</v>
      </c>
      <c r="K117" s="6" t="n">
        <v>0</v>
      </c>
      <c r="L117" s="6" t="n">
        <v>0</v>
      </c>
    </row>
    <row r="118" spans="1:12">
      <c r="A118" s="4" t="s">
        <v>1531</v>
      </c>
      <c r="J118" s="6" t="n">
        <v>212</v>
      </c>
      <c r="K118" s="6" t="n">
        <v>249</v>
      </c>
      <c r="L118" s="6" t="n">
        <v>237</v>
      </c>
    </row>
    <row r="119" spans="1:12">
      <c r="A119" s="4" t="s">
        <v>65</v>
      </c>
      <c r="J119" s="6" t="n">
        <v>56</v>
      </c>
      <c r="K119" s="6" t="n">
        <v>67</v>
      </c>
      <c r="L119" s="6" t="n">
        <v>68</v>
      </c>
    </row>
    <row r="120" spans="1:12">
      <c r="A120" s="4" t="s">
        <v>1532</v>
      </c>
      <c r="J120" s="6" t="n">
        <v>156</v>
      </c>
      <c r="K120" s="6" t="n">
        <v>182</v>
      </c>
      <c r="L120" s="6" t="n">
        <v>169</v>
      </c>
    </row>
    <row r="121" spans="1:12">
      <c r="A121" s="4" t="s">
        <v>1533</v>
      </c>
      <c r="J121" s="6" t="n">
        <v>24</v>
      </c>
      <c r="K121" s="6" t="n">
        <v>173</v>
      </c>
      <c r="L121" s="6" t="n">
        <v>159</v>
      </c>
    </row>
    <row r="122" spans="1:12">
      <c r="A122" s="4" t="s">
        <v>1536</v>
      </c>
    </row>
    <row r="123" spans="1:12">
      <c r="A123" s="3" t="s">
        <v>1522</v>
      </c>
    </row>
    <row r="124" spans="1:12">
      <c r="A124" s="4" t="s">
        <v>1523</v>
      </c>
      <c r="J124" s="6" t="n">
        <v>0</v>
      </c>
      <c r="K124" s="6" t="n">
        <v>0</v>
      </c>
      <c r="L124" s="6" t="n">
        <v>0</v>
      </c>
    </row>
    <row r="125" spans="1:12">
      <c r="A125" s="4" t="s">
        <v>1524</v>
      </c>
      <c r="J125" s="6" t="n">
        <v>0</v>
      </c>
      <c r="K125" s="6" t="n">
        <v>0</v>
      </c>
      <c r="L125" s="6" t="n">
        <v>0</v>
      </c>
    </row>
    <row r="126" spans="1:12">
      <c r="A126" s="4" t="s">
        <v>45</v>
      </c>
      <c r="J126" s="6" t="n">
        <v>0</v>
      </c>
      <c r="K126" s="6" t="n">
        <v>0</v>
      </c>
      <c r="L126" s="6" t="n">
        <v>0</v>
      </c>
    </row>
    <row r="127" spans="1:12">
      <c r="A127" s="3" t="s">
        <v>46</v>
      </c>
    </row>
    <row r="128" spans="1:12">
      <c r="A128" s="4" t="s">
        <v>631</v>
      </c>
      <c r="J128" s="6" t="n">
        <v>-13</v>
      </c>
      <c r="K128" s="6" t="n">
        <v>0</v>
      </c>
      <c r="L128" s="6" t="n">
        <v>0</v>
      </c>
    </row>
    <row r="129" spans="1:12">
      <c r="A129" s="4" t="s">
        <v>48</v>
      </c>
      <c r="J129" s="6" t="n">
        <v>33</v>
      </c>
      <c r="K129" s="6" t="n">
        <v>0</v>
      </c>
      <c r="L129" s="6" t="n">
        <v>1</v>
      </c>
    </row>
    <row r="130" spans="1:12">
      <c r="A130" s="4" t="s">
        <v>49</v>
      </c>
      <c r="J130" s="6" t="n">
        <v>0</v>
      </c>
      <c r="K130" s="6" t="n">
        <v>0</v>
      </c>
      <c r="L130" s="6" t="n">
        <v>0</v>
      </c>
    </row>
    <row r="131" spans="1:12">
      <c r="A131" s="4" t="s">
        <v>50</v>
      </c>
      <c r="J131" s="6" t="n">
        <v>0</v>
      </c>
      <c r="K131" s="6" t="n">
        <v>0</v>
      </c>
      <c r="L131" s="6" t="n">
        <v>0</v>
      </c>
    </row>
    <row r="132" spans="1:12">
      <c r="A132" s="4" t="s">
        <v>51</v>
      </c>
      <c r="J132" s="6" t="n">
        <v>0</v>
      </c>
      <c r="K132" s="6" t="n">
        <v>0</v>
      </c>
    </row>
    <row r="133" spans="1:12">
      <c r="A133" s="4" t="s">
        <v>46</v>
      </c>
      <c r="J133" s="6" t="n">
        <v>20</v>
      </c>
      <c r="K133" s="6" t="n">
        <v>0</v>
      </c>
      <c r="L133" s="6" t="n">
        <v>1</v>
      </c>
    </row>
    <row r="134" spans="1:12">
      <c r="A134" s="3" t="s">
        <v>52</v>
      </c>
    </row>
    <row r="135" spans="1:12">
      <c r="A135" s="4" t="s">
        <v>53</v>
      </c>
      <c r="J135" s="6" t="n">
        <v>0</v>
      </c>
      <c r="K135" s="6" t="n">
        <v>0</v>
      </c>
      <c r="L135" s="6" t="n">
        <v>0</v>
      </c>
    </row>
    <row r="136" spans="1:12">
      <c r="A136" s="4" t="s">
        <v>1525</v>
      </c>
      <c r="J136" s="6" t="n">
        <v>-2</v>
      </c>
      <c r="K136" s="6" t="n">
        <v>0</v>
      </c>
      <c r="L136" s="6" t="n">
        <v>0</v>
      </c>
    </row>
    <row r="137" spans="1:12">
      <c r="A137" s="4" t="s">
        <v>55</v>
      </c>
      <c r="J137" s="6" t="n">
        <v>10</v>
      </c>
      <c r="K137" s="6" t="n">
        <v>0</v>
      </c>
      <c r="L137" s="6" t="n">
        <v>0</v>
      </c>
    </row>
    <row r="138" spans="1:12">
      <c r="A138" s="4" t="s">
        <v>56</v>
      </c>
      <c r="J138" s="6" t="n">
        <v>0</v>
      </c>
      <c r="K138" s="6" t="n">
        <v>0</v>
      </c>
    </row>
    <row r="139" spans="1:12">
      <c r="A139" s="4" t="s">
        <v>57</v>
      </c>
      <c r="J139" s="6" t="n">
        <v>1</v>
      </c>
      <c r="K139" s="6" t="n">
        <v>0</v>
      </c>
      <c r="L139" s="6" t="n">
        <v>0</v>
      </c>
    </row>
    <row r="140" spans="1:12">
      <c r="A140" s="4" t="s">
        <v>58</v>
      </c>
      <c r="J140" s="6" t="n">
        <v>9</v>
      </c>
      <c r="K140" s="6" t="n">
        <v>0</v>
      </c>
      <c r="L140" s="6" t="n">
        <v>0</v>
      </c>
    </row>
    <row r="141" spans="1:12">
      <c r="A141" s="4" t="s">
        <v>59</v>
      </c>
      <c r="J141" s="6" t="n">
        <v>-29</v>
      </c>
      <c r="K141" s="6" t="n">
        <v>0</v>
      </c>
      <c r="L141" s="6" t="n">
        <v>-1</v>
      </c>
    </row>
    <row r="142" spans="1:12">
      <c r="A142" s="3" t="s">
        <v>1526</v>
      </c>
    </row>
    <row r="143" spans="1:12">
      <c r="A143" s="4" t="s">
        <v>1527</v>
      </c>
      <c r="J143" s="6" t="n">
        <v>94</v>
      </c>
      <c r="K143" s="6" t="n">
        <v>49</v>
      </c>
      <c r="L143" s="6" t="n">
        <v>90</v>
      </c>
    </row>
    <row r="144" spans="1:12">
      <c r="A144" s="4" t="s">
        <v>1528</v>
      </c>
      <c r="J144" s="6" t="n">
        <v>7</v>
      </c>
      <c r="K144" s="6" t="n">
        <v>9</v>
      </c>
      <c r="L144" s="6" t="n">
        <v>5</v>
      </c>
    </row>
    <row r="145" spans="1:12">
      <c r="A145" s="4" t="s">
        <v>1529</v>
      </c>
      <c r="J145" s="6" t="n">
        <v>-130</v>
      </c>
      <c r="K145" s="6" t="n">
        <v>-58</v>
      </c>
      <c r="L145" s="6" t="n">
        <v>-96</v>
      </c>
    </row>
    <row r="146" spans="1:12">
      <c r="A146" s="4" t="s">
        <v>62</v>
      </c>
      <c r="J146" s="6" t="n">
        <v>0</v>
      </c>
      <c r="K146" s="6" t="n">
        <v>0</v>
      </c>
      <c r="L146" s="6" t="n">
        <v>0</v>
      </c>
    </row>
    <row r="147" spans="1:12">
      <c r="A147" s="4" t="s">
        <v>1530</v>
      </c>
      <c r="J147" s="6" t="n">
        <v>184</v>
      </c>
      <c r="K147" s="6" t="n">
        <v>265</v>
      </c>
      <c r="L147" s="6" t="n">
        <v>452</v>
      </c>
    </row>
    <row r="148" spans="1:12">
      <c r="A148" s="4" t="s">
        <v>1531</v>
      </c>
      <c r="J148" s="6" t="n">
        <v>54</v>
      </c>
      <c r="K148" s="6" t="n">
        <v>207</v>
      </c>
      <c r="L148" s="6" t="n">
        <v>356</v>
      </c>
    </row>
    <row r="149" spans="1:12">
      <c r="A149" s="4" t="s">
        <v>65</v>
      </c>
      <c r="J149" s="6" t="n">
        <v>0</v>
      </c>
      <c r="K149" s="6" t="n">
        <v>0</v>
      </c>
      <c r="L149" s="6" t="n">
        <v>0</v>
      </c>
    </row>
    <row r="150" spans="1:12">
      <c r="A150" s="4" t="s">
        <v>1532</v>
      </c>
      <c r="J150" s="6" t="n">
        <v>54</v>
      </c>
      <c r="K150" s="6" t="n">
        <v>207</v>
      </c>
      <c r="L150" s="6" t="n">
        <v>356</v>
      </c>
    </row>
    <row r="151" spans="1:12">
      <c r="A151" s="4" t="s">
        <v>1533</v>
      </c>
      <c r="J151" s="7" t="n">
        <v>-31</v>
      </c>
      <c r="K151" s="7" t="n">
        <v>331</v>
      </c>
      <c r="L151" s="7" t="n">
        <v>35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7</v>
      </c>
      <c r="B1" s="2" t="s">
        <v>1</v>
      </c>
    </row>
    <row r="2" spans="1:5">
      <c r="B2" s="2" t="s">
        <v>2</v>
      </c>
      <c r="C2" s="2" t="s">
        <v>39</v>
      </c>
      <c r="D2" s="2" t="s">
        <v>43</v>
      </c>
      <c r="E2" s="2" t="s">
        <v>479</v>
      </c>
    </row>
    <row r="3" spans="1:5">
      <c r="A3" s="3" t="s">
        <v>1538</v>
      </c>
    </row>
    <row r="4" spans="1:5">
      <c r="A4" s="4" t="s">
        <v>1539</v>
      </c>
      <c r="B4" s="7" t="n">
        <v>18</v>
      </c>
      <c r="C4" s="7" t="n">
        <v>-1</v>
      </c>
      <c r="D4" s="7" t="n">
        <v>0</v>
      </c>
    </row>
    <row r="5" spans="1:5">
      <c r="A5" s="3" t="s">
        <v>81</v>
      </c>
    </row>
    <row r="6" spans="1:5">
      <c r="A6" s="4" t="s">
        <v>82</v>
      </c>
      <c r="B6" s="6" t="n">
        <v>697</v>
      </c>
      <c r="C6" s="6" t="n">
        <v>315</v>
      </c>
    </row>
    <row r="7" spans="1:5">
      <c r="A7" s="4" t="s">
        <v>83</v>
      </c>
      <c r="B7" s="6" t="n">
        <v>5</v>
      </c>
      <c r="C7" s="6" t="n">
        <v>3</v>
      </c>
    </row>
    <row r="8" spans="1:5">
      <c r="A8" s="4" t="s">
        <v>1540</v>
      </c>
      <c r="B8" s="6" t="n">
        <v>2572</v>
      </c>
      <c r="C8" s="6" t="n">
        <v>1321</v>
      </c>
    </row>
    <row r="9" spans="1:5">
      <c r="A9" s="4" t="s">
        <v>87</v>
      </c>
      <c r="B9" s="6" t="n">
        <v>2245</v>
      </c>
      <c r="C9" s="6" t="n">
        <v>820</v>
      </c>
    </row>
    <row r="10" spans="1:5">
      <c r="A10" s="4" t="s">
        <v>88</v>
      </c>
      <c r="B10" s="6" t="n">
        <v>590</v>
      </c>
      <c r="C10" s="6" t="n">
        <v>288</v>
      </c>
    </row>
    <row r="11" spans="1:5">
      <c r="A11" s="4" t="s">
        <v>89</v>
      </c>
      <c r="B11" s="6" t="n">
        <v>6109</v>
      </c>
      <c r="C11" s="6" t="n">
        <v>2747</v>
      </c>
    </row>
    <row r="12" spans="1:5">
      <c r="A12" s="4" t="s">
        <v>90</v>
      </c>
      <c r="B12" s="6" t="n">
        <v>3501</v>
      </c>
      <c r="C12" s="6" t="n">
        <v>1691</v>
      </c>
    </row>
    <row r="13" spans="1:5">
      <c r="A13" s="4" t="s">
        <v>1541</v>
      </c>
      <c r="B13" s="6" t="n">
        <v>0</v>
      </c>
      <c r="C13" s="6" t="n">
        <v>0</v>
      </c>
    </row>
    <row r="14" spans="1:5">
      <c r="A14" s="4" t="s">
        <v>91</v>
      </c>
      <c r="B14" s="6" t="n">
        <v>10</v>
      </c>
      <c r="C14" s="6" t="n">
        <v>9</v>
      </c>
    </row>
    <row r="15" spans="1:5">
      <c r="A15" s="4" t="s">
        <v>92</v>
      </c>
      <c r="B15" s="6" t="n">
        <v>869</v>
      </c>
      <c r="C15" s="6" t="n">
        <v>49</v>
      </c>
    </row>
    <row r="16" spans="1:5">
      <c r="A16" s="4" t="s">
        <v>1542</v>
      </c>
      <c r="B16" s="6" t="n">
        <v>1519</v>
      </c>
      <c r="C16" s="6" t="n">
        <v>22</v>
      </c>
    </row>
    <row r="17" spans="1:5">
      <c r="A17" s="4" t="s">
        <v>94</v>
      </c>
      <c r="B17" s="6" t="n">
        <v>544</v>
      </c>
      <c r="C17" s="6" t="n">
        <v>2</v>
      </c>
    </row>
    <row r="18" spans="1:5">
      <c r="A18" s="4" t="s">
        <v>95</v>
      </c>
      <c r="B18" s="6" t="n">
        <v>467</v>
      </c>
      <c r="C18" s="6" t="n">
        <v>213</v>
      </c>
    </row>
    <row r="19" spans="1:5">
      <c r="A19" s="4" t="s">
        <v>96</v>
      </c>
      <c r="B19" s="6" t="n">
        <v>213</v>
      </c>
      <c r="C19" s="6" t="n">
        <v>63</v>
      </c>
    </row>
    <row r="20" spans="1:5">
      <c r="A20" s="4" t="s">
        <v>97</v>
      </c>
      <c r="B20" s="6" t="n">
        <v>13232</v>
      </c>
      <c r="C20" s="6" t="n">
        <v>4796</v>
      </c>
    </row>
    <row r="21" spans="1:5">
      <c r="A21" s="3" t="s">
        <v>1543</v>
      </c>
    </row>
    <row r="22" spans="1:5">
      <c r="A22" s="4" t="s">
        <v>1543</v>
      </c>
      <c r="B22" s="6" t="n">
        <v>153</v>
      </c>
      <c r="C22" s="6" t="n">
        <v>103</v>
      </c>
    </row>
    <row r="23" spans="1:5">
      <c r="A23" s="4" t="s">
        <v>100</v>
      </c>
      <c r="B23" s="6" t="n">
        <v>2759</v>
      </c>
      <c r="C23" s="6" t="n">
        <v>1582</v>
      </c>
    </row>
    <row r="24" spans="1:5">
      <c r="A24" s="4" t="s">
        <v>101</v>
      </c>
      <c r="B24" s="6" t="n">
        <v>343</v>
      </c>
      <c r="C24" s="6" t="n">
        <v>141</v>
      </c>
    </row>
    <row r="25" spans="1:5">
      <c r="A25" s="4" t="s">
        <v>102</v>
      </c>
      <c r="B25" s="6" t="n">
        <v>64</v>
      </c>
      <c r="C25" s="6" t="n">
        <v>27</v>
      </c>
    </row>
    <row r="26" spans="1:5">
      <c r="A26" s="4" t="s">
        <v>86</v>
      </c>
      <c r="B26" s="6" t="n">
        <v>1001</v>
      </c>
      <c r="C26" s="6" t="n">
        <v>424</v>
      </c>
    </row>
    <row r="27" spans="1:5">
      <c r="A27" s="4" t="s">
        <v>104</v>
      </c>
      <c r="B27" s="6" t="n">
        <v>4320</v>
      </c>
      <c r="C27" s="6" t="n">
        <v>2277</v>
      </c>
    </row>
    <row r="28" spans="1:5">
      <c r="A28" s="4" t="s">
        <v>105</v>
      </c>
      <c r="B28" s="6" t="n">
        <v>5340</v>
      </c>
      <c r="C28" s="6" t="n">
        <v>1358</v>
      </c>
    </row>
    <row r="29" spans="1:5">
      <c r="A29" s="4" t="s">
        <v>1544</v>
      </c>
      <c r="B29" s="6" t="n">
        <v>0</v>
      </c>
      <c r="C29" s="6" t="n">
        <v>0</v>
      </c>
    </row>
    <row r="30" spans="1:5">
      <c r="A30" s="4" t="s">
        <v>95</v>
      </c>
      <c r="B30" s="6" t="n">
        <v>88</v>
      </c>
      <c r="C30" s="6" t="n">
        <v>11</v>
      </c>
    </row>
    <row r="31" spans="1:5">
      <c r="A31" s="4" t="s">
        <v>1545</v>
      </c>
      <c r="B31" s="6" t="n">
        <v>1430</v>
      </c>
      <c r="C31" s="6" t="n">
        <v>426</v>
      </c>
    </row>
    <row r="32" spans="1:5">
      <c r="A32" s="4" t="s">
        <v>108</v>
      </c>
      <c r="B32" s="4" t="s">
        <v>109</v>
      </c>
      <c r="C32" s="4" t="s">
        <v>109</v>
      </c>
    </row>
    <row r="33" spans="1:5">
      <c r="A33" s="4" t="s">
        <v>110</v>
      </c>
      <c r="B33" s="6" t="n">
        <v>11178</v>
      </c>
      <c r="C33" s="6" t="n">
        <v>4072</v>
      </c>
    </row>
    <row r="34" spans="1:5">
      <c r="A34" s="4" t="s">
        <v>111</v>
      </c>
      <c r="B34" s="6" t="n">
        <v>138</v>
      </c>
      <c r="C34" s="6" t="n">
        <v>42</v>
      </c>
      <c r="D34" s="7" t="n">
        <v>40</v>
      </c>
      <c r="E34" s="7" t="n">
        <v>41</v>
      </c>
    </row>
    <row r="35" spans="1:5">
      <c r="A35" s="4" t="s">
        <v>119</v>
      </c>
      <c r="B35" s="6" t="n">
        <v>1726</v>
      </c>
      <c r="C35" s="6" t="n">
        <v>636</v>
      </c>
    </row>
    <row r="36" spans="1:5">
      <c r="A36" s="4" t="s">
        <v>120</v>
      </c>
      <c r="B36" s="6" t="n">
        <v>190</v>
      </c>
      <c r="C36" s="6" t="n">
        <v>46</v>
      </c>
    </row>
    <row r="37" spans="1:5">
      <c r="A37" s="4" t="s">
        <v>121</v>
      </c>
      <c r="B37" s="6" t="n">
        <v>1916</v>
      </c>
      <c r="C37" s="6" t="n">
        <v>682</v>
      </c>
    </row>
    <row r="38" spans="1:5">
      <c r="A38" s="4" t="s">
        <v>122</v>
      </c>
      <c r="B38" s="6" t="n">
        <v>13232</v>
      </c>
      <c r="C38" s="6" t="n">
        <v>4796</v>
      </c>
    </row>
    <row r="39" spans="1:5">
      <c r="A39" s="4" t="s">
        <v>1534</v>
      </c>
    </row>
    <row r="40" spans="1:5">
      <c r="A40" s="3" t="s">
        <v>1538</v>
      </c>
    </row>
    <row r="41" spans="1:5">
      <c r="A41" s="4" t="s">
        <v>1539</v>
      </c>
      <c r="B41" s="6" t="n">
        <v>0</v>
      </c>
      <c r="C41" s="6" t="n">
        <v>0</v>
      </c>
    </row>
    <row r="42" spans="1:5">
      <c r="A42" s="3" t="s">
        <v>81</v>
      </c>
    </row>
    <row r="43" spans="1:5">
      <c r="A43" s="4" t="s">
        <v>82</v>
      </c>
      <c r="B43" s="6" t="n">
        <v>329</v>
      </c>
      <c r="C43" s="6" t="n">
        <v>7</v>
      </c>
    </row>
    <row r="44" spans="1:5">
      <c r="A44" s="4" t="s">
        <v>83</v>
      </c>
      <c r="B44" s="4" t="s">
        <v>109</v>
      </c>
      <c r="C44" s="6" t="n">
        <v>0</v>
      </c>
    </row>
    <row r="45" spans="1:5">
      <c r="A45" s="4" t="s">
        <v>1540</v>
      </c>
      <c r="B45" s="6" t="n">
        <v>943</v>
      </c>
      <c r="C45" s="6" t="n">
        <v>208</v>
      </c>
    </row>
    <row r="46" spans="1:5">
      <c r="A46" s="4" t="s">
        <v>87</v>
      </c>
      <c r="B46" s="6" t="n">
        <v>958</v>
      </c>
      <c r="C46" s="6" t="n">
        <v>359</v>
      </c>
    </row>
    <row r="47" spans="1:5">
      <c r="A47" s="4" t="s">
        <v>88</v>
      </c>
      <c r="B47" s="6" t="n">
        <v>254</v>
      </c>
      <c r="C47" s="6" t="n">
        <v>99</v>
      </c>
    </row>
    <row r="48" spans="1:5">
      <c r="A48" s="4" t="s">
        <v>89</v>
      </c>
      <c r="B48" s="6" t="n">
        <v>2484</v>
      </c>
      <c r="C48" s="6" t="n">
        <v>673</v>
      </c>
    </row>
    <row r="49" spans="1:5">
      <c r="A49" s="4" t="s">
        <v>90</v>
      </c>
      <c r="B49" s="6" t="n">
        <v>1131</v>
      </c>
      <c r="C49" s="6" t="n">
        <v>594</v>
      </c>
    </row>
    <row r="50" spans="1:5">
      <c r="A50" s="4" t="s">
        <v>1541</v>
      </c>
      <c r="B50" s="6" t="n">
        <v>1421</v>
      </c>
      <c r="C50" s="6" t="n">
        <v>1385</v>
      </c>
    </row>
    <row r="51" spans="1:5">
      <c r="A51" s="4" t="s">
        <v>91</v>
      </c>
      <c r="B51" s="6" t="n">
        <v>9</v>
      </c>
      <c r="C51" s="6" t="n">
        <v>8</v>
      </c>
    </row>
    <row r="52" spans="1:5">
      <c r="A52" s="4" t="s">
        <v>92</v>
      </c>
      <c r="B52" s="6" t="n">
        <v>263</v>
      </c>
      <c r="C52" s="6" t="n">
        <v>22</v>
      </c>
    </row>
    <row r="53" spans="1:5">
      <c r="A53" s="4" t="s">
        <v>1542</v>
      </c>
      <c r="B53" s="6" t="n">
        <v>1007</v>
      </c>
      <c r="C53" s="6" t="n">
        <v>5</v>
      </c>
    </row>
    <row r="54" spans="1:5">
      <c r="A54" s="4" t="s">
        <v>94</v>
      </c>
      <c r="B54" s="6" t="n">
        <v>43</v>
      </c>
      <c r="C54" s="6" t="n">
        <v>1</v>
      </c>
    </row>
    <row r="55" spans="1:5">
      <c r="A55" s="4" t="s">
        <v>95</v>
      </c>
      <c r="B55" s="6" t="n">
        <v>255</v>
      </c>
      <c r="C55" s="6" t="n">
        <v>169</v>
      </c>
    </row>
    <row r="56" spans="1:5">
      <c r="A56" s="4" t="s">
        <v>96</v>
      </c>
      <c r="B56" s="6" t="n">
        <v>48</v>
      </c>
      <c r="C56" s="6" t="n">
        <v>12</v>
      </c>
    </row>
    <row r="57" spans="1:5">
      <c r="A57" s="4" t="s">
        <v>97</v>
      </c>
      <c r="B57" s="6" t="n">
        <v>6661</v>
      </c>
      <c r="C57" s="6" t="n">
        <v>2869</v>
      </c>
    </row>
    <row r="58" spans="1:5">
      <c r="A58" s="3" t="s">
        <v>1543</v>
      </c>
    </row>
    <row r="59" spans="1:5">
      <c r="A59" s="4" t="s">
        <v>1543</v>
      </c>
      <c r="B59" s="6" t="n">
        <v>1</v>
      </c>
      <c r="C59" s="6" t="n">
        <v>0</v>
      </c>
    </row>
    <row r="60" spans="1:5">
      <c r="A60" s="4" t="s">
        <v>100</v>
      </c>
      <c r="B60" s="6" t="n">
        <v>858</v>
      </c>
      <c r="C60" s="6" t="n">
        <v>496</v>
      </c>
    </row>
    <row r="61" spans="1:5">
      <c r="A61" s="4" t="s">
        <v>101</v>
      </c>
      <c r="B61" s="6" t="n">
        <v>88</v>
      </c>
      <c r="C61" s="6" t="n">
        <v>24</v>
      </c>
    </row>
    <row r="62" spans="1:5">
      <c r="A62" s="4" t="s">
        <v>102</v>
      </c>
      <c r="B62" s="6" t="n">
        <v>0</v>
      </c>
      <c r="C62" s="6" t="n">
        <v>2</v>
      </c>
    </row>
    <row r="63" spans="1:5">
      <c r="A63" s="4" t="s">
        <v>86</v>
      </c>
      <c r="B63" s="6" t="n">
        <v>436</v>
      </c>
      <c r="C63" s="6" t="n">
        <v>208</v>
      </c>
    </row>
    <row r="64" spans="1:5">
      <c r="A64" s="4" t="s">
        <v>104</v>
      </c>
      <c r="B64" s="6" t="n">
        <v>1383</v>
      </c>
      <c r="C64" s="6" t="n">
        <v>730</v>
      </c>
    </row>
    <row r="65" spans="1:5">
      <c r="A65" s="4" t="s">
        <v>105</v>
      </c>
      <c r="B65" s="6" t="n">
        <v>3</v>
      </c>
      <c r="C65" s="6" t="n">
        <v>632</v>
      </c>
    </row>
    <row r="66" spans="1:5">
      <c r="A66" s="4" t="s">
        <v>1544</v>
      </c>
      <c r="B66" s="6" t="n">
        <v>2726</v>
      </c>
      <c r="C66" s="6" t="n">
        <v>561</v>
      </c>
    </row>
    <row r="67" spans="1:5">
      <c r="A67" s="4" t="s">
        <v>95</v>
      </c>
      <c r="B67" s="6" t="n">
        <v>0</v>
      </c>
      <c r="C67" s="6" t="n">
        <v>0</v>
      </c>
    </row>
    <row r="68" spans="1:5">
      <c r="A68" s="4" t="s">
        <v>1545</v>
      </c>
      <c r="B68" s="6" t="n">
        <v>225</v>
      </c>
      <c r="C68" s="6" t="n">
        <v>299</v>
      </c>
    </row>
    <row r="69" spans="1:5">
      <c r="A69" s="4" t="s">
        <v>108</v>
      </c>
      <c r="B69" s="4" t="s">
        <v>109</v>
      </c>
      <c r="C69" s="4" t="s">
        <v>109</v>
      </c>
    </row>
    <row r="70" spans="1:5">
      <c r="A70" s="4" t="s">
        <v>110</v>
      </c>
      <c r="B70" s="6" t="n">
        <v>4337</v>
      </c>
      <c r="C70" s="6" t="n">
        <v>2222</v>
      </c>
    </row>
    <row r="71" spans="1:5">
      <c r="A71" s="4" t="s">
        <v>111</v>
      </c>
      <c r="B71" s="6" t="n">
        <v>0</v>
      </c>
      <c r="C71" s="6" t="n">
        <v>0</v>
      </c>
    </row>
    <row r="72" spans="1:5">
      <c r="A72" s="4" t="s">
        <v>119</v>
      </c>
      <c r="B72" s="6" t="n">
        <v>2324</v>
      </c>
      <c r="C72" s="6" t="n">
        <v>647</v>
      </c>
    </row>
    <row r="73" spans="1:5">
      <c r="A73" s="4" t="s">
        <v>120</v>
      </c>
      <c r="B73" s="6" t="n">
        <v>0</v>
      </c>
      <c r="C73" s="6" t="n">
        <v>0</v>
      </c>
    </row>
    <row r="74" spans="1:5">
      <c r="A74" s="4" t="s">
        <v>121</v>
      </c>
      <c r="B74" s="6" t="n">
        <v>2324</v>
      </c>
      <c r="C74" s="6" t="n">
        <v>647</v>
      </c>
    </row>
    <row r="75" spans="1:5">
      <c r="A75" s="4" t="s">
        <v>122</v>
      </c>
      <c r="B75" s="6" t="n">
        <v>6661</v>
      </c>
      <c r="C75" s="6" t="n">
        <v>2869</v>
      </c>
    </row>
    <row r="76" spans="1:5">
      <c r="A76" s="4" t="s">
        <v>1535</v>
      </c>
    </row>
    <row r="77" spans="1:5">
      <c r="A77" s="3" t="s">
        <v>1538</v>
      </c>
    </row>
    <row r="78" spans="1:5">
      <c r="A78" s="4" t="s">
        <v>1539</v>
      </c>
      <c r="B78" s="6" t="n">
        <v>18</v>
      </c>
      <c r="C78" s="6" t="n">
        <v>-1</v>
      </c>
    </row>
    <row r="79" spans="1:5">
      <c r="A79" s="3" t="s">
        <v>81</v>
      </c>
    </row>
    <row r="80" spans="1:5">
      <c r="A80" s="4" t="s">
        <v>82</v>
      </c>
      <c r="B80" s="6" t="n">
        <v>364</v>
      </c>
      <c r="C80" s="6" t="n">
        <v>308</v>
      </c>
    </row>
    <row r="81" spans="1:5">
      <c r="A81" s="4" t="s">
        <v>83</v>
      </c>
      <c r="B81" s="6" t="n">
        <v>5</v>
      </c>
      <c r="C81" s="6" t="n">
        <v>3</v>
      </c>
    </row>
    <row r="82" spans="1:5">
      <c r="A82" s="4" t="s">
        <v>1540</v>
      </c>
      <c r="B82" s="6" t="n">
        <v>1629</v>
      </c>
      <c r="C82" s="6" t="n">
        <v>1113</v>
      </c>
    </row>
    <row r="83" spans="1:5">
      <c r="A83" s="4" t="s">
        <v>87</v>
      </c>
      <c r="B83" s="6" t="n">
        <v>1287</v>
      </c>
      <c r="C83" s="6" t="n">
        <v>461</v>
      </c>
    </row>
    <row r="84" spans="1:5">
      <c r="A84" s="4" t="s">
        <v>88</v>
      </c>
      <c r="B84" s="6" t="n">
        <v>311</v>
      </c>
      <c r="C84" s="6" t="n">
        <v>189</v>
      </c>
    </row>
    <row r="85" spans="1:5">
      <c r="A85" s="4" t="s">
        <v>89</v>
      </c>
      <c r="B85" s="6" t="n">
        <v>3596</v>
      </c>
      <c r="C85" s="6" t="n">
        <v>2074</v>
      </c>
    </row>
    <row r="86" spans="1:5">
      <c r="A86" s="4" t="s">
        <v>90</v>
      </c>
      <c r="B86" s="6" t="n">
        <v>2361</v>
      </c>
      <c r="C86" s="6" t="n">
        <v>1097</v>
      </c>
    </row>
    <row r="87" spans="1:5">
      <c r="A87" s="4" t="s">
        <v>1541</v>
      </c>
      <c r="B87" s="6" t="n">
        <v>0</v>
      </c>
      <c r="C87" s="6" t="n">
        <v>0</v>
      </c>
    </row>
    <row r="88" spans="1:5">
      <c r="A88" s="4" t="s">
        <v>91</v>
      </c>
      <c r="B88" s="6" t="n">
        <v>1</v>
      </c>
      <c r="C88" s="6" t="n">
        <v>1</v>
      </c>
    </row>
    <row r="89" spans="1:5">
      <c r="A89" s="4" t="s">
        <v>92</v>
      </c>
      <c r="B89" s="6" t="n">
        <v>383</v>
      </c>
      <c r="C89" s="6" t="n">
        <v>27</v>
      </c>
    </row>
    <row r="90" spans="1:5">
      <c r="A90" s="4" t="s">
        <v>1542</v>
      </c>
      <c r="B90" s="6" t="n">
        <v>510</v>
      </c>
      <c r="C90" s="6" t="n">
        <v>17</v>
      </c>
    </row>
    <row r="91" spans="1:5">
      <c r="A91" s="4" t="s">
        <v>94</v>
      </c>
      <c r="B91" s="6" t="n">
        <v>501</v>
      </c>
      <c r="C91" s="6" t="n">
        <v>1</v>
      </c>
    </row>
    <row r="92" spans="1:5">
      <c r="A92" s="4" t="s">
        <v>95</v>
      </c>
      <c r="B92" s="6" t="n">
        <v>200</v>
      </c>
      <c r="C92" s="6" t="n">
        <v>44</v>
      </c>
    </row>
    <row r="93" spans="1:5">
      <c r="A93" s="4" t="s">
        <v>96</v>
      </c>
      <c r="B93" s="6" t="n">
        <v>180</v>
      </c>
      <c r="C93" s="6" t="n">
        <v>51</v>
      </c>
    </row>
    <row r="94" spans="1:5">
      <c r="A94" s="4" t="s">
        <v>97</v>
      </c>
      <c r="B94" s="6" t="n">
        <v>7732</v>
      </c>
      <c r="C94" s="6" t="n">
        <v>3312</v>
      </c>
    </row>
    <row r="95" spans="1:5">
      <c r="A95" s="3" t="s">
        <v>1543</v>
      </c>
    </row>
    <row r="96" spans="1:5">
      <c r="A96" s="4" t="s">
        <v>1543</v>
      </c>
      <c r="B96" s="6" t="n">
        <v>152</v>
      </c>
      <c r="C96" s="6" t="n">
        <v>103</v>
      </c>
    </row>
    <row r="97" spans="1:5">
      <c r="A97" s="4" t="s">
        <v>100</v>
      </c>
      <c r="B97" s="6" t="n">
        <v>1894</v>
      </c>
      <c r="C97" s="6" t="n">
        <v>1086</v>
      </c>
    </row>
    <row r="98" spans="1:5">
      <c r="A98" s="4" t="s">
        <v>101</v>
      </c>
      <c r="B98" s="6" t="n">
        <v>255</v>
      </c>
      <c r="C98" s="6" t="n">
        <v>117</v>
      </c>
    </row>
    <row r="99" spans="1:5">
      <c r="A99" s="4" t="s">
        <v>102</v>
      </c>
      <c r="B99" s="6" t="n">
        <v>52</v>
      </c>
      <c r="C99" s="6" t="n">
        <v>25</v>
      </c>
    </row>
    <row r="100" spans="1:5">
      <c r="A100" s="4" t="s">
        <v>86</v>
      </c>
      <c r="B100" s="6" t="n">
        <v>488</v>
      </c>
      <c r="C100" s="6" t="n">
        <v>204</v>
      </c>
    </row>
    <row r="101" spans="1:5">
      <c r="A101" s="4" t="s">
        <v>104</v>
      </c>
      <c r="B101" s="6" t="n">
        <v>2841</v>
      </c>
      <c r="C101" s="6" t="n">
        <v>1535</v>
      </c>
    </row>
    <row r="102" spans="1:5">
      <c r="A102" s="4" t="s">
        <v>105</v>
      </c>
      <c r="B102" s="6" t="n">
        <v>32</v>
      </c>
      <c r="C102" s="6" t="n">
        <v>12</v>
      </c>
    </row>
    <row r="103" spans="1:5">
      <c r="A103" s="4" t="s">
        <v>1544</v>
      </c>
      <c r="B103" s="6" t="n">
        <v>-215</v>
      </c>
      <c r="C103" s="6" t="n">
        <v>-397</v>
      </c>
    </row>
    <row r="104" spans="1:5">
      <c r="A104" s="4" t="s">
        <v>95</v>
      </c>
      <c r="B104" s="6" t="n">
        <v>88</v>
      </c>
      <c r="C104" s="6" t="n">
        <v>11</v>
      </c>
    </row>
    <row r="105" spans="1:5">
      <c r="A105" s="4" t="s">
        <v>1545</v>
      </c>
      <c r="B105" s="6" t="n">
        <v>705</v>
      </c>
      <c r="C105" s="6" t="n">
        <v>127</v>
      </c>
    </row>
    <row r="106" spans="1:5">
      <c r="A106" s="4" t="s">
        <v>108</v>
      </c>
      <c r="B106" s="4" t="s">
        <v>109</v>
      </c>
      <c r="C106" s="4" t="s">
        <v>109</v>
      </c>
    </row>
    <row r="107" spans="1:5">
      <c r="A107" s="4" t="s">
        <v>110</v>
      </c>
      <c r="B107" s="6" t="n">
        <v>3451</v>
      </c>
      <c r="C107" s="6" t="n">
        <v>1288</v>
      </c>
    </row>
    <row r="108" spans="1:5">
      <c r="A108" s="4" t="s">
        <v>111</v>
      </c>
      <c r="B108" s="6" t="n">
        <v>138</v>
      </c>
      <c r="C108" s="6" t="n">
        <v>42</v>
      </c>
    </row>
    <row r="109" spans="1:5">
      <c r="A109" s="4" t="s">
        <v>119</v>
      </c>
      <c r="B109" s="6" t="n">
        <v>3953</v>
      </c>
      <c r="C109" s="6" t="n">
        <v>1936</v>
      </c>
    </row>
    <row r="110" spans="1:5">
      <c r="A110" s="4" t="s">
        <v>120</v>
      </c>
      <c r="B110" s="6" t="n">
        <v>190</v>
      </c>
      <c r="C110" s="6" t="n">
        <v>46</v>
      </c>
    </row>
    <row r="111" spans="1:5">
      <c r="A111" s="4" t="s">
        <v>121</v>
      </c>
      <c r="B111" s="6" t="n">
        <v>4143</v>
      </c>
      <c r="C111" s="6" t="n">
        <v>1982</v>
      </c>
    </row>
    <row r="112" spans="1:5">
      <c r="A112" s="4" t="s">
        <v>122</v>
      </c>
      <c r="B112" s="6" t="n">
        <v>7732</v>
      </c>
      <c r="C112" s="6" t="n">
        <v>3312</v>
      </c>
    </row>
    <row r="113" spans="1:5">
      <c r="A113" s="4" t="s">
        <v>1536</v>
      </c>
    </row>
    <row r="114" spans="1:5">
      <c r="A114" s="3" t="s">
        <v>1538</v>
      </c>
    </row>
    <row r="115" spans="1:5">
      <c r="A115" s="4" t="s">
        <v>1539</v>
      </c>
      <c r="B115" s="6" t="n">
        <v>0</v>
      </c>
      <c r="C115" s="6" t="n">
        <v>0</v>
      </c>
    </row>
    <row r="116" spans="1:5">
      <c r="A116" s="3" t="s">
        <v>81</v>
      </c>
    </row>
    <row r="117" spans="1:5">
      <c r="A117" s="4" t="s">
        <v>82</v>
      </c>
      <c r="B117" s="6" t="n">
        <v>4</v>
      </c>
      <c r="C117" s="6" t="n">
        <v>0</v>
      </c>
    </row>
    <row r="118" spans="1:5">
      <c r="A118" s="4" t="s">
        <v>83</v>
      </c>
      <c r="B118" s="6" t="n">
        <v>0</v>
      </c>
      <c r="C118" s="6" t="n">
        <v>0</v>
      </c>
    </row>
    <row r="119" spans="1:5">
      <c r="A119" s="4" t="s">
        <v>1540</v>
      </c>
      <c r="B119" s="6" t="n">
        <v>0</v>
      </c>
      <c r="C119" s="6" t="n">
        <v>0</v>
      </c>
    </row>
    <row r="120" spans="1:5">
      <c r="A120" s="4" t="s">
        <v>87</v>
      </c>
      <c r="B120" s="6" t="n">
        <v>0</v>
      </c>
      <c r="C120" s="6" t="n">
        <v>0</v>
      </c>
    </row>
    <row r="121" spans="1:5">
      <c r="A121" s="4" t="s">
        <v>88</v>
      </c>
      <c r="B121" s="6" t="n">
        <v>25</v>
      </c>
      <c r="C121" s="6" t="n">
        <v>0</v>
      </c>
    </row>
    <row r="122" spans="1:5">
      <c r="A122" s="4" t="s">
        <v>89</v>
      </c>
      <c r="B122" s="6" t="n">
        <v>29</v>
      </c>
      <c r="C122" s="6" t="n">
        <v>0</v>
      </c>
    </row>
    <row r="123" spans="1:5">
      <c r="A123" s="4" t="s">
        <v>90</v>
      </c>
      <c r="B123" s="6" t="n">
        <v>9</v>
      </c>
      <c r="C123" s="6" t="n">
        <v>0</v>
      </c>
    </row>
    <row r="124" spans="1:5">
      <c r="A124" s="4" t="s">
        <v>1541</v>
      </c>
      <c r="B124" s="6" t="n">
        <v>4856</v>
      </c>
      <c r="C124" s="6" t="n">
        <v>1198</v>
      </c>
    </row>
    <row r="125" spans="1:5">
      <c r="A125" s="4" t="s">
        <v>91</v>
      </c>
      <c r="B125" s="6" t="n">
        <v>0</v>
      </c>
      <c r="C125" s="6" t="n">
        <v>0</v>
      </c>
    </row>
    <row r="126" spans="1:5">
      <c r="A126" s="4" t="s">
        <v>92</v>
      </c>
      <c r="B126" s="6" t="n">
        <v>223</v>
      </c>
      <c r="C126" s="6" t="n">
        <v>0</v>
      </c>
    </row>
    <row r="127" spans="1:5">
      <c r="A127" s="4" t="s">
        <v>1542</v>
      </c>
      <c r="B127" s="6" t="n">
        <v>2</v>
      </c>
      <c r="C127" s="6" t="n">
        <v>0</v>
      </c>
    </row>
    <row r="128" spans="1:5">
      <c r="A128" s="4" t="s">
        <v>94</v>
      </c>
      <c r="B128" s="6" t="n">
        <v>0</v>
      </c>
      <c r="C128" s="6" t="n">
        <v>0</v>
      </c>
    </row>
    <row r="129" spans="1:5">
      <c r="A129" s="4" t="s">
        <v>95</v>
      </c>
      <c r="B129" s="6" t="n">
        <v>12</v>
      </c>
      <c r="C129" s="6" t="n">
        <v>0</v>
      </c>
    </row>
    <row r="130" spans="1:5">
      <c r="A130" s="4" t="s">
        <v>96</v>
      </c>
      <c r="B130" s="6" t="n">
        <v>0</v>
      </c>
      <c r="C130" s="6" t="n">
        <v>0</v>
      </c>
    </row>
    <row r="131" spans="1:5">
      <c r="A131" s="4" t="s">
        <v>97</v>
      </c>
      <c r="B131" s="6" t="n">
        <v>5131</v>
      </c>
      <c r="C131" s="6" t="n">
        <v>1198</v>
      </c>
    </row>
    <row r="132" spans="1:5">
      <c r="A132" s="3" t="s">
        <v>1543</v>
      </c>
    </row>
    <row r="133" spans="1:5">
      <c r="A133" s="4" t="s">
        <v>1543</v>
      </c>
      <c r="B133" s="6" t="n">
        <v>0</v>
      </c>
      <c r="C133" s="6" t="n">
        <v>0</v>
      </c>
    </row>
    <row r="134" spans="1:5">
      <c r="A134" s="4" t="s">
        <v>100</v>
      </c>
      <c r="B134" s="6" t="n">
        <v>7</v>
      </c>
      <c r="C134" s="6" t="n">
        <v>0</v>
      </c>
    </row>
    <row r="135" spans="1:5">
      <c r="A135" s="4" t="s">
        <v>101</v>
      </c>
      <c r="B135" s="6" t="n">
        <v>0</v>
      </c>
      <c r="C135" s="6" t="n">
        <v>0</v>
      </c>
    </row>
    <row r="136" spans="1:5">
      <c r="A136" s="4" t="s">
        <v>102</v>
      </c>
      <c r="B136" s="6" t="n">
        <v>27</v>
      </c>
      <c r="C136" s="6" t="n">
        <v>0</v>
      </c>
    </row>
    <row r="137" spans="1:5">
      <c r="A137" s="4" t="s">
        <v>86</v>
      </c>
      <c r="B137" s="6" t="n">
        <v>77</v>
      </c>
      <c r="C137" s="6" t="n">
        <v>12</v>
      </c>
    </row>
    <row r="138" spans="1:5">
      <c r="A138" s="4" t="s">
        <v>104</v>
      </c>
      <c r="B138" s="6" t="n">
        <v>111</v>
      </c>
      <c r="C138" s="6" t="n">
        <v>12</v>
      </c>
    </row>
    <row r="139" spans="1:5">
      <c r="A139" s="4" t="s">
        <v>105</v>
      </c>
      <c r="B139" s="6" t="n">
        <v>5305</v>
      </c>
      <c r="C139" s="6" t="n">
        <v>714</v>
      </c>
    </row>
    <row r="140" spans="1:5">
      <c r="A140" s="4" t="s">
        <v>1544</v>
      </c>
      <c r="B140" s="6" t="n">
        <v>-2511</v>
      </c>
      <c r="C140" s="6" t="n">
        <v>-164</v>
      </c>
    </row>
    <row r="141" spans="1:5">
      <c r="A141" s="4" t="s">
        <v>95</v>
      </c>
      <c r="B141" s="6" t="n">
        <v>0</v>
      </c>
      <c r="C141" s="6" t="n">
        <v>0</v>
      </c>
    </row>
    <row r="142" spans="1:5">
      <c r="A142" s="4" t="s">
        <v>1545</v>
      </c>
      <c r="B142" s="6" t="n">
        <v>500</v>
      </c>
      <c r="C142" s="6" t="n">
        <v>0</v>
      </c>
    </row>
    <row r="143" spans="1:5">
      <c r="A143" s="4" t="s">
        <v>108</v>
      </c>
      <c r="B143" s="4" t="s">
        <v>109</v>
      </c>
      <c r="C143" s="4" t="s">
        <v>109</v>
      </c>
    </row>
    <row r="144" spans="1:5">
      <c r="A144" s="4" t="s">
        <v>110</v>
      </c>
      <c r="B144" s="6" t="n">
        <v>3405</v>
      </c>
      <c r="C144" s="6" t="n">
        <v>562</v>
      </c>
    </row>
    <row r="145" spans="1:5">
      <c r="A145" s="4" t="s">
        <v>111</v>
      </c>
      <c r="B145" s="6" t="n">
        <v>0</v>
      </c>
      <c r="C145" s="6" t="n">
        <v>0</v>
      </c>
    </row>
    <row r="146" spans="1:5">
      <c r="A146" s="4" t="s">
        <v>119</v>
      </c>
      <c r="B146" s="6" t="n">
        <v>1726</v>
      </c>
      <c r="C146" s="6" t="n">
        <v>636</v>
      </c>
    </row>
    <row r="147" spans="1:5">
      <c r="A147" s="4" t="s">
        <v>120</v>
      </c>
      <c r="B147" s="6" t="n">
        <v>0</v>
      </c>
      <c r="C147" s="6" t="n">
        <v>0</v>
      </c>
    </row>
    <row r="148" spans="1:5">
      <c r="A148" s="4" t="s">
        <v>121</v>
      </c>
      <c r="B148" s="6" t="n">
        <v>1726</v>
      </c>
      <c r="C148" s="6" t="n">
        <v>636</v>
      </c>
    </row>
    <row r="149" spans="1:5">
      <c r="A149" s="4" t="s">
        <v>122</v>
      </c>
      <c r="B149" s="6" t="n">
        <v>5131</v>
      </c>
      <c r="C149" s="6" t="n">
        <v>1198</v>
      </c>
    </row>
    <row r="150" spans="1:5">
      <c r="A150" s="4" t="s">
        <v>1438</v>
      </c>
    </row>
    <row r="151" spans="1:5">
      <c r="A151" s="3" t="s">
        <v>1538</v>
      </c>
    </row>
    <row r="152" spans="1:5">
      <c r="A152" s="4" t="s">
        <v>1539</v>
      </c>
      <c r="B152" s="6" t="n">
        <v>0</v>
      </c>
      <c r="C152" s="6" t="n">
        <v>0</v>
      </c>
    </row>
    <row r="153" spans="1:5">
      <c r="A153" s="3" t="s">
        <v>81</v>
      </c>
    </row>
    <row r="154" spans="1:5">
      <c r="A154" s="4" t="s">
        <v>82</v>
      </c>
      <c r="B154" s="6" t="n">
        <v>0</v>
      </c>
      <c r="C154" s="6" t="n">
        <v>0</v>
      </c>
    </row>
    <row r="155" spans="1:5">
      <c r="A155" s="4" t="s">
        <v>83</v>
      </c>
      <c r="B155" s="6" t="n">
        <v>0</v>
      </c>
      <c r="C155" s="6" t="n">
        <v>0</v>
      </c>
    </row>
    <row r="156" spans="1:5">
      <c r="A156" s="4" t="s">
        <v>1540</v>
      </c>
      <c r="B156" s="6" t="n">
        <v>0</v>
      </c>
      <c r="C156" s="6" t="n">
        <v>0</v>
      </c>
    </row>
    <row r="157" spans="1:5">
      <c r="A157" s="4" t="s">
        <v>87</v>
      </c>
      <c r="B157" s="6" t="n">
        <v>0</v>
      </c>
      <c r="C157" s="6" t="n">
        <v>0</v>
      </c>
    </row>
    <row r="158" spans="1:5">
      <c r="A158" s="4" t="s">
        <v>88</v>
      </c>
      <c r="B158" s="6" t="n">
        <v>0</v>
      </c>
      <c r="C158" s="6" t="n">
        <v>0</v>
      </c>
    </row>
    <row r="159" spans="1:5">
      <c r="A159" s="4" t="s">
        <v>89</v>
      </c>
      <c r="B159" s="6" t="n">
        <v>0</v>
      </c>
      <c r="C159" s="6" t="n">
        <v>0</v>
      </c>
    </row>
    <row r="160" spans="1:5">
      <c r="A160" s="4" t="s">
        <v>90</v>
      </c>
      <c r="B160" s="6" t="n">
        <v>0</v>
      </c>
      <c r="C160" s="6" t="n">
        <v>0</v>
      </c>
    </row>
    <row r="161" spans="1:5">
      <c r="A161" s="4" t="s">
        <v>1541</v>
      </c>
      <c r="B161" s="6" t="n">
        <v>-6277</v>
      </c>
      <c r="C161" s="6" t="n">
        <v>-2583</v>
      </c>
    </row>
    <row r="162" spans="1:5">
      <c r="A162" s="4" t="s">
        <v>91</v>
      </c>
      <c r="B162" s="6" t="n">
        <v>0</v>
      </c>
      <c r="C162" s="6" t="n">
        <v>0</v>
      </c>
    </row>
    <row r="163" spans="1:5">
      <c r="A163" s="4" t="s">
        <v>92</v>
      </c>
      <c r="B163" s="6" t="n">
        <v>0</v>
      </c>
      <c r="C163" s="6" t="n">
        <v>0</v>
      </c>
    </row>
    <row r="164" spans="1:5">
      <c r="A164" s="4" t="s">
        <v>1542</v>
      </c>
      <c r="B164" s="6" t="n">
        <v>0</v>
      </c>
      <c r="C164" s="6" t="n">
        <v>0</v>
      </c>
    </row>
    <row r="165" spans="1:5">
      <c r="A165" s="4" t="s">
        <v>94</v>
      </c>
      <c r="B165" s="6" t="n">
        <v>0</v>
      </c>
      <c r="C165" s="6" t="n">
        <v>0</v>
      </c>
    </row>
    <row r="166" spans="1:5">
      <c r="A166" s="4" t="s">
        <v>95</v>
      </c>
      <c r="B166" s="6" t="n">
        <v>0</v>
      </c>
      <c r="C166" s="6" t="n">
        <v>0</v>
      </c>
    </row>
    <row r="167" spans="1:5">
      <c r="A167" s="4" t="s">
        <v>96</v>
      </c>
      <c r="B167" s="6" t="n">
        <v>-15</v>
      </c>
      <c r="C167" s="6" t="n">
        <v>0</v>
      </c>
    </row>
    <row r="168" spans="1:5">
      <c r="A168" s="4" t="s">
        <v>97</v>
      </c>
      <c r="B168" s="6" t="n">
        <v>-6292</v>
      </c>
      <c r="C168" s="6" t="n">
        <v>-2583</v>
      </c>
    </row>
    <row r="169" spans="1:5">
      <c r="A169" s="3" t="s">
        <v>1543</v>
      </c>
    </row>
    <row r="170" spans="1:5">
      <c r="A170" s="4" t="s">
        <v>1543</v>
      </c>
      <c r="B170" s="6" t="n">
        <v>0</v>
      </c>
      <c r="C170" s="6" t="n">
        <v>0</v>
      </c>
    </row>
    <row r="171" spans="1:5">
      <c r="A171" s="4" t="s">
        <v>100</v>
      </c>
      <c r="B171" s="6" t="n">
        <v>0</v>
      </c>
      <c r="C171" s="6" t="n">
        <v>0</v>
      </c>
    </row>
    <row r="172" spans="1:5">
      <c r="A172" s="4" t="s">
        <v>101</v>
      </c>
      <c r="B172" s="6" t="n">
        <v>0</v>
      </c>
      <c r="C172" s="6" t="n">
        <v>0</v>
      </c>
    </row>
    <row r="173" spans="1:5">
      <c r="A173" s="4" t="s">
        <v>102</v>
      </c>
      <c r="B173" s="6" t="n">
        <v>-15</v>
      </c>
      <c r="C173" s="6" t="n">
        <v>0</v>
      </c>
    </row>
    <row r="174" spans="1:5">
      <c r="A174" s="4" t="s">
        <v>86</v>
      </c>
      <c r="B174" s="6" t="n">
        <v>0</v>
      </c>
      <c r="C174" s="6" t="n">
        <v>0</v>
      </c>
    </row>
    <row r="175" spans="1:5">
      <c r="A175" s="4" t="s">
        <v>104</v>
      </c>
      <c r="B175" s="6" t="n">
        <v>-15</v>
      </c>
      <c r="C175" s="6" t="n">
        <v>0</v>
      </c>
    </row>
    <row r="176" spans="1:5">
      <c r="A176" s="4" t="s">
        <v>105</v>
      </c>
      <c r="B176" s="6" t="n">
        <v>0</v>
      </c>
      <c r="C176" s="6" t="n">
        <v>0</v>
      </c>
    </row>
    <row r="177" spans="1:5">
      <c r="A177" s="4" t="s">
        <v>1544</v>
      </c>
      <c r="B177" s="6" t="n">
        <v>0</v>
      </c>
      <c r="C177" s="6" t="n">
        <v>0</v>
      </c>
    </row>
    <row r="178" spans="1:5">
      <c r="A178" s="4" t="s">
        <v>95</v>
      </c>
      <c r="B178" s="6" t="n">
        <v>0</v>
      </c>
      <c r="C178" s="6" t="n">
        <v>0</v>
      </c>
    </row>
    <row r="179" spans="1:5">
      <c r="A179" s="4" t="s">
        <v>1545</v>
      </c>
      <c r="B179" s="6" t="n">
        <v>0</v>
      </c>
      <c r="C179" s="6" t="n">
        <v>0</v>
      </c>
    </row>
    <row r="180" spans="1:5">
      <c r="A180" s="4" t="s">
        <v>108</v>
      </c>
      <c r="B180" s="4" t="s">
        <v>109</v>
      </c>
      <c r="C180" s="4" t="s">
        <v>109</v>
      </c>
    </row>
    <row r="181" spans="1:5">
      <c r="A181" s="4" t="s">
        <v>110</v>
      </c>
      <c r="B181" s="6" t="n">
        <v>-15</v>
      </c>
      <c r="C181" s="6" t="n">
        <v>0</v>
      </c>
    </row>
    <row r="182" spans="1:5">
      <c r="A182" s="4" t="s">
        <v>111</v>
      </c>
      <c r="B182" s="6" t="n">
        <v>0</v>
      </c>
      <c r="C182" s="6" t="n">
        <v>0</v>
      </c>
    </row>
    <row r="183" spans="1:5">
      <c r="A183" s="4" t="s">
        <v>119</v>
      </c>
      <c r="B183" s="6" t="n">
        <v>-6277</v>
      </c>
      <c r="C183" s="6" t="n">
        <v>-2583</v>
      </c>
    </row>
    <row r="184" spans="1:5">
      <c r="A184" s="4" t="s">
        <v>120</v>
      </c>
      <c r="B184" s="6" t="n">
        <v>0</v>
      </c>
      <c r="C184" s="6" t="n">
        <v>0</v>
      </c>
    </row>
    <row r="185" spans="1:5">
      <c r="A185" s="4" t="s">
        <v>121</v>
      </c>
      <c r="B185" s="6" t="n">
        <v>-6277</v>
      </c>
      <c r="C185" s="6" t="n">
        <v>-2583</v>
      </c>
    </row>
    <row r="186" spans="1:5">
      <c r="A186" s="4" t="s">
        <v>122</v>
      </c>
      <c r="B186" s="7" t="n">
        <v>-6292</v>
      </c>
      <c r="C186" s="7" t="n">
        <v>-258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46</v>
      </c>
      <c r="C1" s="2" t="s">
        <v>1</v>
      </c>
    </row>
    <row r="2" spans="1:7">
      <c r="C2" s="2" t="s">
        <v>2</v>
      </c>
      <c r="E2" s="2" t="s">
        <v>39</v>
      </c>
      <c r="G2" s="2" t="s">
        <v>43</v>
      </c>
    </row>
    <row r="3" spans="1:7">
      <c r="A3" s="3" t="s">
        <v>130</v>
      </c>
    </row>
    <row r="4" spans="1:7">
      <c r="A4" s="4" t="s">
        <v>1547</v>
      </c>
      <c r="C4" s="7" t="n">
        <v>439</v>
      </c>
      <c r="E4" s="7" t="n">
        <v>517</v>
      </c>
      <c r="G4" s="7" t="n">
        <v>374</v>
      </c>
    </row>
    <row r="5" spans="1:7">
      <c r="A5" s="3" t="s">
        <v>144</v>
      </c>
    </row>
    <row r="6" spans="1:7">
      <c r="A6" s="4" t="s">
        <v>145</v>
      </c>
      <c r="C6" s="6" t="n">
        <v>-2194</v>
      </c>
      <c r="E6" s="6" t="n">
        <v>0</v>
      </c>
      <c r="G6" s="6" t="n">
        <v>0</v>
      </c>
    </row>
    <row r="7" spans="1:7">
      <c r="A7" s="4" t="s">
        <v>146</v>
      </c>
      <c r="C7" s="6" t="n">
        <v>9</v>
      </c>
      <c r="E7" s="6" t="n">
        <v>8</v>
      </c>
      <c r="G7" s="6" t="n">
        <v>6</v>
      </c>
    </row>
    <row r="8" spans="1:7">
      <c r="A8" s="4" t="s">
        <v>147</v>
      </c>
      <c r="C8" s="6" t="n">
        <v>0</v>
      </c>
      <c r="E8" s="6" t="n">
        <v>9</v>
      </c>
      <c r="G8" s="6" t="n">
        <v>0</v>
      </c>
    </row>
    <row r="9" spans="1:7">
      <c r="A9" s="4" t="s">
        <v>148</v>
      </c>
      <c r="C9" s="6" t="n">
        <v>-507</v>
      </c>
      <c r="E9" s="6" t="n">
        <v>-419</v>
      </c>
      <c r="G9" s="6" t="n">
        <v>-345</v>
      </c>
    </row>
    <row r="10" spans="1:7">
      <c r="A10" s="4" t="s">
        <v>149</v>
      </c>
      <c r="C10" s="6" t="n">
        <v>174</v>
      </c>
      <c r="E10" s="6" t="n">
        <v>112</v>
      </c>
      <c r="G10" s="6" t="n">
        <v>110</v>
      </c>
    </row>
    <row r="11" spans="1:7">
      <c r="A11" s="4" t="s">
        <v>86</v>
      </c>
      <c r="C11" s="6" t="n">
        <v>4</v>
      </c>
      <c r="E11" s="6" t="n">
        <v>-10</v>
      </c>
      <c r="G11" s="6" t="n">
        <v>0</v>
      </c>
    </row>
    <row r="12" spans="1:7">
      <c r="A12" s="4" t="s">
        <v>150</v>
      </c>
      <c r="C12" s="6" t="n">
        <v>-2514</v>
      </c>
      <c r="E12" s="6" t="n">
        <v>-300</v>
      </c>
      <c r="G12" s="6" t="n">
        <v>-229</v>
      </c>
    </row>
    <row r="13" spans="1:7">
      <c r="A13" s="3" t="s">
        <v>151</v>
      </c>
    </row>
    <row r="14" spans="1:7">
      <c r="A14" s="4" t="s">
        <v>157</v>
      </c>
      <c r="C14" s="6" t="n">
        <v>-59</v>
      </c>
      <c r="E14" s="6" t="n">
        <v>-53</v>
      </c>
      <c r="G14" s="6" t="n">
        <v>0</v>
      </c>
    </row>
    <row r="15" spans="1:7">
      <c r="A15" s="4" t="s">
        <v>1548</v>
      </c>
      <c r="C15" s="6" t="n">
        <v>-453</v>
      </c>
      <c r="E15" s="6" t="n">
        <v>-36</v>
      </c>
      <c r="G15" s="6" t="n">
        <v>-545</v>
      </c>
    </row>
    <row r="16" spans="1:7">
      <c r="A16" s="4" t="s">
        <v>152</v>
      </c>
      <c r="C16" s="6" t="n">
        <v>3426</v>
      </c>
      <c r="E16" s="6" t="n">
        <v>160</v>
      </c>
      <c r="G16" s="6" t="n">
        <v>529</v>
      </c>
    </row>
    <row r="17" spans="1:7">
      <c r="A17" s="4" t="s">
        <v>158</v>
      </c>
      <c r="C17" s="6" t="n">
        <v>-95</v>
      </c>
      <c r="E17" s="6" t="n">
        <v>-8</v>
      </c>
      <c r="G17" s="6" t="n">
        <v>-9</v>
      </c>
    </row>
    <row r="18" spans="1:7">
      <c r="A18" s="4" t="s">
        <v>1549</v>
      </c>
      <c r="C18" s="6" t="n">
        <v>0</v>
      </c>
    </row>
    <row r="19" spans="1:7">
      <c r="A19" s="4" t="s">
        <v>159</v>
      </c>
      <c r="C19" s="6" t="n">
        <v>0</v>
      </c>
      <c r="E19" s="6" t="n">
        <v>-169</v>
      </c>
      <c r="G19" s="6" t="n">
        <v>-225</v>
      </c>
    </row>
    <row r="20" spans="1:7">
      <c r="A20" s="4" t="s">
        <v>156</v>
      </c>
      <c r="C20" s="6" t="n">
        <v>-1</v>
      </c>
      <c r="E20" s="6" t="n">
        <v>-1</v>
      </c>
      <c r="G20" s="6" t="n">
        <v>13</v>
      </c>
    </row>
    <row r="21" spans="1:7">
      <c r="A21" s="4" t="s">
        <v>160</v>
      </c>
      <c r="C21" s="6" t="n">
        <v>-5</v>
      </c>
      <c r="E21" s="6" t="n">
        <v>-7</v>
      </c>
      <c r="G21" s="6" t="n">
        <v>10</v>
      </c>
    </row>
    <row r="22" spans="1:7">
      <c r="A22" s="4" t="s">
        <v>154</v>
      </c>
      <c r="C22" s="6" t="n">
        <v>5149</v>
      </c>
      <c r="E22" s="6" t="n">
        <v>6664</v>
      </c>
      <c r="G22" s="6" t="n">
        <v>5417</v>
      </c>
    </row>
    <row r="23" spans="1:7">
      <c r="A23" s="4" t="s">
        <v>155</v>
      </c>
      <c r="C23" s="6" t="n">
        <v>-5405</v>
      </c>
      <c r="E23" s="6" t="n">
        <v>-6737</v>
      </c>
      <c r="G23" s="6" t="n">
        <v>-5221</v>
      </c>
    </row>
    <row r="24" spans="1:7">
      <c r="A24" s="4" t="s">
        <v>1550</v>
      </c>
      <c r="C24" s="6" t="n">
        <v>-30</v>
      </c>
    </row>
    <row r="25" spans="1:7">
      <c r="A25" s="4" t="s">
        <v>1551</v>
      </c>
      <c r="C25" s="6" t="n">
        <v>0</v>
      </c>
      <c r="E25" s="6" t="n">
        <v>0</v>
      </c>
      <c r="G25" s="6" t="n">
        <v>0</v>
      </c>
    </row>
    <row r="26" spans="1:7">
      <c r="A26" s="4" t="s">
        <v>161</v>
      </c>
      <c r="C26" s="6" t="n">
        <v>-51</v>
      </c>
      <c r="E26" s="6" t="n">
        <v>-64</v>
      </c>
      <c r="G26" s="6" t="n">
        <v>-55</v>
      </c>
    </row>
    <row r="27" spans="1:7">
      <c r="A27" s="4" t="s">
        <v>162</v>
      </c>
      <c r="C27" s="6" t="n">
        <v>2476</v>
      </c>
      <c r="E27" s="6" t="n">
        <v>-251</v>
      </c>
      <c r="G27" s="6" t="n">
        <v>-86</v>
      </c>
    </row>
    <row r="28" spans="1:7">
      <c r="A28" s="4" t="s">
        <v>1552</v>
      </c>
      <c r="C28" s="6" t="n">
        <v>-17</v>
      </c>
      <c r="E28" s="6" t="n">
        <v>3</v>
      </c>
      <c r="G28" s="6" t="n">
        <v>2</v>
      </c>
    </row>
    <row r="29" spans="1:7">
      <c r="A29" s="4" t="s">
        <v>164</v>
      </c>
      <c r="C29" s="6" t="n">
        <v>384</v>
      </c>
      <c r="E29" s="6" t="n">
        <v>-31</v>
      </c>
      <c r="G29" s="6" t="n">
        <v>61</v>
      </c>
    </row>
    <row r="30" spans="1:7">
      <c r="A30" s="4" t="s">
        <v>165</v>
      </c>
      <c r="C30" s="6" t="n">
        <v>318</v>
      </c>
      <c r="D30" s="4" t="s">
        <v>166</v>
      </c>
      <c r="E30" s="6" t="n">
        <v>349</v>
      </c>
      <c r="F30" s="4" t="s">
        <v>166</v>
      </c>
      <c r="G30" s="6" t="n">
        <v>288</v>
      </c>
    </row>
    <row r="31" spans="1:7">
      <c r="A31" s="4" t="s">
        <v>167</v>
      </c>
      <c r="B31" s="4" t="s">
        <v>166</v>
      </c>
      <c r="C31" s="6" t="n">
        <v>702</v>
      </c>
      <c r="E31" s="6" t="n">
        <v>318</v>
      </c>
      <c r="G31" s="6" t="n">
        <v>349</v>
      </c>
    </row>
    <row r="32" spans="1:7">
      <c r="A32" s="4" t="s">
        <v>1534</v>
      </c>
    </row>
    <row r="33" spans="1:7">
      <c r="A33" s="3" t="s">
        <v>130</v>
      </c>
    </row>
    <row r="34" spans="1:7">
      <c r="A34" s="4" t="s">
        <v>1547</v>
      </c>
      <c r="C34" s="6" t="n">
        <v>248</v>
      </c>
      <c r="E34" s="6" t="n">
        <v>284</v>
      </c>
      <c r="G34" s="6" t="n">
        <v>176</v>
      </c>
    </row>
    <row r="35" spans="1:7">
      <c r="A35" s="3" t="s">
        <v>144</v>
      </c>
    </row>
    <row r="36" spans="1:7">
      <c r="A36" s="4" t="s">
        <v>145</v>
      </c>
      <c r="C36" s="6" t="n">
        <v>151</v>
      </c>
    </row>
    <row r="37" spans="1:7">
      <c r="A37" s="4" t="s">
        <v>146</v>
      </c>
      <c r="C37" s="6" t="n">
        <v>2</v>
      </c>
      <c r="E37" s="6" t="n">
        <v>3</v>
      </c>
      <c r="G37" s="6" t="n">
        <v>0</v>
      </c>
    </row>
    <row r="38" spans="1:7">
      <c r="A38" s="4" t="s">
        <v>147</v>
      </c>
      <c r="E38" s="6" t="n">
        <v>0</v>
      </c>
    </row>
    <row r="39" spans="1:7">
      <c r="A39" s="4" t="s">
        <v>148</v>
      </c>
      <c r="C39" s="6" t="n">
        <v>-196</v>
      </c>
      <c r="E39" s="6" t="n">
        <v>-164</v>
      </c>
      <c r="G39" s="6" t="n">
        <v>-130</v>
      </c>
    </row>
    <row r="40" spans="1:7">
      <c r="A40" s="4" t="s">
        <v>149</v>
      </c>
      <c r="C40" s="6" t="n">
        <v>0</v>
      </c>
      <c r="E40" s="6" t="n">
        <v>0</v>
      </c>
      <c r="G40" s="6" t="n">
        <v>0</v>
      </c>
    </row>
    <row r="41" spans="1:7">
      <c r="A41" s="4" t="s">
        <v>86</v>
      </c>
      <c r="C41" s="6" t="n">
        <v>1</v>
      </c>
      <c r="E41" s="6" t="n">
        <v>-4</v>
      </c>
    </row>
    <row r="42" spans="1:7">
      <c r="A42" s="4" t="s">
        <v>150</v>
      </c>
      <c r="C42" s="6" t="n">
        <v>-42</v>
      </c>
      <c r="E42" s="6" t="n">
        <v>-165</v>
      </c>
      <c r="G42" s="6" t="n">
        <v>-130</v>
      </c>
    </row>
    <row r="43" spans="1:7">
      <c r="A43" s="3" t="s">
        <v>151</v>
      </c>
    </row>
    <row r="44" spans="1:7">
      <c r="A44" s="4" t="s">
        <v>157</v>
      </c>
      <c r="C44" s="6" t="n">
        <v>0</v>
      </c>
      <c r="E44" s="6" t="n">
        <v>0</v>
      </c>
    </row>
    <row r="45" spans="1:7">
      <c r="A45" s="4" t="s">
        <v>1548</v>
      </c>
      <c r="C45" s="6" t="n">
        <v>-391</v>
      </c>
      <c r="E45" s="6" t="n">
        <v>-10</v>
      </c>
      <c r="G45" s="6" t="n">
        <v>0</v>
      </c>
    </row>
    <row r="46" spans="1:7">
      <c r="A46" s="4" t="s">
        <v>152</v>
      </c>
      <c r="C46" s="6" t="n">
        <v>0</v>
      </c>
      <c r="E46" s="6" t="n">
        <v>136</v>
      </c>
      <c r="G46" s="6" t="n">
        <v>0</v>
      </c>
    </row>
    <row r="47" spans="1:7">
      <c r="A47" s="4" t="s">
        <v>158</v>
      </c>
      <c r="C47" s="6" t="n">
        <v>-15</v>
      </c>
      <c r="E47" s="6" t="n">
        <v>-8</v>
      </c>
      <c r="G47" s="6" t="n">
        <v>0</v>
      </c>
    </row>
    <row r="48" spans="1:7">
      <c r="A48" s="4" t="s">
        <v>1549</v>
      </c>
      <c r="C48" s="6" t="n">
        <v>0</v>
      </c>
    </row>
    <row r="49" spans="1:7">
      <c r="A49" s="4" t="s">
        <v>159</v>
      </c>
      <c r="E49" s="6" t="n">
        <v>0</v>
      </c>
      <c r="G49" s="6" t="n">
        <v>0</v>
      </c>
    </row>
    <row r="50" spans="1:7">
      <c r="A50" s="4" t="s">
        <v>156</v>
      </c>
      <c r="C50" s="6" t="n">
        <v>0</v>
      </c>
      <c r="E50" s="6" t="n">
        <v>0</v>
      </c>
      <c r="G50" s="6" t="n">
        <v>0</v>
      </c>
    </row>
    <row r="51" spans="1:7">
      <c r="A51" s="4" t="s">
        <v>160</v>
      </c>
      <c r="C51" s="6" t="n">
        <v>0</v>
      </c>
      <c r="E51" s="6" t="n">
        <v>0</v>
      </c>
      <c r="G51" s="6" t="n">
        <v>0</v>
      </c>
    </row>
    <row r="52" spans="1:7">
      <c r="A52" s="4" t="s">
        <v>154</v>
      </c>
      <c r="C52" s="6" t="n">
        <v>4411</v>
      </c>
      <c r="E52" s="6" t="n">
        <v>3956</v>
      </c>
      <c r="G52" s="6" t="n">
        <v>0</v>
      </c>
    </row>
    <row r="53" spans="1:7">
      <c r="A53" s="4" t="s">
        <v>155</v>
      </c>
      <c r="C53" s="6" t="n">
        <v>-4654</v>
      </c>
      <c r="E53" s="6" t="n">
        <v>-3710</v>
      </c>
      <c r="G53" s="6" t="n">
        <v>0</v>
      </c>
    </row>
    <row r="54" spans="1:7">
      <c r="A54" s="4" t="s">
        <v>1550</v>
      </c>
      <c r="C54" s="6" t="n">
        <v>0</v>
      </c>
    </row>
    <row r="55" spans="1:7">
      <c r="A55" s="4" t="s">
        <v>1551</v>
      </c>
      <c r="C55" s="6" t="n">
        <v>765</v>
      </c>
      <c r="E55" s="6" t="n">
        <v>-485</v>
      </c>
      <c r="G55" s="6" t="n">
        <v>-39</v>
      </c>
    </row>
    <row r="56" spans="1:7">
      <c r="A56" s="4" t="s">
        <v>161</v>
      </c>
      <c r="C56" s="6" t="n">
        <v>0</v>
      </c>
      <c r="E56" s="6" t="n">
        <v>0</v>
      </c>
      <c r="G56" s="6" t="n">
        <v>0</v>
      </c>
    </row>
    <row r="57" spans="1:7">
      <c r="A57" s="4" t="s">
        <v>162</v>
      </c>
      <c r="C57" s="6" t="n">
        <v>116</v>
      </c>
      <c r="E57" s="6" t="n">
        <v>-121</v>
      </c>
      <c r="G57" s="6" t="n">
        <v>-39</v>
      </c>
    </row>
    <row r="58" spans="1:7">
      <c r="A58" s="4" t="s">
        <v>1552</v>
      </c>
      <c r="C58" s="6" t="n">
        <v>0</v>
      </c>
      <c r="E58" s="6" t="n">
        <v>0</v>
      </c>
      <c r="G58" s="6" t="n">
        <v>0</v>
      </c>
    </row>
    <row r="59" spans="1:7">
      <c r="A59" s="4" t="s">
        <v>164</v>
      </c>
      <c r="C59" s="6" t="n">
        <v>322</v>
      </c>
      <c r="E59" s="6" t="n">
        <v>-2</v>
      </c>
      <c r="G59" s="6" t="n">
        <v>7</v>
      </c>
    </row>
    <row r="60" spans="1:7">
      <c r="A60" s="4" t="s">
        <v>165</v>
      </c>
      <c r="C60" s="6" t="n">
        <v>7</v>
      </c>
      <c r="D60" s="4" t="s">
        <v>166</v>
      </c>
      <c r="E60" s="6" t="n">
        <v>9</v>
      </c>
      <c r="F60" s="4" t="s">
        <v>166</v>
      </c>
      <c r="G60" s="6" t="n">
        <v>2</v>
      </c>
    </row>
    <row r="61" spans="1:7">
      <c r="A61" s="4" t="s">
        <v>167</v>
      </c>
      <c r="B61" s="4" t="s">
        <v>166</v>
      </c>
      <c r="C61" s="6" t="n">
        <v>329</v>
      </c>
      <c r="E61" s="6" t="n">
        <v>7</v>
      </c>
      <c r="G61" s="6" t="n">
        <v>9</v>
      </c>
    </row>
    <row r="62" spans="1:7">
      <c r="A62" s="4" t="s">
        <v>1535</v>
      </c>
    </row>
    <row r="63" spans="1:7">
      <c r="A63" s="3" t="s">
        <v>130</v>
      </c>
    </row>
    <row r="64" spans="1:7">
      <c r="A64" s="4" t="s">
        <v>1547</v>
      </c>
      <c r="C64" s="6" t="n">
        <v>246</v>
      </c>
      <c r="E64" s="6" t="n">
        <v>290</v>
      </c>
      <c r="G64" s="6" t="n">
        <v>190</v>
      </c>
    </row>
    <row r="65" spans="1:7">
      <c r="A65" s="3" t="s">
        <v>144</v>
      </c>
    </row>
    <row r="66" spans="1:7">
      <c r="A66" s="4" t="s">
        <v>145</v>
      </c>
      <c r="C66" s="6" t="n">
        <v>124</v>
      </c>
    </row>
    <row r="67" spans="1:7">
      <c r="A67" s="4" t="s">
        <v>146</v>
      </c>
      <c r="C67" s="6" t="n">
        <v>7</v>
      </c>
      <c r="E67" s="6" t="n">
        <v>5</v>
      </c>
      <c r="G67" s="6" t="n">
        <v>6</v>
      </c>
    </row>
    <row r="68" spans="1:7">
      <c r="A68" s="4" t="s">
        <v>147</v>
      </c>
      <c r="E68" s="6" t="n">
        <v>9</v>
      </c>
    </row>
    <row r="69" spans="1:7">
      <c r="A69" s="4" t="s">
        <v>148</v>
      </c>
      <c r="C69" s="6" t="n">
        <v>-311</v>
      </c>
      <c r="E69" s="6" t="n">
        <v>-255</v>
      </c>
      <c r="G69" s="6" t="n">
        <v>-215</v>
      </c>
    </row>
    <row r="70" spans="1:7">
      <c r="A70" s="4" t="s">
        <v>149</v>
      </c>
      <c r="C70" s="6" t="n">
        <v>174</v>
      </c>
      <c r="E70" s="6" t="n">
        <v>112</v>
      </c>
      <c r="G70" s="6" t="n">
        <v>110</v>
      </c>
    </row>
    <row r="71" spans="1:7">
      <c r="A71" s="4" t="s">
        <v>86</v>
      </c>
      <c r="C71" s="6" t="n">
        <v>3</v>
      </c>
      <c r="E71" s="6" t="n">
        <v>-6</v>
      </c>
    </row>
    <row r="72" spans="1:7">
      <c r="A72" s="4" t="s">
        <v>150</v>
      </c>
      <c r="C72" s="6" t="n">
        <v>-3</v>
      </c>
      <c r="E72" s="6" t="n">
        <v>-135</v>
      </c>
      <c r="G72" s="6" t="n">
        <v>-99</v>
      </c>
    </row>
    <row r="73" spans="1:7">
      <c r="A73" s="3" t="s">
        <v>151</v>
      </c>
    </row>
    <row r="74" spans="1:7">
      <c r="A74" s="4" t="s">
        <v>157</v>
      </c>
      <c r="C74" s="6" t="n">
        <v>0</v>
      </c>
      <c r="E74" s="6" t="n">
        <v>0</v>
      </c>
    </row>
    <row r="75" spans="1:7">
      <c r="A75" s="4" t="s">
        <v>1548</v>
      </c>
      <c r="C75" s="6" t="n">
        <v>-62</v>
      </c>
      <c r="E75" s="6" t="n">
        <v>-20</v>
      </c>
      <c r="G75" s="6" t="n">
        <v>-29</v>
      </c>
    </row>
    <row r="76" spans="1:7">
      <c r="A76" s="4" t="s">
        <v>152</v>
      </c>
      <c r="C76" s="6" t="n">
        <v>26</v>
      </c>
      <c r="E76" s="6" t="n">
        <v>24</v>
      </c>
      <c r="G76" s="6" t="n">
        <v>29</v>
      </c>
    </row>
    <row r="77" spans="1:7">
      <c r="A77" s="4" t="s">
        <v>158</v>
      </c>
      <c r="C77" s="6" t="n">
        <v>0</v>
      </c>
      <c r="E77" s="6" t="n">
        <v>0</v>
      </c>
      <c r="G77" s="6" t="n">
        <v>0</v>
      </c>
    </row>
    <row r="78" spans="1:7">
      <c r="A78" s="4" t="s">
        <v>1549</v>
      </c>
      <c r="C78" s="6" t="n">
        <v>0</v>
      </c>
    </row>
    <row r="79" spans="1:7">
      <c r="A79" s="4" t="s">
        <v>159</v>
      </c>
      <c r="E79" s="6" t="n">
        <v>0</v>
      </c>
      <c r="G79" s="6" t="n">
        <v>0</v>
      </c>
    </row>
    <row r="80" spans="1:7">
      <c r="A80" s="4" t="s">
        <v>156</v>
      </c>
      <c r="C80" s="6" t="n">
        <v>0</v>
      </c>
      <c r="E80" s="6" t="n">
        <v>0</v>
      </c>
      <c r="G80" s="6" t="n">
        <v>0</v>
      </c>
    </row>
    <row r="81" spans="1:7">
      <c r="A81" s="4" t="s">
        <v>160</v>
      </c>
      <c r="C81" s="6" t="n">
        <v>-5</v>
      </c>
      <c r="E81" s="6" t="n">
        <v>-7</v>
      </c>
      <c r="G81" s="6" t="n">
        <v>10</v>
      </c>
    </row>
    <row r="82" spans="1:7">
      <c r="A82" s="4" t="s">
        <v>154</v>
      </c>
      <c r="C82" s="6" t="n">
        <v>114</v>
      </c>
      <c r="E82" s="6" t="n">
        <v>48</v>
      </c>
      <c r="G82" s="6" t="n">
        <v>101</v>
      </c>
    </row>
    <row r="83" spans="1:7">
      <c r="A83" s="4" t="s">
        <v>155</v>
      </c>
      <c r="C83" s="6" t="n">
        <v>-127</v>
      </c>
      <c r="E83" s="6" t="n">
        <v>-49</v>
      </c>
      <c r="G83" s="6" t="n">
        <v>-103</v>
      </c>
    </row>
    <row r="84" spans="1:7">
      <c r="A84" s="4" t="s">
        <v>1550</v>
      </c>
      <c r="C84" s="6" t="n">
        <v>-30</v>
      </c>
    </row>
    <row r="85" spans="1:7">
      <c r="A85" s="4" t="s">
        <v>1551</v>
      </c>
      <c r="C85" s="6" t="n">
        <v>-33</v>
      </c>
      <c r="E85" s="6" t="n">
        <v>-119</v>
      </c>
      <c r="G85" s="6" t="n">
        <v>8</v>
      </c>
    </row>
    <row r="86" spans="1:7">
      <c r="A86" s="4" t="s">
        <v>161</v>
      </c>
      <c r="C86" s="6" t="n">
        <v>-51</v>
      </c>
      <c r="E86" s="6" t="n">
        <v>-64</v>
      </c>
      <c r="G86" s="6" t="n">
        <v>-55</v>
      </c>
    </row>
    <row r="87" spans="1:7">
      <c r="A87" s="4" t="s">
        <v>162</v>
      </c>
      <c r="C87" s="6" t="n">
        <v>-168</v>
      </c>
      <c r="E87" s="6" t="n">
        <v>-187</v>
      </c>
      <c r="G87" s="6" t="n">
        <v>-39</v>
      </c>
    </row>
    <row r="88" spans="1:7">
      <c r="A88" s="4" t="s">
        <v>1552</v>
      </c>
      <c r="C88" s="6" t="n">
        <v>-17</v>
      </c>
      <c r="E88" s="6" t="n">
        <v>3</v>
      </c>
      <c r="G88" s="6" t="n">
        <v>2</v>
      </c>
    </row>
    <row r="89" spans="1:7">
      <c r="A89" s="4" t="s">
        <v>164</v>
      </c>
      <c r="C89" s="6" t="n">
        <v>58</v>
      </c>
      <c r="E89" s="6" t="n">
        <v>-29</v>
      </c>
      <c r="G89" s="6" t="n">
        <v>54</v>
      </c>
    </row>
    <row r="90" spans="1:7">
      <c r="A90" s="4" t="s">
        <v>165</v>
      </c>
      <c r="C90" s="6" t="n">
        <v>311</v>
      </c>
      <c r="D90" s="4" t="s">
        <v>166</v>
      </c>
      <c r="E90" s="6" t="n">
        <v>340</v>
      </c>
      <c r="F90" s="4" t="s">
        <v>166</v>
      </c>
      <c r="G90" s="6" t="n">
        <v>286</v>
      </c>
    </row>
    <row r="91" spans="1:7">
      <c r="A91" s="4" t="s">
        <v>167</v>
      </c>
      <c r="B91" s="4" t="s">
        <v>166</v>
      </c>
      <c r="C91" s="6" t="n">
        <v>369</v>
      </c>
      <c r="E91" s="6" t="n">
        <v>311</v>
      </c>
      <c r="G91" s="6" t="n">
        <v>340</v>
      </c>
    </row>
    <row r="92" spans="1:7">
      <c r="A92" s="4" t="s">
        <v>1536</v>
      </c>
    </row>
    <row r="93" spans="1:7">
      <c r="A93" s="3" t="s">
        <v>130</v>
      </c>
    </row>
    <row r="94" spans="1:7">
      <c r="A94" s="4" t="s">
        <v>1547</v>
      </c>
      <c r="C94" s="6" t="n">
        <v>-36</v>
      </c>
      <c r="E94" s="6" t="n">
        <v>-4</v>
      </c>
      <c r="G94" s="6" t="n">
        <v>23</v>
      </c>
    </row>
    <row r="95" spans="1:7">
      <c r="A95" s="3" t="s">
        <v>144</v>
      </c>
    </row>
    <row r="96" spans="1:7">
      <c r="A96" s="4" t="s">
        <v>145</v>
      </c>
      <c r="C96" s="6" t="n">
        <v>-2469</v>
      </c>
    </row>
    <row r="97" spans="1:7">
      <c r="A97" s="4" t="s">
        <v>146</v>
      </c>
      <c r="C97" s="6" t="n">
        <v>0</v>
      </c>
      <c r="E97" s="6" t="n">
        <v>0</v>
      </c>
      <c r="G97" s="6" t="n">
        <v>0</v>
      </c>
    </row>
    <row r="98" spans="1:7">
      <c r="A98" s="4" t="s">
        <v>147</v>
      </c>
      <c r="E98" s="4" t="s">
        <v>109</v>
      </c>
    </row>
    <row r="99" spans="1:7">
      <c r="A99" s="4" t="s">
        <v>148</v>
      </c>
      <c r="C99" s="6" t="n">
        <v>0</v>
      </c>
      <c r="E99" s="6" t="n">
        <v>0</v>
      </c>
      <c r="G99" s="6" t="n">
        <v>0</v>
      </c>
    </row>
    <row r="100" spans="1:7">
      <c r="A100" s="4" t="s">
        <v>149</v>
      </c>
      <c r="C100" s="6" t="n">
        <v>0</v>
      </c>
      <c r="E100" s="6" t="n">
        <v>0</v>
      </c>
    </row>
    <row r="101" spans="1:7">
      <c r="A101" s="4" t="s">
        <v>86</v>
      </c>
      <c r="C101" s="6" t="n">
        <v>0</v>
      </c>
      <c r="E101" s="6" t="n">
        <v>0</v>
      </c>
    </row>
    <row r="102" spans="1:7">
      <c r="A102" s="4" t="s">
        <v>150</v>
      </c>
      <c r="C102" s="6" t="n">
        <v>-2469</v>
      </c>
      <c r="E102" s="6" t="n">
        <v>0</v>
      </c>
      <c r="G102" s="6" t="n">
        <v>0</v>
      </c>
    </row>
    <row r="103" spans="1:7">
      <c r="A103" s="3" t="s">
        <v>151</v>
      </c>
    </row>
    <row r="104" spans="1:7">
      <c r="A104" s="4" t="s">
        <v>157</v>
      </c>
      <c r="C104" s="6" t="n">
        <v>-59</v>
      </c>
      <c r="E104" s="6" t="n">
        <v>-53</v>
      </c>
    </row>
    <row r="105" spans="1:7">
      <c r="A105" s="4" t="s">
        <v>1548</v>
      </c>
      <c r="C105" s="6" t="n">
        <v>0</v>
      </c>
      <c r="E105" s="6" t="n">
        <v>-6</v>
      </c>
      <c r="G105" s="6" t="n">
        <v>-516</v>
      </c>
    </row>
    <row r="106" spans="1:7">
      <c r="A106" s="4" t="s">
        <v>152</v>
      </c>
      <c r="C106" s="6" t="n">
        <v>3400</v>
      </c>
      <c r="E106" s="6" t="n">
        <v>0</v>
      </c>
      <c r="G106" s="6" t="n">
        <v>500</v>
      </c>
    </row>
    <row r="107" spans="1:7">
      <c r="A107" s="4" t="s">
        <v>158</v>
      </c>
      <c r="C107" s="6" t="n">
        <v>-80</v>
      </c>
      <c r="E107" s="6" t="n">
        <v>0</v>
      </c>
      <c r="G107" s="6" t="n">
        <v>-9</v>
      </c>
    </row>
    <row r="108" spans="1:7">
      <c r="A108" s="4" t="s">
        <v>1549</v>
      </c>
      <c r="C108" s="6" t="n">
        <v>0</v>
      </c>
    </row>
    <row r="109" spans="1:7">
      <c r="A109" s="4" t="s">
        <v>159</v>
      </c>
      <c r="E109" s="6" t="n">
        <v>-169</v>
      </c>
      <c r="G109" s="6" t="n">
        <v>-225</v>
      </c>
    </row>
    <row r="110" spans="1:7">
      <c r="A110" s="4" t="s">
        <v>156</v>
      </c>
      <c r="C110" s="6" t="n">
        <v>-1</v>
      </c>
      <c r="E110" s="6" t="n">
        <v>-1</v>
      </c>
      <c r="G110" s="6" t="n">
        <v>13</v>
      </c>
    </row>
    <row r="111" spans="1:7">
      <c r="A111" s="4" t="s">
        <v>160</v>
      </c>
      <c r="C111" s="6" t="n">
        <v>0</v>
      </c>
      <c r="E111" s="6" t="n">
        <v>0</v>
      </c>
      <c r="G111" s="6" t="n">
        <v>0</v>
      </c>
    </row>
    <row r="112" spans="1:7">
      <c r="A112" s="4" t="s">
        <v>154</v>
      </c>
      <c r="C112" s="6" t="n">
        <v>624</v>
      </c>
      <c r="E112" s="6" t="n">
        <v>2660</v>
      </c>
      <c r="G112" s="6" t="n">
        <v>5316</v>
      </c>
    </row>
    <row r="113" spans="1:7">
      <c r="A113" s="4" t="s">
        <v>155</v>
      </c>
      <c r="C113" s="6" t="n">
        <v>-624</v>
      </c>
      <c r="E113" s="6" t="n">
        <v>-2978</v>
      </c>
      <c r="G113" s="6" t="n">
        <v>-5118</v>
      </c>
    </row>
    <row r="114" spans="1:7">
      <c r="A114" s="4" t="s">
        <v>1550</v>
      </c>
      <c r="C114" s="6" t="n">
        <v>0</v>
      </c>
    </row>
    <row r="115" spans="1:7">
      <c r="A115" s="4" t="s">
        <v>1551</v>
      </c>
      <c r="C115" s="6" t="n">
        <v>-751</v>
      </c>
      <c r="E115" s="6" t="n">
        <v>551</v>
      </c>
      <c r="G115" s="6" t="n">
        <v>16</v>
      </c>
    </row>
    <row r="116" spans="1:7">
      <c r="A116" s="4" t="s">
        <v>161</v>
      </c>
      <c r="C116" s="6" t="n">
        <v>0</v>
      </c>
      <c r="E116" s="6" t="n">
        <v>0</v>
      </c>
      <c r="G116" s="6" t="n">
        <v>0</v>
      </c>
    </row>
    <row r="117" spans="1:7">
      <c r="A117" s="4" t="s">
        <v>162</v>
      </c>
      <c r="C117" s="6" t="n">
        <v>2509</v>
      </c>
      <c r="E117" s="6" t="n">
        <v>4</v>
      </c>
      <c r="G117" s="6" t="n">
        <v>-23</v>
      </c>
    </row>
    <row r="118" spans="1:7">
      <c r="A118" s="4" t="s">
        <v>1552</v>
      </c>
      <c r="C118" s="6" t="n">
        <v>0</v>
      </c>
      <c r="E118" s="6" t="n">
        <v>0</v>
      </c>
      <c r="G118" s="6" t="n">
        <v>0</v>
      </c>
    </row>
    <row r="119" spans="1:7">
      <c r="A119" s="4" t="s">
        <v>164</v>
      </c>
      <c r="C119" s="6" t="n">
        <v>4</v>
      </c>
      <c r="E119" s="6" t="n">
        <v>0</v>
      </c>
      <c r="G119" s="6" t="n">
        <v>0</v>
      </c>
    </row>
    <row r="120" spans="1:7">
      <c r="A120" s="4" t="s">
        <v>165</v>
      </c>
      <c r="C120" s="6" t="n">
        <v>0</v>
      </c>
      <c r="D120" s="4" t="s">
        <v>166</v>
      </c>
      <c r="E120" s="6" t="n">
        <v>0</v>
      </c>
      <c r="F120" s="4" t="s">
        <v>166</v>
      </c>
      <c r="G120" s="6" t="n">
        <v>0</v>
      </c>
    </row>
    <row r="121" spans="1:7">
      <c r="A121" s="4" t="s">
        <v>167</v>
      </c>
      <c r="B121" s="4" t="s">
        <v>166</v>
      </c>
      <c r="C121" s="6" t="n">
        <v>4</v>
      </c>
      <c r="E121" s="6" t="n">
        <v>0</v>
      </c>
      <c r="G121" s="6" t="n">
        <v>0</v>
      </c>
    </row>
    <row r="122" spans="1:7">
      <c r="A122" s="4" t="s">
        <v>1438</v>
      </c>
    </row>
    <row r="123" spans="1:7">
      <c r="A123" s="3" t="s">
        <v>130</v>
      </c>
    </row>
    <row r="124" spans="1:7">
      <c r="A124" s="4" t="s">
        <v>1547</v>
      </c>
      <c r="C124" s="6" t="n">
        <v>-19</v>
      </c>
      <c r="E124" s="6" t="n">
        <v>-53</v>
      </c>
      <c r="G124" s="6" t="n">
        <v>-15</v>
      </c>
    </row>
    <row r="125" spans="1:7">
      <c r="A125" s="3" t="s">
        <v>144</v>
      </c>
    </row>
    <row r="126" spans="1:7">
      <c r="A126" s="4" t="s">
        <v>145</v>
      </c>
      <c r="C126" s="6" t="n">
        <v>0</v>
      </c>
    </row>
    <row r="127" spans="1:7">
      <c r="A127" s="4" t="s">
        <v>146</v>
      </c>
      <c r="C127" s="6" t="n">
        <v>0</v>
      </c>
      <c r="E127" s="6" t="n">
        <v>0</v>
      </c>
      <c r="G127" s="6" t="n">
        <v>0</v>
      </c>
    </row>
    <row r="128" spans="1:7">
      <c r="A128" s="4" t="s">
        <v>147</v>
      </c>
      <c r="E128" s="4" t="s">
        <v>109</v>
      </c>
    </row>
    <row r="129" spans="1:7">
      <c r="A129" s="4" t="s">
        <v>148</v>
      </c>
      <c r="C129" s="6" t="n">
        <v>0</v>
      </c>
      <c r="E129" s="6" t="n">
        <v>0</v>
      </c>
      <c r="G129" s="6" t="n">
        <v>0</v>
      </c>
    </row>
    <row r="130" spans="1:7">
      <c r="A130" s="4" t="s">
        <v>149</v>
      </c>
      <c r="C130" s="6" t="n">
        <v>0</v>
      </c>
      <c r="E130" s="6" t="n">
        <v>0</v>
      </c>
    </row>
    <row r="131" spans="1:7">
      <c r="A131" s="4" t="s">
        <v>86</v>
      </c>
      <c r="C131" s="6" t="n">
        <v>0</v>
      </c>
      <c r="E131" s="6" t="n">
        <v>0</v>
      </c>
    </row>
    <row r="132" spans="1:7">
      <c r="A132" s="4" t="s">
        <v>150</v>
      </c>
      <c r="C132" s="6" t="n">
        <v>0</v>
      </c>
      <c r="E132" s="6" t="n">
        <v>0</v>
      </c>
      <c r="G132" s="6" t="n">
        <v>0</v>
      </c>
    </row>
    <row r="133" spans="1:7">
      <c r="A133" s="3" t="s">
        <v>151</v>
      </c>
    </row>
    <row r="134" spans="1:7">
      <c r="A134" s="4" t="s">
        <v>157</v>
      </c>
      <c r="C134" s="6" t="n">
        <v>0</v>
      </c>
      <c r="E134" s="6" t="n">
        <v>0</v>
      </c>
    </row>
    <row r="135" spans="1:7">
      <c r="A135" s="4" t="s">
        <v>1548</v>
      </c>
      <c r="C135" s="6" t="n">
        <v>0</v>
      </c>
      <c r="E135" s="6" t="n">
        <v>0</v>
      </c>
      <c r="G135" s="6" t="n">
        <v>0</v>
      </c>
    </row>
    <row r="136" spans="1:7">
      <c r="A136" s="4" t="s">
        <v>152</v>
      </c>
      <c r="C136" s="6" t="n">
        <v>0</v>
      </c>
      <c r="E136" s="6" t="n">
        <v>0</v>
      </c>
      <c r="G136" s="6" t="n">
        <v>0</v>
      </c>
    </row>
    <row r="137" spans="1:7">
      <c r="A137" s="4" t="s">
        <v>158</v>
      </c>
      <c r="C137" s="6" t="n">
        <v>0</v>
      </c>
      <c r="E137" s="6" t="n">
        <v>0</v>
      </c>
      <c r="G137" s="6" t="n">
        <v>0</v>
      </c>
    </row>
    <row r="138" spans="1:7">
      <c r="A138" s="4" t="s">
        <v>1549</v>
      </c>
      <c r="C138" s="6" t="n">
        <v>0</v>
      </c>
    </row>
    <row r="139" spans="1:7">
      <c r="A139" s="4" t="s">
        <v>159</v>
      </c>
      <c r="E139" s="6" t="n">
        <v>0</v>
      </c>
      <c r="G139" s="6" t="n">
        <v>0</v>
      </c>
    </row>
    <row r="140" spans="1:7">
      <c r="A140" s="4" t="s">
        <v>156</v>
      </c>
      <c r="C140" s="6" t="n">
        <v>0</v>
      </c>
      <c r="E140" s="6" t="n">
        <v>0</v>
      </c>
      <c r="G140" s="6" t="n">
        <v>0</v>
      </c>
    </row>
    <row r="141" spans="1:7">
      <c r="A141" s="4" t="s">
        <v>160</v>
      </c>
      <c r="C141" s="6" t="n">
        <v>0</v>
      </c>
      <c r="E141" s="6" t="n">
        <v>0</v>
      </c>
      <c r="G141" s="6" t="n">
        <v>0</v>
      </c>
    </row>
    <row r="142" spans="1:7">
      <c r="A142" s="4" t="s">
        <v>154</v>
      </c>
      <c r="C142" s="6" t="n">
        <v>0</v>
      </c>
      <c r="E142" s="6" t="n">
        <v>0</v>
      </c>
      <c r="G142" s="6" t="n">
        <v>0</v>
      </c>
    </row>
    <row r="143" spans="1:7">
      <c r="A143" s="4" t="s">
        <v>155</v>
      </c>
      <c r="C143" s="6" t="n">
        <v>0</v>
      </c>
      <c r="G143" s="6" t="n">
        <v>0</v>
      </c>
    </row>
    <row r="144" spans="1:7">
      <c r="A144" s="4" t="s">
        <v>1550</v>
      </c>
      <c r="C144" s="6" t="n">
        <v>0</v>
      </c>
    </row>
    <row r="145" spans="1:7">
      <c r="A145" s="4" t="s">
        <v>1551</v>
      </c>
      <c r="C145" s="6" t="n">
        <v>19</v>
      </c>
      <c r="E145" s="6" t="n">
        <v>53</v>
      </c>
      <c r="G145" s="6" t="n">
        <v>15</v>
      </c>
    </row>
    <row r="146" spans="1:7">
      <c r="A146" s="4" t="s">
        <v>161</v>
      </c>
      <c r="C146" s="6" t="n">
        <v>0</v>
      </c>
      <c r="E146" s="6" t="n">
        <v>0</v>
      </c>
      <c r="G146" s="6" t="n">
        <v>0</v>
      </c>
    </row>
    <row r="147" spans="1:7">
      <c r="A147" s="4" t="s">
        <v>162</v>
      </c>
      <c r="C147" s="6" t="n">
        <v>19</v>
      </c>
      <c r="E147" s="6" t="n">
        <v>53</v>
      </c>
      <c r="G147" s="6" t="n">
        <v>15</v>
      </c>
    </row>
    <row r="148" spans="1:7">
      <c r="A148" s="4" t="s">
        <v>1552</v>
      </c>
      <c r="C148" s="6" t="n">
        <v>0</v>
      </c>
      <c r="E148" s="6" t="n">
        <v>0</v>
      </c>
      <c r="G148" s="6" t="n">
        <v>0</v>
      </c>
    </row>
    <row r="149" spans="1:7">
      <c r="A149" s="4" t="s">
        <v>164</v>
      </c>
      <c r="C149" s="6" t="n">
        <v>0</v>
      </c>
      <c r="E149" s="6" t="n">
        <v>0</v>
      </c>
      <c r="G149" s="6" t="n">
        <v>0</v>
      </c>
    </row>
    <row r="150" spans="1:7">
      <c r="A150" s="4" t="s">
        <v>165</v>
      </c>
      <c r="C150" s="6" t="n">
        <v>0</v>
      </c>
      <c r="D150" s="4" t="s">
        <v>166</v>
      </c>
      <c r="E150" s="6" t="n">
        <v>0</v>
      </c>
      <c r="F150" s="4" t="s">
        <v>166</v>
      </c>
      <c r="G150" s="6" t="n">
        <v>0</v>
      </c>
    </row>
    <row r="151" spans="1:7">
      <c r="A151" s="4" t="s">
        <v>167</v>
      </c>
      <c r="B151" s="4" t="s">
        <v>166</v>
      </c>
      <c r="C151" s="7" t="n">
        <v>0</v>
      </c>
      <c r="E151" s="7" t="n">
        <v>0</v>
      </c>
      <c r="G151" s="7" t="n">
        <v>0</v>
      </c>
    </row>
    <row r="152" spans="1:7"/>
    <row r="153" spans="1:7">
      <c r="A153" s="4" t="s">
        <v>166</v>
      </c>
      <c r="B153" s="4" t="s">
        <v>176</v>
      </c>
    </row>
  </sheetData>
  <mergeCells count="6">
    <mergeCell ref="A1:B2"/>
    <mergeCell ref="C1:G1"/>
    <mergeCell ref="C2:D2"/>
    <mergeCell ref="E2:F2"/>
    <mergeCell ref="A152:F152"/>
    <mergeCell ref="B153:F15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1554</v>
      </c>
      <c r="C1" s="2" t="s">
        <v>1555</v>
      </c>
    </row>
    <row r="2" spans="1:3">
      <c r="A2" s="3" t="s">
        <v>1556</v>
      </c>
    </row>
    <row r="3" spans="1:3">
      <c r="A3" s="4" t="s">
        <v>1557</v>
      </c>
      <c r="B3" s="8" t="n">
        <v>0.25</v>
      </c>
    </row>
    <row r="4" spans="1:3">
      <c r="A4" s="4" t="s">
        <v>1558</v>
      </c>
    </row>
    <row r="5" spans="1:3">
      <c r="A5" s="3" t="s">
        <v>1556</v>
      </c>
    </row>
    <row r="6" spans="1:3">
      <c r="A6" s="4" t="s">
        <v>543</v>
      </c>
      <c r="C6" s="7" t="n">
        <v>16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59</v>
      </c>
      <c r="B1" s="2" t="s">
        <v>1</v>
      </c>
      <c r="E1" s="2" t="s">
        <v>1560</v>
      </c>
    </row>
    <row r="2" spans="1:5">
      <c r="B2" s="2" t="s">
        <v>2</v>
      </c>
      <c r="C2" s="2" t="s">
        <v>39</v>
      </c>
      <c r="D2" s="2" t="s">
        <v>43</v>
      </c>
      <c r="E2" s="2" t="s">
        <v>2</v>
      </c>
    </row>
    <row r="3" spans="1:5">
      <c r="A3" s="4" t="s">
        <v>1561</v>
      </c>
    </row>
    <row r="4" spans="1:5">
      <c r="A4" s="3" t="s">
        <v>1562</v>
      </c>
    </row>
    <row r="5" spans="1:5">
      <c r="A5" s="4" t="s">
        <v>1563</v>
      </c>
      <c r="B5" s="7" t="n">
        <v>16</v>
      </c>
      <c r="C5" s="7" t="n">
        <v>16</v>
      </c>
      <c r="D5" s="7" t="n">
        <v>16</v>
      </c>
      <c r="E5" s="7" t="n">
        <v>16</v>
      </c>
    </row>
    <row r="6" spans="1:5">
      <c r="A6" s="4" t="s">
        <v>1564</v>
      </c>
      <c r="B6" s="6" t="n">
        <v>5</v>
      </c>
      <c r="C6" s="6" t="n">
        <v>1</v>
      </c>
      <c r="D6" s="6" t="n">
        <v>1</v>
      </c>
    </row>
    <row r="7" spans="1:5">
      <c r="A7" s="4" t="s">
        <v>1565</v>
      </c>
      <c r="B7" s="6" t="n">
        <v>0</v>
      </c>
      <c r="C7" s="6" t="n">
        <v>0</v>
      </c>
      <c r="D7" s="6" t="n">
        <v>0</v>
      </c>
    </row>
    <row r="8" spans="1:5">
      <c r="A8" s="4" t="s">
        <v>1566</v>
      </c>
      <c r="B8" s="6" t="n">
        <v>4</v>
      </c>
      <c r="C8" s="6" t="n">
        <v>1</v>
      </c>
      <c r="D8" s="6" t="n">
        <v>1</v>
      </c>
    </row>
    <row r="9" spans="1:5">
      <c r="A9" s="4" t="s">
        <v>1567</v>
      </c>
      <c r="B9" s="6" t="n">
        <v>17</v>
      </c>
      <c r="C9" s="6" t="n">
        <v>16</v>
      </c>
      <c r="D9" s="6" t="n">
        <v>16</v>
      </c>
      <c r="E9" s="6" t="n">
        <v>17</v>
      </c>
    </row>
    <row r="10" spans="1:5">
      <c r="A10" s="4" t="s">
        <v>1568</v>
      </c>
    </row>
    <row r="11" spans="1:5">
      <c r="A11" s="3" t="s">
        <v>1562</v>
      </c>
    </row>
    <row r="12" spans="1:5">
      <c r="A12" s="4" t="s">
        <v>1563</v>
      </c>
      <c r="B12" s="6" t="n">
        <v>163</v>
      </c>
      <c r="C12" s="6" t="n">
        <v>145</v>
      </c>
      <c r="D12" s="6" t="n">
        <v>127</v>
      </c>
      <c r="E12" s="6" t="n">
        <v>145</v>
      </c>
    </row>
    <row r="13" spans="1:5">
      <c r="A13" s="4" t="s">
        <v>1564</v>
      </c>
      <c r="B13" s="6" t="n">
        <v>0</v>
      </c>
      <c r="C13" s="6" t="n">
        <v>-1</v>
      </c>
      <c r="D13" s="6" t="n">
        <v>18</v>
      </c>
    </row>
    <row r="14" spans="1:5">
      <c r="A14" s="4" t="s">
        <v>1565</v>
      </c>
      <c r="B14" s="6" t="n">
        <v>0</v>
      </c>
      <c r="C14" s="6" t="n">
        <v>0</v>
      </c>
      <c r="D14" s="6" t="n">
        <v>0</v>
      </c>
    </row>
    <row r="15" spans="1:5">
      <c r="A15" s="4" t="s">
        <v>1566</v>
      </c>
      <c r="B15" s="6" t="n">
        <v>351</v>
      </c>
      <c r="C15" s="6" t="n">
        <v>19</v>
      </c>
      <c r="D15" s="6" t="n">
        <v>0</v>
      </c>
    </row>
    <row r="16" spans="1:5">
      <c r="A16" s="4" t="s">
        <v>1567</v>
      </c>
      <c r="B16" s="7" t="n">
        <v>514</v>
      </c>
      <c r="C16" s="7" t="n">
        <v>163</v>
      </c>
      <c r="D16" s="7" t="n">
        <v>145</v>
      </c>
      <c r="E16" s="6" t="n">
        <v>514</v>
      </c>
    </row>
    <row r="17" spans="1:5">
      <c r="A17" s="4" t="s">
        <v>1569</v>
      </c>
    </row>
    <row r="18" spans="1:5">
      <c r="A18" s="3" t="s">
        <v>1562</v>
      </c>
    </row>
    <row r="19" spans="1:5">
      <c r="A19" s="4" t="s">
        <v>1566</v>
      </c>
      <c r="E19" s="7" t="n">
        <v>36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44</v>
      </c>
    </row>
    <row r="4" spans="1:12">
      <c r="A4" s="4" t="s">
        <v>45</v>
      </c>
      <c r="B4" s="7" t="n">
        <v>4278</v>
      </c>
      <c r="C4" s="7" t="n">
        <v>2371</v>
      </c>
      <c r="D4" s="7" t="n">
        <v>2533</v>
      </c>
      <c r="E4" s="7" t="n">
        <v>2581</v>
      </c>
      <c r="F4" s="7" t="n">
        <v>2389</v>
      </c>
      <c r="G4" s="7" t="n">
        <v>2273</v>
      </c>
      <c r="H4" s="7" t="n">
        <v>2314</v>
      </c>
      <c r="I4" s="7" t="n">
        <v>2298</v>
      </c>
      <c r="J4" s="7" t="n">
        <v>11763</v>
      </c>
      <c r="K4" s="7" t="n">
        <v>9274</v>
      </c>
      <c r="L4" s="7" t="n">
        <v>8597</v>
      </c>
    </row>
    <row r="5" spans="1:12">
      <c r="A5" s="3" t="s">
        <v>46</v>
      </c>
    </row>
    <row r="6" spans="1:12">
      <c r="A6" s="4" t="s">
        <v>47</v>
      </c>
      <c r="B6" s="6" t="n">
        <v>3698</v>
      </c>
      <c r="C6" s="6" t="n">
        <v>2014</v>
      </c>
      <c r="D6" s="6" t="n">
        <v>2157</v>
      </c>
      <c r="E6" s="6" t="n">
        <v>2202</v>
      </c>
      <c r="F6" s="6" t="n">
        <v>2019</v>
      </c>
      <c r="G6" s="6" t="n">
        <v>1912</v>
      </c>
      <c r="H6" s="6" t="n">
        <v>1949</v>
      </c>
      <c r="I6" s="6" t="n">
        <v>1932</v>
      </c>
      <c r="J6" s="6" t="n">
        <v>10071</v>
      </c>
      <c r="K6" s="6" t="n">
        <v>7812</v>
      </c>
      <c r="L6" s="6" t="n">
        <v>7126</v>
      </c>
    </row>
    <row r="7" spans="1:12">
      <c r="A7" s="4" t="s">
        <v>48</v>
      </c>
      <c r="J7" s="6" t="n">
        <v>794</v>
      </c>
      <c r="K7" s="6" t="n">
        <v>638</v>
      </c>
      <c r="L7" s="6" t="n">
        <v>514</v>
      </c>
    </row>
    <row r="8" spans="1:12">
      <c r="A8" s="4" t="s">
        <v>49</v>
      </c>
      <c r="J8" s="6" t="n">
        <v>345</v>
      </c>
      <c r="K8" s="6" t="n">
        <v>226</v>
      </c>
      <c r="L8" s="6" t="n">
        <v>213</v>
      </c>
    </row>
    <row r="9" spans="1:12">
      <c r="A9" s="4" t="s">
        <v>50</v>
      </c>
      <c r="J9" s="6" t="n">
        <v>204</v>
      </c>
      <c r="K9" s="6" t="n">
        <v>158</v>
      </c>
      <c r="L9" s="6" t="n">
        <v>153</v>
      </c>
    </row>
    <row r="10" spans="1:12">
      <c r="A10" s="4" t="s">
        <v>51</v>
      </c>
      <c r="J10" s="6" t="n">
        <v>3</v>
      </c>
      <c r="K10" s="6" t="n">
        <v>11</v>
      </c>
      <c r="L10" s="6" t="n">
        <v>0</v>
      </c>
    </row>
    <row r="11" spans="1:12">
      <c r="A11" s="4" t="s">
        <v>46</v>
      </c>
      <c r="J11" s="6" t="n">
        <v>11417</v>
      </c>
      <c r="K11" s="6" t="n">
        <v>8845</v>
      </c>
      <c r="L11" s="6" t="n">
        <v>8006</v>
      </c>
    </row>
    <row r="12" spans="1:12">
      <c r="A12" s="3" t="s">
        <v>52</v>
      </c>
    </row>
    <row r="13" spans="1:12">
      <c r="A13" s="4" t="s">
        <v>53</v>
      </c>
      <c r="J13" s="6" t="n">
        <v>16</v>
      </c>
      <c r="K13" s="6" t="n">
        <v>5</v>
      </c>
      <c r="L13" s="6" t="n">
        <v>5</v>
      </c>
    </row>
    <row r="14" spans="1:12">
      <c r="A14" s="4" t="s">
        <v>54</v>
      </c>
      <c r="J14" s="6" t="n">
        <v>20</v>
      </c>
      <c r="K14" s="6" t="n">
        <v>16</v>
      </c>
      <c r="L14" s="6" t="n">
        <v>84</v>
      </c>
    </row>
    <row r="15" spans="1:12">
      <c r="A15" s="4" t="s">
        <v>55</v>
      </c>
      <c r="J15" s="6" t="n">
        <v>10</v>
      </c>
      <c r="K15" s="6" t="n">
        <v>1</v>
      </c>
      <c r="L15" s="6" t="n">
        <v>24</v>
      </c>
    </row>
    <row r="16" spans="1:12">
      <c r="A16" s="4" t="s">
        <v>56</v>
      </c>
      <c r="J16" s="6" t="n">
        <v>-18</v>
      </c>
      <c r="K16" s="6" t="n">
        <v>1</v>
      </c>
      <c r="L16" s="6" t="n">
        <v>0</v>
      </c>
    </row>
    <row r="17" spans="1:12">
      <c r="A17" s="4" t="s">
        <v>57</v>
      </c>
      <c r="J17" s="6" t="n">
        <v>12</v>
      </c>
      <c r="K17" s="6" t="n">
        <v>-2</v>
      </c>
      <c r="L17" s="6" t="n">
        <v>-1</v>
      </c>
    </row>
    <row r="18" spans="1:12">
      <c r="A18" s="4" t="s">
        <v>58</v>
      </c>
      <c r="J18" s="6" t="n">
        <v>40</v>
      </c>
      <c r="K18" s="6" t="n">
        <v>21</v>
      </c>
      <c r="L18" s="6" t="n">
        <v>112</v>
      </c>
    </row>
    <row r="19" spans="1:12">
      <c r="A19" s="4" t="s">
        <v>59</v>
      </c>
      <c r="B19" s="6" t="n">
        <v>-31</v>
      </c>
      <c r="C19" s="6" t="n">
        <v>109</v>
      </c>
      <c r="D19" s="6" t="n">
        <v>109</v>
      </c>
      <c r="E19" s="6" t="n">
        <v>119</v>
      </c>
      <c r="F19" s="6" t="n">
        <v>132</v>
      </c>
      <c r="G19" s="6" t="n">
        <v>131</v>
      </c>
      <c r="H19" s="6" t="n">
        <v>23</v>
      </c>
      <c r="I19" s="6" t="n">
        <v>122</v>
      </c>
      <c r="J19" s="6" t="n">
        <v>306</v>
      </c>
      <c r="K19" s="6" t="n">
        <v>408</v>
      </c>
      <c r="L19" s="6" t="n">
        <v>479</v>
      </c>
    </row>
    <row r="20" spans="1:12">
      <c r="A20" s="4" t="s">
        <v>60</v>
      </c>
      <c r="J20" s="6" t="n">
        <v>132</v>
      </c>
      <c r="K20" s="6" t="n">
        <v>72</v>
      </c>
      <c r="L20" s="6" t="n">
        <v>68</v>
      </c>
    </row>
    <row r="21" spans="1:12">
      <c r="A21" s="4" t="s">
        <v>61</v>
      </c>
      <c r="J21" s="6" t="n">
        <v>174</v>
      </c>
      <c r="K21" s="6" t="n">
        <v>336</v>
      </c>
      <c r="L21" s="6" t="n">
        <v>411</v>
      </c>
    </row>
    <row r="22" spans="1:12">
      <c r="A22" s="4" t="s">
        <v>62</v>
      </c>
      <c r="J22" s="6" t="n">
        <v>63</v>
      </c>
      <c r="K22" s="6" t="n">
        <v>71</v>
      </c>
      <c r="L22" s="6" t="n">
        <v>-4</v>
      </c>
    </row>
    <row r="23" spans="1:12">
      <c r="A23" s="4" t="s">
        <v>63</v>
      </c>
      <c r="J23" s="6" t="n">
        <v>111</v>
      </c>
      <c r="K23" s="6" t="n">
        <v>265</v>
      </c>
      <c r="L23" s="6" t="n">
        <v>415</v>
      </c>
    </row>
    <row r="24" spans="1:12">
      <c r="A24" s="4" t="s">
        <v>64</v>
      </c>
      <c r="J24" s="6" t="n">
        <v>56</v>
      </c>
      <c r="K24" s="6" t="n">
        <v>67</v>
      </c>
      <c r="L24" s="6" t="n">
        <v>68</v>
      </c>
    </row>
    <row r="25" spans="1:12">
      <c r="A25" s="4" t="s">
        <v>65</v>
      </c>
      <c r="B25" s="7" t="n">
        <v>-109</v>
      </c>
      <c r="C25" s="7" t="n">
        <v>57</v>
      </c>
      <c r="D25" s="7" t="n">
        <v>47</v>
      </c>
      <c r="E25" s="7" t="n">
        <v>60</v>
      </c>
      <c r="F25" s="7" t="n">
        <v>62</v>
      </c>
      <c r="G25" s="7" t="n">
        <v>80</v>
      </c>
      <c r="H25" s="7" t="n">
        <v>-5</v>
      </c>
      <c r="I25" s="7" t="n">
        <v>61</v>
      </c>
      <c r="J25" s="7" t="n">
        <v>55</v>
      </c>
      <c r="K25" s="7" t="n">
        <v>198</v>
      </c>
      <c r="L25" s="7" t="n">
        <v>347</v>
      </c>
    </row>
    <row r="26" spans="1:12">
      <c r="A26" s="3" t="s">
        <v>66</v>
      </c>
    </row>
    <row r="27" spans="1:12">
      <c r="A27" s="4" t="s">
        <v>67</v>
      </c>
      <c r="J27" s="6" t="n">
        <v>58625087</v>
      </c>
      <c r="K27" s="6" t="n">
        <v>52796184</v>
      </c>
      <c r="L27" s="6" t="n">
        <v>55939135</v>
      </c>
    </row>
    <row r="28" spans="1:12">
      <c r="A28" s="4" t="s">
        <v>68</v>
      </c>
      <c r="J28" s="6" t="n">
        <v>58758732</v>
      </c>
      <c r="K28" s="6" t="n">
        <v>53026911</v>
      </c>
      <c r="L28" s="6" t="n">
        <v>56407436</v>
      </c>
    </row>
    <row r="29" spans="1:12">
      <c r="A29" s="4" t="s">
        <v>69</v>
      </c>
      <c r="B29" s="8" t="n">
        <v>-1.35</v>
      </c>
      <c r="C29" s="8" t="n">
        <v>1.11</v>
      </c>
      <c r="D29" s="8" t="n">
        <v>0.92</v>
      </c>
      <c r="E29" s="8" t="n">
        <v>1.17</v>
      </c>
      <c r="F29" s="8" t="n">
        <v>1.19</v>
      </c>
      <c r="G29" s="8" t="n">
        <v>1.53</v>
      </c>
      <c r="H29" s="8" t="n">
        <v>-0.09</v>
      </c>
      <c r="I29" s="8" t="n">
        <v>1.13</v>
      </c>
      <c r="J29" s="8" t="n">
        <v>0.93</v>
      </c>
      <c r="K29" s="8" t="n">
        <v>3.75</v>
      </c>
      <c r="L29" s="8" t="n">
        <v>6.2</v>
      </c>
    </row>
    <row r="30" spans="1:12">
      <c r="A30" s="4" t="s">
        <v>70</v>
      </c>
      <c r="B30" s="8" t="n">
        <v>-1.35</v>
      </c>
      <c r="C30" s="8" t="n">
        <v>1.11</v>
      </c>
      <c r="D30" s="8" t="n">
        <v>0.92</v>
      </c>
      <c r="E30" s="8" t="n">
        <v>1.17</v>
      </c>
      <c r="F30" s="8" t="n">
        <v>1.19</v>
      </c>
      <c r="G30" s="8" t="n">
        <v>1.53</v>
      </c>
      <c r="H30" s="8" t="n">
        <v>-0.09</v>
      </c>
      <c r="I30" s="8" t="n">
        <v>1.12</v>
      </c>
      <c r="J30" s="8" t="n">
        <v>0.93</v>
      </c>
      <c r="K30" s="8" t="n">
        <v>3.73</v>
      </c>
      <c r="L30" s="8" t="n">
        <v>6.1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v>
      </c>
      <c r="B1" s="2" t="s">
        <v>1</v>
      </c>
    </row>
    <row r="2" spans="1:4">
      <c r="B2" s="2" t="s">
        <v>2</v>
      </c>
      <c r="C2" s="2" t="s">
        <v>39</v>
      </c>
      <c r="D2" s="2" t="s">
        <v>43</v>
      </c>
    </row>
    <row r="3" spans="1:4">
      <c r="A3" s="3" t="s">
        <v>72</v>
      </c>
    </row>
    <row r="4" spans="1:4">
      <c r="A4" s="4" t="s">
        <v>63</v>
      </c>
      <c r="B4" s="7" t="n">
        <v>111</v>
      </c>
      <c r="C4" s="7" t="n">
        <v>265</v>
      </c>
      <c r="D4" s="7" t="n">
        <v>415</v>
      </c>
    </row>
    <row r="5" spans="1:4">
      <c r="A5" s="3" t="s">
        <v>73</v>
      </c>
    </row>
    <row r="6" spans="1:4">
      <c r="A6" s="4" t="s">
        <v>74</v>
      </c>
      <c r="B6" s="6" t="n">
        <v>-134</v>
      </c>
      <c r="C6" s="6" t="n">
        <v>106</v>
      </c>
      <c r="D6" s="6" t="n">
        <v>-56</v>
      </c>
    </row>
    <row r="7" spans="1:4">
      <c r="A7" s="4" t="s">
        <v>75</v>
      </c>
      <c r="B7" s="6" t="n">
        <v>-22</v>
      </c>
      <c r="C7" s="6" t="n">
        <v>17</v>
      </c>
      <c r="D7" s="6" t="n">
        <v>51</v>
      </c>
    </row>
    <row r="8" spans="1:4">
      <c r="A8" s="4" t="s">
        <v>76</v>
      </c>
      <c r="B8" s="6" t="n">
        <v>-156</v>
      </c>
      <c r="C8" s="6" t="n">
        <v>123</v>
      </c>
      <c r="D8" s="6" t="n">
        <v>-5</v>
      </c>
    </row>
    <row r="9" spans="1:4">
      <c r="A9" s="4" t="s">
        <v>77</v>
      </c>
      <c r="B9" s="6" t="n">
        <v>-45</v>
      </c>
      <c r="C9" s="6" t="n">
        <v>388</v>
      </c>
      <c r="D9" s="6" t="n">
        <v>410</v>
      </c>
    </row>
    <row r="10" spans="1:4">
      <c r="A10" s="4" t="s">
        <v>78</v>
      </c>
      <c r="B10" s="6" t="n">
        <v>54</v>
      </c>
      <c r="C10" s="6" t="n">
        <v>69</v>
      </c>
      <c r="D10" s="6" t="n">
        <v>64</v>
      </c>
    </row>
    <row r="11" spans="1:4">
      <c r="A11" s="4" t="s">
        <v>79</v>
      </c>
      <c r="B11" s="7" t="n">
        <v>-99</v>
      </c>
      <c r="C11" s="7" t="n">
        <v>319</v>
      </c>
      <c r="D11" s="7" t="n">
        <v>3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8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246</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12</v>
      </c>
    </row>
    <row r="4" spans="1:2">
      <c r="A4" s="4" t="s">
        <v>329</v>
      </c>
      <c r="B4" s="4" t="s">
        <v>330</v>
      </c>
    </row>
    <row r="5" spans="1:2">
      <c r="A5" s="4" t="s">
        <v>299</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v>
      </c>
      <c r="B1" s="2" t="s">
        <v>2</v>
      </c>
      <c r="C1" s="2" t="s">
        <v>39</v>
      </c>
    </row>
    <row r="2" spans="1:3">
      <c r="A2" s="3" t="s">
        <v>81</v>
      </c>
    </row>
    <row r="3" spans="1:3">
      <c r="A3" s="4" t="s">
        <v>82</v>
      </c>
      <c r="B3" s="7" t="n">
        <v>697</v>
      </c>
      <c r="C3" s="7" t="n">
        <v>315</v>
      </c>
    </row>
    <row r="4" spans="1:3">
      <c r="A4" s="4" t="s">
        <v>83</v>
      </c>
      <c r="B4" s="6" t="n">
        <v>5</v>
      </c>
      <c r="C4" s="6" t="n">
        <v>3</v>
      </c>
    </row>
    <row r="5" spans="1:3">
      <c r="A5" s="3" t="s">
        <v>84</v>
      </c>
    </row>
    <row r="6" spans="1:3">
      <c r="A6" s="4" t="s">
        <v>85</v>
      </c>
      <c r="B6" s="6" t="n">
        <v>2487</v>
      </c>
      <c r="C6" s="6" t="n">
        <v>1294</v>
      </c>
    </row>
    <row r="7" spans="1:3">
      <c r="A7" s="4" t="s">
        <v>86</v>
      </c>
      <c r="B7" s="6" t="n">
        <v>85</v>
      </c>
      <c r="C7" s="6" t="n">
        <v>27</v>
      </c>
    </row>
    <row r="8" spans="1:3">
      <c r="A8" s="4" t="s">
        <v>87</v>
      </c>
      <c r="B8" s="6" t="n">
        <v>2245</v>
      </c>
      <c r="C8" s="6" t="n">
        <v>820</v>
      </c>
    </row>
    <row r="9" spans="1:3">
      <c r="A9" s="4" t="s">
        <v>88</v>
      </c>
      <c r="B9" s="6" t="n">
        <v>590</v>
      </c>
      <c r="C9" s="6" t="n">
        <v>288</v>
      </c>
    </row>
    <row r="10" spans="1:3">
      <c r="A10" s="4" t="s">
        <v>89</v>
      </c>
      <c r="B10" s="6" t="n">
        <v>6109</v>
      </c>
      <c r="C10" s="6" t="n">
        <v>2747</v>
      </c>
    </row>
    <row r="11" spans="1:3">
      <c r="A11" s="4" t="s">
        <v>90</v>
      </c>
      <c r="B11" s="6" t="n">
        <v>3501</v>
      </c>
      <c r="C11" s="6" t="n">
        <v>1691</v>
      </c>
    </row>
    <row r="12" spans="1:3">
      <c r="A12" s="4" t="s">
        <v>91</v>
      </c>
      <c r="B12" s="6" t="n">
        <v>10</v>
      </c>
      <c r="C12" s="6" t="n">
        <v>9</v>
      </c>
    </row>
    <row r="13" spans="1:3">
      <c r="A13" s="4" t="s">
        <v>92</v>
      </c>
      <c r="B13" s="6" t="n">
        <v>869</v>
      </c>
      <c r="C13" s="6" t="n">
        <v>49</v>
      </c>
    </row>
    <row r="14" spans="1:3">
      <c r="A14" s="4" t="s">
        <v>93</v>
      </c>
      <c r="B14" s="6" t="n">
        <v>1519</v>
      </c>
      <c r="C14" s="6" t="n">
        <v>22</v>
      </c>
    </row>
    <row r="15" spans="1:3">
      <c r="A15" s="4" t="s">
        <v>94</v>
      </c>
      <c r="B15" s="6" t="n">
        <v>544</v>
      </c>
      <c r="C15" s="6" t="n">
        <v>2</v>
      </c>
    </row>
    <row r="16" spans="1:3">
      <c r="A16" s="4" t="s">
        <v>95</v>
      </c>
      <c r="B16" s="6" t="n">
        <v>467</v>
      </c>
      <c r="C16" s="6" t="n">
        <v>213</v>
      </c>
    </row>
    <row r="17" spans="1:3">
      <c r="A17" s="4" t="s">
        <v>96</v>
      </c>
      <c r="B17" s="6" t="n">
        <v>213</v>
      </c>
      <c r="C17" s="6" t="n">
        <v>63</v>
      </c>
    </row>
    <row r="18" spans="1:3">
      <c r="A18" s="4" t="s">
        <v>97</v>
      </c>
      <c r="B18" s="6" t="n">
        <v>13232</v>
      </c>
      <c r="C18" s="6" t="n">
        <v>4796</v>
      </c>
    </row>
    <row r="19" spans="1:3">
      <c r="A19" s="3" t="s">
        <v>98</v>
      </c>
    </row>
    <row r="20" spans="1:3">
      <c r="A20" s="4" t="s">
        <v>99</v>
      </c>
      <c r="B20" s="6" t="n">
        <v>153</v>
      </c>
      <c r="C20" s="6" t="n">
        <v>103</v>
      </c>
    </row>
    <row r="21" spans="1:3">
      <c r="A21" s="4" t="s">
        <v>100</v>
      </c>
      <c r="B21" s="6" t="n">
        <v>2759</v>
      </c>
      <c r="C21" s="6" t="n">
        <v>1582</v>
      </c>
    </row>
    <row r="22" spans="1:3">
      <c r="A22" s="4" t="s">
        <v>101</v>
      </c>
      <c r="B22" s="6" t="n">
        <v>343</v>
      </c>
      <c r="C22" s="6" t="n">
        <v>141</v>
      </c>
    </row>
    <row r="23" spans="1:3">
      <c r="A23" s="4" t="s">
        <v>102</v>
      </c>
      <c r="B23" s="6" t="n">
        <v>64</v>
      </c>
      <c r="C23" s="6" t="n">
        <v>27</v>
      </c>
    </row>
    <row r="24" spans="1:3">
      <c r="A24" s="4" t="s">
        <v>103</v>
      </c>
      <c r="B24" s="6" t="n">
        <v>1001</v>
      </c>
      <c r="C24" s="6" t="n">
        <v>424</v>
      </c>
    </row>
    <row r="25" spans="1:3">
      <c r="A25" s="4" t="s">
        <v>104</v>
      </c>
      <c r="B25" s="6" t="n">
        <v>4320</v>
      </c>
      <c r="C25" s="6" t="n">
        <v>2277</v>
      </c>
    </row>
    <row r="26" spans="1:3">
      <c r="A26" s="4" t="s">
        <v>105</v>
      </c>
      <c r="B26" s="6" t="n">
        <v>5340</v>
      </c>
      <c r="C26" s="6" t="n">
        <v>1358</v>
      </c>
    </row>
    <row r="27" spans="1:3">
      <c r="A27" s="4" t="s">
        <v>95</v>
      </c>
      <c r="B27" s="6" t="n">
        <v>88</v>
      </c>
      <c r="C27" s="6" t="n">
        <v>11</v>
      </c>
    </row>
    <row r="28" spans="1:3">
      <c r="A28" s="4" t="s">
        <v>106</v>
      </c>
      <c r="B28" s="6" t="n">
        <v>1167</v>
      </c>
      <c r="C28" s="6" t="n">
        <v>268</v>
      </c>
    </row>
    <row r="29" spans="1:3">
      <c r="A29" s="4" t="s">
        <v>107</v>
      </c>
      <c r="B29" s="6" t="n">
        <v>263</v>
      </c>
      <c r="C29" s="6" t="n">
        <v>158</v>
      </c>
    </row>
    <row r="30" spans="1:3">
      <c r="A30" s="4" t="s">
        <v>108</v>
      </c>
      <c r="B30" s="4" t="s">
        <v>109</v>
      </c>
      <c r="C30" s="4" t="s">
        <v>109</v>
      </c>
    </row>
    <row r="31" spans="1:3">
      <c r="A31" s="4" t="s">
        <v>110</v>
      </c>
      <c r="B31" s="6" t="n">
        <v>11178</v>
      </c>
      <c r="C31" s="6" t="n">
        <v>4072</v>
      </c>
    </row>
    <row r="32" spans="1:3">
      <c r="A32" s="4" t="s">
        <v>111</v>
      </c>
      <c r="B32" s="6" t="n">
        <v>138</v>
      </c>
      <c r="C32" s="6" t="n">
        <v>42</v>
      </c>
    </row>
    <row r="33" spans="1:3">
      <c r="A33" s="3" t="s">
        <v>112</v>
      </c>
    </row>
    <row r="34" spans="1:3">
      <c r="A34" s="4" t="s">
        <v>113</v>
      </c>
      <c r="B34" s="6" t="n">
        <v>0</v>
      </c>
      <c r="C34" s="6" t="n">
        <v>0</v>
      </c>
    </row>
    <row r="35" spans="1:3">
      <c r="A35" s="4" t="s">
        <v>114</v>
      </c>
      <c r="B35" s="6" t="n">
        <v>4360</v>
      </c>
      <c r="C35" s="6" t="n">
        <v>3112</v>
      </c>
    </row>
    <row r="36" spans="1:3">
      <c r="A36" s="4" t="s">
        <v>115</v>
      </c>
      <c r="B36" s="6" t="n">
        <v>-692</v>
      </c>
      <c r="C36" s="6" t="n">
        <v>-538</v>
      </c>
    </row>
    <row r="37" spans="1:3">
      <c r="A37" s="4" t="s">
        <v>116</v>
      </c>
      <c r="B37" s="6" t="n">
        <v>-1013</v>
      </c>
      <c r="C37" s="6" t="n">
        <v>-1009</v>
      </c>
    </row>
    <row r="38" spans="1:3">
      <c r="A38" s="4" t="s">
        <v>117</v>
      </c>
      <c r="B38" s="6" t="n">
        <v>2656</v>
      </c>
      <c r="C38" s="6" t="n">
        <v>1566</v>
      </c>
    </row>
    <row r="39" spans="1:3">
      <c r="A39" s="4" t="s">
        <v>118</v>
      </c>
      <c r="B39" s="6" t="n">
        <v>-930</v>
      </c>
      <c r="C39" s="6" t="n">
        <v>-930</v>
      </c>
    </row>
    <row r="40" spans="1:3">
      <c r="A40" s="4" t="s">
        <v>119</v>
      </c>
      <c r="B40" s="6" t="n">
        <v>1726</v>
      </c>
      <c r="C40" s="6" t="n">
        <v>636</v>
      </c>
    </row>
    <row r="41" spans="1:3">
      <c r="A41" s="4" t="s">
        <v>120</v>
      </c>
      <c r="B41" s="6" t="n">
        <v>190</v>
      </c>
      <c r="C41" s="6" t="n">
        <v>46</v>
      </c>
    </row>
    <row r="42" spans="1:3">
      <c r="A42" s="4" t="s">
        <v>121</v>
      </c>
      <c r="B42" s="6" t="n">
        <v>1916</v>
      </c>
      <c r="C42" s="6" t="n">
        <v>682</v>
      </c>
    </row>
    <row r="43" spans="1:3">
      <c r="A43" s="4" t="s">
        <v>122</v>
      </c>
      <c r="B43" s="6" t="n">
        <v>13232</v>
      </c>
      <c r="C43" s="6" t="n">
        <v>4796</v>
      </c>
    </row>
    <row r="44" spans="1:3">
      <c r="A44" s="4" t="s">
        <v>32</v>
      </c>
    </row>
    <row r="45" spans="1:3">
      <c r="A45" s="3" t="s">
        <v>112</v>
      </c>
    </row>
    <row r="46" spans="1:3">
      <c r="A46" s="4" t="s">
        <v>123</v>
      </c>
      <c r="B46" s="6" t="n">
        <v>1</v>
      </c>
      <c r="C46" s="6" t="n">
        <v>1</v>
      </c>
    </row>
    <row r="47" spans="1:3">
      <c r="A47" s="4" t="s">
        <v>34</v>
      </c>
    </row>
    <row r="48" spans="1:3">
      <c r="A48" s="3" t="s">
        <v>112</v>
      </c>
    </row>
    <row r="49" spans="1:3">
      <c r="A49" s="4" t="s">
        <v>123</v>
      </c>
      <c r="B49" s="7" t="n">
        <v>0</v>
      </c>
      <c r="C49"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58</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3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42</v>
      </c>
    </row>
    <row r="4" spans="1:2">
      <c r="A4" s="4" t="s">
        <v>241</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3</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row r="15" spans="1:2">
      <c r="A15" s="4" t="s">
        <v>408</v>
      </c>
      <c r="B1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7</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50</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2</v>
      </c>
      <c r="B1" s="2" t="s">
        <v>1</v>
      </c>
    </row>
    <row r="2" spans="1:2">
      <c r="B2" s="2" t="s">
        <v>2</v>
      </c>
    </row>
    <row r="3" spans="1:2">
      <c r="A3" s="3" t="s">
        <v>25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39</v>
      </c>
    </row>
    <row r="2" spans="1:3">
      <c r="A2" s="4" t="s">
        <v>125</v>
      </c>
      <c r="B2" s="8" t="n">
        <v>0.01</v>
      </c>
      <c r="C2" s="8" t="n">
        <v>0.01</v>
      </c>
    </row>
    <row r="3" spans="1:3">
      <c r="A3" s="4" t="s">
        <v>126</v>
      </c>
      <c r="B3" s="6" t="n">
        <v>14592888</v>
      </c>
      <c r="C3" s="6" t="n">
        <v>14592888</v>
      </c>
    </row>
    <row r="4" spans="1:3">
      <c r="A4" s="4" t="s">
        <v>32</v>
      </c>
    </row>
    <row r="5" spans="1:3">
      <c r="A5" s="4" t="s">
        <v>127</v>
      </c>
      <c r="B5" s="8" t="n">
        <v>0.01</v>
      </c>
      <c r="C5" s="8" t="n">
        <v>0.01</v>
      </c>
    </row>
    <row r="6" spans="1:3">
      <c r="A6" s="4" t="s">
        <v>128</v>
      </c>
      <c r="B6" s="6" t="n">
        <v>71675379</v>
      </c>
      <c r="C6" s="6" t="n">
        <v>66033509</v>
      </c>
    </row>
    <row r="7" spans="1:3">
      <c r="A7" s="4" t="s">
        <v>126</v>
      </c>
      <c r="B7" s="6" t="n">
        <v>14592888</v>
      </c>
    </row>
    <row r="8" spans="1:3">
      <c r="A8" s="4" t="s">
        <v>34</v>
      </c>
    </row>
    <row r="9" spans="1:3">
      <c r="A9" s="4" t="s">
        <v>127</v>
      </c>
      <c r="B9" s="8" t="n">
        <v>0.01</v>
      </c>
    </row>
    <row r="10" spans="1:3">
      <c r="A10" s="4" t="s">
        <v>128</v>
      </c>
      <c r="B10" s="6" t="n">
        <v>23793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7</v>
      </c>
      <c r="B1" s="2" t="s">
        <v>1</v>
      </c>
    </row>
    <row r="2" spans="1:2">
      <c r="B2" s="2" t="s">
        <v>2</v>
      </c>
    </row>
    <row r="3" spans="1:2">
      <c r="A3" s="3" t="s">
        <v>256</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3" t="s">
        <v>256</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261</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v>
      </c>
    </row>
    <row r="3" spans="1:2">
      <c r="A3" s="3" t="s">
        <v>264</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v>
      </c>
    </row>
    <row r="3" spans="1:2">
      <c r="A3" s="3" t="s">
        <v>267</v>
      </c>
    </row>
    <row r="4" spans="1:2">
      <c r="A4" s="4" t="s">
        <v>456</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271</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2</v>
      </c>
    </row>
    <row r="3" spans="1:2">
      <c r="A3" s="3" t="s">
        <v>274</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6</v>
      </c>
      <c r="J1" s="2" t="s">
        <v>1</v>
      </c>
    </row>
    <row r="2" spans="1:12">
      <c r="B2" s="2" t="s">
        <v>2</v>
      </c>
      <c r="C2" s="2" t="s">
        <v>37</v>
      </c>
      <c r="D2" s="2" t="s">
        <v>4</v>
      </c>
      <c r="E2" s="2" t="s">
        <v>38</v>
      </c>
      <c r="F2" s="2" t="s">
        <v>39</v>
      </c>
      <c r="G2" s="2" t="s">
        <v>40</v>
      </c>
      <c r="H2" s="2" t="s">
        <v>41</v>
      </c>
      <c r="I2" s="2" t="s">
        <v>42</v>
      </c>
      <c r="J2" s="2" t="s">
        <v>2</v>
      </c>
      <c r="K2" s="2" t="s">
        <v>39</v>
      </c>
      <c r="L2" s="2" t="s">
        <v>43</v>
      </c>
    </row>
    <row r="3" spans="1:12">
      <c r="A3" s="3" t="s">
        <v>212</v>
      </c>
    </row>
    <row r="4" spans="1:12">
      <c r="A4" s="4" t="s">
        <v>469</v>
      </c>
      <c r="K4" s="7" t="n">
        <v>49</v>
      </c>
      <c r="L4" s="7" t="n">
        <v>42</v>
      </c>
    </row>
    <row r="5" spans="1:12">
      <c r="A5" s="3" t="s">
        <v>470</v>
      </c>
    </row>
    <row r="6" spans="1:12">
      <c r="A6" s="4" t="s">
        <v>45</v>
      </c>
      <c r="B6" s="7" t="n">
        <v>4278</v>
      </c>
      <c r="C6" s="7" t="n">
        <v>2371</v>
      </c>
      <c r="D6" s="7" t="n">
        <v>2533</v>
      </c>
      <c r="E6" s="7" t="n">
        <v>2581</v>
      </c>
      <c r="F6" s="7" t="n">
        <v>2389</v>
      </c>
      <c r="G6" s="7" t="n">
        <v>2273</v>
      </c>
      <c r="H6" s="7" t="n">
        <v>2314</v>
      </c>
      <c r="I6" s="7" t="n">
        <v>2298</v>
      </c>
      <c r="J6" s="7" t="n">
        <v>11763</v>
      </c>
      <c r="K6" s="6" t="n">
        <v>9274</v>
      </c>
      <c r="L6" s="6" t="n">
        <v>8597</v>
      </c>
    </row>
    <row r="7" spans="1:12">
      <c r="A7" s="4" t="s">
        <v>47</v>
      </c>
      <c r="B7" s="6" t="n">
        <v>3698</v>
      </c>
      <c r="C7" s="6" t="n">
        <v>2014</v>
      </c>
      <c r="D7" s="6" t="n">
        <v>2157</v>
      </c>
      <c r="E7" s="6" t="n">
        <v>2202</v>
      </c>
      <c r="F7" s="6" t="n">
        <v>2019</v>
      </c>
      <c r="G7" s="6" t="n">
        <v>1912</v>
      </c>
      <c r="H7" s="6" t="n">
        <v>1949</v>
      </c>
      <c r="I7" s="6" t="n">
        <v>1932</v>
      </c>
      <c r="J7" s="6" t="n">
        <v>10071</v>
      </c>
      <c r="K7" s="6" t="n">
        <v>7812</v>
      </c>
      <c r="L7" s="6" t="n">
        <v>7126</v>
      </c>
    </row>
    <row r="8" spans="1:12">
      <c r="A8" s="4" t="s">
        <v>48</v>
      </c>
      <c r="J8" s="6" t="n">
        <v>794</v>
      </c>
      <c r="K8" s="6" t="n">
        <v>638</v>
      </c>
      <c r="L8" s="6" t="n">
        <v>514</v>
      </c>
    </row>
    <row r="9" spans="1:12">
      <c r="A9" s="4" t="s">
        <v>49</v>
      </c>
      <c r="J9" s="6" t="n">
        <v>345</v>
      </c>
      <c r="K9" s="6" t="n">
        <v>226</v>
      </c>
      <c r="L9" s="6" t="n">
        <v>213</v>
      </c>
    </row>
    <row r="10" spans="1:12">
      <c r="A10" s="4" t="s">
        <v>50</v>
      </c>
      <c r="J10" s="6" t="n">
        <v>204</v>
      </c>
      <c r="K10" s="6" t="n">
        <v>158</v>
      </c>
      <c r="L10" s="6" t="n">
        <v>153</v>
      </c>
    </row>
    <row r="11" spans="1:12">
      <c r="A11" s="4" t="s">
        <v>51</v>
      </c>
      <c r="J11" s="6" t="n">
        <v>3</v>
      </c>
      <c r="K11" s="6" t="n">
        <v>11</v>
      </c>
      <c r="L11" s="6" t="n">
        <v>0</v>
      </c>
    </row>
    <row r="12" spans="1:12">
      <c r="A12" s="4" t="s">
        <v>46</v>
      </c>
      <c r="J12" s="6" t="n">
        <v>11417</v>
      </c>
      <c r="K12" s="6" t="n">
        <v>8845</v>
      </c>
      <c r="L12" s="6" t="n">
        <v>8006</v>
      </c>
    </row>
    <row r="13" spans="1:12">
      <c r="A13" s="4" t="s">
        <v>53</v>
      </c>
      <c r="J13" s="6" t="n">
        <v>16</v>
      </c>
      <c r="K13" s="6" t="n">
        <v>5</v>
      </c>
      <c r="L13" s="6" t="n">
        <v>5</v>
      </c>
    </row>
    <row r="14" spans="1:12">
      <c r="A14" s="4" t="s">
        <v>54</v>
      </c>
      <c r="J14" s="6" t="n">
        <v>20</v>
      </c>
      <c r="K14" s="6" t="n">
        <v>16</v>
      </c>
      <c r="L14" s="6" t="n">
        <v>84</v>
      </c>
    </row>
    <row r="15" spans="1:12">
      <c r="A15" s="4" t="s">
        <v>55</v>
      </c>
      <c r="J15" s="6" t="n">
        <v>10</v>
      </c>
      <c r="K15" s="6" t="n">
        <v>1</v>
      </c>
      <c r="L15" s="6" t="n">
        <v>24</v>
      </c>
    </row>
    <row r="16" spans="1:12">
      <c r="A16" s="4" t="s">
        <v>56</v>
      </c>
      <c r="J16" s="6" t="n">
        <v>-18</v>
      </c>
      <c r="K16" s="6" t="n">
        <v>1</v>
      </c>
      <c r="L16" s="6" t="n">
        <v>0</v>
      </c>
    </row>
    <row r="17" spans="1:12">
      <c r="A17" s="4" t="s">
        <v>57</v>
      </c>
      <c r="J17" s="6" t="n">
        <v>12</v>
      </c>
      <c r="K17" s="6" t="n">
        <v>-2</v>
      </c>
      <c r="L17" s="6" t="n">
        <v>-1</v>
      </c>
    </row>
    <row r="18" spans="1:12">
      <c r="A18" s="4" t="s">
        <v>58</v>
      </c>
      <c r="J18" s="6" t="n">
        <v>40</v>
      </c>
      <c r="K18" s="6" t="n">
        <v>21</v>
      </c>
      <c r="L18" s="6" t="n">
        <v>112</v>
      </c>
    </row>
    <row r="19" spans="1:12">
      <c r="A19" s="4" t="s">
        <v>59</v>
      </c>
      <c r="B19" s="6" t="n">
        <v>-31</v>
      </c>
      <c r="C19" s="6" t="n">
        <v>109</v>
      </c>
      <c r="D19" s="6" t="n">
        <v>109</v>
      </c>
      <c r="E19" s="6" t="n">
        <v>119</v>
      </c>
      <c r="F19" s="6" t="n">
        <v>132</v>
      </c>
      <c r="G19" s="6" t="n">
        <v>131</v>
      </c>
      <c r="H19" s="6" t="n">
        <v>23</v>
      </c>
      <c r="I19" s="6" t="n">
        <v>122</v>
      </c>
      <c r="J19" s="6" t="n">
        <v>306</v>
      </c>
      <c r="K19" s="6" t="n">
        <v>408</v>
      </c>
      <c r="L19" s="6" t="n">
        <v>479</v>
      </c>
    </row>
    <row r="20" spans="1:12">
      <c r="A20" s="4" t="s">
        <v>60</v>
      </c>
      <c r="J20" s="6" t="n">
        <v>132</v>
      </c>
      <c r="K20" s="6" t="n">
        <v>72</v>
      </c>
      <c r="L20" s="6" t="n">
        <v>68</v>
      </c>
    </row>
    <row r="21" spans="1:12">
      <c r="A21" s="4" t="s">
        <v>61</v>
      </c>
      <c r="J21" s="6" t="n">
        <v>174</v>
      </c>
      <c r="K21" s="6" t="n">
        <v>336</v>
      </c>
      <c r="L21" s="6" t="n">
        <v>411</v>
      </c>
    </row>
    <row r="22" spans="1:12">
      <c r="A22" s="4" t="s">
        <v>62</v>
      </c>
      <c r="J22" s="6" t="n">
        <v>63</v>
      </c>
      <c r="K22" s="6" t="n">
        <v>71</v>
      </c>
      <c r="L22" s="6" t="n">
        <v>-4</v>
      </c>
    </row>
    <row r="23" spans="1:12">
      <c r="A23" s="4" t="s">
        <v>63</v>
      </c>
      <c r="J23" s="6" t="n">
        <v>111</v>
      </c>
      <c r="K23" s="6" t="n">
        <v>265</v>
      </c>
      <c r="L23" s="6" t="n">
        <v>415</v>
      </c>
    </row>
    <row r="24" spans="1:12">
      <c r="A24" s="4" t="s">
        <v>64</v>
      </c>
      <c r="J24" s="6" t="n">
        <v>56</v>
      </c>
      <c r="K24" s="6" t="n">
        <v>67</v>
      </c>
      <c r="L24" s="6" t="n">
        <v>68</v>
      </c>
    </row>
    <row r="25" spans="1:12">
      <c r="A25" s="4" t="s">
        <v>65</v>
      </c>
      <c r="B25" s="7" t="n">
        <v>-109</v>
      </c>
      <c r="C25" s="7" t="n">
        <v>57</v>
      </c>
      <c r="D25" s="7" t="n">
        <v>47</v>
      </c>
      <c r="E25" s="7" t="n">
        <v>60</v>
      </c>
      <c r="F25" s="7" t="n">
        <v>62</v>
      </c>
      <c r="G25" s="7" t="n">
        <v>80</v>
      </c>
      <c r="H25" s="7" t="n">
        <v>-5</v>
      </c>
      <c r="I25" s="7" t="n">
        <v>61</v>
      </c>
      <c r="J25" s="7" t="n">
        <v>55</v>
      </c>
      <c r="K25" s="7" t="n">
        <v>198</v>
      </c>
      <c r="L25" s="7" t="n">
        <v>347</v>
      </c>
    </row>
    <row r="26" spans="1:12">
      <c r="A26" s="4" t="s">
        <v>69</v>
      </c>
      <c r="B26" s="8" t="n">
        <v>-1.35</v>
      </c>
      <c r="C26" s="8" t="n">
        <v>1.11</v>
      </c>
      <c r="D26" s="8" t="n">
        <v>0.92</v>
      </c>
      <c r="E26" s="8" t="n">
        <v>1.17</v>
      </c>
      <c r="F26" s="8" t="n">
        <v>1.19</v>
      </c>
      <c r="G26" s="8" t="n">
        <v>1.53</v>
      </c>
      <c r="H26" s="8" t="n">
        <v>-0.09</v>
      </c>
      <c r="I26" s="8" t="n">
        <v>1.13</v>
      </c>
      <c r="J26" s="8" t="n">
        <v>0.93</v>
      </c>
      <c r="K26" s="8" t="n">
        <v>3.75</v>
      </c>
      <c r="L26" s="8" t="n">
        <v>6.2</v>
      </c>
    </row>
    <row r="27" spans="1:12">
      <c r="A27" s="4" t="s">
        <v>70</v>
      </c>
      <c r="B27" s="8" t="n">
        <v>-1.35</v>
      </c>
      <c r="C27" s="8" t="n">
        <v>1.11</v>
      </c>
      <c r="D27" s="8" t="n">
        <v>0.92</v>
      </c>
      <c r="E27" s="8" t="n">
        <v>1.17</v>
      </c>
      <c r="F27" s="8" t="n">
        <v>1.19</v>
      </c>
      <c r="G27" s="8" t="n">
        <v>1.53</v>
      </c>
      <c r="H27" s="8" t="n">
        <v>-0.09</v>
      </c>
      <c r="I27" s="8" t="n">
        <v>1.12</v>
      </c>
      <c r="J27" s="8" t="n">
        <v>0.93</v>
      </c>
      <c r="K27" s="8" t="n">
        <v>3.73</v>
      </c>
      <c r="L27" s="8" t="n">
        <v>6.15</v>
      </c>
    </row>
    <row r="28" spans="1:12">
      <c r="A28" s="4" t="s">
        <v>471</v>
      </c>
    </row>
    <row r="29" spans="1:12">
      <c r="A29" s="3" t="s">
        <v>470</v>
      </c>
    </row>
    <row r="30" spans="1:12">
      <c r="A30" s="4" t="s">
        <v>45</v>
      </c>
      <c r="C30" s="7" t="n">
        <v>2372</v>
      </c>
      <c r="D30" s="7" t="n">
        <v>2537</v>
      </c>
      <c r="E30" s="7" t="n">
        <v>2574</v>
      </c>
      <c r="F30" s="7" t="n">
        <v>2391</v>
      </c>
      <c r="G30" s="7" t="n">
        <v>2274</v>
      </c>
      <c r="H30" s="7" t="n">
        <v>2317</v>
      </c>
      <c r="I30" s="7" t="n">
        <v>2292</v>
      </c>
      <c r="K30" s="7" t="n">
        <v>9274</v>
      </c>
      <c r="L30" s="7" t="n">
        <v>8599</v>
      </c>
    </row>
    <row r="31" spans="1:12">
      <c r="A31" s="4" t="s">
        <v>47</v>
      </c>
      <c r="C31" s="6" t="n">
        <v>2014</v>
      </c>
      <c r="D31" s="6" t="n">
        <v>2159</v>
      </c>
      <c r="E31" s="6" t="n">
        <v>2198</v>
      </c>
      <c r="F31" s="6" t="n">
        <v>2020</v>
      </c>
      <c r="G31" s="6" t="n">
        <v>1911</v>
      </c>
      <c r="H31" s="6" t="n">
        <v>1949</v>
      </c>
      <c r="I31" s="6" t="n">
        <v>1929</v>
      </c>
      <c r="K31" s="6" t="n">
        <v>7809</v>
      </c>
      <c r="L31" s="6" t="n">
        <v>7116</v>
      </c>
    </row>
    <row r="32" spans="1:12">
      <c r="A32" s="4" t="s">
        <v>48</v>
      </c>
      <c r="K32" s="6" t="n">
        <v>636</v>
      </c>
      <c r="L32" s="6" t="n">
        <v>513</v>
      </c>
    </row>
    <row r="33" spans="1:12">
      <c r="A33" s="4" t="s">
        <v>49</v>
      </c>
      <c r="K33" s="6" t="n">
        <v>224</v>
      </c>
      <c r="L33" s="6" t="n">
        <v>212</v>
      </c>
    </row>
    <row r="34" spans="1:12">
      <c r="A34" s="4" t="s">
        <v>50</v>
      </c>
      <c r="K34" s="6" t="n">
        <v>158</v>
      </c>
      <c r="L34" s="6" t="n">
        <v>154</v>
      </c>
    </row>
    <row r="35" spans="1:12">
      <c r="A35" s="4" t="s">
        <v>51</v>
      </c>
      <c r="K35" s="6" t="n">
        <v>11</v>
      </c>
    </row>
    <row r="36" spans="1:12">
      <c r="A36" s="4" t="s">
        <v>46</v>
      </c>
      <c r="K36" s="6" t="n">
        <v>8838</v>
      </c>
      <c r="L36" s="6" t="n">
        <v>7995</v>
      </c>
    </row>
    <row r="37" spans="1:12">
      <c r="A37" s="4" t="s">
        <v>53</v>
      </c>
      <c r="K37" s="6" t="n">
        <v>5</v>
      </c>
      <c r="L37" s="6" t="n">
        <v>5</v>
      </c>
    </row>
    <row r="38" spans="1:12">
      <c r="A38" s="4" t="s">
        <v>54</v>
      </c>
      <c r="K38" s="6" t="n">
        <v>0</v>
      </c>
      <c r="L38" s="6" t="n">
        <v>0</v>
      </c>
    </row>
    <row r="39" spans="1:12">
      <c r="A39" s="4" t="s">
        <v>55</v>
      </c>
      <c r="K39" s="6" t="n">
        <v>0</v>
      </c>
      <c r="L39" s="6" t="n">
        <v>0</v>
      </c>
    </row>
    <row r="40" spans="1:12">
      <c r="A40" s="4" t="s">
        <v>56</v>
      </c>
      <c r="K40" s="6" t="n">
        <v>0</v>
      </c>
    </row>
    <row r="41" spans="1:12">
      <c r="A41" s="4" t="s">
        <v>57</v>
      </c>
      <c r="K41" s="6" t="n">
        <v>14</v>
      </c>
      <c r="L41" s="6" t="n">
        <v>83</v>
      </c>
    </row>
    <row r="42" spans="1:12">
      <c r="A42" s="4" t="s">
        <v>58</v>
      </c>
      <c r="K42" s="6" t="n">
        <v>19</v>
      </c>
      <c r="L42" s="6" t="n">
        <v>88</v>
      </c>
    </row>
    <row r="43" spans="1:12">
      <c r="A43" s="4" t="s">
        <v>59</v>
      </c>
      <c r="C43" s="6" t="n">
        <v>104</v>
      </c>
      <c r="D43" s="6" t="n">
        <v>113</v>
      </c>
      <c r="E43" s="6" t="n">
        <v>117</v>
      </c>
      <c r="F43" s="6" t="n">
        <v>135</v>
      </c>
      <c r="G43" s="6" t="n">
        <v>134</v>
      </c>
      <c r="H43" s="6" t="n">
        <v>27</v>
      </c>
      <c r="I43" s="6" t="n">
        <v>121</v>
      </c>
      <c r="K43" s="6" t="n">
        <v>417</v>
      </c>
      <c r="L43" s="6" t="n">
        <v>516</v>
      </c>
    </row>
    <row r="44" spans="1:12">
      <c r="A44" s="4" t="s">
        <v>60</v>
      </c>
      <c r="K44" s="6" t="n">
        <v>73</v>
      </c>
      <c r="L44" s="6" t="n">
        <v>92</v>
      </c>
    </row>
    <row r="45" spans="1:12">
      <c r="A45" s="4" t="s">
        <v>61</v>
      </c>
      <c r="K45" s="6" t="n">
        <v>344</v>
      </c>
      <c r="L45" s="6" t="n">
        <v>424</v>
      </c>
    </row>
    <row r="46" spans="1:12">
      <c r="A46" s="4" t="s">
        <v>62</v>
      </c>
      <c r="K46" s="6" t="n">
        <v>70</v>
      </c>
      <c r="L46" s="6" t="n">
        <v>0</v>
      </c>
    </row>
    <row r="47" spans="1:12">
      <c r="A47" s="4" t="s">
        <v>63</v>
      </c>
      <c r="K47" s="6" t="n">
        <v>274</v>
      </c>
      <c r="L47" s="6" t="n">
        <v>424</v>
      </c>
    </row>
    <row r="48" spans="1:12">
      <c r="A48" s="4" t="s">
        <v>64</v>
      </c>
      <c r="K48" s="6" t="n">
        <v>67</v>
      </c>
      <c r="L48" s="6" t="n">
        <v>68</v>
      </c>
    </row>
    <row r="49" spans="1:12">
      <c r="A49" s="4" t="s">
        <v>65</v>
      </c>
      <c r="C49" s="7" t="n">
        <v>54</v>
      </c>
      <c r="D49" s="7" t="n">
        <v>50</v>
      </c>
      <c r="E49" s="7" t="n">
        <v>58</v>
      </c>
      <c r="F49" s="7" t="n">
        <v>68</v>
      </c>
      <c r="G49" s="7" t="n">
        <v>83</v>
      </c>
      <c r="H49" s="7" t="n">
        <v>-3</v>
      </c>
      <c r="I49" s="7" t="n">
        <v>59</v>
      </c>
      <c r="K49" s="7" t="n">
        <v>207</v>
      </c>
      <c r="L49" s="7" t="n">
        <v>356</v>
      </c>
    </row>
    <row r="50" spans="1:12">
      <c r="A50" s="4" t="s">
        <v>69</v>
      </c>
      <c r="C50" s="8" t="n">
        <v>1.05</v>
      </c>
      <c r="D50" s="8" t="n">
        <v>0.98</v>
      </c>
      <c r="E50" s="8" t="n">
        <v>1.13</v>
      </c>
      <c r="F50" s="8" t="n">
        <v>1.33</v>
      </c>
      <c r="G50" s="8" t="n">
        <v>1.57</v>
      </c>
      <c r="H50" s="8" t="n">
        <v>-0.05</v>
      </c>
      <c r="I50" s="8" t="n">
        <v>1.1</v>
      </c>
      <c r="K50" s="8" t="n">
        <v>3.93</v>
      </c>
      <c r="L50" s="8" t="n">
        <v>6.36</v>
      </c>
    </row>
    <row r="51" spans="1:12">
      <c r="A51" s="4" t="s">
        <v>70</v>
      </c>
      <c r="C51" s="8" t="n">
        <v>1.05</v>
      </c>
      <c r="D51" s="8" t="n">
        <v>0.98</v>
      </c>
      <c r="E51" s="8" t="n">
        <v>1.13</v>
      </c>
      <c r="F51" s="8" t="n">
        <v>1.33</v>
      </c>
      <c r="G51" s="8" t="n">
        <v>1.57</v>
      </c>
      <c r="H51" s="8" t="n">
        <v>-0.05</v>
      </c>
      <c r="I51" s="8" t="n">
        <v>1.09</v>
      </c>
      <c r="K51" s="8" t="n">
        <v>3.91</v>
      </c>
      <c r="L51" s="8" t="n">
        <v>6.31</v>
      </c>
    </row>
    <row r="52" spans="1:12">
      <c r="A52" s="4" t="s">
        <v>472</v>
      </c>
    </row>
    <row r="53" spans="1:12">
      <c r="A53" s="3" t="s">
        <v>470</v>
      </c>
    </row>
    <row r="54" spans="1:12">
      <c r="A54" s="4" t="s">
        <v>45</v>
      </c>
      <c r="C54" s="7" t="n">
        <v>-1</v>
      </c>
      <c r="D54" s="7" t="n">
        <v>-4</v>
      </c>
      <c r="E54" s="7" t="n">
        <v>7</v>
      </c>
      <c r="F54" s="7" t="n">
        <v>-2</v>
      </c>
      <c r="G54" s="7" t="n">
        <v>-1</v>
      </c>
      <c r="H54" s="7" t="n">
        <v>-3</v>
      </c>
      <c r="I54" s="7" t="n">
        <v>6</v>
      </c>
      <c r="K54" s="7" t="n">
        <v>0</v>
      </c>
      <c r="L54" s="7" t="n">
        <v>-2</v>
      </c>
    </row>
    <row r="55" spans="1:12">
      <c r="A55" s="4" t="s">
        <v>47</v>
      </c>
      <c r="C55" s="6" t="n">
        <v>0</v>
      </c>
      <c r="D55" s="6" t="n">
        <v>-2</v>
      </c>
      <c r="E55" s="6" t="n">
        <v>4</v>
      </c>
      <c r="F55" s="6" t="n">
        <v>-1</v>
      </c>
      <c r="G55" s="6" t="n">
        <v>1</v>
      </c>
      <c r="H55" s="6" t="n">
        <v>0</v>
      </c>
      <c r="I55" s="6" t="n">
        <v>3</v>
      </c>
      <c r="K55" s="6" t="n">
        <v>3</v>
      </c>
      <c r="L55" s="6" t="n">
        <v>10</v>
      </c>
    </row>
    <row r="56" spans="1:12">
      <c r="A56" s="4" t="s">
        <v>48</v>
      </c>
      <c r="K56" s="6" t="n">
        <v>2</v>
      </c>
      <c r="L56" s="6" t="n">
        <v>1</v>
      </c>
    </row>
    <row r="57" spans="1:12">
      <c r="A57" s="4" t="s">
        <v>49</v>
      </c>
      <c r="K57" s="6" t="n">
        <v>2</v>
      </c>
      <c r="L57" s="6" t="n">
        <v>1</v>
      </c>
    </row>
    <row r="58" spans="1:12">
      <c r="A58" s="4" t="s">
        <v>50</v>
      </c>
      <c r="L58" s="6" t="n">
        <v>-1</v>
      </c>
    </row>
    <row r="59" spans="1:12">
      <c r="A59" s="4" t="s">
        <v>46</v>
      </c>
      <c r="K59" s="6" t="n">
        <v>7</v>
      </c>
      <c r="L59" s="6" t="n">
        <v>11</v>
      </c>
    </row>
    <row r="60" spans="1:12">
      <c r="A60" s="4" t="s">
        <v>57</v>
      </c>
      <c r="K60" s="6" t="n">
        <v>1</v>
      </c>
    </row>
    <row r="61" spans="1:12">
      <c r="A61" s="4" t="s">
        <v>58</v>
      </c>
      <c r="K61" s="6" t="n">
        <v>1</v>
      </c>
    </row>
    <row r="62" spans="1:12">
      <c r="A62" s="4" t="s">
        <v>59</v>
      </c>
      <c r="C62" s="6" t="n">
        <v>5</v>
      </c>
      <c r="D62" s="6" t="n">
        <v>-4</v>
      </c>
      <c r="E62" s="6" t="n">
        <v>2</v>
      </c>
      <c r="F62" s="6" t="n">
        <v>-3</v>
      </c>
      <c r="G62" s="6" t="n">
        <v>-3</v>
      </c>
      <c r="H62" s="6" t="n">
        <v>-3</v>
      </c>
      <c r="I62" s="6" t="n">
        <v>1</v>
      </c>
      <c r="K62" s="6" t="n">
        <v>-8</v>
      </c>
      <c r="L62" s="6" t="n">
        <v>-13</v>
      </c>
    </row>
    <row r="63" spans="1:12">
      <c r="A63" s="4" t="s">
        <v>61</v>
      </c>
      <c r="K63" s="6" t="n">
        <v>-8</v>
      </c>
      <c r="L63" s="6" t="n">
        <v>-13</v>
      </c>
    </row>
    <row r="64" spans="1:12">
      <c r="A64" s="4" t="s">
        <v>62</v>
      </c>
      <c r="K64" s="6" t="n">
        <v>1</v>
      </c>
      <c r="L64" s="6" t="n">
        <v>-4</v>
      </c>
    </row>
    <row r="65" spans="1:12">
      <c r="A65" s="4" t="s">
        <v>63</v>
      </c>
      <c r="K65" s="6" t="n">
        <v>-9</v>
      </c>
      <c r="L65" s="6" t="n">
        <v>-9</v>
      </c>
    </row>
    <row r="66" spans="1:12">
      <c r="A66" s="4" t="s">
        <v>65</v>
      </c>
      <c r="C66" s="7" t="n">
        <v>3</v>
      </c>
      <c r="D66" s="7" t="n">
        <v>-3</v>
      </c>
      <c r="E66" s="7" t="n">
        <v>2</v>
      </c>
      <c r="F66" s="7" t="n">
        <v>-6</v>
      </c>
      <c r="G66" s="7" t="n">
        <v>-3</v>
      </c>
      <c r="H66" s="7" t="n">
        <v>-2</v>
      </c>
      <c r="I66" s="7" t="n">
        <v>2</v>
      </c>
      <c r="K66" s="7" t="n">
        <v>-9</v>
      </c>
      <c r="L66" s="7" t="n">
        <v>-9</v>
      </c>
    </row>
    <row r="67" spans="1:12">
      <c r="A67" s="4" t="s">
        <v>69</v>
      </c>
      <c r="C67" s="8" t="n">
        <v>0.06</v>
      </c>
      <c r="D67" s="8" t="n">
        <v>-0.06</v>
      </c>
      <c r="E67" s="8" t="n">
        <v>0.04</v>
      </c>
      <c r="F67" s="8" t="n">
        <v>-0.14</v>
      </c>
      <c r="G67" s="8" t="n">
        <v>-0.04</v>
      </c>
      <c r="H67" s="8" t="n">
        <v>-0.04</v>
      </c>
      <c r="I67" s="8" t="n">
        <v>0.03</v>
      </c>
      <c r="K67" s="8" t="n">
        <v>-0.18</v>
      </c>
      <c r="L67" s="8" t="n">
        <v>-0.16</v>
      </c>
    </row>
    <row r="68" spans="1:12">
      <c r="A68" s="4" t="s">
        <v>70</v>
      </c>
      <c r="C68" s="8" t="n">
        <v>0.06</v>
      </c>
      <c r="D68" s="8" t="n">
        <v>-0.06</v>
      </c>
      <c r="E68" s="8" t="n">
        <v>0.04</v>
      </c>
      <c r="F68" s="8" t="n">
        <v>-0.14</v>
      </c>
      <c r="G68" s="8" t="n">
        <v>-0.04</v>
      </c>
      <c r="H68" s="8" t="n">
        <v>-0.04</v>
      </c>
      <c r="I68" s="8" t="n">
        <v>0.03</v>
      </c>
      <c r="K68" s="8" t="n">
        <v>-0.18</v>
      </c>
      <c r="L68" s="8" t="n">
        <v>-0.16</v>
      </c>
    </row>
    <row r="69" spans="1:12">
      <c r="A69" s="4" t="s">
        <v>473</v>
      </c>
    </row>
    <row r="70" spans="1:12">
      <c r="A70" s="3" t="s">
        <v>470</v>
      </c>
    </row>
    <row r="71" spans="1:12">
      <c r="A71" s="4" t="s">
        <v>54</v>
      </c>
      <c r="K71" s="7" t="n">
        <v>16</v>
      </c>
      <c r="L71" s="7" t="n">
        <v>84</v>
      </c>
    </row>
    <row r="72" spans="1:12">
      <c r="A72" s="4" t="s">
        <v>55</v>
      </c>
      <c r="K72" s="6" t="n">
        <v>1</v>
      </c>
      <c r="L72" s="6" t="n">
        <v>-24</v>
      </c>
    </row>
    <row r="73" spans="1:12">
      <c r="A73" s="4" t="s">
        <v>56</v>
      </c>
      <c r="K73" s="6" t="n">
        <v>1</v>
      </c>
    </row>
    <row r="74" spans="1:12">
      <c r="A74" s="4" t="s">
        <v>57</v>
      </c>
      <c r="K74" s="6" t="n">
        <v>-17</v>
      </c>
      <c r="L74" s="6" t="n">
        <v>-84</v>
      </c>
    </row>
    <row r="75" spans="1:12">
      <c r="A75" s="4" t="s">
        <v>58</v>
      </c>
      <c r="K75" s="6" t="n">
        <v>1</v>
      </c>
      <c r="L75" s="6" t="n">
        <v>24</v>
      </c>
    </row>
    <row r="76" spans="1:12">
      <c r="A76" s="4" t="s">
        <v>59</v>
      </c>
      <c r="K76" s="6" t="n">
        <v>-1</v>
      </c>
      <c r="L76" s="6" t="n">
        <v>-24</v>
      </c>
    </row>
    <row r="77" spans="1:12">
      <c r="A77" s="4" t="s">
        <v>60</v>
      </c>
      <c r="K77" s="6" t="n">
        <v>-1</v>
      </c>
      <c r="L77" s="6" t="n">
        <v>-24</v>
      </c>
    </row>
    <row r="78" spans="1:12">
      <c r="A78" s="4" t="s">
        <v>474</v>
      </c>
    </row>
    <row r="79" spans="1:12">
      <c r="A79" s="3" t="s">
        <v>470</v>
      </c>
    </row>
    <row r="80" spans="1:12">
      <c r="A80" s="4" t="s">
        <v>59</v>
      </c>
      <c r="C80" s="7" t="n">
        <v>0</v>
      </c>
      <c r="D80" s="7" t="n">
        <v>0</v>
      </c>
      <c r="E80" s="7" t="n">
        <v>0</v>
      </c>
      <c r="F80" s="7" t="n">
        <v>0</v>
      </c>
      <c r="G80" s="7" t="n">
        <v>0</v>
      </c>
      <c r="H80" s="7" t="n">
        <v>-1</v>
      </c>
      <c r="I80" s="7" t="n">
        <v>0</v>
      </c>
      <c r="K80" s="6" t="n">
        <v>-1</v>
      </c>
    </row>
    <row r="81" spans="1:12">
      <c r="A81" s="4" t="s">
        <v>475</v>
      </c>
    </row>
    <row r="82" spans="1:12">
      <c r="A82" s="3" t="s">
        <v>470</v>
      </c>
    </row>
    <row r="83" spans="1:12">
      <c r="A83" s="4" t="s">
        <v>45</v>
      </c>
      <c r="K83" s="6" t="n">
        <v>9274</v>
      </c>
      <c r="L83" s="6" t="n">
        <v>8599</v>
      </c>
    </row>
    <row r="84" spans="1:12">
      <c r="A84" s="4" t="s">
        <v>47</v>
      </c>
      <c r="K84" s="6" t="n">
        <v>7809</v>
      </c>
      <c r="L84" s="6" t="n">
        <v>7116</v>
      </c>
    </row>
    <row r="85" spans="1:12">
      <c r="A85" s="4" t="s">
        <v>48</v>
      </c>
      <c r="K85" s="6" t="n">
        <v>636</v>
      </c>
      <c r="L85" s="6" t="n">
        <v>513</v>
      </c>
    </row>
    <row r="86" spans="1:12">
      <c r="A86" s="4" t="s">
        <v>49</v>
      </c>
      <c r="K86" s="6" t="n">
        <v>224</v>
      </c>
      <c r="L86" s="6" t="n">
        <v>212</v>
      </c>
    </row>
    <row r="87" spans="1:12">
      <c r="A87" s="4" t="s">
        <v>50</v>
      </c>
      <c r="K87" s="6" t="n">
        <v>158</v>
      </c>
      <c r="L87" s="6" t="n">
        <v>154</v>
      </c>
    </row>
    <row r="88" spans="1:12">
      <c r="A88" s="4" t="s">
        <v>51</v>
      </c>
      <c r="K88" s="6" t="n">
        <v>11</v>
      </c>
    </row>
    <row r="89" spans="1:12">
      <c r="A89" s="4" t="s">
        <v>46</v>
      </c>
      <c r="K89" s="6" t="n">
        <v>8838</v>
      </c>
      <c r="L89" s="6" t="n">
        <v>7995</v>
      </c>
    </row>
    <row r="90" spans="1:12">
      <c r="A90" s="4" t="s">
        <v>53</v>
      </c>
      <c r="K90" s="6" t="n">
        <v>5</v>
      </c>
      <c r="L90" s="6" t="n">
        <v>5</v>
      </c>
    </row>
    <row r="91" spans="1:12">
      <c r="A91" s="4" t="s">
        <v>54</v>
      </c>
      <c r="K91" s="6" t="n">
        <v>16</v>
      </c>
      <c r="L91" s="6" t="n">
        <v>84</v>
      </c>
    </row>
    <row r="92" spans="1:12">
      <c r="A92" s="4" t="s">
        <v>55</v>
      </c>
      <c r="K92" s="6" t="n">
        <v>1</v>
      </c>
      <c r="L92" s="6" t="n">
        <v>24</v>
      </c>
    </row>
    <row r="93" spans="1:12">
      <c r="A93" s="4" t="s">
        <v>56</v>
      </c>
      <c r="K93" s="6" t="n">
        <v>1</v>
      </c>
    </row>
    <row r="94" spans="1:12">
      <c r="A94" s="4" t="s">
        <v>57</v>
      </c>
      <c r="K94" s="6" t="n">
        <v>-3</v>
      </c>
      <c r="L94" s="6" t="n">
        <v>-1</v>
      </c>
    </row>
    <row r="95" spans="1:12">
      <c r="A95" s="4" t="s">
        <v>58</v>
      </c>
      <c r="K95" s="6" t="n">
        <v>20</v>
      </c>
      <c r="L95" s="6" t="n">
        <v>112</v>
      </c>
    </row>
    <row r="96" spans="1:12">
      <c r="A96" s="4" t="s">
        <v>59</v>
      </c>
      <c r="K96" s="6" t="n">
        <v>416</v>
      </c>
      <c r="L96" s="6" t="n">
        <v>492</v>
      </c>
    </row>
    <row r="97" spans="1:12">
      <c r="A97" s="4" t="s">
        <v>60</v>
      </c>
      <c r="K97" s="6" t="n">
        <v>72</v>
      </c>
      <c r="L97" s="6" t="n">
        <v>68</v>
      </c>
    </row>
    <row r="98" spans="1:12">
      <c r="A98" s="4" t="s">
        <v>61</v>
      </c>
      <c r="K98" s="6" t="n">
        <v>344</v>
      </c>
      <c r="L98" s="6" t="n">
        <v>424</v>
      </c>
    </row>
    <row r="99" spans="1:12">
      <c r="A99" s="4" t="s">
        <v>62</v>
      </c>
      <c r="K99" s="6" t="n">
        <v>70</v>
      </c>
      <c r="L99" s="6" t="n">
        <v>0</v>
      </c>
    </row>
    <row r="100" spans="1:12">
      <c r="A100" s="4" t="s">
        <v>63</v>
      </c>
      <c r="K100" s="6" t="n">
        <v>274</v>
      </c>
      <c r="L100" s="6" t="n">
        <v>424</v>
      </c>
    </row>
    <row r="101" spans="1:12">
      <c r="A101" s="4" t="s">
        <v>64</v>
      </c>
      <c r="K101" s="6" t="n">
        <v>67</v>
      </c>
      <c r="L101" s="6" t="n">
        <v>68</v>
      </c>
    </row>
    <row r="102" spans="1:12">
      <c r="A102" s="4" t="s">
        <v>65</v>
      </c>
      <c r="K102" s="7" t="n">
        <v>207</v>
      </c>
      <c r="L102" s="7" t="n">
        <v>356</v>
      </c>
    </row>
    <row r="103" spans="1:12">
      <c r="A103" s="4" t="s">
        <v>69</v>
      </c>
      <c r="K103" s="8" t="n">
        <v>3.93</v>
      </c>
      <c r="L103" s="8" t="n">
        <v>6.36</v>
      </c>
    </row>
    <row r="104" spans="1:12">
      <c r="A104" s="4" t="s">
        <v>70</v>
      </c>
      <c r="K104" s="8" t="n">
        <v>3.91</v>
      </c>
      <c r="L104" s="8" t="n">
        <v>6.31</v>
      </c>
    </row>
    <row r="105" spans="1:12">
      <c r="A105" s="4" t="s">
        <v>476</v>
      </c>
    </row>
    <row r="106" spans="1:12">
      <c r="A106" s="3" t="s">
        <v>470</v>
      </c>
    </row>
    <row r="107" spans="1:12">
      <c r="A107" s="4" t="s">
        <v>59</v>
      </c>
      <c r="C107" s="7" t="n">
        <v>104</v>
      </c>
      <c r="D107" s="7" t="n">
        <v>113</v>
      </c>
      <c r="E107" s="7" t="n">
        <v>117</v>
      </c>
      <c r="F107" s="7" t="n">
        <v>135</v>
      </c>
      <c r="G107" s="7" t="n">
        <v>134</v>
      </c>
      <c r="H107" s="7" t="n">
        <v>26</v>
      </c>
      <c r="I107" s="7" t="n">
        <v>121</v>
      </c>
      <c r="K107" s="7" t="n">
        <v>41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9</v>
      </c>
      <c r="D2" s="2" t="s">
        <v>43</v>
      </c>
    </row>
    <row r="3" spans="1:4">
      <c r="A3" s="3" t="s">
        <v>470</v>
      </c>
    </row>
    <row r="4" spans="1:4">
      <c r="A4" s="4" t="s">
        <v>63</v>
      </c>
      <c r="B4" s="7" t="n">
        <v>111</v>
      </c>
      <c r="C4" s="7" t="n">
        <v>265</v>
      </c>
      <c r="D4" s="7" t="n">
        <v>415</v>
      </c>
    </row>
    <row r="5" spans="1:4">
      <c r="A5" s="4" t="s">
        <v>74</v>
      </c>
      <c r="B5" s="6" t="n">
        <v>-134</v>
      </c>
      <c r="C5" s="6" t="n">
        <v>106</v>
      </c>
      <c r="D5" s="6" t="n">
        <v>-56</v>
      </c>
    </row>
    <row r="6" spans="1:4">
      <c r="A6" s="4" t="s">
        <v>75</v>
      </c>
      <c r="B6" s="6" t="n">
        <v>-22</v>
      </c>
      <c r="C6" s="6" t="n">
        <v>17</v>
      </c>
      <c r="D6" s="6" t="n">
        <v>51</v>
      </c>
    </row>
    <row r="7" spans="1:4">
      <c r="A7" s="4" t="s">
        <v>76</v>
      </c>
      <c r="B7" s="6" t="n">
        <v>-156</v>
      </c>
      <c r="C7" s="6" t="n">
        <v>123</v>
      </c>
      <c r="D7" s="6" t="n">
        <v>-5</v>
      </c>
    </row>
    <row r="8" spans="1:4">
      <c r="A8" s="4" t="s">
        <v>77</v>
      </c>
      <c r="B8" s="6" t="n">
        <v>-45</v>
      </c>
      <c r="C8" s="6" t="n">
        <v>388</v>
      </c>
      <c r="D8" s="6" t="n">
        <v>410</v>
      </c>
    </row>
    <row r="9" spans="1:4">
      <c r="A9" s="4" t="s">
        <v>78</v>
      </c>
      <c r="B9" s="6" t="n">
        <v>54</v>
      </c>
      <c r="C9" s="6" t="n">
        <v>69</v>
      </c>
      <c r="D9" s="6" t="n">
        <v>64</v>
      </c>
    </row>
    <row r="10" spans="1:4">
      <c r="A10" s="4" t="s">
        <v>79</v>
      </c>
      <c r="B10" s="7" t="n">
        <v>-99</v>
      </c>
      <c r="C10" s="6" t="n">
        <v>319</v>
      </c>
      <c r="D10" s="6" t="n">
        <v>346</v>
      </c>
    </row>
    <row r="11" spans="1:4">
      <c r="A11" s="4" t="s">
        <v>471</v>
      </c>
    </row>
    <row r="12" spans="1:4">
      <c r="A12" s="3" t="s">
        <v>470</v>
      </c>
    </row>
    <row r="13" spans="1:4">
      <c r="A13" s="4" t="s">
        <v>63</v>
      </c>
      <c r="C13" s="6" t="n">
        <v>274</v>
      </c>
      <c r="D13" s="6" t="n">
        <v>424</v>
      </c>
    </row>
    <row r="14" spans="1:4">
      <c r="A14" s="4" t="s">
        <v>74</v>
      </c>
      <c r="C14" s="6" t="n">
        <v>99</v>
      </c>
      <c r="D14" s="6" t="n">
        <v>-45</v>
      </c>
    </row>
    <row r="15" spans="1:4">
      <c r="A15" s="4" t="s">
        <v>75</v>
      </c>
      <c r="C15" s="6" t="n">
        <v>27</v>
      </c>
      <c r="D15" s="6" t="n">
        <v>41</v>
      </c>
    </row>
    <row r="16" spans="1:4">
      <c r="A16" s="4" t="s">
        <v>76</v>
      </c>
      <c r="C16" s="6" t="n">
        <v>126</v>
      </c>
      <c r="D16" s="6" t="n">
        <v>-4</v>
      </c>
    </row>
    <row r="17" spans="1:4">
      <c r="A17" s="4" t="s">
        <v>77</v>
      </c>
      <c r="C17" s="6" t="n">
        <v>400</v>
      </c>
      <c r="D17" s="6" t="n">
        <v>420</v>
      </c>
    </row>
    <row r="18" spans="1:4">
      <c r="A18" s="4" t="s">
        <v>78</v>
      </c>
      <c r="C18" s="6" t="n">
        <v>69</v>
      </c>
      <c r="D18" s="6" t="n">
        <v>64</v>
      </c>
    </row>
    <row r="19" spans="1:4">
      <c r="A19" s="4" t="s">
        <v>79</v>
      </c>
      <c r="C19" s="6" t="n">
        <v>331</v>
      </c>
      <c r="D19" s="6" t="n">
        <v>356</v>
      </c>
    </row>
    <row r="20" spans="1:4">
      <c r="A20" s="4" t="s">
        <v>472</v>
      </c>
    </row>
    <row r="21" spans="1:4">
      <c r="A21" s="3" t="s">
        <v>470</v>
      </c>
    </row>
    <row r="22" spans="1:4">
      <c r="A22" s="4" t="s">
        <v>63</v>
      </c>
      <c r="C22" s="6" t="n">
        <v>-9</v>
      </c>
      <c r="D22" s="6" t="n">
        <v>-9</v>
      </c>
    </row>
    <row r="23" spans="1:4">
      <c r="A23" s="4" t="s">
        <v>74</v>
      </c>
      <c r="C23" s="6" t="n">
        <v>7</v>
      </c>
      <c r="D23" s="6" t="n">
        <v>-11</v>
      </c>
    </row>
    <row r="24" spans="1:4">
      <c r="A24" s="4" t="s">
        <v>75</v>
      </c>
      <c r="C24" s="6" t="n">
        <v>-10</v>
      </c>
      <c r="D24" s="6" t="n">
        <v>10</v>
      </c>
    </row>
    <row r="25" spans="1:4">
      <c r="A25" s="4" t="s">
        <v>76</v>
      </c>
      <c r="C25" s="6" t="n">
        <v>-3</v>
      </c>
      <c r="D25" s="6" t="n">
        <v>-1</v>
      </c>
    </row>
    <row r="26" spans="1:4">
      <c r="A26" s="4" t="s">
        <v>77</v>
      </c>
      <c r="C26" s="6" t="n">
        <v>-12</v>
      </c>
      <c r="D26" s="6" t="n">
        <v>-10</v>
      </c>
    </row>
    <row r="27" spans="1:4">
      <c r="A27" s="4" t="s">
        <v>79</v>
      </c>
      <c r="C27" s="6" t="n">
        <v>-12</v>
      </c>
      <c r="D27" s="6" t="n">
        <v>-10</v>
      </c>
    </row>
    <row r="28" spans="1:4">
      <c r="A28" s="4" t="s">
        <v>475</v>
      </c>
    </row>
    <row r="29" spans="1:4">
      <c r="A29" s="3" t="s">
        <v>470</v>
      </c>
    </row>
    <row r="30" spans="1:4">
      <c r="A30" s="4" t="s">
        <v>63</v>
      </c>
      <c r="C30" s="6" t="n">
        <v>274</v>
      </c>
      <c r="D30" s="6" t="n">
        <v>424</v>
      </c>
    </row>
    <row r="31" spans="1:4">
      <c r="A31" s="4" t="s">
        <v>74</v>
      </c>
      <c r="C31" s="6" t="n">
        <v>99</v>
      </c>
      <c r="D31" s="6" t="n">
        <v>-45</v>
      </c>
    </row>
    <row r="32" spans="1:4">
      <c r="A32" s="4" t="s">
        <v>75</v>
      </c>
      <c r="C32" s="6" t="n">
        <v>27</v>
      </c>
      <c r="D32" s="6" t="n">
        <v>41</v>
      </c>
    </row>
    <row r="33" spans="1:4">
      <c r="A33" s="4" t="s">
        <v>76</v>
      </c>
      <c r="C33" s="6" t="n">
        <v>126</v>
      </c>
      <c r="D33" s="6" t="n">
        <v>-4</v>
      </c>
    </row>
    <row r="34" spans="1:4">
      <c r="A34" s="4" t="s">
        <v>77</v>
      </c>
      <c r="C34" s="6" t="n">
        <v>400</v>
      </c>
      <c r="D34" s="6" t="n">
        <v>420</v>
      </c>
    </row>
    <row r="35" spans="1:4">
      <c r="A35" s="4" t="s">
        <v>78</v>
      </c>
      <c r="C35" s="6" t="n">
        <v>69</v>
      </c>
      <c r="D35" s="6" t="n">
        <v>64</v>
      </c>
    </row>
    <row r="36" spans="1:4">
      <c r="A36" s="4" t="s">
        <v>79</v>
      </c>
      <c r="C36" s="7" t="n">
        <v>331</v>
      </c>
      <c r="D36" s="7" t="n">
        <v>3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39</v>
      </c>
      <c r="D1" s="2" t="s">
        <v>43</v>
      </c>
      <c r="E1" s="2" t="s">
        <v>479</v>
      </c>
    </row>
    <row r="2" spans="1:5">
      <c r="A2" s="3" t="s">
        <v>470</v>
      </c>
    </row>
    <row r="3" spans="1:5">
      <c r="A3" s="4" t="s">
        <v>82</v>
      </c>
      <c r="B3" s="7" t="n">
        <v>697</v>
      </c>
      <c r="C3" s="7" t="n">
        <v>315</v>
      </c>
    </row>
    <row r="4" spans="1:5">
      <c r="A4" s="4" t="s">
        <v>83</v>
      </c>
      <c r="B4" s="6" t="n">
        <v>5</v>
      </c>
      <c r="C4" s="6" t="n">
        <v>3</v>
      </c>
    </row>
    <row r="5" spans="1:5">
      <c r="A5" s="4" t="s">
        <v>85</v>
      </c>
      <c r="B5" s="6" t="n">
        <v>2487</v>
      </c>
      <c r="C5" s="6" t="n">
        <v>1294</v>
      </c>
    </row>
    <row r="6" spans="1:5">
      <c r="A6" s="4" t="s">
        <v>86</v>
      </c>
      <c r="B6" s="6" t="n">
        <v>85</v>
      </c>
      <c r="C6" s="6" t="n">
        <v>27</v>
      </c>
    </row>
    <row r="7" spans="1:5">
      <c r="A7" s="4" t="s">
        <v>87</v>
      </c>
      <c r="B7" s="6" t="n">
        <v>2245</v>
      </c>
      <c r="C7" s="6" t="n">
        <v>820</v>
      </c>
    </row>
    <row r="8" spans="1:5">
      <c r="A8" s="4" t="s">
        <v>88</v>
      </c>
      <c r="B8" s="6" t="n">
        <v>590</v>
      </c>
      <c r="C8" s="6" t="n">
        <v>288</v>
      </c>
    </row>
    <row r="9" spans="1:5">
      <c r="A9" s="4" t="s">
        <v>89</v>
      </c>
      <c r="B9" s="6" t="n">
        <v>6109</v>
      </c>
      <c r="C9" s="6" t="n">
        <v>2747</v>
      </c>
    </row>
    <row r="10" spans="1:5">
      <c r="A10" s="4" t="s">
        <v>90</v>
      </c>
      <c r="B10" s="6" t="n">
        <v>3501</v>
      </c>
      <c r="C10" s="6" t="n">
        <v>1691</v>
      </c>
    </row>
    <row r="11" spans="1:5">
      <c r="A11" s="4" t="s">
        <v>91</v>
      </c>
      <c r="B11" s="6" t="n">
        <v>10</v>
      </c>
      <c r="C11" s="6" t="n">
        <v>9</v>
      </c>
    </row>
    <row r="12" spans="1:5">
      <c r="A12" s="4" t="s">
        <v>92</v>
      </c>
      <c r="B12" s="6" t="n">
        <v>869</v>
      </c>
      <c r="C12" s="6" t="n">
        <v>49</v>
      </c>
    </row>
    <row r="13" spans="1:5">
      <c r="A13" s="4" t="s">
        <v>93</v>
      </c>
      <c r="B13" s="6" t="n">
        <v>1519</v>
      </c>
      <c r="C13" s="6" t="n">
        <v>22</v>
      </c>
    </row>
    <row r="14" spans="1:5">
      <c r="A14" s="4" t="s">
        <v>94</v>
      </c>
      <c r="B14" s="6" t="n">
        <v>544</v>
      </c>
      <c r="C14" s="6" t="n">
        <v>2</v>
      </c>
    </row>
    <row r="15" spans="1:5">
      <c r="A15" s="4" t="s">
        <v>95</v>
      </c>
      <c r="B15" s="6" t="n">
        <v>467</v>
      </c>
      <c r="C15" s="6" t="n">
        <v>213</v>
      </c>
    </row>
    <row r="16" spans="1:5">
      <c r="A16" s="4" t="s">
        <v>96</v>
      </c>
      <c r="B16" s="6" t="n">
        <v>213</v>
      </c>
      <c r="C16" s="6" t="n">
        <v>63</v>
      </c>
    </row>
    <row r="17" spans="1:5">
      <c r="A17" s="4" t="s">
        <v>97</v>
      </c>
      <c r="B17" s="6" t="n">
        <v>13232</v>
      </c>
      <c r="C17" s="6" t="n">
        <v>4796</v>
      </c>
    </row>
    <row r="18" spans="1:5">
      <c r="A18" s="4" t="s">
        <v>99</v>
      </c>
      <c r="B18" s="6" t="n">
        <v>153</v>
      </c>
      <c r="C18" s="6" t="n">
        <v>103</v>
      </c>
    </row>
    <row r="19" spans="1:5">
      <c r="A19" s="4" t="s">
        <v>100</v>
      </c>
      <c r="B19" s="6" t="n">
        <v>2759</v>
      </c>
      <c r="C19" s="6" t="n">
        <v>1582</v>
      </c>
    </row>
    <row r="20" spans="1:5">
      <c r="A20" s="4" t="s">
        <v>101</v>
      </c>
      <c r="B20" s="6" t="n">
        <v>343</v>
      </c>
      <c r="C20" s="6" t="n">
        <v>141</v>
      </c>
    </row>
    <row r="21" spans="1:5">
      <c r="A21" s="4" t="s">
        <v>102</v>
      </c>
      <c r="B21" s="6" t="n">
        <v>64</v>
      </c>
      <c r="C21" s="6" t="n">
        <v>27</v>
      </c>
    </row>
    <row r="22" spans="1:5">
      <c r="A22" s="4" t="s">
        <v>480</v>
      </c>
      <c r="B22" s="6" t="n">
        <v>33</v>
      </c>
      <c r="C22" s="6" t="n">
        <v>14</v>
      </c>
    </row>
    <row r="23" spans="1:5">
      <c r="A23" s="4" t="s">
        <v>86</v>
      </c>
      <c r="B23" s="6" t="n">
        <v>236</v>
      </c>
      <c r="C23" s="6" t="n">
        <v>97</v>
      </c>
    </row>
    <row r="24" spans="1:5">
      <c r="A24" s="4" t="s">
        <v>103</v>
      </c>
      <c r="B24" s="6" t="n">
        <v>1001</v>
      </c>
      <c r="C24" s="6" t="n">
        <v>424</v>
      </c>
    </row>
    <row r="25" spans="1:5">
      <c r="A25" s="4" t="s">
        <v>104</v>
      </c>
      <c r="B25" s="6" t="n">
        <v>4320</v>
      </c>
      <c r="C25" s="6" t="n">
        <v>2277</v>
      </c>
    </row>
    <row r="26" spans="1:5">
      <c r="A26" s="4" t="s">
        <v>105</v>
      </c>
      <c r="B26" s="6" t="n">
        <v>5340</v>
      </c>
      <c r="C26" s="6" t="n">
        <v>1358</v>
      </c>
    </row>
    <row r="27" spans="1:5">
      <c r="A27" s="4" t="s">
        <v>95</v>
      </c>
      <c r="B27" s="6" t="n">
        <v>88</v>
      </c>
      <c r="C27" s="6" t="n">
        <v>11</v>
      </c>
    </row>
    <row r="28" spans="1:5">
      <c r="A28" s="4" t="s">
        <v>106</v>
      </c>
      <c r="B28" s="6" t="n">
        <v>1167</v>
      </c>
      <c r="C28" s="6" t="n">
        <v>268</v>
      </c>
    </row>
    <row r="29" spans="1:5">
      <c r="A29" s="4" t="s">
        <v>107</v>
      </c>
      <c r="B29" s="6" t="n">
        <v>263</v>
      </c>
      <c r="C29" s="6" t="n">
        <v>158</v>
      </c>
    </row>
    <row r="30" spans="1:5">
      <c r="A30" s="4" t="s">
        <v>110</v>
      </c>
      <c r="B30" s="6" t="n">
        <v>11178</v>
      </c>
      <c r="C30" s="6" t="n">
        <v>4072</v>
      </c>
    </row>
    <row r="31" spans="1:5">
      <c r="A31" s="4" t="s">
        <v>111</v>
      </c>
      <c r="B31" s="6" t="n">
        <v>138</v>
      </c>
      <c r="C31" s="6" t="n">
        <v>42</v>
      </c>
      <c r="D31" s="7" t="n">
        <v>40</v>
      </c>
      <c r="E31" s="7" t="n">
        <v>41</v>
      </c>
    </row>
    <row r="32" spans="1:5">
      <c r="A32" s="4" t="s">
        <v>113</v>
      </c>
      <c r="B32" s="6" t="n">
        <v>0</v>
      </c>
      <c r="C32" s="6" t="n">
        <v>0</v>
      </c>
    </row>
    <row r="33" spans="1:5">
      <c r="A33" s="4" t="s">
        <v>114</v>
      </c>
      <c r="B33" s="6" t="n">
        <v>4360</v>
      </c>
      <c r="C33" s="6" t="n">
        <v>3112</v>
      </c>
    </row>
    <row r="34" spans="1:5">
      <c r="A34" s="4" t="s">
        <v>115</v>
      </c>
      <c r="B34" s="6" t="n">
        <v>-692</v>
      </c>
      <c r="C34" s="6" t="n">
        <v>-538</v>
      </c>
    </row>
    <row r="35" spans="1:5">
      <c r="A35" s="4" t="s">
        <v>116</v>
      </c>
      <c r="B35" s="6" t="n">
        <v>-1013</v>
      </c>
      <c r="C35" s="6" t="n">
        <v>-1009</v>
      </c>
    </row>
    <row r="36" spans="1:5">
      <c r="A36" s="4" t="s">
        <v>117</v>
      </c>
      <c r="B36" s="6" t="n">
        <v>2656</v>
      </c>
      <c r="C36" s="6" t="n">
        <v>1566</v>
      </c>
    </row>
    <row r="37" spans="1:5">
      <c r="A37" s="4" t="s">
        <v>118</v>
      </c>
      <c r="B37" s="6" t="n">
        <v>-930</v>
      </c>
      <c r="C37" s="6" t="n">
        <v>-930</v>
      </c>
    </row>
    <row r="38" spans="1:5">
      <c r="A38" s="4" t="s">
        <v>119</v>
      </c>
      <c r="B38" s="6" t="n">
        <v>1726</v>
      </c>
      <c r="C38" s="6" t="n">
        <v>636</v>
      </c>
    </row>
    <row r="39" spans="1:5">
      <c r="A39" s="4" t="s">
        <v>120</v>
      </c>
      <c r="B39" s="6" t="n">
        <v>190</v>
      </c>
      <c r="C39" s="6" t="n">
        <v>46</v>
      </c>
    </row>
    <row r="40" spans="1:5">
      <c r="A40" s="4" t="s">
        <v>121</v>
      </c>
      <c r="B40" s="6" t="n">
        <v>1916</v>
      </c>
      <c r="C40" s="6" t="n">
        <v>682</v>
      </c>
    </row>
    <row r="41" spans="1:5">
      <c r="A41" s="4" t="s">
        <v>122</v>
      </c>
      <c r="B41" s="6" t="n">
        <v>13232</v>
      </c>
      <c r="C41" s="6" t="n">
        <v>4796</v>
      </c>
    </row>
    <row r="42" spans="1:5">
      <c r="A42" s="4" t="s">
        <v>32</v>
      </c>
    </row>
    <row r="43" spans="1:5">
      <c r="A43" s="3" t="s">
        <v>470</v>
      </c>
    </row>
    <row r="44" spans="1:5">
      <c r="A44" s="4" t="s">
        <v>123</v>
      </c>
      <c r="B44" s="6" t="n">
        <v>1</v>
      </c>
      <c r="C44" s="6" t="n">
        <v>1</v>
      </c>
    </row>
    <row r="45" spans="1:5">
      <c r="A45" s="4" t="s">
        <v>471</v>
      </c>
    </row>
    <row r="46" spans="1:5">
      <c r="A46" s="3" t="s">
        <v>470</v>
      </c>
    </row>
    <row r="47" spans="1:5">
      <c r="A47" s="4" t="s">
        <v>82</v>
      </c>
      <c r="C47" s="6" t="n">
        <v>315</v>
      </c>
    </row>
    <row r="48" spans="1:5">
      <c r="A48" s="4" t="s">
        <v>83</v>
      </c>
      <c r="C48" s="6" t="n">
        <v>3</v>
      </c>
    </row>
    <row r="49" spans="1:5">
      <c r="A49" s="4" t="s">
        <v>85</v>
      </c>
      <c r="C49" s="6" t="n">
        <v>1294</v>
      </c>
    </row>
    <row r="50" spans="1:5">
      <c r="A50" s="4" t="s">
        <v>86</v>
      </c>
      <c r="C50" s="6" t="n">
        <v>27</v>
      </c>
    </row>
    <row r="51" spans="1:5">
      <c r="A51" s="4" t="s">
        <v>87</v>
      </c>
      <c r="C51" s="6" t="n">
        <v>869</v>
      </c>
    </row>
    <row r="52" spans="1:5">
      <c r="A52" s="4" t="s">
        <v>88</v>
      </c>
      <c r="C52" s="6" t="n">
        <v>291</v>
      </c>
    </row>
    <row r="53" spans="1:5">
      <c r="A53" s="4" t="s">
        <v>89</v>
      </c>
      <c r="C53" s="6" t="n">
        <v>2799</v>
      </c>
    </row>
    <row r="54" spans="1:5">
      <c r="A54" s="4" t="s">
        <v>90</v>
      </c>
      <c r="C54" s="6" t="n">
        <v>1615</v>
      </c>
    </row>
    <row r="55" spans="1:5">
      <c r="A55" s="4" t="s">
        <v>91</v>
      </c>
      <c r="C55" s="6" t="n">
        <v>9</v>
      </c>
    </row>
    <row r="56" spans="1:5">
      <c r="A56" s="4" t="s">
        <v>92</v>
      </c>
      <c r="C56" s="6" t="n">
        <v>49</v>
      </c>
    </row>
    <row r="57" spans="1:5">
      <c r="A57" s="4" t="s">
        <v>93</v>
      </c>
      <c r="C57" s="6" t="n">
        <v>22</v>
      </c>
    </row>
    <row r="58" spans="1:5">
      <c r="A58" s="4" t="s">
        <v>94</v>
      </c>
      <c r="C58" s="6" t="n">
        <v>0</v>
      </c>
    </row>
    <row r="59" spans="1:5">
      <c r="A59" s="4" t="s">
        <v>95</v>
      </c>
      <c r="C59" s="6" t="n">
        <v>204</v>
      </c>
    </row>
    <row r="60" spans="1:5">
      <c r="A60" s="4" t="s">
        <v>96</v>
      </c>
      <c r="C60" s="6" t="n">
        <v>144</v>
      </c>
    </row>
    <row r="61" spans="1:5">
      <c r="A61" s="4" t="s">
        <v>97</v>
      </c>
      <c r="C61" s="6" t="n">
        <v>4842</v>
      </c>
    </row>
    <row r="62" spans="1:5">
      <c r="A62" s="4" t="s">
        <v>99</v>
      </c>
      <c r="C62" s="6" t="n">
        <v>83</v>
      </c>
    </row>
    <row r="63" spans="1:5">
      <c r="A63" s="4" t="s">
        <v>100</v>
      </c>
      <c r="C63" s="6" t="n">
        <v>1705</v>
      </c>
    </row>
    <row r="64" spans="1:5">
      <c r="A64" s="4" t="s">
        <v>102</v>
      </c>
      <c r="C64" s="6" t="n">
        <v>45</v>
      </c>
    </row>
    <row r="65" spans="1:5">
      <c r="A65" s="4" t="s">
        <v>480</v>
      </c>
      <c r="C65" s="6" t="n">
        <v>14</v>
      </c>
    </row>
    <row r="66" spans="1:5">
      <c r="A66" s="4" t="s">
        <v>481</v>
      </c>
      <c r="C66" s="6" t="n">
        <v>287</v>
      </c>
    </row>
    <row r="67" spans="1:5">
      <c r="A67" s="4" t="s">
        <v>86</v>
      </c>
      <c r="C67" s="6" t="n">
        <v>132</v>
      </c>
    </row>
    <row r="68" spans="1:5">
      <c r="A68" s="4" t="s">
        <v>104</v>
      </c>
      <c r="C68" s="6" t="n">
        <v>2266</v>
      </c>
    </row>
    <row r="69" spans="1:5">
      <c r="A69" s="4" t="s">
        <v>105</v>
      </c>
      <c r="C69" s="6" t="n">
        <v>1358</v>
      </c>
    </row>
    <row r="70" spans="1:5">
      <c r="A70" s="4" t="s">
        <v>95</v>
      </c>
      <c r="C70" s="6" t="n">
        <v>11</v>
      </c>
    </row>
    <row r="71" spans="1:5">
      <c r="A71" s="4" t="s">
        <v>106</v>
      </c>
      <c r="C71" s="6" t="n">
        <v>268</v>
      </c>
    </row>
    <row r="72" spans="1:5">
      <c r="A72" s="4" t="s">
        <v>107</v>
      </c>
      <c r="C72" s="6" t="n">
        <v>155</v>
      </c>
    </row>
    <row r="73" spans="1:5">
      <c r="A73" s="4" t="s">
        <v>110</v>
      </c>
      <c r="C73" s="6" t="n">
        <v>4058</v>
      </c>
    </row>
    <row r="74" spans="1:5">
      <c r="A74" s="4" t="s">
        <v>111</v>
      </c>
      <c r="B74" s="7" t="n">
        <v>35</v>
      </c>
      <c r="C74" s="6" t="n">
        <v>42</v>
      </c>
    </row>
    <row r="75" spans="1:5">
      <c r="A75" s="4" t="s">
        <v>113</v>
      </c>
      <c r="C75" s="6" t="n">
        <v>0</v>
      </c>
    </row>
    <row r="76" spans="1:5">
      <c r="A76" s="4" t="s">
        <v>114</v>
      </c>
      <c r="C76" s="6" t="n">
        <v>3112</v>
      </c>
    </row>
    <row r="77" spans="1:5">
      <c r="A77" s="4" t="s">
        <v>115</v>
      </c>
      <c r="C77" s="6" t="n">
        <v>-541</v>
      </c>
    </row>
    <row r="78" spans="1:5">
      <c r="A78" s="4" t="s">
        <v>116</v>
      </c>
      <c r="C78" s="6" t="n">
        <v>-946</v>
      </c>
    </row>
    <row r="79" spans="1:5">
      <c r="A79" s="4" t="s">
        <v>117</v>
      </c>
      <c r="C79" s="6" t="n">
        <v>1626</v>
      </c>
    </row>
    <row r="80" spans="1:5">
      <c r="A80" s="4" t="s">
        <v>118</v>
      </c>
      <c r="C80" s="6" t="n">
        <v>-930</v>
      </c>
    </row>
    <row r="81" spans="1:5">
      <c r="A81" s="4" t="s">
        <v>119</v>
      </c>
      <c r="C81" s="6" t="n">
        <v>696</v>
      </c>
    </row>
    <row r="82" spans="1:5">
      <c r="A82" s="4" t="s">
        <v>120</v>
      </c>
      <c r="C82" s="6" t="n">
        <v>46</v>
      </c>
    </row>
    <row r="83" spans="1:5">
      <c r="A83" s="4" t="s">
        <v>121</v>
      </c>
      <c r="C83" s="6" t="n">
        <v>742</v>
      </c>
    </row>
    <row r="84" spans="1:5">
      <c r="A84" s="4" t="s">
        <v>122</v>
      </c>
      <c r="C84" s="6" t="n">
        <v>4842</v>
      </c>
    </row>
    <row r="85" spans="1:5">
      <c r="A85" s="4" t="s">
        <v>482</v>
      </c>
    </row>
    <row r="86" spans="1:5">
      <c r="A86" s="3" t="s">
        <v>470</v>
      </c>
    </row>
    <row r="87" spans="1:5">
      <c r="A87" s="4" t="s">
        <v>123</v>
      </c>
      <c r="C87" s="6" t="n">
        <v>1</v>
      </c>
    </row>
    <row r="88" spans="1:5">
      <c r="A88" s="4" t="s">
        <v>472</v>
      </c>
    </row>
    <row r="89" spans="1:5">
      <c r="A89" s="3" t="s">
        <v>470</v>
      </c>
    </row>
    <row r="90" spans="1:5">
      <c r="A90" s="4" t="s">
        <v>87</v>
      </c>
      <c r="C90" s="6" t="n">
        <v>-49</v>
      </c>
    </row>
    <row r="91" spans="1:5">
      <c r="A91" s="4" t="s">
        <v>88</v>
      </c>
      <c r="C91" s="6" t="n">
        <v>-3</v>
      </c>
    </row>
    <row r="92" spans="1:5">
      <c r="A92" s="4" t="s">
        <v>89</v>
      </c>
      <c r="C92" s="6" t="n">
        <v>-52</v>
      </c>
    </row>
    <row r="93" spans="1:5">
      <c r="A93" s="4" t="s">
        <v>90</v>
      </c>
      <c r="C93" s="6" t="n">
        <v>-3</v>
      </c>
    </row>
    <row r="94" spans="1:5">
      <c r="A94" s="4" t="s">
        <v>95</v>
      </c>
      <c r="C94" s="6" t="n">
        <v>9</v>
      </c>
    </row>
    <row r="95" spans="1:5">
      <c r="A95" s="4" t="s">
        <v>97</v>
      </c>
      <c r="C95" s="6" t="n">
        <v>-46</v>
      </c>
    </row>
    <row r="96" spans="1:5">
      <c r="A96" s="4" t="s">
        <v>102</v>
      </c>
      <c r="C96" s="6" t="n">
        <v>2</v>
      </c>
    </row>
    <row r="97" spans="1:5">
      <c r="A97" s="4" t="s">
        <v>103</v>
      </c>
      <c r="C97" s="6" t="n">
        <v>9</v>
      </c>
    </row>
    <row r="98" spans="1:5">
      <c r="A98" s="4" t="s">
        <v>104</v>
      </c>
      <c r="C98" s="6" t="n">
        <v>11</v>
      </c>
    </row>
    <row r="99" spans="1:5">
      <c r="A99" s="4" t="s">
        <v>107</v>
      </c>
      <c r="C99" s="6" t="n">
        <v>3</v>
      </c>
    </row>
    <row r="100" spans="1:5">
      <c r="A100" s="4" t="s">
        <v>110</v>
      </c>
      <c r="C100" s="6" t="n">
        <v>14</v>
      </c>
    </row>
    <row r="101" spans="1:5">
      <c r="A101" s="4" t="s">
        <v>115</v>
      </c>
      <c r="C101" s="6" t="n">
        <v>3</v>
      </c>
    </row>
    <row r="102" spans="1:5">
      <c r="A102" s="4" t="s">
        <v>116</v>
      </c>
      <c r="C102" s="6" t="n">
        <v>-63</v>
      </c>
    </row>
    <row r="103" spans="1:5">
      <c r="A103" s="4" t="s">
        <v>117</v>
      </c>
      <c r="C103" s="6" t="n">
        <v>-60</v>
      </c>
    </row>
    <row r="104" spans="1:5">
      <c r="A104" s="4" t="s">
        <v>119</v>
      </c>
      <c r="C104" s="6" t="n">
        <v>-60</v>
      </c>
    </row>
    <row r="105" spans="1:5">
      <c r="A105" s="4" t="s">
        <v>121</v>
      </c>
      <c r="C105" s="6" t="n">
        <v>-60</v>
      </c>
    </row>
    <row r="106" spans="1:5">
      <c r="A106" s="4" t="s">
        <v>122</v>
      </c>
      <c r="C106" s="6" t="n">
        <v>-46</v>
      </c>
    </row>
    <row r="107" spans="1:5">
      <c r="A107" s="4" t="s">
        <v>473</v>
      </c>
    </row>
    <row r="108" spans="1:5">
      <c r="A108" s="3" t="s">
        <v>470</v>
      </c>
    </row>
    <row r="109" spans="1:5">
      <c r="A109" s="4" t="s">
        <v>90</v>
      </c>
      <c r="C109" s="6" t="n">
        <v>79</v>
      </c>
    </row>
    <row r="110" spans="1:5">
      <c r="A110" s="4" t="s">
        <v>94</v>
      </c>
      <c r="C110" s="6" t="n">
        <v>2</v>
      </c>
    </row>
    <row r="111" spans="1:5">
      <c r="A111" s="4" t="s">
        <v>96</v>
      </c>
      <c r="C111" s="6" t="n">
        <v>-81</v>
      </c>
    </row>
    <row r="112" spans="1:5">
      <c r="A112" s="4" t="s">
        <v>99</v>
      </c>
      <c r="C112" s="6" t="n">
        <v>20</v>
      </c>
    </row>
    <row r="113" spans="1:5">
      <c r="A113" s="4" t="s">
        <v>100</v>
      </c>
      <c r="C113" s="6" t="n">
        <v>-123</v>
      </c>
    </row>
    <row r="114" spans="1:5">
      <c r="A114" s="4" t="s">
        <v>101</v>
      </c>
      <c r="C114" s="6" t="n">
        <v>141</v>
      </c>
    </row>
    <row r="115" spans="1:5">
      <c r="A115" s="4" t="s">
        <v>102</v>
      </c>
      <c r="C115" s="6" t="n">
        <v>-20</v>
      </c>
    </row>
    <row r="116" spans="1:5">
      <c r="A116" s="4" t="s">
        <v>480</v>
      </c>
      <c r="C116" s="6" t="n">
        <v>-14</v>
      </c>
    </row>
    <row r="117" spans="1:5">
      <c r="A117" s="4" t="s">
        <v>481</v>
      </c>
      <c r="C117" s="6" t="n">
        <v>-287</v>
      </c>
    </row>
    <row r="118" spans="1:5">
      <c r="A118" s="4" t="s">
        <v>86</v>
      </c>
      <c r="C118" s="6" t="n">
        <v>-132</v>
      </c>
    </row>
    <row r="119" spans="1:5">
      <c r="A119" s="4" t="s">
        <v>103</v>
      </c>
      <c r="C119" s="6" t="n">
        <v>415</v>
      </c>
    </row>
    <row r="120" spans="1:5">
      <c r="A120" s="4" t="s">
        <v>475</v>
      </c>
    </row>
    <row r="121" spans="1:5">
      <c r="A121" s="3" t="s">
        <v>470</v>
      </c>
    </row>
    <row r="122" spans="1:5">
      <c r="A122" s="4" t="s">
        <v>82</v>
      </c>
      <c r="C122" s="6" t="n">
        <v>315</v>
      </c>
    </row>
    <row r="123" spans="1:5">
      <c r="A123" s="4" t="s">
        <v>83</v>
      </c>
      <c r="C123" s="6" t="n">
        <v>3</v>
      </c>
    </row>
    <row r="124" spans="1:5">
      <c r="A124" s="4" t="s">
        <v>85</v>
      </c>
      <c r="C124" s="6" t="n">
        <v>1294</v>
      </c>
    </row>
    <row r="125" spans="1:5">
      <c r="A125" s="4" t="s">
        <v>86</v>
      </c>
      <c r="C125" s="6" t="n">
        <v>27</v>
      </c>
    </row>
    <row r="126" spans="1:5">
      <c r="A126" s="4" t="s">
        <v>87</v>
      </c>
      <c r="C126" s="6" t="n">
        <v>869</v>
      </c>
    </row>
    <row r="127" spans="1:5">
      <c r="A127" s="4" t="s">
        <v>88</v>
      </c>
      <c r="C127" s="6" t="n">
        <v>291</v>
      </c>
    </row>
    <row r="128" spans="1:5">
      <c r="A128" s="4" t="s">
        <v>89</v>
      </c>
      <c r="C128" s="6" t="n">
        <v>2799</v>
      </c>
    </row>
    <row r="129" spans="1:5">
      <c r="A129" s="4" t="s">
        <v>90</v>
      </c>
      <c r="C129" s="6" t="n">
        <v>1694</v>
      </c>
    </row>
    <row r="130" spans="1:5">
      <c r="A130" s="4" t="s">
        <v>91</v>
      </c>
      <c r="C130" s="6" t="n">
        <v>9</v>
      </c>
    </row>
    <row r="131" spans="1:5">
      <c r="A131" s="4" t="s">
        <v>92</v>
      </c>
      <c r="C131" s="6" t="n">
        <v>49</v>
      </c>
    </row>
    <row r="132" spans="1:5">
      <c r="A132" s="4" t="s">
        <v>93</v>
      </c>
      <c r="C132" s="6" t="n">
        <v>22</v>
      </c>
    </row>
    <row r="133" spans="1:5">
      <c r="A133" s="4" t="s">
        <v>94</v>
      </c>
      <c r="C133" s="6" t="n">
        <v>2</v>
      </c>
    </row>
    <row r="134" spans="1:5">
      <c r="A134" s="4" t="s">
        <v>95</v>
      </c>
      <c r="C134" s="6" t="n">
        <v>204</v>
      </c>
    </row>
    <row r="135" spans="1:5">
      <c r="A135" s="4" t="s">
        <v>96</v>
      </c>
      <c r="C135" s="6" t="n">
        <v>63</v>
      </c>
    </row>
    <row r="136" spans="1:5">
      <c r="A136" s="4" t="s">
        <v>97</v>
      </c>
      <c r="C136" s="6" t="n">
        <v>4842</v>
      </c>
    </row>
    <row r="137" spans="1:5">
      <c r="A137" s="4" t="s">
        <v>99</v>
      </c>
      <c r="C137" s="6" t="n">
        <v>103</v>
      </c>
    </row>
    <row r="138" spans="1:5">
      <c r="A138" s="4" t="s">
        <v>100</v>
      </c>
      <c r="C138" s="6" t="n">
        <v>1582</v>
      </c>
    </row>
    <row r="139" spans="1:5">
      <c r="A139" s="4" t="s">
        <v>101</v>
      </c>
      <c r="C139" s="6" t="n">
        <v>141</v>
      </c>
    </row>
    <row r="140" spans="1:5">
      <c r="A140" s="4" t="s">
        <v>102</v>
      </c>
      <c r="C140" s="6" t="n">
        <v>25</v>
      </c>
    </row>
    <row r="141" spans="1:5">
      <c r="A141" s="4" t="s">
        <v>103</v>
      </c>
      <c r="C141" s="6" t="n">
        <v>415</v>
      </c>
    </row>
    <row r="142" spans="1:5">
      <c r="A142" s="4" t="s">
        <v>104</v>
      </c>
      <c r="C142" s="6" t="n">
        <v>2266</v>
      </c>
    </row>
    <row r="143" spans="1:5">
      <c r="A143" s="4" t="s">
        <v>105</v>
      </c>
      <c r="C143" s="6" t="n">
        <v>1358</v>
      </c>
    </row>
    <row r="144" spans="1:5">
      <c r="A144" s="4" t="s">
        <v>95</v>
      </c>
      <c r="C144" s="6" t="n">
        <v>11</v>
      </c>
    </row>
    <row r="145" spans="1:5">
      <c r="A145" s="4" t="s">
        <v>106</v>
      </c>
      <c r="C145" s="6" t="n">
        <v>268</v>
      </c>
    </row>
    <row r="146" spans="1:5">
      <c r="A146" s="4" t="s">
        <v>107</v>
      </c>
      <c r="C146" s="6" t="n">
        <v>155</v>
      </c>
    </row>
    <row r="147" spans="1:5">
      <c r="A147" s="4" t="s">
        <v>110</v>
      </c>
      <c r="C147" s="6" t="n">
        <v>4058</v>
      </c>
    </row>
    <row r="148" spans="1:5">
      <c r="A148" s="4" t="s">
        <v>111</v>
      </c>
      <c r="C148" s="6" t="n">
        <v>42</v>
      </c>
    </row>
    <row r="149" spans="1:5">
      <c r="A149" s="4" t="s">
        <v>113</v>
      </c>
      <c r="C149" s="6" t="n">
        <v>0</v>
      </c>
    </row>
    <row r="150" spans="1:5">
      <c r="A150" s="4" t="s">
        <v>114</v>
      </c>
      <c r="C150" s="6" t="n">
        <v>3112</v>
      </c>
    </row>
    <row r="151" spans="1:5">
      <c r="A151" s="4" t="s">
        <v>115</v>
      </c>
      <c r="C151" s="6" t="n">
        <v>-541</v>
      </c>
    </row>
    <row r="152" spans="1:5">
      <c r="A152" s="4" t="s">
        <v>116</v>
      </c>
      <c r="C152" s="6" t="n">
        <v>-946</v>
      </c>
    </row>
    <row r="153" spans="1:5">
      <c r="A153" s="4" t="s">
        <v>117</v>
      </c>
      <c r="C153" s="6" t="n">
        <v>1626</v>
      </c>
    </row>
    <row r="154" spans="1:5">
      <c r="A154" s="4" t="s">
        <v>118</v>
      </c>
      <c r="C154" s="6" t="n">
        <v>-930</v>
      </c>
    </row>
    <row r="155" spans="1:5">
      <c r="A155" s="4" t="s">
        <v>119</v>
      </c>
      <c r="C155" s="6" t="n">
        <v>696</v>
      </c>
    </row>
    <row r="156" spans="1:5">
      <c r="A156" s="4" t="s">
        <v>120</v>
      </c>
      <c r="C156" s="6" t="n">
        <v>46</v>
      </c>
    </row>
    <row r="157" spans="1:5">
      <c r="A157" s="4" t="s">
        <v>121</v>
      </c>
      <c r="C157" s="6" t="n">
        <v>742</v>
      </c>
    </row>
    <row r="158" spans="1:5">
      <c r="A158" s="4" t="s">
        <v>122</v>
      </c>
      <c r="C158" s="6" t="n">
        <v>4842</v>
      </c>
    </row>
    <row r="159" spans="1:5">
      <c r="A159" s="4" t="s">
        <v>483</v>
      </c>
    </row>
    <row r="160" spans="1:5">
      <c r="A160" s="3" t="s">
        <v>470</v>
      </c>
    </row>
    <row r="161" spans="1:5">
      <c r="A161" s="4" t="s">
        <v>123</v>
      </c>
      <c r="C161"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9</v>
      </c>
      <c r="C1" s="2" t="s">
        <v>1</v>
      </c>
    </row>
    <row r="2" spans="1:7">
      <c r="C2" s="2" t="s">
        <v>2</v>
      </c>
      <c r="E2" s="2" t="s">
        <v>39</v>
      </c>
      <c r="G2" s="2" t="s">
        <v>43</v>
      </c>
    </row>
    <row r="3" spans="1:7">
      <c r="A3" s="3" t="s">
        <v>130</v>
      </c>
    </row>
    <row r="4" spans="1:7">
      <c r="A4" s="4" t="s">
        <v>63</v>
      </c>
      <c r="C4" s="7" t="n">
        <v>111000000</v>
      </c>
      <c r="E4" s="7" t="n">
        <v>265000000</v>
      </c>
      <c r="G4" s="7" t="n">
        <v>415000000</v>
      </c>
    </row>
    <row r="5" spans="1:7">
      <c r="A5" s="3" t="s">
        <v>131</v>
      </c>
    </row>
    <row r="6" spans="1:7">
      <c r="A6" s="4" t="s">
        <v>51</v>
      </c>
      <c r="C6" s="6" t="n">
        <v>3000000</v>
      </c>
      <c r="E6" s="6" t="n">
        <v>11000000</v>
      </c>
      <c r="G6" s="6" t="n">
        <v>0</v>
      </c>
    </row>
    <row r="7" spans="1:7">
      <c r="A7" s="4" t="s">
        <v>49</v>
      </c>
      <c r="C7" s="6" t="n">
        <v>345000000</v>
      </c>
      <c r="E7" s="6" t="n">
        <v>226000000</v>
      </c>
      <c r="G7" s="6" t="n">
        <v>213000000</v>
      </c>
    </row>
    <row r="8" spans="1:7">
      <c r="A8" s="4" t="s">
        <v>95</v>
      </c>
      <c r="C8" s="6" t="n">
        <v>-65000000</v>
      </c>
      <c r="E8" s="6" t="n">
        <v>-8000000</v>
      </c>
      <c r="G8" s="6" t="n">
        <v>-84000000</v>
      </c>
    </row>
    <row r="9" spans="1:7">
      <c r="A9" s="4" t="s">
        <v>132</v>
      </c>
      <c r="C9" s="6" t="n">
        <v>14000000</v>
      </c>
      <c r="E9" s="6" t="n">
        <v>14000000</v>
      </c>
      <c r="G9" s="6" t="n">
        <v>14000000</v>
      </c>
    </row>
    <row r="10" spans="1:7">
      <c r="A10" s="4" t="s">
        <v>133</v>
      </c>
      <c r="C10" s="6" t="n">
        <v>49000000</v>
      </c>
      <c r="E10" s="6" t="n">
        <v>8000000</v>
      </c>
      <c r="G10" s="6" t="n">
        <v>-13000000</v>
      </c>
    </row>
    <row r="11" spans="1:7">
      <c r="A11" s="4" t="s">
        <v>134</v>
      </c>
      <c r="C11" s="6" t="n">
        <v>-8000000</v>
      </c>
      <c r="E11" s="6" t="n">
        <v>-15000000</v>
      </c>
      <c r="G11" s="6" t="n">
        <v>47000000</v>
      </c>
    </row>
    <row r="12" spans="1:7">
      <c r="A12" s="4" t="s">
        <v>135</v>
      </c>
      <c r="C12" s="6" t="n">
        <v>-18000000</v>
      </c>
      <c r="E12" s="6" t="n">
        <v>1000000</v>
      </c>
      <c r="G12" s="6" t="n">
        <v>0</v>
      </c>
    </row>
    <row r="13" spans="1:7">
      <c r="A13" s="4" t="s">
        <v>136</v>
      </c>
      <c r="C13" s="6" t="n">
        <v>2000000</v>
      </c>
      <c r="E13" s="6" t="n">
        <v>0</v>
      </c>
      <c r="G13" s="6" t="n">
        <v>0</v>
      </c>
    </row>
    <row r="14" spans="1:7">
      <c r="A14" s="4" t="s">
        <v>137</v>
      </c>
      <c r="C14" s="6" t="n">
        <v>16000000</v>
      </c>
      <c r="E14" s="6" t="n">
        <v>5000000</v>
      </c>
      <c r="G14" s="6" t="n">
        <v>4000000</v>
      </c>
    </row>
    <row r="15" spans="1:7">
      <c r="A15" s="3" t="s">
        <v>138</v>
      </c>
    </row>
    <row r="16" spans="1:7">
      <c r="A16" s="4" t="s">
        <v>139</v>
      </c>
      <c r="C16" s="6" t="n">
        <v>-190000000</v>
      </c>
      <c r="E16" s="6" t="n">
        <v>-81000000</v>
      </c>
      <c r="G16" s="6" t="n">
        <v>-325000000</v>
      </c>
    </row>
    <row r="17" spans="1:7">
      <c r="A17" s="4" t="s">
        <v>87</v>
      </c>
      <c r="C17" s="6" t="n">
        <v>27000000</v>
      </c>
      <c r="E17" s="6" t="n">
        <v>-94000000</v>
      </c>
      <c r="G17" s="6" t="n">
        <v>-55000000</v>
      </c>
    </row>
    <row r="18" spans="1:7">
      <c r="A18" s="4" t="s">
        <v>140</v>
      </c>
      <c r="C18" s="6" t="n">
        <v>291000000</v>
      </c>
      <c r="E18" s="6" t="n">
        <v>136000000</v>
      </c>
      <c r="G18" s="6" t="n">
        <v>140000000</v>
      </c>
    </row>
    <row r="19" spans="1:7">
      <c r="A19" s="4" t="s">
        <v>141</v>
      </c>
      <c r="C19" s="6" t="n">
        <v>-19000000</v>
      </c>
      <c r="E19" s="6" t="n">
        <v>1000000</v>
      </c>
      <c r="G19" s="6" t="n">
        <v>13000000</v>
      </c>
    </row>
    <row r="20" spans="1:7">
      <c r="A20" s="4" t="s">
        <v>142</v>
      </c>
      <c r="C20" s="6" t="n">
        <v>-119000000</v>
      </c>
      <c r="E20" s="6" t="n">
        <v>48000000</v>
      </c>
      <c r="G20" s="6" t="n">
        <v>5000000</v>
      </c>
    </row>
    <row r="21" spans="1:7">
      <c r="A21" s="4" t="s">
        <v>143</v>
      </c>
      <c r="C21" s="6" t="n">
        <v>439000000</v>
      </c>
      <c r="E21" s="6" t="n">
        <v>517000000</v>
      </c>
      <c r="G21" s="6" t="n">
        <v>374000000</v>
      </c>
    </row>
    <row r="22" spans="1:7">
      <c r="A22" s="3" t="s">
        <v>144</v>
      </c>
    </row>
    <row r="23" spans="1:7">
      <c r="A23" s="4" t="s">
        <v>145</v>
      </c>
      <c r="C23" s="6" t="n">
        <v>-2194000000</v>
      </c>
      <c r="E23" s="6" t="n">
        <v>0</v>
      </c>
      <c r="G23" s="6" t="n">
        <v>0</v>
      </c>
    </row>
    <row r="24" spans="1:7">
      <c r="A24" s="4" t="s">
        <v>146</v>
      </c>
      <c r="C24" s="6" t="n">
        <v>9000000</v>
      </c>
      <c r="E24" s="6" t="n">
        <v>8000000</v>
      </c>
      <c r="G24" s="6" t="n">
        <v>6000000</v>
      </c>
    </row>
    <row r="25" spans="1:7">
      <c r="A25" s="4" t="s">
        <v>147</v>
      </c>
      <c r="C25" s="6" t="n">
        <v>0</v>
      </c>
      <c r="E25" s="6" t="n">
        <v>9000000</v>
      </c>
      <c r="G25" s="6" t="n">
        <v>0</v>
      </c>
    </row>
    <row r="26" spans="1:7">
      <c r="A26" s="4" t="s">
        <v>148</v>
      </c>
      <c r="C26" s="6" t="n">
        <v>-507000000</v>
      </c>
      <c r="E26" s="6" t="n">
        <v>-419000000</v>
      </c>
      <c r="G26" s="6" t="n">
        <v>-345000000</v>
      </c>
    </row>
    <row r="27" spans="1:7">
      <c r="A27" s="4" t="s">
        <v>149</v>
      </c>
      <c r="C27" s="6" t="n">
        <v>174000000</v>
      </c>
      <c r="E27" s="6" t="n">
        <v>112000000</v>
      </c>
      <c r="G27" s="6" t="n">
        <v>110000000</v>
      </c>
    </row>
    <row r="28" spans="1:7">
      <c r="A28" s="4" t="s">
        <v>86</v>
      </c>
      <c r="C28" s="6" t="n">
        <v>4000000</v>
      </c>
      <c r="E28" s="6" t="n">
        <v>-10000000</v>
      </c>
      <c r="G28" s="6" t="n">
        <v>0</v>
      </c>
    </row>
    <row r="29" spans="1:7">
      <c r="A29" s="4" t="s">
        <v>150</v>
      </c>
      <c r="C29" s="6" t="n">
        <v>-2514000000</v>
      </c>
      <c r="E29" s="6" t="n">
        <v>-300000000</v>
      </c>
      <c r="G29" s="6" t="n">
        <v>-229000000</v>
      </c>
    </row>
    <row r="30" spans="1:7">
      <c r="A30" s="3" t="s">
        <v>151</v>
      </c>
    </row>
    <row r="31" spans="1:7">
      <c r="A31" s="4" t="s">
        <v>152</v>
      </c>
      <c r="C31" s="6" t="n">
        <v>3426000000</v>
      </c>
      <c r="E31" s="6" t="n">
        <v>160000000</v>
      </c>
      <c r="G31" s="6" t="n">
        <v>529000000</v>
      </c>
    </row>
    <row r="32" spans="1:7">
      <c r="A32" s="4" t="s">
        <v>153</v>
      </c>
      <c r="C32" s="6" t="n">
        <v>-453000000</v>
      </c>
      <c r="E32" s="6" t="n">
        <v>-36000000</v>
      </c>
      <c r="G32" s="6" t="n">
        <v>-545000000</v>
      </c>
    </row>
    <row r="33" spans="1:7">
      <c r="A33" s="4" t="s">
        <v>154</v>
      </c>
      <c r="C33" s="6" t="n">
        <v>5149000000</v>
      </c>
      <c r="E33" s="6" t="n">
        <v>6664000000</v>
      </c>
      <c r="G33" s="6" t="n">
        <v>5417000000</v>
      </c>
    </row>
    <row r="34" spans="1:7">
      <c r="A34" s="4" t="s">
        <v>155</v>
      </c>
      <c r="C34" s="6" t="n">
        <v>-5405000000</v>
      </c>
      <c r="E34" s="6" t="n">
        <v>-6737000000</v>
      </c>
      <c r="G34" s="6" t="n">
        <v>-5221000000</v>
      </c>
    </row>
    <row r="35" spans="1:7">
      <c r="A35" s="4" t="s">
        <v>156</v>
      </c>
      <c r="C35" s="6" t="n">
        <v>-1000000</v>
      </c>
      <c r="E35" s="6" t="n">
        <v>-1000000</v>
      </c>
      <c r="G35" s="6" t="n">
        <v>13000000</v>
      </c>
    </row>
    <row r="36" spans="1:7">
      <c r="A36" s="4" t="s">
        <v>157</v>
      </c>
      <c r="C36" s="6" t="n">
        <v>-59000000</v>
      </c>
      <c r="E36" s="6" t="n">
        <v>-53000000</v>
      </c>
      <c r="G36" s="6" t="n">
        <v>0</v>
      </c>
    </row>
    <row r="37" spans="1:7">
      <c r="A37" s="4" t="s">
        <v>158</v>
      </c>
      <c r="C37" s="6" t="n">
        <v>-95000000</v>
      </c>
      <c r="E37" s="6" t="n">
        <v>-8000000</v>
      </c>
      <c r="G37" s="6" t="n">
        <v>-9000000</v>
      </c>
    </row>
    <row r="38" spans="1:7">
      <c r="A38" s="4" t="s">
        <v>159</v>
      </c>
      <c r="C38" s="6" t="n">
        <v>0</v>
      </c>
      <c r="E38" s="6" t="n">
        <v>-169000000</v>
      </c>
      <c r="G38" s="6" t="n">
        <v>-225000000</v>
      </c>
    </row>
    <row r="39" spans="1:7">
      <c r="A39" s="4" t="s">
        <v>160</v>
      </c>
      <c r="C39" s="6" t="n">
        <v>-5000000</v>
      </c>
      <c r="E39" s="6" t="n">
        <v>-7000000</v>
      </c>
      <c r="G39" s="6" t="n">
        <v>10000000</v>
      </c>
    </row>
    <row r="40" spans="1:7">
      <c r="A40" s="4" t="s">
        <v>86</v>
      </c>
      <c r="C40" s="6" t="n">
        <v>-30000000</v>
      </c>
      <c r="E40" s="6" t="n">
        <v>0</v>
      </c>
      <c r="G40" s="6" t="n">
        <v>0</v>
      </c>
    </row>
    <row r="41" spans="1:7">
      <c r="A41" s="4" t="s">
        <v>161</v>
      </c>
      <c r="C41" s="6" t="n">
        <v>-51000000</v>
      </c>
      <c r="E41" s="6" t="n">
        <v>-64000000</v>
      </c>
      <c r="G41" s="6" t="n">
        <v>-55000000</v>
      </c>
    </row>
    <row r="42" spans="1:7">
      <c r="A42" s="4" t="s">
        <v>162</v>
      </c>
      <c r="C42" s="6" t="n">
        <v>2476000000</v>
      </c>
      <c r="E42" s="6" t="n">
        <v>-251000000</v>
      </c>
      <c r="G42" s="6" t="n">
        <v>-86000000</v>
      </c>
    </row>
    <row r="43" spans="1:7">
      <c r="A43" s="4" t="s">
        <v>163</v>
      </c>
      <c r="C43" s="6" t="n">
        <v>-17000000</v>
      </c>
      <c r="E43" s="6" t="n">
        <v>3000000</v>
      </c>
      <c r="G43" s="6" t="n">
        <v>2000000</v>
      </c>
    </row>
    <row r="44" spans="1:7">
      <c r="A44" s="4" t="s">
        <v>164</v>
      </c>
      <c r="C44" s="6" t="n">
        <v>384000000</v>
      </c>
      <c r="E44" s="6" t="n">
        <v>-31000000</v>
      </c>
      <c r="G44" s="6" t="n">
        <v>61000000</v>
      </c>
    </row>
    <row r="45" spans="1:7">
      <c r="A45" s="4" t="s">
        <v>165</v>
      </c>
      <c r="C45" s="6" t="n">
        <v>318000000</v>
      </c>
      <c r="D45" s="4" t="s">
        <v>166</v>
      </c>
      <c r="E45" s="6" t="n">
        <v>349000000</v>
      </c>
      <c r="F45" s="4" t="s">
        <v>166</v>
      </c>
      <c r="G45" s="6" t="n">
        <v>288000000</v>
      </c>
    </row>
    <row r="46" spans="1:7">
      <c r="A46" s="4" t="s">
        <v>167</v>
      </c>
      <c r="B46" s="4" t="s">
        <v>166</v>
      </c>
      <c r="C46" s="6" t="n">
        <v>702000000</v>
      </c>
      <c r="E46" s="6" t="n">
        <v>318000000</v>
      </c>
      <c r="G46" s="6" t="n">
        <v>349000000</v>
      </c>
    </row>
    <row r="47" spans="1:7">
      <c r="A47" s="3" t="s">
        <v>168</v>
      </c>
    </row>
    <row r="48" spans="1:7">
      <c r="A48" s="4" t="s">
        <v>169</v>
      </c>
      <c r="C48" s="6" t="n">
        <v>143000000</v>
      </c>
      <c r="E48" s="6" t="n">
        <v>78000000</v>
      </c>
      <c r="G48" s="6" t="n">
        <v>76000000</v>
      </c>
    </row>
    <row r="49" spans="1:7">
      <c r="A49" s="4" t="s">
        <v>170</v>
      </c>
      <c r="C49" s="6" t="n">
        <v>113000000</v>
      </c>
      <c r="E49" s="6" t="n">
        <v>95000000</v>
      </c>
      <c r="G49" s="6" t="n">
        <v>113000000</v>
      </c>
    </row>
    <row r="50" spans="1:7">
      <c r="A50" s="3" t="s">
        <v>171</v>
      </c>
    </row>
    <row r="51" spans="1:7">
      <c r="A51" s="4" t="s">
        <v>172</v>
      </c>
      <c r="C51" s="6" t="n">
        <v>135000000</v>
      </c>
      <c r="E51" s="6" t="n">
        <v>59000000</v>
      </c>
      <c r="G51" s="6" t="n">
        <v>68000000</v>
      </c>
    </row>
    <row r="52" spans="1:7">
      <c r="A52" s="4" t="s">
        <v>173</v>
      </c>
      <c r="C52" s="6" t="n">
        <v>154000000</v>
      </c>
      <c r="E52" s="6" t="n">
        <v>114000000</v>
      </c>
      <c r="G52" s="6" t="n">
        <v>109000000</v>
      </c>
    </row>
    <row r="53" spans="1:7">
      <c r="A53" s="4" t="s">
        <v>174</v>
      </c>
      <c r="C53" s="6" t="n">
        <v>0</v>
      </c>
      <c r="E53" s="6" t="n">
        <v>0</v>
      </c>
      <c r="G53" s="6" t="n">
        <v>0</v>
      </c>
    </row>
    <row r="54" spans="1:7">
      <c r="A54" s="4" t="s">
        <v>175</v>
      </c>
      <c r="C54" s="7" t="n">
        <v>1236</v>
      </c>
      <c r="E54" s="7" t="n">
        <v>0</v>
      </c>
      <c r="G54" s="7" t="n">
        <v>0</v>
      </c>
    </row>
    <row r="55" spans="1:7"/>
    <row r="56" spans="1:7">
      <c r="A56" s="4" t="s">
        <v>166</v>
      </c>
      <c r="B56" s="4" t="s">
        <v>176</v>
      </c>
    </row>
  </sheetData>
  <mergeCells count="6">
    <mergeCell ref="A1:B2"/>
    <mergeCell ref="C1:G1"/>
    <mergeCell ref="C2:D2"/>
    <mergeCell ref="E2:F2"/>
    <mergeCell ref="A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9</v>
      </c>
      <c r="D2" s="2" t="s">
        <v>43</v>
      </c>
    </row>
    <row r="3" spans="1:4">
      <c r="A3" s="3" t="s">
        <v>470</v>
      </c>
    </row>
    <row r="4" spans="1:4">
      <c r="A4" s="4" t="s">
        <v>63</v>
      </c>
      <c r="B4" s="7" t="n">
        <v>111</v>
      </c>
      <c r="C4" s="7" t="n">
        <v>265</v>
      </c>
      <c r="D4" s="7" t="n">
        <v>415</v>
      </c>
    </row>
    <row r="5" spans="1:4">
      <c r="A5" s="4" t="s">
        <v>143</v>
      </c>
      <c r="B5" s="6" t="n">
        <v>439</v>
      </c>
      <c r="C5" s="6" t="n">
        <v>517</v>
      </c>
      <c r="D5" s="6" t="n">
        <v>374</v>
      </c>
    </row>
    <row r="6" spans="1:4">
      <c r="A6" s="4" t="s">
        <v>150</v>
      </c>
      <c r="B6" s="6" t="n">
        <v>-2514</v>
      </c>
      <c r="C6" s="6" t="n">
        <v>-300</v>
      </c>
      <c r="D6" s="6" t="n">
        <v>-229</v>
      </c>
    </row>
    <row r="7" spans="1:4">
      <c r="A7" s="4" t="s">
        <v>152</v>
      </c>
      <c r="B7" s="6" t="n">
        <v>3426</v>
      </c>
      <c r="C7" s="6" t="n">
        <v>160</v>
      </c>
      <c r="D7" s="6" t="n">
        <v>529</v>
      </c>
    </row>
    <row r="8" spans="1:4">
      <c r="A8" s="4" t="s">
        <v>153</v>
      </c>
      <c r="B8" s="6" t="n">
        <v>-453</v>
      </c>
      <c r="C8" s="6" t="n">
        <v>-36</v>
      </c>
      <c r="D8" s="6" t="n">
        <v>-545</v>
      </c>
    </row>
    <row r="9" spans="1:4">
      <c r="A9" s="4" t="s">
        <v>154</v>
      </c>
      <c r="B9" s="6" t="n">
        <v>5149</v>
      </c>
      <c r="C9" s="6" t="n">
        <v>6664</v>
      </c>
      <c r="D9" s="6" t="n">
        <v>5417</v>
      </c>
    </row>
    <row r="10" spans="1:4">
      <c r="A10" s="4" t="s">
        <v>155</v>
      </c>
      <c r="B10" s="6" t="n">
        <v>-5405</v>
      </c>
      <c r="C10" s="6" t="n">
        <v>-6737</v>
      </c>
      <c r="D10" s="6" t="n">
        <v>-5221</v>
      </c>
    </row>
    <row r="11" spans="1:4">
      <c r="A11" s="4" t="s">
        <v>162</v>
      </c>
      <c r="B11" s="7" t="n">
        <v>2476</v>
      </c>
      <c r="C11" s="6" t="n">
        <v>-251</v>
      </c>
      <c r="D11" s="6" t="n">
        <v>-86</v>
      </c>
    </row>
    <row r="12" spans="1:4">
      <c r="A12" s="4" t="s">
        <v>471</v>
      </c>
    </row>
    <row r="13" spans="1:4">
      <c r="A13" s="3" t="s">
        <v>470</v>
      </c>
    </row>
    <row r="14" spans="1:4">
      <c r="A14" s="4" t="s">
        <v>63</v>
      </c>
      <c r="C14" s="6" t="n">
        <v>274</v>
      </c>
      <c r="D14" s="6" t="n">
        <v>424</v>
      </c>
    </row>
    <row r="15" spans="1:4">
      <c r="A15" s="4" t="s">
        <v>143</v>
      </c>
      <c r="C15" s="6" t="n">
        <v>629</v>
      </c>
      <c r="D15" s="6" t="n">
        <v>484</v>
      </c>
    </row>
    <row r="16" spans="1:4">
      <c r="A16" s="4" t="s">
        <v>150</v>
      </c>
      <c r="C16" s="6" t="n">
        <v>-413</v>
      </c>
      <c r="D16" s="6" t="n">
        <v>-340</v>
      </c>
    </row>
    <row r="17" spans="1:4">
      <c r="A17" s="4" t="s">
        <v>485</v>
      </c>
      <c r="C17" s="6" t="n">
        <v>-19</v>
      </c>
      <c r="D17" s="6" t="n">
        <v>-531</v>
      </c>
    </row>
    <row r="18" spans="1:4">
      <c r="A18" s="4" t="s">
        <v>486</v>
      </c>
      <c r="C18" s="6" t="n">
        <v>137</v>
      </c>
      <c r="D18" s="6" t="n">
        <v>509</v>
      </c>
    </row>
    <row r="19" spans="1:4">
      <c r="A19" s="4" t="s">
        <v>487</v>
      </c>
      <c r="C19" s="6" t="n">
        <v>-67</v>
      </c>
      <c r="D19" s="6" t="n">
        <v>202</v>
      </c>
    </row>
    <row r="20" spans="1:4">
      <c r="A20" s="4" t="s">
        <v>162</v>
      </c>
      <c r="C20" s="6" t="n">
        <v>-251</v>
      </c>
      <c r="D20" s="6" t="n">
        <v>-86</v>
      </c>
    </row>
    <row r="21" spans="1:4">
      <c r="A21" s="4" t="s">
        <v>472</v>
      </c>
    </row>
    <row r="22" spans="1:4">
      <c r="A22" s="3" t="s">
        <v>470</v>
      </c>
    </row>
    <row r="23" spans="1:4">
      <c r="A23" s="4" t="s">
        <v>63</v>
      </c>
      <c r="C23" s="6" t="n">
        <v>-9</v>
      </c>
      <c r="D23" s="6" t="n">
        <v>-9</v>
      </c>
    </row>
    <row r="24" spans="1:4">
      <c r="A24" s="4" t="s">
        <v>152</v>
      </c>
      <c r="C24" s="6" t="n">
        <v>23</v>
      </c>
      <c r="D24" s="6" t="n">
        <v>20</v>
      </c>
    </row>
    <row r="25" spans="1:4">
      <c r="A25" s="4" t="s">
        <v>153</v>
      </c>
      <c r="C25" s="6" t="n">
        <v>-17</v>
      </c>
      <c r="D25" s="6" t="n">
        <v>-14</v>
      </c>
    </row>
    <row r="26" spans="1:4">
      <c r="A26" s="4" t="s">
        <v>154</v>
      </c>
      <c r="C26" s="6" t="n">
        <v>6664</v>
      </c>
      <c r="D26" s="6" t="n">
        <v>5417</v>
      </c>
    </row>
    <row r="27" spans="1:4">
      <c r="A27" s="4" t="s">
        <v>155</v>
      </c>
      <c r="C27" s="6" t="n">
        <v>-6737</v>
      </c>
      <c r="D27" s="6" t="n">
        <v>-5221</v>
      </c>
    </row>
    <row r="28" spans="1:4">
      <c r="A28" s="4" t="s">
        <v>487</v>
      </c>
      <c r="C28" s="6" t="n">
        <v>67</v>
      </c>
      <c r="D28" s="6" t="n">
        <v>-202</v>
      </c>
    </row>
    <row r="29" spans="1:4">
      <c r="A29" s="4" t="s">
        <v>473</v>
      </c>
    </row>
    <row r="30" spans="1:4">
      <c r="A30" s="3" t="s">
        <v>470</v>
      </c>
    </row>
    <row r="31" spans="1:4">
      <c r="A31" s="4" t="s">
        <v>152</v>
      </c>
      <c r="C31" s="6" t="n">
        <v>137</v>
      </c>
      <c r="D31" s="6" t="n">
        <v>509</v>
      </c>
    </row>
    <row r="32" spans="1:4">
      <c r="A32" s="4" t="s">
        <v>153</v>
      </c>
      <c r="C32" s="6" t="n">
        <v>-19</v>
      </c>
      <c r="D32" s="6" t="n">
        <v>-531</v>
      </c>
    </row>
    <row r="33" spans="1:4">
      <c r="A33" s="4" t="s">
        <v>485</v>
      </c>
      <c r="C33" s="6" t="n">
        <v>19</v>
      </c>
      <c r="D33" s="6" t="n">
        <v>531</v>
      </c>
    </row>
    <row r="34" spans="1:4">
      <c r="A34" s="4" t="s">
        <v>486</v>
      </c>
      <c r="C34" s="6" t="n">
        <v>-137</v>
      </c>
      <c r="D34" s="6" t="n">
        <v>-509</v>
      </c>
    </row>
    <row r="35" spans="1:4">
      <c r="A35" s="4" t="s">
        <v>475</v>
      </c>
    </row>
    <row r="36" spans="1:4">
      <c r="A36" s="3" t="s">
        <v>470</v>
      </c>
    </row>
    <row r="37" spans="1:4">
      <c r="A37" s="4" t="s">
        <v>63</v>
      </c>
      <c r="C37" s="6" t="n">
        <v>274</v>
      </c>
      <c r="D37" s="6" t="n">
        <v>424</v>
      </c>
    </row>
    <row r="38" spans="1:4">
      <c r="A38" s="4" t="s">
        <v>152</v>
      </c>
      <c r="C38" s="6" t="n">
        <v>137</v>
      </c>
      <c r="D38" s="6" t="n">
        <v>509</v>
      </c>
    </row>
    <row r="39" spans="1:4">
      <c r="A39" s="4" t="s">
        <v>153</v>
      </c>
      <c r="C39" s="6" t="n">
        <v>-19</v>
      </c>
      <c r="D39" s="6" t="n">
        <v>-531</v>
      </c>
    </row>
    <row r="40" spans="1:4">
      <c r="A40" s="4" t="s">
        <v>487</v>
      </c>
      <c r="C40" s="6" t="n">
        <v>-67</v>
      </c>
      <c r="D40" s="6" t="n">
        <v>202</v>
      </c>
    </row>
    <row r="41" spans="1:4">
      <c r="A41" s="4" t="s">
        <v>162</v>
      </c>
      <c r="C41" s="7" t="n">
        <v>-251</v>
      </c>
      <c r="D41" s="7" t="n">
        <v>-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9</v>
      </c>
      <c r="D2" s="2" t="s">
        <v>43</v>
      </c>
    </row>
    <row r="3" spans="1:4">
      <c r="A3" s="3" t="s">
        <v>189</v>
      </c>
    </row>
    <row r="4" spans="1:4">
      <c r="A4" s="4" t="s">
        <v>489</v>
      </c>
      <c r="B4" s="7" t="n">
        <v>682</v>
      </c>
    </row>
    <row r="5" spans="1:4">
      <c r="A5" s="4" t="s">
        <v>63</v>
      </c>
      <c r="B5" s="6" t="n">
        <v>111</v>
      </c>
      <c r="C5" s="7" t="n">
        <v>265</v>
      </c>
      <c r="D5" s="7" t="n">
        <v>415</v>
      </c>
    </row>
    <row r="6" spans="1:4">
      <c r="A6" s="4" t="s">
        <v>74</v>
      </c>
      <c r="B6" s="6" t="n">
        <v>-134</v>
      </c>
      <c r="C6" s="6" t="n">
        <v>106</v>
      </c>
      <c r="D6" s="6" t="n">
        <v>-56</v>
      </c>
    </row>
    <row r="7" spans="1:4">
      <c r="A7" s="4" t="s">
        <v>75</v>
      </c>
      <c r="B7" s="6" t="n">
        <v>-22</v>
      </c>
      <c r="C7" s="6" t="n">
        <v>17</v>
      </c>
      <c r="D7" s="6" t="n">
        <v>51</v>
      </c>
    </row>
    <row r="8" spans="1:4">
      <c r="A8" s="4" t="s">
        <v>76</v>
      </c>
      <c r="B8" s="6" t="n">
        <v>-156</v>
      </c>
      <c r="C8" s="6" t="n">
        <v>123</v>
      </c>
      <c r="D8" s="6" t="n">
        <v>-5</v>
      </c>
    </row>
    <row r="9" spans="1:4">
      <c r="A9" s="4" t="s">
        <v>490</v>
      </c>
      <c r="B9" s="6" t="n">
        <v>-54</v>
      </c>
      <c r="C9" s="6" t="n">
        <v>-69</v>
      </c>
      <c r="D9" s="6" t="n">
        <v>-64</v>
      </c>
    </row>
    <row r="10" spans="1:4">
      <c r="A10" s="4" t="s">
        <v>491</v>
      </c>
      <c r="B10" s="6" t="n">
        <v>1916</v>
      </c>
      <c r="C10" s="6" t="n">
        <v>682</v>
      </c>
    </row>
    <row r="11" spans="1:4">
      <c r="A11" s="4" t="s">
        <v>471</v>
      </c>
    </row>
    <row r="12" spans="1:4">
      <c r="A12" s="3" t="s">
        <v>189</v>
      </c>
    </row>
    <row r="13" spans="1:4">
      <c r="A13" s="4" t="s">
        <v>489</v>
      </c>
      <c r="B13" s="6" t="n">
        <v>742</v>
      </c>
    </row>
    <row r="14" spans="1:4">
      <c r="A14" s="4" t="s">
        <v>63</v>
      </c>
      <c r="C14" s="6" t="n">
        <v>274</v>
      </c>
      <c r="D14" s="6" t="n">
        <v>424</v>
      </c>
    </row>
    <row r="15" spans="1:4">
      <c r="A15" s="4" t="s">
        <v>74</v>
      </c>
      <c r="C15" s="6" t="n">
        <v>99</v>
      </c>
      <c r="D15" s="6" t="n">
        <v>-45</v>
      </c>
    </row>
    <row r="16" spans="1:4">
      <c r="A16" s="4" t="s">
        <v>75</v>
      </c>
      <c r="C16" s="6" t="n">
        <v>27</v>
      </c>
      <c r="D16" s="6" t="n">
        <v>41</v>
      </c>
    </row>
    <row r="17" spans="1:4">
      <c r="A17" s="4" t="s">
        <v>76</v>
      </c>
      <c r="C17" s="6" t="n">
        <v>126</v>
      </c>
      <c r="D17" s="6" t="n">
        <v>-4</v>
      </c>
    </row>
    <row r="18" spans="1:4">
      <c r="A18" s="4" t="s">
        <v>490</v>
      </c>
      <c r="C18" s="6" t="n">
        <v>-69</v>
      </c>
      <c r="D18" s="6" t="n">
        <v>-64</v>
      </c>
    </row>
    <row r="19" spans="1:4">
      <c r="A19" s="4" t="s">
        <v>491</v>
      </c>
      <c r="C19" s="6" t="n">
        <v>742</v>
      </c>
    </row>
    <row r="20" spans="1:4">
      <c r="A20" s="4" t="s">
        <v>472</v>
      </c>
    </row>
    <row r="21" spans="1:4">
      <c r="A21" s="3" t="s">
        <v>189</v>
      </c>
    </row>
    <row r="22" spans="1:4">
      <c r="A22" s="4" t="s">
        <v>489</v>
      </c>
      <c r="B22" s="6" t="n">
        <v>-60</v>
      </c>
    </row>
    <row r="23" spans="1:4">
      <c r="A23" s="4" t="s">
        <v>63</v>
      </c>
      <c r="C23" s="6" t="n">
        <v>-9</v>
      </c>
      <c r="D23" s="6" t="n">
        <v>-9</v>
      </c>
    </row>
    <row r="24" spans="1:4">
      <c r="A24" s="4" t="s">
        <v>74</v>
      </c>
      <c r="C24" s="6" t="n">
        <v>7</v>
      </c>
      <c r="D24" s="6" t="n">
        <v>-11</v>
      </c>
    </row>
    <row r="25" spans="1:4">
      <c r="A25" s="4" t="s">
        <v>75</v>
      </c>
      <c r="C25" s="6" t="n">
        <v>-10</v>
      </c>
      <c r="D25" s="6" t="n">
        <v>10</v>
      </c>
    </row>
    <row r="26" spans="1:4">
      <c r="A26" s="4" t="s">
        <v>76</v>
      </c>
      <c r="C26" s="6" t="n">
        <v>-3</v>
      </c>
      <c r="D26" s="6" t="n">
        <v>-1</v>
      </c>
    </row>
    <row r="27" spans="1:4">
      <c r="A27" s="4" t="s">
        <v>491</v>
      </c>
      <c r="C27" s="6" t="n">
        <v>-60</v>
      </c>
    </row>
    <row r="28" spans="1:4">
      <c r="A28" s="4" t="s">
        <v>183</v>
      </c>
    </row>
    <row r="29" spans="1:4">
      <c r="A29" s="3" t="s">
        <v>189</v>
      </c>
    </row>
    <row r="30" spans="1:4">
      <c r="A30" s="4" t="s">
        <v>489</v>
      </c>
      <c r="B30" s="6" t="n">
        <v>-1009</v>
      </c>
      <c r="C30" s="6" t="n">
        <v>-1154</v>
      </c>
      <c r="D30" s="6" t="n">
        <v>-1501</v>
      </c>
    </row>
    <row r="31" spans="1:4">
      <c r="A31" s="4" t="s">
        <v>63</v>
      </c>
      <c r="B31" s="6" t="n">
        <v>55</v>
      </c>
      <c r="C31" s="6" t="n">
        <v>198</v>
      </c>
      <c r="D31" s="6" t="n">
        <v>347</v>
      </c>
    </row>
    <row r="32" spans="1:4">
      <c r="A32" s="4" t="s">
        <v>157</v>
      </c>
      <c r="B32" s="6" t="n">
        <v>-59</v>
      </c>
      <c r="C32" s="6" t="n">
        <v>-53</v>
      </c>
    </row>
    <row r="33" spans="1:4">
      <c r="A33" s="4" t="s">
        <v>491</v>
      </c>
      <c r="B33" s="6" t="n">
        <v>-1013</v>
      </c>
      <c r="C33" s="6" t="n">
        <v>-1009</v>
      </c>
      <c r="D33" s="6" t="n">
        <v>-1154</v>
      </c>
    </row>
    <row r="34" spans="1:4">
      <c r="A34" s="4" t="s">
        <v>492</v>
      </c>
    </row>
    <row r="35" spans="1:4">
      <c r="A35" s="3" t="s">
        <v>189</v>
      </c>
    </row>
    <row r="36" spans="1:4">
      <c r="A36" s="4" t="s">
        <v>489</v>
      </c>
      <c r="B36" s="6" t="n">
        <v>-946</v>
      </c>
      <c r="C36" s="6" t="n">
        <v>-1100</v>
      </c>
      <c r="D36" s="6" t="n">
        <v>-1456</v>
      </c>
    </row>
    <row r="37" spans="1:4">
      <c r="A37" s="4" t="s">
        <v>63</v>
      </c>
      <c r="C37" s="6" t="n">
        <v>207</v>
      </c>
      <c r="D37" s="6" t="n">
        <v>356</v>
      </c>
    </row>
    <row r="38" spans="1:4">
      <c r="A38" s="4" t="s">
        <v>157</v>
      </c>
      <c r="C38" s="6" t="n">
        <v>-53</v>
      </c>
    </row>
    <row r="39" spans="1:4">
      <c r="A39" s="4" t="s">
        <v>491</v>
      </c>
      <c r="C39" s="6" t="n">
        <v>-946</v>
      </c>
      <c r="D39" s="6" t="n">
        <v>-1100</v>
      </c>
    </row>
    <row r="40" spans="1:4">
      <c r="A40" s="4" t="s">
        <v>493</v>
      </c>
    </row>
    <row r="41" spans="1:4">
      <c r="A41" s="3" t="s">
        <v>189</v>
      </c>
    </row>
    <row r="42" spans="1:4">
      <c r="A42" s="4" t="s">
        <v>489</v>
      </c>
      <c r="B42" s="6" t="n">
        <v>-63</v>
      </c>
      <c r="C42" s="6" t="n">
        <v>-54</v>
      </c>
      <c r="D42" s="6" t="n">
        <v>-45</v>
      </c>
    </row>
    <row r="43" spans="1:4">
      <c r="A43" s="4" t="s">
        <v>63</v>
      </c>
      <c r="C43" s="6" t="n">
        <v>-9</v>
      </c>
      <c r="D43" s="6" t="n">
        <v>-9</v>
      </c>
    </row>
    <row r="44" spans="1:4">
      <c r="A44" s="4" t="s">
        <v>157</v>
      </c>
      <c r="C44" s="6" t="n">
        <v>0</v>
      </c>
    </row>
    <row r="45" spans="1:4">
      <c r="A45" s="4" t="s">
        <v>491</v>
      </c>
      <c r="C45" s="6" t="n">
        <v>-63</v>
      </c>
      <c r="D45" s="6" t="n">
        <v>-54</v>
      </c>
    </row>
    <row r="46" spans="1:4">
      <c r="A46" s="4" t="s">
        <v>182</v>
      </c>
    </row>
    <row r="47" spans="1:4">
      <c r="A47" s="3" t="s">
        <v>189</v>
      </c>
    </row>
    <row r="48" spans="1:4">
      <c r="A48" s="4" t="s">
        <v>489</v>
      </c>
      <c r="B48" s="6" t="n">
        <v>-538</v>
      </c>
      <c r="C48" s="6" t="n">
        <v>-659</v>
      </c>
      <c r="D48" s="6" t="n">
        <v>-658</v>
      </c>
    </row>
    <row r="49" spans="1:4">
      <c r="A49" s="4" t="s">
        <v>74</v>
      </c>
      <c r="B49" s="6" t="n">
        <v>-132</v>
      </c>
      <c r="C49" s="6" t="n">
        <v>104</v>
      </c>
      <c r="D49" s="6" t="n">
        <v>-52</v>
      </c>
    </row>
    <row r="50" spans="1:4">
      <c r="A50" s="4" t="s">
        <v>75</v>
      </c>
      <c r="B50" s="6" t="n">
        <v>-22</v>
      </c>
      <c r="C50" s="6" t="n">
        <v>17</v>
      </c>
      <c r="D50" s="6" t="n">
        <v>51</v>
      </c>
    </row>
    <row r="51" spans="1:4">
      <c r="A51" s="4" t="s">
        <v>491</v>
      </c>
      <c r="B51" s="6" t="n">
        <v>-692</v>
      </c>
      <c r="C51" s="6" t="n">
        <v>-538</v>
      </c>
      <c r="D51" s="6" t="n">
        <v>-659</v>
      </c>
    </row>
    <row r="52" spans="1:4">
      <c r="A52" s="4" t="s">
        <v>494</v>
      </c>
    </row>
    <row r="53" spans="1:4">
      <c r="A53" s="3" t="s">
        <v>189</v>
      </c>
    </row>
    <row r="54" spans="1:4">
      <c r="A54" s="4" t="s">
        <v>489</v>
      </c>
      <c r="B54" s="6" t="n">
        <v>-541</v>
      </c>
      <c r="C54" s="6" t="n">
        <v>-665</v>
      </c>
      <c r="D54" s="6" t="n">
        <v>-665</v>
      </c>
    </row>
    <row r="55" spans="1:4">
      <c r="A55" s="4" t="s">
        <v>74</v>
      </c>
      <c r="C55" s="6" t="n">
        <v>97</v>
      </c>
      <c r="D55" s="6" t="n">
        <v>-41</v>
      </c>
    </row>
    <row r="56" spans="1:4">
      <c r="A56" s="4" t="s">
        <v>75</v>
      </c>
      <c r="C56" s="6" t="n">
        <v>27</v>
      </c>
      <c r="D56" s="6" t="n">
        <v>41</v>
      </c>
    </row>
    <row r="57" spans="1:4">
      <c r="A57" s="4" t="s">
        <v>491</v>
      </c>
      <c r="C57" s="6" t="n">
        <v>-541</v>
      </c>
      <c r="D57" s="6" t="n">
        <v>-665</v>
      </c>
    </row>
    <row r="58" spans="1:4">
      <c r="A58" s="4" t="s">
        <v>495</v>
      </c>
    </row>
    <row r="59" spans="1:4">
      <c r="A59" s="3" t="s">
        <v>189</v>
      </c>
    </row>
    <row r="60" spans="1:4">
      <c r="A60" s="4" t="s">
        <v>489</v>
      </c>
      <c r="B60" s="6" t="n">
        <v>3</v>
      </c>
      <c r="C60" s="6" t="n">
        <v>6</v>
      </c>
      <c r="D60" s="6" t="n">
        <v>7</v>
      </c>
    </row>
    <row r="61" spans="1:4">
      <c r="A61" s="4" t="s">
        <v>74</v>
      </c>
      <c r="C61" s="6" t="n">
        <v>7</v>
      </c>
      <c r="D61" s="6" t="n">
        <v>-11</v>
      </c>
    </row>
    <row r="62" spans="1:4">
      <c r="A62" s="4" t="s">
        <v>75</v>
      </c>
      <c r="C62" s="6" t="n">
        <v>-10</v>
      </c>
      <c r="D62" s="6" t="n">
        <v>10</v>
      </c>
    </row>
    <row r="63" spans="1:4">
      <c r="A63" s="4" t="s">
        <v>491</v>
      </c>
      <c r="C63" s="6" t="n">
        <v>3</v>
      </c>
      <c r="D63" s="6" t="n">
        <v>6</v>
      </c>
    </row>
    <row r="64" spans="1:4">
      <c r="A64" s="4" t="s">
        <v>179</v>
      </c>
    </row>
    <row r="65" spans="1:4">
      <c r="A65" s="3" t="s">
        <v>189</v>
      </c>
    </row>
    <row r="66" spans="1:4">
      <c r="A66" s="4" t="s">
        <v>489</v>
      </c>
      <c r="B66" s="6" t="n">
        <v>636</v>
      </c>
      <c r="C66" s="6" t="n">
        <v>525</v>
      </c>
      <c r="D66" s="6" t="n">
        <v>387</v>
      </c>
    </row>
    <row r="67" spans="1:4">
      <c r="A67" s="4" t="s">
        <v>63</v>
      </c>
      <c r="B67" s="6" t="n">
        <v>55</v>
      </c>
      <c r="C67" s="6" t="n">
        <v>198</v>
      </c>
      <c r="D67" s="6" t="n">
        <v>347</v>
      </c>
    </row>
    <row r="68" spans="1:4">
      <c r="A68" s="4" t="s">
        <v>74</v>
      </c>
      <c r="B68" s="6" t="n">
        <v>-132</v>
      </c>
      <c r="C68" s="6" t="n">
        <v>104</v>
      </c>
      <c r="D68" s="6" t="n">
        <v>-52</v>
      </c>
    </row>
    <row r="69" spans="1:4">
      <c r="A69" s="4" t="s">
        <v>75</v>
      </c>
      <c r="B69" s="6" t="n">
        <v>-22</v>
      </c>
      <c r="C69" s="6" t="n">
        <v>17</v>
      </c>
      <c r="D69" s="6" t="n">
        <v>51</v>
      </c>
    </row>
    <row r="70" spans="1:4">
      <c r="A70" s="4" t="s">
        <v>76</v>
      </c>
      <c r="B70" s="6" t="n">
        <v>-99</v>
      </c>
      <c r="C70" s="6" t="n">
        <v>319</v>
      </c>
      <c r="D70" s="6" t="n">
        <v>346</v>
      </c>
    </row>
    <row r="71" spans="1:4">
      <c r="A71" s="4" t="s">
        <v>192</v>
      </c>
      <c r="B71" s="6" t="n">
        <v>12</v>
      </c>
      <c r="C71" s="6" t="n">
        <v>14</v>
      </c>
      <c r="D71" s="6" t="n">
        <v>17</v>
      </c>
    </row>
    <row r="72" spans="1:4">
      <c r="A72" s="4" t="s">
        <v>157</v>
      </c>
      <c r="B72" s="6" t="n">
        <v>-59</v>
      </c>
      <c r="C72" s="6" t="n">
        <v>-53</v>
      </c>
    </row>
    <row r="73" spans="1:4">
      <c r="A73" s="4" t="s">
        <v>193</v>
      </c>
      <c r="C73" s="6" t="n">
        <v>-169</v>
      </c>
      <c r="D73" s="6" t="n">
        <v>-225</v>
      </c>
    </row>
    <row r="74" spans="1:4">
      <c r="A74" s="4" t="s">
        <v>491</v>
      </c>
      <c r="B74" s="6" t="n">
        <v>1726</v>
      </c>
      <c r="C74" s="6" t="n">
        <v>636</v>
      </c>
      <c r="D74" s="6" t="n">
        <v>525</v>
      </c>
    </row>
    <row r="75" spans="1:4">
      <c r="A75" s="4" t="s">
        <v>496</v>
      </c>
    </row>
    <row r="76" spans="1:4">
      <c r="A76" s="3" t="s">
        <v>189</v>
      </c>
    </row>
    <row r="77" spans="1:4">
      <c r="A77" s="4" t="s">
        <v>489</v>
      </c>
      <c r="B77" s="6" t="n">
        <v>696</v>
      </c>
      <c r="C77" s="6" t="n">
        <v>573</v>
      </c>
      <c r="D77" s="6" t="n">
        <v>425</v>
      </c>
    </row>
    <row r="78" spans="1:4">
      <c r="A78" s="4" t="s">
        <v>63</v>
      </c>
      <c r="C78" s="6" t="n">
        <v>207</v>
      </c>
      <c r="D78" s="6" t="n">
        <v>356</v>
      </c>
    </row>
    <row r="79" spans="1:4">
      <c r="A79" s="4" t="s">
        <v>74</v>
      </c>
      <c r="C79" s="6" t="n">
        <v>97</v>
      </c>
      <c r="D79" s="6" t="n">
        <v>-41</v>
      </c>
    </row>
    <row r="80" spans="1:4">
      <c r="A80" s="4" t="s">
        <v>75</v>
      </c>
      <c r="C80" s="6" t="n">
        <v>27</v>
      </c>
      <c r="D80" s="6" t="n">
        <v>41</v>
      </c>
    </row>
    <row r="81" spans="1:4">
      <c r="A81" s="4" t="s">
        <v>76</v>
      </c>
      <c r="C81" s="6" t="n">
        <v>331</v>
      </c>
      <c r="D81" s="6" t="n">
        <v>356</v>
      </c>
    </row>
    <row r="82" spans="1:4">
      <c r="A82" s="4" t="s">
        <v>192</v>
      </c>
      <c r="C82" s="6" t="n">
        <v>14</v>
      </c>
      <c r="D82" s="6" t="n">
        <v>17</v>
      </c>
    </row>
    <row r="83" spans="1:4">
      <c r="A83" s="4" t="s">
        <v>157</v>
      </c>
      <c r="C83" s="6" t="n">
        <v>-53</v>
      </c>
    </row>
    <row r="84" spans="1:4">
      <c r="A84" s="4" t="s">
        <v>193</v>
      </c>
      <c r="C84" s="6" t="n">
        <v>-169</v>
      </c>
      <c r="D84" s="6" t="n">
        <v>-225</v>
      </c>
    </row>
    <row r="85" spans="1:4">
      <c r="A85" s="4" t="s">
        <v>491</v>
      </c>
      <c r="C85" s="6" t="n">
        <v>696</v>
      </c>
      <c r="D85" s="6" t="n">
        <v>573</v>
      </c>
    </row>
    <row r="86" spans="1:4">
      <c r="A86" s="4" t="s">
        <v>497</v>
      </c>
    </row>
    <row r="87" spans="1:4">
      <c r="A87" s="3" t="s">
        <v>189</v>
      </c>
    </row>
    <row r="88" spans="1:4">
      <c r="A88" s="4" t="s">
        <v>489</v>
      </c>
      <c r="B88" s="6" t="n">
        <v>-60</v>
      </c>
      <c r="C88" s="6" t="n">
        <v>-48</v>
      </c>
      <c r="D88" s="6" t="n">
        <v>-38</v>
      </c>
    </row>
    <row r="89" spans="1:4">
      <c r="A89" s="4" t="s">
        <v>63</v>
      </c>
      <c r="C89" s="6" t="n">
        <v>-9</v>
      </c>
      <c r="D89" s="6" t="n">
        <v>-9</v>
      </c>
    </row>
    <row r="90" spans="1:4">
      <c r="A90" s="4" t="s">
        <v>74</v>
      </c>
      <c r="C90" s="6" t="n">
        <v>7</v>
      </c>
      <c r="D90" s="6" t="n">
        <v>-11</v>
      </c>
    </row>
    <row r="91" spans="1:4">
      <c r="A91" s="4" t="s">
        <v>75</v>
      </c>
      <c r="C91" s="6" t="n">
        <v>-10</v>
      </c>
      <c r="D91" s="6" t="n">
        <v>10</v>
      </c>
    </row>
    <row r="92" spans="1:4">
      <c r="A92" s="4" t="s">
        <v>76</v>
      </c>
      <c r="C92" s="6" t="n">
        <v>-12</v>
      </c>
      <c r="D92" s="6" t="n">
        <v>-10</v>
      </c>
    </row>
    <row r="93" spans="1:4">
      <c r="A93" s="4" t="s">
        <v>192</v>
      </c>
      <c r="C93" s="6" t="n">
        <v>0</v>
      </c>
      <c r="D93" s="6" t="n">
        <v>0</v>
      </c>
    </row>
    <row r="94" spans="1:4">
      <c r="A94" s="4" t="s">
        <v>157</v>
      </c>
      <c r="C94" s="6" t="n">
        <v>0</v>
      </c>
    </row>
    <row r="95" spans="1:4">
      <c r="A95" s="4" t="s">
        <v>193</v>
      </c>
      <c r="C95" s="6" t="n">
        <v>0</v>
      </c>
      <c r="D95" s="6" t="n">
        <v>0</v>
      </c>
    </row>
    <row r="96" spans="1:4">
      <c r="A96" s="4" t="s">
        <v>491</v>
      </c>
      <c r="C96" s="6" t="n">
        <v>-60</v>
      </c>
      <c r="D96" s="6" t="n">
        <v>-48</v>
      </c>
    </row>
    <row r="97" spans="1:4">
      <c r="A97" s="4" t="s">
        <v>186</v>
      </c>
    </row>
    <row r="98" spans="1:4">
      <c r="A98" s="3" t="s">
        <v>189</v>
      </c>
    </row>
    <row r="99" spans="1:4">
      <c r="A99" s="4" t="s">
        <v>489</v>
      </c>
      <c r="B99" s="6" t="n">
        <v>682</v>
      </c>
      <c r="C99" s="6" t="n">
        <v>572</v>
      </c>
      <c r="D99" s="6" t="n">
        <v>426</v>
      </c>
    </row>
    <row r="100" spans="1:4">
      <c r="A100" s="4" t="s">
        <v>63</v>
      </c>
      <c r="B100" s="6" t="n">
        <v>82</v>
      </c>
      <c r="C100" s="6" t="n">
        <v>229</v>
      </c>
      <c r="D100" s="6" t="n">
        <v>379</v>
      </c>
    </row>
    <row r="101" spans="1:4">
      <c r="A101" s="4" t="s">
        <v>74</v>
      </c>
      <c r="B101" s="6" t="n">
        <v>-132</v>
      </c>
      <c r="C101" s="6" t="n">
        <v>103</v>
      </c>
      <c r="D101" s="6" t="n">
        <v>-54</v>
      </c>
    </row>
    <row r="102" spans="1:4">
      <c r="A102" s="4" t="s">
        <v>75</v>
      </c>
      <c r="B102" s="6" t="n">
        <v>-22</v>
      </c>
      <c r="C102" s="6" t="n">
        <v>17</v>
      </c>
      <c r="D102" s="6" t="n">
        <v>51</v>
      </c>
    </row>
    <row r="103" spans="1:4">
      <c r="A103" s="4" t="s">
        <v>76</v>
      </c>
      <c r="B103" s="6" t="n">
        <v>-72</v>
      </c>
      <c r="C103" s="6" t="n">
        <v>349</v>
      </c>
      <c r="D103" s="6" t="n">
        <v>376</v>
      </c>
    </row>
    <row r="104" spans="1:4">
      <c r="A104" s="4" t="s">
        <v>192</v>
      </c>
      <c r="B104" s="6" t="n">
        <v>12</v>
      </c>
      <c r="C104" s="6" t="n">
        <v>14</v>
      </c>
      <c r="D104" s="6" t="n">
        <v>17</v>
      </c>
    </row>
    <row r="105" spans="1:4">
      <c r="A105" s="4" t="s">
        <v>157</v>
      </c>
      <c r="B105" s="6" t="n">
        <v>-59</v>
      </c>
      <c r="C105" s="6" t="n">
        <v>-53</v>
      </c>
    </row>
    <row r="106" spans="1:4">
      <c r="A106" s="4" t="s">
        <v>193</v>
      </c>
      <c r="C106" s="6" t="n">
        <v>-169</v>
      </c>
      <c r="D106" s="6" t="n">
        <v>-225</v>
      </c>
    </row>
    <row r="107" spans="1:4">
      <c r="A107" s="4" t="s">
        <v>194</v>
      </c>
      <c r="B107" s="6" t="n">
        <v>-26</v>
      </c>
      <c r="C107" s="6" t="n">
        <v>-31</v>
      </c>
      <c r="D107" s="6" t="n">
        <v>-22</v>
      </c>
    </row>
    <row r="108" spans="1:4">
      <c r="A108" s="4" t="s">
        <v>491</v>
      </c>
      <c r="B108" s="6" t="n">
        <v>1916</v>
      </c>
      <c r="C108" s="6" t="n">
        <v>682</v>
      </c>
      <c r="D108" s="6" t="n">
        <v>572</v>
      </c>
    </row>
    <row r="109" spans="1:4">
      <c r="A109" s="4" t="s">
        <v>498</v>
      </c>
    </row>
    <row r="110" spans="1:4">
      <c r="A110" s="3" t="s">
        <v>189</v>
      </c>
    </row>
    <row r="111" spans="1:4">
      <c r="A111" s="4" t="s">
        <v>489</v>
      </c>
      <c r="B111" s="6" t="n">
        <v>742</v>
      </c>
      <c r="C111" s="6" t="n">
        <v>620</v>
      </c>
      <c r="D111" s="6" t="n">
        <v>464</v>
      </c>
    </row>
    <row r="112" spans="1:4">
      <c r="A112" s="4" t="s">
        <v>63</v>
      </c>
      <c r="C112" s="6" t="n">
        <v>238</v>
      </c>
      <c r="D112" s="6" t="n">
        <v>388</v>
      </c>
    </row>
    <row r="113" spans="1:4">
      <c r="A113" s="4" t="s">
        <v>74</v>
      </c>
      <c r="C113" s="6" t="n">
        <v>96</v>
      </c>
      <c r="D113" s="6" t="n">
        <v>-43</v>
      </c>
    </row>
    <row r="114" spans="1:4">
      <c r="A114" s="4" t="s">
        <v>75</v>
      </c>
      <c r="C114" s="6" t="n">
        <v>27</v>
      </c>
      <c r="D114" s="6" t="n">
        <v>41</v>
      </c>
    </row>
    <row r="115" spans="1:4">
      <c r="A115" s="4" t="s">
        <v>76</v>
      </c>
      <c r="C115" s="6" t="n">
        <v>361</v>
      </c>
      <c r="D115" s="6" t="n">
        <v>386</v>
      </c>
    </row>
    <row r="116" spans="1:4">
      <c r="A116" s="4" t="s">
        <v>192</v>
      </c>
      <c r="C116" s="6" t="n">
        <v>14</v>
      </c>
      <c r="D116" s="6" t="n">
        <v>17</v>
      </c>
    </row>
    <row r="117" spans="1:4">
      <c r="A117" s="4" t="s">
        <v>157</v>
      </c>
      <c r="C117" s="6" t="n">
        <v>-53</v>
      </c>
    </row>
    <row r="118" spans="1:4">
      <c r="A118" s="4" t="s">
        <v>193</v>
      </c>
      <c r="C118" s="6" t="n">
        <v>-169</v>
      </c>
      <c r="D118" s="6" t="n">
        <v>-225</v>
      </c>
    </row>
    <row r="119" spans="1:4">
      <c r="A119" s="4" t="s">
        <v>194</v>
      </c>
      <c r="C119" s="6" t="n">
        <v>-31</v>
      </c>
      <c r="D119" s="6" t="n">
        <v>-22</v>
      </c>
    </row>
    <row r="120" spans="1:4">
      <c r="A120" s="4" t="s">
        <v>491</v>
      </c>
      <c r="C120" s="6" t="n">
        <v>742</v>
      </c>
      <c r="D120" s="6" t="n">
        <v>620</v>
      </c>
    </row>
    <row r="121" spans="1:4">
      <c r="A121" s="4" t="s">
        <v>499</v>
      </c>
    </row>
    <row r="122" spans="1:4">
      <c r="A122" s="3" t="s">
        <v>189</v>
      </c>
    </row>
    <row r="123" spans="1:4">
      <c r="A123" s="4" t="s">
        <v>489</v>
      </c>
      <c r="B123" s="7" t="n">
        <v>-60</v>
      </c>
      <c r="C123" s="6" t="n">
        <v>-48</v>
      </c>
      <c r="D123" s="6" t="n">
        <v>-38</v>
      </c>
    </row>
    <row r="124" spans="1:4">
      <c r="A124" s="4" t="s">
        <v>63</v>
      </c>
      <c r="C124" s="6" t="n">
        <v>-9</v>
      </c>
      <c r="D124" s="6" t="n">
        <v>-9</v>
      </c>
    </row>
    <row r="125" spans="1:4">
      <c r="A125" s="4" t="s">
        <v>74</v>
      </c>
      <c r="C125" s="6" t="n">
        <v>7</v>
      </c>
      <c r="D125" s="6" t="n">
        <v>-11</v>
      </c>
    </row>
    <row r="126" spans="1:4">
      <c r="A126" s="4" t="s">
        <v>75</v>
      </c>
      <c r="C126" s="6" t="n">
        <v>-10</v>
      </c>
      <c r="D126" s="6" t="n">
        <v>10</v>
      </c>
    </row>
    <row r="127" spans="1:4">
      <c r="A127" s="4" t="s">
        <v>76</v>
      </c>
      <c r="C127" s="6" t="n">
        <v>-12</v>
      </c>
      <c r="D127" s="6" t="n">
        <v>-10</v>
      </c>
    </row>
    <row r="128" spans="1:4">
      <c r="A128" s="4" t="s">
        <v>192</v>
      </c>
      <c r="C128" s="6" t="n">
        <v>0</v>
      </c>
      <c r="D128" s="6" t="n">
        <v>0</v>
      </c>
    </row>
    <row r="129" spans="1:4">
      <c r="A129" s="4" t="s">
        <v>157</v>
      </c>
      <c r="C129" s="6" t="n">
        <v>0</v>
      </c>
    </row>
    <row r="130" spans="1:4">
      <c r="A130" s="4" t="s">
        <v>193</v>
      </c>
      <c r="C130" s="6" t="n">
        <v>0</v>
      </c>
      <c r="D130" s="6" t="n">
        <v>0</v>
      </c>
    </row>
    <row r="131" spans="1:4">
      <c r="A131" s="4" t="s">
        <v>194</v>
      </c>
      <c r="C131" s="6" t="n">
        <v>0</v>
      </c>
      <c r="D131" s="6" t="n">
        <v>0</v>
      </c>
    </row>
    <row r="132" spans="1:4">
      <c r="A132" s="4" t="s">
        <v>491</v>
      </c>
      <c r="C132" s="7" t="n">
        <v>-60</v>
      </c>
      <c r="D132" s="7" t="n">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9</v>
      </c>
    </row>
    <row r="2" spans="1:3">
      <c r="A2" s="3" t="s">
        <v>212</v>
      </c>
    </row>
    <row r="3" spans="1:3">
      <c r="A3" s="4" t="s">
        <v>83</v>
      </c>
      <c r="B3" s="7" t="n">
        <v>5000000</v>
      </c>
      <c r="C3" s="7" t="n">
        <v>3000000</v>
      </c>
    </row>
    <row r="4" spans="1:3">
      <c r="A4" s="4" t="s">
        <v>501</v>
      </c>
      <c r="B4" s="6" t="n">
        <v>17000000</v>
      </c>
      <c r="C4" s="6" t="n">
        <v>16000000</v>
      </c>
    </row>
    <row r="5" spans="1:3">
      <c r="A5" s="4" t="s">
        <v>502</v>
      </c>
      <c r="B5" s="7" t="n">
        <v>0</v>
      </c>
      <c r="C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39</v>
      </c>
      <c r="D2" s="2" t="s">
        <v>43</v>
      </c>
      <c r="E2" s="2" t="s">
        <v>479</v>
      </c>
    </row>
    <row r="3" spans="1:5">
      <c r="A3" s="3" t="s">
        <v>504</v>
      </c>
    </row>
    <row r="4" spans="1:5">
      <c r="A4" s="4" t="s">
        <v>505</v>
      </c>
      <c r="B4" s="7" t="n">
        <v>96</v>
      </c>
      <c r="C4" s="7" t="n">
        <v>0</v>
      </c>
      <c r="D4" s="7" t="n">
        <v>0</v>
      </c>
    </row>
    <row r="5" spans="1:5">
      <c r="A5" s="4" t="s">
        <v>111</v>
      </c>
      <c r="B5" s="6" t="n">
        <v>138</v>
      </c>
      <c r="C5" s="6" t="n">
        <v>42</v>
      </c>
      <c r="D5" s="7" t="n">
        <v>40</v>
      </c>
      <c r="E5" s="7" t="n">
        <v>41</v>
      </c>
    </row>
    <row r="6" spans="1:5">
      <c r="A6" s="4" t="s">
        <v>506</v>
      </c>
    </row>
    <row r="7" spans="1:5">
      <c r="A7" s="3" t="s">
        <v>504</v>
      </c>
    </row>
    <row r="8" spans="1:5">
      <c r="A8" s="4" t="s">
        <v>505</v>
      </c>
      <c r="B8" s="6" t="n">
        <v>10</v>
      </c>
    </row>
    <row r="9" spans="1:5">
      <c r="A9" s="4" t="s">
        <v>507</v>
      </c>
    </row>
    <row r="10" spans="1:5">
      <c r="A10" s="3" t="s">
        <v>504</v>
      </c>
    </row>
    <row r="11" spans="1:5">
      <c r="A11" s="4" t="s">
        <v>505</v>
      </c>
      <c r="B11" s="6" t="n">
        <v>86</v>
      </c>
    </row>
    <row r="12" spans="1:5">
      <c r="A12" s="4" t="s">
        <v>471</v>
      </c>
    </row>
    <row r="13" spans="1:5">
      <c r="A13" s="3" t="s">
        <v>504</v>
      </c>
    </row>
    <row r="14" spans="1:5">
      <c r="A14" s="4" t="s">
        <v>111</v>
      </c>
      <c r="B14" s="7" t="n">
        <v>35</v>
      </c>
      <c r="C14" s="7" t="n">
        <v>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9</v>
      </c>
      <c r="D2" s="2" t="s">
        <v>43</v>
      </c>
    </row>
    <row r="3" spans="1:4">
      <c r="A3" s="3" t="s">
        <v>509</v>
      </c>
    </row>
    <row r="4" spans="1:4">
      <c r="A4" s="4" t="s">
        <v>510</v>
      </c>
      <c r="B4" s="7" t="n">
        <v>42</v>
      </c>
      <c r="C4" s="7" t="n">
        <v>40</v>
      </c>
      <c r="D4" s="7" t="n">
        <v>41</v>
      </c>
    </row>
    <row r="5" spans="1:4">
      <c r="A5" s="4" t="s">
        <v>511</v>
      </c>
      <c r="B5" s="6" t="n">
        <v>96</v>
      </c>
      <c r="C5" s="6" t="n">
        <v>0</v>
      </c>
      <c r="D5" s="6" t="n">
        <v>0</v>
      </c>
    </row>
    <row r="6" spans="1:4">
      <c r="A6" s="4" t="s">
        <v>512</v>
      </c>
      <c r="B6" s="6" t="n">
        <v>-29</v>
      </c>
      <c r="C6" s="6" t="n">
        <v>-36</v>
      </c>
      <c r="D6" s="6" t="n">
        <v>-36</v>
      </c>
    </row>
    <row r="7" spans="1:4">
      <c r="A7" s="4" t="s">
        <v>513</v>
      </c>
      <c r="B7" s="6" t="n">
        <v>-2</v>
      </c>
      <c r="C7" s="6" t="n">
        <v>3</v>
      </c>
      <c r="D7" s="6" t="n">
        <v>-2</v>
      </c>
    </row>
    <row r="8" spans="1:4">
      <c r="A8" s="4" t="s">
        <v>514</v>
      </c>
      <c r="B8" s="6" t="n">
        <v>6</v>
      </c>
      <c r="C8" s="6" t="n">
        <v>0</v>
      </c>
      <c r="D8" s="6" t="n">
        <v>0</v>
      </c>
    </row>
    <row r="9" spans="1:4">
      <c r="A9" s="4" t="s">
        <v>515</v>
      </c>
      <c r="B9" s="6" t="n">
        <v>-33</v>
      </c>
      <c r="C9" s="6" t="n">
        <v>-37</v>
      </c>
      <c r="D9" s="6" t="n">
        <v>-35</v>
      </c>
    </row>
    <row r="10" spans="1:4">
      <c r="A10" s="4" t="s">
        <v>516</v>
      </c>
      <c r="B10" s="7" t="n">
        <v>138</v>
      </c>
      <c r="C10" s="7" t="n">
        <v>42</v>
      </c>
      <c r="D10" s="7" t="n">
        <v>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9</v>
      </c>
    </row>
    <row r="2" spans="1:3">
      <c r="A2" s="3" t="s">
        <v>212</v>
      </c>
    </row>
    <row r="3" spans="1:3">
      <c r="A3" s="4" t="s">
        <v>518</v>
      </c>
      <c r="B3" s="7" t="n">
        <v>193</v>
      </c>
      <c r="C3" s="7" t="n">
        <v>1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9</v>
      </c>
      <c r="D2" s="2" t="s">
        <v>43</v>
      </c>
    </row>
    <row r="3" spans="1:4">
      <c r="A3" s="3" t="s">
        <v>212</v>
      </c>
    </row>
    <row r="4" spans="1:4">
      <c r="A4" s="4" t="s">
        <v>50</v>
      </c>
      <c r="B4" s="7" t="n">
        <v>204</v>
      </c>
      <c r="C4" s="7" t="n">
        <v>158</v>
      </c>
      <c r="D4" s="7" t="n">
        <v>1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9</v>
      </c>
      <c r="D2" s="2" t="s">
        <v>43</v>
      </c>
    </row>
    <row r="3" spans="1:4">
      <c r="A3" s="3" t="s">
        <v>212</v>
      </c>
    </row>
    <row r="4" spans="1:4">
      <c r="A4" s="4" t="s">
        <v>521</v>
      </c>
      <c r="B4" s="7" t="n">
        <v>36</v>
      </c>
      <c r="C4" s="7" t="n">
        <v>40</v>
      </c>
      <c r="D4" s="7" t="n">
        <v>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9</v>
      </c>
      <c r="D2" s="2" t="s">
        <v>43</v>
      </c>
    </row>
    <row r="3" spans="1:4">
      <c r="A3" s="3" t="s">
        <v>212</v>
      </c>
    </row>
    <row r="4" spans="1:4">
      <c r="A4" s="4" t="s">
        <v>523</v>
      </c>
      <c r="B4" s="7" t="n">
        <v>15</v>
      </c>
      <c r="C4" s="7" t="n">
        <v>-4</v>
      </c>
      <c r="D4" s="7"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5"/>
    <col customWidth="1" max="6" min="6" width="15"/>
    <col customWidth="1" max="7" min="7" width="4"/>
    <col customWidth="1" max="8" min="8" width="14"/>
    <col customWidth="1" max="9" min="9" width="15"/>
    <col customWidth="1" max="10" min="10" width="15"/>
    <col customWidth="1" max="11" min="11" width="15"/>
    <col customWidth="1" max="12" min="12" width="4"/>
    <col customWidth="1" max="13" min="13" width="16"/>
    <col customWidth="1" max="14" min="14" width="4"/>
    <col customWidth="1" max="15" min="15" width="14"/>
    <col customWidth="1" max="16" min="16" width="4"/>
    <col customWidth="1" max="17" min="17" width="15"/>
    <col customWidth="1" max="18" min="18" width="14"/>
  </cols>
  <sheetData>
    <row r="1" spans="1:18">
      <c r="A1" s="1" t="s">
        <v>524</v>
      </c>
      <c r="C1" s="2" t="s">
        <v>36</v>
      </c>
      <c r="M1" s="2" t="s">
        <v>1</v>
      </c>
    </row>
    <row r="2" spans="1:18">
      <c r="C2" s="2" t="s">
        <v>2</v>
      </c>
      <c r="D2" s="2" t="s">
        <v>37</v>
      </c>
      <c r="E2" s="2" t="s">
        <v>4</v>
      </c>
      <c r="F2" s="2" t="s">
        <v>38</v>
      </c>
      <c r="H2" s="2" t="s">
        <v>39</v>
      </c>
      <c r="I2" s="2" t="s">
        <v>40</v>
      </c>
      <c r="J2" s="2" t="s">
        <v>41</v>
      </c>
      <c r="K2" s="2" t="s">
        <v>42</v>
      </c>
      <c r="M2" s="2" t="s">
        <v>2</v>
      </c>
      <c r="O2" s="2" t="s">
        <v>39</v>
      </c>
      <c r="Q2" s="2" t="s">
        <v>43</v>
      </c>
      <c r="R2" s="2" t="s">
        <v>202</v>
      </c>
    </row>
    <row r="3" spans="1:18">
      <c r="A3" s="3" t="s">
        <v>203</v>
      </c>
    </row>
    <row r="4" spans="1:18">
      <c r="A4" s="4" t="s">
        <v>87</v>
      </c>
      <c r="C4" s="7" t="n">
        <v>2245000000</v>
      </c>
      <c r="H4" s="7" t="n">
        <v>820000000</v>
      </c>
      <c r="M4" s="7" t="n">
        <v>2245000000</v>
      </c>
      <c r="O4" s="7" t="n">
        <v>820000000</v>
      </c>
    </row>
    <row r="5" spans="1:18">
      <c r="A5" s="4" t="s">
        <v>88</v>
      </c>
      <c r="C5" s="6" t="n">
        <v>590000000</v>
      </c>
      <c r="H5" s="6" t="n">
        <v>288000000</v>
      </c>
      <c r="M5" s="6" t="n">
        <v>590000000</v>
      </c>
      <c r="O5" s="6" t="n">
        <v>288000000</v>
      </c>
    </row>
    <row r="6" spans="1:18">
      <c r="A6" s="4" t="s">
        <v>103</v>
      </c>
      <c r="C6" s="6" t="n">
        <v>1001000000</v>
      </c>
      <c r="M6" s="6" t="n">
        <v>1001000000</v>
      </c>
    </row>
    <row r="7" spans="1:18">
      <c r="A7" s="4" t="s">
        <v>116</v>
      </c>
      <c r="C7" s="6" t="n">
        <v>-1013000000</v>
      </c>
      <c r="H7" s="6" t="n">
        <v>-1009000000</v>
      </c>
      <c r="M7" s="6" t="n">
        <v>-1013000000</v>
      </c>
      <c r="O7" s="6" t="n">
        <v>-1009000000</v>
      </c>
    </row>
    <row r="8" spans="1:18">
      <c r="A8" s="4" t="s">
        <v>45</v>
      </c>
      <c r="C8" s="6" t="n">
        <v>4278000000</v>
      </c>
      <c r="D8" s="7" t="n">
        <v>2371000000</v>
      </c>
      <c r="E8" s="7" t="n">
        <v>2533000000</v>
      </c>
      <c r="F8" s="7" t="n">
        <v>2581000000</v>
      </c>
      <c r="H8" s="6" t="n">
        <v>2389000000</v>
      </c>
      <c r="I8" s="7" t="n">
        <v>2273000000</v>
      </c>
      <c r="J8" s="7" t="n">
        <v>2314000000</v>
      </c>
      <c r="K8" s="7" t="n">
        <v>2298000000</v>
      </c>
      <c r="M8" s="6" t="n">
        <v>11763000000</v>
      </c>
      <c r="O8" s="6" t="n">
        <v>9274000000</v>
      </c>
      <c r="Q8" s="7" t="n">
        <v>8597000000</v>
      </c>
    </row>
    <row r="9" spans="1:18">
      <c r="A9" s="4" t="s">
        <v>47</v>
      </c>
      <c r="C9" s="6" t="n">
        <v>3698000000</v>
      </c>
      <c r="D9" s="6" t="n">
        <v>2014000000</v>
      </c>
      <c r="E9" s="6" t="n">
        <v>2157000000</v>
      </c>
      <c r="F9" s="6" t="n">
        <v>2202000000</v>
      </c>
      <c r="H9" s="6" t="n">
        <v>2019000000</v>
      </c>
      <c r="I9" s="6" t="n">
        <v>1912000000</v>
      </c>
      <c r="J9" s="6" t="n">
        <v>1949000000</v>
      </c>
      <c r="K9" s="6" t="n">
        <v>1932000000</v>
      </c>
      <c r="M9" s="6" t="n">
        <v>10071000000</v>
      </c>
      <c r="O9" s="6" t="n">
        <v>7812000000</v>
      </c>
      <c r="Q9" s="6" t="n">
        <v>7126000000</v>
      </c>
    </row>
    <row r="10" spans="1:18">
      <c r="A10" s="4" t="s">
        <v>48</v>
      </c>
      <c r="M10" s="6" t="n">
        <v>794000000</v>
      </c>
      <c r="O10" s="6" t="n">
        <v>638000000</v>
      </c>
      <c r="Q10" s="6" t="n">
        <v>514000000</v>
      </c>
    </row>
    <row r="11" spans="1:18">
      <c r="A11" s="4" t="s">
        <v>54</v>
      </c>
      <c r="M11" s="6" t="n">
        <v>20000000</v>
      </c>
      <c r="O11" s="6" t="n">
        <v>16000000</v>
      </c>
      <c r="Q11" s="6" t="n">
        <v>84000000</v>
      </c>
    </row>
    <row r="12" spans="1:18">
      <c r="A12" s="4" t="s">
        <v>57</v>
      </c>
      <c r="M12" s="6" t="n">
        <v>12000000</v>
      </c>
      <c r="O12" s="6" t="n">
        <v>-2000000</v>
      </c>
      <c r="Q12" s="6" t="n">
        <v>-1000000</v>
      </c>
    </row>
    <row r="13" spans="1:18">
      <c r="A13" s="4" t="s">
        <v>139</v>
      </c>
      <c r="M13" s="6" t="n">
        <v>-190000000</v>
      </c>
      <c r="O13" s="6" t="n">
        <v>-81000000</v>
      </c>
      <c r="Q13" s="6" t="n">
        <v>-325000000</v>
      </c>
    </row>
    <row r="14" spans="1:18">
      <c r="A14" s="4" t="s">
        <v>143</v>
      </c>
      <c r="M14" s="6" t="n">
        <v>439000000</v>
      </c>
      <c r="O14" s="6" t="n">
        <v>517000000</v>
      </c>
      <c r="Q14" s="6" t="n">
        <v>374000000</v>
      </c>
    </row>
    <row r="15" spans="1:18">
      <c r="A15" s="4" t="s">
        <v>525</v>
      </c>
      <c r="O15" s="6" t="n">
        <v>0</v>
      </c>
      <c r="Q15" s="6" t="n">
        <v>0</v>
      </c>
    </row>
    <row r="16" spans="1:18">
      <c r="A16" s="4" t="s">
        <v>149</v>
      </c>
      <c r="M16" s="6" t="n">
        <v>174000000</v>
      </c>
      <c r="O16" s="6" t="n">
        <v>112000000</v>
      </c>
      <c r="Q16" s="6" t="n">
        <v>110000000</v>
      </c>
    </row>
    <row r="17" spans="1:18">
      <c r="A17" s="4" t="s">
        <v>150</v>
      </c>
      <c r="M17" s="6" t="n">
        <v>-2514000000</v>
      </c>
      <c r="O17" s="6" t="n">
        <v>-300000000</v>
      </c>
      <c r="Q17" s="6" t="n">
        <v>-229000000</v>
      </c>
    </row>
    <row r="18" spans="1:18">
      <c r="A18" s="4" t="s">
        <v>164</v>
      </c>
      <c r="M18" s="6" t="n">
        <v>384000000</v>
      </c>
      <c r="O18" s="6" t="n">
        <v>-31000000</v>
      </c>
      <c r="Q18" s="6" t="n">
        <v>61000000</v>
      </c>
    </row>
    <row r="19" spans="1:18">
      <c r="A19" s="4" t="s">
        <v>165</v>
      </c>
      <c r="F19" s="6" t="n">
        <v>318000000</v>
      </c>
      <c r="G19" s="4" t="s">
        <v>166</v>
      </c>
      <c r="K19" s="6" t="n">
        <v>349000000</v>
      </c>
      <c r="L19" s="4" t="s">
        <v>166</v>
      </c>
      <c r="M19" s="6" t="n">
        <v>318000000</v>
      </c>
      <c r="N19" s="4" t="s">
        <v>166</v>
      </c>
      <c r="O19" s="6" t="n">
        <v>349000000</v>
      </c>
      <c r="P19" s="4" t="s">
        <v>166</v>
      </c>
      <c r="Q19" s="6" t="n">
        <v>288000000</v>
      </c>
    </row>
    <row r="20" spans="1:18">
      <c r="A20" s="4" t="s">
        <v>167</v>
      </c>
      <c r="B20" s="4" t="s">
        <v>166</v>
      </c>
      <c r="C20" s="6" t="n">
        <v>702000000</v>
      </c>
      <c r="H20" s="6" t="n">
        <v>318000000</v>
      </c>
      <c r="M20" s="6" t="n">
        <v>702000000</v>
      </c>
      <c r="O20" s="6" t="n">
        <v>318000000</v>
      </c>
      <c r="Q20" s="6" t="n">
        <v>349000000</v>
      </c>
    </row>
    <row r="21" spans="1:18">
      <c r="A21" s="4" t="s">
        <v>471</v>
      </c>
    </row>
    <row r="22" spans="1:18">
      <c r="A22" s="3" t="s">
        <v>203</v>
      </c>
    </row>
    <row r="23" spans="1:18">
      <c r="A23" s="4" t="s">
        <v>87</v>
      </c>
      <c r="H23" s="6" t="n">
        <v>869000000</v>
      </c>
      <c r="O23" s="6" t="n">
        <v>869000000</v>
      </c>
    </row>
    <row r="24" spans="1:18">
      <c r="A24" s="4" t="s">
        <v>88</v>
      </c>
      <c r="H24" s="6" t="n">
        <v>291000000</v>
      </c>
      <c r="O24" s="6" t="n">
        <v>291000000</v>
      </c>
    </row>
    <row r="25" spans="1:18">
      <c r="A25" s="4" t="s">
        <v>116</v>
      </c>
      <c r="H25" s="6" t="n">
        <v>-946000000</v>
      </c>
      <c r="O25" s="6" t="n">
        <v>-946000000</v>
      </c>
    </row>
    <row r="26" spans="1:18">
      <c r="A26" s="4" t="s">
        <v>45</v>
      </c>
      <c r="D26" s="6" t="n">
        <v>2372000000</v>
      </c>
      <c r="E26" s="6" t="n">
        <v>2537000000</v>
      </c>
      <c r="F26" s="6" t="n">
        <v>2574000000</v>
      </c>
      <c r="H26" s="6" t="n">
        <v>2391000000</v>
      </c>
      <c r="I26" s="6" t="n">
        <v>2274000000</v>
      </c>
      <c r="J26" s="6" t="n">
        <v>2317000000</v>
      </c>
      <c r="K26" s="6" t="n">
        <v>2292000000</v>
      </c>
      <c r="O26" s="6" t="n">
        <v>9274000000</v>
      </c>
      <c r="Q26" s="6" t="n">
        <v>8599000000</v>
      </c>
    </row>
    <row r="27" spans="1:18">
      <c r="A27" s="4" t="s">
        <v>47</v>
      </c>
      <c r="D27" s="7" t="n">
        <v>2014000000</v>
      </c>
      <c r="E27" s="7" t="n">
        <v>2159000000</v>
      </c>
      <c r="F27" s="6" t="n">
        <v>2198000000</v>
      </c>
      <c r="H27" s="6" t="n">
        <v>2020000000</v>
      </c>
      <c r="I27" s="7" t="n">
        <v>1911000000</v>
      </c>
      <c r="J27" s="7" t="n">
        <v>1949000000</v>
      </c>
      <c r="K27" s="6" t="n">
        <v>1929000000</v>
      </c>
      <c r="O27" s="6" t="n">
        <v>7809000000</v>
      </c>
      <c r="Q27" s="6" t="n">
        <v>7116000000</v>
      </c>
    </row>
    <row r="28" spans="1:18">
      <c r="A28" s="4" t="s">
        <v>48</v>
      </c>
      <c r="O28" s="6" t="n">
        <v>636000000</v>
      </c>
      <c r="Q28" s="6" t="n">
        <v>513000000</v>
      </c>
    </row>
    <row r="29" spans="1:18">
      <c r="A29" s="4" t="s">
        <v>54</v>
      </c>
      <c r="O29" s="6" t="n">
        <v>0</v>
      </c>
      <c r="Q29" s="6" t="n">
        <v>0</v>
      </c>
    </row>
    <row r="30" spans="1:18">
      <c r="A30" s="4" t="s">
        <v>57</v>
      </c>
      <c r="O30" s="6" t="n">
        <v>14000000</v>
      </c>
      <c r="Q30" s="6" t="n">
        <v>83000000</v>
      </c>
    </row>
    <row r="31" spans="1:18">
      <c r="A31" s="4" t="s">
        <v>139</v>
      </c>
      <c r="O31" s="6" t="n">
        <v>31000000</v>
      </c>
      <c r="Q31" s="6" t="n">
        <v>-215000000</v>
      </c>
    </row>
    <row r="32" spans="1:18">
      <c r="A32" s="4" t="s">
        <v>143</v>
      </c>
      <c r="O32" s="6" t="n">
        <v>629000000</v>
      </c>
      <c r="Q32" s="6" t="n">
        <v>484000000</v>
      </c>
    </row>
    <row r="33" spans="1:18">
      <c r="A33" s="4" t="s">
        <v>525</v>
      </c>
      <c r="O33" s="6" t="n">
        <v>-1000000</v>
      </c>
      <c r="Q33" s="6" t="n">
        <v>-1000000</v>
      </c>
    </row>
    <row r="34" spans="1:18">
      <c r="A34" s="4" t="s">
        <v>149</v>
      </c>
      <c r="O34" s="6" t="n">
        <v>0</v>
      </c>
      <c r="Q34" s="6" t="n">
        <v>0</v>
      </c>
    </row>
    <row r="35" spans="1:18">
      <c r="A35" s="4" t="s">
        <v>150</v>
      </c>
      <c r="O35" s="6" t="n">
        <v>-413000000</v>
      </c>
      <c r="Q35" s="6" t="n">
        <v>-340000000</v>
      </c>
    </row>
    <row r="36" spans="1:18">
      <c r="A36" s="4" t="s">
        <v>164</v>
      </c>
      <c r="O36" s="6" t="n">
        <v>-32000000</v>
      </c>
      <c r="Q36" s="6" t="n">
        <v>60000000</v>
      </c>
    </row>
    <row r="37" spans="1:18">
      <c r="A37" s="4" t="s">
        <v>165</v>
      </c>
      <c r="F37" s="6" t="n">
        <v>315000000</v>
      </c>
      <c r="G37" s="4" t="s">
        <v>166</v>
      </c>
      <c r="K37" s="6" t="n">
        <v>347000000</v>
      </c>
      <c r="L37" s="4" t="s">
        <v>166</v>
      </c>
      <c r="M37" s="6" t="n">
        <v>315000000</v>
      </c>
      <c r="N37" s="4" t="s">
        <v>166</v>
      </c>
      <c r="O37" s="6" t="n">
        <v>347000000</v>
      </c>
      <c r="P37" s="4" t="s">
        <v>166</v>
      </c>
      <c r="Q37" s="6" t="n">
        <v>287000000</v>
      </c>
    </row>
    <row r="38" spans="1:18">
      <c r="A38" s="4" t="s">
        <v>167</v>
      </c>
      <c r="B38" s="4" t="s">
        <v>166</v>
      </c>
      <c r="H38" s="6" t="n">
        <v>315000000</v>
      </c>
      <c r="O38" s="6" t="n">
        <v>315000000</v>
      </c>
      <c r="Q38" s="6" t="n">
        <v>347000000</v>
      </c>
    </row>
    <row r="39" spans="1:18">
      <c r="A39" s="4" t="s">
        <v>526</v>
      </c>
    </row>
    <row r="40" spans="1:18">
      <c r="A40" s="3" t="s">
        <v>203</v>
      </c>
    </row>
    <row r="41" spans="1:18">
      <c r="A41" s="4" t="s">
        <v>139</v>
      </c>
      <c r="O41" s="6" t="n">
        <v>0</v>
      </c>
      <c r="Q41" s="6" t="n">
        <v>0</v>
      </c>
    </row>
    <row r="42" spans="1:18">
      <c r="A42" s="4" t="s">
        <v>143</v>
      </c>
      <c r="O42" s="6" t="n">
        <v>0</v>
      </c>
      <c r="Q42" s="6" t="n">
        <v>0</v>
      </c>
    </row>
    <row r="43" spans="1:18">
      <c r="A43" s="4" t="s">
        <v>525</v>
      </c>
      <c r="O43" s="6" t="n">
        <v>1000000</v>
      </c>
      <c r="Q43" s="6" t="n">
        <v>1000000</v>
      </c>
    </row>
    <row r="44" spans="1:18">
      <c r="A44" s="4" t="s">
        <v>149</v>
      </c>
      <c r="O44" s="6" t="n">
        <v>0</v>
      </c>
      <c r="Q44" s="6" t="n">
        <v>0</v>
      </c>
    </row>
    <row r="45" spans="1:18">
      <c r="A45" s="4" t="s">
        <v>150</v>
      </c>
      <c r="O45" s="6" t="n">
        <v>1000000</v>
      </c>
      <c r="Q45" s="6" t="n">
        <v>1000000</v>
      </c>
    </row>
    <row r="46" spans="1:18">
      <c r="A46" s="4" t="s">
        <v>164</v>
      </c>
      <c r="O46" s="6" t="n">
        <v>1000000</v>
      </c>
      <c r="Q46" s="6" t="n">
        <v>1000000</v>
      </c>
    </row>
    <row r="47" spans="1:18">
      <c r="A47" s="4" t="s">
        <v>165</v>
      </c>
      <c r="F47" s="6" t="n">
        <v>3000000</v>
      </c>
      <c r="G47" s="4" t="s">
        <v>166</v>
      </c>
      <c r="K47" s="6" t="n">
        <v>2000000</v>
      </c>
      <c r="L47" s="4" t="s">
        <v>166</v>
      </c>
      <c r="M47" s="6" t="n">
        <v>3000000</v>
      </c>
      <c r="N47" s="4" t="s">
        <v>166</v>
      </c>
      <c r="O47" s="6" t="n">
        <v>2000000</v>
      </c>
      <c r="P47" s="4" t="s">
        <v>166</v>
      </c>
      <c r="Q47" s="6" t="n">
        <v>1000000</v>
      </c>
    </row>
    <row r="48" spans="1:18">
      <c r="A48" s="4" t="s">
        <v>167</v>
      </c>
      <c r="B48" s="4" t="s">
        <v>166</v>
      </c>
      <c r="H48" s="6" t="n">
        <v>3000000</v>
      </c>
      <c r="O48" s="6" t="n">
        <v>3000000</v>
      </c>
      <c r="Q48" s="6" t="n">
        <v>2000000</v>
      </c>
    </row>
    <row r="49" spans="1:18">
      <c r="A49" s="4" t="s">
        <v>527</v>
      </c>
    </row>
    <row r="50" spans="1:18">
      <c r="A50" s="3" t="s">
        <v>203</v>
      </c>
    </row>
    <row r="51" spans="1:18">
      <c r="A51" s="4" t="s">
        <v>139</v>
      </c>
      <c r="O51" s="6" t="n">
        <v>-112000000</v>
      </c>
      <c r="Q51" s="6" t="n">
        <v>-110000000</v>
      </c>
    </row>
    <row r="52" spans="1:18">
      <c r="A52" s="4" t="s">
        <v>143</v>
      </c>
      <c r="O52" s="6" t="n">
        <v>-112000000</v>
      </c>
      <c r="Q52" s="6" t="n">
        <v>-110000000</v>
      </c>
    </row>
    <row r="53" spans="1:18">
      <c r="A53" s="4" t="s">
        <v>525</v>
      </c>
      <c r="O53" s="6" t="n">
        <v>0</v>
      </c>
      <c r="Q53" s="6" t="n">
        <v>0</v>
      </c>
    </row>
    <row r="54" spans="1:18">
      <c r="A54" s="4" t="s">
        <v>149</v>
      </c>
      <c r="O54" s="6" t="n">
        <v>112000000</v>
      </c>
      <c r="Q54" s="6" t="n">
        <v>110000000</v>
      </c>
    </row>
    <row r="55" spans="1:18">
      <c r="A55" s="4" t="s">
        <v>150</v>
      </c>
      <c r="O55" s="6" t="n">
        <v>112000000</v>
      </c>
      <c r="Q55" s="6" t="n">
        <v>110000000</v>
      </c>
    </row>
    <row r="56" spans="1:18">
      <c r="A56" s="4" t="s">
        <v>164</v>
      </c>
      <c r="O56" s="6" t="n">
        <v>0</v>
      </c>
      <c r="Q56" s="6" t="n">
        <v>0</v>
      </c>
    </row>
    <row r="57" spans="1:18">
      <c r="A57" s="4" t="s">
        <v>165</v>
      </c>
      <c r="F57" s="7" t="n">
        <v>0</v>
      </c>
      <c r="G57" s="4" t="s">
        <v>166</v>
      </c>
      <c r="K57" s="7" t="n">
        <v>0</v>
      </c>
      <c r="L57" s="4" t="s">
        <v>166</v>
      </c>
      <c r="M57" s="6" t="n">
        <v>0</v>
      </c>
      <c r="N57" s="4" t="s">
        <v>166</v>
      </c>
      <c r="O57" s="6" t="n">
        <v>0</v>
      </c>
      <c r="P57" s="4" t="s">
        <v>166</v>
      </c>
      <c r="Q57" s="6" t="n">
        <v>0</v>
      </c>
    </row>
    <row r="58" spans="1:18">
      <c r="A58" s="4" t="s">
        <v>167</v>
      </c>
      <c r="B58" s="4" t="s">
        <v>166</v>
      </c>
      <c r="H58" s="6" t="n">
        <v>0</v>
      </c>
      <c r="O58" s="6" t="n">
        <v>0</v>
      </c>
      <c r="Q58" s="6" t="n">
        <v>0</v>
      </c>
    </row>
    <row r="59" spans="1:18">
      <c r="A59" s="4" t="s">
        <v>206</v>
      </c>
    </row>
    <row r="60" spans="1:18">
      <c r="A60" s="3" t="s">
        <v>203</v>
      </c>
    </row>
    <row r="61" spans="1:18">
      <c r="A61" s="4" t="s">
        <v>87</v>
      </c>
      <c r="R61" s="7" t="n">
        <v>815000000</v>
      </c>
    </row>
    <row r="62" spans="1:18">
      <c r="A62" s="4" t="s">
        <v>88</v>
      </c>
      <c r="R62" s="6" t="n">
        <v>294000000</v>
      </c>
    </row>
    <row r="63" spans="1:18">
      <c r="A63" s="4" t="s">
        <v>116</v>
      </c>
      <c r="R63" s="6" t="n">
        <v>-1008000000</v>
      </c>
    </row>
    <row r="64" spans="1:18">
      <c r="A64" s="4" t="s">
        <v>528</v>
      </c>
    </row>
    <row r="65" spans="1:18">
      <c r="A65" s="3" t="s">
        <v>203</v>
      </c>
    </row>
    <row r="66" spans="1:18">
      <c r="A66" s="4" t="s">
        <v>116</v>
      </c>
      <c r="R66" s="6" t="n">
        <v>1000000</v>
      </c>
    </row>
    <row r="67" spans="1:18">
      <c r="A67" s="4" t="s">
        <v>204</v>
      </c>
    </row>
    <row r="68" spans="1:18">
      <c r="A68" s="3" t="s">
        <v>203</v>
      </c>
    </row>
    <row r="69" spans="1:18">
      <c r="A69" s="4" t="s">
        <v>205</v>
      </c>
      <c r="R69" s="7" t="n">
        <v>1000000</v>
      </c>
    </row>
    <row r="70" spans="1:18">
      <c r="A70" s="4" t="s">
        <v>529</v>
      </c>
    </row>
    <row r="71" spans="1:18">
      <c r="A71" s="3" t="s">
        <v>203</v>
      </c>
    </row>
    <row r="72" spans="1:18">
      <c r="A72" s="4" t="s">
        <v>47</v>
      </c>
      <c r="O72" s="6" t="n">
        <v>7812000000</v>
      </c>
      <c r="Q72" s="6" t="n">
        <v>7126000000</v>
      </c>
    </row>
    <row r="73" spans="1:18">
      <c r="A73" s="4" t="s">
        <v>48</v>
      </c>
      <c r="O73" s="6" t="n">
        <v>638000000</v>
      </c>
      <c r="Q73" s="6" t="n">
        <v>514000000</v>
      </c>
    </row>
    <row r="74" spans="1:18">
      <c r="A74" s="4" t="s">
        <v>54</v>
      </c>
      <c r="O74" s="6" t="n">
        <v>16000000</v>
      </c>
      <c r="Q74" s="6" t="n">
        <v>84000000</v>
      </c>
    </row>
    <row r="75" spans="1:18">
      <c r="A75" s="4" t="s">
        <v>57</v>
      </c>
      <c r="O75" s="6" t="n">
        <v>-2000000</v>
      </c>
      <c r="Q75" s="6" t="n">
        <v>-1000000</v>
      </c>
    </row>
    <row r="76" spans="1:18">
      <c r="A76" s="4" t="s">
        <v>530</v>
      </c>
    </row>
    <row r="77" spans="1:18">
      <c r="A77" s="3" t="s">
        <v>203</v>
      </c>
    </row>
    <row r="78" spans="1:18">
      <c r="A78" s="4" t="s">
        <v>47</v>
      </c>
      <c r="O78" s="6" t="n">
        <v>7815000000</v>
      </c>
      <c r="Q78" s="6" t="n">
        <v>7133000000</v>
      </c>
    </row>
    <row r="79" spans="1:18">
      <c r="A79" s="4" t="s">
        <v>48</v>
      </c>
      <c r="O79" s="6" t="n">
        <v>650000000</v>
      </c>
      <c r="Q79" s="6" t="n">
        <v>590000000</v>
      </c>
    </row>
    <row r="80" spans="1:18">
      <c r="A80" s="4" t="s">
        <v>54</v>
      </c>
      <c r="O80" s="6" t="n">
        <v>0</v>
      </c>
      <c r="Q80" s="6" t="n">
        <v>0</v>
      </c>
    </row>
    <row r="81" spans="1:18">
      <c r="A81" s="4" t="s">
        <v>57</v>
      </c>
      <c r="O81" s="6" t="n">
        <v>-1000000</v>
      </c>
      <c r="Q81" s="6" t="n">
        <v>0</v>
      </c>
    </row>
    <row r="82" spans="1:18">
      <c r="A82" s="4" t="s">
        <v>531</v>
      </c>
    </row>
    <row r="83" spans="1:18">
      <c r="A83" s="3" t="s">
        <v>203</v>
      </c>
    </row>
    <row r="84" spans="1:18">
      <c r="A84" s="4" t="s">
        <v>47</v>
      </c>
      <c r="O84" s="6" t="n">
        <v>-3000000</v>
      </c>
      <c r="Q84" s="6" t="n">
        <v>-7000000</v>
      </c>
    </row>
    <row r="85" spans="1:18">
      <c r="A85" s="4" t="s">
        <v>48</v>
      </c>
      <c r="O85" s="6" t="n">
        <v>-12000000</v>
      </c>
      <c r="Q85" s="6" t="n">
        <v>-76000000</v>
      </c>
    </row>
    <row r="86" spans="1:18">
      <c r="A86" s="4" t="s">
        <v>54</v>
      </c>
      <c r="O86" s="6" t="n">
        <v>16000000</v>
      </c>
      <c r="Q86" s="6" t="n">
        <v>84000000</v>
      </c>
    </row>
    <row r="87" spans="1:18">
      <c r="A87" s="4" t="s">
        <v>57</v>
      </c>
      <c r="O87" s="6" t="n">
        <v>-1000000</v>
      </c>
      <c r="Q87" s="7" t="n">
        <v>-1000000</v>
      </c>
    </row>
    <row r="88" spans="1:18">
      <c r="A88" s="4" t="s">
        <v>532</v>
      </c>
    </row>
    <row r="89" spans="1:18">
      <c r="A89" s="3" t="s">
        <v>203</v>
      </c>
    </row>
    <row r="90" spans="1:18">
      <c r="A90" s="4" t="s">
        <v>87</v>
      </c>
      <c r="C90" s="6" t="n">
        <v>0</v>
      </c>
      <c r="M90" s="6" t="n">
        <v>0</v>
      </c>
    </row>
    <row r="91" spans="1:18">
      <c r="A91" s="4" t="s">
        <v>88</v>
      </c>
      <c r="C91" s="6" t="n">
        <v>-44000000</v>
      </c>
      <c r="M91" s="6" t="n">
        <v>-44000000</v>
      </c>
    </row>
    <row r="92" spans="1:18">
      <c r="A92" s="4" t="s">
        <v>103</v>
      </c>
      <c r="C92" s="6" t="n">
        <v>-44000000</v>
      </c>
      <c r="M92" s="6" t="n">
        <v>-44000000</v>
      </c>
    </row>
    <row r="93" spans="1:18">
      <c r="A93" s="4" t="s">
        <v>116</v>
      </c>
      <c r="C93" s="6" t="n">
        <v>0</v>
      </c>
      <c r="M93" s="6" t="n">
        <v>0</v>
      </c>
    </row>
    <row r="94" spans="1:18">
      <c r="A94" s="4" t="s">
        <v>45</v>
      </c>
      <c r="M94" s="6" t="n">
        <v>2000000</v>
      </c>
    </row>
    <row r="95" spans="1:18">
      <c r="A95" s="4" t="s">
        <v>47</v>
      </c>
      <c r="M95" s="6" t="n">
        <v>-2000000</v>
      </c>
    </row>
    <row r="96" spans="1:18">
      <c r="A96" s="4" t="s">
        <v>533</v>
      </c>
    </row>
    <row r="97" spans="1:18">
      <c r="A97" s="3" t="s">
        <v>203</v>
      </c>
    </row>
    <row r="98" spans="1:18">
      <c r="A98" s="4" t="s">
        <v>87</v>
      </c>
      <c r="C98" s="6" t="n">
        <v>8000000</v>
      </c>
      <c r="H98" s="6" t="n">
        <v>-5000000</v>
      </c>
      <c r="M98" s="6" t="n">
        <v>8000000</v>
      </c>
      <c r="O98" s="6" t="n">
        <v>-5000000</v>
      </c>
    </row>
    <row r="99" spans="1:18">
      <c r="A99" s="4" t="s">
        <v>88</v>
      </c>
      <c r="C99" s="6" t="n">
        <v>-9000000</v>
      </c>
      <c r="H99" s="6" t="n">
        <v>6000000</v>
      </c>
      <c r="M99" s="6" t="n">
        <v>-9000000</v>
      </c>
      <c r="O99" s="6" t="n">
        <v>6000000</v>
      </c>
    </row>
    <row r="100" spans="1:18">
      <c r="A100" s="4" t="s">
        <v>103</v>
      </c>
      <c r="C100" s="6" t="n">
        <v>0</v>
      </c>
      <c r="M100" s="6" t="n">
        <v>0</v>
      </c>
    </row>
    <row r="101" spans="1:18">
      <c r="A101" s="4" t="s">
        <v>116</v>
      </c>
      <c r="C101" s="6" t="n">
        <v>-1000000</v>
      </c>
      <c r="H101" s="7" t="n">
        <v>1000000</v>
      </c>
      <c r="M101" s="6" t="n">
        <v>-1000000</v>
      </c>
      <c r="O101" s="7" t="n">
        <v>1000000</v>
      </c>
    </row>
    <row r="102" spans="1:18">
      <c r="A102" s="4" t="s">
        <v>45</v>
      </c>
      <c r="M102" s="6" t="n">
        <v>3000000</v>
      </c>
    </row>
    <row r="103" spans="1:18">
      <c r="A103" s="4" t="s">
        <v>47</v>
      </c>
      <c r="M103" s="6" t="n">
        <v>-3000000</v>
      </c>
    </row>
    <row r="104" spans="1:18">
      <c r="A104" s="4" t="s">
        <v>534</v>
      </c>
    </row>
    <row r="105" spans="1:18">
      <c r="A105" s="3" t="s">
        <v>203</v>
      </c>
    </row>
    <row r="106" spans="1:18">
      <c r="A106" s="4" t="s">
        <v>87</v>
      </c>
      <c r="C106" s="6" t="n">
        <v>2253000000</v>
      </c>
      <c r="M106" s="6" t="n">
        <v>2253000000</v>
      </c>
    </row>
    <row r="107" spans="1:18">
      <c r="A107" s="4" t="s">
        <v>88</v>
      </c>
      <c r="C107" s="6" t="n">
        <v>537000000</v>
      </c>
      <c r="M107" s="6" t="n">
        <v>537000000</v>
      </c>
    </row>
    <row r="108" spans="1:18">
      <c r="A108" s="4" t="s">
        <v>103</v>
      </c>
      <c r="C108" s="6" t="n">
        <v>957000000</v>
      </c>
      <c r="M108" s="6" t="n">
        <v>957000000</v>
      </c>
    </row>
    <row r="109" spans="1:18">
      <c r="A109" s="4" t="s">
        <v>116</v>
      </c>
      <c r="C109" s="7" t="n">
        <v>-1014000000</v>
      </c>
      <c r="M109" s="6" t="n">
        <v>-1014000000</v>
      </c>
    </row>
    <row r="110" spans="1:18">
      <c r="A110" s="4" t="s">
        <v>45</v>
      </c>
      <c r="M110" s="6" t="n">
        <v>11768000000</v>
      </c>
    </row>
    <row r="111" spans="1:18">
      <c r="A111" s="4" t="s">
        <v>47</v>
      </c>
      <c r="M111" s="7" t="n">
        <v>10066000000</v>
      </c>
    </row>
    <row r="112" spans="1:18"/>
    <row r="113" spans="1:18">
      <c r="A113" s="4" t="s">
        <v>166</v>
      </c>
      <c r="B113" s="4" t="s">
        <v>176</v>
      </c>
    </row>
  </sheetData>
  <mergeCells count="9">
    <mergeCell ref="A1:B2"/>
    <mergeCell ref="C1:L1"/>
    <mergeCell ref="M1:Q1"/>
    <mergeCell ref="F2:G2"/>
    <mergeCell ref="K2:L2"/>
    <mergeCell ref="M2:N2"/>
    <mergeCell ref="O2:P2"/>
    <mergeCell ref="A112:Q112"/>
    <mergeCell ref="B113:Q1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9"/>
    <col customWidth="1" max="3" min="3" width="40"/>
    <col customWidth="1" max="4" min="4" width="13"/>
    <col customWidth="1" max="5" min="5" width="27"/>
    <col customWidth="1" max="6" min="6" width="37"/>
    <col customWidth="1" max="7" min="7" width="20"/>
    <col customWidth="1" max="8" min="8" width="15"/>
    <col customWidth="1" max="9" min="9" width="25"/>
    <col customWidth="1" max="10" min="10" width="13"/>
  </cols>
  <sheetData>
    <row r="1" spans="1:10">
      <c r="A1" s="1" t="s">
        <v>177</v>
      </c>
      <c r="B1" s="2" t="s">
        <v>178</v>
      </c>
      <c r="C1" s="2" t="s">
        <v>179</v>
      </c>
      <c r="D1" s="2" t="s">
        <v>180</v>
      </c>
      <c r="E1" s="2" t="s">
        <v>181</v>
      </c>
      <c r="F1" s="2" t="s">
        <v>182</v>
      </c>
      <c r="G1" s="2" t="s">
        <v>183</v>
      </c>
      <c r="H1" s="2" t="s">
        <v>184</v>
      </c>
      <c r="I1" s="2" t="s">
        <v>185</v>
      </c>
      <c r="J1" s="2" t="s">
        <v>186</v>
      </c>
    </row>
    <row r="2" spans="1:10">
      <c r="A2" s="4" t="s">
        <v>187</v>
      </c>
      <c r="D2" s="6" t="n">
        <v>1</v>
      </c>
    </row>
    <row r="3" spans="1:10">
      <c r="A3" s="4" t="s">
        <v>188</v>
      </c>
      <c r="C3" s="7" t="n">
        <v>387</v>
      </c>
      <c r="E3" s="7" t="n">
        <v>3081</v>
      </c>
      <c r="F3" s="7" t="n">
        <v>-658</v>
      </c>
      <c r="G3" s="7" t="n">
        <v>-1501</v>
      </c>
      <c r="H3" s="7" t="n">
        <v>-536</v>
      </c>
      <c r="I3" s="7" t="n">
        <v>39</v>
      </c>
      <c r="J3" s="7" t="n">
        <v>426</v>
      </c>
    </row>
    <row r="4" spans="1:10">
      <c r="A4" s="3" t="s">
        <v>189</v>
      </c>
    </row>
    <row r="5" spans="1:10">
      <c r="A5" s="4" t="s">
        <v>63</v>
      </c>
      <c r="B5" s="7" t="n">
        <v>415</v>
      </c>
      <c r="C5" s="6" t="n">
        <v>347</v>
      </c>
      <c r="G5" s="6" t="n">
        <v>347</v>
      </c>
      <c r="I5" s="6" t="n">
        <v>32</v>
      </c>
      <c r="J5" s="6" t="n">
        <v>379</v>
      </c>
    </row>
    <row r="6" spans="1:10">
      <c r="A6" s="4" t="s">
        <v>190</v>
      </c>
      <c r="B6" s="6" t="n">
        <v>-56</v>
      </c>
      <c r="C6" s="6" t="n">
        <v>-52</v>
      </c>
      <c r="F6" s="6" t="n">
        <v>-52</v>
      </c>
      <c r="I6" s="6" t="n">
        <v>-2</v>
      </c>
      <c r="J6" s="6" t="n">
        <v>-54</v>
      </c>
    </row>
    <row r="7" spans="1:10">
      <c r="A7" s="4" t="s">
        <v>191</v>
      </c>
      <c r="B7" s="6" t="n">
        <v>51</v>
      </c>
      <c r="C7" s="6" t="n">
        <v>51</v>
      </c>
      <c r="F7" s="6" t="n">
        <v>51</v>
      </c>
      <c r="J7" s="6" t="n">
        <v>51</v>
      </c>
    </row>
    <row r="8" spans="1:10">
      <c r="A8" s="4" t="s">
        <v>76</v>
      </c>
      <c r="B8" s="6" t="n">
        <v>-5</v>
      </c>
      <c r="C8" s="6" t="n">
        <v>346</v>
      </c>
      <c r="I8" s="6" t="n">
        <v>30</v>
      </c>
      <c r="J8" s="6" t="n">
        <v>376</v>
      </c>
    </row>
    <row r="9" spans="1:10">
      <c r="A9" s="4" t="s">
        <v>192</v>
      </c>
      <c r="C9" s="6" t="n">
        <v>17</v>
      </c>
      <c r="E9" s="6" t="n">
        <v>17</v>
      </c>
      <c r="J9" s="6" t="n">
        <v>17</v>
      </c>
    </row>
    <row r="10" spans="1:10">
      <c r="A10" s="4" t="s">
        <v>193</v>
      </c>
      <c r="C10" s="6" t="n">
        <v>-225</v>
      </c>
      <c r="H10" s="6" t="n">
        <v>-225</v>
      </c>
      <c r="J10" s="6" t="n">
        <v>-225</v>
      </c>
    </row>
    <row r="11" spans="1:10">
      <c r="A11" s="4" t="s">
        <v>194</v>
      </c>
      <c r="I11" s="6" t="n">
        <v>-22</v>
      </c>
      <c r="J11" s="6" t="n">
        <v>-22</v>
      </c>
    </row>
    <row r="12" spans="1:10">
      <c r="A12" s="4" t="s">
        <v>195</v>
      </c>
      <c r="C12" s="6" t="n">
        <v>525</v>
      </c>
      <c r="D12" s="7" t="n">
        <v>1</v>
      </c>
      <c r="E12" s="6" t="n">
        <v>3098</v>
      </c>
      <c r="F12" s="6" t="n">
        <v>-659</v>
      </c>
      <c r="G12" s="6" t="n">
        <v>-1154</v>
      </c>
      <c r="H12" s="6" t="n">
        <v>-761</v>
      </c>
      <c r="I12" s="6" t="n">
        <v>47</v>
      </c>
      <c r="J12" s="6" t="n">
        <v>572</v>
      </c>
    </row>
    <row r="13" spans="1:10">
      <c r="A13" s="3" t="s">
        <v>189</v>
      </c>
    </row>
    <row r="14" spans="1:10">
      <c r="A14" s="4" t="s">
        <v>63</v>
      </c>
      <c r="B14" s="6" t="n">
        <v>265</v>
      </c>
      <c r="C14" s="6" t="n">
        <v>198</v>
      </c>
      <c r="G14" s="6" t="n">
        <v>198</v>
      </c>
      <c r="I14" s="6" t="n">
        <v>31</v>
      </c>
      <c r="J14" s="6" t="n">
        <v>229</v>
      </c>
    </row>
    <row r="15" spans="1:10">
      <c r="A15" s="4" t="s">
        <v>190</v>
      </c>
      <c r="B15" s="6" t="n">
        <v>106</v>
      </c>
      <c r="C15" s="6" t="n">
        <v>104</v>
      </c>
      <c r="F15" s="6" t="n">
        <v>104</v>
      </c>
      <c r="I15" s="6" t="n">
        <v>-1</v>
      </c>
      <c r="J15" s="6" t="n">
        <v>103</v>
      </c>
    </row>
    <row r="16" spans="1:10">
      <c r="A16" s="4" t="s">
        <v>191</v>
      </c>
      <c r="B16" s="6" t="n">
        <v>17</v>
      </c>
      <c r="C16" s="6" t="n">
        <v>17</v>
      </c>
      <c r="F16" s="6" t="n">
        <v>17</v>
      </c>
      <c r="J16" s="6" t="n">
        <v>17</v>
      </c>
    </row>
    <row r="17" spans="1:10">
      <c r="A17" s="4" t="s">
        <v>76</v>
      </c>
      <c r="B17" s="6" t="n">
        <v>123</v>
      </c>
      <c r="C17" s="6" t="n">
        <v>319</v>
      </c>
      <c r="I17" s="6" t="n">
        <v>30</v>
      </c>
      <c r="J17" s="6" t="n">
        <v>349</v>
      </c>
    </row>
    <row r="18" spans="1:10">
      <c r="A18" s="4" t="s">
        <v>192</v>
      </c>
      <c r="C18" s="6" t="n">
        <v>14</v>
      </c>
      <c r="E18" s="6" t="n">
        <v>14</v>
      </c>
      <c r="J18" s="6" t="n">
        <v>14</v>
      </c>
    </row>
    <row r="19" spans="1:10">
      <c r="A19" s="4" t="s">
        <v>196</v>
      </c>
      <c r="C19" s="6" t="n">
        <v>-53</v>
      </c>
      <c r="G19" s="6" t="n">
        <v>-53</v>
      </c>
      <c r="J19" s="6" t="n">
        <v>-53</v>
      </c>
    </row>
    <row r="20" spans="1:10">
      <c r="A20" s="4" t="s">
        <v>193</v>
      </c>
      <c r="C20" s="6" t="n">
        <v>-169</v>
      </c>
      <c r="H20" s="6" t="n">
        <v>-169</v>
      </c>
      <c r="J20" s="6" t="n">
        <v>-169</v>
      </c>
    </row>
    <row r="21" spans="1:10">
      <c r="A21" s="4" t="s">
        <v>194</v>
      </c>
      <c r="I21" s="6" t="n">
        <v>-31</v>
      </c>
      <c r="J21" s="6" t="n">
        <v>-31</v>
      </c>
    </row>
    <row r="22" spans="1:10">
      <c r="A22" s="4" t="s">
        <v>197</v>
      </c>
      <c r="B22" s="6" t="n">
        <v>682</v>
      </c>
      <c r="C22" s="6" t="n">
        <v>636</v>
      </c>
      <c r="D22" s="6" t="n">
        <v>1</v>
      </c>
      <c r="E22" s="6" t="n">
        <v>3112</v>
      </c>
      <c r="F22" s="6" t="n">
        <v>-538</v>
      </c>
      <c r="G22" s="6" t="n">
        <v>-1009</v>
      </c>
      <c r="H22" s="6" t="n">
        <v>-930</v>
      </c>
      <c r="I22" s="6" t="n">
        <v>46</v>
      </c>
      <c r="J22" s="6" t="n">
        <v>682</v>
      </c>
    </row>
    <row r="23" spans="1:10">
      <c r="A23" s="3" t="s">
        <v>189</v>
      </c>
    </row>
    <row r="24" spans="1:10">
      <c r="A24" s="4" t="s">
        <v>63</v>
      </c>
      <c r="B24" s="6" t="n">
        <v>111</v>
      </c>
      <c r="C24" s="6" t="n">
        <v>55</v>
      </c>
      <c r="G24" s="6" t="n">
        <v>55</v>
      </c>
      <c r="I24" s="6" t="n">
        <v>27</v>
      </c>
      <c r="J24" s="6" t="n">
        <v>82</v>
      </c>
    </row>
    <row r="25" spans="1:10">
      <c r="A25" s="4" t="s">
        <v>190</v>
      </c>
      <c r="B25" s="6" t="n">
        <v>-134</v>
      </c>
      <c r="C25" s="6" t="n">
        <v>-132</v>
      </c>
      <c r="F25" s="6" t="n">
        <v>-132</v>
      </c>
      <c r="J25" s="6" t="n">
        <v>-132</v>
      </c>
    </row>
    <row r="26" spans="1:10">
      <c r="A26" s="4" t="s">
        <v>191</v>
      </c>
      <c r="B26" s="6" t="n">
        <v>-22</v>
      </c>
      <c r="C26" s="6" t="n">
        <v>-22</v>
      </c>
      <c r="F26" s="6" t="n">
        <v>-22</v>
      </c>
      <c r="J26" s="6" t="n">
        <v>-22</v>
      </c>
    </row>
    <row r="27" spans="1:10">
      <c r="A27" s="4" t="s">
        <v>76</v>
      </c>
      <c r="B27" s="6" t="n">
        <v>-156</v>
      </c>
      <c r="C27" s="6" t="n">
        <v>-99</v>
      </c>
      <c r="I27" s="6" t="n">
        <v>27</v>
      </c>
      <c r="J27" s="6" t="n">
        <v>-72</v>
      </c>
    </row>
    <row r="28" spans="1:10">
      <c r="A28" s="4" t="s">
        <v>198</v>
      </c>
      <c r="C28" s="6" t="n">
        <v>1236</v>
      </c>
      <c r="E28" s="6" t="n">
        <v>1236</v>
      </c>
      <c r="J28" s="6" t="n">
        <v>1236</v>
      </c>
    </row>
    <row r="29" spans="1:10">
      <c r="A29" s="4" t="s">
        <v>199</v>
      </c>
      <c r="I29" s="6" t="n">
        <v>143</v>
      </c>
      <c r="J29" s="6" t="n">
        <v>143</v>
      </c>
    </row>
    <row r="30" spans="1:10">
      <c r="A30" s="4" t="s">
        <v>192</v>
      </c>
      <c r="C30" s="6" t="n">
        <v>12</v>
      </c>
      <c r="E30" s="6" t="n">
        <v>12</v>
      </c>
      <c r="J30" s="6" t="n">
        <v>12</v>
      </c>
    </row>
    <row r="31" spans="1:10">
      <c r="A31" s="4" t="s">
        <v>196</v>
      </c>
      <c r="C31" s="6" t="n">
        <v>-59</v>
      </c>
      <c r="G31" s="6" t="n">
        <v>-59</v>
      </c>
      <c r="J31" s="6" t="n">
        <v>-59</v>
      </c>
    </row>
    <row r="32" spans="1:10">
      <c r="A32" s="4" t="s">
        <v>194</v>
      </c>
      <c r="I32" s="6" t="n">
        <v>-26</v>
      </c>
      <c r="J32" s="6" t="n">
        <v>-26</v>
      </c>
    </row>
    <row r="33" spans="1:10">
      <c r="A33" s="4" t="s">
        <v>200</v>
      </c>
      <c r="B33" s="7" t="n">
        <v>1916</v>
      </c>
      <c r="C33" s="7" t="n">
        <v>1726</v>
      </c>
      <c r="D33" s="7" t="n">
        <v>1</v>
      </c>
      <c r="E33" s="7" t="n">
        <v>4360</v>
      </c>
      <c r="F33" s="7" t="n">
        <v>-692</v>
      </c>
      <c r="G33" s="7" t="n">
        <v>-1013</v>
      </c>
      <c r="H33" s="7" t="n">
        <v>-930</v>
      </c>
      <c r="I33" s="7" t="n">
        <v>190</v>
      </c>
      <c r="J33" s="7" t="n">
        <v>19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535</v>
      </c>
      <c r="B1" s="2" t="s">
        <v>536</v>
      </c>
      <c r="C1" s="2" t="s">
        <v>2</v>
      </c>
      <c r="D1" s="2" t="s">
        <v>2</v>
      </c>
      <c r="E1" s="2" t="s">
        <v>39</v>
      </c>
      <c r="F1" s="2" t="s">
        <v>43</v>
      </c>
      <c r="G1" s="2" t="s">
        <v>37</v>
      </c>
    </row>
    <row r="2" spans="1:7">
      <c r="A2" s="3" t="s">
        <v>537</v>
      </c>
    </row>
    <row r="3" spans="1:7">
      <c r="A3" s="4" t="s">
        <v>538</v>
      </c>
      <c r="B3" s="6" t="n">
        <v>250000000</v>
      </c>
      <c r="G3" s="6" t="n">
        <v>135000000</v>
      </c>
    </row>
    <row r="4" spans="1:7">
      <c r="A4" s="4" t="s">
        <v>154</v>
      </c>
      <c r="D4" s="7" t="n">
        <v>5149000000</v>
      </c>
      <c r="E4" s="7" t="n">
        <v>6664000000</v>
      </c>
      <c r="F4" s="7" t="n">
        <v>5417000000</v>
      </c>
    </row>
    <row r="5" spans="1:7">
      <c r="A5" s="4" t="s">
        <v>539</v>
      </c>
      <c r="C5" s="7" t="n">
        <v>5054000000</v>
      </c>
      <c r="D5" s="7" t="n">
        <v>5054000000</v>
      </c>
    </row>
    <row r="6" spans="1:7">
      <c r="A6" s="4" t="s">
        <v>540</v>
      </c>
      <c r="G6" s="6" t="n">
        <v>185000000</v>
      </c>
    </row>
    <row r="7" spans="1:7">
      <c r="A7" s="4" t="s">
        <v>127</v>
      </c>
      <c r="G7" s="8" t="n">
        <v>0.01</v>
      </c>
    </row>
    <row r="8" spans="1:7">
      <c r="A8" s="4" t="s">
        <v>541</v>
      </c>
      <c r="B8" s="6" t="n">
        <v>50000000</v>
      </c>
      <c r="C8" s="6" t="n">
        <v>50000000</v>
      </c>
      <c r="D8" s="6" t="n">
        <v>50000000</v>
      </c>
      <c r="E8" s="6" t="n">
        <v>50000000</v>
      </c>
      <c r="G8" s="6" t="n">
        <v>50000000</v>
      </c>
    </row>
    <row r="9" spans="1:7">
      <c r="A9" s="4" t="s">
        <v>125</v>
      </c>
      <c r="B9" s="8" t="n">
        <v>0.01</v>
      </c>
      <c r="C9" s="8" t="n">
        <v>0.01</v>
      </c>
      <c r="D9" s="8" t="n">
        <v>0.01</v>
      </c>
      <c r="E9" s="8" t="n">
        <v>0.01</v>
      </c>
    </row>
    <row r="10" spans="1:7">
      <c r="A10" s="4" t="s">
        <v>92</v>
      </c>
      <c r="C10" s="7" t="n">
        <v>869000000</v>
      </c>
      <c r="D10" s="7" t="n">
        <v>869000000</v>
      </c>
      <c r="E10" s="7" t="n">
        <v>49000000</v>
      </c>
    </row>
    <row r="11" spans="1:7">
      <c r="A11" s="4" t="s">
        <v>34</v>
      </c>
    </row>
    <row r="12" spans="1:7">
      <c r="A12" s="3" t="s">
        <v>537</v>
      </c>
    </row>
    <row r="13" spans="1:7">
      <c r="A13" s="4" t="s">
        <v>538</v>
      </c>
      <c r="B13" s="6" t="n">
        <v>25000000</v>
      </c>
    </row>
    <row r="14" spans="1:7">
      <c r="A14" s="4" t="s">
        <v>32</v>
      </c>
    </row>
    <row r="15" spans="1:7">
      <c r="A15" s="3" t="s">
        <v>537</v>
      </c>
    </row>
    <row r="16" spans="1:7">
      <c r="A16" s="4" t="s">
        <v>538</v>
      </c>
      <c r="B16" s="6" t="n">
        <v>175000000</v>
      </c>
      <c r="C16" s="6" t="n">
        <v>175000000</v>
      </c>
      <c r="D16" s="6" t="n">
        <v>175000000</v>
      </c>
      <c r="E16" s="6" t="n">
        <v>135000000</v>
      </c>
    </row>
    <row r="17" spans="1:7">
      <c r="A17" s="4" t="s">
        <v>127</v>
      </c>
      <c r="C17" s="8" t="n">
        <v>0.01</v>
      </c>
      <c r="D17" s="8" t="n">
        <v>0.01</v>
      </c>
      <c r="E17" s="8" t="n">
        <v>0.01</v>
      </c>
    </row>
    <row r="18" spans="1:7">
      <c r="A18" s="4" t="s">
        <v>542</v>
      </c>
    </row>
    <row r="19" spans="1:7">
      <c r="A19" s="3" t="s">
        <v>537</v>
      </c>
    </row>
    <row r="20" spans="1:7">
      <c r="A20" s="4" t="s">
        <v>543</v>
      </c>
      <c r="B20" s="7" t="n">
        <v>3707000000</v>
      </c>
    </row>
    <row r="21" spans="1:7">
      <c r="A21" s="4" t="s">
        <v>544</v>
      </c>
      <c r="B21" s="7" t="n">
        <v>800000000</v>
      </c>
    </row>
    <row r="22" spans="1:7">
      <c r="A22" s="4" t="s">
        <v>545</v>
      </c>
      <c r="B22" s="8" t="n">
        <v>41.99</v>
      </c>
    </row>
    <row r="23" spans="1:7">
      <c r="A23" s="4" t="s">
        <v>546</v>
      </c>
      <c r="B23" s="7" t="n">
        <v>1660000000</v>
      </c>
    </row>
    <row r="24" spans="1:7">
      <c r="A24" s="4" t="s">
        <v>547</v>
      </c>
      <c r="D24" s="7" t="n">
        <v>68000000</v>
      </c>
    </row>
    <row r="25" spans="1:7">
      <c r="A25" s="4" t="s">
        <v>548</v>
      </c>
      <c r="D25" s="6" t="n">
        <v>96000000</v>
      </c>
    </row>
    <row r="26" spans="1:7">
      <c r="A26" s="4" t="s">
        <v>549</v>
      </c>
      <c r="B26" s="6" t="n">
        <v>11000000</v>
      </c>
    </row>
    <row r="27" spans="1:7">
      <c r="A27" s="4" t="s">
        <v>92</v>
      </c>
      <c r="B27" s="6" t="n">
        <v>825000000</v>
      </c>
    </row>
    <row r="28" spans="1:7">
      <c r="A28" s="4" t="s">
        <v>550</v>
      </c>
      <c r="B28" s="7" t="n">
        <v>152000000</v>
      </c>
    </row>
    <row r="29" spans="1:7">
      <c r="A29" s="4" t="s">
        <v>551</v>
      </c>
      <c r="C29" s="7" t="n">
        <v>105000000</v>
      </c>
    </row>
    <row r="30" spans="1:7">
      <c r="A30" s="4" t="s">
        <v>552</v>
      </c>
      <c r="C30" s="6" t="n">
        <v>1886000000</v>
      </c>
    </row>
    <row r="31" spans="1:7">
      <c r="A31" s="4" t="s">
        <v>553</v>
      </c>
      <c r="C31" s="6" t="n">
        <v>69000000</v>
      </c>
    </row>
    <row r="32" spans="1:7">
      <c r="A32" s="4" t="s">
        <v>554</v>
      </c>
    </row>
    <row r="33" spans="1:7">
      <c r="A33" s="3" t="s">
        <v>537</v>
      </c>
    </row>
    <row r="34" spans="1:7">
      <c r="A34" s="4" t="s">
        <v>555</v>
      </c>
      <c r="B34" s="6" t="n">
        <v>29444846</v>
      </c>
    </row>
    <row r="35" spans="1:7">
      <c r="A35" s="4" t="s">
        <v>556</v>
      </c>
      <c r="B35" s="7" t="n">
        <v>1236000000</v>
      </c>
    </row>
    <row r="36" spans="1:7">
      <c r="A36" s="4" t="s">
        <v>557</v>
      </c>
    </row>
    <row r="37" spans="1:7">
      <c r="A37" s="3" t="s">
        <v>537</v>
      </c>
    </row>
    <row r="38" spans="1:7">
      <c r="A38" s="4" t="s">
        <v>127</v>
      </c>
      <c r="B38" s="8" t="n">
        <v>0.01</v>
      </c>
    </row>
    <row r="39" spans="1:7">
      <c r="A39" s="4" t="s">
        <v>555</v>
      </c>
      <c r="B39" s="6" t="n">
        <v>23793669</v>
      </c>
    </row>
    <row r="40" spans="1:7">
      <c r="A40" s="4" t="s">
        <v>558</v>
      </c>
    </row>
    <row r="41" spans="1:7">
      <c r="A41" s="3" t="s">
        <v>537</v>
      </c>
    </row>
    <row r="42" spans="1:7">
      <c r="A42" s="4" t="s">
        <v>127</v>
      </c>
      <c r="B42" s="8" t="n">
        <v>0.01</v>
      </c>
    </row>
    <row r="43" spans="1:7">
      <c r="A43" s="4" t="s">
        <v>559</v>
      </c>
      <c r="B43" s="4" t="s">
        <v>560</v>
      </c>
    </row>
    <row r="44" spans="1:7">
      <c r="A44" s="4" t="s">
        <v>555</v>
      </c>
      <c r="B44" s="6" t="n">
        <v>5651177</v>
      </c>
    </row>
    <row r="45" spans="1:7">
      <c r="A45" s="4" t="s">
        <v>542</v>
      </c>
    </row>
    <row r="46" spans="1:7">
      <c r="A46" s="3" t="s">
        <v>537</v>
      </c>
    </row>
    <row r="47" spans="1:7">
      <c r="A47" s="4" t="s">
        <v>548</v>
      </c>
      <c r="D47" s="6" t="n">
        <v>4000000</v>
      </c>
    </row>
    <row r="48" spans="1:7">
      <c r="A48" s="4" t="s">
        <v>480</v>
      </c>
      <c r="B48" s="7" t="n">
        <v>5000000</v>
      </c>
    </row>
    <row r="49" spans="1:7">
      <c r="A49" s="4" t="s">
        <v>561</v>
      </c>
    </row>
    <row r="50" spans="1:7">
      <c r="A50" s="3" t="s">
        <v>537</v>
      </c>
    </row>
    <row r="51" spans="1:7">
      <c r="A51" s="4" t="s">
        <v>562</v>
      </c>
      <c r="B51" s="4" t="s">
        <v>563</v>
      </c>
    </row>
    <row r="52" spans="1:7">
      <c r="A52" s="4" t="s">
        <v>539</v>
      </c>
      <c r="B52" s="7" t="n">
        <v>1500000000</v>
      </c>
    </row>
    <row r="53" spans="1:7">
      <c r="A53" s="4" t="s">
        <v>564</v>
      </c>
    </row>
    <row r="54" spans="1:7">
      <c r="A54" s="3" t="s">
        <v>537</v>
      </c>
    </row>
    <row r="55" spans="1:7">
      <c r="A55" s="4" t="s">
        <v>565</v>
      </c>
      <c r="B55" s="7" t="n">
        <v>200000000</v>
      </c>
    </row>
    <row r="56" spans="1:7">
      <c r="A56" s="4" t="s">
        <v>566</v>
      </c>
    </row>
    <row r="57" spans="1:7">
      <c r="A57" s="3" t="s">
        <v>537</v>
      </c>
    </row>
    <row r="58" spans="1:7">
      <c r="A58" s="4" t="s">
        <v>562</v>
      </c>
      <c r="B58" s="4" t="s">
        <v>563</v>
      </c>
    </row>
    <row r="59" spans="1:7">
      <c r="A59" s="4" t="s">
        <v>539</v>
      </c>
      <c r="B59" s="7" t="n">
        <v>1700000000</v>
      </c>
    </row>
    <row r="60" spans="1:7">
      <c r="A60" s="4" t="s">
        <v>567</v>
      </c>
    </row>
    <row r="61" spans="1:7">
      <c r="A61" s="3" t="s">
        <v>537</v>
      </c>
    </row>
    <row r="62" spans="1:7">
      <c r="A62" s="4" t="s">
        <v>562</v>
      </c>
      <c r="B62" s="4" t="s">
        <v>568</v>
      </c>
    </row>
    <row r="63" spans="1:7">
      <c r="A63" s="4" t="s">
        <v>539</v>
      </c>
      <c r="B63" s="7" t="n">
        <v>1700000000</v>
      </c>
    </row>
    <row r="64" spans="1:7">
      <c r="A64" s="4" t="s">
        <v>569</v>
      </c>
    </row>
    <row r="65" spans="1:7">
      <c r="A65" s="3" t="s">
        <v>537</v>
      </c>
    </row>
    <row r="66" spans="1:7">
      <c r="A66" s="4" t="s">
        <v>565</v>
      </c>
      <c r="B66" s="6" t="n">
        <v>1455000000</v>
      </c>
    </row>
    <row r="67" spans="1:7">
      <c r="A67" s="4" t="s">
        <v>570</v>
      </c>
    </row>
    <row r="68" spans="1:7">
      <c r="A68" s="3" t="s">
        <v>537</v>
      </c>
    </row>
    <row r="69" spans="1:7">
      <c r="A69" s="4" t="s">
        <v>154</v>
      </c>
      <c r="B69" s="6" t="n">
        <v>4900000000</v>
      </c>
    </row>
    <row r="70" spans="1:7">
      <c r="A70" s="4" t="s">
        <v>539</v>
      </c>
      <c r="B70" s="7" t="n">
        <v>4900000000</v>
      </c>
    </row>
    <row r="71" spans="1:7">
      <c r="A71" s="4" t="s">
        <v>571</v>
      </c>
    </row>
    <row r="72" spans="1:7">
      <c r="A72" s="3" t="s">
        <v>537</v>
      </c>
    </row>
    <row r="73" spans="1:7">
      <c r="A73" s="4" t="s">
        <v>562</v>
      </c>
      <c r="B73" s="4" t="s">
        <v>563</v>
      </c>
    </row>
    <row r="74" spans="1:7">
      <c r="A74" s="4" t="s">
        <v>539</v>
      </c>
      <c r="B74" s="7" t="n">
        <v>1500000000</v>
      </c>
    </row>
    <row r="75" spans="1:7">
      <c r="A75" s="4" t="s">
        <v>572</v>
      </c>
    </row>
    <row r="76" spans="1:7">
      <c r="A76" s="3" t="s">
        <v>537</v>
      </c>
    </row>
    <row r="77" spans="1:7">
      <c r="A77" s="4" t="s">
        <v>92</v>
      </c>
      <c r="C77" s="6" t="n">
        <v>388000000</v>
      </c>
      <c r="D77" s="6" t="n">
        <v>388000000</v>
      </c>
      <c r="E77" s="7" t="n">
        <v>0</v>
      </c>
    </row>
    <row r="78" spans="1:7">
      <c r="A78" s="4" t="s">
        <v>573</v>
      </c>
    </row>
    <row r="79" spans="1:7">
      <c r="A79" s="3" t="s">
        <v>537</v>
      </c>
    </row>
    <row r="80" spans="1:7">
      <c r="A80" s="4" t="s">
        <v>92</v>
      </c>
      <c r="B80" s="6" t="n">
        <v>388000000</v>
      </c>
    </row>
    <row r="81" spans="1:7">
      <c r="A81" s="4" t="s">
        <v>574</v>
      </c>
    </row>
    <row r="82" spans="1:7">
      <c r="A82" s="3" t="s">
        <v>537</v>
      </c>
    </row>
    <row r="83" spans="1:7">
      <c r="A83" s="4" t="s">
        <v>92</v>
      </c>
      <c r="C83" s="7" t="n">
        <v>437000000</v>
      </c>
      <c r="D83" s="7" t="n">
        <v>437000000</v>
      </c>
      <c r="E83" s="7" t="n">
        <v>0</v>
      </c>
    </row>
    <row r="84" spans="1:7">
      <c r="A84" s="4" t="s">
        <v>575</v>
      </c>
    </row>
    <row r="85" spans="1:7">
      <c r="A85" s="3" t="s">
        <v>537</v>
      </c>
    </row>
    <row r="86" spans="1:7">
      <c r="A86" s="4" t="s">
        <v>92</v>
      </c>
      <c r="B86" s="7" t="n">
        <v>43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577</v>
      </c>
    </row>
    <row r="2" spans="1:2">
      <c r="A2" s="3" t="s">
        <v>537</v>
      </c>
    </row>
    <row r="3" spans="1:2">
      <c r="A3" s="4" t="s">
        <v>578</v>
      </c>
      <c r="B3" s="8" t="n">
        <v>41.99</v>
      </c>
    </row>
    <row r="4" spans="1:2">
      <c r="A4" s="4" t="s">
        <v>544</v>
      </c>
      <c r="B4" s="7" t="n">
        <v>811</v>
      </c>
    </row>
    <row r="5" spans="1:2">
      <c r="A5" s="4" t="s">
        <v>546</v>
      </c>
      <c r="B5" s="6" t="n">
        <v>1660</v>
      </c>
    </row>
    <row r="6" spans="1:2">
      <c r="A6" s="4" t="s">
        <v>579</v>
      </c>
      <c r="B6" s="7" t="n">
        <v>3707</v>
      </c>
    </row>
    <row r="7" spans="1:2">
      <c r="A7" s="4" t="s">
        <v>180</v>
      </c>
    </row>
    <row r="8" spans="1:2">
      <c r="A8" s="3" t="s">
        <v>537</v>
      </c>
    </row>
    <row r="9" spans="1:2">
      <c r="A9" s="4" t="s">
        <v>580</v>
      </c>
      <c r="B9" s="6" t="n">
        <v>29444846</v>
      </c>
    </row>
    <row r="10" spans="1:2">
      <c r="A10" s="4" t="s">
        <v>556</v>
      </c>
      <c r="B10" s="7" t="n">
        <v>12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536</v>
      </c>
      <c r="D1" s="2" t="s">
        <v>39</v>
      </c>
    </row>
    <row r="2" spans="1:4">
      <c r="A2" s="3" t="s">
        <v>537</v>
      </c>
    </row>
    <row r="3" spans="1:4">
      <c r="A3" s="4" t="s">
        <v>92</v>
      </c>
      <c r="B3" s="7" t="n">
        <v>869</v>
      </c>
      <c r="D3" s="7" t="n">
        <v>49</v>
      </c>
    </row>
    <row r="4" spans="1:4">
      <c r="A4" s="4" t="s">
        <v>542</v>
      </c>
    </row>
    <row r="5" spans="1:4">
      <c r="A5" s="3" t="s">
        <v>537</v>
      </c>
    </row>
    <row r="6" spans="1:4">
      <c r="A6" s="4" t="s">
        <v>582</v>
      </c>
      <c r="C6" s="7" t="n">
        <v>277</v>
      </c>
    </row>
    <row r="7" spans="1:4">
      <c r="A7" s="4" t="s">
        <v>583</v>
      </c>
      <c r="C7" s="6" t="n">
        <v>1258</v>
      </c>
    </row>
    <row r="8" spans="1:4">
      <c r="A8" s="4" t="s">
        <v>584</v>
      </c>
      <c r="C8" s="6" t="n">
        <v>62</v>
      </c>
    </row>
    <row r="9" spans="1:4">
      <c r="A9" s="4" t="s">
        <v>87</v>
      </c>
      <c r="C9" s="6" t="n">
        <v>1551</v>
      </c>
    </row>
    <row r="10" spans="1:4">
      <c r="A10" s="4" t="s">
        <v>88</v>
      </c>
      <c r="C10" s="6" t="n">
        <v>198</v>
      </c>
    </row>
    <row r="11" spans="1:4">
      <c r="A11" s="4" t="s">
        <v>585</v>
      </c>
      <c r="C11" s="6" t="n">
        <v>1711</v>
      </c>
    </row>
    <row r="12" spans="1:4">
      <c r="A12" s="4" t="s">
        <v>586</v>
      </c>
      <c r="C12" s="6" t="n">
        <v>48</v>
      </c>
    </row>
    <row r="13" spans="1:4">
      <c r="A13" s="4" t="s">
        <v>92</v>
      </c>
      <c r="C13" s="6" t="n">
        <v>825</v>
      </c>
    </row>
    <row r="14" spans="1:4">
      <c r="A14" s="4" t="s">
        <v>587</v>
      </c>
      <c r="C14" s="6" t="n">
        <v>1530</v>
      </c>
    </row>
    <row r="15" spans="1:4">
      <c r="A15" s="4" t="s">
        <v>94</v>
      </c>
      <c r="C15" s="6" t="n">
        <v>528</v>
      </c>
    </row>
    <row r="16" spans="1:4">
      <c r="A16" s="4" t="s">
        <v>95</v>
      </c>
      <c r="C16" s="6" t="n">
        <v>166</v>
      </c>
    </row>
    <row r="17" spans="1:4">
      <c r="A17" s="4" t="s">
        <v>96</v>
      </c>
      <c r="C17" s="6" t="n">
        <v>55</v>
      </c>
    </row>
    <row r="18" spans="1:4">
      <c r="A18" s="4" t="s">
        <v>588</v>
      </c>
      <c r="C18" s="6" t="n">
        <v>8209</v>
      </c>
    </row>
    <row r="19" spans="1:4">
      <c r="A19" s="4" t="s">
        <v>99</v>
      </c>
      <c r="C19" s="6" t="n">
        <v>130</v>
      </c>
    </row>
    <row r="20" spans="1:4">
      <c r="A20" s="4" t="s">
        <v>100</v>
      </c>
      <c r="C20" s="6" t="n">
        <v>957</v>
      </c>
    </row>
    <row r="21" spans="1:4">
      <c r="A21" s="4" t="s">
        <v>101</v>
      </c>
      <c r="C21" s="6" t="n">
        <v>231</v>
      </c>
    </row>
    <row r="22" spans="1:4">
      <c r="A22" s="4" t="s">
        <v>102</v>
      </c>
      <c r="C22" s="6" t="n">
        <v>49</v>
      </c>
    </row>
    <row r="23" spans="1:4">
      <c r="A23" s="4" t="s">
        <v>103</v>
      </c>
      <c r="C23" s="6" t="n">
        <v>522</v>
      </c>
    </row>
    <row r="24" spans="1:4">
      <c r="A24" s="4" t="s">
        <v>105</v>
      </c>
      <c r="C24" s="6" t="n">
        <v>1315</v>
      </c>
    </row>
    <row r="25" spans="1:4">
      <c r="A25" s="4" t="s">
        <v>95</v>
      </c>
      <c r="C25" s="6" t="n">
        <v>56</v>
      </c>
    </row>
    <row r="26" spans="1:4">
      <c r="A26" s="4" t="s">
        <v>106</v>
      </c>
      <c r="B26" s="7" t="n">
        <v>848</v>
      </c>
      <c r="C26" s="6" t="n">
        <v>879</v>
      </c>
    </row>
    <row r="27" spans="1:4">
      <c r="A27" s="4" t="s">
        <v>107</v>
      </c>
      <c r="C27" s="6" t="n">
        <v>124</v>
      </c>
    </row>
    <row r="28" spans="1:4">
      <c r="A28" s="4" t="s">
        <v>589</v>
      </c>
      <c r="C28" s="6" t="n">
        <v>4263</v>
      </c>
    </row>
    <row r="29" spans="1:4">
      <c r="A29" s="4" t="s">
        <v>111</v>
      </c>
      <c r="C29" s="6" t="n">
        <v>96</v>
      </c>
    </row>
    <row r="30" spans="1:4">
      <c r="A30" s="4" t="s">
        <v>120</v>
      </c>
      <c r="C30" s="6" t="n">
        <v>143</v>
      </c>
    </row>
    <row r="31" spans="1:4">
      <c r="A31" s="4" t="s">
        <v>590</v>
      </c>
      <c r="C31" s="7" t="n">
        <v>37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593</v>
      </c>
    </row>
    <row r="3" spans="1:2">
      <c r="A3" s="4" t="s">
        <v>594</v>
      </c>
      <c r="B3" s="7" t="n">
        <v>1165</v>
      </c>
    </row>
    <row r="4" spans="1:2">
      <c r="A4" s="4" t="s">
        <v>595</v>
      </c>
      <c r="B4" s="4" t="s">
        <v>596</v>
      </c>
    </row>
    <row r="5" spans="1:2">
      <c r="A5" s="4" t="s">
        <v>587</v>
      </c>
      <c r="B5" s="7" t="n">
        <v>1530</v>
      </c>
    </row>
    <row r="6" spans="1:2">
      <c r="A6" s="4" t="s">
        <v>597</v>
      </c>
    </row>
    <row r="7" spans="1:2">
      <c r="A7" s="3" t="s">
        <v>593</v>
      </c>
    </row>
    <row r="8" spans="1:2">
      <c r="A8" s="4" t="s">
        <v>594</v>
      </c>
      <c r="B8" s="7" t="n">
        <v>964</v>
      </c>
    </row>
    <row r="9" spans="1:2">
      <c r="A9" s="4" t="s">
        <v>595</v>
      </c>
      <c r="B9" s="4" t="s">
        <v>598</v>
      </c>
    </row>
    <row r="10" spans="1:2">
      <c r="A10" s="4" t="s">
        <v>599</v>
      </c>
    </row>
    <row r="11" spans="1:2">
      <c r="A11" s="3" t="s">
        <v>593</v>
      </c>
    </row>
    <row r="12" spans="1:2">
      <c r="A12" s="4" t="s">
        <v>594</v>
      </c>
      <c r="B12" s="7" t="n">
        <v>69</v>
      </c>
    </row>
    <row r="13" spans="1:2">
      <c r="A13" s="4" t="s">
        <v>595</v>
      </c>
      <c r="B13" s="4" t="s">
        <v>598</v>
      </c>
    </row>
    <row r="14" spans="1:2">
      <c r="A14" s="4" t="s">
        <v>600</v>
      </c>
    </row>
    <row r="15" spans="1:2">
      <c r="A15" s="3" t="s">
        <v>593</v>
      </c>
    </row>
    <row r="16" spans="1:2">
      <c r="A16" s="4" t="s">
        <v>594</v>
      </c>
      <c r="B16" s="7" t="n">
        <v>36</v>
      </c>
    </row>
    <row r="17" spans="1:2">
      <c r="A17" s="4" t="s">
        <v>595</v>
      </c>
      <c r="B17" s="4" t="s">
        <v>598</v>
      </c>
    </row>
    <row r="18" spans="1:2">
      <c r="A18" s="4" t="s">
        <v>601</v>
      </c>
    </row>
    <row r="19" spans="1:2">
      <c r="A19" s="3" t="s">
        <v>593</v>
      </c>
    </row>
    <row r="20" spans="1:2">
      <c r="A20" s="4" t="s">
        <v>594</v>
      </c>
      <c r="B20" s="7" t="n">
        <v>66</v>
      </c>
    </row>
    <row r="21" spans="1:2">
      <c r="A21" s="4" t="s">
        <v>595</v>
      </c>
      <c r="B21" s="4" t="s">
        <v>602</v>
      </c>
    </row>
    <row r="22" spans="1:2">
      <c r="A22" s="4" t="s">
        <v>603</v>
      </c>
    </row>
    <row r="23" spans="1:2">
      <c r="A23" s="3" t="s">
        <v>593</v>
      </c>
    </row>
    <row r="24" spans="1:2">
      <c r="A24" s="4" t="s">
        <v>594</v>
      </c>
      <c r="B24" s="7" t="n">
        <v>30</v>
      </c>
    </row>
    <row r="25" spans="1:2">
      <c r="A25" s="4" t="s">
        <v>595</v>
      </c>
      <c r="B25" s="4" t="s">
        <v>604</v>
      </c>
    </row>
    <row r="26" spans="1:2">
      <c r="A26" s="4" t="s">
        <v>605</v>
      </c>
    </row>
    <row r="27" spans="1:2">
      <c r="A27" s="3" t="s">
        <v>593</v>
      </c>
    </row>
    <row r="28" spans="1:2">
      <c r="A28" s="4" t="s">
        <v>606</v>
      </c>
      <c r="B28" s="7" t="n">
        <v>3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9</v>
      </c>
    </row>
    <row r="3" spans="1:3">
      <c r="A3" s="3" t="s">
        <v>215</v>
      </c>
    </row>
    <row r="4" spans="1:3">
      <c r="A4" s="4" t="s">
        <v>45</v>
      </c>
      <c r="B4" s="7" t="n">
        <v>17860</v>
      </c>
      <c r="C4" s="7" t="n">
        <v>17153</v>
      </c>
    </row>
    <row r="5" spans="1:3">
      <c r="A5" s="4" t="s">
        <v>61</v>
      </c>
      <c r="B5" s="6" t="n">
        <v>488</v>
      </c>
      <c r="C5" s="6" t="n">
        <v>235</v>
      </c>
    </row>
    <row r="6" spans="1:3">
      <c r="A6" s="4" t="s">
        <v>65</v>
      </c>
      <c r="B6" s="7" t="n">
        <v>275</v>
      </c>
      <c r="C6" s="7" t="n">
        <v>372</v>
      </c>
    </row>
    <row r="7" spans="1:3">
      <c r="A7" s="4" t="s">
        <v>69</v>
      </c>
      <c r="B7" s="8" t="n">
        <v>3.41</v>
      </c>
      <c r="C7" s="8" t="n">
        <v>4.52</v>
      </c>
    </row>
    <row r="8" spans="1:3">
      <c r="A8" s="4" t="s">
        <v>70</v>
      </c>
      <c r="B8" s="8" t="n">
        <v>3.4</v>
      </c>
      <c r="C8" s="8" t="n">
        <v>4.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609</v>
      </c>
      <c r="C1" s="2" t="s">
        <v>610</v>
      </c>
      <c r="D1" s="2" t="s">
        <v>2</v>
      </c>
      <c r="E1" s="2" t="s">
        <v>536</v>
      </c>
      <c r="F1" s="2" t="s">
        <v>41</v>
      </c>
    </row>
    <row r="2" spans="1:6">
      <c r="A2" s="3" t="s">
        <v>611</v>
      </c>
    </row>
    <row r="3" spans="1:6">
      <c r="A3" s="4" t="s">
        <v>612</v>
      </c>
      <c r="D3" s="7" t="n">
        <v>53</v>
      </c>
      <c r="F3" s="7" t="n">
        <v>132</v>
      </c>
    </row>
    <row r="4" spans="1:6">
      <c r="A4" s="4" t="s">
        <v>613</v>
      </c>
      <c r="B4" s="7" t="n">
        <v>0</v>
      </c>
    </row>
    <row r="5" spans="1:6">
      <c r="A5" s="4" t="s">
        <v>614</v>
      </c>
      <c r="B5" s="7" t="n">
        <v>61</v>
      </c>
    </row>
    <row r="6" spans="1:6">
      <c r="A6" s="4" t="s">
        <v>542</v>
      </c>
    </row>
    <row r="7" spans="1:6">
      <c r="A7" s="3" t="s">
        <v>611</v>
      </c>
    </row>
    <row r="8" spans="1:6">
      <c r="A8" s="4" t="s">
        <v>615</v>
      </c>
      <c r="C8" s="7" t="n">
        <v>56</v>
      </c>
    </row>
    <row r="9" spans="1:6">
      <c r="A9" s="4" t="s">
        <v>612</v>
      </c>
      <c r="E9" s="7" t="n">
        <v>55</v>
      </c>
    </row>
    <row r="10" spans="1:6">
      <c r="A10" s="4" t="s">
        <v>480</v>
      </c>
      <c r="E10" s="7"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6</v>
      </c>
      <c r="B1" s="2" t="s">
        <v>617</v>
      </c>
      <c r="C1" s="2" t="s">
        <v>1</v>
      </c>
    </row>
    <row r="2" spans="1:5">
      <c r="B2" s="2" t="s">
        <v>2</v>
      </c>
      <c r="C2" s="2" t="s">
        <v>2</v>
      </c>
      <c r="D2" s="2" t="s">
        <v>39</v>
      </c>
      <c r="E2" s="2" t="s">
        <v>43</v>
      </c>
    </row>
    <row r="3" spans="1:5">
      <c r="A3" s="3" t="s">
        <v>618</v>
      </c>
    </row>
    <row r="4" spans="1:5">
      <c r="A4" s="4" t="s">
        <v>146</v>
      </c>
      <c r="C4" s="7" t="n">
        <v>9</v>
      </c>
      <c r="D4" s="7" t="n">
        <v>8</v>
      </c>
      <c r="E4" s="7" t="n">
        <v>6</v>
      </c>
    </row>
    <row r="5" spans="1:5">
      <c r="A5" s="4" t="s">
        <v>619</v>
      </c>
    </row>
    <row r="6" spans="1:5">
      <c r="A6" s="3" t="s">
        <v>618</v>
      </c>
    </row>
    <row r="7" spans="1:5">
      <c r="A7" s="4" t="s">
        <v>87</v>
      </c>
      <c r="B7" s="7" t="n">
        <v>33</v>
      </c>
      <c r="C7" s="6" t="n">
        <v>33</v>
      </c>
    </row>
    <row r="8" spans="1:5">
      <c r="A8" s="4" t="s">
        <v>620</v>
      </c>
      <c r="B8" s="6" t="n">
        <v>5</v>
      </c>
      <c r="C8" s="6" t="n">
        <v>5</v>
      </c>
    </row>
    <row r="9" spans="1:5">
      <c r="A9" s="4" t="s">
        <v>621</v>
      </c>
      <c r="B9" s="6" t="n">
        <v>23</v>
      </c>
      <c r="C9" s="6" t="n">
        <v>23</v>
      </c>
    </row>
    <row r="10" spans="1:5">
      <c r="A10" s="4" t="s">
        <v>622</v>
      </c>
      <c r="B10" s="6" t="n">
        <v>61</v>
      </c>
      <c r="C10" s="6" t="n">
        <v>61</v>
      </c>
    </row>
    <row r="11" spans="1:5">
      <c r="A11" s="4" t="s">
        <v>100</v>
      </c>
      <c r="B11" s="6" t="n">
        <v>21</v>
      </c>
      <c r="C11" s="6" t="n">
        <v>21</v>
      </c>
    </row>
    <row r="12" spans="1:5">
      <c r="A12" s="4" t="s">
        <v>481</v>
      </c>
      <c r="B12" s="6" t="n">
        <v>7</v>
      </c>
      <c r="C12" s="6" t="n">
        <v>7</v>
      </c>
    </row>
    <row r="13" spans="1:5">
      <c r="A13" s="4" t="s">
        <v>623</v>
      </c>
      <c r="B13" s="6" t="n">
        <v>11</v>
      </c>
      <c r="C13" s="6" t="n">
        <v>11</v>
      </c>
    </row>
    <row r="14" spans="1:5">
      <c r="A14" s="4" t="s">
        <v>624</v>
      </c>
      <c r="B14" s="6" t="n">
        <v>39</v>
      </c>
      <c r="C14" s="6" t="n">
        <v>39</v>
      </c>
    </row>
    <row r="15" spans="1:5">
      <c r="A15" s="4" t="s">
        <v>625</v>
      </c>
    </row>
    <row r="16" spans="1:5">
      <c r="A16" s="3" t="s">
        <v>618</v>
      </c>
    </row>
    <row r="17" spans="1:5">
      <c r="A17" s="4" t="s">
        <v>626</v>
      </c>
      <c r="B17" s="6" t="n">
        <v>29</v>
      </c>
      <c r="C17" s="7" t="n">
        <v>29</v>
      </c>
    </row>
    <row r="18" spans="1:5">
      <c r="A18" s="4" t="s">
        <v>146</v>
      </c>
      <c r="B18" s="7" t="n">
        <v>2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9</v>
      </c>
      <c r="D2" s="2" t="s">
        <v>43</v>
      </c>
    </row>
    <row r="3" spans="1:4">
      <c r="A3" s="3" t="s">
        <v>628</v>
      </c>
    </row>
    <row r="4" spans="1:4">
      <c r="A4" s="4" t="s">
        <v>629</v>
      </c>
      <c r="B4" s="7" t="n">
        <v>112</v>
      </c>
      <c r="C4" s="7" t="n">
        <v>47</v>
      </c>
      <c r="D4" s="7" t="n">
        <v>30</v>
      </c>
    </row>
    <row r="5" spans="1:4">
      <c r="A5" s="4" t="s">
        <v>630</v>
      </c>
      <c r="B5" s="6" t="n">
        <v>8</v>
      </c>
      <c r="C5" s="6" t="n">
        <v>3</v>
      </c>
      <c r="D5" s="6" t="n">
        <v>6</v>
      </c>
    </row>
    <row r="6" spans="1:4">
      <c r="A6" s="4" t="s">
        <v>631</v>
      </c>
    </row>
    <row r="7" spans="1:4">
      <c r="A7" s="3" t="s">
        <v>628</v>
      </c>
    </row>
    <row r="8" spans="1:4">
      <c r="A8" s="4" t="s">
        <v>629</v>
      </c>
      <c r="B8" s="6" t="n">
        <v>66</v>
      </c>
      <c r="C8" s="6" t="n">
        <v>41</v>
      </c>
      <c r="D8" s="6" t="n">
        <v>17</v>
      </c>
    </row>
    <row r="9" spans="1:4">
      <c r="A9" s="4" t="s">
        <v>630</v>
      </c>
      <c r="B9" s="6" t="n">
        <v>3</v>
      </c>
      <c r="C9" s="6" t="n">
        <v>0</v>
      </c>
      <c r="D9" s="6" t="n">
        <v>0</v>
      </c>
    </row>
    <row r="10" spans="1:4">
      <c r="A10" s="4" t="s">
        <v>50</v>
      </c>
    </row>
    <row r="11" spans="1:4">
      <c r="A11" s="3" t="s">
        <v>628</v>
      </c>
    </row>
    <row r="12" spans="1:4">
      <c r="A12" s="4" t="s">
        <v>629</v>
      </c>
      <c r="B12" s="6" t="n">
        <v>4</v>
      </c>
      <c r="C12" s="6" t="n">
        <v>0</v>
      </c>
      <c r="D12" s="6" t="n">
        <v>1</v>
      </c>
    </row>
    <row r="13" spans="1:4">
      <c r="A13" s="4" t="s">
        <v>48</v>
      </c>
    </row>
    <row r="14" spans="1:4">
      <c r="A14" s="3" t="s">
        <v>628</v>
      </c>
    </row>
    <row r="15" spans="1:4">
      <c r="A15" s="4" t="s">
        <v>629</v>
      </c>
      <c r="B15" s="6" t="n">
        <v>40</v>
      </c>
      <c r="C15" s="6" t="n">
        <v>6</v>
      </c>
      <c r="D15" s="6" t="n">
        <v>12</v>
      </c>
    </row>
    <row r="16" spans="1:4">
      <c r="A16" s="4" t="s">
        <v>630</v>
      </c>
      <c r="B16" s="6" t="n">
        <v>2</v>
      </c>
      <c r="C16" s="6" t="n">
        <v>0</v>
      </c>
      <c r="D16" s="6" t="n">
        <v>0</v>
      </c>
    </row>
    <row r="17" spans="1:4">
      <c r="A17" s="4" t="s">
        <v>49</v>
      </c>
    </row>
    <row r="18" spans="1:4">
      <c r="A18" s="3" t="s">
        <v>628</v>
      </c>
    </row>
    <row r="19" spans="1:4">
      <c r="A19" s="4" t="s">
        <v>630</v>
      </c>
      <c r="B19" s="6" t="n">
        <v>3</v>
      </c>
      <c r="C19" s="6" t="n">
        <v>3</v>
      </c>
      <c r="D19" s="6" t="n">
        <v>4</v>
      </c>
    </row>
    <row r="20" spans="1:4">
      <c r="A20" s="4" t="s">
        <v>632</v>
      </c>
    </row>
    <row r="21" spans="1:4">
      <c r="A21" s="3" t="s">
        <v>628</v>
      </c>
    </row>
    <row r="22" spans="1:4">
      <c r="A22" s="4" t="s">
        <v>629</v>
      </c>
      <c r="B22" s="6" t="n">
        <v>2</v>
      </c>
      <c r="C22" s="6" t="n">
        <v>0</v>
      </c>
      <c r="D22" s="6" t="n">
        <v>0</v>
      </c>
    </row>
    <row r="23" spans="1:4">
      <c r="A23" s="4" t="s">
        <v>630</v>
      </c>
      <c r="B23" s="6" t="n">
        <v>0</v>
      </c>
      <c r="C23" s="6" t="n">
        <v>0</v>
      </c>
      <c r="D23" s="6" t="n">
        <v>2</v>
      </c>
    </row>
    <row r="24" spans="1:4">
      <c r="A24" s="4" t="s">
        <v>633</v>
      </c>
    </row>
    <row r="25" spans="1:4">
      <c r="A25" s="3" t="s">
        <v>628</v>
      </c>
    </row>
    <row r="26" spans="1:4">
      <c r="A26" s="4" t="s">
        <v>629</v>
      </c>
      <c r="B26" s="6" t="n">
        <v>14</v>
      </c>
      <c r="C26" s="6" t="n">
        <v>23</v>
      </c>
      <c r="D26" s="6" t="n">
        <v>6</v>
      </c>
    </row>
    <row r="27" spans="1:4">
      <c r="A27" s="4" t="s">
        <v>630</v>
      </c>
      <c r="B27" s="6" t="n">
        <v>0</v>
      </c>
      <c r="C27" s="6" t="n">
        <v>2</v>
      </c>
      <c r="D27" s="6" t="n">
        <v>1</v>
      </c>
    </row>
    <row r="28" spans="1:4">
      <c r="A28" s="4" t="s">
        <v>634</v>
      </c>
    </row>
    <row r="29" spans="1:4">
      <c r="A29" s="3" t="s">
        <v>628</v>
      </c>
    </row>
    <row r="30" spans="1:4">
      <c r="A30" s="4" t="s">
        <v>629</v>
      </c>
      <c r="B30" s="6" t="n">
        <v>48</v>
      </c>
      <c r="C30" s="6" t="n">
        <v>16</v>
      </c>
      <c r="D30" s="6" t="n">
        <v>13</v>
      </c>
    </row>
    <row r="31" spans="1:4">
      <c r="A31" s="4" t="s">
        <v>630</v>
      </c>
      <c r="B31" s="6" t="n">
        <v>6</v>
      </c>
      <c r="C31" s="6" t="n">
        <v>1</v>
      </c>
      <c r="D31" s="6" t="n">
        <v>2</v>
      </c>
    </row>
    <row r="32" spans="1:4">
      <c r="A32" s="4" t="s">
        <v>635</v>
      </c>
    </row>
    <row r="33" spans="1:4">
      <c r="A33" s="3" t="s">
        <v>628</v>
      </c>
    </row>
    <row r="34" spans="1:4">
      <c r="A34" s="4" t="s">
        <v>629</v>
      </c>
      <c r="B34" s="6" t="n">
        <v>16</v>
      </c>
      <c r="C34" s="6" t="n">
        <v>7</v>
      </c>
      <c r="D34" s="6" t="n">
        <v>9</v>
      </c>
    </row>
    <row r="35" spans="1:4">
      <c r="A35" s="4" t="s">
        <v>630</v>
      </c>
      <c r="B35" s="6" t="n">
        <v>0</v>
      </c>
      <c r="C35" s="6" t="n">
        <v>0</v>
      </c>
      <c r="D35" s="6" t="n">
        <v>3</v>
      </c>
    </row>
    <row r="36" spans="1:4">
      <c r="A36" s="4" t="s">
        <v>572</v>
      </c>
    </row>
    <row r="37" spans="1:4">
      <c r="A37" s="3" t="s">
        <v>628</v>
      </c>
    </row>
    <row r="38" spans="1:4">
      <c r="A38" s="4" t="s">
        <v>629</v>
      </c>
      <c r="B38" s="6" t="n">
        <v>-2</v>
      </c>
      <c r="C38" s="6" t="n">
        <v>0</v>
      </c>
      <c r="D38" s="6" t="n">
        <v>0</v>
      </c>
    </row>
    <row r="39" spans="1:4">
      <c r="A39" s="4" t="s">
        <v>574</v>
      </c>
    </row>
    <row r="40" spans="1:4">
      <c r="A40" s="3" t="s">
        <v>628</v>
      </c>
    </row>
    <row r="41" spans="1:4">
      <c r="A41" s="4" t="s">
        <v>629</v>
      </c>
      <c r="B41" s="6" t="n">
        <v>31</v>
      </c>
      <c r="C41" s="6" t="n">
        <v>0</v>
      </c>
      <c r="D41" s="6" t="n">
        <v>0</v>
      </c>
    </row>
    <row r="42" spans="1:4">
      <c r="A42" s="4" t="s">
        <v>86</v>
      </c>
    </row>
    <row r="43" spans="1:4">
      <c r="A43" s="3" t="s">
        <v>628</v>
      </c>
    </row>
    <row r="44" spans="1:4">
      <c r="A44" s="4" t="s">
        <v>629</v>
      </c>
      <c r="B44" s="6" t="n">
        <v>5</v>
      </c>
      <c r="C44" s="6" t="n">
        <v>1</v>
      </c>
      <c r="D44" s="6" t="n">
        <v>2</v>
      </c>
    </row>
    <row r="45" spans="1:4">
      <c r="A45" s="4" t="s">
        <v>630</v>
      </c>
      <c r="B45" s="7" t="n">
        <v>2</v>
      </c>
      <c r="C45" s="7" t="n">
        <v>0</v>
      </c>
      <c r="D45"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637</v>
      </c>
      <c r="C1" s="2" t="s">
        <v>638</v>
      </c>
      <c r="D1" s="2" t="s">
        <v>2</v>
      </c>
      <c r="E1" s="2" t="s">
        <v>39</v>
      </c>
      <c r="F1" s="2" t="s">
        <v>43</v>
      </c>
    </row>
    <row r="2" spans="1:6">
      <c r="A2" s="3" t="s">
        <v>628</v>
      </c>
    </row>
    <row r="3" spans="1:6">
      <c r="A3" s="4" t="s">
        <v>629</v>
      </c>
      <c r="D3" s="7" t="n">
        <v>112000000</v>
      </c>
      <c r="E3" s="7" t="n">
        <v>47000000</v>
      </c>
      <c r="F3" s="7" t="n">
        <v>30000000</v>
      </c>
    </row>
    <row r="4" spans="1:6">
      <c r="A4" s="4" t="s">
        <v>639</v>
      </c>
      <c r="D4" s="6" t="n">
        <v>68000000</v>
      </c>
      <c r="E4" s="6" t="n">
        <v>39000000</v>
      </c>
      <c r="F4" s="6" t="n">
        <v>45000000</v>
      </c>
    </row>
    <row r="5" spans="1:6">
      <c r="A5" s="4" t="s">
        <v>630</v>
      </c>
      <c r="D5" s="6" t="n">
        <v>8000000</v>
      </c>
      <c r="E5" s="6" t="n">
        <v>3000000</v>
      </c>
      <c r="F5" s="6" t="n">
        <v>6000000</v>
      </c>
    </row>
    <row r="6" spans="1:6">
      <c r="A6" s="4" t="s">
        <v>640</v>
      </c>
      <c r="D6" s="6" t="n">
        <v>115000000</v>
      </c>
      <c r="E6" s="6" t="n">
        <v>47000000</v>
      </c>
      <c r="F6" s="6" t="n">
        <v>30000000</v>
      </c>
    </row>
    <row r="7" spans="1:6">
      <c r="A7" s="4" t="s">
        <v>641</v>
      </c>
    </row>
    <row r="8" spans="1:6">
      <c r="A8" s="3" t="s">
        <v>628</v>
      </c>
    </row>
    <row r="9" spans="1:6">
      <c r="A9" s="4" t="s">
        <v>642</v>
      </c>
      <c r="E9" s="6" t="n">
        <v>2000000</v>
      </c>
    </row>
    <row r="10" spans="1:6">
      <c r="A10" s="4" t="s">
        <v>643</v>
      </c>
    </row>
    <row r="11" spans="1:6">
      <c r="A11" s="3" t="s">
        <v>628</v>
      </c>
    </row>
    <row r="12" spans="1:6">
      <c r="A12" s="4" t="s">
        <v>629</v>
      </c>
      <c r="D12" s="6" t="n">
        <v>25000000</v>
      </c>
    </row>
    <row r="13" spans="1:6">
      <c r="A13" s="4" t="s">
        <v>644</v>
      </c>
    </row>
    <row r="14" spans="1:6">
      <c r="A14" s="3" t="s">
        <v>628</v>
      </c>
    </row>
    <row r="15" spans="1:6">
      <c r="A15" s="4" t="s">
        <v>629</v>
      </c>
      <c r="D15" s="6" t="n">
        <v>10000000</v>
      </c>
    </row>
    <row r="16" spans="1:6">
      <c r="A16" s="4" t="s">
        <v>645</v>
      </c>
    </row>
    <row r="17" spans="1:6">
      <c r="A17" s="3" t="s">
        <v>628</v>
      </c>
    </row>
    <row r="18" spans="1:6">
      <c r="A18" s="4" t="s">
        <v>639</v>
      </c>
      <c r="D18" s="6" t="n">
        <v>27000000</v>
      </c>
      <c r="E18" s="6" t="n">
        <v>17000000</v>
      </c>
      <c r="F18" s="6" t="n">
        <v>29000000</v>
      </c>
    </row>
    <row r="19" spans="1:6">
      <c r="A19" s="4" t="s">
        <v>630</v>
      </c>
      <c r="C19" s="7" t="n">
        <v>6000000</v>
      </c>
    </row>
    <row r="20" spans="1:6">
      <c r="A20" s="4" t="s">
        <v>640</v>
      </c>
      <c r="C20" s="7" t="n">
        <v>24000000</v>
      </c>
      <c r="D20" s="6" t="n">
        <v>25000000</v>
      </c>
      <c r="E20" s="6" t="n">
        <v>16000000</v>
      </c>
      <c r="F20" s="6" t="n">
        <v>11000000</v>
      </c>
    </row>
    <row r="21" spans="1:6">
      <c r="A21" s="4" t="s">
        <v>646</v>
      </c>
    </row>
    <row r="22" spans="1:6">
      <c r="A22" s="3" t="s">
        <v>628</v>
      </c>
    </row>
    <row r="23" spans="1:6">
      <c r="A23" s="4" t="s">
        <v>629</v>
      </c>
      <c r="E23" s="6" t="n">
        <v>6000000</v>
      </c>
    </row>
    <row r="24" spans="1:6">
      <c r="A24" s="4" t="s">
        <v>647</v>
      </c>
    </row>
    <row r="25" spans="1:6">
      <c r="A25" s="3" t="s">
        <v>628</v>
      </c>
    </row>
    <row r="26" spans="1:6">
      <c r="A26" s="4" t="s">
        <v>629</v>
      </c>
      <c r="E26" s="6" t="n">
        <v>10000000</v>
      </c>
    </row>
    <row r="27" spans="1:6">
      <c r="A27" s="4" t="s">
        <v>630</v>
      </c>
      <c r="E27" s="6" t="n">
        <v>1000000</v>
      </c>
    </row>
    <row r="28" spans="1:6">
      <c r="A28" s="4" t="s">
        <v>648</v>
      </c>
    </row>
    <row r="29" spans="1:6">
      <c r="A29" s="3" t="s">
        <v>628</v>
      </c>
    </row>
    <row r="30" spans="1:6">
      <c r="A30" s="4" t="s">
        <v>629</v>
      </c>
      <c r="D30" s="6" t="n">
        <v>16000000</v>
      </c>
      <c r="E30" s="6" t="n">
        <v>13000000</v>
      </c>
    </row>
    <row r="31" spans="1:6">
      <c r="A31" s="4" t="s">
        <v>630</v>
      </c>
      <c r="D31" s="7" t="n">
        <v>2</v>
      </c>
    </row>
    <row r="32" spans="1:6">
      <c r="A32" s="4" t="s">
        <v>649</v>
      </c>
    </row>
    <row r="33" spans="1:6">
      <c r="A33" s="3" t="s">
        <v>628</v>
      </c>
    </row>
    <row r="34" spans="1:6">
      <c r="A34" s="4" t="s">
        <v>640</v>
      </c>
      <c r="B34" s="7" t="n">
        <v>45000000</v>
      </c>
    </row>
    <row r="35" spans="1:6">
      <c r="A35" s="4" t="s">
        <v>650</v>
      </c>
    </row>
    <row r="36" spans="1:6">
      <c r="A36" s="3" t="s">
        <v>628</v>
      </c>
    </row>
    <row r="37" spans="1:6">
      <c r="A37" s="4" t="s">
        <v>629</v>
      </c>
      <c r="F37" s="6" t="n">
        <v>36000000</v>
      </c>
    </row>
    <row r="38" spans="1:6">
      <c r="A38" s="4" t="s">
        <v>630</v>
      </c>
      <c r="F38" s="7" t="n">
        <v>6000000</v>
      </c>
    </row>
    <row r="39" spans="1:6">
      <c r="A39" s="4" t="s">
        <v>651</v>
      </c>
    </row>
    <row r="40" spans="1:6">
      <c r="A40" s="3" t="s">
        <v>628</v>
      </c>
    </row>
    <row r="41" spans="1:6">
      <c r="A41" s="4" t="s">
        <v>629</v>
      </c>
      <c r="E41" s="7" t="n">
        <v>2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617</v>
      </c>
      <c r="C1" s="2" t="s">
        <v>1</v>
      </c>
    </row>
    <row r="2" spans="1:5">
      <c r="B2" s="2" t="s">
        <v>638</v>
      </c>
      <c r="C2" s="2" t="s">
        <v>2</v>
      </c>
      <c r="D2" s="2" t="s">
        <v>39</v>
      </c>
      <c r="E2" s="2" t="s">
        <v>43</v>
      </c>
    </row>
    <row r="3" spans="1:5">
      <c r="A3" s="3" t="s">
        <v>653</v>
      </c>
    </row>
    <row r="4" spans="1:5">
      <c r="A4" s="4" t="s">
        <v>654</v>
      </c>
      <c r="C4" s="7" t="n">
        <v>25</v>
      </c>
      <c r="D4" s="7" t="n">
        <v>15</v>
      </c>
      <c r="E4" s="7" t="n">
        <v>30</v>
      </c>
    </row>
    <row r="5" spans="1:5">
      <c r="A5" s="4" t="s">
        <v>199</v>
      </c>
      <c r="C5" s="6" t="n">
        <v>37</v>
      </c>
    </row>
    <row r="6" spans="1:5">
      <c r="A6" s="4" t="s">
        <v>655</v>
      </c>
      <c r="C6" s="6" t="n">
        <v>115</v>
      </c>
      <c r="D6" s="6" t="n">
        <v>47</v>
      </c>
      <c r="E6" s="6" t="n">
        <v>30</v>
      </c>
    </row>
    <row r="7" spans="1:5">
      <c r="A7" s="4" t="s">
        <v>656</v>
      </c>
      <c r="C7" s="6" t="n">
        <v>-2</v>
      </c>
    </row>
    <row r="8" spans="1:5">
      <c r="A8" s="4" t="s">
        <v>657</v>
      </c>
      <c r="C8" s="6" t="n">
        <v>-3</v>
      </c>
      <c r="E8" s="6" t="n">
        <v>0</v>
      </c>
    </row>
    <row r="9" spans="1:5">
      <c r="A9" s="4" t="s">
        <v>658</v>
      </c>
      <c r="C9" s="6" t="n">
        <v>-68</v>
      </c>
      <c r="D9" s="6" t="n">
        <v>-39</v>
      </c>
      <c r="E9" s="6" t="n">
        <v>-45</v>
      </c>
    </row>
    <row r="10" spans="1:5">
      <c r="A10" s="4" t="s">
        <v>659</v>
      </c>
      <c r="C10" s="6" t="n">
        <v>-1</v>
      </c>
      <c r="D10" s="6" t="n">
        <v>2</v>
      </c>
    </row>
    <row r="11" spans="1:5">
      <c r="A11" s="4" t="s">
        <v>660</v>
      </c>
      <c r="C11" s="6" t="n">
        <v>103</v>
      </c>
      <c r="D11" s="6" t="n">
        <v>25</v>
      </c>
      <c r="E11" s="6" t="n">
        <v>15</v>
      </c>
    </row>
    <row r="12" spans="1:5">
      <c r="A12" s="4" t="s">
        <v>661</v>
      </c>
    </row>
    <row r="13" spans="1:5">
      <c r="A13" s="3" t="s">
        <v>653</v>
      </c>
    </row>
    <row r="14" spans="1:5">
      <c r="A14" s="4" t="s">
        <v>654</v>
      </c>
      <c r="C14" s="6" t="n">
        <v>19</v>
      </c>
      <c r="D14" s="6" t="n">
        <v>8</v>
      </c>
      <c r="E14" s="6" t="n">
        <v>20</v>
      </c>
    </row>
    <row r="15" spans="1:5">
      <c r="A15" s="4" t="s">
        <v>199</v>
      </c>
      <c r="C15" s="6" t="n">
        <v>37</v>
      </c>
    </row>
    <row r="16" spans="1:5">
      <c r="A16" s="4" t="s">
        <v>655</v>
      </c>
      <c r="C16" s="6" t="n">
        <v>90</v>
      </c>
      <c r="D16" s="6" t="n">
        <v>31</v>
      </c>
      <c r="E16" s="6" t="n">
        <v>19</v>
      </c>
    </row>
    <row r="17" spans="1:5">
      <c r="A17" s="4" t="s">
        <v>656</v>
      </c>
      <c r="C17" s="6" t="n">
        <v>-2</v>
      </c>
    </row>
    <row r="18" spans="1:5">
      <c r="A18" s="4" t="s">
        <v>657</v>
      </c>
      <c r="C18" s="6" t="n">
        <v>-4</v>
      </c>
      <c r="E18" s="6" t="n">
        <v>-15</v>
      </c>
    </row>
    <row r="19" spans="1:5">
      <c r="A19" s="4" t="s">
        <v>658</v>
      </c>
      <c r="C19" s="6" t="n">
        <v>-41</v>
      </c>
      <c r="D19" s="6" t="n">
        <v>-22</v>
      </c>
      <c r="E19" s="6" t="n">
        <v>-16</v>
      </c>
    </row>
    <row r="20" spans="1:5">
      <c r="A20" s="4" t="s">
        <v>659</v>
      </c>
      <c r="C20" s="6" t="n">
        <v>-1</v>
      </c>
      <c r="D20" s="6" t="n">
        <v>2</v>
      </c>
    </row>
    <row r="21" spans="1:5">
      <c r="A21" s="4" t="s">
        <v>660</v>
      </c>
      <c r="C21" s="6" t="n">
        <v>98</v>
      </c>
      <c r="D21" s="6" t="n">
        <v>19</v>
      </c>
      <c r="E21" s="6" t="n">
        <v>8</v>
      </c>
    </row>
    <row r="22" spans="1:5">
      <c r="A22" s="4" t="s">
        <v>645</v>
      </c>
    </row>
    <row r="23" spans="1:5">
      <c r="A23" s="3" t="s">
        <v>653</v>
      </c>
    </row>
    <row r="24" spans="1:5">
      <c r="A24" s="4" t="s">
        <v>654</v>
      </c>
      <c r="C24" s="6" t="n">
        <v>6</v>
      </c>
      <c r="D24" s="6" t="n">
        <v>7</v>
      </c>
      <c r="E24" s="6" t="n">
        <v>10</v>
      </c>
    </row>
    <row r="25" spans="1:5">
      <c r="A25" s="4" t="s">
        <v>199</v>
      </c>
      <c r="C25" s="6" t="n">
        <v>0</v>
      </c>
    </row>
    <row r="26" spans="1:5">
      <c r="A26" s="4" t="s">
        <v>655</v>
      </c>
      <c r="B26" s="7" t="n">
        <v>24</v>
      </c>
      <c r="C26" s="6" t="n">
        <v>25</v>
      </c>
      <c r="D26" s="6" t="n">
        <v>16</v>
      </c>
      <c r="E26" s="6" t="n">
        <v>11</v>
      </c>
    </row>
    <row r="27" spans="1:5">
      <c r="A27" s="4" t="s">
        <v>656</v>
      </c>
      <c r="C27" s="6" t="n">
        <v>0</v>
      </c>
    </row>
    <row r="28" spans="1:5">
      <c r="A28" s="4" t="s">
        <v>657</v>
      </c>
      <c r="C28" s="6" t="n">
        <v>1</v>
      </c>
      <c r="E28" s="6" t="n">
        <v>15</v>
      </c>
    </row>
    <row r="29" spans="1:5">
      <c r="A29" s="4" t="s">
        <v>658</v>
      </c>
      <c r="C29" s="6" t="n">
        <v>-27</v>
      </c>
      <c r="D29" s="6" t="n">
        <v>-17</v>
      </c>
      <c r="E29" s="6" t="n">
        <v>-29</v>
      </c>
    </row>
    <row r="30" spans="1:5">
      <c r="A30" s="4" t="s">
        <v>659</v>
      </c>
      <c r="C30" s="6" t="n">
        <v>0</v>
      </c>
      <c r="D30" s="6" t="n">
        <v>0</v>
      </c>
    </row>
    <row r="31" spans="1:5">
      <c r="A31" s="4" t="s">
        <v>660</v>
      </c>
      <c r="C31" s="6" t="n">
        <v>5</v>
      </c>
      <c r="D31" s="6" t="n">
        <v>6</v>
      </c>
      <c r="E31" s="6" t="n">
        <v>7</v>
      </c>
    </row>
    <row r="32" spans="1:5">
      <c r="A32" s="4" t="s">
        <v>662</v>
      </c>
    </row>
    <row r="33" spans="1:5">
      <c r="A33" s="3" t="s">
        <v>653</v>
      </c>
    </row>
    <row r="34" spans="1:5">
      <c r="A34" s="4" t="s">
        <v>654</v>
      </c>
      <c r="C34" s="6" t="n">
        <v>25</v>
      </c>
      <c r="D34" s="6" t="n">
        <v>14</v>
      </c>
      <c r="E34" s="6" t="n">
        <v>30</v>
      </c>
    </row>
    <row r="35" spans="1:5">
      <c r="A35" s="4" t="s">
        <v>199</v>
      </c>
      <c r="C35" s="6" t="n">
        <v>37</v>
      </c>
    </row>
    <row r="36" spans="1:5">
      <c r="A36" s="4" t="s">
        <v>655</v>
      </c>
      <c r="C36" s="6" t="n">
        <v>110</v>
      </c>
      <c r="D36" s="6" t="n">
        <v>46</v>
      </c>
      <c r="E36" s="6" t="n">
        <v>28</v>
      </c>
    </row>
    <row r="37" spans="1:5">
      <c r="A37" s="4" t="s">
        <v>656</v>
      </c>
      <c r="C37" s="6" t="n">
        <v>-2</v>
      </c>
    </row>
    <row r="38" spans="1:5">
      <c r="A38" s="4" t="s">
        <v>657</v>
      </c>
      <c r="C38" s="6" t="n">
        <v>-3</v>
      </c>
    </row>
    <row r="39" spans="1:5">
      <c r="A39" s="4" t="s">
        <v>658</v>
      </c>
      <c r="C39" s="6" t="n">
        <v>-66</v>
      </c>
      <c r="D39" s="6" t="n">
        <v>-37</v>
      </c>
      <c r="E39" s="6" t="n">
        <v>-44</v>
      </c>
    </row>
    <row r="40" spans="1:5">
      <c r="A40" s="4" t="s">
        <v>659</v>
      </c>
      <c r="C40" s="6" t="n">
        <v>-1</v>
      </c>
      <c r="D40" s="6" t="n">
        <v>2</v>
      </c>
    </row>
    <row r="41" spans="1:5">
      <c r="A41" s="4" t="s">
        <v>660</v>
      </c>
      <c r="C41" s="6" t="n">
        <v>100</v>
      </c>
      <c r="D41" s="6" t="n">
        <v>25</v>
      </c>
      <c r="E41" s="6" t="n">
        <v>14</v>
      </c>
    </row>
    <row r="42" spans="1:5">
      <c r="A42" s="4" t="s">
        <v>663</v>
      </c>
    </row>
    <row r="43" spans="1:5">
      <c r="A43" s="3" t="s">
        <v>653</v>
      </c>
    </row>
    <row r="44" spans="1:5">
      <c r="A44" s="4" t="s">
        <v>654</v>
      </c>
      <c r="C44" s="6" t="n">
        <v>14</v>
      </c>
      <c r="D44" s="6" t="n">
        <v>2</v>
      </c>
      <c r="E44" s="6" t="n">
        <v>2</v>
      </c>
    </row>
    <row r="45" spans="1:5">
      <c r="A45" s="4" t="s">
        <v>199</v>
      </c>
      <c r="C45" s="6" t="n">
        <v>0</v>
      </c>
    </row>
    <row r="46" spans="1:5">
      <c r="A46" s="4" t="s">
        <v>655</v>
      </c>
      <c r="C46" s="6" t="n">
        <v>14</v>
      </c>
      <c r="D46" s="6" t="n">
        <v>23</v>
      </c>
      <c r="E46" s="6" t="n">
        <v>6</v>
      </c>
    </row>
    <row r="47" spans="1:5">
      <c r="A47" s="4" t="s">
        <v>656</v>
      </c>
      <c r="C47" s="6" t="n">
        <v>0</v>
      </c>
    </row>
    <row r="48" spans="1:5">
      <c r="A48" s="4" t="s">
        <v>657</v>
      </c>
      <c r="C48" s="6" t="n">
        <v>0</v>
      </c>
    </row>
    <row r="49" spans="1:5">
      <c r="A49" s="4" t="s">
        <v>658</v>
      </c>
      <c r="C49" s="6" t="n">
        <v>-10</v>
      </c>
      <c r="D49" s="6" t="n">
        <v>-12</v>
      </c>
      <c r="E49" s="6" t="n">
        <v>-6</v>
      </c>
    </row>
    <row r="50" spans="1:5">
      <c r="A50" s="4" t="s">
        <v>659</v>
      </c>
      <c r="C50" s="6" t="n">
        <v>-1</v>
      </c>
      <c r="D50" s="6" t="n">
        <v>1</v>
      </c>
    </row>
    <row r="51" spans="1:5">
      <c r="A51" s="4" t="s">
        <v>660</v>
      </c>
      <c r="C51" s="6" t="n">
        <v>17</v>
      </c>
      <c r="D51" s="6" t="n">
        <v>14</v>
      </c>
      <c r="E51" s="6" t="n">
        <v>2</v>
      </c>
    </row>
    <row r="52" spans="1:5">
      <c r="A52" s="4" t="s">
        <v>664</v>
      </c>
    </row>
    <row r="53" spans="1:5">
      <c r="A53" s="3" t="s">
        <v>653</v>
      </c>
    </row>
    <row r="54" spans="1:5">
      <c r="A54" s="4" t="s">
        <v>654</v>
      </c>
      <c r="C54" s="6" t="n">
        <v>7</v>
      </c>
      <c r="D54" s="6" t="n">
        <v>6</v>
      </c>
      <c r="E54" s="6" t="n">
        <v>24</v>
      </c>
    </row>
    <row r="55" spans="1:5">
      <c r="A55" s="4" t="s">
        <v>199</v>
      </c>
      <c r="C55" s="6" t="n">
        <v>0</v>
      </c>
    </row>
    <row r="56" spans="1:5">
      <c r="A56" s="4" t="s">
        <v>655</v>
      </c>
      <c r="C56" s="6" t="n">
        <v>48</v>
      </c>
      <c r="D56" s="6" t="n">
        <v>16</v>
      </c>
      <c r="E56" s="6" t="n">
        <v>13</v>
      </c>
    </row>
    <row r="57" spans="1:5">
      <c r="A57" s="4" t="s">
        <v>656</v>
      </c>
      <c r="C57" s="6" t="n">
        <v>0</v>
      </c>
    </row>
    <row r="58" spans="1:5">
      <c r="A58" s="4" t="s">
        <v>657</v>
      </c>
      <c r="C58" s="6" t="n">
        <v>0</v>
      </c>
    </row>
    <row r="59" spans="1:5">
      <c r="A59" s="4" t="s">
        <v>658</v>
      </c>
      <c r="C59" s="6" t="n">
        <v>-35</v>
      </c>
      <c r="D59" s="6" t="n">
        <v>-16</v>
      </c>
      <c r="E59" s="6" t="n">
        <v>-31</v>
      </c>
    </row>
    <row r="60" spans="1:5">
      <c r="A60" s="4" t="s">
        <v>659</v>
      </c>
      <c r="C60" s="6" t="n">
        <v>0</v>
      </c>
      <c r="D60" s="6" t="n">
        <v>1</v>
      </c>
    </row>
    <row r="61" spans="1:5">
      <c r="A61" s="4" t="s">
        <v>660</v>
      </c>
      <c r="C61" s="6" t="n">
        <v>20</v>
      </c>
      <c r="D61" s="6" t="n">
        <v>7</v>
      </c>
      <c r="E61" s="6" t="n">
        <v>6</v>
      </c>
    </row>
    <row r="62" spans="1:5">
      <c r="A62" s="4" t="s">
        <v>665</v>
      </c>
    </row>
    <row r="63" spans="1:5">
      <c r="A63" s="3" t="s">
        <v>653</v>
      </c>
    </row>
    <row r="64" spans="1:5">
      <c r="A64" s="4" t="s">
        <v>654</v>
      </c>
      <c r="C64" s="6" t="n">
        <v>4</v>
      </c>
      <c r="D64" s="6" t="n">
        <v>6</v>
      </c>
      <c r="E64" s="6" t="n">
        <v>4</v>
      </c>
    </row>
    <row r="65" spans="1:5">
      <c r="A65" s="4" t="s">
        <v>199</v>
      </c>
      <c r="C65" s="6" t="n">
        <v>0</v>
      </c>
    </row>
    <row r="66" spans="1:5">
      <c r="A66" s="4" t="s">
        <v>655</v>
      </c>
      <c r="C66" s="6" t="n">
        <v>16</v>
      </c>
      <c r="D66" s="6" t="n">
        <v>7</v>
      </c>
      <c r="E66" s="6" t="n">
        <v>9</v>
      </c>
    </row>
    <row r="67" spans="1:5">
      <c r="A67" s="4" t="s">
        <v>656</v>
      </c>
      <c r="C67" s="6" t="n">
        <v>0</v>
      </c>
    </row>
    <row r="68" spans="1:5">
      <c r="A68" s="4" t="s">
        <v>657</v>
      </c>
      <c r="C68" s="6" t="n">
        <v>0</v>
      </c>
    </row>
    <row r="69" spans="1:5">
      <c r="A69" s="4" t="s">
        <v>658</v>
      </c>
      <c r="C69" s="6" t="n">
        <v>-12</v>
      </c>
      <c r="D69" s="6" t="n">
        <v>-9</v>
      </c>
      <c r="E69" s="6" t="n">
        <v>-7</v>
      </c>
    </row>
    <row r="70" spans="1:5">
      <c r="A70" s="4" t="s">
        <v>659</v>
      </c>
      <c r="C70" s="6" t="n">
        <v>0</v>
      </c>
      <c r="D70" s="6" t="n">
        <v>0</v>
      </c>
    </row>
    <row r="71" spans="1:5">
      <c r="A71" s="4" t="s">
        <v>660</v>
      </c>
      <c r="C71" s="6" t="n">
        <v>8</v>
      </c>
      <c r="D71" s="6" t="n">
        <v>4</v>
      </c>
      <c r="E71" s="6" t="n">
        <v>6</v>
      </c>
    </row>
    <row r="72" spans="1:5">
      <c r="A72" s="4" t="s">
        <v>666</v>
      </c>
    </row>
    <row r="73" spans="1:5">
      <c r="A73" s="3" t="s">
        <v>653</v>
      </c>
    </row>
    <row r="74" spans="1:5">
      <c r="A74" s="4" t="s">
        <v>654</v>
      </c>
      <c r="C74" s="6" t="n">
        <v>0</v>
      </c>
      <c r="D74" s="6" t="n">
        <v>0</v>
      </c>
      <c r="E74" s="6" t="n">
        <v>0</v>
      </c>
    </row>
    <row r="75" spans="1:5">
      <c r="A75" s="4" t="s">
        <v>199</v>
      </c>
      <c r="C75" s="6" t="n">
        <v>22</v>
      </c>
    </row>
    <row r="76" spans="1:5">
      <c r="A76" s="4" t="s">
        <v>655</v>
      </c>
      <c r="C76" s="6" t="n">
        <v>1</v>
      </c>
      <c r="D76" s="6" t="n">
        <v>0</v>
      </c>
      <c r="E76" s="6" t="n">
        <v>0</v>
      </c>
    </row>
    <row r="77" spans="1:5">
      <c r="A77" s="4" t="s">
        <v>656</v>
      </c>
      <c r="C77" s="6" t="n">
        <v>0</v>
      </c>
    </row>
    <row r="78" spans="1:5">
      <c r="A78" s="4" t="s">
        <v>657</v>
      </c>
      <c r="C78" s="6" t="n">
        <v>-3</v>
      </c>
    </row>
    <row r="79" spans="1:5">
      <c r="A79" s="4" t="s">
        <v>658</v>
      </c>
      <c r="C79" s="6" t="n">
        <v>-5</v>
      </c>
      <c r="D79" s="6" t="n">
        <v>0</v>
      </c>
      <c r="E79" s="6" t="n">
        <v>0</v>
      </c>
    </row>
    <row r="80" spans="1:5">
      <c r="A80" s="4" t="s">
        <v>659</v>
      </c>
      <c r="C80" s="6" t="n">
        <v>0</v>
      </c>
      <c r="D80" s="6" t="n">
        <v>0</v>
      </c>
    </row>
    <row r="81" spans="1:5">
      <c r="A81" s="4" t="s">
        <v>660</v>
      </c>
      <c r="C81" s="6" t="n">
        <v>15</v>
      </c>
      <c r="D81" s="6" t="n">
        <v>0</v>
      </c>
      <c r="E81" s="6" t="n">
        <v>0</v>
      </c>
    </row>
    <row r="82" spans="1:5">
      <c r="A82" s="4" t="s">
        <v>667</v>
      </c>
    </row>
    <row r="83" spans="1:5">
      <c r="A83" s="3" t="s">
        <v>653</v>
      </c>
    </row>
    <row r="84" spans="1:5">
      <c r="A84" s="4" t="s">
        <v>654</v>
      </c>
      <c r="C84" s="6" t="n">
        <v>0</v>
      </c>
      <c r="D84" s="6" t="n">
        <v>0</v>
      </c>
      <c r="E84" s="6" t="n">
        <v>0</v>
      </c>
    </row>
    <row r="85" spans="1:5">
      <c r="A85" s="4" t="s">
        <v>199</v>
      </c>
      <c r="C85" s="6" t="n">
        <v>15</v>
      </c>
    </row>
    <row r="86" spans="1:5">
      <c r="A86" s="4" t="s">
        <v>655</v>
      </c>
      <c r="C86" s="6" t="n">
        <v>31</v>
      </c>
      <c r="D86" s="6" t="n">
        <v>0</v>
      </c>
      <c r="E86" s="6" t="n">
        <v>0</v>
      </c>
    </row>
    <row r="87" spans="1:5">
      <c r="A87" s="4" t="s">
        <v>656</v>
      </c>
      <c r="C87" s="6" t="n">
        <v>-1</v>
      </c>
    </row>
    <row r="88" spans="1:5">
      <c r="A88" s="4" t="s">
        <v>657</v>
      </c>
      <c r="C88" s="6" t="n">
        <v>0</v>
      </c>
    </row>
    <row r="89" spans="1:5">
      <c r="A89" s="4" t="s">
        <v>658</v>
      </c>
      <c r="C89" s="6" t="n">
        <v>-4</v>
      </c>
      <c r="D89" s="6" t="n">
        <v>0</v>
      </c>
      <c r="E89" s="6" t="n">
        <v>0</v>
      </c>
    </row>
    <row r="90" spans="1:5">
      <c r="A90" s="4" t="s">
        <v>659</v>
      </c>
      <c r="C90" s="6" t="n">
        <v>0</v>
      </c>
      <c r="D90" s="6" t="n">
        <v>0</v>
      </c>
    </row>
    <row r="91" spans="1:5">
      <c r="A91" s="4" t="s">
        <v>660</v>
      </c>
      <c r="C91" s="6" t="n">
        <v>40</v>
      </c>
      <c r="D91" s="6" t="n">
        <v>0</v>
      </c>
      <c r="E91" s="6" t="n">
        <v>0</v>
      </c>
    </row>
    <row r="92" spans="1:5">
      <c r="A92" s="4" t="s">
        <v>668</v>
      </c>
    </row>
    <row r="93" spans="1:5">
      <c r="A93" s="3" t="s">
        <v>653</v>
      </c>
    </row>
    <row r="94" spans="1:5">
      <c r="A94" s="4" t="s">
        <v>654</v>
      </c>
      <c r="C94" s="6" t="n">
        <v>0</v>
      </c>
      <c r="D94" s="6" t="n">
        <v>1</v>
      </c>
      <c r="E94" s="6" t="n">
        <v>0</v>
      </c>
    </row>
    <row r="95" spans="1:5">
      <c r="A95" s="4" t="s">
        <v>199</v>
      </c>
      <c r="C95" s="6" t="n">
        <v>0</v>
      </c>
    </row>
    <row r="96" spans="1:5">
      <c r="A96" s="4" t="s">
        <v>655</v>
      </c>
      <c r="C96" s="6" t="n">
        <v>5</v>
      </c>
      <c r="D96" s="6" t="n">
        <v>1</v>
      </c>
      <c r="E96" s="6" t="n">
        <v>2</v>
      </c>
    </row>
    <row r="97" spans="1:5">
      <c r="A97" s="4" t="s">
        <v>656</v>
      </c>
      <c r="C97" s="6" t="n">
        <v>0</v>
      </c>
    </row>
    <row r="98" spans="1:5">
      <c r="A98" s="4" t="s">
        <v>657</v>
      </c>
      <c r="C98" s="6" t="n">
        <v>0</v>
      </c>
    </row>
    <row r="99" spans="1:5">
      <c r="A99" s="4" t="s">
        <v>658</v>
      </c>
      <c r="C99" s="6" t="n">
        <v>-2</v>
      </c>
      <c r="D99" s="6" t="n">
        <v>-2</v>
      </c>
      <c r="E99" s="6" t="n">
        <v>-1</v>
      </c>
    </row>
    <row r="100" spans="1:5">
      <c r="A100" s="4" t="s">
        <v>659</v>
      </c>
      <c r="C100" s="6" t="n">
        <v>0</v>
      </c>
      <c r="D100" s="6" t="n">
        <v>0</v>
      </c>
    </row>
    <row r="101" spans="1:5">
      <c r="A101" s="4" t="s">
        <v>660</v>
      </c>
      <c r="C101" s="7" t="n">
        <v>3</v>
      </c>
      <c r="D101" s="7" t="n">
        <v>0</v>
      </c>
      <c r="E101" s="7" t="n">
        <v>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v>
      </c>
      <c r="C1" s="2" t="s">
        <v>202</v>
      </c>
      <c r="D1" s="2" t="s">
        <v>39</v>
      </c>
    </row>
    <row r="2" spans="1:4">
      <c r="A2" s="3" t="s">
        <v>203</v>
      </c>
    </row>
    <row r="3" spans="1:4">
      <c r="A3" s="4" t="s">
        <v>116</v>
      </c>
      <c r="B3" s="7" t="n">
        <v>-1013</v>
      </c>
      <c r="D3" s="7" t="n">
        <v>-1009</v>
      </c>
    </row>
    <row r="4" spans="1:4">
      <c r="A4" s="4" t="s">
        <v>204</v>
      </c>
    </row>
    <row r="5" spans="1:4">
      <c r="A5" s="3" t="s">
        <v>203</v>
      </c>
    </row>
    <row r="6" spans="1:4">
      <c r="A6" s="4" t="s">
        <v>205</v>
      </c>
      <c r="C6" s="7" t="n">
        <v>1</v>
      </c>
    </row>
    <row r="7" spans="1:4">
      <c r="A7" s="4" t="s">
        <v>206</v>
      </c>
    </row>
    <row r="8" spans="1:4">
      <c r="A8" s="3" t="s">
        <v>203</v>
      </c>
    </row>
    <row r="9" spans="1:4">
      <c r="A9" s="4" t="s">
        <v>116</v>
      </c>
      <c r="C9" s="6" t="n">
        <v>-1008</v>
      </c>
    </row>
    <row r="10" spans="1:4">
      <c r="A10" s="4" t="s">
        <v>207</v>
      </c>
    </row>
    <row r="11" spans="1:4">
      <c r="A11" s="3" t="s">
        <v>203</v>
      </c>
    </row>
    <row r="12" spans="1:4">
      <c r="A12" s="4" t="s">
        <v>116</v>
      </c>
      <c r="C12" s="7"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9</v>
      </c>
      <c r="B1" s="2" t="s">
        <v>2</v>
      </c>
      <c r="C1" s="2" t="s">
        <v>39</v>
      </c>
    </row>
    <row r="2" spans="1:3">
      <c r="A2" s="3" t="s">
        <v>221</v>
      </c>
    </row>
    <row r="3" spans="1:3">
      <c r="A3" s="4" t="s">
        <v>670</v>
      </c>
      <c r="B3" s="7" t="n">
        <v>1116</v>
      </c>
      <c r="C3" s="7" t="n">
        <v>300</v>
      </c>
    </row>
    <row r="4" spans="1:3">
      <c r="A4" s="4" t="s">
        <v>671</v>
      </c>
      <c r="B4" s="6" t="n">
        <v>562</v>
      </c>
      <c r="C4" s="6" t="n">
        <v>268</v>
      </c>
    </row>
    <row r="5" spans="1:3">
      <c r="A5" s="4" t="s">
        <v>672</v>
      </c>
      <c r="B5" s="6" t="n">
        <v>457</v>
      </c>
      <c r="C5" s="6" t="n">
        <v>178</v>
      </c>
    </row>
    <row r="6" spans="1:3">
      <c r="A6" s="4" t="s">
        <v>673</v>
      </c>
      <c r="B6" s="6" t="n">
        <v>110</v>
      </c>
      <c r="C6" s="6" t="n">
        <v>74</v>
      </c>
    </row>
    <row r="7" spans="1:3">
      <c r="A7" s="4" t="s">
        <v>674</v>
      </c>
      <c r="B7" s="7" t="n">
        <v>2245</v>
      </c>
      <c r="C7" s="7" t="n">
        <v>8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5</v>
      </c>
      <c r="B1" s="2" t="s">
        <v>1</v>
      </c>
    </row>
    <row r="2" spans="1:4">
      <c r="B2" s="2" t="s">
        <v>2</v>
      </c>
      <c r="C2" s="2" t="s">
        <v>39</v>
      </c>
      <c r="D2" s="2" t="s">
        <v>43</v>
      </c>
    </row>
    <row r="3" spans="1:4">
      <c r="A3" s="3" t="s">
        <v>676</v>
      </c>
    </row>
    <row r="4" spans="1:4">
      <c r="A4" s="4" t="s">
        <v>677</v>
      </c>
      <c r="B4" s="7" t="n">
        <v>6303</v>
      </c>
      <c r="C4" s="7" t="n">
        <v>4369</v>
      </c>
    </row>
    <row r="5" spans="1:4">
      <c r="A5" s="4" t="s">
        <v>678</v>
      </c>
      <c r="B5" s="6" t="n">
        <v>-2802</v>
      </c>
      <c r="C5" s="6" t="n">
        <v>-2678</v>
      </c>
    </row>
    <row r="6" spans="1:4">
      <c r="A6" s="4" t="s">
        <v>679</v>
      </c>
      <c r="B6" s="6" t="n">
        <v>3501</v>
      </c>
      <c r="C6" s="6" t="n">
        <v>1691</v>
      </c>
    </row>
    <row r="7" spans="1:4">
      <c r="A7" s="4" t="s">
        <v>49</v>
      </c>
      <c r="B7" s="6" t="n">
        <v>313</v>
      </c>
      <c r="C7" s="6" t="n">
        <v>223</v>
      </c>
      <c r="D7" s="7" t="n">
        <v>210</v>
      </c>
    </row>
    <row r="8" spans="1:4">
      <c r="A8" s="4" t="s">
        <v>680</v>
      </c>
    </row>
    <row r="9" spans="1:4">
      <c r="A9" s="3" t="s">
        <v>676</v>
      </c>
    </row>
    <row r="10" spans="1:4">
      <c r="A10" s="4" t="s">
        <v>677</v>
      </c>
      <c r="B10" s="6" t="n">
        <v>293</v>
      </c>
      <c r="C10" s="6" t="n">
        <v>20</v>
      </c>
    </row>
    <row r="11" spans="1:4">
      <c r="A11" s="4" t="s">
        <v>681</v>
      </c>
    </row>
    <row r="12" spans="1:4">
      <c r="A12" s="3" t="s">
        <v>676</v>
      </c>
    </row>
    <row r="13" spans="1:4">
      <c r="A13" s="4" t="s">
        <v>677</v>
      </c>
      <c r="B13" s="7" t="n">
        <v>1023</v>
      </c>
      <c r="C13" s="6" t="n">
        <v>615</v>
      </c>
    </row>
    <row r="14" spans="1:4">
      <c r="A14" s="4" t="s">
        <v>682</v>
      </c>
    </row>
    <row r="15" spans="1:4">
      <c r="A15" s="3" t="s">
        <v>676</v>
      </c>
    </row>
    <row r="16" spans="1:4">
      <c r="A16" s="4" t="s">
        <v>683</v>
      </c>
      <c r="B16" s="4" t="s">
        <v>598</v>
      </c>
    </row>
    <row r="17" spans="1:4">
      <c r="A17" s="4" t="s">
        <v>684</v>
      </c>
    </row>
    <row r="18" spans="1:4">
      <c r="A18" s="3" t="s">
        <v>676</v>
      </c>
    </row>
    <row r="19" spans="1:4">
      <c r="A19" s="4" t="s">
        <v>683</v>
      </c>
      <c r="B19" s="4" t="s">
        <v>685</v>
      </c>
    </row>
    <row r="20" spans="1:4">
      <c r="A20" s="4" t="s">
        <v>686</v>
      </c>
    </row>
    <row r="21" spans="1:4">
      <c r="A21" s="3" t="s">
        <v>676</v>
      </c>
    </row>
    <row r="22" spans="1:4">
      <c r="A22" s="4" t="s">
        <v>677</v>
      </c>
      <c r="B22" s="7" t="n">
        <v>4041</v>
      </c>
      <c r="C22" s="6" t="n">
        <v>2992</v>
      </c>
    </row>
    <row r="23" spans="1:4">
      <c r="A23" s="4" t="s">
        <v>687</v>
      </c>
    </row>
    <row r="24" spans="1:4">
      <c r="A24" s="3" t="s">
        <v>676</v>
      </c>
    </row>
    <row r="25" spans="1:4">
      <c r="A25" s="4" t="s">
        <v>683</v>
      </c>
      <c r="B25" s="4" t="s">
        <v>688</v>
      </c>
    </row>
    <row r="26" spans="1:4">
      <c r="A26" s="4" t="s">
        <v>689</v>
      </c>
    </row>
    <row r="27" spans="1:4">
      <c r="A27" s="3" t="s">
        <v>676</v>
      </c>
    </row>
    <row r="28" spans="1:4">
      <c r="A28" s="4" t="s">
        <v>683</v>
      </c>
      <c r="B28" s="4" t="s">
        <v>690</v>
      </c>
    </row>
    <row r="29" spans="1:4">
      <c r="A29" s="4" t="s">
        <v>691</v>
      </c>
    </row>
    <row r="30" spans="1:4">
      <c r="A30" s="3" t="s">
        <v>676</v>
      </c>
    </row>
    <row r="31" spans="1:4">
      <c r="A31" s="4" t="s">
        <v>677</v>
      </c>
      <c r="B31" s="7" t="n">
        <v>378</v>
      </c>
      <c r="C31" s="6" t="n">
        <v>346</v>
      </c>
    </row>
    <row r="32" spans="1:4">
      <c r="A32" s="4" t="s">
        <v>692</v>
      </c>
    </row>
    <row r="33" spans="1:4">
      <c r="A33" s="3" t="s">
        <v>676</v>
      </c>
    </row>
    <row r="34" spans="1:4">
      <c r="A34" s="4" t="s">
        <v>683</v>
      </c>
      <c r="B34" s="4" t="s">
        <v>688</v>
      </c>
    </row>
    <row r="35" spans="1:4">
      <c r="A35" s="4" t="s">
        <v>693</v>
      </c>
    </row>
    <row r="36" spans="1:4">
      <c r="A36" s="3" t="s">
        <v>676</v>
      </c>
    </row>
    <row r="37" spans="1:4">
      <c r="A37" s="4" t="s">
        <v>683</v>
      </c>
      <c r="B37" s="4" t="s">
        <v>694</v>
      </c>
    </row>
    <row r="38" spans="1:4">
      <c r="A38" s="4" t="s">
        <v>695</v>
      </c>
    </row>
    <row r="39" spans="1:4">
      <c r="A39" s="3" t="s">
        <v>676</v>
      </c>
    </row>
    <row r="40" spans="1:4">
      <c r="A40" s="4" t="s">
        <v>677</v>
      </c>
      <c r="B40" s="7" t="n">
        <v>568</v>
      </c>
      <c r="C40" s="7" t="n">
        <v>3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39</v>
      </c>
      <c r="D2" s="2" t="s">
        <v>43</v>
      </c>
      <c r="E2" s="2" t="s">
        <v>536</v>
      </c>
    </row>
    <row r="3" spans="1:5">
      <c r="A3" s="3" t="s">
        <v>697</v>
      </c>
    </row>
    <row r="4" spans="1:5">
      <c r="A4" s="4" t="s">
        <v>698</v>
      </c>
      <c r="B4" s="7" t="n">
        <v>408</v>
      </c>
      <c r="C4" s="7" t="n">
        <v>405</v>
      </c>
    </row>
    <row r="5" spans="1:5">
      <c r="A5" s="4" t="s">
        <v>699</v>
      </c>
      <c r="B5" s="6" t="n">
        <v>825</v>
      </c>
    </row>
    <row r="6" spans="1:5">
      <c r="A6" s="4" t="s">
        <v>700</v>
      </c>
      <c r="B6" s="6" t="n">
        <v>-2</v>
      </c>
      <c r="C6" s="6" t="n">
        <v>3</v>
      </c>
    </row>
    <row r="7" spans="1:5">
      <c r="A7" s="4" t="s">
        <v>701</v>
      </c>
      <c r="B7" s="6" t="n">
        <v>1231</v>
      </c>
      <c r="C7" s="6" t="n">
        <v>408</v>
      </c>
      <c r="D7" s="7" t="n">
        <v>405</v>
      </c>
    </row>
    <row r="8" spans="1:5">
      <c r="A8" s="4" t="s">
        <v>702</v>
      </c>
      <c r="B8" s="6" t="n">
        <v>-359</v>
      </c>
      <c r="C8" s="6" t="n">
        <v>-348</v>
      </c>
    </row>
    <row r="9" spans="1:5">
      <c r="A9" s="4" t="s">
        <v>703</v>
      </c>
      <c r="B9" s="6" t="n">
        <v>-3</v>
      </c>
      <c r="C9" s="6" t="n">
        <v>-11</v>
      </c>
      <c r="D9" s="6" t="n">
        <v>0</v>
      </c>
    </row>
    <row r="10" spans="1:5">
      <c r="A10" s="4" t="s">
        <v>704</v>
      </c>
      <c r="B10" s="6" t="n">
        <v>-362</v>
      </c>
      <c r="C10" s="6" t="n">
        <v>-359</v>
      </c>
      <c r="D10" s="6" t="n">
        <v>-348</v>
      </c>
    </row>
    <row r="11" spans="1:5">
      <c r="A11" s="4" t="s">
        <v>705</v>
      </c>
      <c r="B11" s="6" t="n">
        <v>869</v>
      </c>
      <c r="C11" s="6" t="n">
        <v>49</v>
      </c>
    </row>
    <row r="12" spans="1:5">
      <c r="A12" s="4" t="s">
        <v>633</v>
      </c>
    </row>
    <row r="13" spans="1:5">
      <c r="A13" s="3" t="s">
        <v>697</v>
      </c>
    </row>
    <row r="14" spans="1:5">
      <c r="A14" s="4" t="s">
        <v>698</v>
      </c>
      <c r="B14" s="6" t="n">
        <v>23</v>
      </c>
      <c r="C14" s="6" t="n">
        <v>21</v>
      </c>
    </row>
    <row r="15" spans="1:5">
      <c r="A15" s="4" t="s">
        <v>699</v>
      </c>
      <c r="B15" s="6" t="n">
        <v>0</v>
      </c>
    </row>
    <row r="16" spans="1:5">
      <c r="A16" s="4" t="s">
        <v>700</v>
      </c>
      <c r="B16" s="6" t="n">
        <v>-1</v>
      </c>
      <c r="C16" s="6" t="n">
        <v>2</v>
      </c>
    </row>
    <row r="17" spans="1:5">
      <c r="A17" s="4" t="s">
        <v>701</v>
      </c>
      <c r="B17" s="6" t="n">
        <v>22</v>
      </c>
      <c r="C17" s="6" t="n">
        <v>23</v>
      </c>
      <c r="D17" s="6" t="n">
        <v>21</v>
      </c>
    </row>
    <row r="18" spans="1:5">
      <c r="A18" s="4" t="s">
        <v>702</v>
      </c>
      <c r="B18" s="6" t="n">
        <v>0</v>
      </c>
      <c r="C18" s="6" t="n">
        <v>0</v>
      </c>
    </row>
    <row r="19" spans="1:5">
      <c r="A19" s="4" t="s">
        <v>703</v>
      </c>
      <c r="B19" s="6" t="n">
        <v>0</v>
      </c>
      <c r="C19" s="6" t="n">
        <v>0</v>
      </c>
    </row>
    <row r="20" spans="1:5">
      <c r="A20" s="4" t="s">
        <v>704</v>
      </c>
      <c r="B20" s="6" t="n">
        <v>0</v>
      </c>
      <c r="C20" s="6" t="n">
        <v>0</v>
      </c>
      <c r="D20" s="6" t="n">
        <v>0</v>
      </c>
    </row>
    <row r="21" spans="1:5">
      <c r="A21" s="4" t="s">
        <v>705</v>
      </c>
      <c r="B21" s="6" t="n">
        <v>22</v>
      </c>
      <c r="C21" s="6" t="n">
        <v>23</v>
      </c>
    </row>
    <row r="22" spans="1:5">
      <c r="A22" s="4" t="s">
        <v>634</v>
      </c>
    </row>
    <row r="23" spans="1:5">
      <c r="A23" s="3" t="s">
        <v>697</v>
      </c>
    </row>
    <row r="24" spans="1:5">
      <c r="A24" s="4" t="s">
        <v>698</v>
      </c>
      <c r="B24" s="6" t="n">
        <v>156</v>
      </c>
      <c r="C24" s="6" t="n">
        <v>155</v>
      </c>
    </row>
    <row r="25" spans="1:5">
      <c r="A25" s="4" t="s">
        <v>699</v>
      </c>
      <c r="B25" s="6" t="n">
        <v>0</v>
      </c>
    </row>
    <row r="26" spans="1:5">
      <c r="A26" s="4" t="s">
        <v>700</v>
      </c>
      <c r="B26" s="6" t="n">
        <v>-1</v>
      </c>
      <c r="C26" s="6" t="n">
        <v>1</v>
      </c>
    </row>
    <row r="27" spans="1:5">
      <c r="A27" s="4" t="s">
        <v>701</v>
      </c>
      <c r="B27" s="6" t="n">
        <v>155</v>
      </c>
      <c r="C27" s="6" t="n">
        <v>156</v>
      </c>
      <c r="D27" s="6" t="n">
        <v>155</v>
      </c>
    </row>
    <row r="28" spans="1:5">
      <c r="A28" s="4" t="s">
        <v>702</v>
      </c>
      <c r="B28" s="6" t="n">
        <v>-140</v>
      </c>
      <c r="C28" s="6" t="n">
        <v>-133</v>
      </c>
    </row>
    <row r="29" spans="1:5">
      <c r="A29" s="4" t="s">
        <v>703</v>
      </c>
      <c r="B29" s="6" t="n">
        <v>-3</v>
      </c>
      <c r="C29" s="6" t="n">
        <v>-7</v>
      </c>
    </row>
    <row r="30" spans="1:5">
      <c r="A30" s="4" t="s">
        <v>704</v>
      </c>
      <c r="B30" s="6" t="n">
        <v>-143</v>
      </c>
      <c r="C30" s="6" t="n">
        <v>-140</v>
      </c>
      <c r="D30" s="6" t="n">
        <v>-133</v>
      </c>
    </row>
    <row r="31" spans="1:5">
      <c r="A31" s="4" t="s">
        <v>705</v>
      </c>
      <c r="B31" s="6" t="n">
        <v>12</v>
      </c>
      <c r="C31" s="6" t="n">
        <v>16</v>
      </c>
    </row>
    <row r="32" spans="1:5">
      <c r="A32" s="4" t="s">
        <v>635</v>
      </c>
    </row>
    <row r="33" spans="1:5">
      <c r="A33" s="3" t="s">
        <v>697</v>
      </c>
    </row>
    <row r="34" spans="1:5">
      <c r="A34" s="4" t="s">
        <v>698</v>
      </c>
      <c r="B34" s="6" t="n">
        <v>229</v>
      </c>
      <c r="C34" s="6" t="n">
        <v>229</v>
      </c>
    </row>
    <row r="35" spans="1:5">
      <c r="A35" s="4" t="s">
        <v>699</v>
      </c>
      <c r="B35" s="6" t="n">
        <v>0</v>
      </c>
    </row>
    <row r="36" spans="1:5">
      <c r="A36" s="4" t="s">
        <v>700</v>
      </c>
      <c r="B36" s="6" t="n">
        <v>0</v>
      </c>
      <c r="C36" s="6" t="n">
        <v>0</v>
      </c>
    </row>
    <row r="37" spans="1:5">
      <c r="A37" s="4" t="s">
        <v>701</v>
      </c>
      <c r="B37" s="6" t="n">
        <v>229</v>
      </c>
      <c r="C37" s="6" t="n">
        <v>229</v>
      </c>
      <c r="D37" s="6" t="n">
        <v>229</v>
      </c>
    </row>
    <row r="38" spans="1:5">
      <c r="A38" s="4" t="s">
        <v>702</v>
      </c>
      <c r="B38" s="6" t="n">
        <v>-219</v>
      </c>
      <c r="C38" s="6" t="n">
        <v>-215</v>
      </c>
    </row>
    <row r="39" spans="1:5">
      <c r="A39" s="4" t="s">
        <v>703</v>
      </c>
      <c r="B39" s="6" t="n">
        <v>0</v>
      </c>
      <c r="C39" s="6" t="n">
        <v>-4</v>
      </c>
    </row>
    <row r="40" spans="1:5">
      <c r="A40" s="4" t="s">
        <v>704</v>
      </c>
      <c r="B40" s="6" t="n">
        <v>-219</v>
      </c>
      <c r="C40" s="6" t="n">
        <v>-219</v>
      </c>
      <c r="D40" s="6" t="n">
        <v>-215</v>
      </c>
    </row>
    <row r="41" spans="1:5">
      <c r="A41" s="4" t="s">
        <v>705</v>
      </c>
      <c r="B41" s="6" t="n">
        <v>10</v>
      </c>
      <c r="C41" s="6" t="n">
        <v>10</v>
      </c>
    </row>
    <row r="42" spans="1:5">
      <c r="A42" s="4" t="s">
        <v>572</v>
      </c>
    </row>
    <row r="43" spans="1:5">
      <c r="A43" s="3" t="s">
        <v>697</v>
      </c>
    </row>
    <row r="44" spans="1:5">
      <c r="A44" s="4" t="s">
        <v>698</v>
      </c>
      <c r="B44" s="6" t="n">
        <v>0</v>
      </c>
      <c r="C44" s="6" t="n">
        <v>0</v>
      </c>
    </row>
    <row r="45" spans="1:5">
      <c r="A45" s="4" t="s">
        <v>699</v>
      </c>
      <c r="B45" s="6" t="n">
        <v>388</v>
      </c>
    </row>
    <row r="46" spans="1:5">
      <c r="A46" s="4" t="s">
        <v>700</v>
      </c>
      <c r="B46" s="6" t="n">
        <v>0</v>
      </c>
      <c r="C46" s="6" t="n">
        <v>0</v>
      </c>
    </row>
    <row r="47" spans="1:5">
      <c r="A47" s="4" t="s">
        <v>701</v>
      </c>
      <c r="B47" s="6" t="n">
        <v>388</v>
      </c>
      <c r="C47" s="6" t="n">
        <v>0</v>
      </c>
      <c r="D47" s="6" t="n">
        <v>0</v>
      </c>
    </row>
    <row r="48" spans="1:5">
      <c r="A48" s="4" t="s">
        <v>702</v>
      </c>
      <c r="B48" s="6" t="n">
        <v>0</v>
      </c>
      <c r="C48" s="6" t="n">
        <v>0</v>
      </c>
    </row>
    <row r="49" spans="1:5">
      <c r="A49" s="4" t="s">
        <v>703</v>
      </c>
      <c r="B49" s="6" t="n">
        <v>0</v>
      </c>
      <c r="C49" s="6" t="n">
        <v>0</v>
      </c>
    </row>
    <row r="50" spans="1:5">
      <c r="A50" s="4" t="s">
        <v>704</v>
      </c>
      <c r="B50" s="6" t="n">
        <v>0</v>
      </c>
      <c r="C50" s="6" t="n">
        <v>0</v>
      </c>
      <c r="D50" s="6" t="n">
        <v>0</v>
      </c>
    </row>
    <row r="51" spans="1:5">
      <c r="A51" s="4" t="s">
        <v>705</v>
      </c>
      <c r="B51" s="6" t="n">
        <v>388</v>
      </c>
      <c r="C51" s="6" t="n">
        <v>0</v>
      </c>
    </row>
    <row r="52" spans="1:5">
      <c r="A52" s="4" t="s">
        <v>574</v>
      </c>
    </row>
    <row r="53" spans="1:5">
      <c r="A53" s="3" t="s">
        <v>697</v>
      </c>
    </row>
    <row r="54" spans="1:5">
      <c r="A54" s="4" t="s">
        <v>698</v>
      </c>
      <c r="B54" s="6" t="n">
        <v>0</v>
      </c>
      <c r="C54" s="6" t="n">
        <v>0</v>
      </c>
    </row>
    <row r="55" spans="1:5">
      <c r="A55" s="4" t="s">
        <v>699</v>
      </c>
      <c r="B55" s="6" t="n">
        <v>437</v>
      </c>
    </row>
    <row r="56" spans="1:5">
      <c r="A56" s="4" t="s">
        <v>700</v>
      </c>
      <c r="B56" s="6" t="n">
        <v>0</v>
      </c>
      <c r="C56" s="6" t="n">
        <v>0</v>
      </c>
    </row>
    <row r="57" spans="1:5">
      <c r="A57" s="4" t="s">
        <v>701</v>
      </c>
      <c r="B57" s="6" t="n">
        <v>437</v>
      </c>
      <c r="C57" s="6" t="n">
        <v>0</v>
      </c>
      <c r="D57" s="6" t="n">
        <v>0</v>
      </c>
    </row>
    <row r="58" spans="1:5">
      <c r="A58" s="4" t="s">
        <v>702</v>
      </c>
      <c r="B58" s="6" t="n">
        <v>0</v>
      </c>
      <c r="C58" s="6" t="n">
        <v>0</v>
      </c>
    </row>
    <row r="59" spans="1:5">
      <c r="A59" s="4" t="s">
        <v>703</v>
      </c>
      <c r="B59" s="6" t="n">
        <v>0</v>
      </c>
      <c r="C59" s="6" t="n">
        <v>0</v>
      </c>
    </row>
    <row r="60" spans="1:5">
      <c r="A60" s="4" t="s">
        <v>704</v>
      </c>
      <c r="B60" s="6" t="n">
        <v>0</v>
      </c>
      <c r="C60" s="6" t="n">
        <v>0</v>
      </c>
      <c r="D60" s="7" t="n">
        <v>0</v>
      </c>
    </row>
    <row r="61" spans="1:5">
      <c r="A61" s="4" t="s">
        <v>705</v>
      </c>
      <c r="B61" s="6" t="n">
        <v>437</v>
      </c>
      <c r="C61" s="7" t="n">
        <v>0</v>
      </c>
    </row>
    <row r="62" spans="1:5">
      <c r="A62" s="4" t="s">
        <v>542</v>
      </c>
    </row>
    <row r="63" spans="1:5">
      <c r="A63" s="3" t="s">
        <v>697</v>
      </c>
    </row>
    <row r="64" spans="1:5">
      <c r="A64" s="4" t="s">
        <v>699</v>
      </c>
      <c r="B64" s="7" t="n">
        <v>825</v>
      </c>
    </row>
    <row r="65" spans="1:5">
      <c r="A65" s="4" t="s">
        <v>705</v>
      </c>
      <c r="E65" s="7" t="n">
        <v>825</v>
      </c>
    </row>
    <row r="66" spans="1:5">
      <c r="A66" s="4" t="s">
        <v>706</v>
      </c>
    </row>
    <row r="67" spans="1:5">
      <c r="A67" s="3" t="s">
        <v>697</v>
      </c>
    </row>
    <row r="68" spans="1:5">
      <c r="A68" s="4" t="s">
        <v>705</v>
      </c>
      <c r="E68" s="6" t="n">
        <v>388</v>
      </c>
    </row>
    <row r="69" spans="1:5">
      <c r="A69" s="4" t="s">
        <v>707</v>
      </c>
    </row>
    <row r="70" spans="1:5">
      <c r="A70" s="3" t="s">
        <v>697</v>
      </c>
    </row>
    <row r="71" spans="1:5">
      <c r="A71" s="4" t="s">
        <v>705</v>
      </c>
      <c r="E71" s="7" t="n">
        <v>4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9</v>
      </c>
      <c r="D2" s="2" t="s">
        <v>43</v>
      </c>
    </row>
    <row r="3" spans="1:4">
      <c r="A3" s="3" t="s">
        <v>709</v>
      </c>
    </row>
    <row r="4" spans="1:4">
      <c r="A4" s="4" t="s">
        <v>51</v>
      </c>
      <c r="B4" s="7" t="n">
        <v>3</v>
      </c>
      <c r="C4" s="7" t="n">
        <v>11</v>
      </c>
      <c r="D4" s="7" t="n">
        <v>0</v>
      </c>
    </row>
    <row r="5" spans="1:4">
      <c r="A5" s="4" t="s">
        <v>710</v>
      </c>
      <c r="B5" s="6" t="n">
        <v>32</v>
      </c>
      <c r="C5" s="6" t="n">
        <v>3</v>
      </c>
      <c r="D5" s="7" t="n">
        <v>3</v>
      </c>
    </row>
    <row r="6" spans="1:4">
      <c r="A6" s="4" t="s">
        <v>634</v>
      </c>
    </row>
    <row r="7" spans="1:4">
      <c r="A7" s="3" t="s">
        <v>709</v>
      </c>
    </row>
    <row r="8" spans="1:4">
      <c r="A8" s="4" t="s">
        <v>51</v>
      </c>
      <c r="B8" s="6" t="n">
        <v>3</v>
      </c>
      <c r="C8" s="6" t="n">
        <v>7</v>
      </c>
    </row>
    <row r="9" spans="1:4">
      <c r="A9" s="4" t="s">
        <v>635</v>
      </c>
    </row>
    <row r="10" spans="1:4">
      <c r="A10" s="3" t="s">
        <v>709</v>
      </c>
    </row>
    <row r="11" spans="1:4">
      <c r="A11" s="4" t="s">
        <v>51</v>
      </c>
      <c r="B11" s="7" t="n">
        <v>0</v>
      </c>
      <c r="C11" s="7"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9</v>
      </c>
    </row>
    <row r="3" spans="1:3">
      <c r="A3" s="3" t="s">
        <v>712</v>
      </c>
    </row>
    <row r="4" spans="1:3">
      <c r="A4" s="4" t="s">
        <v>713</v>
      </c>
      <c r="B4" s="7" t="n">
        <v>1217</v>
      </c>
      <c r="C4" s="7" t="n">
        <v>53</v>
      </c>
    </row>
    <row r="5" spans="1:3">
      <c r="A5" s="4" t="s">
        <v>714</v>
      </c>
      <c r="B5" s="6" t="n">
        <v>-63</v>
      </c>
      <c r="C5" s="6" t="n">
        <v>-31</v>
      </c>
    </row>
    <row r="6" spans="1:3">
      <c r="A6" s="4" t="s">
        <v>715</v>
      </c>
      <c r="B6" s="6" t="n">
        <v>1154</v>
      </c>
      <c r="C6" s="6" t="n">
        <v>22</v>
      </c>
    </row>
    <row r="7" spans="1:3">
      <c r="A7" s="4" t="s">
        <v>606</v>
      </c>
      <c r="B7" s="6" t="n">
        <v>365</v>
      </c>
    </row>
    <row r="8" spans="1:3">
      <c r="A8" s="4" t="s">
        <v>716</v>
      </c>
      <c r="B8" s="6" t="n">
        <v>1582</v>
      </c>
      <c r="C8" s="6" t="n">
        <v>53</v>
      </c>
    </row>
    <row r="9" spans="1:3">
      <c r="A9" s="4" t="s">
        <v>717</v>
      </c>
      <c r="B9" s="7" t="n">
        <v>1519</v>
      </c>
      <c r="C9" s="6" t="n">
        <v>22</v>
      </c>
    </row>
    <row r="10" spans="1:3">
      <c r="A10" s="4" t="s">
        <v>597</v>
      </c>
    </row>
    <row r="11" spans="1:3">
      <c r="A11" s="3" t="s">
        <v>712</v>
      </c>
    </row>
    <row r="12" spans="1:3">
      <c r="A12" s="4" t="s">
        <v>718</v>
      </c>
      <c r="B12" s="4" t="s">
        <v>598</v>
      </c>
    </row>
    <row r="13" spans="1:3">
      <c r="A13" s="4" t="s">
        <v>713</v>
      </c>
      <c r="B13" s="7" t="n">
        <v>964</v>
      </c>
      <c r="C13" s="6" t="n">
        <v>0</v>
      </c>
    </row>
    <row r="14" spans="1:3">
      <c r="A14" s="4" t="s">
        <v>714</v>
      </c>
      <c r="B14" s="6" t="n">
        <v>-24</v>
      </c>
      <c r="C14" s="6" t="n">
        <v>0</v>
      </c>
    </row>
    <row r="15" spans="1:3">
      <c r="A15" s="4" t="s">
        <v>715</v>
      </c>
      <c r="B15" s="7" t="n">
        <v>940</v>
      </c>
      <c r="C15" s="6" t="n">
        <v>0</v>
      </c>
    </row>
    <row r="16" spans="1:3">
      <c r="A16" s="4" t="s">
        <v>719</v>
      </c>
    </row>
    <row r="17" spans="1:3">
      <c r="A17" s="3" t="s">
        <v>712</v>
      </c>
    </row>
    <row r="18" spans="1:3">
      <c r="A18" s="4" t="s">
        <v>718</v>
      </c>
      <c r="B18" s="4" t="s">
        <v>598</v>
      </c>
    </row>
    <row r="19" spans="1:3">
      <c r="A19" s="4" t="s">
        <v>713</v>
      </c>
      <c r="B19" s="7" t="n">
        <v>8</v>
      </c>
      <c r="C19" s="6" t="n">
        <v>8</v>
      </c>
    </row>
    <row r="20" spans="1:3">
      <c r="A20" s="4" t="s">
        <v>714</v>
      </c>
      <c r="B20" s="6" t="n">
        <v>-5</v>
      </c>
      <c r="C20" s="6" t="n">
        <v>-5</v>
      </c>
    </row>
    <row r="21" spans="1:3">
      <c r="A21" s="4" t="s">
        <v>715</v>
      </c>
      <c r="B21" s="6" t="n">
        <v>3</v>
      </c>
      <c r="C21" s="6" t="n">
        <v>3</v>
      </c>
    </row>
    <row r="22" spans="1:3">
      <c r="A22" s="4" t="s">
        <v>720</v>
      </c>
    </row>
    <row r="23" spans="1:3">
      <c r="A23" s="3" t="s">
        <v>712</v>
      </c>
    </row>
    <row r="24" spans="1:3">
      <c r="A24" s="4" t="s">
        <v>713</v>
      </c>
      <c r="B24" s="6" t="n">
        <v>1</v>
      </c>
      <c r="C24" s="6" t="n">
        <v>1</v>
      </c>
    </row>
    <row r="25" spans="1:3">
      <c r="A25" s="4" t="s">
        <v>714</v>
      </c>
      <c r="B25" s="6" t="n">
        <v>-1</v>
      </c>
      <c r="C25" s="6" t="n">
        <v>-1</v>
      </c>
    </row>
    <row r="26" spans="1:3">
      <c r="A26" s="4" t="s">
        <v>715</v>
      </c>
      <c r="B26" s="7" t="n">
        <v>0</v>
      </c>
      <c r="C26" s="6" t="n">
        <v>0</v>
      </c>
    </row>
    <row r="27" spans="1:3">
      <c r="A27" s="4" t="s">
        <v>721</v>
      </c>
    </row>
    <row r="28" spans="1:3">
      <c r="A28" s="3" t="s">
        <v>712</v>
      </c>
    </row>
    <row r="29" spans="1:3">
      <c r="A29" s="4" t="s">
        <v>718</v>
      </c>
      <c r="B29" s="4" t="s">
        <v>598</v>
      </c>
    </row>
    <row r="30" spans="1:3">
      <c r="A30" s="4" t="s">
        <v>722</v>
      </c>
    </row>
    <row r="31" spans="1:3">
      <c r="A31" s="3" t="s">
        <v>712</v>
      </c>
    </row>
    <row r="32" spans="1:3">
      <c r="A32" s="4" t="s">
        <v>718</v>
      </c>
      <c r="B32" s="4" t="s">
        <v>723</v>
      </c>
    </row>
    <row r="33" spans="1:3">
      <c r="A33" s="4" t="s">
        <v>599</v>
      </c>
    </row>
    <row r="34" spans="1:3">
      <c r="A34" s="3" t="s">
        <v>712</v>
      </c>
    </row>
    <row r="35" spans="1:3">
      <c r="A35" s="4" t="s">
        <v>713</v>
      </c>
      <c r="B35" s="7" t="n">
        <v>98</v>
      </c>
      <c r="C35" s="6" t="n">
        <v>29</v>
      </c>
    </row>
    <row r="36" spans="1:3">
      <c r="A36" s="4" t="s">
        <v>714</v>
      </c>
      <c r="B36" s="6" t="n">
        <v>-27</v>
      </c>
      <c r="C36" s="6" t="n">
        <v>-23</v>
      </c>
    </row>
    <row r="37" spans="1:3">
      <c r="A37" s="4" t="s">
        <v>715</v>
      </c>
      <c r="B37" s="7" t="n">
        <v>71</v>
      </c>
      <c r="C37" s="6" t="n">
        <v>6</v>
      </c>
    </row>
    <row r="38" spans="1:3">
      <c r="A38" s="4" t="s">
        <v>724</v>
      </c>
    </row>
    <row r="39" spans="1:3">
      <c r="A39" s="3" t="s">
        <v>712</v>
      </c>
    </row>
    <row r="40" spans="1:3">
      <c r="A40" s="4" t="s">
        <v>718</v>
      </c>
      <c r="B40" s="4" t="s">
        <v>598</v>
      </c>
    </row>
    <row r="41" spans="1:3">
      <c r="A41" s="4" t="s">
        <v>725</v>
      </c>
    </row>
    <row r="42" spans="1:3">
      <c r="A42" s="3" t="s">
        <v>712</v>
      </c>
    </row>
    <row r="43" spans="1:3">
      <c r="A43" s="4" t="s">
        <v>718</v>
      </c>
      <c r="B43" s="4" t="s">
        <v>726</v>
      </c>
    </row>
    <row r="44" spans="1:3">
      <c r="A44" s="4" t="s">
        <v>600</v>
      </c>
    </row>
    <row r="45" spans="1:3">
      <c r="A45" s="3" t="s">
        <v>712</v>
      </c>
    </row>
    <row r="46" spans="1:3">
      <c r="A46" s="4" t="s">
        <v>718</v>
      </c>
      <c r="B46" s="4" t="s">
        <v>598</v>
      </c>
    </row>
    <row r="47" spans="1:3">
      <c r="A47" s="4" t="s">
        <v>713</v>
      </c>
      <c r="B47" s="7" t="n">
        <v>36</v>
      </c>
      <c r="C47" s="6" t="n">
        <v>0</v>
      </c>
    </row>
    <row r="48" spans="1:3">
      <c r="A48" s="4" t="s">
        <v>714</v>
      </c>
      <c r="B48" s="6" t="n">
        <v>-1</v>
      </c>
      <c r="C48" s="6" t="n">
        <v>0</v>
      </c>
    </row>
    <row r="49" spans="1:3">
      <c r="A49" s="4" t="s">
        <v>715</v>
      </c>
      <c r="B49" s="6" t="n">
        <v>35</v>
      </c>
      <c r="C49" s="6" t="n">
        <v>0</v>
      </c>
    </row>
    <row r="50" spans="1:3">
      <c r="A50" s="4" t="s">
        <v>601</v>
      </c>
    </row>
    <row r="51" spans="1:3">
      <c r="A51" s="3" t="s">
        <v>712</v>
      </c>
    </row>
    <row r="52" spans="1:3">
      <c r="A52" s="4" t="s">
        <v>713</v>
      </c>
      <c r="B52" s="6" t="n">
        <v>66</v>
      </c>
      <c r="C52" s="6" t="n">
        <v>0</v>
      </c>
    </row>
    <row r="53" spans="1:3">
      <c r="A53" s="4" t="s">
        <v>714</v>
      </c>
      <c r="B53" s="6" t="n">
        <v>-3</v>
      </c>
      <c r="C53" s="6" t="n">
        <v>0</v>
      </c>
    </row>
    <row r="54" spans="1:3">
      <c r="A54" s="4" t="s">
        <v>715</v>
      </c>
      <c r="B54" s="7" t="n">
        <v>63</v>
      </c>
      <c r="C54" s="6" t="n">
        <v>0</v>
      </c>
    </row>
    <row r="55" spans="1:3">
      <c r="A55" s="4" t="s">
        <v>727</v>
      </c>
    </row>
    <row r="56" spans="1:3">
      <c r="A56" s="3" t="s">
        <v>712</v>
      </c>
    </row>
    <row r="57" spans="1:3">
      <c r="A57" s="4" t="s">
        <v>718</v>
      </c>
      <c r="B57" s="4" t="s">
        <v>688</v>
      </c>
    </row>
    <row r="58" spans="1:3">
      <c r="A58" s="4" t="s">
        <v>728</v>
      </c>
    </row>
    <row r="59" spans="1:3">
      <c r="A59" s="3" t="s">
        <v>712</v>
      </c>
    </row>
    <row r="60" spans="1:3">
      <c r="A60" s="4" t="s">
        <v>718</v>
      </c>
      <c r="B60" s="4" t="s">
        <v>563</v>
      </c>
    </row>
    <row r="61" spans="1:3">
      <c r="A61" s="4" t="s">
        <v>603</v>
      </c>
    </row>
    <row r="62" spans="1:3">
      <c r="A62" s="3" t="s">
        <v>712</v>
      </c>
    </row>
    <row r="63" spans="1:3">
      <c r="A63" s="4" t="s">
        <v>713</v>
      </c>
      <c r="B63" s="7" t="n">
        <v>44</v>
      </c>
      <c r="C63" s="6" t="n">
        <v>15</v>
      </c>
    </row>
    <row r="64" spans="1:3">
      <c r="A64" s="4" t="s">
        <v>714</v>
      </c>
      <c r="B64" s="6" t="n">
        <v>-2</v>
      </c>
      <c r="C64" s="6" t="n">
        <v>-2</v>
      </c>
    </row>
    <row r="65" spans="1:3">
      <c r="A65" s="4" t="s">
        <v>715</v>
      </c>
      <c r="B65" s="7" t="n">
        <v>42</v>
      </c>
      <c r="C65" s="7" t="n">
        <v>13</v>
      </c>
    </row>
    <row r="66" spans="1:3">
      <c r="A66" s="4" t="s">
        <v>729</v>
      </c>
    </row>
    <row r="67" spans="1:3">
      <c r="A67" s="3" t="s">
        <v>712</v>
      </c>
    </row>
    <row r="68" spans="1:3">
      <c r="A68" s="4" t="s">
        <v>718</v>
      </c>
      <c r="B68" s="4" t="s">
        <v>730</v>
      </c>
    </row>
    <row r="69" spans="1:3">
      <c r="A69" s="4" t="s">
        <v>731</v>
      </c>
    </row>
    <row r="70" spans="1:3">
      <c r="A70" s="3" t="s">
        <v>712</v>
      </c>
    </row>
    <row r="71" spans="1:3">
      <c r="A71" s="4" t="s">
        <v>718</v>
      </c>
      <c r="B71" s="4" t="s">
        <v>732</v>
      </c>
    </row>
    <row r="72" spans="1:3">
      <c r="A72" s="4" t="s">
        <v>542</v>
      </c>
    </row>
    <row r="73" spans="1:3">
      <c r="A73" s="3" t="s">
        <v>712</v>
      </c>
    </row>
    <row r="74" spans="1:3">
      <c r="A74" s="4" t="s">
        <v>715</v>
      </c>
      <c r="B74" s="7" t="n">
        <v>1165</v>
      </c>
    </row>
    <row r="75" spans="1:3">
      <c r="A75" s="4" t="s">
        <v>606</v>
      </c>
      <c r="B75" s="7" t="n">
        <v>3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9</v>
      </c>
    </row>
    <row r="2" spans="1:3">
      <c r="A2" s="3" t="s">
        <v>227</v>
      </c>
    </row>
    <row r="3" spans="1:3">
      <c r="A3" s="4" t="s">
        <v>734</v>
      </c>
      <c r="B3" s="7" t="n">
        <v>124</v>
      </c>
    </row>
    <row r="4" spans="1:3">
      <c r="A4" s="4" t="s">
        <v>735</v>
      </c>
      <c r="B4" s="6" t="n">
        <v>125</v>
      </c>
    </row>
    <row r="5" spans="1:3">
      <c r="A5" s="4" t="s">
        <v>736</v>
      </c>
      <c r="B5" s="6" t="n">
        <v>124</v>
      </c>
    </row>
    <row r="6" spans="1:3">
      <c r="A6" s="4" t="s">
        <v>737</v>
      </c>
      <c r="B6" s="6" t="n">
        <v>119</v>
      </c>
    </row>
    <row r="7" spans="1:3">
      <c r="A7" s="4" t="s">
        <v>738</v>
      </c>
      <c r="B7" s="6" t="n">
        <v>116</v>
      </c>
    </row>
    <row r="8" spans="1:3">
      <c r="A8" s="4" t="s">
        <v>739</v>
      </c>
      <c r="B8" s="6" t="n">
        <v>546</v>
      </c>
    </row>
    <row r="9" spans="1:3">
      <c r="A9" s="4" t="s">
        <v>715</v>
      </c>
      <c r="B9" s="7" t="n">
        <v>1154</v>
      </c>
      <c r="C9" s="7" t="n">
        <v>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0</v>
      </c>
      <c r="B1" s="2" t="s">
        <v>1</v>
      </c>
    </row>
    <row r="2" spans="1:4">
      <c r="B2" s="2" t="s">
        <v>2</v>
      </c>
      <c r="C2" s="2" t="s">
        <v>39</v>
      </c>
      <c r="D2" s="2" t="s">
        <v>43</v>
      </c>
    </row>
    <row r="3" spans="1:4">
      <c r="A3" s="3" t="s">
        <v>741</v>
      </c>
    </row>
    <row r="4" spans="1:4">
      <c r="A4" s="4" t="s">
        <v>94</v>
      </c>
      <c r="B4" s="7" t="n">
        <v>544</v>
      </c>
      <c r="C4" s="7" t="n">
        <v>2</v>
      </c>
    </row>
    <row r="5" spans="1:4">
      <c r="A5" s="4" t="s">
        <v>742</v>
      </c>
      <c r="B5" s="6" t="n">
        <v>18</v>
      </c>
      <c r="C5" s="6" t="n">
        <v>-1</v>
      </c>
      <c r="D5" s="7" t="n">
        <v>0</v>
      </c>
    </row>
    <row r="6" spans="1:4">
      <c r="A6" s="4" t="s">
        <v>136</v>
      </c>
      <c r="B6" s="6" t="n">
        <v>2</v>
      </c>
      <c r="C6" s="7" t="n">
        <v>0</v>
      </c>
      <c r="D6" s="7" t="n">
        <v>0</v>
      </c>
    </row>
    <row r="7" spans="1:4">
      <c r="A7" s="4" t="s">
        <v>743</v>
      </c>
      <c r="B7" s="7" t="n">
        <v>207</v>
      </c>
    </row>
    <row r="8" spans="1:4">
      <c r="A8" s="4" t="s">
        <v>744</v>
      </c>
    </row>
    <row r="9" spans="1:4">
      <c r="A9" s="3" t="s">
        <v>741</v>
      </c>
    </row>
    <row r="10" spans="1:4">
      <c r="A10" s="4" t="s">
        <v>745</v>
      </c>
      <c r="B10" s="4" t="s">
        <v>746</v>
      </c>
      <c r="C10" s="4" t="s">
        <v>746</v>
      </c>
      <c r="D10" s="4" t="s">
        <v>747</v>
      </c>
    </row>
    <row r="11" spans="1:4">
      <c r="A11" s="4" t="s">
        <v>748</v>
      </c>
    </row>
    <row r="12" spans="1:4">
      <c r="A12" s="3" t="s">
        <v>741</v>
      </c>
    </row>
    <row r="13" spans="1:4">
      <c r="A13" s="4" t="s">
        <v>745</v>
      </c>
      <c r="B13" s="4" t="s">
        <v>749</v>
      </c>
      <c r="C13" s="4" t="s">
        <v>749</v>
      </c>
      <c r="D13" s="4" t="s">
        <v>749</v>
      </c>
    </row>
    <row r="14" spans="1:4">
      <c r="A14" s="4" t="s">
        <v>750</v>
      </c>
    </row>
    <row r="15" spans="1:4">
      <c r="A15" s="3" t="s">
        <v>741</v>
      </c>
    </row>
    <row r="16" spans="1:4">
      <c r="A16" s="4" t="s">
        <v>745</v>
      </c>
      <c r="B16" s="4" t="s">
        <v>751</v>
      </c>
    </row>
    <row r="17" spans="1:4">
      <c r="A17" s="4" t="s">
        <v>752</v>
      </c>
    </row>
    <row r="18" spans="1:4">
      <c r="A18" s="3" t="s">
        <v>741</v>
      </c>
    </row>
    <row r="19" spans="1:4">
      <c r="A19" s="4" t="s">
        <v>745</v>
      </c>
      <c r="B19" s="4" t="s">
        <v>753</v>
      </c>
    </row>
    <row r="20" spans="1:4">
      <c r="A20" s="4" t="s">
        <v>754</v>
      </c>
    </row>
    <row r="21" spans="1:4">
      <c r="A21" s="3" t="s">
        <v>741</v>
      </c>
    </row>
    <row r="22" spans="1:4">
      <c r="A22" s="4" t="s">
        <v>745</v>
      </c>
      <c r="B22" s="4" t="s">
        <v>749</v>
      </c>
    </row>
    <row r="23" spans="1:4">
      <c r="A23" s="4" t="s">
        <v>755</v>
      </c>
    </row>
    <row r="24" spans="1:4">
      <c r="A24" s="3" t="s">
        <v>741</v>
      </c>
    </row>
    <row r="25" spans="1:4">
      <c r="A25" s="4" t="s">
        <v>745</v>
      </c>
      <c r="B25" s="4" t="s">
        <v>756</v>
      </c>
    </row>
    <row r="26" spans="1:4">
      <c r="A26" s="4" t="s">
        <v>757</v>
      </c>
    </row>
    <row r="27" spans="1:4">
      <c r="A27" s="3" t="s">
        <v>741</v>
      </c>
    </row>
    <row r="28" spans="1:4">
      <c r="A28" s="4" t="s">
        <v>745</v>
      </c>
      <c r="B28" s="4" t="s">
        <v>749</v>
      </c>
    </row>
    <row r="29" spans="1:4">
      <c r="A29" s="4" t="s">
        <v>758</v>
      </c>
    </row>
    <row r="30" spans="1:4">
      <c r="A30" s="3" t="s">
        <v>741</v>
      </c>
    </row>
    <row r="31" spans="1:4">
      <c r="A31" s="4" t="s">
        <v>745</v>
      </c>
      <c r="B31" s="4" t="s">
        <v>759</v>
      </c>
    </row>
    <row r="32" spans="1:4">
      <c r="A32" s="4" t="s">
        <v>760</v>
      </c>
    </row>
    <row r="33" spans="1:4">
      <c r="A33" s="3" t="s">
        <v>741</v>
      </c>
    </row>
    <row r="34" spans="1:4">
      <c r="A34" s="4" t="s">
        <v>745</v>
      </c>
      <c r="B34" s="4" t="s">
        <v>761</v>
      </c>
    </row>
    <row r="35" spans="1:4">
      <c r="A35" s="4" t="s">
        <v>762</v>
      </c>
    </row>
    <row r="36" spans="1:4">
      <c r="A36" s="3" t="s">
        <v>741</v>
      </c>
    </row>
    <row r="37" spans="1:4">
      <c r="A37" s="4" t="s">
        <v>745</v>
      </c>
      <c r="B37" s="4" t="s">
        <v>747</v>
      </c>
    </row>
    <row r="38" spans="1:4">
      <c r="A38" s="4" t="s">
        <v>763</v>
      </c>
    </row>
    <row r="39" spans="1:4">
      <c r="A39" s="3" t="s">
        <v>741</v>
      </c>
    </row>
    <row r="40" spans="1:4">
      <c r="A40" s="4" t="s">
        <v>745</v>
      </c>
      <c r="B40" s="4" t="s">
        <v>764</v>
      </c>
    </row>
    <row r="41" spans="1:4">
      <c r="A41" s="4" t="s">
        <v>765</v>
      </c>
    </row>
    <row r="42" spans="1:4">
      <c r="A42" s="3" t="s">
        <v>741</v>
      </c>
    </row>
    <row r="43" spans="1:4">
      <c r="A43" s="4" t="s">
        <v>745</v>
      </c>
      <c r="B43" s="4" t="s">
        <v>7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768</v>
      </c>
    </row>
    <row r="3" spans="1:2">
      <c r="A3" s="3" t="s">
        <v>741</v>
      </c>
    </row>
    <row r="4" spans="1:2">
      <c r="A4" s="4" t="s">
        <v>769</v>
      </c>
      <c r="B4" s="7" t="n">
        <v>270</v>
      </c>
    </row>
    <row r="5" spans="1:2">
      <c r="A5" s="4" t="s">
        <v>770</v>
      </c>
      <c r="B5" s="6" t="n">
        <v>69</v>
      </c>
    </row>
    <row r="6" spans="1:2">
      <c r="A6" s="4" t="s">
        <v>771</v>
      </c>
      <c r="B6" s="6" t="n">
        <v>49</v>
      </c>
    </row>
    <row r="7" spans="1:2">
      <c r="A7" s="4" t="s">
        <v>63</v>
      </c>
      <c r="B7" s="6" t="n">
        <v>42</v>
      </c>
    </row>
    <row r="8" spans="1:2">
      <c r="A8" s="4" t="s">
        <v>772</v>
      </c>
      <c r="B8" s="6" t="n">
        <v>542</v>
      </c>
    </row>
    <row r="9" spans="1:2">
      <c r="A9" s="4" t="s">
        <v>773</v>
      </c>
      <c r="B9" s="6" t="n">
        <v>632</v>
      </c>
    </row>
    <row r="10" spans="1:2">
      <c r="A10" s="4" t="s">
        <v>774</v>
      </c>
      <c r="B10" s="6" t="n">
        <v>241</v>
      </c>
    </row>
    <row r="11" spans="1:2">
      <c r="A11" s="4" t="s">
        <v>775</v>
      </c>
      <c r="B11" s="6" t="n">
        <v>93</v>
      </c>
    </row>
    <row r="12" spans="1:2">
      <c r="A12" s="4" t="s">
        <v>776</v>
      </c>
    </row>
    <row r="13" spans="1:2">
      <c r="A13" s="3" t="s">
        <v>741</v>
      </c>
    </row>
    <row r="14" spans="1:2">
      <c r="A14" s="4" t="s">
        <v>769</v>
      </c>
      <c r="B14" s="6" t="n">
        <v>92</v>
      </c>
    </row>
    <row r="15" spans="1:2">
      <c r="A15" s="4" t="s">
        <v>770</v>
      </c>
      <c r="B15" s="6" t="n">
        <v>23</v>
      </c>
    </row>
    <row r="16" spans="1:2">
      <c r="A16" s="4" t="s">
        <v>771</v>
      </c>
      <c r="B16" s="6" t="n">
        <v>26</v>
      </c>
    </row>
    <row r="17" spans="1:2">
      <c r="A17" s="4" t="s">
        <v>63</v>
      </c>
      <c r="B17" s="6" t="n">
        <v>22</v>
      </c>
    </row>
    <row r="18" spans="1:2">
      <c r="A18" s="4" t="s">
        <v>772</v>
      </c>
      <c r="B18" s="6" t="n">
        <v>129</v>
      </c>
    </row>
    <row r="19" spans="1:2">
      <c r="A19" s="4" t="s">
        <v>773</v>
      </c>
      <c r="B19" s="6" t="n">
        <v>300</v>
      </c>
    </row>
    <row r="20" spans="1:2">
      <c r="A20" s="4" t="s">
        <v>774</v>
      </c>
      <c r="B20" s="6" t="n">
        <v>70</v>
      </c>
    </row>
    <row r="21" spans="1:2">
      <c r="A21" s="4" t="s">
        <v>775</v>
      </c>
      <c r="B21" s="6" t="n">
        <v>82</v>
      </c>
    </row>
    <row r="22" spans="1:2">
      <c r="A22" s="4" t="s">
        <v>777</v>
      </c>
    </row>
    <row r="23" spans="1:2">
      <c r="A23" s="3" t="s">
        <v>741</v>
      </c>
    </row>
    <row r="24" spans="1:2">
      <c r="A24" s="4" t="s">
        <v>769</v>
      </c>
      <c r="B24" s="6" t="n">
        <v>41</v>
      </c>
    </row>
    <row r="25" spans="1:2">
      <c r="A25" s="4" t="s">
        <v>770</v>
      </c>
      <c r="B25" s="6" t="n">
        <v>13</v>
      </c>
    </row>
    <row r="26" spans="1:2">
      <c r="A26" s="4" t="s">
        <v>771</v>
      </c>
      <c r="B26" s="6" t="n">
        <v>13</v>
      </c>
    </row>
    <row r="27" spans="1:2">
      <c r="A27" s="4" t="s">
        <v>63</v>
      </c>
      <c r="B27" s="6" t="n">
        <v>12</v>
      </c>
    </row>
    <row r="28" spans="1:2">
      <c r="A28" s="4" t="s">
        <v>772</v>
      </c>
      <c r="B28" s="6" t="n">
        <v>164</v>
      </c>
    </row>
    <row r="29" spans="1:2">
      <c r="A29" s="4" t="s">
        <v>773</v>
      </c>
      <c r="B29" s="6" t="n">
        <v>132</v>
      </c>
    </row>
    <row r="30" spans="1:2">
      <c r="A30" s="4" t="s">
        <v>774</v>
      </c>
      <c r="B30" s="6" t="n">
        <v>40</v>
      </c>
    </row>
    <row r="31" spans="1:2">
      <c r="A31" s="4" t="s">
        <v>775</v>
      </c>
      <c r="B31" s="6" t="n">
        <v>0</v>
      </c>
    </row>
    <row r="32" spans="1:2">
      <c r="A32" s="4" t="s">
        <v>86</v>
      </c>
    </row>
    <row r="33" spans="1:2">
      <c r="A33" s="3" t="s">
        <v>741</v>
      </c>
    </row>
    <row r="34" spans="1:2">
      <c r="A34" s="4" t="s">
        <v>769</v>
      </c>
      <c r="B34" s="6" t="n">
        <v>137</v>
      </c>
    </row>
    <row r="35" spans="1:2">
      <c r="A35" s="4" t="s">
        <v>770</v>
      </c>
      <c r="B35" s="6" t="n">
        <v>33</v>
      </c>
    </row>
    <row r="36" spans="1:2">
      <c r="A36" s="4" t="s">
        <v>771</v>
      </c>
      <c r="B36" s="6" t="n">
        <v>10</v>
      </c>
    </row>
    <row r="37" spans="1:2">
      <c r="A37" s="4" t="s">
        <v>63</v>
      </c>
      <c r="B37" s="6" t="n">
        <v>8</v>
      </c>
    </row>
    <row r="38" spans="1:2">
      <c r="A38" s="4" t="s">
        <v>772</v>
      </c>
      <c r="B38" s="6" t="n">
        <v>249</v>
      </c>
    </row>
    <row r="39" spans="1:2">
      <c r="A39" s="4" t="s">
        <v>773</v>
      </c>
      <c r="B39" s="6" t="n">
        <v>200</v>
      </c>
    </row>
    <row r="40" spans="1:2">
      <c r="A40" s="4" t="s">
        <v>774</v>
      </c>
      <c r="B40" s="6" t="n">
        <v>131</v>
      </c>
    </row>
    <row r="41" spans="1:2">
      <c r="A41" s="4" t="s">
        <v>775</v>
      </c>
      <c r="B41" s="7" t="n">
        <v>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778</v>
      </c>
      <c r="B1" s="2" t="s">
        <v>779</v>
      </c>
      <c r="C1" s="2" t="s">
        <v>780</v>
      </c>
      <c r="D1" s="2" t="s">
        <v>781</v>
      </c>
    </row>
    <row r="2" spans="1:4">
      <c r="A2" s="3" t="s">
        <v>782</v>
      </c>
    </row>
    <row r="3" spans="1:4">
      <c r="A3" s="4" t="s">
        <v>105</v>
      </c>
      <c r="B3" s="7" t="n">
        <v>5340000000</v>
      </c>
      <c r="D3" s="7" t="n">
        <v>1358000000</v>
      </c>
    </row>
    <row r="4" spans="1:4">
      <c r="A4" s="4" t="s">
        <v>783</v>
      </c>
    </row>
    <row r="5" spans="1:4">
      <c r="A5" s="3" t="s">
        <v>782</v>
      </c>
    </row>
    <row r="6" spans="1:4">
      <c r="A6" s="4" t="s">
        <v>784</v>
      </c>
      <c r="B6" s="7" t="n">
        <v>1000000</v>
      </c>
      <c r="D6" s="6" t="n">
        <v>1000000</v>
      </c>
    </row>
    <row r="7" spans="1:4">
      <c r="A7" s="4" t="s">
        <v>785</v>
      </c>
    </row>
    <row r="8" spans="1:4">
      <c r="A8" s="3" t="s">
        <v>782</v>
      </c>
    </row>
    <row r="9" spans="1:4">
      <c r="A9" s="4" t="s">
        <v>786</v>
      </c>
      <c r="B9" s="6" t="n">
        <v>250000</v>
      </c>
      <c r="C9" s="6" t="n">
        <v>250000</v>
      </c>
    </row>
    <row r="10" spans="1:4">
      <c r="A10" s="4" t="s">
        <v>787</v>
      </c>
      <c r="B10" s="7" t="n">
        <v>4000000</v>
      </c>
      <c r="D10" s="6" t="n">
        <v>4000000</v>
      </c>
    </row>
    <row r="11" spans="1:4">
      <c r="A11" s="4" t="s">
        <v>788</v>
      </c>
    </row>
    <row r="12" spans="1:4">
      <c r="A12" s="3" t="s">
        <v>782</v>
      </c>
    </row>
    <row r="13" spans="1:4">
      <c r="A13" s="4" t="s">
        <v>789</v>
      </c>
      <c r="B13" s="7" t="n">
        <v>27000000</v>
      </c>
      <c r="D13" s="7" t="n">
        <v>0</v>
      </c>
    </row>
    <row r="14" spans="1:4">
      <c r="A14" s="4" t="s">
        <v>790</v>
      </c>
    </row>
    <row r="15" spans="1:4">
      <c r="A15" s="3" t="s">
        <v>782</v>
      </c>
    </row>
    <row r="16" spans="1:4">
      <c r="A16" s="4" t="s">
        <v>791</v>
      </c>
      <c r="C16" s="9" t="n">
        <v>7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68</v>
      </c>
    </row>
    <row r="2" spans="1:2">
      <c r="A2" s="4" t="s">
        <v>793</v>
      </c>
    </row>
    <row r="3" spans="1:2">
      <c r="A3" s="4" t="s">
        <v>789</v>
      </c>
      <c r="B3" s="7" t="n">
        <v>2</v>
      </c>
    </row>
    <row r="4" spans="1:2">
      <c r="A4" s="4" t="s">
        <v>794</v>
      </c>
    </row>
    <row r="5" spans="1:2">
      <c r="A5" s="4" t="s">
        <v>789</v>
      </c>
      <c r="B5" s="6" t="n">
        <v>8</v>
      </c>
    </row>
    <row r="6" spans="1:2">
      <c r="A6" s="4" t="s">
        <v>795</v>
      </c>
    </row>
    <row r="7" spans="1:2">
      <c r="A7" s="4" t="s">
        <v>789</v>
      </c>
      <c r="B7" s="6" t="n">
        <v>11</v>
      </c>
    </row>
    <row r="8" spans="1:2">
      <c r="A8" s="4" t="s">
        <v>796</v>
      </c>
    </row>
    <row r="9" spans="1:2">
      <c r="A9" s="4" t="s">
        <v>789</v>
      </c>
      <c r="B9" s="6" t="n">
        <v>1</v>
      </c>
    </row>
    <row r="10" spans="1:2">
      <c r="A10" s="4" t="s">
        <v>797</v>
      </c>
    </row>
    <row r="11" spans="1:2">
      <c r="A11" s="4" t="s">
        <v>789</v>
      </c>
      <c r="B11" s="6" t="n">
        <v>35</v>
      </c>
    </row>
    <row r="12" spans="1:2">
      <c r="A12" s="4" t="s">
        <v>798</v>
      </c>
    </row>
    <row r="13" spans="1:2">
      <c r="A13" s="4" t="s">
        <v>789</v>
      </c>
      <c r="B13" s="6" t="n">
        <v>0</v>
      </c>
    </row>
    <row r="14" spans="1:2">
      <c r="A14" s="4" t="s">
        <v>799</v>
      </c>
    </row>
    <row r="15" spans="1:2">
      <c r="A15" s="4" t="s">
        <v>789</v>
      </c>
      <c r="B15" s="7"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0</v>
      </c>
      <c r="B1" s="2" t="s">
        <v>1</v>
      </c>
    </row>
    <row r="2" spans="1:4">
      <c r="B2" s="2" t="s">
        <v>768</v>
      </c>
      <c r="C2" s="2" t="s">
        <v>801</v>
      </c>
      <c r="D2" s="2" t="s">
        <v>781</v>
      </c>
    </row>
    <row r="3" spans="1:4">
      <c r="A3" s="3" t="s">
        <v>802</v>
      </c>
    </row>
    <row r="4" spans="1:4">
      <c r="A4" s="4" t="s">
        <v>105</v>
      </c>
      <c r="B4" s="7" t="n">
        <v>5340</v>
      </c>
      <c r="D4" s="7" t="n">
        <v>1358</v>
      </c>
    </row>
    <row r="5" spans="1:4">
      <c r="A5" s="4" t="s">
        <v>803</v>
      </c>
      <c r="B5" s="6" t="n">
        <v>1</v>
      </c>
    </row>
    <row r="6" spans="1:4">
      <c r="A6" s="4" t="s">
        <v>790</v>
      </c>
    </row>
    <row r="7" spans="1:4">
      <c r="A7" s="3" t="s">
        <v>802</v>
      </c>
    </row>
    <row r="8" spans="1:4">
      <c r="A8" s="4" t="s">
        <v>791</v>
      </c>
      <c r="C8" s="9" t="n">
        <v>752</v>
      </c>
    </row>
    <row r="9" spans="1:4">
      <c r="A9" s="4" t="s">
        <v>804</v>
      </c>
      <c r="B9" s="6" t="n">
        <v>-3</v>
      </c>
    </row>
    <row r="10" spans="1:4">
      <c r="A10" s="4" t="s">
        <v>805</v>
      </c>
    </row>
    <row r="11" spans="1:4">
      <c r="A11" s="3" t="s">
        <v>802</v>
      </c>
    </row>
    <row r="12" spans="1:4">
      <c r="A12" s="4" t="s">
        <v>105</v>
      </c>
      <c r="B12" s="6" t="n">
        <v>863</v>
      </c>
    </row>
    <row r="13" spans="1:4">
      <c r="A13" s="4" t="s">
        <v>806</v>
      </c>
    </row>
    <row r="14" spans="1:4">
      <c r="A14" s="3" t="s">
        <v>802</v>
      </c>
    </row>
    <row r="15" spans="1:4">
      <c r="A15" s="4" t="s">
        <v>807</v>
      </c>
      <c r="B15" s="7"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8</v>
      </c>
      <c r="B1" s="2" t="s">
        <v>768</v>
      </c>
      <c r="C1" s="2" t="s">
        <v>801</v>
      </c>
      <c r="D1" s="2" t="s">
        <v>781</v>
      </c>
    </row>
    <row r="2" spans="1:4">
      <c r="A2" s="3" t="s">
        <v>809</v>
      </c>
    </row>
    <row r="3" spans="1:4">
      <c r="A3" s="4" t="s">
        <v>810</v>
      </c>
      <c r="B3" s="7" t="n">
        <v>5413000000</v>
      </c>
      <c r="D3" s="7" t="n">
        <v>1361000000</v>
      </c>
    </row>
    <row r="4" spans="1:4">
      <c r="A4" s="4" t="s">
        <v>811</v>
      </c>
      <c r="B4" s="6" t="n">
        <v>73000000</v>
      </c>
      <c r="D4" s="6" t="n">
        <v>3000000</v>
      </c>
    </row>
    <row r="5" spans="1:4">
      <c r="A5" s="4" t="s">
        <v>812</v>
      </c>
      <c r="B5" s="6" t="n">
        <v>5340000000</v>
      </c>
      <c r="D5" s="6" t="n">
        <v>1358000000</v>
      </c>
    </row>
    <row r="6" spans="1:4">
      <c r="A6" s="4" t="s">
        <v>813</v>
      </c>
      <c r="B6" s="6" t="n">
        <v>90000000</v>
      </c>
      <c r="D6" s="6" t="n">
        <v>13000000</v>
      </c>
    </row>
    <row r="7" spans="1:4">
      <c r="A7" s="4" t="s">
        <v>814</v>
      </c>
      <c r="B7" s="6" t="n">
        <v>-49000000</v>
      </c>
    </row>
    <row r="8" spans="1:4">
      <c r="A8" s="4" t="s">
        <v>815</v>
      </c>
      <c r="D8" s="6" t="n">
        <v>2000000</v>
      </c>
    </row>
    <row r="9" spans="1:4">
      <c r="A9" s="4" t="s">
        <v>816</v>
      </c>
    </row>
    <row r="10" spans="1:4">
      <c r="A10" s="3" t="s">
        <v>809</v>
      </c>
    </row>
    <row r="11" spans="1:4">
      <c r="A11" s="4" t="s">
        <v>817</v>
      </c>
      <c r="B11" s="6" t="n">
        <v>0</v>
      </c>
      <c r="D11" s="6" t="n">
        <v>244000000</v>
      </c>
    </row>
    <row r="12" spans="1:4">
      <c r="A12" s="4" t="s">
        <v>810</v>
      </c>
      <c r="B12" s="6" t="n">
        <v>0</v>
      </c>
      <c r="D12" s="6" t="n">
        <v>244000000</v>
      </c>
    </row>
    <row r="13" spans="1:4">
      <c r="A13" s="4" t="s">
        <v>818</v>
      </c>
    </row>
    <row r="14" spans="1:4">
      <c r="A14" s="3" t="s">
        <v>809</v>
      </c>
    </row>
    <row r="15" spans="1:4">
      <c r="A15" s="4" t="s">
        <v>817</v>
      </c>
      <c r="B15" s="6" t="n">
        <v>1700000000</v>
      </c>
      <c r="D15" s="6" t="n">
        <v>0</v>
      </c>
    </row>
    <row r="16" spans="1:4">
      <c r="A16" s="4" t="s">
        <v>810</v>
      </c>
      <c r="B16" s="7" t="n">
        <v>1691000000</v>
      </c>
      <c r="D16" s="6" t="n">
        <v>0</v>
      </c>
    </row>
    <row r="17" spans="1:4">
      <c r="A17" s="4" t="s">
        <v>819</v>
      </c>
      <c r="B17" s="4" t="s">
        <v>820</v>
      </c>
      <c r="C17" s="4" t="s">
        <v>820</v>
      </c>
    </row>
    <row r="18" spans="1:4">
      <c r="A18" s="4" t="s">
        <v>821</v>
      </c>
      <c r="B18" s="4" t="s">
        <v>822</v>
      </c>
      <c r="C18" s="4" t="s">
        <v>822</v>
      </c>
    </row>
    <row r="19" spans="1:4">
      <c r="A19" s="4" t="s">
        <v>823</v>
      </c>
    </row>
    <row r="20" spans="1:4">
      <c r="A20" s="3" t="s">
        <v>809</v>
      </c>
    </row>
    <row r="21" spans="1:4">
      <c r="A21" s="4" t="s">
        <v>817</v>
      </c>
      <c r="B21" s="7" t="n">
        <v>1700000000</v>
      </c>
      <c r="D21" s="6" t="n">
        <v>0</v>
      </c>
    </row>
    <row r="22" spans="1:4">
      <c r="A22" s="4" t="s">
        <v>810</v>
      </c>
      <c r="B22" s="7" t="n">
        <v>1629000000</v>
      </c>
      <c r="D22" s="6" t="n">
        <v>0</v>
      </c>
    </row>
    <row r="23" spans="1:4">
      <c r="A23" s="4" t="s">
        <v>819</v>
      </c>
      <c r="B23" s="4" t="s">
        <v>824</v>
      </c>
      <c r="C23" s="4" t="s">
        <v>824</v>
      </c>
    </row>
    <row r="24" spans="1:4">
      <c r="A24" s="4" t="s">
        <v>821</v>
      </c>
      <c r="B24" s="4" t="s">
        <v>825</v>
      </c>
      <c r="C24" s="4" t="s">
        <v>825</v>
      </c>
    </row>
    <row r="25" spans="1:4">
      <c r="A25" s="4" t="s">
        <v>826</v>
      </c>
    </row>
    <row r="26" spans="1:4">
      <c r="A26" s="3" t="s">
        <v>809</v>
      </c>
    </row>
    <row r="27" spans="1:4">
      <c r="A27" s="4" t="s">
        <v>817</v>
      </c>
      <c r="B27" s="7" t="n">
        <v>0</v>
      </c>
      <c r="D27" s="6" t="n">
        <v>390000000</v>
      </c>
    </row>
    <row r="28" spans="1:4">
      <c r="A28" s="4" t="s">
        <v>810</v>
      </c>
      <c r="B28" s="6" t="n">
        <v>0</v>
      </c>
      <c r="D28" s="7" t="n">
        <v>388000000</v>
      </c>
    </row>
    <row r="29" spans="1:4">
      <c r="A29" s="4" t="s">
        <v>819</v>
      </c>
      <c r="D29" s="4" t="s">
        <v>827</v>
      </c>
    </row>
    <row r="30" spans="1:4">
      <c r="A30" s="4" t="s">
        <v>828</v>
      </c>
    </row>
    <row r="31" spans="1:4">
      <c r="A31" s="3" t="s">
        <v>809</v>
      </c>
    </row>
    <row r="32" spans="1:4">
      <c r="A32" s="4" t="s">
        <v>814</v>
      </c>
      <c r="B32" s="6" t="n">
        <v>-54000000</v>
      </c>
    </row>
    <row r="33" spans="1:4">
      <c r="A33" s="4" t="s">
        <v>829</v>
      </c>
    </row>
    <row r="34" spans="1:4">
      <c r="A34" s="3" t="s">
        <v>809</v>
      </c>
    </row>
    <row r="35" spans="1:4">
      <c r="A35" s="4" t="s">
        <v>817</v>
      </c>
      <c r="B35" s="6" t="n">
        <v>225000000</v>
      </c>
      <c r="C35" s="9" t="n">
        <v>225000000</v>
      </c>
      <c r="D35" s="7" t="n">
        <v>225000000</v>
      </c>
    </row>
    <row r="36" spans="1:4">
      <c r="A36" s="4" t="s">
        <v>810</v>
      </c>
      <c r="B36" s="7" t="n">
        <v>222000000</v>
      </c>
      <c r="D36" s="7" t="n">
        <v>222000000</v>
      </c>
    </row>
    <row r="37" spans="1:4">
      <c r="A37" s="4" t="s">
        <v>819</v>
      </c>
      <c r="B37" s="4" t="s">
        <v>830</v>
      </c>
      <c r="C37" s="4" t="s">
        <v>830</v>
      </c>
      <c r="D37" s="4" t="s">
        <v>830</v>
      </c>
    </row>
    <row r="38" spans="1:4">
      <c r="A38" s="4" t="s">
        <v>821</v>
      </c>
      <c r="B38" s="4" t="s">
        <v>831</v>
      </c>
      <c r="C38" s="4" t="s">
        <v>831</v>
      </c>
    </row>
    <row r="39" spans="1:4">
      <c r="A39" s="4" t="s">
        <v>832</v>
      </c>
    </row>
    <row r="40" spans="1:4">
      <c r="A40" s="3" t="s">
        <v>809</v>
      </c>
    </row>
    <row r="41" spans="1:4">
      <c r="A41" s="4" t="s">
        <v>817</v>
      </c>
      <c r="B41" s="7" t="n">
        <v>500000000</v>
      </c>
      <c r="C41" s="9" t="n">
        <v>500000000</v>
      </c>
      <c r="D41" s="7" t="n">
        <v>500000000</v>
      </c>
    </row>
    <row r="42" spans="1:4">
      <c r="A42" s="4" t="s">
        <v>810</v>
      </c>
      <c r="B42" s="7" t="n">
        <v>493000000</v>
      </c>
      <c r="D42" s="7" t="n">
        <v>492000000</v>
      </c>
    </row>
    <row r="43" spans="1:4">
      <c r="A43" s="4" t="s">
        <v>819</v>
      </c>
      <c r="B43" s="4" t="s">
        <v>833</v>
      </c>
      <c r="C43" s="4" t="s">
        <v>833</v>
      </c>
      <c r="D43" s="4" t="s">
        <v>833</v>
      </c>
    </row>
    <row r="44" spans="1:4">
      <c r="A44" s="4" t="s">
        <v>821</v>
      </c>
      <c r="B44" s="4" t="s">
        <v>834</v>
      </c>
      <c r="C44" s="4" t="s">
        <v>834</v>
      </c>
    </row>
    <row r="45" spans="1:4">
      <c r="A45" s="4" t="s">
        <v>835</v>
      </c>
    </row>
    <row r="46" spans="1:4">
      <c r="A46" s="3" t="s">
        <v>809</v>
      </c>
    </row>
    <row r="47" spans="1:4">
      <c r="A47" s="4" t="s">
        <v>817</v>
      </c>
      <c r="B47" s="7" t="n">
        <v>476000000</v>
      </c>
      <c r="C47" s="9" t="n">
        <v>415000000</v>
      </c>
      <c r="D47" s="7" t="n">
        <v>0</v>
      </c>
    </row>
    <row r="48" spans="1:4">
      <c r="A48" s="4" t="s">
        <v>810</v>
      </c>
      <c r="B48" s="7" t="n">
        <v>496000000</v>
      </c>
      <c r="D48" s="6" t="n">
        <v>0</v>
      </c>
    </row>
    <row r="49" spans="1:4">
      <c r="A49" s="4" t="s">
        <v>819</v>
      </c>
      <c r="B49" s="4" t="s">
        <v>836</v>
      </c>
      <c r="C49" s="4" t="s">
        <v>836</v>
      </c>
    </row>
    <row r="50" spans="1:4">
      <c r="A50" s="4" t="s">
        <v>821</v>
      </c>
      <c r="B50" s="4" t="s">
        <v>837</v>
      </c>
      <c r="C50" s="4" t="s">
        <v>837</v>
      </c>
    </row>
    <row r="51" spans="1:4">
      <c r="A51" s="4" t="s">
        <v>838</v>
      </c>
    </row>
    <row r="52" spans="1:4">
      <c r="A52" s="3" t="s">
        <v>809</v>
      </c>
    </row>
    <row r="53" spans="1:4">
      <c r="A53" s="4" t="s">
        <v>817</v>
      </c>
      <c r="B53" s="7" t="n">
        <v>344000000</v>
      </c>
      <c r="C53" s="9" t="n">
        <v>300000000</v>
      </c>
      <c r="D53" s="6" t="n">
        <v>0</v>
      </c>
    </row>
    <row r="54" spans="1:4">
      <c r="A54" s="4" t="s">
        <v>810</v>
      </c>
      <c r="B54" s="7" t="n">
        <v>349000000</v>
      </c>
      <c r="D54" s="6" t="n">
        <v>0</v>
      </c>
    </row>
    <row r="55" spans="1:4">
      <c r="A55" s="4" t="s">
        <v>819</v>
      </c>
      <c r="B55" s="4" t="s">
        <v>839</v>
      </c>
      <c r="C55" s="4" t="s">
        <v>839</v>
      </c>
    </row>
    <row r="56" spans="1:4">
      <c r="A56" s="4" t="s">
        <v>821</v>
      </c>
      <c r="B56" s="4" t="s">
        <v>837</v>
      </c>
      <c r="C56" s="4" t="s">
        <v>837</v>
      </c>
    </row>
    <row r="57" spans="1:4">
      <c r="A57" s="4" t="s">
        <v>840</v>
      </c>
    </row>
    <row r="58" spans="1:4">
      <c r="A58" s="3" t="s">
        <v>809</v>
      </c>
    </row>
    <row r="59" spans="1:4">
      <c r="A59" s="4" t="s">
        <v>817</v>
      </c>
      <c r="B59" s="7" t="n">
        <v>401000000</v>
      </c>
      <c r="C59" s="9" t="n">
        <v>350000000</v>
      </c>
      <c r="D59" s="6" t="n">
        <v>0</v>
      </c>
    </row>
    <row r="60" spans="1:4">
      <c r="A60" s="4" t="s">
        <v>810</v>
      </c>
      <c r="B60" s="7" t="n">
        <v>427000000</v>
      </c>
      <c r="D60" s="6" t="n">
        <v>0</v>
      </c>
    </row>
    <row r="61" spans="1:4">
      <c r="A61" s="4" t="s">
        <v>819</v>
      </c>
      <c r="B61" s="4" t="s">
        <v>841</v>
      </c>
      <c r="C61" s="4" t="s">
        <v>841</v>
      </c>
    </row>
    <row r="62" spans="1:4">
      <c r="A62" s="4" t="s">
        <v>821</v>
      </c>
      <c r="B62" s="4" t="s">
        <v>834</v>
      </c>
      <c r="C62" s="4" t="s">
        <v>834</v>
      </c>
    </row>
    <row r="63" spans="1:4">
      <c r="A63" s="4" t="s">
        <v>842</v>
      </c>
    </row>
    <row r="64" spans="1:4">
      <c r="A64" s="3" t="s">
        <v>809</v>
      </c>
    </row>
    <row r="65" spans="1:4">
      <c r="A65" s="4" t="s">
        <v>817</v>
      </c>
      <c r="B65" s="7" t="n">
        <v>108000000</v>
      </c>
      <c r="D65" s="6" t="n">
        <v>17000000</v>
      </c>
    </row>
    <row r="66" spans="1:4">
      <c r="A66" s="4" t="s">
        <v>810</v>
      </c>
      <c r="B66" s="7" t="n">
        <v>106000000</v>
      </c>
      <c r="D66" s="7" t="n">
        <v>1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3</v>
      </c>
      <c r="B1" s="2" t="s">
        <v>2</v>
      </c>
      <c r="C1" s="2" t="s">
        <v>39</v>
      </c>
    </row>
    <row r="2" spans="1:3">
      <c r="A2" s="4" t="s">
        <v>844</v>
      </c>
    </row>
    <row r="3" spans="1:3">
      <c r="A3" s="3" t="s">
        <v>802</v>
      </c>
    </row>
    <row r="4" spans="1:3">
      <c r="A4" s="4" t="s">
        <v>845</v>
      </c>
      <c r="B4" s="7" t="n">
        <v>106</v>
      </c>
      <c r="C4" s="7" t="n">
        <v>15</v>
      </c>
    </row>
    <row r="5" spans="1:3">
      <c r="A5" s="4" t="s">
        <v>846</v>
      </c>
    </row>
    <row r="6" spans="1:3">
      <c r="A6" s="3" t="s">
        <v>802</v>
      </c>
    </row>
    <row r="7" spans="1:3">
      <c r="A7" s="4" t="s">
        <v>845</v>
      </c>
      <c r="B7" s="6" t="n">
        <v>5307</v>
      </c>
      <c r="C7" s="6" t="n">
        <v>1346</v>
      </c>
    </row>
    <row r="8" spans="1:3">
      <c r="A8" s="4" t="s">
        <v>847</v>
      </c>
    </row>
    <row r="9" spans="1:3">
      <c r="A9" s="3" t="s">
        <v>802</v>
      </c>
    </row>
    <row r="10" spans="1:3">
      <c r="A10" s="4" t="s">
        <v>845</v>
      </c>
      <c r="B10" s="6" t="n">
        <v>5218</v>
      </c>
      <c r="C10" s="6" t="n">
        <v>1383</v>
      </c>
    </row>
    <row r="11" spans="1:3">
      <c r="A11" s="4" t="s">
        <v>848</v>
      </c>
    </row>
    <row r="12" spans="1:3">
      <c r="A12" s="3" t="s">
        <v>802</v>
      </c>
    </row>
    <row r="13" spans="1:3">
      <c r="A13" s="4" t="s">
        <v>849</v>
      </c>
      <c r="B13" s="6" t="n">
        <v>4</v>
      </c>
      <c r="C13" s="6" t="n">
        <v>4</v>
      </c>
    </row>
    <row r="14" spans="1:3">
      <c r="A14" s="4" t="s">
        <v>850</v>
      </c>
    </row>
    <row r="15" spans="1:3">
      <c r="A15" s="3" t="s">
        <v>802</v>
      </c>
    </row>
    <row r="16" spans="1:3">
      <c r="A16" s="4" t="s">
        <v>849</v>
      </c>
      <c r="B16" s="6" t="n">
        <v>4</v>
      </c>
      <c r="C16" s="6" t="n">
        <v>4</v>
      </c>
    </row>
    <row r="17" spans="1:3">
      <c r="A17" s="4" t="s">
        <v>851</v>
      </c>
    </row>
    <row r="18" spans="1:3">
      <c r="A18" s="3" t="s">
        <v>802</v>
      </c>
    </row>
    <row r="19" spans="1:3">
      <c r="A19" s="4" t="s">
        <v>807</v>
      </c>
      <c r="B19" s="6" t="n">
        <v>-2</v>
      </c>
      <c r="C19" s="6" t="n">
        <v>0</v>
      </c>
    </row>
    <row r="20" spans="1:3">
      <c r="A20" s="4" t="s">
        <v>852</v>
      </c>
    </row>
    <row r="21" spans="1:3">
      <c r="A21" s="3" t="s">
        <v>802</v>
      </c>
    </row>
    <row r="22" spans="1:3">
      <c r="A22" s="4" t="s">
        <v>807</v>
      </c>
      <c r="B22" s="7" t="n">
        <v>-2</v>
      </c>
      <c r="C22"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21"/>
    <col customWidth="1" max="3" min="3" width="42"/>
    <col customWidth="1" max="4" min="4" width="21"/>
    <col customWidth="1" max="5" min="5" width="21"/>
  </cols>
  <sheetData>
    <row r="1" spans="1:5">
      <c r="A1" s="1" t="s">
        <v>853</v>
      </c>
      <c r="B1" s="2" t="s">
        <v>854</v>
      </c>
      <c r="C1" s="2" t="s">
        <v>1</v>
      </c>
    </row>
    <row r="2" spans="1:5">
      <c r="B2" s="2" t="s">
        <v>855</v>
      </c>
      <c r="C2" s="2" t="s">
        <v>856</v>
      </c>
      <c r="D2" s="2" t="s">
        <v>781</v>
      </c>
      <c r="E2" s="2" t="s">
        <v>857</v>
      </c>
    </row>
    <row r="3" spans="1:5">
      <c r="A3" s="3" t="s">
        <v>809</v>
      </c>
    </row>
    <row r="4" spans="1:5">
      <c r="A4" s="4" t="s">
        <v>858</v>
      </c>
      <c r="C4" s="7" t="n">
        <v>175</v>
      </c>
    </row>
    <row r="5" spans="1:5">
      <c r="A5" s="4" t="s">
        <v>154</v>
      </c>
      <c r="C5" s="7" t="n">
        <v>5149000000</v>
      </c>
      <c r="D5" s="7" t="n">
        <v>6664000000</v>
      </c>
      <c r="E5" s="7" t="n">
        <v>5417000000</v>
      </c>
    </row>
    <row r="6" spans="1:5">
      <c r="A6" s="4" t="s">
        <v>818</v>
      </c>
    </row>
    <row r="7" spans="1:5">
      <c r="A7" s="3" t="s">
        <v>809</v>
      </c>
    </row>
    <row r="8" spans="1:5">
      <c r="A8" s="4" t="s">
        <v>859</v>
      </c>
      <c r="C8" s="6" t="n">
        <v>19</v>
      </c>
    </row>
    <row r="9" spans="1:5">
      <c r="A9" s="4" t="s">
        <v>858</v>
      </c>
      <c r="C9" s="7" t="n">
        <v>85000000</v>
      </c>
    </row>
    <row r="10" spans="1:5">
      <c r="A10" s="4" t="s">
        <v>823</v>
      </c>
    </row>
    <row r="11" spans="1:5">
      <c r="A11" s="3" t="s">
        <v>809</v>
      </c>
    </row>
    <row r="12" spans="1:5">
      <c r="A12" s="4" t="s">
        <v>859</v>
      </c>
      <c r="C12" s="6" t="n">
        <v>27</v>
      </c>
    </row>
    <row r="13" spans="1:5">
      <c r="A13" s="4" t="s">
        <v>860</v>
      </c>
      <c r="C13" s="4" t="s">
        <v>861</v>
      </c>
    </row>
    <row r="14" spans="1:5">
      <c r="A14" s="4" t="s">
        <v>858</v>
      </c>
      <c r="C14" s="7" t="n">
        <v>17000000</v>
      </c>
    </row>
    <row r="15" spans="1:5">
      <c r="A15" s="4" t="s">
        <v>838</v>
      </c>
    </row>
    <row r="16" spans="1:5">
      <c r="A16" s="3" t="s">
        <v>809</v>
      </c>
    </row>
    <row r="17" spans="1:5">
      <c r="A17" s="4" t="s">
        <v>862</v>
      </c>
      <c r="C17" s="4" t="s">
        <v>746</v>
      </c>
    </row>
    <row r="18" spans="1:5">
      <c r="A18" s="4" t="s">
        <v>863</v>
      </c>
    </row>
    <row r="19" spans="1:5">
      <c r="A19" s="3" t="s">
        <v>809</v>
      </c>
    </row>
    <row r="20" spans="1:5">
      <c r="A20" s="4" t="s">
        <v>859</v>
      </c>
      <c r="C20" s="6" t="n">
        <v>7</v>
      </c>
    </row>
    <row r="21" spans="1:5">
      <c r="A21" s="4" t="s">
        <v>864</v>
      </c>
      <c r="C21" s="7" t="n">
        <v>21000000</v>
      </c>
    </row>
    <row r="22" spans="1:5">
      <c r="A22" s="4" t="s">
        <v>865</v>
      </c>
    </row>
    <row r="23" spans="1:5">
      <c r="A23" s="3" t="s">
        <v>809</v>
      </c>
    </row>
    <row r="24" spans="1:5">
      <c r="A24" s="4" t="s">
        <v>859</v>
      </c>
      <c r="C24" s="6" t="n">
        <v>4</v>
      </c>
    </row>
    <row r="25" spans="1:5">
      <c r="A25" s="4" t="s">
        <v>864</v>
      </c>
      <c r="C25" s="7" t="n">
        <v>32000000</v>
      </c>
    </row>
    <row r="26" spans="1:5">
      <c r="A26" s="4" t="s">
        <v>866</v>
      </c>
    </row>
    <row r="27" spans="1:5">
      <c r="A27" s="3" t="s">
        <v>809</v>
      </c>
    </row>
    <row r="28" spans="1:5">
      <c r="A28" s="4" t="s">
        <v>859</v>
      </c>
      <c r="C28" s="6" t="n">
        <v>8</v>
      </c>
    </row>
    <row r="29" spans="1:5">
      <c r="A29" s="4" t="s">
        <v>864</v>
      </c>
      <c r="C29" s="7" t="n">
        <v>43000000</v>
      </c>
    </row>
    <row r="30" spans="1:5">
      <c r="A30" s="4" t="s">
        <v>867</v>
      </c>
    </row>
    <row r="31" spans="1:5">
      <c r="A31" s="3" t="s">
        <v>809</v>
      </c>
    </row>
    <row r="32" spans="1:5">
      <c r="A32" s="4" t="s">
        <v>862</v>
      </c>
      <c r="C32" s="4" t="s">
        <v>837</v>
      </c>
    </row>
    <row r="33" spans="1:5">
      <c r="A33" s="4" t="s">
        <v>649</v>
      </c>
    </row>
    <row r="34" spans="1:5">
      <c r="A34" s="3" t="s">
        <v>809</v>
      </c>
    </row>
    <row r="35" spans="1:5">
      <c r="A35" s="4" t="s">
        <v>154</v>
      </c>
      <c r="B35" s="7" t="n">
        <v>1020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9</v>
      </c>
      <c r="D2" s="2" t="s">
        <v>43</v>
      </c>
    </row>
    <row r="3" spans="1:4">
      <c r="A3" s="3" t="s">
        <v>869</v>
      </c>
    </row>
    <row r="4" spans="1:4">
      <c r="A4" s="4" t="s">
        <v>51</v>
      </c>
      <c r="B4" s="7" t="n">
        <v>3</v>
      </c>
      <c r="C4" s="7" t="n">
        <v>11</v>
      </c>
      <c r="D4" s="7" t="n">
        <v>0</v>
      </c>
    </row>
    <row r="5" spans="1:4">
      <c r="A5" s="4" t="s">
        <v>785</v>
      </c>
    </row>
    <row r="6" spans="1:4">
      <c r="A6" s="3" t="s">
        <v>869</v>
      </c>
    </row>
    <row r="7" spans="1:4">
      <c r="A7" s="4" t="s">
        <v>787</v>
      </c>
      <c r="B7" s="6" t="n">
        <v>4</v>
      </c>
      <c r="C7" s="6" t="n">
        <v>4</v>
      </c>
    </row>
    <row r="8" spans="1:4">
      <c r="A8" s="4" t="s">
        <v>634</v>
      </c>
    </row>
    <row r="9" spans="1:4">
      <c r="A9" s="3" t="s">
        <v>869</v>
      </c>
    </row>
    <row r="10" spans="1:4">
      <c r="A10" s="4" t="s">
        <v>51</v>
      </c>
      <c r="B10" s="7" t="n">
        <v>3</v>
      </c>
      <c r="C10" s="7" t="n">
        <v>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870</v>
      </c>
      <c r="B1" s="2" t="s">
        <v>768</v>
      </c>
    </row>
    <row r="2" spans="1:2">
      <c r="A2" s="3" t="s">
        <v>236</v>
      </c>
    </row>
    <row r="3" spans="1:2">
      <c r="A3" s="4" t="s">
        <v>734</v>
      </c>
      <c r="B3" s="7" t="n">
        <v>175</v>
      </c>
    </row>
    <row r="4" spans="1:2">
      <c r="A4" s="4" t="s">
        <v>735</v>
      </c>
      <c r="B4" s="6" t="n">
        <v>114</v>
      </c>
    </row>
    <row r="5" spans="1:2">
      <c r="A5" s="4" t="s">
        <v>736</v>
      </c>
      <c r="B5" s="6" t="n">
        <v>154</v>
      </c>
    </row>
    <row r="6" spans="1:2">
      <c r="A6" s="4" t="s">
        <v>737</v>
      </c>
      <c r="B6" s="6" t="n">
        <v>692</v>
      </c>
    </row>
    <row r="7" spans="1:2">
      <c r="A7" s="4" t="s">
        <v>738</v>
      </c>
      <c r="B7" s="7" t="n">
        <v>12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9</v>
      </c>
      <c r="D2" s="2" t="s">
        <v>43</v>
      </c>
    </row>
    <row r="3" spans="1:4">
      <c r="A3" s="3" t="s">
        <v>809</v>
      </c>
    </row>
    <row r="4" spans="1:4">
      <c r="A4" s="4" t="s">
        <v>814</v>
      </c>
      <c r="B4" s="7" t="n">
        <v>49</v>
      </c>
    </row>
    <row r="5" spans="1:4">
      <c r="A5" s="4" t="s">
        <v>872</v>
      </c>
    </row>
    <row r="6" spans="1:4">
      <c r="A6" s="3" t="s">
        <v>809</v>
      </c>
    </row>
    <row r="7" spans="1:4">
      <c r="A7" s="4" t="s">
        <v>873</v>
      </c>
      <c r="B7" s="6" t="n">
        <v>8</v>
      </c>
      <c r="C7" s="7" t="n">
        <v>4</v>
      </c>
      <c r="D7" s="7" t="n">
        <v>4</v>
      </c>
    </row>
    <row r="8" spans="1:4">
      <c r="A8" s="4" t="s">
        <v>88</v>
      </c>
    </row>
    <row r="9" spans="1:4">
      <c r="A9" s="3" t="s">
        <v>809</v>
      </c>
    </row>
    <row r="10" spans="1:4">
      <c r="A10" s="4" t="s">
        <v>873</v>
      </c>
      <c r="B10" s="6" t="n">
        <v>9</v>
      </c>
    </row>
    <row r="11" spans="1:4">
      <c r="A11" s="4" t="s">
        <v>828</v>
      </c>
    </row>
    <row r="12" spans="1:4">
      <c r="A12" s="3" t="s">
        <v>809</v>
      </c>
    </row>
    <row r="13" spans="1:4">
      <c r="A13" s="4" t="s">
        <v>814</v>
      </c>
      <c r="B13" s="6" t="n">
        <v>54</v>
      </c>
    </row>
    <row r="14" spans="1:4">
      <c r="A14" s="4" t="s">
        <v>874</v>
      </c>
      <c r="B14" s="7"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9</v>
      </c>
    </row>
    <row r="2" spans="1:3">
      <c r="A2" s="3" t="s">
        <v>236</v>
      </c>
    </row>
    <row r="3" spans="1:3">
      <c r="A3" s="4" t="s">
        <v>876</v>
      </c>
      <c r="B3" s="7" t="n">
        <v>73</v>
      </c>
      <c r="C3" s="7" t="n">
        <v>3</v>
      </c>
    </row>
    <row r="4" spans="1:3">
      <c r="A4" s="4" t="s">
        <v>877</v>
      </c>
      <c r="B4" s="6" t="n">
        <v>66</v>
      </c>
      <c r="C4" s="6" t="n">
        <v>80</v>
      </c>
    </row>
    <row r="5" spans="1:3">
      <c r="A5" s="4" t="s">
        <v>878</v>
      </c>
      <c r="B5" s="6" t="n">
        <v>14</v>
      </c>
      <c r="C5" s="6" t="n">
        <v>20</v>
      </c>
    </row>
    <row r="6" spans="1:3">
      <c r="A6" s="4" t="s">
        <v>879</v>
      </c>
      <c r="B6" s="7" t="n">
        <v>153</v>
      </c>
      <c r="C6" s="7" t="n">
        <v>1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0</v>
      </c>
      <c r="B1" s="2" t="s">
        <v>2</v>
      </c>
      <c r="C1" s="2" t="s">
        <v>39</v>
      </c>
    </row>
    <row r="2" spans="1:3">
      <c r="A2" s="4" t="s">
        <v>881</v>
      </c>
    </row>
    <row r="3" spans="1:3">
      <c r="A3" s="3" t="s">
        <v>882</v>
      </c>
    </row>
    <row r="4" spans="1:3">
      <c r="A4" s="4" t="s">
        <v>883</v>
      </c>
      <c r="B4" s="4" t="s">
        <v>884</v>
      </c>
      <c r="C4" s="4" t="s">
        <v>8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885</v>
      </c>
      <c r="B1" s="2" t="s">
        <v>1</v>
      </c>
    </row>
    <row r="2" spans="1:2">
      <c r="B2" s="2" t="s">
        <v>768</v>
      </c>
    </row>
    <row r="3" spans="1:2">
      <c r="A3" s="3" t="s">
        <v>809</v>
      </c>
    </row>
    <row r="4" spans="1:2">
      <c r="A4" s="4" t="s">
        <v>886</v>
      </c>
      <c r="B4" s="7" t="n">
        <v>5054000000</v>
      </c>
    </row>
    <row r="5" spans="1:2">
      <c r="A5" s="4" t="s">
        <v>887</v>
      </c>
      <c r="B5" s="6" t="n">
        <v>3451000000</v>
      </c>
    </row>
    <row r="6" spans="1:2">
      <c r="A6" s="4" t="s">
        <v>888</v>
      </c>
      <c r="B6" s="6" t="n">
        <v>27000000</v>
      </c>
    </row>
    <row r="7" spans="1:2">
      <c r="A7" s="4" t="s">
        <v>889</v>
      </c>
      <c r="B7" s="6" t="n">
        <v>1576000000</v>
      </c>
    </row>
    <row r="8" spans="1:2">
      <c r="A8" s="4" t="s">
        <v>890</v>
      </c>
    </row>
    <row r="9" spans="1:2">
      <c r="A9" s="3" t="s">
        <v>809</v>
      </c>
    </row>
    <row r="10" spans="1:2">
      <c r="A10" s="4" t="s">
        <v>886</v>
      </c>
      <c r="B10" s="6" t="n">
        <v>1500000000</v>
      </c>
    </row>
    <row r="11" spans="1:2">
      <c r="A11" s="4" t="s">
        <v>887</v>
      </c>
      <c r="B11" s="6" t="n">
        <v>0</v>
      </c>
    </row>
    <row r="12" spans="1:2">
      <c r="A12" s="4" t="s">
        <v>888</v>
      </c>
      <c r="B12" s="6" t="n">
        <v>24000000</v>
      </c>
    </row>
    <row r="13" spans="1:2">
      <c r="A13" s="4" t="s">
        <v>889</v>
      </c>
      <c r="B13" s="6" t="n">
        <v>1476000000</v>
      </c>
    </row>
    <row r="14" spans="1:2">
      <c r="A14" s="4" t="s">
        <v>891</v>
      </c>
    </row>
    <row r="15" spans="1:2">
      <c r="A15" s="3" t="s">
        <v>809</v>
      </c>
    </row>
    <row r="16" spans="1:2">
      <c r="A16" s="4" t="s">
        <v>886</v>
      </c>
      <c r="B16" s="6" t="n">
        <v>1700000000</v>
      </c>
    </row>
    <row r="17" spans="1:2">
      <c r="A17" s="4" t="s">
        <v>887</v>
      </c>
      <c r="B17" s="6" t="n">
        <v>1700000000</v>
      </c>
    </row>
    <row r="18" spans="1:2">
      <c r="A18" s="4" t="s">
        <v>888</v>
      </c>
      <c r="B18" s="6" t="n">
        <v>0</v>
      </c>
    </row>
    <row r="19" spans="1:2">
      <c r="A19" s="4" t="s">
        <v>889</v>
      </c>
      <c r="B19" s="6" t="n">
        <v>0</v>
      </c>
    </row>
    <row r="20" spans="1:2">
      <c r="A20" s="4" t="s">
        <v>892</v>
      </c>
    </row>
    <row r="21" spans="1:2">
      <c r="A21" s="3" t="s">
        <v>809</v>
      </c>
    </row>
    <row r="22" spans="1:2">
      <c r="A22" s="4" t="s">
        <v>886</v>
      </c>
      <c r="B22" s="6" t="n">
        <v>1700000000</v>
      </c>
    </row>
    <row r="23" spans="1:2">
      <c r="A23" s="4" t="s">
        <v>887</v>
      </c>
      <c r="B23" s="6" t="n">
        <v>1700000000</v>
      </c>
    </row>
    <row r="24" spans="1:2">
      <c r="A24" s="4" t="s">
        <v>888</v>
      </c>
      <c r="B24" s="6" t="n">
        <v>0</v>
      </c>
    </row>
    <row r="25" spans="1:2">
      <c r="A25" s="4" t="s">
        <v>889</v>
      </c>
      <c r="B25" s="6" t="n">
        <v>0</v>
      </c>
    </row>
    <row r="26" spans="1:2">
      <c r="A26" s="4" t="s">
        <v>893</v>
      </c>
    </row>
    <row r="27" spans="1:2">
      <c r="A27" s="3" t="s">
        <v>809</v>
      </c>
    </row>
    <row r="28" spans="1:2">
      <c r="A28" s="4" t="s">
        <v>886</v>
      </c>
      <c r="B28" s="6" t="n">
        <v>154000000</v>
      </c>
    </row>
    <row r="29" spans="1:2">
      <c r="A29" s="4" t="s">
        <v>887</v>
      </c>
      <c r="B29" s="6" t="n">
        <v>51000000</v>
      </c>
    </row>
    <row r="30" spans="1:2">
      <c r="A30" s="4" t="s">
        <v>888</v>
      </c>
      <c r="B30" s="6" t="n">
        <v>3000000</v>
      </c>
    </row>
    <row r="31" spans="1:2">
      <c r="A31" s="4" t="s">
        <v>889</v>
      </c>
      <c r="B31" s="7" t="n">
        <v>10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0:29:30Z</dcterms:created>
  <dcterms:modified xmlns:dcterms="http://purl.org/dc/terms/" xmlns:xsi="http://www.w3.org/2001/XMLSchema-instance" xsi:type="dcterms:W3CDTF">2019-03-15T20:29:30Z</dcterms:modified>
</cp:coreProperties>
</file>